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0" r:id="rId5"/>
    <sheet name="Consolidated_Balance_Sheets_Pa" sheetId="51" r:id="rId6"/>
    <sheet name="Consolidated_Statements_of_Cas" sheetId="7" r:id="rId7"/>
    <sheet name="Consolidated_Statements_of_Sha" sheetId="52" r:id="rId8"/>
    <sheet name="Organization_Consolidation_and" sheetId="53" r:id="rId9"/>
    <sheet name="EquityBased_Compensation" sheetId="54" r:id="rId10"/>
    <sheet name="Income_Taxes" sheetId="55" r:id="rId11"/>
    <sheet name="Shareholders_Equity" sheetId="56" r:id="rId12"/>
    <sheet name="Commitments_and_Contingencies" sheetId="57" r:id="rId13"/>
    <sheet name="Employee_Benefit_Plan" sheetId="58" r:id="rId14"/>
    <sheet name="Reporting_Segments" sheetId="59" r:id="rId15"/>
    <sheet name="Subsequent_Events" sheetId="60" r:id="rId16"/>
    <sheet name="Quarterly_Results_of_Operation" sheetId="61" r:id="rId17"/>
    <sheet name="SCHEDULE_IIVALUATION_AND_QUALI" sheetId="62" r:id="rId18"/>
    <sheet name="Organization_Consolidation_and1" sheetId="63" r:id="rId19"/>
    <sheet name="Organization_Consolidation_and2" sheetId="64" r:id="rId20"/>
    <sheet name="EquityBased_Compensation_Table" sheetId="65" r:id="rId21"/>
    <sheet name="Income_Taxes_Tables" sheetId="66" r:id="rId22"/>
    <sheet name="Commitments_and_Contingencies_" sheetId="67" r:id="rId23"/>
    <sheet name="Reporting_Segments_Tables" sheetId="68" r:id="rId24"/>
    <sheet name="Quarterly_Results_of_Operation1" sheetId="69" r:id="rId25"/>
    <sheet name="Organization_Consolidation_and3" sheetId="70" r:id="rId26"/>
    <sheet name="Property_and_Equipment_Detail" sheetId="71" r:id="rId27"/>
    <sheet name="Reconciliation_of_Net_Income_a" sheetId="28" r:id="rId28"/>
    <sheet name="EquityBased_Compensation_Addit" sheetId="72" r:id="rId29"/>
    <sheet name="Summary_of_Changes_in_Outstand" sheetId="30" r:id="rId30"/>
    <sheet name="Summary_of_Changes_in_Unvested" sheetId="31" r:id="rId31"/>
    <sheet name="Components_of_Deferred_Tax_Ass" sheetId="73" r:id="rId32"/>
    <sheet name="Components_of_Income_from_Dome" sheetId="33" r:id="rId33"/>
    <sheet name="Components_of_Income_Tax_Provi" sheetId="34" r:id="rId34"/>
    <sheet name="Income_Taxes_Additional_Inform" sheetId="35" r:id="rId35"/>
    <sheet name="Reconciliation_of_Statutory_US" sheetId="36" r:id="rId36"/>
    <sheet name="Reconciliation_of_Unrecognized" sheetId="37" r:id="rId37"/>
    <sheet name="Shareholders_Equity_Additional" sheetId="74" r:id="rId38"/>
    <sheet name="Commitments_and_Contingencies_1" sheetId="39" r:id="rId39"/>
    <sheet name="Aggregate_Future_Minimum_Lease" sheetId="75" r:id="rId40"/>
    <sheet name="Employee_Benefit_Plan_Addition" sheetId="41" r:id="rId41"/>
    <sheet name="Reporting_Segments_Additional_" sheetId="42" r:id="rId42"/>
    <sheet name="Revenues_Expenses_and_Operatin" sheetId="43" r:id="rId43"/>
    <sheet name="Goodwill_LongLived_Assets_and_" sheetId="76" r:id="rId44"/>
    <sheet name="License_Revenues_of_Warehouse_" sheetId="45" r:id="rId45"/>
    <sheet name="Services_Revenues_from_Profess" sheetId="46" r:id="rId46"/>
    <sheet name="Quarterly_Results_of_Operation2" sheetId="47" r:id="rId47"/>
    <sheet name="Quarterly_Results_of_Operation3" sheetId="48" r:id="rId48"/>
    <sheet name="SCHEDULE_II_Valuation_and_Qual" sheetId="49" r:id="rId49"/>
  </sheets>
  <calcPr calcId="0"/>
</workbook>
</file>

<file path=xl/sharedStrings.xml><?xml version="1.0" encoding="utf-8"?>
<sst xmlns="http://schemas.openxmlformats.org/spreadsheetml/2006/main" count="5904" uniqueCount="703">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ANH</t>
  </si>
  <si>
    <t>Entity Registrant Name</t>
  </si>
  <si>
    <t>'MANHATTAN ASSOCIATES INC</t>
  </si>
  <si>
    <t>Entity Central Index Key</t>
  </si>
  <si>
    <t>'000105669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Revenue:</t>
  </si>
  <si>
    <t>Software license</t>
  </si>
  <si>
    <t>Services</t>
  </si>
  <si>
    <t>Hardware and other</t>
  </si>
  <si>
    <t>Total revenue</t>
  </si>
  <si>
    <t>Costs and expenses:</t>
  </si>
  <si>
    <t>Cost of license</t>
  </si>
  <si>
    <t>Cost of services</t>
  </si>
  <si>
    <t>Cost of hardware and other</t>
  </si>
  <si>
    <t>Research and development</t>
  </si>
  <si>
    <t>Sales and marketing</t>
  </si>
  <si>
    <t>General and administrative</t>
  </si>
  <si>
    <t>Depreciation and amortization</t>
  </si>
  <si>
    <t>Recovery of previously impaired investment</t>
  </si>
  <si>
    <t>Total costs and expenses</t>
  </si>
  <si>
    <t>Operating income</t>
  </si>
  <si>
    <t>Interest income</t>
  </si>
  <si>
    <t>Other income (loss),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USD $)</t>
  </si>
  <si>
    <t>In Thousands, unless otherwise specified</t>
  </si>
  <si>
    <t>Other comprehensive income (loss), net of tax:</t>
  </si>
  <si>
    <t>Foreign currency translation adjustment</t>
  </si>
  <si>
    <t>Unrealized gain (loss) on investments, net of taxes of $0, $53 and $(20) in 2013, 2012 and 2011, respectively</t>
  </si>
  <si>
    <t>Other comprehensive income (loss)</t>
  </si>
  <si>
    <t>Comprehensive income</t>
  </si>
  <si>
    <t>Consolidated Statements of Comprehensive Income (Parenthetical) (USD $)</t>
  </si>
  <si>
    <t>Unrealized gain (loss) on investments, tax</t>
  </si>
  <si>
    <t>Consolidated Balance Sheets (USD $)</t>
  </si>
  <si>
    <t>Current Assets:</t>
  </si>
  <si>
    <t>Cash and cash equivalents</t>
  </si>
  <si>
    <t>Short-term investments</t>
  </si>
  <si>
    <t>Accounts receivable, net of allowance of $3,156 and $6,235 in 2013 and 2012, respectively</t>
  </si>
  <si>
    <t>Deferred income taxes</t>
  </si>
  <si>
    <t>Prepaid expenses</t>
  </si>
  <si>
    <t>Other current assets</t>
  </si>
  <si>
    <t>Total current assets</t>
  </si>
  <si>
    <t>Property and equipment, net</t>
  </si>
  <si>
    <t>Goodwill, net</t>
  </si>
  <si>
    <t>Other assets</t>
  </si>
  <si>
    <t>Total assets</t>
  </si>
  <si>
    <t>Current liabilities:</t>
  </si>
  <si>
    <t>Accounts payable</t>
  </si>
  <si>
    <t>Accrued compensation and benefits</t>
  </si>
  <si>
    <t>Accrued and other liabilities</t>
  </si>
  <si>
    <t>Deferred revenue</t>
  </si>
  <si>
    <t>Income taxes payable</t>
  </si>
  <si>
    <t>Total current liabilities</t>
  </si>
  <si>
    <t>Deferred rent, long-term</t>
  </si>
  <si>
    <t>Other non-current liabilities</t>
  </si>
  <si>
    <t>Shareholders' equity:</t>
  </si>
  <si>
    <t>Preferred stock, no par value; 20,000,000 shares authorized, no shares issued or outstanding in 2013 and 2012</t>
  </si>
  <si>
    <t>'  </t>
  </si>
  <si>
    <t>Common stock, $.01 par value; 100,000,000 shares authorized; 76,374,180 and 78,483,868 shares issued and outstanding at December 31, 2013 and December 31, 2012, respectively</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Equity-based compensation</t>
  </si>
  <si>
    <t>Loss (gain) on disposal of equipment</t>
  </si>
  <si>
    <t>Tax benefit of stock awards exercised/vested</t>
  </si>
  <si>
    <t>Excess tax benefits from equity-based compensation</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s of property and equipment</t>
  </si>
  <si>
    <t>Purchases of short-term investments</t>
  </si>
  <si>
    <t>Maturities of short-term investments</t>
  </si>
  <si>
    <t>Sales of long-term investments</t>
  </si>
  <si>
    <t>Net cash used in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Supplemental disclosures of cash flow information:</t>
  </si>
  <si>
    <t>Cash paid for taxes</t>
  </si>
  <si>
    <t>Consolidated Statements of Shareholders' Equity (USD $)</t>
  </si>
  <si>
    <t>In Thousands, except Share data</t>
  </si>
  <si>
    <t>Total</t>
  </si>
  <si>
    <t>Common Stock</t>
  </si>
  <si>
    <t>Additional Paid-In Capital</t>
  </si>
  <si>
    <t>Retained Earnings</t>
  </si>
  <si>
    <t>Accumulated Other Comprehensive Income (Loss)</t>
  </si>
  <si>
    <t>Balance at Dec. 31, 2010</t>
  </si>
  <si>
    <t>Balance (in shares) at Dec. 31, 2010</t>
  </si>
  <si>
    <t>Repurchase of common stock, shares</t>
  </si>
  <si>
    <t>Repurchase of common stock</t>
  </si>
  <si>
    <t>Stock option exercises (in shares)</t>
  </si>
  <si>
    <t>Stock option exercises</t>
  </si>
  <si>
    <t>Restricted stock shares/units issuance/cancelation</t>
  </si>
  <si>
    <t>Tax effects of equity-based compensation</t>
  </si>
  <si>
    <t>Unrealized loss on investments</t>
  </si>
  <si>
    <t>Balance at Dec. 31, 2011</t>
  </si>
  <si>
    <t>Balance (in shares) at Dec. 31, 2011</t>
  </si>
  <si>
    <t>Balance at Dec. 31, 2012</t>
  </si>
  <si>
    <t>Balance (in shares) at Dec. 31, 2012</t>
  </si>
  <si>
    <t>Balance at Dec. 31, 2013</t>
  </si>
  <si>
    <t>Balance (in shares) at Dec. 31, 2013</t>
  </si>
  <si>
    <t>Organization, Consolidation and Summary of Significant Accounting Policies</t>
  </si>
  <si>
    <t>1. Organization, Consolidation and Summary of Significant Accounting Policies</t>
  </si>
  <si>
    <t>Organization and Business</t>
  </si>
  <si>
    <t>Manhattan Associates, Inc. (“Manhattan” or the “Company”) is a developer and provider of supply chain commerce solutions that help organizations optimize the effectiveness, efficiency, and strategic advantages of their supply chains. The Company’s solutions consist of software, services, and hardware, which coordinate people, workflows, assets, events, and tasks holistically across the functions linked in a supply chain from planning through execution. These solutions also help coordinate the actions, data exchange, and communication of participants in supply chain ecosystems, such as manufacturers, suppliers, distributors, trading partners, transportation providers, channels (such as catalogers, store retailers, and Web outlets), and consumers.</t>
  </si>
  <si>
    <t>The Company’s operations are in North America, Europe (EMEA), and the Asia/Pacific (APAC) region. The European operations are conducted through the Company’s wholly-owned subsidiaries, Manhattan Associates Limited, Manhattan Associates Europe B.V., Manhattan France SARL, and Manhattan Associates GmbH, in the United Kingdom, the Netherlands, France, and Germany, respectively. The Company’s Asia/Pacific operations are conducted through its wholly-owned subsidiaries, Manhattan Associates Pty Ltd., Manhattan Associates KK, Manhattan Associates Software (Shanghai), Co. Ltd., Manhattan Associates Software Pte Ltd., and Manhattan Associates (India) Development Centre Private Limited in Australia, Japan, China, Singapore, and India, respectively. The Company occasionally sells its products and services in other countries, such as countries in Latin America, Eastern Europe, Middle East, and Asia, through its direct sales channel as well as various reseller channels.</t>
  </si>
  <si>
    <t>Stock Split</t>
  </si>
  <si>
    <t>On December 19, 2013, the Board of Directors of the Company approved a four-for-one stock split of the Company’s common stock, effected in the form of a stock dividend. Each shareholder of record at the close of business on December 31, 2013 received three additional shares for every outstanding share held on the record date. The additional shares were distributed on January 10, 2014 and trading began on a split-adjusted basis on January 13, 2014. All references made to share or per share amounts in the accompanying consolidated financial statements and applicable disclosures have been restated to reflect the effect of this four-for-one stock split for all periods presented. The Company retained the current par value of $0.01 per share for all shares of common stock. Stockholders’ equity reflects the stock split by reclassifying an amount equal to the par value of the additional shares arising from the split from “Additional Paid-in Capital” or “Retained Earnings” to “Common stock.”</t>
  </si>
  <si>
    <t>Principles of Consolidation and Foreign Currency Translation</t>
  </si>
  <si>
    <t>The accompanying consolidated financial statements include the accounts of the Company and its wholly-owned subsidiaries. All significant intercompany balances and transactions have been eliminated in consolidation.</t>
  </si>
  <si>
    <t>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t>
  </si>
  <si>
    <t>New Accounting Pronouncements</t>
  </si>
  <si>
    <t>In February 2013, the FASB issued an Accounting Standards Update (ASU) on reporting of amounts reclassified out of accumulated other comprehensive income, an amendment to the Presentation of Comprehensive Income Topic of the FASB Accounting Standards Codification. The ASU requires disclosure of amounts reclassified out of accumulated other comprehensive income by component. In addition, companies are required to present either on the face of the financial statement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about those amounts. This guidance is effective prospectively for annual and interim periods beginning after December 15, 2012. The Company adopted the ASU in its first quarter of 2013 reporting, which did not have an impact on its financial statements.</t>
  </si>
  <si>
    <t>In July 2013, the FASB issued an ASU on presentation of an unrecognized tax benefit when a net operating loss carryforward, a similar tax loss, or a tax credit carryforward exists, which is an amendment to the Income Taxes Topic of the FASB Accounting Standards Codification. The ASU requires companies to net the liability related to an unrecognized tax benefit against a deferred tax asset for a loss or other carryforward that would apply in settlement of the uncertain tax positions. In addition, under this ASU, unrecognized tax benefits will be netted against all available same-jurisdiction loss or other tax carryforwards that would be utilized, rather than only against carryforwards that are created by the unrecognized tax benefits. This guidance is effective prospectively for annual and interim periods beginning after December 15, 2013, but may be adopted earlier. The Company adopted this ASU as of December 31, 2013. The adoption of the ASU did not have a material impact on its financial statements.</t>
  </si>
  <si>
    <t>Summary of Significant Accounting Policies</t>
  </si>
  <si>
    <t>Cash and Cash Equivalents</t>
  </si>
  <si>
    <t>The Company considers all highly liquid investments purchased with original maturities of three months or less to be cash or cash equivalents.</t>
  </si>
  <si>
    <t>Concentrations of Credit Risk</t>
  </si>
  <si>
    <t>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Amounts held are above the federally insured limit.</t>
  </si>
  <si>
    <t>The Company’s sales are primarily to companies located in the United States, Europe and Asia. The Company performs periodic credit evaluations of its customers’ financial condition and does not require collateral. Accounts receivable are due principally from large U.S., European and Asia Pacific companies under stated contract terms. Accounts receivable, net as of December 31, 2013 for the Americas, EMEA, and APAC companies were $57.0 million, $9.9 million, and $4.2 million, respectively. Accounts receivable, net as of December 31, 2012 for the Americas, EMEA, and APAC companies were $51.0 million, $8.2 million, and $2.8 million, respectively. The Company’s top five customers in aggregate accounted for 11%, 12%, and 15% of total revenue recognized for each of the years ended December 31, 2013, 2012, and 2011, respectively. No single customer accounted for more than 10% of revenue in the years ended December 31, 2013, 2012, and 2011 or for more than 10% of accounts receivable as of December 31, 2013 and 2012.</t>
  </si>
  <si>
    <t>Fair Value Measurement</t>
  </si>
  <si>
    <t>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t>
  </si>
  <si>
    <t>•</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investments are categorized as available-for-sale securities and recorded at fair market valu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t>
  </si>
  <si>
    <t>Prior to 2008, the Company invested in auction rate securities of which certain auctions failed during 2008 and the underlying securities were not redeemed by the issuer. In the quarter ended September 30, 2008, the Company recorded an other-than-temporary impairment charge of $3.5 million for one of its investments. In the quarter ended September 30, 2011, the Company was able to sell the auction rate security and recovered 72%, or $2.5 million, of its original investment. The $2.5 million recovery from the sale of the auction rate security is included in the recovery of previously impaired investment line in the Consolidated Statements of Income. During 2010, 2011, and 2012, the Company sold all of its remaining auction rate securities investments at their par value totaling $3.0 million. The Company currently has no long-term investments.</t>
  </si>
  <si>
    <t>At December 31, 2013, the Company’s cash, cash equivalents, and short-term investments balances were $88.2 million, $36.2 million, and $8.6 million, respectively. Cash equivalents consist of highly liquid money market funds and certificates of deposit. Short-term investments consist of certificates of deposit. The Company uses quoted prices from active markets that are classified at Level 1 as a highest level observable input in the disclosure hierarchy framework for all available-for-sale securities. At December 31, 2013, the Company has $30.4 million in money market funds, which are classified as Level 1 and are included in cash and cash equivalents on the Consolidated Balance Sheet. The Company has no investments classified as Level 2 or Level 3.</t>
  </si>
  <si>
    <t>Use of Estimates</t>
  </si>
  <si>
    <t>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of goodwill; stock based compensation, which is based on the number of awards ultimately expected to vest; and the Company’s effective income tax rate (including the impact of unrecognized tax benefits) and deferred tax assets, which are based upon the Company’s expectations of future taxable income, allowable deductions, and projected tax credits. Actual results will differ from these estimates.</t>
  </si>
  <si>
    <t>Fair Value of Financial Instruments</t>
  </si>
  <si>
    <t>The carrying values of cash and cash equivalents, accounts receivable, accounts payable, and other financial instruments included in the accompanying Consolidated Balance Sheets approximate their fair values principally due to the short-term maturities of these instruments. Unrealized gains and losses on investments are included as a separate component of “Accumulated other comprehensive loss,” net of any related tax effect, in the Consolidated Balance Sheets.</t>
  </si>
  <si>
    <t>Risks Associated with Single Business Line, Technological Advances, and Foreign Operations</t>
  </si>
  <si>
    <t>The Company currently derives a substantial portion of its revenues from sales of its software and related services and hardware. The markets for supply chain execution and supply chain planning solutions are highly competitive, subject to rapid technological change, changing customer needs, frequent new product introductions, and evolving industry standards that may render existing products and services obsolete. As a result, the Company’s position in these markets could be eroded rapidly by unforeseen changes in customer requirements for application features, functions, and technologies. The Company’s growth and future operating results will depend, in part, upon its ability to enhance existing applications and develop and introduce new applications that meet changing customer requirements that respond to competitive products and that achieve market acceptance. Any factor adversely affecting the markets for supply chain execution and supply chain planning solutions could have an adverse effect on the Company’s business, financial condition, results of operations and operating cash flows.</t>
  </si>
  <si>
    <t>The Company’s international business is subject to risks typical of an international business, including, but not limited to, differing economic conditions, changes in political climate, differing tax structures, other regulations and restrictions, and foreign exchange rate volatility. In addition, we have a large development center in Bangalore, India, that does not have a natural in-market revenue hedge to mitigate currency risk to our operating expense in India. Fluctuations in the value of other currencies, particularly the Indian rupee, could significantly affect our revenues, expenses, operating profit and net income. The Company recognized a foreign exchange gain of $0.7 million in 2013, a foreign exchange rate loss of $0.1 million in 2012, and a foreign exchange rate gain of $0.8 million in 2011. Foreign exchange rate transaction gains and losses are classified in “Other (loss) income, net” on the Consolidated Statements of Income.</t>
  </si>
  <si>
    <t>Revenue Recognition</t>
  </si>
  <si>
    <t>The Company’s revenue consists of fees from the licensing and hosting of software (collectively included in “Software license” revenue in the Consolidated Statements of Income), fees from implementation and training services (collectively, “professional services”), customer support services and software enhancements (collectively included in “Services” revenue in the Consolidated Statements of Income), and sales of hardware and other revenue, which consists of reimbursements of out-of-pocket expenses incurred in connection with our professional services (collectively included in “Hardware and other” revenue in the Consolidated Statements of Income). All revenue is recognized net of any related sales taxes.</t>
  </si>
  <si>
    <t>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t>
  </si>
  <si>
    <t>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t>
  </si>
  <si>
    <t>Payment terms for the Company’s software licenses vary. Each contract is evaluated individually to determine whether the fees in the contract are fixed or determinable and whether collecti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i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twelve months, the Company has determined that such fees are not fixed or determinable and recognizes revenue as payments become due provided that all other conditions for revenue recognition have been met.</t>
  </si>
  <si>
    <t>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our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fee for portions of or all of the engagement. Revenue related to fixed-fee 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t>
  </si>
  <si>
    <t>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t>
  </si>
  <si>
    <t>In accordance with the other presentation matters within the Revenue Recognition Topic of the Financial Accounting Standards Board’s (FASB) Accounting Standards Codification, the Company recognizes amounts associated with reimbursements from customers for out-of-pocket expenses as revenue. Such amounts have been included in “Hardware and other” revenue in the Consolidated Statements of Income. The total amount of expense reimbursement recorded to revenue was $15.3 million, $12.6 million, and $10.4 million for 2013, 2012, and 2011, respectively.</t>
  </si>
  <si>
    <t>Deferred Revenue</t>
  </si>
  <si>
    <t>Deferred revenue represents amounts collected prior to having completed performance of professional services, customer support services and software enhancements, and significant remaining obligations under license agreements. The Company generally expects to complete such services or obligations within the next twelve months.</t>
  </si>
  <si>
    <t>Returns and Allowances</t>
  </si>
  <si>
    <t>The Company has not experienced significant returns or warranty claims to date and, as a result, has not recorded a provision for the cost of returns and product warranty claims at December 31, 2013 or 2012.</t>
  </si>
  <si>
    <t>The Company records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s charged to operations were $2.9 million, $4.3 million, and $2.5 million for 2013, 2012, and 2011, respectively. In estimating the allowance for doubtful accounts, management considers the age of the accounts receivable, the Company’s historical write-offs, and the creditworthiness of the customer, among other factors. Should any of these factors change, the estimates made by management will also change accordingly, which could affect the level of the Company’s future allowances. Uncollectible accounts are written off when it is determined that the specific balance is not collectible.</t>
  </si>
  <si>
    <t>Property and Equipment</t>
  </si>
  <si>
    <t>Property and equipment is recorded at cost and consists of furniture, computers, other office equipment, internal use software, and leasehold improvements. The Company depreciates the cost of furniture, computers, other office equipment, and internal use software on a straight-line basis over their estimated useful lives (three to five years for computer software, five years for office equipment, seven years for furniture and fixtures). Leasehold improvements are depreciated over the lesser of their useful lives or the term of the lease. Depreciation and amortization expense for property and equipment for the years ended December 31, 2013, 2012, and 2011 was approximately $5.8 million, $5.6 million, and $6.1 million, respectively, and was included in “Depreciation and amortization” in the Consolidated Statements of Income.</t>
  </si>
  <si>
    <t>Property and equipment, at cost, consist of the following (in thousands):</t>
  </si>
  <si>
    <t>  </t>
  </si>
  <si>
    <t>December 31,</t>
  </si>
  <si>
    <t>Office equipment</t>
  </si>
  <si>
    <t>$</t>
  </si>
  <si>
    <t>Computer software</t>
  </si>
  <si>
    <t>Furniture and fixtures</t>
  </si>
  <si>
    <t>Leasehold improvement</t>
  </si>
  <si>
    <t>Property, plant and equipment, gross</t>
  </si>
  <si>
    <t>Less accumulated depreciation and amortization</t>
  </si>
  <si>
    <t>(49,930</t>
  </si>
  <si>
    <t>) </t>
  </si>
  <si>
    <t>(47,464</t>
  </si>
  <si>
    <t>Property, plant and equipment, net</t>
  </si>
  <si>
    <t>Software Development Costs</t>
  </si>
  <si>
    <t>Research and development expenses are charged to expense as incurred. For the years ended December 31, 2013, 2012, and 2011, the Company did not capitalize any internal research and development costs because the costs incurred between the attainment of technological feasibility for the related software product through the date when the product was available for general release to customers have been insignificant.</t>
  </si>
  <si>
    <t>The Company determines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The Company has defined technological feasibility as the point in time at which the Company has a detailed program design or a working model of the related product, depending on the type of development efforts, and high-risk development issues have been resolved through end-to-end system testing.</t>
  </si>
  <si>
    <t>Impairment of Long-Lived Assets</t>
  </si>
  <si>
    <t>The Company reviews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3, 2012, and 2011, the Company did not recognize any impairment charges associated with its long-lived or intangible assets. As of December 31, 2013, the Company’s intangible assets are fully amortized.</t>
  </si>
  <si>
    <t>The evaluation of asset impairment requires management to make assumptions about future cash flows over the life of the asset being evaluated. These assumptions require significant judgment, and actual results may differ from assumed and estimated amounts.</t>
  </si>
  <si>
    <t>Goodwill and Impairment of Goodwill</t>
  </si>
  <si>
    <t>Goodwill</t>
  </si>
  <si>
    <t>Goodwill represents the excess of purchase price over fair value of net identified tangible and intangible assets and liabilities acquired. The Company does not amortize goodwill, but instead tests goodwill for impairment on at least an annual basis. Goodwill was $62.3 million at the end of each year ended December 31, 2013 and 2012. Approximately $36.0 million of the gross Goodwill balance is deductible for income tax purposes. To date, there have been no goodwill impairments.</t>
  </si>
  <si>
    <t>Impairment of Goodwill</t>
  </si>
  <si>
    <t>The Company evaluates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t>
  </si>
  <si>
    <t>The Company adopted the simplified goodwill impairment test for the fiscal year ended December 31, 2013,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December 31, 2013,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test such reporting unit for impairment. The Company previously performed its periodic review of its goodwill for impairment as of December 31, 2012, and 2011, and did not identify any impairment as a result of the review.</t>
  </si>
  <si>
    <t>Guarantees and Indemnities</t>
  </si>
  <si>
    <r>
      <t>The Company accounts for guarantees in accordance with the guarantee accounting topic in the FASB Codification</t>
    </r>
    <r>
      <rPr>
        <i/>
        <sz val="10"/>
        <color theme="1"/>
        <rFont val="Calibri"/>
        <family val="2"/>
        <scheme val="minor"/>
      </rPr>
      <t>.</t>
    </r>
    <r>
      <rPr>
        <sz val="10"/>
        <color theme="1"/>
        <rFont val="Calibri"/>
        <family val="2"/>
        <scheme val="minor"/>
      </rPr>
      <t> Our customer contracts generally contain infringement indemnity provisions. Under those provisions, we generally agree, subject to certain exceptions, to indemnify, defend, and hold harmless the customer in connection with third party claims against the customer alleging that the customer’s use of our software products in compliance with their license infringe the third party’s patent, copyright, or other intellectual property rights. Conditions to our obligations generally include that we are provided the right to control the defense of the claims and, in general, to control settlement negotiations. Those provisions generally provide also that, if the customer is prevented from using our software because of a third party infringement claim, our sole obligation (in addition to the indemnification, defense, and hold harmless obligation referred to above) is to, at our expense, (i) procure for the customer the right to continue to use the software, (ii) to replace or modify the product so that its use by the customer does not infringe, or, if either of the foregoing are not reasonably feasible, to terminate the customer contract and provide a refund of the unamortized portion of the customer’s license fee (based on a five year amortization period). Our customer contracts sometimes also require us to indemnify, defend, and hold harmless the customer in connection with death, personal injury, or property damage claims made by third parties with respect to actions of our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13, or 2012.</t>
    </r>
  </si>
  <si>
    <t>In general, in our customer contracts, the Company warrants to its customers that its software products will perform in all material respects in accordance with the standard published specifications in effect at the time of delivery of the licensed products to the customer for six months after first use of the licensed products, but no more than 24 months after execution of the license agreement.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s a result, the Company believes the estimated fair value of these agreements is nominal. Accordingly, the Company has no liabilities recorded for these agreements as of December 31, 2013, and 2012.</t>
  </si>
  <si>
    <t>Segment Information</t>
  </si>
  <si>
    <t>The Company has three reporting segments: Americas, EMEA, and APAC as defined by FASB Codification topic for segment reporting. See Note 7 for discussion of the Company’s reporting segments.</t>
  </si>
  <si>
    <t>Advertising Costs</t>
  </si>
  <si>
    <t>Advertising costs are expensed as incurred and totaled approximately $154,000, $95,000, and $240,000 in 2013, 2012, and 2011, respectively. Advertising costs are included in “Sales and marketing” in the Consolidated Statements of Income.</t>
  </si>
  <si>
    <t>Basic and Diluted Net Income Per Share</t>
  </si>
  <si>
    <t>Basic net income per share is computed using net income divided by the weighted average number of shares of common stock outstanding (“Weighted Shares”) for the period presented.</t>
  </si>
  <si>
    <t>Diluted net income per share is computed using net income divided by Weighted Shares and the treasury stock method effect of common equivalent shares (“CESs”) outstanding for each period presented. The following is a reconciliation of the shares used in the computation of net income per share for the years ended December 31, 2013, 2012, and 2011 (in thousands, except per share data – stock split adjusted):</t>
  </si>
  <si>
    <t>Year Ended December 31,</t>
  </si>
  <si>
    <t>Earnings per share:</t>
  </si>
  <si>
    <t>Effect of CESs</t>
  </si>
  <si>
    <t>(0.02</t>
  </si>
  <si>
    <t>(0.03</t>
  </si>
  <si>
    <t>There were no anti-dilutive CESs in 2013 and 2012. Options to purchase 8,000 shares of common stock were outstanding at December 31, 2011 but were not included in the computation of diluted earnings per share because the options’ exercise prices were greater than the average market price of the common shares during 2011. See Note 2 for further information on those securities.</t>
  </si>
  <si>
    <t>Accumulated Other Comprehensive Income</t>
  </si>
  <si>
    <t>Comprehensive income includes net income, foreign currency translation adjustments, and unrealized gains and losses on investments that are excluded from net income and reflected in shareholders’ equity. The entire accumulated other comprehensive income balance as of December 31, 2013 and 2012 represents foreign currency translation adjustments.</t>
  </si>
  <si>
    <t>Equity-Based Compensation</t>
  </si>
  <si>
    <t>2. Equity-Based Compensation</t>
  </si>
  <si>
    <t>Equity Based Compensation Plans</t>
  </si>
  <si>
    <t>As discussed in Note 1, on December 19, 2013, the Board of Directors of the Company approved a four-for-one stock split of the Company’s common stock, effected in the form of a stock dividend. All references to stock award data have been restated to reflect the effect of the stock split for all periods presented.</t>
  </si>
  <si>
    <t>The Manhattan Associates, Inc. 1998 Stock Incentive Plan (the “1998 Plan”) was adopted by the Board of Directors and approved by the shareholders in February 1998. Options originally granted under the 1998 Plan could not have a term exceeding ten years. Options typically have an annual graded vesting schedule over four years and vest based on service conditions. Following approval of the Manhattan Associates, Inc. 2007 Stock Incentive Plan (the “2007 Plan”) discussed below, additional awards under the 1998 Plan were discontinued.</t>
  </si>
  <si>
    <t>The 2007 Plan was approved by the shareholders of the Company in May 2007 and was subsequently amended in May 2009 and May 2011. The 2007 Plan replaced the 1998 Plan and provides for the grant of stock options, restricted stock, restricted stock units, and stock appreciation rights. Vesting conditions can be service-based or performance-based, or a combination of both.</t>
  </si>
  <si>
    <t>As amended, a maximum of 30,000,000 shares are available for grant under the 2007 Plan. Each stock option or stock appreciation right granted is counted against the maximum share limitation as one share, and each share of restricted stock or restricted stock unit granted (including those that are service based or performance based) counts against the maximum share limitation as two shares. Options and stock appreciation rights cannot have a term exceeding seven years. As of December 31, 2013, there were 13,536,716 shares available for issuance under the amended 2007 Plan. The 1998 and 2007 Plans are administered by the Compensation Committee of the Board of Directors. The committee has the authority to interpret the provisions thereof.</t>
  </si>
  <si>
    <t>The restricted stock awards contain vesting provisions that are 50% service based and 50% performance based for employee awards and 100% service based for non-employee members of the Board of Directors (“Outside Directors”). The employee awards have a four year vesting period, with the performance portion tied to annual revenue and earnings per share targets. The awards to Outside Directors have a one year vesting period. The Company recognizes compensation cost for service-based restricted awards with graded vesting on a straight-line basis over the entire vesting period, with the amount of compensation cost recognized at any date at least equal to the portion of the grant-date value of the award that is vested at that date. For its performance-based restricted stock awards with graded vesting, the Company recognizes compensation cost on an accelerated basis applying straight-line expensing for each separately vesting portion of each award.</t>
  </si>
  <si>
    <r>
      <t>In January 2012, in order to simplify equity grant administration, the Company changed its practice of granting restricted stock in favor of granting restricted stock </t>
    </r>
    <r>
      <rPr>
        <i/>
        <sz val="10"/>
        <color theme="1"/>
        <rFont val="Calibri"/>
        <family val="2"/>
        <scheme val="minor"/>
      </rPr>
      <t>units</t>
    </r>
    <r>
      <rPr>
        <sz val="10"/>
        <color theme="1"/>
        <rFont val="Calibri"/>
        <family val="2"/>
        <scheme val="minor"/>
      </rPr>
      <t>, or RSUs, which convert to the Company’s common stock upon vesting. There is no material difference between the grant of restricted stock and the grant of RSUs to either the Company or the recipients receiving the grants; however, in contrast to the granting of restricted stock, no stock will actually be issued under the granting of RSUs until the units vest. The Company does not currently grant stock options.</t>
    </r>
  </si>
  <si>
    <t>Stock Option Awards</t>
  </si>
  <si>
    <t>The Company recorded equity-based compensation related to stock options granted prior to 2011 of $0.2 million, $0.6 million, and $2.0 million during the years ended December 31, 2013, 2012, and 2011, respectively. A summary of changes in outstanding options for the year ended December 31, 2013 is as follows:</t>
  </si>
  <si>
    <t>Number of</t>
  </si>
  <si>
    <t>Shares</t>
  </si>
  <si>
    <t>Weighted</t>
  </si>
  <si>
    <t>Average</t>
  </si>
  <si>
    <t>Exercise Price</t>
  </si>
  <si>
    <t>Remaining</t>
  </si>
  <si>
    <t>Contractual Term</t>
  </si>
  <si>
    <t>Intrinsic</t>
  </si>
  <si>
    <t>Value (in</t>
  </si>
  <si>
    <t>thousands)</t>
  </si>
  <si>
    <t>Outstanding at January 1, 2013</t>
  </si>
  <si>
    <t>Exercised</t>
  </si>
  <si>
    <t>(1,014,956</t>
  </si>
  <si>
    <t>Forfeited and expired</t>
  </si>
  <si>
    <t>(27,624</t>
  </si>
  <si>
    <t>Outstanding at December 31, 2013</t>
  </si>
  <si>
    <t>Vested or expected to vest at December 31, 2013</t>
  </si>
  <si>
    <t>Exercisable at December 31, 2013</t>
  </si>
  <si>
    <t>No stock options were granted in 2011, 2012 or 2013.</t>
  </si>
  <si>
    <t>Options with graded vesting are valued as a single award. The total value of the award is expensed on a straight line basis over the vesting period with the amount of compensation cost recognized at any date at least equal to the portion of the grant-date fair value of the award that is vested at that date. The total intrinsic value of options exercised during the years ended December 31, 2013, 2012, and 2011 based on market value at the exercise dates was $13.9 million, $31.2 million, and $25.8 million, respectively. As of December 31, 2013, there is no unrecognized compensation cost related to unvested stock option awards.</t>
  </si>
  <si>
    <t>Restricted Stock and RSU Awards</t>
  </si>
  <si>
    <t>A summary of changes in unvested shares/units of restricted stock for the year ended December 31, 2013 are as follows:</t>
  </si>
  <si>
    <t>Grant Date Fair</t>
  </si>
  <si>
    <t>Value</t>
  </si>
  <si>
    <t>Outstanding at January 1, 2013</t>
  </si>
  <si>
    <t>Granted</t>
  </si>
  <si>
    <t>Vested</t>
  </si>
  <si>
    <t>(910,996</t>
  </si>
  <si>
    <t>Forfeited</t>
  </si>
  <si>
    <t>(548,572</t>
  </si>
  <si>
    <t>Outstanding at December 31, 2013</t>
  </si>
  <si>
    <t>The Company recorded equity-based compensation related to restricted stock and RSUs of $7.1 million, $7.7 million, and $8.4 million during the years ended December 31, 2013, 2012, and 2011, respectively. The total fair value of restricted stock awards vested during the years ended December 31, 2013, 2012, and 2011, based on market value at the vesting dates was $26.8 million, $15.2 million, and $10.8 million, respectively. As of December 31, 2013, unrecognized compensation cost related to unvested restricted stock awards totaled $10.2 million and is expected to be recognized over a weighted average period of approximately 2.6 years.</t>
  </si>
  <si>
    <t>Included in the RSU grants for the year ended December 31, 2013, are 262,316 units that have performance-based vesting criteria. As noted above, the performance criteria are tied to the Company’s 2013 financial performance. As of December 31, 2013, the performance criteria for the fiscal year were met and the associated equity-based compensation expense has been recognized for the portion of the award attributable to 2013 services.</t>
  </si>
  <si>
    <t>Income Taxes</t>
  </si>
  <si>
    <t>3. Income Taxes</t>
  </si>
  <si>
    <t>The Company is subject to future federal, state, and foreign income taxes and has recorded net deferred tax assets on the Consolidated Balance Sheets at December 31, 2013 and 2012. Deferred tax assets and liabilities are determined based on the difference between the financial accounting and tax bases of assets and liabilities. Significant components of the Company’s deferred tax assets and liabilities as of December 31, 2013 and 2012 are as follows (in thousands):</t>
  </si>
  <si>
    <t>Deferred tax assets:</t>
  </si>
  <si>
    <t>Accounts receivable</t>
  </si>
  <si>
    <t>Accrued liabilities</t>
  </si>
  <si>
    <t>Capitalized costs</t>
  </si>
  <si>
    <t>Accrued sales taxes</t>
  </si>
  <si>
    <t>Deferred rent</t>
  </si>
  <si>
    <t>State tax credits</t>
  </si>
  <si>
    <t>Foreign subsidiary net operating losses</t>
  </si>
  <si>
    <t>Tax credits - foreign</t>
  </si>
  <si>
    <t>Valuation allowance</t>
  </si>
  <si>
    <t>(6,188</t>
  </si>
  <si>
    <t>(5,965</t>
  </si>
  <si>
    <t>Other</t>
  </si>
  <si>
    <t>Deferred tax liabilities:</t>
  </si>
  <si>
    <t>Intangible assets</t>
  </si>
  <si>
    <t>Depreciation</t>
  </si>
  <si>
    <t>Net deferred tax assets</t>
  </si>
  <si>
    <t>The components of income from domestic and foreign operations before income tax expense for the years ended December 31, 2013, 2012, and 2011, are as follows (in thousands):</t>
  </si>
  <si>
    <t>Domestic</t>
  </si>
  <si>
    <t>Foreign</t>
  </si>
  <si>
    <t>The components of the income tax provision for the years ended December 31, 2013, 2012, and 2011, are as follows (in thousands):</t>
  </si>
  <si>
    <t>Current:</t>
  </si>
  <si>
    <t>Federal</t>
  </si>
  <si>
    <t>State</t>
  </si>
  <si>
    <t>Deferred:</t>
  </si>
  <si>
    <t>(341</t>
  </si>
  <si>
    <t>(1,869</t>
  </si>
  <si>
    <t>The income tax benefits related to the exercise of stock options were approximately $4.8 million, $11.0 million, and $9.2 million, for the years ended December 31, 2013, 2012, and 2011, respectively.</t>
  </si>
  <si>
    <t>As a result of losses in foreign locations, the Company has net operating loss carry-forwards (“NOLs”) of approximately $6.3 million available to offset future income. Approximately $6.1 million of the NOLs expire in 2014 to 2020, and the remainder does not expire. The Company has established a valuation allowance for substantially all of these NOLs because the ability to utilize them is not more likely than not.</t>
  </si>
  <si>
    <t>The Company has tax credit carry-forwards of approximately $6.2 million available to offset future state tax. These tax credit carry-forwards expire in 2017 to 2023. These credits represent a deferred tax asset of $4.1 million after consideration of the federal benefit of state tax deductions. A valuation allowance of $3.0 million has been established for these credits because the ability to use them is not more likely than not.</t>
  </si>
  <si>
    <t>The Company recorded a $2.0 million tax benefit in 2011, resulting from the reduction of a valuation allowance associated with tax credit carryforwards and deferred tax assets in India. The benefit is attributable to the elimination of the tax holiday for Indian companies under the Software Technology Park of India (STPI) tax plan, based on the February 2011 budget approved by the India Finance Ministry, which will allow the Company to utilize tax assets previously reserved. The Company expects to fully utilize the credits by 2015.</t>
  </si>
  <si>
    <t>Deferred taxes are not provided for temporary differences of approximately $31.4 million, $29.5 million, and $24.9 million as of December 31, 2013, 2012, and 2011, respectively, representing earnings of non-U.S. subsidiaries that are intended to be permanently reinvested.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djustment for foreign tax credits) and withholding taxes payable to various foreign countries. It is impractical to calculate the tax impact until such repatriation occurs.</t>
  </si>
  <si>
    <t>The following is a summary of the items that cause recorded income taxes to differ from taxes computed using the statutory federal income tax rate for the years ended December 31, 2013, 2012, and 2011:</t>
  </si>
  <si>
    <t>Year Ended December 31,</t>
  </si>
  <si>
    <t>Statutory federal income tax rate</t>
  </si>
  <si>
    <t>% </t>
  </si>
  <si>
    <t>Effect of:</t>
  </si>
  <si>
    <t>State income tax, net of federal benefit</t>
  </si>
  <si>
    <t>State credit carryforwards</t>
  </si>
  <si>
    <t>(0.9</t>
  </si>
  <si>
    <t>(0.1</t>
  </si>
  <si>
    <t>(0.2</t>
  </si>
  <si>
    <t>U.S. federal R&amp;D tax credit</t>
  </si>
  <si>
    <t>(2.0</t>
  </si>
  <si>
    <t>(0.8</t>
  </si>
  <si>
    <t>Foreign operations</t>
  </si>
  <si>
    <t>(0.4</t>
  </si>
  <si>
    <t>—  </t>
  </si>
  <si>
    <t>(4.9</t>
  </si>
  <si>
    <t>Tax exempt income</t>
  </si>
  <si>
    <t>Tax contingencies</t>
  </si>
  <si>
    <t>(0.3</t>
  </si>
  <si>
    <t>Other permanent differences</t>
  </si>
  <si>
    <t>(0.5</t>
  </si>
  <si>
    <t>(0.7</t>
  </si>
  <si>
    <t>Change in valuation allowance</t>
  </si>
  <si>
    <t>(1.6</t>
  </si>
  <si>
    <t>A reconciliation of the beginning and ending amount of unrecognized tax benefits is as follows for the years ended December 31, 2013, 2012, and 2011 (in thousands):</t>
  </si>
  <si>
    <t>Unrecognized tax benefits at January 1,</t>
  </si>
  <si>
    <t>(3,375</t>
  </si>
  <si>
    <t>(3,466</t>
  </si>
  <si>
    <t>(3,396</t>
  </si>
  <si>
    <t>Gross amount of increases in unrecognized tax benefits as a result of tax positions taken during a prior period</t>
  </si>
  <si>
    <t>(804</t>
  </si>
  <si>
    <t>(94</t>
  </si>
  <si>
    <t>(217</t>
  </si>
  <si>
    <t>Gross amount of decreases in unrecognized tax benefits as a result of tax positions taken during a prior period</t>
  </si>
  <si>
    <t>Gross amount of increases in unrecognized tax benefits as a result of tax positions taken during the current period</t>
  </si>
  <si>
    <t>(1,460</t>
  </si>
  <si>
    <t>(142</t>
  </si>
  <si>
    <t>(526</t>
  </si>
  <si>
    <t>Amounts of decreases in the unrecognized tax benefits relating to settlements with taxing authorities</t>
  </si>
  <si>
    <t>Reductions to unrecognized tax benefits as a result of a lapse of the applicable statute of limitations</t>
  </si>
  <si>
    <t>Unrecognized tax benefits at December 31,</t>
  </si>
  <si>
    <t>(5,122</t>
  </si>
  <si>
    <t>The Company’s unrecognized tax benefits totaled $5.1 million and $3.4 million as of December 31, 2013 and 2012, respectively. Included in these amounts are unrecognized tax benefits totaling $3.1 million and $2.2 million as of December 31, 2013 and 2012, respectively, which, if recognized, would affect the effective tax rate. Prior periods shown in the tabular rollforward above have been adjusted to conform to the current year presentation which includes disclosing the gross amount of unrecognized tax benefits irrespective of related deferred tax assets.</t>
  </si>
  <si>
    <t>The Company recognizes potential accrued interest and penalties related to unrecognized tax benefits within its global operations in income tax expense. For the years ended December 31, 2013, 2012, and 2011, the Company recognized $0.2 million, $0.2 million, and $0.1 million, respectively, of expense for the potential payment of interest and penalties. Accrued interest and penalties were $0.7 million and $0.5 million for the years ended December 31, 2013, and 2012. The Company conducts business globally and, as a result, files income tax returns in the United State federal jurisdiction and in many state and foreign jurisdictions. The Company is generally no longer subject to U.S. federal, state, and local, or non-US income tax examinations for the years before 2010. Due to the expiration of statutes of limitations in multiple jurisdictions globally during 2014, the Company anticipates it is reasonably possible that unrecognized tax benefits may decrease by $0.6 million.</t>
  </si>
  <si>
    <t>Shareholders' Equity</t>
  </si>
  <si>
    <t>4. Shareholders’ Equity</t>
  </si>
  <si>
    <t>During 2013, 2012, and 2011, the Company purchased 2,831,520, 7,779,312, and 14,429,068 shares of the Company’s common stock for approximately $59.2 million, $99.7 million, and $130.7 million, respectively, through open market transactions as part of a publicly-announced share repurchase program. In January 2014, the Board of Directors increased the remaining share repurchase authority to $50 million.</t>
  </si>
  <si>
    <t>Commitments and Contingencies</t>
  </si>
  <si>
    <t>5. Commitments and Contingencies</t>
  </si>
  <si>
    <t>Leases</t>
  </si>
  <si>
    <t>Rents charged to expense were approximately $5.9 million, $5.8 million, and $5.7 million for the years ended December 31, 2013, 2012, and 2011, respectively. During the first quarter of 2007, the Company extended its Atlanta headquarters lease, which was set to expire in March 2008 to September 30, 2018. The landlord funded leasehold improvements of $7.9 million in conjunction with the new lease which was recorded as an increase in leasehold improvements and deferred rent. Additionally, the Company had a rent holiday from April to September 2008. In August 2012, the Company amended its Atlanta headquarters lease to obtain additional space and received reimbursement of $0.2 million from the landlord for leasehold improvements as part of the agreement. The entire cash rent obligation is being amortized to expense on a straight line basis over the lease term.</t>
  </si>
  <si>
    <t>Aggregate future minimum lease payments under noncancellable operating leases as of December 31, 2013 are as follows (in thousands):</t>
  </si>
  <si>
    <t>Year Ending December 31,</t>
  </si>
  <si>
    <t>Thereafter</t>
  </si>
  <si>
    <t>Total minimum payments required</t>
  </si>
  <si>
    <t>There are no future minimum lease payments under capital leases as of December 31, 2013.</t>
  </si>
  <si>
    <t>Legal and Other Matters</t>
  </si>
  <si>
    <t>From time to time, the Company may be involved in litigation relating to claims arising out of its ordinary course of business, and occasionally legal proceeding not in the ordinary course. Many of the Company’s installations involve products that are critical to the operations of its clients’ businesses. Any failure in a Company product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ordinary course legal proceeding or other legal proceedings the result of which it believes is likely to have a material adverse impact upon its business, financial position, results of operations, or cash flows. The Company expenses legal costs associated with loss contingencies as such legal costs are incurred.</t>
  </si>
  <si>
    <t>Employee Benefit Plan</t>
  </si>
  <si>
    <t>6. Employee Benefit Plan</t>
  </si>
  <si>
    <t>The Company sponsors the Manhattan Associates 401(k) Plan and Trust (the “401(k) Plan”), a qualified profit sharing plan with a 401(k) feature covering substantially all employees of the Company. Under the 401(k) Plan’s deferred compensation arrangement, eligible employees who elect to participate in the 401(k) Plan may contribute up to 60% of eligible compensation up to $17,500, as defined, to the 401(k) Plan. The Internal Revenue Service raised the eligible compensation limit to $255,000 for 2013. In 2011, the Company provided a 25% matching contribution up to 6% of eligible compensation being contributed after the participant’s first year of employment. In 2012, the Company increased the 401(k) match to a 50% matching contribution up to 6% of eligible compensation. During the years ended December 31, 2013, 2012 and 2011, the Company made matching contributions to the 401(k) Plan of $2.7 million, $2.4 million, and $0.9 million, respectively.</t>
  </si>
  <si>
    <t>Reporting Segments</t>
  </si>
  <si>
    <t>7. Reporting Segments</t>
  </si>
  <si>
    <t>The Company manages the business by geographic segment. The Company has identified three geographic reportable segments: the Americas, EMEA, and APAC. All segments derive revenue from the sale and implementation of the Company’s supply chain execution and planning solutions. The individual products sold by the segments are similar in nature and are all designed to help companies manage the effectiveness and efficiency of their supply chain. The Company uses the same accounting policies for each reporting segment. The chief executive officer and chief financial officer evaluate performance based on revenue and operating results for each region.</t>
  </si>
  <si>
    <t>The Americas segment charges royalty fees to the other segments based on software licenses sold by those reporting segments. The royalties, which totaled $3.2 million, $2.9 million, and $2.2 million in 2013, 2012, and 2011, respectively, are included in cost of revenue for each segment with a corresponding reduction in America’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region that are not charged to the other segments, including research and development, certain marketing and general and administrative costs that support the global organization, and the amortization of acquired developed technology. Included in the Americas’ costs are all research and development costs including the costs associated with the Company’s India operations.</t>
  </si>
  <si>
    <t>The operating expenses for the Americas segment include $1.2 million of amortization expense on intangible assets in 2011. Amortization expense on intangible assets in 2013 and 2012 was immaterial.</t>
  </si>
  <si>
    <t>In accordance with the segment reporting topic of the FASB Codification, the Company has included a summary of financial information by reportable segment. The following table presents the revenues, expenses, and operating income by reportable segment for the years ended December 31, 2013, 2012, and 2011 (in thousands):</t>
  </si>
  <si>
    <t>Americas</t>
  </si>
  <si>
    <t>EMEA</t>
  </si>
  <si>
    <t>APAC</t>
  </si>
  <si>
    <t>Consolidated</t>
  </si>
  <si>
    <t>Costs and Expenses:</t>
  </si>
  <si>
    <t>Cost of revenue</t>
  </si>
  <si>
    <t>Operating expenses</t>
  </si>
  <si>
    <t>Year Ended December 31, 2011</t>
  </si>
  <si>
    <t>(2,519</t>
  </si>
  <si>
    <t>The following table presents the goodwill, long-lived assets, and total assets by reporting segment for the years ended December 31, 2013 and 2012 (in thousands):</t>
  </si>
  <si>
    <t>As of December 31, 2013</t>
  </si>
  <si>
    <t>As of December 31, 2012</t>
  </si>
  <si>
    <t>Long lived assets</t>
  </si>
  <si>
    <t>For the years ended December 31, 2013, 2012, and 2011, we derived revenue from sales to customers outside the United State of approximately $110.8 million, $104.4 million, and $90.7 million, respectively. Our remaining revenue was derived from domestic sales.</t>
  </si>
  <si>
    <t>License revenues related to our warehouse and non-warehouse product groups for the years ended December 31, 2013, 2012, and 2011, are as follows (in thousands):</t>
  </si>
  <si>
    <t>Year ended December 31,</t>
  </si>
  <si>
    <t>Warehouse</t>
  </si>
  <si>
    <t>Non-Warehouse</t>
  </si>
  <si>
    <t>Total license revenue</t>
  </si>
  <si>
    <t>Our services revenue consists of fees generated from professional services, customer support services and software enhancements related to our software products for the years ended December 31, 2013, 2012, and 2011, are as follows (in thousands):</t>
  </si>
  <si>
    <t>Professional services</t>
  </si>
  <si>
    <t>Customer support and software enhancements</t>
  </si>
  <si>
    <t>Total services revenue</t>
  </si>
  <si>
    <t>Subsequent Events</t>
  </si>
  <si>
    <t>8. Subsequent Events</t>
  </si>
  <si>
    <t>The Company evaluated all subsequent events that occurred after the date of the accompanying financial statements and determined that there were no events or transactions during this subsequent event reporting period which require recognition or disclosure in the Company’s financial statements.</t>
  </si>
  <si>
    <t>Quarterly Results of Operations (Unaudited)</t>
  </si>
  <si>
    <t>9. Quarterly Results of Operations (Unaudited)</t>
  </si>
  <si>
    <t>Following is the quarterly results of operations of the Company for the years ended December 31, 2013 and 2012. The unaudited quarterly results have been prepared on substantially the same basis as the audited Consolidated Financial Statements. As discussed in Note 1, on December 19, 2013, the Board of Directors of the Company approved a four-for-one stock split of the Company’s Common Stock, effected in the form of a stock dividend. All references made to share or per share amounts from the period ended March 31, 2012 to the period ended September 30, 2013 have been restated to reflect the effect of the stock split.</t>
  </si>
  <si>
    <t>Quarter Ended</t>
  </si>
  <si>
    <t>March 31,</t>
  </si>
  <si>
    <t>June 30,</t>
  </si>
  <si>
    <t>Sept 30,</t>
  </si>
  <si>
    <t>Dec 31,</t>
  </si>
  <si>
    <t>(In thousands, except per share data)</t>
  </si>
  <si>
    <t>Statements of Income Data:</t>
  </si>
  <si>
    <t>(124</t>
  </si>
  <si>
    <t>(247</t>
  </si>
  <si>
    <t>(118</t>
  </si>
  <si>
    <t>Shares used in computing basic earnings per share</t>
  </si>
  <si>
    <t>Shares used in computing diluted earnings per share</t>
  </si>
  <si>
    <t>SCHEDULE II-VALUATION AND QUALIFYING ACCOUNTS</t>
  </si>
  <si>
    <t>SCHEDULE II</t>
  </si>
  <si>
    <t>MANHATTAN ASSOCIATES, INC. AND SUBSIDIARIES</t>
  </si>
  <si>
    <t>VALUATION AND QUALIFYING ACCOUNTS</t>
  </si>
  <si>
    <t>Classification:</t>
  </si>
  <si>
    <t>Balance at</t>
  </si>
  <si>
    <t>Beginning of</t>
  </si>
  <si>
    <t>Period</t>
  </si>
  <si>
    <t>Additions</t>
  </si>
  <si>
    <t>charged to</t>
  </si>
  <si>
    <t>Operations</t>
  </si>
  <si>
    <t>Net</t>
  </si>
  <si>
    <t>Deductions</t>
  </si>
  <si>
    <t>Balance at End of</t>
  </si>
  <si>
    <t>Allowance for Doubtful Accounts</t>
  </si>
  <si>
    <t>For the year ended:</t>
  </si>
  <si>
    <t>(a)</t>
  </si>
  <si>
    <t>Deferred Tax Asset Valuation Allowance</t>
  </si>
  <si>
    <t>—</t>
  </si>
  <si>
    <t>(b)</t>
  </si>
  <si>
    <t>Restructuring Charge Accrual</t>
  </si>
  <si>
    <t>Represents write-offs of accounts, net of recoveries.</t>
  </si>
  <si>
    <t>Represents current year releases credited to expenses and current year reductions due to decreases in net deferred tax assets.</t>
  </si>
  <si>
    <t>Organization, Consolidation and Summary of Significant Accounting Policies (Policies)</t>
  </si>
  <si>
    <t>Guarantees and Indemnifications</t>
  </si>
  <si>
    <r>
      <t>The Company accounts for guarantees in accordance with the guarantee accounting topic in the FASB Codification</t>
    </r>
    <r>
      <rPr>
        <i/>
        <sz val="10"/>
        <color theme="1"/>
        <rFont val="Times New Roman"/>
        <family val="1"/>
      </rPr>
      <t>.</t>
    </r>
    <r>
      <rPr>
        <sz val="10"/>
        <color theme="1"/>
        <rFont val="Times New Roman"/>
        <family val="1"/>
      </rPr>
      <t xml:space="preserve"> Our customer contracts generally contain infringement indemnity provisions. Under those provisions, we generally agree, subject to certain exceptions, to indemnify, defend, and hold harmless the customer in connection with third party claims against the customer alleging that the customer’s use of our software products in compliance with their license infringe the third party’s patent, copyright, or other intellectual property rights. Conditions to our obligations generally include that we are provided the right to control the defense of the claims and, in general, to control settlement negotiations. Those provisions generally provide also that, if the customer is prevented from using our software because of a third party infringement claim, our sole obligation (in addition to the indemnification, defense, and hold harmless obligation referred to above) is to, at our expense, (i) procure for the customer the right to continue to use the software, (ii) to replace or modify the product so that its use by the customer does not infringe, or, if either of the foregoing are not reasonably feasible, to terminate the customer contract and provide a refund of the unamortized portion of the customer’s license fee (based on a five year amortization period). Our customer contracts sometimes also require us to indemnify, defend, and hold harmless the customer in connection with death, personal injury, or property damage claims made by third parties with respect to actions of our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13, or 2012.</t>
    </r>
  </si>
  <si>
    <t>Organization, Consolidation and Summary of Significant Accounting Policies (Tables)</t>
  </si>
  <si>
    <t>Reconciliation of Shares in Computation of Net Income Per Share</t>
  </si>
  <si>
    <t>The following is a reconciliation of the shares used in the computation of net income per share for the years ended December 31, 2013, 2012, and 2011 (in thousands, except per share data – stock split adjusted):</t>
  </si>
  <si>
    <t>Equity-Based Compensation (Tables)</t>
  </si>
  <si>
    <t>Summary of Changes in Outstanding Options</t>
  </si>
  <si>
    <t>A summary of changes in outstanding options for the year ended December 31, 2013 is as follows:</t>
  </si>
  <si>
    <t>Summary of Changes in Unvested Shares of Restricted Stock</t>
  </si>
  <si>
    <t>Income Taxes (Tables)</t>
  </si>
  <si>
    <t>Components of Deferred Tax Assets and Liabilities</t>
  </si>
  <si>
    <t>Significant components of the Company’s deferred tax assets and liabilities as of December 31, 2013 and 2012 are as follows (in thousands):</t>
  </si>
  <si>
    <t>Components of Income from Domestic and Foreign Operations Before Income Tax Expense</t>
  </si>
  <si>
    <t>Components of Income Tax Provision</t>
  </si>
  <si>
    <t>Reconciliation of Statutory U.S. Federal Rate and Tax Effective Rates</t>
  </si>
  <si>
    <t>Reconciliation of Unrecognized Tax Benefits</t>
  </si>
  <si>
    <t>Commitments and Contingencies (Tables)</t>
  </si>
  <si>
    <t>Aggregate Future Minimum Lease Payments Under Noncancellable Operating Leases</t>
  </si>
  <si>
    <t>Reporting Segments (Tables)</t>
  </si>
  <si>
    <t>Revenues, Expenses and Operating Income by Reporting Segment</t>
  </si>
  <si>
    <t>The following table presents the revenues, expenses, and operating income by reportable segment for the years ended December 31, 2013, 2012, and 2011 (in thousands):</t>
  </si>
  <si>
    <t>Goodwill, Long-Lived Assets and Total Assets by Reporting Segment</t>
  </si>
  <si>
    <t>License Revenue</t>
  </si>
  <si>
    <t>Revenues</t>
  </si>
  <si>
    <t>Sales Revenue, Services, Net</t>
  </si>
  <si>
    <t>Quarterly Results of Operations (Unaudited) (Tables)</t>
  </si>
  <si>
    <t>Quarterly Results of Operations</t>
  </si>
  <si>
    <t>The unaudited quarterly results have been prepared on substantially the same basis as the audited Consolidated Financial Statements. As discussed in Note 1, on December 19, 2013, the Board of Directors of the Company approved a four-for-one stock split of the Company’s Common Stock, effected in the form of a stock dividend. All references made to share or per share amounts from the period ended March 31, 2012 to the period ended September 30, 2013 have been restated to reflect the effect of the stock split.</t>
  </si>
  <si>
    <t>Organization, Consolidation and Summary of Significant Accounting Policies - Additional Information (Detail) (USD $)</t>
  </si>
  <si>
    <t>0 Months Ended</t>
  </si>
  <si>
    <t>3 Months Ended</t>
  </si>
  <si>
    <t>36 Months Ended</t>
  </si>
  <si>
    <t>Dec. 19, 2013</t>
  </si>
  <si>
    <t>Sep. 30, 2011</t>
  </si>
  <si>
    <t>Sep. 30, 2008</t>
  </si>
  <si>
    <t>Segment</t>
  </si>
  <si>
    <t>Organization, Consolidation And Summary Of Significant Accounting Policies [Line Items]</t>
  </si>
  <si>
    <t>Common stock split ratio</t>
  </si>
  <si>
    <t>Stock split, additional shares distribution date</t>
  </si>
  <si>
    <t>Stock split, additional shares trading date</t>
  </si>
  <si>
    <t>Additional shares issued as a result of stock split</t>
  </si>
  <si>
    <t>Current par value of stocks after stock split</t>
  </si>
  <si>
    <t>Percentage of revenue accounted for by top 5 customers</t>
  </si>
  <si>
    <t>Other-Than-Temporary Investment Charge</t>
  </si>
  <si>
    <t>Percentage of original investment recovered from sale of auction rate securities</t>
  </si>
  <si>
    <t>Redemption of auction rate securities</t>
  </si>
  <si>
    <t>Cash balance</t>
  </si>
  <si>
    <t>Cash equivalents</t>
  </si>
  <si>
    <t>Foreign exchange rate gains (losses)</t>
  </si>
  <si>
    <t>Expense reimbursement recorded to revenue</t>
  </si>
  <si>
    <t>Allowance for doubtful accounts recorded to operations</t>
  </si>
  <si>
    <t>Depreciation and amortization expense</t>
  </si>
  <si>
    <t>Gross goodwill deductible for income tax purposes</t>
  </si>
  <si>
    <t>Customer's license amortization period</t>
  </si>
  <si>
    <t>'5 years</t>
  </si>
  <si>
    <t>Number of reporting segments</t>
  </si>
  <si>
    <t>Advertising costs</t>
  </si>
  <si>
    <t>Options to purchase shares of common stock outstanding that were not included in the computation of diluted earnings per share</t>
  </si>
  <si>
    <t>Computer Software | Minimum</t>
  </si>
  <si>
    <t>Property and equipment estimated useful life</t>
  </si>
  <si>
    <t>'3 years</t>
  </si>
  <si>
    <t>Computer Software | Maximum</t>
  </si>
  <si>
    <t>Office Equipment</t>
  </si>
  <si>
    <t>Furniture and Fixtures</t>
  </si>
  <si>
    <t>'7 years</t>
  </si>
  <si>
    <t>Leasehold Improvements</t>
  </si>
  <si>
    <t>Leasehold improvements useful life</t>
  </si>
  <si>
    <t>'Lesser of their useful lives or the term of the lease.</t>
  </si>
  <si>
    <t>Money Market Funds</t>
  </si>
  <si>
    <t>Available-for-sale securities</t>
  </si>
  <si>
    <t>Property and Equipment (Detail) (USD $)</t>
  </si>
  <si>
    <t>Property, Plant and Equipment [Line Items]</t>
  </si>
  <si>
    <t>Computer Software</t>
  </si>
  <si>
    <t>Reconciliation of Net Income and Shares Amounts in Computation of Basic and Diluted Net Earnings Per Common Share (Detail) (USD $)</t>
  </si>
  <si>
    <t>Sep. 30, 2013</t>
  </si>
  <si>
    <t>Mar. 31, 2013</t>
  </si>
  <si>
    <t>Sep. 30, 2012</t>
  </si>
  <si>
    <t>Jun. 30, 2012</t>
  </si>
  <si>
    <t>Mar. 31, 2012</t>
  </si>
  <si>
    <t>Schedule of Earnings Per Share, Basic and Diluted, by Common Class [Line Items]</t>
  </si>
  <si>
    <t>Equity-Based Compensation - Additional Information (Detail) (USD $)</t>
  </si>
  <si>
    <t>In Millions, except Share data, unless otherwise specified</t>
  </si>
  <si>
    <t>Stock Options</t>
  </si>
  <si>
    <t>Restricted Stock and Restricted Stock Unit</t>
  </si>
  <si>
    <t>Stock Compensation Plan</t>
  </si>
  <si>
    <t>Non Employee Director Restricted Equity Awards</t>
  </si>
  <si>
    <t>Performance Shares</t>
  </si>
  <si>
    <t>1998 Stock Incentive Plan</t>
  </si>
  <si>
    <t>Maximum</t>
  </si>
  <si>
    <t>2007 Stock Incentive Plan</t>
  </si>
  <si>
    <t>Stock Options and Stock Appreciation Rights</t>
  </si>
  <si>
    <t>Share-based Compensation Arrangement by Share-based Payment Award [Line Items]</t>
  </si>
  <si>
    <t>Award term (years)</t>
  </si>
  <si>
    <t>'10 years</t>
  </si>
  <si>
    <t>Award vesting period (years)</t>
  </si>
  <si>
    <t>'4 years</t>
  </si>
  <si>
    <t>'1 year</t>
  </si>
  <si>
    <t>Maximum shares available for grant</t>
  </si>
  <si>
    <t>Granted share count against share available</t>
  </si>
  <si>
    <t>Shares available for issuance</t>
  </si>
  <si>
    <t>Percentage of restricted stock and restricted stock units awarded for service based vesting</t>
  </si>
  <si>
    <t>Percentage of restricted stock and restricted stock units awarded for performance based vesting</t>
  </si>
  <si>
    <t>Stock option expense</t>
  </si>
  <si>
    <t>Total intrinsic value of options exercised</t>
  </si>
  <si>
    <t>Unrecognized compensation cost related to unvested stock options</t>
  </si>
  <si>
    <t>Restricted stock expense</t>
  </si>
  <si>
    <t>Total fair value of restricted stock awards vested</t>
  </si>
  <si>
    <t>Unrecognized compensation cost related to unvested restricted stock</t>
  </si>
  <si>
    <t>Unrecognized compensation cost related to unvested award, period of recognition</t>
  </si>
  <si>
    <t>'2 years 7 months 6 days</t>
  </si>
  <si>
    <t>Number of restricted units granted in the period</t>
  </si>
  <si>
    <t>Summary of Changes in Outstanding Options (Detail) (USD $)</t>
  </si>
  <si>
    <t>Number of Shares</t>
  </si>
  <si>
    <t>Number of Shares, Outstanding at January 1, 2013</t>
  </si>
  <si>
    <t>Number of Shares, Exercised</t>
  </si>
  <si>
    <t>Number of Shares, Forfeited and expired</t>
  </si>
  <si>
    <t>Number of Shares, Outstanding at December 31, 2013</t>
  </si>
  <si>
    <t>Number of Shares, Vested or expected to vest at December 31, 2013</t>
  </si>
  <si>
    <t>Number of Shares, Exercisable at December 31, 2013</t>
  </si>
  <si>
    <t>Weighted Average Exercise Price</t>
  </si>
  <si>
    <t>Weighted Average Exercise Price, Outstanding at January 1, 2013</t>
  </si>
  <si>
    <t>Weighted Average Exercise Price, Exercised</t>
  </si>
  <si>
    <t>Weighted Average Exercise Price, Forfeited and expired</t>
  </si>
  <si>
    <t>Weighted Average Exercise Price, Outstanding at December 31, 2013</t>
  </si>
  <si>
    <t>Weighted Average Exercise Price, Vested or expected to vest at December 31, 2013</t>
  </si>
  <si>
    <t>Weighted Average Exercise Price, Exercisable at December 31, 2013</t>
  </si>
  <si>
    <t>Weighted Average Remaining Contractual Term/Average Intrinsic Value, Outstanding</t>
  </si>
  <si>
    <t>Weighted Average Remaining Contractual Term, Outstanding at December 31, 2013</t>
  </si>
  <si>
    <t>'1 year 8 months 12 days</t>
  </si>
  <si>
    <t>Weighted Average Remaining Contractual Term, Vested or expected to vest at December 31, 2013</t>
  </si>
  <si>
    <t>Weighted Average Remaining Contractual Term, Exercisable at December 31, 2013</t>
  </si>
  <si>
    <t>Average Intrinsic Value, Outstanding at December 31, 2013</t>
  </si>
  <si>
    <t>Average Intrinsic Value, Vested or expected to vest at December 31, 2013</t>
  </si>
  <si>
    <t>Average Intrinsic Value, Exercisable at December 31, 2013</t>
  </si>
  <si>
    <t>Summary of Changes in Unvested Shares of Restricted Stock (Detail) (Restricted Stock and Restricted Stock Unit, USD $)</t>
  </si>
  <si>
    <t>Number of shares/units, Outstanding at January 1, 2013</t>
  </si>
  <si>
    <t>Number of shares/units, Granted</t>
  </si>
  <si>
    <t>Number of shares/units, Vested</t>
  </si>
  <si>
    <t>Number of shares/units, Forfeited</t>
  </si>
  <si>
    <t>Number of shares/units, Outstanding at December 31, 2013</t>
  </si>
  <si>
    <t>Grant date fair value, Outstanding at January 1, 2013</t>
  </si>
  <si>
    <t>Grant date fair value, Granted</t>
  </si>
  <si>
    <t>Grant date fair value, Vested</t>
  </si>
  <si>
    <t>Grant date fair value, Forfeited</t>
  </si>
  <si>
    <t>Grant date fair value, Outstanding at December 31, 2013</t>
  </si>
  <si>
    <t>Components of Deferred Tax Assets and Liabilities (Detail) (USD $)</t>
  </si>
  <si>
    <t>Deferred Tax Assets, Net of Valuation Allowance, Total</t>
  </si>
  <si>
    <t>Deferred Tax Liabilities, Net, Total</t>
  </si>
  <si>
    <t>Components of Income from Domestic and Foreign Operations Before Income Tax Expense (Detail) (USD $)</t>
  </si>
  <si>
    <t>Income Loss From Operations Before Provision Benefit For Income Taxes [Line Items]</t>
  </si>
  <si>
    <t>Components of Income Tax Provision (Detail) (USD $)</t>
  </si>
  <si>
    <t>Current Income Tax Expense (Benefit), Total</t>
  </si>
  <si>
    <t>Deferred Income Tax Expense (Benefit), Total</t>
  </si>
  <si>
    <t>Income Taxes - Additional Information (Detail) (USD $)</t>
  </si>
  <si>
    <t>In Millions, unless otherwise specified</t>
  </si>
  <si>
    <t>Income Taxes [Line Items]</t>
  </si>
  <si>
    <t>Income tax benefits related to exercise of stock options</t>
  </si>
  <si>
    <t>Net operating loss carry-forwards</t>
  </si>
  <si>
    <t>Tax credit carry-forwards</t>
  </si>
  <si>
    <t>Tax credit carry-forwards deferred tax asset</t>
  </si>
  <si>
    <t>Tax credit carry-forwards, valuation allowance</t>
  </si>
  <si>
    <t>Tax credit carryforward, reduction in valuation allowance</t>
  </si>
  <si>
    <t>Tax credit carryforward, utilization year</t>
  </si>
  <si>
    <t>'2015</t>
  </si>
  <si>
    <t>Earnings of non-U.S. subsidiaries intended to be permanently reinvested</t>
  </si>
  <si>
    <t>Unrecognized tax benefits</t>
  </si>
  <si>
    <t>Unrecognized tax benefits which, if recognized, would affect the effective tax rate</t>
  </si>
  <si>
    <t>Accrued interest and penalties recognized related to unrecognized tax benefits</t>
  </si>
  <si>
    <t>Accrued interest and penalties</t>
  </si>
  <si>
    <t>Decrease in unrecognized tax benefits in 2013, reasonably possible amount</t>
  </si>
  <si>
    <t>Minimum</t>
  </si>
  <si>
    <t>Operating loss carryforwards, expiration dates</t>
  </si>
  <si>
    <t>'2014</t>
  </si>
  <si>
    <t>Tax credit carry-forwards, expiration dates</t>
  </si>
  <si>
    <t>'2017</t>
  </si>
  <si>
    <t>'2020</t>
  </si>
  <si>
    <t>'2023</t>
  </si>
  <si>
    <t>NOLs expire in 2013 to 2021</t>
  </si>
  <si>
    <t>Reconciliation of Statutory U.S. Federal Rate and Tax Effective Rates (Detail)</t>
  </si>
  <si>
    <t>Income Tax Rate Reconciliation [Line Items]</t>
  </si>
  <si>
    <t>Reconciliation of Unrecognized Tax Benefits (Detail) (USD $)</t>
  </si>
  <si>
    <t>Reconciliation of Unrecognized Tax Benefits [Line Items]</t>
  </si>
  <si>
    <t>Unrecognized tax benefits at January 1,</t>
  </si>
  <si>
    <t>Unrecognized tax benefits at December 31,</t>
  </si>
  <si>
    <t>Shareholders' Equity - Additional Information (Detail) (USD $)</t>
  </si>
  <si>
    <t>1 Months Ended</t>
  </si>
  <si>
    <t>Subsequent Event</t>
  </si>
  <si>
    <t>Stockholders Equity Note [Line Items]</t>
  </si>
  <si>
    <t>Common stock shares purchased under publicly-announced share repurchase program</t>
  </si>
  <si>
    <t>Common stock purchased under publicly-announced share repurchase program, value</t>
  </si>
  <si>
    <t>Stock Repurchase program, authorized amount</t>
  </si>
  <si>
    <t>Commitments and Contingencies - Additional Information (Detail) (USD $)</t>
  </si>
  <si>
    <t>Aug. 31, 2012</t>
  </si>
  <si>
    <t>Mar. 31, 2007</t>
  </si>
  <si>
    <t>Commitments and Contingencies Disclosure [Line Items]</t>
  </si>
  <si>
    <t>Rents charged to expense</t>
  </si>
  <si>
    <t>Leases expiration date</t>
  </si>
  <si>
    <t>Leasehold improvement received</t>
  </si>
  <si>
    <t>Aggregate Future Minimum Lease Payments Under Noncancellable Operating Leases (Detail) (USD $)</t>
  </si>
  <si>
    <t>Operating Leased Assets [Line Items]</t>
  </si>
  <si>
    <t>Employee Benefit Plan - Additional Information (Detail) (USD $)</t>
  </si>
  <si>
    <t>Defined Benefit Plans and Other Postretirement Benefit Plans Table Text Block [Line Items]</t>
  </si>
  <si>
    <t>Maximum contribution percentage of eligible compensation by eligible employees toward 401(k) plan</t>
  </si>
  <si>
    <t>Maximum contribution amount that employee can contribute to 401(k) plan</t>
  </si>
  <si>
    <t>Eligible compensation limit</t>
  </si>
  <si>
    <t>Defined benefit plan percentage of employer matching contribution on 6% of employee compensation</t>
  </si>
  <si>
    <t>Defined benefit plan employer matching contribution</t>
  </si>
  <si>
    <t>Percentage of employees' eligible compensation for employer matching contribution</t>
  </si>
  <si>
    <t>Reporting Segments - Additional Information (Detail) (USD $)</t>
  </si>
  <si>
    <t>Segment Reporting Disclosure [Line Items]</t>
  </si>
  <si>
    <t>Revenue from sales to customers outside the United States</t>
  </si>
  <si>
    <t>Americas royalty fees</t>
  </si>
  <si>
    <t>Amortization expense on intangible assets</t>
  </si>
  <si>
    <t>Revenues, Expenses and Operating Income by Reporting Segment (Detail) (USD $)</t>
  </si>
  <si>
    <t>Segment Reporting Information [Line Items]</t>
  </si>
  <si>
    <t>Goodwill, Long-Lived Assets and Total Assets by Reporting Segment (Detail) (USD $)</t>
  </si>
  <si>
    <t>License Revenues of Warehouse and Non-Warehouse Product Groups (Detail) (USD $)</t>
  </si>
  <si>
    <t>Revenue from External Customer [Line Items]</t>
  </si>
  <si>
    <t>Warehouse Product Groups</t>
  </si>
  <si>
    <t>Non-warehouse Product Groups</t>
  </si>
  <si>
    <t>Services Revenues from Professional Services and Customer Support and Software Enhancements (Detail) (USD $)</t>
  </si>
  <si>
    <t>Quarterly Results of Operations - Additional Information (Detail)</t>
  </si>
  <si>
    <t>Quarterly Results of Operations (Detail) (USD $)</t>
  </si>
  <si>
    <t>SCHEDULE II - Valuation and Qualifying Accounts (Detail) (USD $)</t>
  </si>
  <si>
    <t>Valuation and Qualifying Accounts Disclosure [Line Items]</t>
  </si>
  <si>
    <t>Balance at Beginning of Period</t>
  </si>
  <si>
    <t>Additions charged to Operations</t>
  </si>
  <si>
    <t>Net Deductions</t>
  </si>
  <si>
    <t>[1]</t>
  </si>
  <si>
    <t>Balance at End of Period</t>
  </si>
  <si>
    <t>Valuation Allowance of Deferred Tax Assets</t>
  </si>
  <si>
    <t>[2]</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i/>
      <sz val="10"/>
      <color theme="1"/>
      <name val="Calibri"/>
      <family val="2"/>
      <scheme val="minor"/>
    </font>
    <font>
      <sz val="6"/>
      <color theme="1"/>
      <name val="Calibri"/>
      <family val="2"/>
      <scheme val="minor"/>
    </font>
    <font>
      <sz val="10"/>
      <color theme="1"/>
      <name val="Times New Roman"/>
      <family val="1"/>
    </font>
    <font>
      <sz val="18"/>
      <color theme="1"/>
      <name val="Calibri"/>
      <family val="2"/>
      <scheme val="minor"/>
    </font>
    <font>
      <sz val="1"/>
      <color theme="1"/>
      <name val="Calibri"/>
      <family val="2"/>
      <scheme val="minor"/>
    </font>
    <font>
      <sz val="8"/>
      <color theme="1"/>
      <name val="Calibri"/>
      <family val="2"/>
      <scheme val="minor"/>
    </font>
    <font>
      <u/>
      <sz val="10"/>
      <color theme="1"/>
      <name val="Calibri"/>
      <family val="2"/>
      <scheme val="minor"/>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3"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wrapText="1"/>
    </xf>
    <xf numFmtId="0" fontId="16"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33" borderId="0" xfId="0" applyFont="1" applyFill="1" applyAlignment="1">
      <alignment vertical="top" wrapText="1"/>
    </xf>
    <xf numFmtId="0" fontId="0" fillId="0" borderId="13" xfId="0"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16" fillId="33" borderId="0" xfId="0" applyFont="1" applyFill="1" applyAlignment="1">
      <alignment horizontal="right"/>
    </xf>
    <xf numFmtId="0" fontId="28" fillId="0" borderId="0" xfId="0" applyFont="1" applyAlignment="1">
      <alignment wrapText="1"/>
    </xf>
    <xf numFmtId="0" fontId="23" fillId="0" borderId="0" xfId="0" applyFont="1"/>
    <xf numFmtId="0" fontId="31" fillId="0" borderId="10" xfId="0" applyFont="1" applyBorder="1"/>
    <xf numFmtId="0" fontId="30"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23" fillId="33" borderId="0" xfId="0" applyFont="1" applyFill="1" applyAlignment="1">
      <alignment horizontal="left" vertical="top" wrapText="1" indent="3"/>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33" borderId="0" xfId="0" applyFont="1" applyFill="1" applyAlignment="1">
      <alignment horizontal="left" vertical="top" wrapText="1" indent="1"/>
    </xf>
    <xf numFmtId="0" fontId="23"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5"/>
    </xf>
    <xf numFmtId="0" fontId="28" fillId="0" borderId="0" xfId="0" applyFont="1" applyAlignment="1">
      <alignment horizontal="left" vertical="top" wrapText="1" indent="1"/>
    </xf>
    <xf numFmtId="0" fontId="28"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7"/>
    </xf>
    <xf numFmtId="0" fontId="31" fillId="0" borderId="10" xfId="0" applyFont="1" applyBorder="1" applyAlignment="1">
      <alignment horizontal="center" wrapText="1"/>
    </xf>
    <xf numFmtId="0" fontId="31" fillId="0" borderId="13" xfId="0" applyFont="1" applyBorder="1" applyAlignment="1">
      <alignment horizontal="center" wrapText="1"/>
    </xf>
    <xf numFmtId="0" fontId="23" fillId="0" borderId="0" xfId="0" applyFont="1" applyAlignment="1">
      <alignment horizontal="left" vertical="top" wrapText="1" indent="5"/>
    </xf>
    <xf numFmtId="0" fontId="31" fillId="0" borderId="11" xfId="0" applyFont="1" applyBorder="1" applyAlignment="1">
      <alignment horizontal="center"/>
    </xf>
    <xf numFmtId="0" fontId="31" fillId="0" borderId="10" xfId="0" applyFont="1" applyBorder="1" applyAlignment="1">
      <alignment horizontal="center"/>
    </xf>
    <xf numFmtId="0" fontId="30" fillId="0" borderId="11" xfId="0" applyFont="1" applyBorder="1" applyAlignment="1">
      <alignment wrapText="1"/>
    </xf>
    <xf numFmtId="0" fontId="31" fillId="0" borderId="0" xfId="0" applyFont="1" applyAlignment="1">
      <alignment horizontal="center" wrapText="1"/>
    </xf>
    <xf numFmtId="15" fontId="23" fillId="33" borderId="0" xfId="0" applyNumberFormat="1" applyFont="1" applyFill="1" applyAlignment="1">
      <alignment horizontal="left" vertical="top" wrapText="1" indent="1"/>
    </xf>
    <xf numFmtId="15" fontId="23" fillId="0" borderId="0" xfId="0" applyNumberFormat="1" applyFont="1" applyAlignment="1">
      <alignment horizontal="left" vertical="top" wrapText="1" indent="1"/>
    </xf>
    <xf numFmtId="0" fontId="23" fillId="33" borderId="0" xfId="0" applyFont="1" applyFill="1" applyAlignment="1">
      <alignment horizontal="right"/>
    </xf>
    <xf numFmtId="0" fontId="31" fillId="0" borderId="0" xfId="0" applyFont="1"/>
    <xf numFmtId="0" fontId="23" fillId="0" borderId="0" xfId="0" applyFont="1" applyAlignment="1">
      <alignment horizontal="left" vertical="top" wrapText="1"/>
    </xf>
    <xf numFmtId="0" fontId="28" fillId="0" borderId="0" xfId="0" applyFont="1" applyAlignment="1">
      <alignment horizontal="center" wrapText="1"/>
    </xf>
    <xf numFmtId="0" fontId="23" fillId="0" borderId="0" xfId="0" applyFont="1" applyAlignment="1">
      <alignment vertical="top" wrapText="1"/>
    </xf>
    <xf numFmtId="0" fontId="33" fillId="0" borderId="0" xfId="0" applyFont="1" applyAlignment="1">
      <alignment wrapText="1"/>
    </xf>
    <xf numFmtId="0" fontId="23" fillId="33" borderId="0" xfId="0" applyFont="1" applyFill="1" applyAlignment="1">
      <alignment vertical="top" wrapText="1"/>
    </xf>
    <xf numFmtId="0" fontId="30" fillId="0" borderId="13" xfId="0" applyFont="1" applyBorder="1" applyAlignment="1">
      <alignment horizontal="center" wrapText="1"/>
    </xf>
    <xf numFmtId="0" fontId="28"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8554687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76446136</v>
      </c>
      <c r="D17" s="5" t="s">
        <v>6</v>
      </c>
    </row>
    <row r="18" spans="1:4" x14ac:dyDescent="0.25">
      <c r="A18" s="3" t="s">
        <v>32</v>
      </c>
      <c r="B18" s="5" t="s">
        <v>6</v>
      </c>
      <c r="C18" s="5" t="s">
        <v>6</v>
      </c>
      <c r="D18" s="8">
        <v>1489871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6.42578125" bestFit="1" customWidth="1"/>
    <col min="2" max="2" width="36.5703125" bestFit="1" customWidth="1"/>
    <col min="3" max="3" width="7.140625" customWidth="1"/>
    <col min="4" max="4" width="36.28515625" customWidth="1"/>
    <col min="5" max="5" width="36.5703125" customWidth="1"/>
    <col min="6" max="6" width="8.28515625" customWidth="1"/>
    <col min="7" max="7" width="36.28515625" customWidth="1"/>
    <col min="8" max="8" width="7.7109375" customWidth="1"/>
    <col min="9" max="9" width="23.7109375" customWidth="1"/>
    <col min="10" max="10" width="7.140625" customWidth="1"/>
    <col min="11" max="12" width="36.28515625" customWidth="1"/>
    <col min="13" max="13" width="15.7109375" customWidth="1"/>
    <col min="14" max="14" width="7.140625" customWidth="1"/>
    <col min="15" max="15" width="36.28515625" customWidth="1"/>
    <col min="16" max="16" width="7.7109375" customWidth="1"/>
    <col min="17" max="17" width="26" customWidth="1"/>
    <col min="18" max="18" width="7.140625" customWidth="1"/>
  </cols>
  <sheetData>
    <row r="1" spans="1:18" ht="15" customHeight="1" x14ac:dyDescent="0.25">
      <c r="A1" s="9" t="s">
        <v>2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5" t="s">
        <v>258</v>
      </c>
      <c r="B3" s="34" t="s">
        <v>6</v>
      </c>
      <c r="C3" s="34"/>
      <c r="D3" s="34"/>
      <c r="E3" s="34"/>
      <c r="F3" s="34"/>
      <c r="G3" s="34"/>
      <c r="H3" s="34"/>
      <c r="I3" s="34"/>
      <c r="J3" s="34"/>
      <c r="K3" s="34"/>
      <c r="L3" s="34"/>
      <c r="M3" s="34"/>
      <c r="N3" s="34"/>
      <c r="O3" s="34"/>
      <c r="P3" s="34"/>
      <c r="Q3" s="34"/>
      <c r="R3" s="34"/>
    </row>
    <row r="4" spans="1:18" x14ac:dyDescent="0.25">
      <c r="A4" s="35"/>
      <c r="B4" s="36" t="s">
        <v>259</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260</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7" t="s">
        <v>261</v>
      </c>
      <c r="C8" s="37"/>
      <c r="D8" s="37"/>
      <c r="E8" s="37"/>
      <c r="F8" s="37"/>
      <c r="G8" s="37"/>
      <c r="H8" s="37"/>
      <c r="I8" s="37"/>
      <c r="J8" s="37"/>
      <c r="K8" s="37"/>
      <c r="L8" s="37"/>
      <c r="M8" s="37"/>
      <c r="N8" s="37"/>
      <c r="O8" s="37"/>
      <c r="P8" s="37"/>
      <c r="Q8" s="37"/>
      <c r="R8" s="37"/>
    </row>
    <row r="9" spans="1:18" x14ac:dyDescent="0.25">
      <c r="A9" s="35"/>
      <c r="B9" s="34"/>
      <c r="C9" s="34"/>
      <c r="D9" s="34"/>
      <c r="E9" s="34"/>
      <c r="F9" s="34"/>
      <c r="G9" s="34"/>
      <c r="H9" s="34"/>
      <c r="I9" s="34"/>
      <c r="J9" s="34"/>
      <c r="K9" s="34"/>
      <c r="L9" s="34"/>
      <c r="M9" s="34"/>
      <c r="N9" s="34"/>
      <c r="O9" s="34"/>
      <c r="P9" s="34"/>
      <c r="Q9" s="34"/>
      <c r="R9" s="34"/>
    </row>
    <row r="10" spans="1:18" ht="25.5" customHeight="1" x14ac:dyDescent="0.25">
      <c r="A10" s="35"/>
      <c r="B10" s="37" t="s">
        <v>262</v>
      </c>
      <c r="C10" s="37"/>
      <c r="D10" s="37"/>
      <c r="E10" s="37"/>
      <c r="F10" s="37"/>
      <c r="G10" s="37"/>
      <c r="H10" s="37"/>
      <c r="I10" s="37"/>
      <c r="J10" s="37"/>
      <c r="K10" s="37"/>
      <c r="L10" s="37"/>
      <c r="M10" s="37"/>
      <c r="N10" s="37"/>
      <c r="O10" s="37"/>
      <c r="P10" s="37"/>
      <c r="Q10" s="37"/>
      <c r="R10" s="37"/>
    </row>
    <row r="11" spans="1:18" x14ac:dyDescent="0.25">
      <c r="A11" s="35"/>
      <c r="B11" s="34"/>
      <c r="C11" s="34"/>
      <c r="D11" s="34"/>
      <c r="E11" s="34"/>
      <c r="F11" s="34"/>
      <c r="G11" s="34"/>
      <c r="H11" s="34"/>
      <c r="I11" s="34"/>
      <c r="J11" s="34"/>
      <c r="K11" s="34"/>
      <c r="L11" s="34"/>
      <c r="M11" s="34"/>
      <c r="N11" s="34"/>
      <c r="O11" s="34"/>
      <c r="P11" s="34"/>
      <c r="Q11" s="34"/>
      <c r="R11" s="34"/>
    </row>
    <row r="12" spans="1:18" ht="15.75" x14ac:dyDescent="0.25">
      <c r="A12" s="35"/>
      <c r="B12" s="38"/>
      <c r="C12" s="38"/>
      <c r="D12" s="38"/>
      <c r="E12" s="38"/>
      <c r="F12" s="38"/>
      <c r="G12" s="38"/>
      <c r="H12" s="38"/>
      <c r="I12" s="38"/>
      <c r="J12" s="38"/>
      <c r="K12" s="38"/>
      <c r="L12" s="38"/>
      <c r="M12" s="38"/>
      <c r="N12" s="38"/>
      <c r="O12" s="38"/>
      <c r="P12" s="38"/>
      <c r="Q12" s="38"/>
      <c r="R12" s="38"/>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37" t="s">
        <v>263</v>
      </c>
      <c r="C14" s="37"/>
      <c r="D14" s="37"/>
      <c r="E14" s="37"/>
      <c r="F14" s="37"/>
      <c r="G14" s="37"/>
      <c r="H14" s="37"/>
      <c r="I14" s="37"/>
      <c r="J14" s="37"/>
      <c r="K14" s="37"/>
      <c r="L14" s="37"/>
      <c r="M14" s="37"/>
      <c r="N14" s="37"/>
      <c r="O14" s="37"/>
      <c r="P14" s="37"/>
      <c r="Q14" s="37"/>
      <c r="R14" s="37"/>
    </row>
    <row r="15" spans="1:18" x14ac:dyDescent="0.25">
      <c r="A15" s="35"/>
      <c r="B15" s="34"/>
      <c r="C15" s="34"/>
      <c r="D15" s="34"/>
      <c r="E15" s="34"/>
      <c r="F15" s="34"/>
      <c r="G15" s="34"/>
      <c r="H15" s="34"/>
      <c r="I15" s="34"/>
      <c r="J15" s="34"/>
      <c r="K15" s="34"/>
      <c r="L15" s="34"/>
      <c r="M15" s="34"/>
      <c r="N15" s="34"/>
      <c r="O15" s="34"/>
      <c r="P15" s="34"/>
      <c r="Q15" s="34"/>
      <c r="R15" s="34"/>
    </row>
    <row r="16" spans="1:18" ht="25.5" customHeight="1" x14ac:dyDescent="0.25">
      <c r="A16" s="35"/>
      <c r="B16" s="37" t="s">
        <v>264</v>
      </c>
      <c r="C16" s="37"/>
      <c r="D16" s="37"/>
      <c r="E16" s="37"/>
      <c r="F16" s="37"/>
      <c r="G16" s="37"/>
      <c r="H16" s="37"/>
      <c r="I16" s="37"/>
      <c r="J16" s="37"/>
      <c r="K16" s="37"/>
      <c r="L16" s="37"/>
      <c r="M16" s="37"/>
      <c r="N16" s="37"/>
      <c r="O16" s="37"/>
      <c r="P16" s="37"/>
      <c r="Q16" s="37"/>
      <c r="R16" s="37"/>
    </row>
    <row r="17" spans="1:18" x14ac:dyDescent="0.25">
      <c r="A17" s="35"/>
      <c r="B17" s="34"/>
      <c r="C17" s="34"/>
      <c r="D17" s="34"/>
      <c r="E17" s="34"/>
      <c r="F17" s="34"/>
      <c r="G17" s="34"/>
      <c r="H17" s="34"/>
      <c r="I17" s="34"/>
      <c r="J17" s="34"/>
      <c r="K17" s="34"/>
      <c r="L17" s="34"/>
      <c r="M17" s="34"/>
      <c r="N17" s="34"/>
      <c r="O17" s="34"/>
      <c r="P17" s="34"/>
      <c r="Q17" s="34"/>
      <c r="R17" s="34"/>
    </row>
    <row r="18" spans="1:18" ht="38.25" customHeight="1" x14ac:dyDescent="0.25">
      <c r="A18" s="35"/>
      <c r="B18" s="37" t="s">
        <v>265</v>
      </c>
      <c r="C18" s="37"/>
      <c r="D18" s="37"/>
      <c r="E18" s="37"/>
      <c r="F18" s="37"/>
      <c r="G18" s="37"/>
      <c r="H18" s="37"/>
      <c r="I18" s="37"/>
      <c r="J18" s="37"/>
      <c r="K18" s="37"/>
      <c r="L18" s="37"/>
      <c r="M18" s="37"/>
      <c r="N18" s="37"/>
      <c r="O18" s="37"/>
      <c r="P18" s="37"/>
      <c r="Q18" s="37"/>
      <c r="R18" s="37"/>
    </row>
    <row r="19" spans="1:18" x14ac:dyDescent="0.25">
      <c r="A19" s="35"/>
      <c r="B19" s="34"/>
      <c r="C19" s="34"/>
      <c r="D19" s="34"/>
      <c r="E19" s="34"/>
      <c r="F19" s="34"/>
      <c r="G19" s="34"/>
      <c r="H19" s="34"/>
      <c r="I19" s="34"/>
      <c r="J19" s="34"/>
      <c r="K19" s="34"/>
      <c r="L19" s="34"/>
      <c r="M19" s="34"/>
      <c r="N19" s="34"/>
      <c r="O19" s="34"/>
      <c r="P19" s="34"/>
      <c r="Q19" s="34"/>
      <c r="R19" s="34"/>
    </row>
    <row r="20" spans="1:18" ht="25.5" customHeight="1" x14ac:dyDescent="0.25">
      <c r="A20" s="35"/>
      <c r="B20" s="37" t="s">
        <v>266</v>
      </c>
      <c r="C20" s="37"/>
      <c r="D20" s="37"/>
      <c r="E20" s="37"/>
      <c r="F20" s="37"/>
      <c r="G20" s="37"/>
      <c r="H20" s="37"/>
      <c r="I20" s="37"/>
      <c r="J20" s="37"/>
      <c r="K20" s="37"/>
      <c r="L20" s="37"/>
      <c r="M20" s="37"/>
      <c r="N20" s="37"/>
      <c r="O20" s="37"/>
      <c r="P20" s="37"/>
      <c r="Q20" s="37"/>
      <c r="R20" s="37"/>
    </row>
    <row r="21" spans="1:18" x14ac:dyDescent="0.25">
      <c r="A21" s="35"/>
      <c r="B21" s="34"/>
      <c r="C21" s="34"/>
      <c r="D21" s="34"/>
      <c r="E21" s="34"/>
      <c r="F21" s="34"/>
      <c r="G21" s="34"/>
      <c r="H21" s="34"/>
      <c r="I21" s="34"/>
      <c r="J21" s="34"/>
      <c r="K21" s="34"/>
      <c r="L21" s="34"/>
      <c r="M21" s="34"/>
      <c r="N21" s="34"/>
      <c r="O21" s="34"/>
      <c r="P21" s="34"/>
      <c r="Q21" s="34"/>
      <c r="R21" s="34"/>
    </row>
    <row r="22" spans="1:18" x14ac:dyDescent="0.25">
      <c r="A22" s="35"/>
      <c r="B22" s="36" t="s">
        <v>267</v>
      </c>
      <c r="C22" s="36"/>
      <c r="D22" s="36"/>
      <c r="E22" s="36"/>
      <c r="F22" s="36"/>
      <c r="G22" s="36"/>
      <c r="H22" s="36"/>
      <c r="I22" s="36"/>
      <c r="J22" s="36"/>
      <c r="K22" s="36"/>
      <c r="L22" s="36"/>
      <c r="M22" s="36"/>
      <c r="N22" s="36"/>
      <c r="O22" s="36"/>
      <c r="P22" s="36"/>
      <c r="Q22" s="36"/>
      <c r="R22" s="36"/>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37" t="s">
        <v>268</v>
      </c>
      <c r="C24" s="37"/>
      <c r="D24" s="37"/>
      <c r="E24" s="37"/>
      <c r="F24" s="37"/>
      <c r="G24" s="37"/>
      <c r="H24" s="37"/>
      <c r="I24" s="37"/>
      <c r="J24" s="37"/>
      <c r="K24" s="37"/>
      <c r="L24" s="37"/>
      <c r="M24" s="37"/>
      <c r="N24" s="37"/>
      <c r="O24" s="37"/>
      <c r="P24" s="37"/>
      <c r="Q24" s="37"/>
      <c r="R24" s="37"/>
    </row>
    <row r="25" spans="1:18" x14ac:dyDescent="0.25">
      <c r="A25" s="35"/>
      <c r="B25" s="34"/>
      <c r="C25" s="34"/>
      <c r="D25" s="34"/>
      <c r="E25" s="34"/>
      <c r="F25" s="34"/>
      <c r="G25" s="34"/>
      <c r="H25" s="34"/>
      <c r="I25" s="34"/>
      <c r="J25" s="34"/>
      <c r="K25" s="34"/>
      <c r="L25" s="34"/>
      <c r="M25" s="34"/>
      <c r="N25" s="34"/>
      <c r="O25" s="34"/>
      <c r="P25" s="34"/>
      <c r="Q25" s="34"/>
      <c r="R25" s="34"/>
    </row>
    <row r="26" spans="1:18" ht="15.75" x14ac:dyDescent="0.25">
      <c r="A26" s="35"/>
      <c r="B26" s="38"/>
      <c r="C26" s="38"/>
      <c r="D26" s="38"/>
      <c r="E26" s="38"/>
      <c r="F26" s="38"/>
      <c r="G26" s="38"/>
      <c r="H26" s="38"/>
      <c r="I26" s="38"/>
      <c r="J26" s="38"/>
      <c r="K26" s="38"/>
      <c r="L26" s="38"/>
      <c r="M26" s="38"/>
      <c r="N26" s="38"/>
      <c r="O26" s="38"/>
      <c r="P26" s="38"/>
      <c r="Q26" s="38"/>
      <c r="R26" s="38"/>
    </row>
    <row r="27" spans="1:18" x14ac:dyDescent="0.25">
      <c r="A27" s="35"/>
      <c r="B27" s="41"/>
      <c r="C27" s="41"/>
      <c r="D27" s="41"/>
      <c r="E27" s="41"/>
      <c r="F27" s="41"/>
      <c r="G27" s="41"/>
      <c r="H27" s="41"/>
      <c r="I27" s="41"/>
      <c r="J27" s="41"/>
      <c r="K27" s="41"/>
      <c r="L27" s="41"/>
      <c r="M27" s="41"/>
      <c r="N27" s="41"/>
      <c r="O27" s="41"/>
      <c r="P27" s="41"/>
      <c r="Q27" s="41"/>
      <c r="R27" s="41"/>
    </row>
    <row r="28" spans="1:18" x14ac:dyDescent="0.25">
      <c r="A28" s="35"/>
      <c r="B28" s="5"/>
      <c r="C28" s="5"/>
      <c r="D28" s="5"/>
      <c r="E28" s="5"/>
      <c r="F28" s="5"/>
      <c r="G28" s="5"/>
      <c r="H28" s="5"/>
      <c r="I28" s="5"/>
      <c r="J28" s="5"/>
      <c r="K28" s="5"/>
      <c r="L28" s="5"/>
      <c r="M28" s="5"/>
      <c r="N28" s="5"/>
      <c r="O28" s="5"/>
      <c r="P28" s="5"/>
      <c r="Q28" s="5"/>
      <c r="R28" s="5"/>
    </row>
    <row r="29" spans="1:18" ht="15" customHeight="1" x14ac:dyDescent="0.25">
      <c r="A29" s="35"/>
      <c r="B29" s="34"/>
      <c r="C29" s="34"/>
      <c r="D29" s="44" t="s">
        <v>269</v>
      </c>
      <c r="E29" s="44"/>
      <c r="F29" s="34"/>
      <c r="G29" s="34"/>
      <c r="H29" s="44" t="s">
        <v>271</v>
      </c>
      <c r="I29" s="44"/>
      <c r="J29" s="34"/>
      <c r="K29" s="34"/>
      <c r="L29" s="44" t="s">
        <v>271</v>
      </c>
      <c r="M29" s="44"/>
      <c r="N29" s="34"/>
      <c r="O29" s="34"/>
      <c r="P29" s="44" t="s">
        <v>272</v>
      </c>
      <c r="Q29" s="44"/>
      <c r="R29" s="34"/>
    </row>
    <row r="30" spans="1:18" ht="15" customHeight="1" x14ac:dyDescent="0.25">
      <c r="A30" s="35"/>
      <c r="B30" s="34"/>
      <c r="C30" s="34"/>
      <c r="D30" s="44" t="s">
        <v>270</v>
      </c>
      <c r="E30" s="44"/>
      <c r="F30" s="34"/>
      <c r="G30" s="34"/>
      <c r="H30" s="44" t="s">
        <v>272</v>
      </c>
      <c r="I30" s="44"/>
      <c r="J30" s="34"/>
      <c r="K30" s="34"/>
      <c r="L30" s="44" t="s">
        <v>272</v>
      </c>
      <c r="M30" s="44"/>
      <c r="N30" s="34"/>
      <c r="O30" s="34"/>
      <c r="P30" s="44" t="s">
        <v>276</v>
      </c>
      <c r="Q30" s="44"/>
      <c r="R30" s="34"/>
    </row>
    <row r="31" spans="1:18" ht="15" customHeight="1" x14ac:dyDescent="0.25">
      <c r="A31" s="35"/>
      <c r="B31" s="34"/>
      <c r="C31" s="34"/>
      <c r="D31" s="44"/>
      <c r="E31" s="44"/>
      <c r="F31" s="34"/>
      <c r="G31" s="34"/>
      <c r="H31" s="44" t="s">
        <v>273</v>
      </c>
      <c r="I31" s="44"/>
      <c r="J31" s="34"/>
      <c r="K31" s="34"/>
      <c r="L31" s="44" t="s">
        <v>274</v>
      </c>
      <c r="M31" s="44"/>
      <c r="N31" s="34"/>
      <c r="O31" s="34"/>
      <c r="P31" s="44" t="s">
        <v>277</v>
      </c>
      <c r="Q31" s="44"/>
      <c r="R31" s="34"/>
    </row>
    <row r="32" spans="1:18" ht="15.75" thickBot="1" x14ac:dyDescent="0.3">
      <c r="A32" s="35"/>
      <c r="B32" s="34"/>
      <c r="C32" s="34"/>
      <c r="D32" s="30"/>
      <c r="E32" s="30"/>
      <c r="F32" s="34"/>
      <c r="G32" s="34"/>
      <c r="H32" s="30"/>
      <c r="I32" s="30"/>
      <c r="J32" s="34"/>
      <c r="K32" s="34"/>
      <c r="L32" s="30" t="s">
        <v>275</v>
      </c>
      <c r="M32" s="30"/>
      <c r="N32" s="34"/>
      <c r="O32" s="34"/>
      <c r="P32" s="30" t="s">
        <v>278</v>
      </c>
      <c r="Q32" s="30"/>
      <c r="R32" s="34"/>
    </row>
    <row r="33" spans="1:18" x14ac:dyDescent="0.25">
      <c r="A33" s="35"/>
      <c r="B33" s="13" t="s">
        <v>279</v>
      </c>
      <c r="C33" s="14"/>
      <c r="D33" s="14"/>
      <c r="E33" s="16">
        <v>1487000</v>
      </c>
      <c r="F33" s="18" t="s">
        <v>215</v>
      </c>
      <c r="G33" s="14"/>
      <c r="H33" s="14" t="s">
        <v>218</v>
      </c>
      <c r="I33" s="32">
        <v>5.53</v>
      </c>
      <c r="J33" s="18" t="s">
        <v>215</v>
      </c>
      <c r="K33" s="14"/>
      <c r="L33" s="14"/>
      <c r="M33" s="14"/>
      <c r="N33" s="14"/>
      <c r="O33" s="14"/>
      <c r="P33" s="14"/>
      <c r="Q33" s="14"/>
      <c r="R33" s="14"/>
    </row>
    <row r="34" spans="1:18" x14ac:dyDescent="0.25">
      <c r="A34" s="35"/>
      <c r="B34" s="3" t="s">
        <v>280</v>
      </c>
      <c r="C34" s="5"/>
      <c r="D34" s="5"/>
      <c r="E34" s="27" t="s">
        <v>281</v>
      </c>
      <c r="F34" t="s">
        <v>225</v>
      </c>
      <c r="G34" s="5"/>
      <c r="H34" s="5"/>
      <c r="I34" s="27">
        <v>5.67</v>
      </c>
      <c r="J34" t="s">
        <v>215</v>
      </c>
      <c r="K34" s="5"/>
      <c r="L34" s="5"/>
      <c r="M34" s="5"/>
      <c r="N34" s="5"/>
      <c r="O34" s="5"/>
      <c r="P34" s="5"/>
      <c r="Q34" s="5"/>
      <c r="R34" s="5"/>
    </row>
    <row r="35" spans="1:18" ht="15.75" thickBot="1" x14ac:dyDescent="0.3">
      <c r="A35" s="35"/>
      <c r="B35" s="13" t="s">
        <v>282</v>
      </c>
      <c r="C35" s="14"/>
      <c r="D35" s="14"/>
      <c r="E35" s="32" t="s">
        <v>283</v>
      </c>
      <c r="F35" s="18" t="s">
        <v>225</v>
      </c>
      <c r="G35" s="14"/>
      <c r="H35" s="14"/>
      <c r="I35" s="32">
        <v>5.25</v>
      </c>
      <c r="J35" s="18" t="s">
        <v>215</v>
      </c>
      <c r="K35" s="14"/>
      <c r="L35" s="14"/>
      <c r="M35" s="14"/>
      <c r="N35" s="14"/>
      <c r="O35" s="14"/>
      <c r="P35" s="14"/>
      <c r="Q35" s="14"/>
      <c r="R35" s="14"/>
    </row>
    <row r="36" spans="1:18" x14ac:dyDescent="0.25">
      <c r="A36" s="35"/>
      <c r="B36" s="23"/>
      <c r="C36" s="23"/>
      <c r="D36" s="24"/>
      <c r="E36" s="24"/>
      <c r="F36" s="23"/>
      <c r="G36" s="23"/>
      <c r="H36" s="23"/>
      <c r="I36" s="23"/>
      <c r="J36" s="23"/>
      <c r="K36" s="23"/>
      <c r="L36" s="23"/>
      <c r="M36" s="23"/>
      <c r="N36" s="23"/>
      <c r="O36" s="23"/>
      <c r="P36" s="23"/>
      <c r="Q36" s="23"/>
      <c r="R36" s="23"/>
    </row>
    <row r="37" spans="1:18" ht="15.75" thickBot="1" x14ac:dyDescent="0.3">
      <c r="A37" s="35"/>
      <c r="B37" s="3" t="s">
        <v>284</v>
      </c>
      <c r="C37" s="26"/>
      <c r="D37" s="5"/>
      <c r="E37" s="21">
        <v>444420</v>
      </c>
      <c r="F37" t="s">
        <v>215</v>
      </c>
      <c r="G37" s="26"/>
      <c r="H37" s="5" t="s">
        <v>218</v>
      </c>
      <c r="I37" s="27">
        <v>5.23</v>
      </c>
      <c r="J37" t="s">
        <v>215</v>
      </c>
      <c r="K37" s="26"/>
      <c r="L37" s="5"/>
      <c r="M37" s="27">
        <v>1.7</v>
      </c>
      <c r="N37" t="s">
        <v>215</v>
      </c>
      <c r="O37" s="26"/>
      <c r="P37" s="5" t="s">
        <v>218</v>
      </c>
      <c r="Q37" s="21">
        <v>10726</v>
      </c>
      <c r="R37" t="s">
        <v>215</v>
      </c>
    </row>
    <row r="38" spans="1:18" ht="15.75" thickTop="1" x14ac:dyDescent="0.25">
      <c r="A38" s="35"/>
      <c r="B38" s="23"/>
      <c r="C38" s="23"/>
      <c r="D38" s="29"/>
      <c r="E38" s="29"/>
      <c r="F38" s="23"/>
      <c r="G38" s="23"/>
      <c r="H38" s="23"/>
      <c r="I38" s="23"/>
      <c r="J38" s="23"/>
      <c r="K38" s="23"/>
      <c r="L38" s="23"/>
      <c r="M38" s="23"/>
      <c r="N38" s="23"/>
      <c r="O38" s="23"/>
      <c r="P38" s="23"/>
      <c r="Q38" s="23"/>
      <c r="R38" s="23"/>
    </row>
    <row r="39" spans="1:18" x14ac:dyDescent="0.25">
      <c r="A39" s="35"/>
      <c r="B39" s="5"/>
      <c r="C39" s="34"/>
      <c r="D39" s="34"/>
      <c r="E39" s="34"/>
      <c r="F39" s="34"/>
      <c r="G39" s="34"/>
      <c r="H39" s="34"/>
      <c r="I39" s="34"/>
      <c r="J39" s="34"/>
      <c r="K39" s="34"/>
      <c r="L39" s="34"/>
      <c r="M39" s="34"/>
      <c r="N39" s="34"/>
      <c r="O39" s="34"/>
      <c r="P39" s="34"/>
      <c r="Q39" s="34"/>
      <c r="R39" s="34"/>
    </row>
    <row r="40" spans="1:18" ht="30" x14ac:dyDescent="0.25">
      <c r="A40" s="35"/>
      <c r="B40" s="13" t="s">
        <v>285</v>
      </c>
      <c r="C40" s="25"/>
      <c r="D40" s="14"/>
      <c r="E40" s="16">
        <v>444420</v>
      </c>
      <c r="F40" s="18" t="s">
        <v>215</v>
      </c>
      <c r="G40" s="25"/>
      <c r="H40" s="14" t="s">
        <v>218</v>
      </c>
      <c r="I40" s="32">
        <v>5.23</v>
      </c>
      <c r="J40" s="18" t="s">
        <v>215</v>
      </c>
      <c r="K40" s="25"/>
      <c r="L40" s="14"/>
      <c r="M40" s="32">
        <v>1.7</v>
      </c>
      <c r="N40" s="18" t="s">
        <v>215</v>
      </c>
      <c r="O40" s="25"/>
      <c r="P40" s="14" t="s">
        <v>218</v>
      </c>
      <c r="Q40" s="16">
        <v>10726</v>
      </c>
      <c r="R40" s="18" t="s">
        <v>215</v>
      </c>
    </row>
    <row r="41" spans="1:18" x14ac:dyDescent="0.25">
      <c r="A41" s="35"/>
      <c r="B41" s="3" t="s">
        <v>286</v>
      </c>
      <c r="C41" s="26"/>
      <c r="D41" s="5"/>
      <c r="E41" s="21">
        <v>444420</v>
      </c>
      <c r="F41" t="s">
        <v>215</v>
      </c>
      <c r="G41" s="26"/>
      <c r="H41" s="5" t="s">
        <v>218</v>
      </c>
      <c r="I41" s="27">
        <v>5.23</v>
      </c>
      <c r="J41" t="s">
        <v>215</v>
      </c>
      <c r="K41" s="26"/>
      <c r="L41" s="5"/>
      <c r="M41" s="27">
        <v>1.7</v>
      </c>
      <c r="N41" t="s">
        <v>215</v>
      </c>
      <c r="O41" s="26"/>
      <c r="P41" s="5" t="s">
        <v>218</v>
      </c>
      <c r="Q41" s="21">
        <v>10726</v>
      </c>
      <c r="R41" t="s">
        <v>215</v>
      </c>
    </row>
    <row r="42" spans="1:18" x14ac:dyDescent="0.25">
      <c r="A42" s="35"/>
      <c r="B42" s="37" t="s">
        <v>287</v>
      </c>
      <c r="C42" s="37"/>
      <c r="D42" s="37"/>
      <c r="E42" s="37"/>
      <c r="F42" s="37"/>
      <c r="G42" s="37"/>
      <c r="H42" s="37"/>
      <c r="I42" s="37"/>
      <c r="J42" s="37"/>
      <c r="K42" s="37"/>
      <c r="L42" s="37"/>
      <c r="M42" s="37"/>
      <c r="N42" s="37"/>
      <c r="O42" s="37"/>
      <c r="P42" s="37"/>
      <c r="Q42" s="37"/>
      <c r="R42" s="37"/>
    </row>
    <row r="43" spans="1:18" x14ac:dyDescent="0.25">
      <c r="A43" s="35"/>
      <c r="B43" s="34"/>
      <c r="C43" s="34"/>
      <c r="D43" s="34"/>
      <c r="E43" s="34"/>
      <c r="F43" s="34"/>
      <c r="G43" s="34"/>
      <c r="H43" s="34"/>
      <c r="I43" s="34"/>
      <c r="J43" s="34"/>
      <c r="K43" s="34"/>
      <c r="L43" s="34"/>
      <c r="M43" s="34"/>
      <c r="N43" s="34"/>
      <c r="O43" s="34"/>
      <c r="P43" s="34"/>
      <c r="Q43" s="34"/>
      <c r="R43" s="34"/>
    </row>
    <row r="44" spans="1:18" ht="25.5" customHeight="1" x14ac:dyDescent="0.25">
      <c r="A44" s="35"/>
      <c r="B44" s="37" t="s">
        <v>288</v>
      </c>
      <c r="C44" s="37"/>
      <c r="D44" s="37"/>
      <c r="E44" s="37"/>
      <c r="F44" s="37"/>
      <c r="G44" s="37"/>
      <c r="H44" s="37"/>
      <c r="I44" s="37"/>
      <c r="J44" s="37"/>
      <c r="K44" s="37"/>
      <c r="L44" s="37"/>
      <c r="M44" s="37"/>
      <c r="N44" s="37"/>
      <c r="O44" s="37"/>
      <c r="P44" s="37"/>
      <c r="Q44" s="37"/>
      <c r="R44" s="37"/>
    </row>
    <row r="45" spans="1:18" x14ac:dyDescent="0.25">
      <c r="A45" s="35"/>
      <c r="B45" s="34"/>
      <c r="C45" s="34"/>
      <c r="D45" s="34"/>
      <c r="E45" s="34"/>
      <c r="F45" s="34"/>
      <c r="G45" s="34"/>
      <c r="H45" s="34"/>
      <c r="I45" s="34"/>
      <c r="J45" s="34"/>
      <c r="K45" s="34"/>
      <c r="L45" s="34"/>
      <c r="M45" s="34"/>
      <c r="N45" s="34"/>
      <c r="O45" s="34"/>
      <c r="P45" s="34"/>
      <c r="Q45" s="34"/>
      <c r="R45" s="34"/>
    </row>
    <row r="46" spans="1:18" ht="23.25" x14ac:dyDescent="0.35">
      <c r="A46" s="35"/>
      <c r="B46" s="42"/>
      <c r="C46" s="42"/>
      <c r="D46" s="42"/>
      <c r="E46" s="42"/>
      <c r="F46" s="42"/>
      <c r="G46" s="42"/>
      <c r="H46" s="42"/>
      <c r="I46" s="42"/>
      <c r="J46" s="42"/>
      <c r="K46" s="42"/>
      <c r="L46" s="42"/>
      <c r="M46" s="42"/>
      <c r="N46" s="42"/>
      <c r="O46" s="42"/>
      <c r="P46" s="42"/>
      <c r="Q46" s="42"/>
      <c r="R46" s="42"/>
    </row>
    <row r="47" spans="1:18" x14ac:dyDescent="0.25">
      <c r="A47" s="35"/>
      <c r="B47" s="34"/>
      <c r="C47" s="34"/>
      <c r="D47" s="34"/>
      <c r="E47" s="34"/>
      <c r="F47" s="34"/>
      <c r="G47" s="34"/>
      <c r="H47" s="34"/>
      <c r="I47" s="34"/>
      <c r="J47" s="34"/>
      <c r="K47" s="34"/>
      <c r="L47" s="34"/>
      <c r="M47" s="34"/>
      <c r="N47" s="34"/>
      <c r="O47" s="34"/>
      <c r="P47" s="34"/>
      <c r="Q47" s="34"/>
      <c r="R47" s="34"/>
    </row>
    <row r="48" spans="1:18" x14ac:dyDescent="0.25">
      <c r="A48" s="35"/>
      <c r="B48" s="36" t="s">
        <v>289</v>
      </c>
      <c r="C48" s="36"/>
      <c r="D48" s="36"/>
      <c r="E48" s="36"/>
      <c r="F48" s="36"/>
      <c r="G48" s="36"/>
      <c r="H48" s="36"/>
      <c r="I48" s="36"/>
      <c r="J48" s="36"/>
      <c r="K48" s="36"/>
      <c r="L48" s="36"/>
      <c r="M48" s="36"/>
      <c r="N48" s="36"/>
      <c r="O48" s="36"/>
      <c r="P48" s="36"/>
      <c r="Q48" s="36"/>
      <c r="R48" s="36"/>
    </row>
    <row r="49" spans="1:18" x14ac:dyDescent="0.25">
      <c r="A49" s="35"/>
      <c r="B49" s="34"/>
      <c r="C49" s="34"/>
      <c r="D49" s="34"/>
      <c r="E49" s="34"/>
      <c r="F49" s="34"/>
      <c r="G49" s="34"/>
      <c r="H49" s="34"/>
      <c r="I49" s="34"/>
      <c r="J49" s="34"/>
      <c r="K49" s="34"/>
      <c r="L49" s="34"/>
      <c r="M49" s="34"/>
      <c r="N49" s="34"/>
      <c r="O49" s="34"/>
      <c r="P49" s="34"/>
      <c r="Q49" s="34"/>
      <c r="R49" s="34"/>
    </row>
    <row r="50" spans="1:18" x14ac:dyDescent="0.25">
      <c r="A50" s="35"/>
      <c r="B50" s="37" t="s">
        <v>290</v>
      </c>
      <c r="C50" s="37"/>
      <c r="D50" s="37"/>
      <c r="E50" s="37"/>
      <c r="F50" s="37"/>
      <c r="G50" s="37"/>
      <c r="H50" s="37"/>
      <c r="I50" s="37"/>
      <c r="J50" s="37"/>
      <c r="K50" s="37"/>
      <c r="L50" s="37"/>
      <c r="M50" s="37"/>
      <c r="N50" s="37"/>
      <c r="O50" s="37"/>
      <c r="P50" s="37"/>
      <c r="Q50" s="37"/>
      <c r="R50" s="37"/>
    </row>
    <row r="51" spans="1:18" x14ac:dyDescent="0.25">
      <c r="A51" s="35"/>
      <c r="B51" s="34"/>
      <c r="C51" s="34"/>
      <c r="D51" s="34"/>
      <c r="E51" s="34"/>
      <c r="F51" s="34"/>
      <c r="G51" s="34"/>
      <c r="H51" s="34"/>
      <c r="I51" s="34"/>
      <c r="J51" s="34"/>
      <c r="K51" s="34"/>
      <c r="L51" s="34"/>
      <c r="M51" s="34"/>
      <c r="N51" s="34"/>
      <c r="O51" s="34"/>
      <c r="P51" s="34"/>
      <c r="Q51" s="34"/>
      <c r="R51" s="34"/>
    </row>
    <row r="52" spans="1:18" ht="15.75" x14ac:dyDescent="0.25">
      <c r="A52" s="35"/>
      <c r="B52" s="38"/>
      <c r="C52" s="38"/>
      <c r="D52" s="38"/>
      <c r="E52" s="38"/>
      <c r="F52" s="38"/>
      <c r="G52" s="38"/>
      <c r="H52" s="38"/>
      <c r="I52" s="38"/>
      <c r="J52" s="38"/>
      <c r="K52" s="38"/>
      <c r="L52" s="38"/>
      <c r="M52" s="38"/>
      <c r="N52" s="38"/>
      <c r="O52" s="38"/>
      <c r="P52" s="38"/>
      <c r="Q52" s="38"/>
      <c r="R52" s="38"/>
    </row>
    <row r="53" spans="1:18" x14ac:dyDescent="0.25">
      <c r="A53" s="35"/>
      <c r="B53" s="41"/>
      <c r="C53" s="41"/>
      <c r="D53" s="41"/>
      <c r="E53" s="41"/>
      <c r="F53" s="41"/>
      <c r="G53" s="41"/>
      <c r="H53" s="41"/>
      <c r="I53" s="41"/>
      <c r="J53" s="41"/>
      <c r="K53" s="41"/>
      <c r="L53" s="41"/>
      <c r="M53" s="41"/>
      <c r="N53" s="41"/>
      <c r="O53" s="41"/>
      <c r="P53" s="41"/>
      <c r="Q53" s="41"/>
      <c r="R53" s="41"/>
    </row>
    <row r="54" spans="1:18" x14ac:dyDescent="0.25">
      <c r="A54" s="35"/>
      <c r="B54" s="5"/>
      <c r="C54" s="5"/>
      <c r="D54" s="5"/>
      <c r="E54" s="5"/>
      <c r="F54" s="5"/>
      <c r="G54" s="5"/>
      <c r="H54" s="5"/>
      <c r="I54" s="5"/>
      <c r="J54" s="5"/>
    </row>
    <row r="55" spans="1:18" ht="15" customHeight="1" x14ac:dyDescent="0.25">
      <c r="A55" s="35"/>
      <c r="B55" s="34"/>
      <c r="C55" s="34" t="s">
        <v>215</v>
      </c>
      <c r="D55" s="44" t="s">
        <v>269</v>
      </c>
      <c r="E55" s="44"/>
      <c r="F55" s="34"/>
      <c r="G55" s="34"/>
      <c r="H55" s="44" t="s">
        <v>291</v>
      </c>
      <c r="I55" s="44"/>
      <c r="J55" s="34"/>
    </row>
    <row r="56" spans="1:18" ht="15.75" thickBot="1" x14ac:dyDescent="0.3">
      <c r="A56" s="35"/>
      <c r="B56" s="34"/>
      <c r="C56" s="34"/>
      <c r="D56" s="30" t="s">
        <v>270</v>
      </c>
      <c r="E56" s="30"/>
      <c r="F56" s="34"/>
      <c r="G56" s="34"/>
      <c r="H56" s="30" t="s">
        <v>292</v>
      </c>
      <c r="I56" s="30"/>
      <c r="J56" s="34"/>
    </row>
    <row r="57" spans="1:18" x14ac:dyDescent="0.25">
      <c r="A57" s="35"/>
      <c r="B57" s="13" t="s">
        <v>293</v>
      </c>
      <c r="C57" s="14" t="s">
        <v>215</v>
      </c>
      <c r="D57" s="14"/>
      <c r="E57" s="16">
        <v>2388796</v>
      </c>
      <c r="F57" s="18" t="s">
        <v>215</v>
      </c>
      <c r="G57" s="14"/>
      <c r="H57" s="14" t="s">
        <v>218</v>
      </c>
      <c r="I57" s="32">
        <v>8.18</v>
      </c>
      <c r="J57" s="18" t="s">
        <v>215</v>
      </c>
    </row>
    <row r="58" spans="1:18" x14ac:dyDescent="0.25">
      <c r="A58" s="35"/>
      <c r="B58" s="3" t="s">
        <v>294</v>
      </c>
      <c r="C58" s="5" t="s">
        <v>215</v>
      </c>
      <c r="D58" s="5"/>
      <c r="E58" s="21">
        <v>848156</v>
      </c>
      <c r="F58" t="s">
        <v>215</v>
      </c>
      <c r="G58" s="5"/>
      <c r="H58" s="5"/>
      <c r="I58" s="27">
        <v>16.309999999999999</v>
      </c>
      <c r="J58" t="s">
        <v>215</v>
      </c>
    </row>
    <row r="59" spans="1:18" x14ac:dyDescent="0.25">
      <c r="A59" s="35"/>
      <c r="B59" s="13" t="s">
        <v>295</v>
      </c>
      <c r="C59" s="14" t="s">
        <v>215</v>
      </c>
      <c r="D59" s="14"/>
      <c r="E59" s="32" t="s">
        <v>296</v>
      </c>
      <c r="F59" s="18" t="s">
        <v>225</v>
      </c>
      <c r="G59" s="14"/>
      <c r="H59" s="14"/>
      <c r="I59" s="32">
        <v>8.02</v>
      </c>
      <c r="J59" s="18" t="s">
        <v>215</v>
      </c>
    </row>
    <row r="60" spans="1:18" ht="15.75" thickBot="1" x14ac:dyDescent="0.3">
      <c r="A60" s="35"/>
      <c r="B60" s="3" t="s">
        <v>297</v>
      </c>
      <c r="C60" s="5" t="s">
        <v>215</v>
      </c>
      <c r="D60" s="5"/>
      <c r="E60" s="27" t="s">
        <v>298</v>
      </c>
      <c r="F60" t="s">
        <v>225</v>
      </c>
      <c r="G60" s="5"/>
      <c r="H60" s="5"/>
      <c r="I60" s="27">
        <v>10.32</v>
      </c>
      <c r="J60" t="s">
        <v>215</v>
      </c>
    </row>
    <row r="61" spans="1:18" x14ac:dyDescent="0.25">
      <c r="A61" s="35"/>
      <c r="B61" s="23"/>
      <c r="C61" s="23" t="s">
        <v>215</v>
      </c>
      <c r="D61" s="24"/>
      <c r="E61" s="24"/>
      <c r="F61" s="23"/>
      <c r="G61" s="23"/>
      <c r="H61" s="23"/>
      <c r="I61" s="23"/>
      <c r="J61" s="23"/>
    </row>
    <row r="62" spans="1:18" ht="15.75" thickBot="1" x14ac:dyDescent="0.3">
      <c r="A62" s="35"/>
      <c r="B62" s="13" t="s">
        <v>299</v>
      </c>
      <c r="C62" s="25" t="s">
        <v>215</v>
      </c>
      <c r="D62" s="14"/>
      <c r="E62" s="16">
        <v>1777384</v>
      </c>
      <c r="F62" s="18" t="s">
        <v>215</v>
      </c>
      <c r="G62" s="25"/>
      <c r="H62" s="14" t="s">
        <v>218</v>
      </c>
      <c r="I62" s="32">
        <v>11.74</v>
      </c>
      <c r="J62" s="18" t="s">
        <v>215</v>
      </c>
    </row>
    <row r="63" spans="1:18" ht="15.75" thickTop="1" x14ac:dyDescent="0.25">
      <c r="A63" s="35"/>
      <c r="B63" s="23"/>
      <c r="C63" s="23" t="s">
        <v>215</v>
      </c>
      <c r="D63" s="29"/>
      <c r="E63" s="29"/>
      <c r="F63" s="23"/>
      <c r="G63" s="23"/>
      <c r="H63" s="23"/>
      <c r="I63" s="23"/>
      <c r="J63" s="23"/>
    </row>
    <row r="64" spans="1:18" ht="25.5" customHeight="1" x14ac:dyDescent="0.25">
      <c r="A64" s="35"/>
      <c r="B64" s="37" t="s">
        <v>300</v>
      </c>
      <c r="C64" s="37"/>
      <c r="D64" s="37"/>
      <c r="E64" s="37"/>
      <c r="F64" s="37"/>
      <c r="G64" s="37"/>
      <c r="H64" s="37"/>
      <c r="I64" s="37"/>
      <c r="J64" s="37"/>
      <c r="K64" s="37"/>
      <c r="L64" s="37"/>
      <c r="M64" s="37"/>
      <c r="N64" s="37"/>
      <c r="O64" s="37"/>
      <c r="P64" s="37"/>
      <c r="Q64" s="37"/>
      <c r="R64" s="37"/>
    </row>
    <row r="65" spans="1:18" x14ac:dyDescent="0.25">
      <c r="A65" s="35"/>
      <c r="B65" s="34"/>
      <c r="C65" s="34"/>
      <c r="D65" s="34"/>
      <c r="E65" s="34"/>
      <c r="F65" s="34"/>
      <c r="G65" s="34"/>
      <c r="H65" s="34"/>
      <c r="I65" s="34"/>
      <c r="J65" s="34"/>
      <c r="K65" s="34"/>
      <c r="L65" s="34"/>
      <c r="M65" s="34"/>
      <c r="N65" s="34"/>
      <c r="O65" s="34"/>
      <c r="P65" s="34"/>
      <c r="Q65" s="34"/>
      <c r="R65" s="34"/>
    </row>
    <row r="66" spans="1:18" x14ac:dyDescent="0.25">
      <c r="A66" s="35"/>
      <c r="B66" s="37" t="s">
        <v>301</v>
      </c>
      <c r="C66" s="37"/>
      <c r="D66" s="37"/>
      <c r="E66" s="37"/>
      <c r="F66" s="37"/>
      <c r="G66" s="37"/>
      <c r="H66" s="37"/>
      <c r="I66" s="37"/>
      <c r="J66" s="37"/>
      <c r="K66" s="37"/>
      <c r="L66" s="37"/>
      <c r="M66" s="37"/>
      <c r="N66" s="37"/>
      <c r="O66" s="37"/>
      <c r="P66" s="37"/>
      <c r="Q66" s="37"/>
      <c r="R66" s="37"/>
    </row>
    <row r="67" spans="1:18" x14ac:dyDescent="0.25">
      <c r="A67" s="35"/>
      <c r="B67" s="34"/>
      <c r="C67" s="34"/>
      <c r="D67" s="34"/>
      <c r="E67" s="34"/>
      <c r="F67" s="34"/>
      <c r="G67" s="34"/>
      <c r="H67" s="34"/>
      <c r="I67" s="34"/>
      <c r="J67" s="34"/>
      <c r="K67" s="34"/>
      <c r="L67" s="34"/>
      <c r="M67" s="34"/>
      <c r="N67" s="34"/>
      <c r="O67" s="34"/>
      <c r="P67" s="34"/>
      <c r="Q67" s="34"/>
      <c r="R67" s="34"/>
    </row>
  </sheetData>
  <mergeCells count="83">
    <mergeCell ref="B65:R65"/>
    <mergeCell ref="B66:R66"/>
    <mergeCell ref="B67:R67"/>
    <mergeCell ref="B49:R49"/>
    <mergeCell ref="B50:R50"/>
    <mergeCell ref="B51:R51"/>
    <mergeCell ref="B52:R52"/>
    <mergeCell ref="B53:R53"/>
    <mergeCell ref="B64:R64"/>
    <mergeCell ref="B43:R43"/>
    <mergeCell ref="B44:R44"/>
    <mergeCell ref="B45:R45"/>
    <mergeCell ref="B46:R46"/>
    <mergeCell ref="B47:R47"/>
    <mergeCell ref="B48:R48"/>
    <mergeCell ref="B23:R23"/>
    <mergeCell ref="B24:R24"/>
    <mergeCell ref="B25:R25"/>
    <mergeCell ref="B26:R26"/>
    <mergeCell ref="B27:R27"/>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G55:G56"/>
    <mergeCell ref="H55:I55"/>
    <mergeCell ref="H56:I56"/>
    <mergeCell ref="J55:J56"/>
    <mergeCell ref="A1:A2"/>
    <mergeCell ref="B1:R1"/>
    <mergeCell ref="B2:R2"/>
    <mergeCell ref="A3:A67"/>
    <mergeCell ref="B3:R3"/>
    <mergeCell ref="B4:R4"/>
    <mergeCell ref="R29:R32"/>
    <mergeCell ref="C39:F39"/>
    <mergeCell ref="G39:J39"/>
    <mergeCell ref="K39:N39"/>
    <mergeCell ref="O39:R39"/>
    <mergeCell ref="B55:B56"/>
    <mergeCell ref="C55:C56"/>
    <mergeCell ref="D55:E55"/>
    <mergeCell ref="D56:E56"/>
    <mergeCell ref="F55:F56"/>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13.140625" bestFit="1" customWidth="1"/>
    <col min="2" max="2" width="36.5703125" bestFit="1" customWidth="1"/>
    <col min="3" max="3" width="9" customWidth="1"/>
    <col min="4" max="4" width="9.7109375" customWidth="1"/>
    <col min="5" max="5" width="36.5703125" customWidth="1"/>
    <col min="6" max="6" width="14.7109375" customWidth="1"/>
    <col min="7" max="7" width="9" customWidth="1"/>
    <col min="8" max="8" width="9.7109375" customWidth="1"/>
    <col min="9" max="9" width="32.28515625" customWidth="1"/>
    <col min="10" max="10" width="14.7109375" customWidth="1"/>
    <col min="11" max="11" width="9" customWidth="1"/>
    <col min="12" max="12" width="9.7109375" customWidth="1"/>
    <col min="13" max="13" width="32.28515625" customWidth="1"/>
    <col min="14" max="14" width="14.7109375" customWidth="1"/>
  </cols>
  <sheetData>
    <row r="1" spans="1:14" ht="15" customHeight="1" x14ac:dyDescent="0.25">
      <c r="A1" s="9" t="s">
        <v>3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302</v>
      </c>
      <c r="B3" s="34" t="s">
        <v>6</v>
      </c>
      <c r="C3" s="34"/>
      <c r="D3" s="34"/>
      <c r="E3" s="34"/>
      <c r="F3" s="34"/>
      <c r="G3" s="34"/>
      <c r="H3" s="34"/>
      <c r="I3" s="34"/>
      <c r="J3" s="34"/>
      <c r="K3" s="34"/>
      <c r="L3" s="34"/>
      <c r="M3" s="34"/>
      <c r="N3" s="34"/>
    </row>
    <row r="4" spans="1:14" x14ac:dyDescent="0.25">
      <c r="A4" s="35"/>
      <c r="B4" s="36" t="s">
        <v>303</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ht="25.5" customHeight="1" x14ac:dyDescent="0.25">
      <c r="A6" s="35"/>
      <c r="B6" s="37" t="s">
        <v>304</v>
      </c>
      <c r="C6" s="37"/>
      <c r="D6" s="37"/>
      <c r="E6" s="37"/>
      <c r="F6" s="37"/>
      <c r="G6" s="37"/>
      <c r="H6" s="37"/>
      <c r="I6" s="37"/>
      <c r="J6" s="37"/>
      <c r="K6" s="37"/>
      <c r="L6" s="37"/>
      <c r="M6" s="37"/>
      <c r="N6" s="37"/>
    </row>
    <row r="7" spans="1:14" x14ac:dyDescent="0.25">
      <c r="A7" s="35"/>
      <c r="B7" s="34"/>
      <c r="C7" s="34"/>
      <c r="D7" s="34"/>
      <c r="E7" s="34"/>
      <c r="F7" s="34"/>
      <c r="G7" s="34"/>
      <c r="H7" s="34"/>
      <c r="I7" s="34"/>
      <c r="J7" s="34"/>
      <c r="K7" s="34"/>
      <c r="L7" s="34"/>
      <c r="M7" s="34"/>
      <c r="N7" s="34"/>
    </row>
    <row r="8" spans="1:14" ht="15.75" x14ac:dyDescent="0.25">
      <c r="A8" s="35"/>
      <c r="B8" s="38"/>
      <c r="C8" s="38"/>
      <c r="D8" s="38"/>
      <c r="E8" s="38"/>
      <c r="F8" s="38"/>
      <c r="G8" s="38"/>
      <c r="H8" s="38"/>
      <c r="I8" s="38"/>
      <c r="J8" s="38"/>
      <c r="K8" s="38"/>
      <c r="L8" s="38"/>
      <c r="M8" s="38"/>
      <c r="N8" s="38"/>
    </row>
    <row r="9" spans="1:14" x14ac:dyDescent="0.25">
      <c r="A9" s="35"/>
      <c r="B9" s="41"/>
      <c r="C9" s="41"/>
      <c r="D9" s="41"/>
      <c r="E9" s="41"/>
      <c r="F9" s="41"/>
      <c r="G9" s="41"/>
      <c r="H9" s="41"/>
      <c r="I9" s="41"/>
      <c r="J9" s="41"/>
      <c r="K9" s="41"/>
      <c r="L9" s="41"/>
      <c r="M9" s="41"/>
      <c r="N9" s="41"/>
    </row>
    <row r="10" spans="1:14" x14ac:dyDescent="0.25">
      <c r="A10" s="35"/>
      <c r="B10" s="5"/>
      <c r="C10" s="5"/>
      <c r="D10" s="5"/>
      <c r="E10" s="5"/>
      <c r="F10" s="5"/>
      <c r="G10" s="5"/>
      <c r="H10" s="5"/>
      <c r="I10" s="5"/>
      <c r="J10" s="5"/>
    </row>
    <row r="11" spans="1:14" ht="15.75" thickBot="1" x14ac:dyDescent="0.3">
      <c r="A11" s="35"/>
      <c r="B11" s="5"/>
      <c r="C11" s="5" t="s">
        <v>215</v>
      </c>
      <c r="D11" s="30" t="s">
        <v>216</v>
      </c>
      <c r="E11" s="30"/>
      <c r="F11" s="30"/>
      <c r="G11" s="30"/>
      <c r="H11" s="30"/>
      <c r="I11" s="30"/>
      <c r="J11" s="5"/>
    </row>
    <row r="12" spans="1:14" ht="15.75" thickBot="1" x14ac:dyDescent="0.3">
      <c r="A12" s="35"/>
      <c r="B12" s="5"/>
      <c r="C12" s="5" t="s">
        <v>215</v>
      </c>
      <c r="D12" s="31">
        <v>2013</v>
      </c>
      <c r="E12" s="31"/>
      <c r="F12" s="5"/>
      <c r="G12" s="5"/>
      <c r="H12" s="46">
        <v>2012</v>
      </c>
      <c r="I12" s="46"/>
      <c r="J12" s="5"/>
    </row>
    <row r="13" spans="1:14" x14ac:dyDescent="0.25">
      <c r="A13" s="35"/>
      <c r="B13" s="45" t="s">
        <v>305</v>
      </c>
      <c r="C13" s="14" t="s">
        <v>215</v>
      </c>
      <c r="D13" s="14"/>
      <c r="E13" s="14"/>
      <c r="F13" s="14"/>
      <c r="G13" s="14"/>
      <c r="H13" s="14"/>
      <c r="I13" s="14"/>
      <c r="J13" s="14"/>
    </row>
    <row r="14" spans="1:14" x14ac:dyDescent="0.25">
      <c r="A14" s="35"/>
      <c r="B14" s="3" t="s">
        <v>306</v>
      </c>
      <c r="C14" s="5" t="s">
        <v>215</v>
      </c>
      <c r="D14" s="20" t="s">
        <v>218</v>
      </c>
      <c r="E14" s="22">
        <v>1010</v>
      </c>
      <c r="F14" s="2" t="s">
        <v>215</v>
      </c>
      <c r="G14" s="5"/>
      <c r="H14" s="5" t="s">
        <v>218</v>
      </c>
      <c r="I14" s="21">
        <v>2128</v>
      </c>
      <c r="J14" t="s">
        <v>215</v>
      </c>
    </row>
    <row r="15" spans="1:14" x14ac:dyDescent="0.25">
      <c r="A15" s="35"/>
      <c r="B15" s="13" t="s">
        <v>307</v>
      </c>
      <c r="C15" s="14" t="s">
        <v>215</v>
      </c>
      <c r="D15" s="15"/>
      <c r="E15" s="17">
        <v>5780</v>
      </c>
      <c r="F15" s="19" t="s">
        <v>215</v>
      </c>
      <c r="G15" s="14"/>
      <c r="H15" s="14"/>
      <c r="I15" s="16">
        <v>4131</v>
      </c>
      <c r="J15" s="18" t="s">
        <v>215</v>
      </c>
    </row>
    <row r="16" spans="1:14" x14ac:dyDescent="0.25">
      <c r="A16" s="35"/>
      <c r="B16" s="3" t="s">
        <v>116</v>
      </c>
      <c r="C16" s="5" t="s">
        <v>215</v>
      </c>
      <c r="D16" s="20"/>
      <c r="E16" s="22">
        <v>2948</v>
      </c>
      <c r="F16" s="2" t="s">
        <v>215</v>
      </c>
      <c r="G16" s="5"/>
      <c r="H16" s="5"/>
      <c r="I16" s="21">
        <v>3595</v>
      </c>
      <c r="J16" t="s">
        <v>215</v>
      </c>
    </row>
    <row r="17" spans="1:10" x14ac:dyDescent="0.25">
      <c r="A17" s="35"/>
      <c r="B17" s="13" t="s">
        <v>308</v>
      </c>
      <c r="C17" s="14" t="s">
        <v>215</v>
      </c>
      <c r="D17" s="15"/>
      <c r="E17" s="17">
        <v>2106</v>
      </c>
      <c r="F17" s="19" t="s">
        <v>215</v>
      </c>
      <c r="G17" s="14"/>
      <c r="H17" s="14"/>
      <c r="I17" s="16">
        <v>2647</v>
      </c>
      <c r="J17" s="18" t="s">
        <v>215</v>
      </c>
    </row>
    <row r="18" spans="1:10" x14ac:dyDescent="0.25">
      <c r="A18" s="35"/>
      <c r="B18" s="3" t="s">
        <v>309</v>
      </c>
      <c r="C18" s="5" t="s">
        <v>215</v>
      </c>
      <c r="D18" s="20"/>
      <c r="E18" s="28">
        <v>181</v>
      </c>
      <c r="F18" s="2" t="s">
        <v>215</v>
      </c>
      <c r="G18" s="5"/>
      <c r="H18" s="5"/>
      <c r="I18" s="27">
        <v>765</v>
      </c>
      <c r="J18" t="s">
        <v>215</v>
      </c>
    </row>
    <row r="19" spans="1:10" x14ac:dyDescent="0.25">
      <c r="A19" s="35"/>
      <c r="B19" s="13" t="s">
        <v>310</v>
      </c>
      <c r="C19" s="14" t="s">
        <v>215</v>
      </c>
      <c r="D19" s="15"/>
      <c r="E19" s="17">
        <v>2140</v>
      </c>
      <c r="F19" s="19" t="s">
        <v>215</v>
      </c>
      <c r="G19" s="14"/>
      <c r="H19" s="14"/>
      <c r="I19" s="16">
        <v>2435</v>
      </c>
      <c r="J19" s="18" t="s">
        <v>215</v>
      </c>
    </row>
    <row r="20" spans="1:10" x14ac:dyDescent="0.25">
      <c r="A20" s="35"/>
      <c r="B20" s="3" t="s">
        <v>311</v>
      </c>
      <c r="C20" s="5" t="s">
        <v>215</v>
      </c>
      <c r="D20" s="20"/>
      <c r="E20" s="22">
        <v>4018</v>
      </c>
      <c r="F20" s="2" t="s">
        <v>215</v>
      </c>
      <c r="G20" s="5"/>
      <c r="H20" s="5"/>
      <c r="I20" s="21">
        <v>3079</v>
      </c>
      <c r="J20" t="s">
        <v>215</v>
      </c>
    </row>
    <row r="21" spans="1:10" x14ac:dyDescent="0.25">
      <c r="A21" s="35"/>
      <c r="B21" s="13" t="s">
        <v>312</v>
      </c>
      <c r="C21" s="14" t="s">
        <v>215</v>
      </c>
      <c r="D21" s="15"/>
      <c r="E21" s="17">
        <v>1770</v>
      </c>
      <c r="F21" s="19" t="s">
        <v>215</v>
      </c>
      <c r="G21" s="14"/>
      <c r="H21" s="14"/>
      <c r="I21" s="16">
        <v>2246</v>
      </c>
      <c r="J21" s="18" t="s">
        <v>215</v>
      </c>
    </row>
    <row r="22" spans="1:10" x14ac:dyDescent="0.25">
      <c r="A22" s="35"/>
      <c r="B22" s="3" t="s">
        <v>313</v>
      </c>
      <c r="C22" s="5" t="s">
        <v>215</v>
      </c>
      <c r="D22" s="20"/>
      <c r="E22" s="28">
        <v>210</v>
      </c>
      <c r="F22" s="2" t="s">
        <v>215</v>
      </c>
      <c r="G22" s="5"/>
      <c r="H22" s="5"/>
      <c r="I22" s="27">
        <v>683</v>
      </c>
      <c r="J22" t="s">
        <v>215</v>
      </c>
    </row>
    <row r="23" spans="1:10" x14ac:dyDescent="0.25">
      <c r="A23" s="35"/>
      <c r="B23" s="13" t="s">
        <v>314</v>
      </c>
      <c r="C23" s="14" t="s">
        <v>215</v>
      </c>
      <c r="D23" s="15"/>
      <c r="E23" s="33" t="s">
        <v>315</v>
      </c>
      <c r="F23" s="19" t="s">
        <v>225</v>
      </c>
      <c r="G23" s="14"/>
      <c r="H23" s="14"/>
      <c r="I23" s="32" t="s">
        <v>316</v>
      </c>
      <c r="J23" s="18" t="s">
        <v>225</v>
      </c>
    </row>
    <row r="24" spans="1:10" ht="15.75" thickBot="1" x14ac:dyDescent="0.3">
      <c r="A24" s="35"/>
      <c r="B24" s="3" t="s">
        <v>317</v>
      </c>
      <c r="C24" s="5" t="s">
        <v>215</v>
      </c>
      <c r="D24" s="20"/>
      <c r="E24" s="28">
        <v>560</v>
      </c>
      <c r="F24" s="2" t="s">
        <v>215</v>
      </c>
      <c r="G24" s="5"/>
      <c r="H24" s="5"/>
      <c r="I24" s="27">
        <v>591</v>
      </c>
      <c r="J24" t="s">
        <v>215</v>
      </c>
    </row>
    <row r="25" spans="1:10" x14ac:dyDescent="0.25">
      <c r="A25" s="35"/>
      <c r="B25" s="23"/>
      <c r="C25" s="23" t="s">
        <v>215</v>
      </c>
      <c r="D25" s="24"/>
      <c r="E25" s="24"/>
      <c r="F25" s="23"/>
      <c r="G25" s="23"/>
      <c r="H25" s="24"/>
      <c r="I25" s="24"/>
      <c r="J25" s="23"/>
    </row>
    <row r="26" spans="1:10" x14ac:dyDescent="0.25">
      <c r="A26" s="35"/>
      <c r="B26" s="13"/>
      <c r="C26" s="25" t="s">
        <v>215</v>
      </c>
      <c r="D26" s="15" t="s">
        <v>218</v>
      </c>
      <c r="E26" s="17">
        <v>14535</v>
      </c>
      <c r="F26" s="19" t="s">
        <v>215</v>
      </c>
      <c r="G26" s="25"/>
      <c r="H26" s="14" t="s">
        <v>218</v>
      </c>
      <c r="I26" s="16">
        <v>16335</v>
      </c>
      <c r="J26" s="18" t="s">
        <v>215</v>
      </c>
    </row>
    <row r="27" spans="1:10" x14ac:dyDescent="0.25">
      <c r="A27" s="35"/>
      <c r="B27" s="5"/>
      <c r="C27" s="34"/>
      <c r="D27" s="34"/>
      <c r="E27" s="34"/>
      <c r="F27" s="34"/>
      <c r="G27" s="34"/>
      <c r="H27" s="34"/>
      <c r="I27" s="34"/>
      <c r="J27" s="34"/>
    </row>
    <row r="28" spans="1:10" x14ac:dyDescent="0.25">
      <c r="A28" s="35"/>
      <c r="B28" s="4" t="s">
        <v>318</v>
      </c>
      <c r="C28" s="26" t="s">
        <v>215</v>
      </c>
      <c r="D28" s="5"/>
      <c r="E28" s="5"/>
      <c r="F28" s="5"/>
      <c r="G28" s="26"/>
      <c r="H28" s="5"/>
      <c r="I28" s="5"/>
      <c r="J28" s="5"/>
    </row>
    <row r="29" spans="1:10" x14ac:dyDescent="0.25">
      <c r="A29" s="35"/>
      <c r="B29" s="13" t="s">
        <v>319</v>
      </c>
      <c r="C29" s="25" t="s">
        <v>215</v>
      </c>
      <c r="D29" s="15"/>
      <c r="E29" s="17">
        <v>7806</v>
      </c>
      <c r="F29" s="19" t="s">
        <v>215</v>
      </c>
      <c r="G29" s="25"/>
      <c r="H29" s="14"/>
      <c r="I29" s="16">
        <v>6155</v>
      </c>
      <c r="J29" s="18" t="s">
        <v>215</v>
      </c>
    </row>
    <row r="30" spans="1:10" ht="15.75" thickBot="1" x14ac:dyDescent="0.3">
      <c r="A30" s="35"/>
      <c r="B30" s="3" t="s">
        <v>320</v>
      </c>
      <c r="C30" s="26" t="s">
        <v>215</v>
      </c>
      <c r="D30" s="20"/>
      <c r="E30" s="22">
        <v>2178</v>
      </c>
      <c r="F30" s="2" t="s">
        <v>215</v>
      </c>
      <c r="G30" s="26"/>
      <c r="H30" s="5"/>
      <c r="I30" s="21">
        <v>2317</v>
      </c>
      <c r="J30" t="s">
        <v>215</v>
      </c>
    </row>
    <row r="31" spans="1:10" x14ac:dyDescent="0.25">
      <c r="A31" s="35"/>
      <c r="B31" s="23"/>
      <c r="C31" s="23" t="s">
        <v>215</v>
      </c>
      <c r="D31" s="24"/>
      <c r="E31" s="24"/>
      <c r="F31" s="23"/>
      <c r="G31" s="23"/>
      <c r="H31" s="24"/>
      <c r="I31" s="24"/>
      <c r="J31" s="23"/>
    </row>
    <row r="32" spans="1:10" ht="15.75" thickBot="1" x14ac:dyDescent="0.3">
      <c r="A32" s="35"/>
      <c r="B32" s="13"/>
      <c r="C32" s="25" t="s">
        <v>215</v>
      </c>
      <c r="D32" s="15"/>
      <c r="E32" s="17">
        <v>9984</v>
      </c>
      <c r="F32" s="19" t="s">
        <v>215</v>
      </c>
      <c r="G32" s="25"/>
      <c r="H32" s="14"/>
      <c r="I32" s="16">
        <v>8472</v>
      </c>
      <c r="J32" s="18" t="s">
        <v>215</v>
      </c>
    </row>
    <row r="33" spans="1:14" x14ac:dyDescent="0.25">
      <c r="A33" s="35"/>
      <c r="B33" s="23"/>
      <c r="C33" s="23" t="s">
        <v>215</v>
      </c>
      <c r="D33" s="24"/>
      <c r="E33" s="24"/>
      <c r="F33" s="23"/>
      <c r="G33" s="23"/>
      <c r="H33" s="24"/>
      <c r="I33" s="24"/>
      <c r="J33" s="23"/>
    </row>
    <row r="34" spans="1:14" ht="15.75" thickBot="1" x14ac:dyDescent="0.3">
      <c r="A34" s="35"/>
      <c r="B34" s="3" t="s">
        <v>321</v>
      </c>
      <c r="C34" s="26" t="s">
        <v>215</v>
      </c>
      <c r="D34" s="20" t="s">
        <v>218</v>
      </c>
      <c r="E34" s="22">
        <v>4551</v>
      </c>
      <c r="F34" s="2" t="s">
        <v>215</v>
      </c>
      <c r="G34" s="26"/>
      <c r="H34" s="5" t="s">
        <v>218</v>
      </c>
      <c r="I34" s="21">
        <v>7863</v>
      </c>
      <c r="J34" t="s">
        <v>215</v>
      </c>
    </row>
    <row r="35" spans="1:14" ht="15.75" thickTop="1" x14ac:dyDescent="0.25">
      <c r="A35" s="35"/>
      <c r="B35" s="23"/>
      <c r="C35" s="23" t="s">
        <v>215</v>
      </c>
      <c r="D35" s="29"/>
      <c r="E35" s="29"/>
      <c r="F35" s="23"/>
      <c r="G35" s="23"/>
      <c r="H35" s="29"/>
      <c r="I35" s="29"/>
      <c r="J35" s="23"/>
    </row>
    <row r="36" spans="1:14" x14ac:dyDescent="0.25">
      <c r="A36" s="35"/>
      <c r="B36" s="37" t="s">
        <v>322</v>
      </c>
      <c r="C36" s="37"/>
      <c r="D36" s="37"/>
      <c r="E36" s="37"/>
      <c r="F36" s="37"/>
      <c r="G36" s="37"/>
      <c r="H36" s="37"/>
      <c r="I36" s="37"/>
      <c r="J36" s="37"/>
      <c r="K36" s="37"/>
      <c r="L36" s="37"/>
      <c r="M36" s="37"/>
      <c r="N36" s="37"/>
    </row>
    <row r="37" spans="1:14" x14ac:dyDescent="0.25">
      <c r="A37" s="35"/>
      <c r="B37" s="34"/>
      <c r="C37" s="34"/>
      <c r="D37" s="34"/>
      <c r="E37" s="34"/>
      <c r="F37" s="34"/>
      <c r="G37" s="34"/>
      <c r="H37" s="34"/>
      <c r="I37" s="34"/>
      <c r="J37" s="34"/>
      <c r="K37" s="34"/>
      <c r="L37" s="34"/>
      <c r="M37" s="34"/>
      <c r="N37" s="34"/>
    </row>
    <row r="38" spans="1:14" ht="15.75" x14ac:dyDescent="0.25">
      <c r="A38" s="35"/>
      <c r="B38" s="38"/>
      <c r="C38" s="38"/>
      <c r="D38" s="38"/>
      <c r="E38" s="38"/>
      <c r="F38" s="38"/>
      <c r="G38" s="38"/>
      <c r="H38" s="38"/>
      <c r="I38" s="38"/>
      <c r="J38" s="38"/>
      <c r="K38" s="38"/>
      <c r="L38" s="38"/>
      <c r="M38" s="38"/>
      <c r="N38" s="38"/>
    </row>
    <row r="39" spans="1:14" x14ac:dyDescent="0.25">
      <c r="A39" s="35"/>
      <c r="B39" s="41"/>
      <c r="C39" s="41"/>
      <c r="D39" s="41"/>
      <c r="E39" s="41"/>
      <c r="F39" s="41"/>
      <c r="G39" s="41"/>
      <c r="H39" s="41"/>
      <c r="I39" s="41"/>
      <c r="J39" s="41"/>
      <c r="K39" s="41"/>
      <c r="L39" s="41"/>
      <c r="M39" s="41"/>
      <c r="N39" s="41"/>
    </row>
    <row r="40" spans="1:14" x14ac:dyDescent="0.25">
      <c r="A40" s="35"/>
      <c r="B40" s="5"/>
      <c r="C40" s="5"/>
      <c r="D40" s="5"/>
      <c r="E40" s="5"/>
      <c r="F40" s="5"/>
      <c r="G40" s="5"/>
      <c r="H40" s="5"/>
      <c r="I40" s="5"/>
      <c r="J40" s="5"/>
      <c r="K40" s="5"/>
      <c r="L40" s="5"/>
      <c r="M40" s="5"/>
      <c r="N40" s="5"/>
    </row>
    <row r="41" spans="1:14" ht="15.75" thickBot="1" x14ac:dyDescent="0.3">
      <c r="A41" s="35"/>
      <c r="B41" s="5"/>
      <c r="C41" s="5" t="s">
        <v>215</v>
      </c>
      <c r="D41" s="30" t="s">
        <v>250</v>
      </c>
      <c r="E41" s="30"/>
      <c r="F41" s="30"/>
      <c r="G41" s="30"/>
      <c r="H41" s="30"/>
      <c r="I41" s="30"/>
      <c r="J41" s="30"/>
      <c r="K41" s="30"/>
      <c r="L41" s="30"/>
      <c r="M41" s="30"/>
      <c r="N41" s="5"/>
    </row>
    <row r="42" spans="1:14" ht="15.75" thickBot="1" x14ac:dyDescent="0.3">
      <c r="A42" s="35"/>
      <c r="B42" s="5"/>
      <c r="C42" s="5" t="s">
        <v>215</v>
      </c>
      <c r="D42" s="31">
        <v>2013</v>
      </c>
      <c r="E42" s="31"/>
      <c r="F42" s="5"/>
      <c r="G42" s="5" t="s">
        <v>215</v>
      </c>
      <c r="H42" s="31">
        <v>2012</v>
      </c>
      <c r="I42" s="31"/>
      <c r="J42" s="5"/>
      <c r="K42" s="5" t="s">
        <v>215</v>
      </c>
      <c r="L42" s="31">
        <v>2011</v>
      </c>
      <c r="M42" s="31"/>
      <c r="N42" s="5"/>
    </row>
    <row r="43" spans="1:14" x14ac:dyDescent="0.25">
      <c r="A43" s="35"/>
      <c r="B43" s="13" t="s">
        <v>323</v>
      </c>
      <c r="C43" s="14" t="s">
        <v>215</v>
      </c>
      <c r="D43" s="15" t="s">
        <v>218</v>
      </c>
      <c r="E43" s="17">
        <v>94336</v>
      </c>
      <c r="F43" s="19" t="s">
        <v>215</v>
      </c>
      <c r="G43" s="14" t="s">
        <v>215</v>
      </c>
      <c r="H43" s="14" t="s">
        <v>218</v>
      </c>
      <c r="I43" s="16">
        <v>75731</v>
      </c>
      <c r="J43" s="18" t="s">
        <v>215</v>
      </c>
      <c r="K43" s="14" t="s">
        <v>215</v>
      </c>
      <c r="L43" s="14" t="s">
        <v>218</v>
      </c>
      <c r="M43" s="16">
        <v>55487</v>
      </c>
      <c r="N43" s="18" t="s">
        <v>215</v>
      </c>
    </row>
    <row r="44" spans="1:14" ht="15.75" thickBot="1" x14ac:dyDescent="0.3">
      <c r="A44" s="35"/>
      <c r="B44" s="3" t="s">
        <v>324</v>
      </c>
      <c r="C44" s="5" t="s">
        <v>215</v>
      </c>
      <c r="D44" s="20"/>
      <c r="E44" s="22">
        <v>8773</v>
      </c>
      <c r="F44" s="2" t="s">
        <v>215</v>
      </c>
      <c r="G44" s="5" t="s">
        <v>215</v>
      </c>
      <c r="H44" s="5"/>
      <c r="I44" s="21">
        <v>5307</v>
      </c>
      <c r="J44" t="s">
        <v>215</v>
      </c>
      <c r="K44" s="5" t="s">
        <v>215</v>
      </c>
      <c r="L44" s="5"/>
      <c r="M44" s="21">
        <v>7740</v>
      </c>
      <c r="N44" t="s">
        <v>215</v>
      </c>
    </row>
    <row r="45" spans="1:14" x14ac:dyDescent="0.25">
      <c r="A45" s="35"/>
      <c r="B45" s="23"/>
      <c r="C45" s="23" t="s">
        <v>215</v>
      </c>
      <c r="D45" s="24"/>
      <c r="E45" s="24"/>
      <c r="F45" s="23"/>
      <c r="G45" s="23" t="s">
        <v>215</v>
      </c>
      <c r="H45" s="24"/>
      <c r="I45" s="24"/>
      <c r="J45" s="23"/>
      <c r="K45" s="23" t="s">
        <v>215</v>
      </c>
      <c r="L45" s="24"/>
      <c r="M45" s="24"/>
      <c r="N45" s="23"/>
    </row>
    <row r="46" spans="1:14" ht="15.75" thickBot="1" x14ac:dyDescent="0.3">
      <c r="A46" s="35"/>
      <c r="B46" s="13" t="s">
        <v>144</v>
      </c>
      <c r="C46" s="25" t="s">
        <v>215</v>
      </c>
      <c r="D46" s="15" t="s">
        <v>218</v>
      </c>
      <c r="E46" s="17">
        <v>103109</v>
      </c>
      <c r="F46" s="19" t="s">
        <v>215</v>
      </c>
      <c r="G46" s="25" t="s">
        <v>215</v>
      </c>
      <c r="H46" s="14" t="s">
        <v>218</v>
      </c>
      <c r="I46" s="16">
        <v>81038</v>
      </c>
      <c r="J46" s="18" t="s">
        <v>215</v>
      </c>
      <c r="K46" s="25" t="s">
        <v>215</v>
      </c>
      <c r="L46" s="14" t="s">
        <v>218</v>
      </c>
      <c r="M46" s="16">
        <v>63227</v>
      </c>
      <c r="N46" s="18" t="s">
        <v>215</v>
      </c>
    </row>
    <row r="47" spans="1:14" ht="15.75" thickTop="1" x14ac:dyDescent="0.25">
      <c r="A47" s="35"/>
      <c r="B47" s="23"/>
      <c r="C47" s="23" t="s">
        <v>215</v>
      </c>
      <c r="D47" s="29"/>
      <c r="E47" s="29"/>
      <c r="F47" s="23"/>
      <c r="G47" s="23" t="s">
        <v>215</v>
      </c>
      <c r="H47" s="29"/>
      <c r="I47" s="29"/>
      <c r="J47" s="23"/>
      <c r="K47" s="23" t="s">
        <v>215</v>
      </c>
      <c r="L47" s="29"/>
      <c r="M47" s="29"/>
      <c r="N47" s="23"/>
    </row>
    <row r="48" spans="1:14" ht="15.75" x14ac:dyDescent="0.25">
      <c r="A48" s="35"/>
      <c r="B48" s="38"/>
      <c r="C48" s="38"/>
      <c r="D48" s="38"/>
      <c r="E48" s="38"/>
      <c r="F48" s="38"/>
      <c r="G48" s="38"/>
      <c r="H48" s="38"/>
      <c r="I48" s="38"/>
      <c r="J48" s="38"/>
      <c r="K48" s="38"/>
      <c r="L48" s="38"/>
      <c r="M48" s="38"/>
      <c r="N48" s="38"/>
    </row>
    <row r="49" spans="1:14" x14ac:dyDescent="0.25">
      <c r="A49" s="35"/>
      <c r="B49" s="34"/>
      <c r="C49" s="34"/>
      <c r="D49" s="34"/>
      <c r="E49" s="34"/>
      <c r="F49" s="34"/>
      <c r="G49" s="34"/>
      <c r="H49" s="34"/>
      <c r="I49" s="34"/>
      <c r="J49" s="34"/>
      <c r="K49" s="34"/>
      <c r="L49" s="34"/>
      <c r="M49" s="34"/>
      <c r="N49" s="34"/>
    </row>
    <row r="50" spans="1:14" x14ac:dyDescent="0.25">
      <c r="A50" s="35"/>
      <c r="B50" s="37" t="s">
        <v>325</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ht="15.75" x14ac:dyDescent="0.25">
      <c r="A52" s="35"/>
      <c r="B52" s="38"/>
      <c r="C52" s="38"/>
      <c r="D52" s="38"/>
      <c r="E52" s="38"/>
      <c r="F52" s="38"/>
      <c r="G52" s="38"/>
      <c r="H52" s="38"/>
      <c r="I52" s="38"/>
      <c r="J52" s="38"/>
      <c r="K52" s="38"/>
      <c r="L52" s="38"/>
      <c r="M52" s="38"/>
      <c r="N52" s="38"/>
    </row>
    <row r="53" spans="1:14" x14ac:dyDescent="0.25">
      <c r="A53" s="35"/>
      <c r="B53" s="41"/>
      <c r="C53" s="41"/>
      <c r="D53" s="41"/>
      <c r="E53" s="41"/>
      <c r="F53" s="41"/>
      <c r="G53" s="41"/>
      <c r="H53" s="41"/>
      <c r="I53" s="41"/>
      <c r="J53" s="41"/>
      <c r="K53" s="41"/>
      <c r="L53" s="41"/>
      <c r="M53" s="41"/>
      <c r="N53" s="41"/>
    </row>
    <row r="54" spans="1:14" x14ac:dyDescent="0.25">
      <c r="A54" s="35"/>
      <c r="B54" s="5"/>
      <c r="C54" s="5"/>
      <c r="D54" s="5"/>
      <c r="E54" s="5"/>
      <c r="F54" s="5"/>
      <c r="G54" s="5"/>
      <c r="H54" s="5"/>
      <c r="I54" s="5"/>
      <c r="J54" s="5"/>
      <c r="K54" s="5"/>
      <c r="L54" s="5"/>
      <c r="M54" s="5"/>
      <c r="N54" s="5"/>
    </row>
    <row r="55" spans="1:14" ht="15.75" thickBot="1" x14ac:dyDescent="0.3">
      <c r="A55" s="35"/>
      <c r="B55" s="5"/>
      <c r="C55" s="5" t="s">
        <v>215</v>
      </c>
      <c r="D55" s="30" t="s">
        <v>250</v>
      </c>
      <c r="E55" s="30"/>
      <c r="F55" s="30"/>
      <c r="G55" s="30"/>
      <c r="H55" s="30"/>
      <c r="I55" s="30"/>
      <c r="J55" s="30"/>
      <c r="K55" s="30"/>
      <c r="L55" s="30"/>
      <c r="M55" s="30"/>
      <c r="N55" s="5"/>
    </row>
    <row r="56" spans="1:14" ht="15.75" thickBot="1" x14ac:dyDescent="0.3">
      <c r="A56" s="35"/>
      <c r="B56" s="5"/>
      <c r="C56" s="5" t="s">
        <v>215</v>
      </c>
      <c r="D56" s="31">
        <v>2013</v>
      </c>
      <c r="E56" s="31"/>
      <c r="F56" s="5"/>
      <c r="G56" s="5"/>
      <c r="H56" s="31">
        <v>2012</v>
      </c>
      <c r="I56" s="31"/>
      <c r="J56" s="5"/>
      <c r="K56" s="5" t="s">
        <v>215</v>
      </c>
      <c r="L56" s="31">
        <v>2011</v>
      </c>
      <c r="M56" s="31"/>
      <c r="N56" s="5"/>
    </row>
    <row r="57" spans="1:14" x14ac:dyDescent="0.25">
      <c r="A57" s="35"/>
      <c r="B57" s="45" t="s">
        <v>326</v>
      </c>
      <c r="C57" s="14" t="s">
        <v>215</v>
      </c>
      <c r="D57" s="14"/>
      <c r="E57" s="14"/>
      <c r="F57" s="14"/>
      <c r="G57" s="14"/>
      <c r="H57" s="14"/>
      <c r="I57" s="14"/>
      <c r="J57" s="14"/>
      <c r="K57" s="14" t="s">
        <v>215</v>
      </c>
      <c r="L57" s="14"/>
      <c r="M57" s="14"/>
      <c r="N57" s="14"/>
    </row>
    <row r="58" spans="1:14" x14ac:dyDescent="0.25">
      <c r="A58" s="35"/>
      <c r="B58" s="3" t="s">
        <v>327</v>
      </c>
      <c r="C58" s="5" t="s">
        <v>215</v>
      </c>
      <c r="D58" s="20" t="s">
        <v>218</v>
      </c>
      <c r="E58" s="22">
        <v>25682</v>
      </c>
      <c r="F58" s="2" t="s">
        <v>215</v>
      </c>
      <c r="G58" s="5"/>
      <c r="H58" s="5" t="s">
        <v>218</v>
      </c>
      <c r="I58" s="21">
        <v>20150</v>
      </c>
      <c r="J58" t="s">
        <v>215</v>
      </c>
      <c r="K58" s="5" t="s">
        <v>215</v>
      </c>
      <c r="L58" s="5" t="s">
        <v>218</v>
      </c>
      <c r="M58" s="21">
        <v>12438</v>
      </c>
      <c r="N58" t="s">
        <v>215</v>
      </c>
    </row>
    <row r="59" spans="1:14" x14ac:dyDescent="0.25">
      <c r="A59" s="35"/>
      <c r="B59" s="13" t="s">
        <v>328</v>
      </c>
      <c r="C59" s="14" t="s">
        <v>215</v>
      </c>
      <c r="D59" s="15"/>
      <c r="E59" s="17">
        <v>3292</v>
      </c>
      <c r="F59" s="19" t="s">
        <v>215</v>
      </c>
      <c r="G59" s="14"/>
      <c r="H59" s="14"/>
      <c r="I59" s="16">
        <v>1835</v>
      </c>
      <c r="J59" s="18" t="s">
        <v>215</v>
      </c>
      <c r="K59" s="14" t="s">
        <v>215</v>
      </c>
      <c r="L59" s="14"/>
      <c r="M59" s="16">
        <v>1043</v>
      </c>
      <c r="N59" s="18" t="s">
        <v>215</v>
      </c>
    </row>
    <row r="60" spans="1:14" ht="15.75" thickBot="1" x14ac:dyDescent="0.3">
      <c r="A60" s="35"/>
      <c r="B60" s="3" t="s">
        <v>324</v>
      </c>
      <c r="C60" s="5" t="s">
        <v>215</v>
      </c>
      <c r="D60" s="20"/>
      <c r="E60" s="22">
        <v>3674</v>
      </c>
      <c r="F60" s="2" t="s">
        <v>215</v>
      </c>
      <c r="G60" s="5"/>
      <c r="H60" s="5"/>
      <c r="I60" s="21">
        <v>1702</v>
      </c>
      <c r="J60" t="s">
        <v>215</v>
      </c>
      <c r="K60" s="5" t="s">
        <v>215</v>
      </c>
      <c r="L60" s="5"/>
      <c r="M60" s="21">
        <v>2432</v>
      </c>
      <c r="N60" t="s">
        <v>215</v>
      </c>
    </row>
    <row r="61" spans="1:14" x14ac:dyDescent="0.25">
      <c r="A61" s="35"/>
      <c r="B61" s="23"/>
      <c r="C61" s="23" t="s">
        <v>215</v>
      </c>
      <c r="D61" s="24"/>
      <c r="E61" s="24"/>
      <c r="F61" s="23"/>
      <c r="G61" s="23"/>
      <c r="H61" s="24"/>
      <c r="I61" s="24"/>
      <c r="J61" s="23"/>
      <c r="K61" s="23" t="s">
        <v>215</v>
      </c>
      <c r="L61" s="24"/>
      <c r="M61" s="24"/>
      <c r="N61" s="23"/>
    </row>
    <row r="62" spans="1:14" x14ac:dyDescent="0.25">
      <c r="A62" s="35"/>
      <c r="B62" s="13"/>
      <c r="C62" s="25" t="s">
        <v>215</v>
      </c>
      <c r="D62" s="15"/>
      <c r="E62" s="17">
        <v>32648</v>
      </c>
      <c r="F62" s="19" t="s">
        <v>215</v>
      </c>
      <c r="G62" s="25"/>
      <c r="H62" s="14"/>
      <c r="I62" s="16">
        <v>23687</v>
      </c>
      <c r="J62" s="18" t="s">
        <v>215</v>
      </c>
      <c r="K62" s="25" t="s">
        <v>215</v>
      </c>
      <c r="L62" s="14"/>
      <c r="M62" s="16">
        <v>15913</v>
      </c>
      <c r="N62" s="18" t="s">
        <v>215</v>
      </c>
    </row>
    <row r="63" spans="1:14" x14ac:dyDescent="0.25">
      <c r="A63" s="35"/>
      <c r="B63" s="5"/>
      <c r="C63" s="34"/>
      <c r="D63" s="34"/>
      <c r="E63" s="34"/>
      <c r="F63" s="34"/>
      <c r="G63" s="34"/>
      <c r="H63" s="34"/>
      <c r="I63" s="34"/>
      <c r="J63" s="34"/>
      <c r="K63" s="34"/>
      <c r="L63" s="34"/>
      <c r="M63" s="34"/>
      <c r="N63" s="34"/>
    </row>
    <row r="64" spans="1:14" x14ac:dyDescent="0.25">
      <c r="A64" s="35"/>
      <c r="B64" s="4" t="s">
        <v>329</v>
      </c>
      <c r="C64" s="26" t="s">
        <v>215</v>
      </c>
      <c r="D64" s="5"/>
      <c r="E64" s="5"/>
      <c r="F64" s="5"/>
      <c r="G64" s="26"/>
      <c r="H64" s="5"/>
      <c r="I64" s="5"/>
      <c r="J64" s="5"/>
      <c r="K64" s="26" t="s">
        <v>215</v>
      </c>
      <c r="L64" s="5"/>
      <c r="M64" s="5"/>
      <c r="N64" s="5"/>
    </row>
    <row r="65" spans="1:14" x14ac:dyDescent="0.25">
      <c r="A65" s="35"/>
      <c r="B65" s="13" t="s">
        <v>327</v>
      </c>
      <c r="C65" s="25" t="s">
        <v>215</v>
      </c>
      <c r="D65" s="15"/>
      <c r="E65" s="17">
        <v>2877</v>
      </c>
      <c r="F65" s="19" t="s">
        <v>215</v>
      </c>
      <c r="G65" s="25"/>
      <c r="H65" s="14"/>
      <c r="I65" s="16">
        <v>4670</v>
      </c>
      <c r="J65" s="18" t="s">
        <v>215</v>
      </c>
      <c r="K65" s="25" t="s">
        <v>215</v>
      </c>
      <c r="L65" s="14"/>
      <c r="M65" s="16">
        <v>4036</v>
      </c>
      <c r="N65" s="18" t="s">
        <v>215</v>
      </c>
    </row>
    <row r="66" spans="1:14" x14ac:dyDescent="0.25">
      <c r="A66" s="35"/>
      <c r="B66" s="3" t="s">
        <v>328</v>
      </c>
      <c r="C66" s="26" t="s">
        <v>215</v>
      </c>
      <c r="D66" s="20"/>
      <c r="E66" s="28" t="s">
        <v>330</v>
      </c>
      <c r="F66" s="2" t="s">
        <v>225</v>
      </c>
      <c r="G66" s="26"/>
      <c r="H66" s="5"/>
      <c r="I66" s="27">
        <v>232</v>
      </c>
      <c r="J66" t="s">
        <v>215</v>
      </c>
      <c r="K66" s="26" t="s">
        <v>215</v>
      </c>
      <c r="L66" s="5"/>
      <c r="M66" s="27">
        <v>240</v>
      </c>
      <c r="N66" t="s">
        <v>215</v>
      </c>
    </row>
    <row r="67" spans="1:14" ht="15.75" thickBot="1" x14ac:dyDescent="0.3">
      <c r="A67" s="35"/>
      <c r="B67" s="13" t="s">
        <v>324</v>
      </c>
      <c r="C67" s="25" t="s">
        <v>215</v>
      </c>
      <c r="D67" s="15"/>
      <c r="E67" s="33">
        <v>629</v>
      </c>
      <c r="F67" s="19" t="s">
        <v>215</v>
      </c>
      <c r="G67" s="25"/>
      <c r="H67" s="14"/>
      <c r="I67" s="32">
        <v>596</v>
      </c>
      <c r="J67" s="18" t="s">
        <v>215</v>
      </c>
      <c r="K67" s="25" t="s">
        <v>215</v>
      </c>
      <c r="L67" s="14"/>
      <c r="M67" s="32" t="s">
        <v>331</v>
      </c>
      <c r="N67" s="18" t="s">
        <v>225</v>
      </c>
    </row>
    <row r="68" spans="1:14" x14ac:dyDescent="0.25">
      <c r="A68" s="35"/>
      <c r="B68" s="23"/>
      <c r="C68" s="23" t="s">
        <v>215</v>
      </c>
      <c r="D68" s="24"/>
      <c r="E68" s="24"/>
      <c r="F68" s="23"/>
      <c r="G68" s="23"/>
      <c r="H68" s="24"/>
      <c r="I68" s="24"/>
      <c r="J68" s="23"/>
      <c r="K68" s="23" t="s">
        <v>215</v>
      </c>
      <c r="L68" s="24"/>
      <c r="M68" s="24"/>
      <c r="N68" s="23"/>
    </row>
    <row r="69" spans="1:14" ht="15.75" thickBot="1" x14ac:dyDescent="0.3">
      <c r="A69" s="35"/>
      <c r="B69" s="3"/>
      <c r="C69" s="26" t="s">
        <v>215</v>
      </c>
      <c r="D69" s="20"/>
      <c r="E69" s="22">
        <v>3165</v>
      </c>
      <c r="F69" s="2" t="s">
        <v>215</v>
      </c>
      <c r="G69" s="26"/>
      <c r="H69" s="5"/>
      <c r="I69" s="21">
        <v>5498</v>
      </c>
      <c r="J69" t="s">
        <v>215</v>
      </c>
      <c r="K69" s="26" t="s">
        <v>215</v>
      </c>
      <c r="L69" s="5"/>
      <c r="M69" s="21">
        <v>2407</v>
      </c>
      <c r="N69" t="s">
        <v>215</v>
      </c>
    </row>
    <row r="70" spans="1:14" x14ac:dyDescent="0.25">
      <c r="A70" s="35"/>
      <c r="B70" s="23"/>
      <c r="C70" s="23" t="s">
        <v>215</v>
      </c>
      <c r="D70" s="24"/>
      <c r="E70" s="24"/>
      <c r="F70" s="23"/>
      <c r="G70" s="23"/>
      <c r="H70" s="24"/>
      <c r="I70" s="24"/>
      <c r="J70" s="23"/>
      <c r="K70" s="23" t="s">
        <v>215</v>
      </c>
      <c r="L70" s="24"/>
      <c r="M70" s="24"/>
      <c r="N70" s="23"/>
    </row>
    <row r="71" spans="1:14" ht="15.75" thickBot="1" x14ac:dyDescent="0.3">
      <c r="A71" s="35"/>
      <c r="B71" s="13" t="s">
        <v>144</v>
      </c>
      <c r="C71" s="25" t="s">
        <v>215</v>
      </c>
      <c r="D71" s="15" t="s">
        <v>218</v>
      </c>
      <c r="E71" s="17">
        <v>35813</v>
      </c>
      <c r="F71" s="19" t="s">
        <v>215</v>
      </c>
      <c r="G71" s="25"/>
      <c r="H71" s="14" t="s">
        <v>218</v>
      </c>
      <c r="I71" s="16">
        <v>29185</v>
      </c>
      <c r="J71" s="18" t="s">
        <v>215</v>
      </c>
      <c r="K71" s="25" t="s">
        <v>215</v>
      </c>
      <c r="L71" s="14" t="s">
        <v>218</v>
      </c>
      <c r="M71" s="16">
        <v>18320</v>
      </c>
      <c r="N71" s="18" t="s">
        <v>215</v>
      </c>
    </row>
    <row r="72" spans="1:14" ht="15.75" thickTop="1" x14ac:dyDescent="0.25">
      <c r="A72" s="35"/>
      <c r="B72" s="23"/>
      <c r="C72" s="23" t="s">
        <v>215</v>
      </c>
      <c r="D72" s="29"/>
      <c r="E72" s="29"/>
      <c r="F72" s="23"/>
      <c r="G72" s="23"/>
      <c r="H72" s="29"/>
      <c r="I72" s="29"/>
      <c r="J72" s="23"/>
      <c r="K72" s="23" t="s">
        <v>215</v>
      </c>
      <c r="L72" s="29"/>
      <c r="M72" s="29"/>
      <c r="N72" s="23"/>
    </row>
    <row r="73" spans="1:14" x14ac:dyDescent="0.25">
      <c r="A73" s="35"/>
      <c r="B73" s="37" t="s">
        <v>332</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ht="25.5" customHeight="1" x14ac:dyDescent="0.25">
      <c r="A75" s="35"/>
      <c r="B75" s="37" t="s">
        <v>333</v>
      </c>
      <c r="C75" s="37"/>
      <c r="D75" s="37"/>
      <c r="E75" s="37"/>
      <c r="F75" s="37"/>
      <c r="G75" s="37"/>
      <c r="H75" s="37"/>
      <c r="I75" s="37"/>
      <c r="J75" s="37"/>
      <c r="K75" s="37"/>
      <c r="L75" s="37"/>
      <c r="M75" s="37"/>
      <c r="N75" s="37"/>
    </row>
    <row r="76" spans="1:14" x14ac:dyDescent="0.25">
      <c r="A76" s="35"/>
      <c r="B76" s="34"/>
      <c r="C76" s="34"/>
      <c r="D76" s="34"/>
      <c r="E76" s="34"/>
      <c r="F76" s="34"/>
      <c r="G76" s="34"/>
      <c r="H76" s="34"/>
      <c r="I76" s="34"/>
      <c r="J76" s="34"/>
      <c r="K76" s="34"/>
      <c r="L76" s="34"/>
      <c r="M76" s="34"/>
      <c r="N76" s="34"/>
    </row>
    <row r="77" spans="1:14" ht="25.5" customHeight="1" x14ac:dyDescent="0.25">
      <c r="A77" s="35"/>
      <c r="B77" s="37" t="s">
        <v>334</v>
      </c>
      <c r="C77" s="37"/>
      <c r="D77" s="37"/>
      <c r="E77" s="37"/>
      <c r="F77" s="37"/>
      <c r="G77" s="37"/>
      <c r="H77" s="37"/>
      <c r="I77" s="37"/>
      <c r="J77" s="37"/>
      <c r="K77" s="37"/>
      <c r="L77" s="37"/>
      <c r="M77" s="37"/>
      <c r="N77" s="37"/>
    </row>
    <row r="78" spans="1:14" x14ac:dyDescent="0.25">
      <c r="A78" s="35"/>
      <c r="B78" s="34"/>
      <c r="C78" s="34"/>
      <c r="D78" s="34"/>
      <c r="E78" s="34"/>
      <c r="F78" s="34"/>
      <c r="G78" s="34"/>
      <c r="H78" s="34"/>
      <c r="I78" s="34"/>
      <c r="J78" s="34"/>
      <c r="K78" s="34"/>
      <c r="L78" s="34"/>
      <c r="M78" s="34"/>
      <c r="N78" s="34"/>
    </row>
    <row r="79" spans="1:14" ht="25.5" customHeight="1" x14ac:dyDescent="0.25">
      <c r="A79" s="35"/>
      <c r="B79" s="37" t="s">
        <v>335</v>
      </c>
      <c r="C79" s="37"/>
      <c r="D79" s="37"/>
      <c r="E79" s="37"/>
      <c r="F79" s="37"/>
      <c r="G79" s="37"/>
      <c r="H79" s="37"/>
      <c r="I79" s="37"/>
      <c r="J79" s="37"/>
      <c r="K79" s="37"/>
      <c r="L79" s="37"/>
      <c r="M79" s="37"/>
      <c r="N79" s="37"/>
    </row>
    <row r="80" spans="1:14" x14ac:dyDescent="0.25">
      <c r="A80" s="35"/>
      <c r="B80" s="34"/>
      <c r="C80" s="34"/>
      <c r="D80" s="34"/>
      <c r="E80" s="34"/>
      <c r="F80" s="34"/>
      <c r="G80" s="34"/>
      <c r="H80" s="34"/>
      <c r="I80" s="34"/>
      <c r="J80" s="34"/>
      <c r="K80" s="34"/>
      <c r="L80" s="34"/>
      <c r="M80" s="34"/>
      <c r="N80" s="34"/>
    </row>
    <row r="81" spans="1:14" ht="38.25" customHeight="1" x14ac:dyDescent="0.25">
      <c r="A81" s="35"/>
      <c r="B81" s="37" t="s">
        <v>336</v>
      </c>
      <c r="C81" s="37"/>
      <c r="D81" s="37"/>
      <c r="E81" s="37"/>
      <c r="F81" s="37"/>
      <c r="G81" s="37"/>
      <c r="H81" s="37"/>
      <c r="I81" s="37"/>
      <c r="J81" s="37"/>
      <c r="K81" s="37"/>
      <c r="L81" s="37"/>
      <c r="M81" s="37"/>
      <c r="N81" s="37"/>
    </row>
    <row r="82" spans="1:14" x14ac:dyDescent="0.25">
      <c r="A82" s="35"/>
      <c r="B82" s="34"/>
      <c r="C82" s="34"/>
      <c r="D82" s="34"/>
      <c r="E82" s="34"/>
      <c r="F82" s="34"/>
      <c r="G82" s="34"/>
      <c r="H82" s="34"/>
      <c r="I82" s="34"/>
      <c r="J82" s="34"/>
      <c r="K82" s="34"/>
      <c r="L82" s="34"/>
      <c r="M82" s="34"/>
      <c r="N82" s="34"/>
    </row>
    <row r="83" spans="1:14" ht="15.75" x14ac:dyDescent="0.25">
      <c r="A83" s="35"/>
      <c r="B83" s="38"/>
      <c r="C83" s="38"/>
      <c r="D83" s="38"/>
      <c r="E83" s="38"/>
      <c r="F83" s="38"/>
      <c r="G83" s="38"/>
      <c r="H83" s="38"/>
      <c r="I83" s="38"/>
      <c r="J83" s="38"/>
      <c r="K83" s="38"/>
      <c r="L83" s="38"/>
      <c r="M83" s="38"/>
      <c r="N83" s="38"/>
    </row>
    <row r="84" spans="1:14" x14ac:dyDescent="0.25">
      <c r="A84" s="35"/>
      <c r="B84" s="34"/>
      <c r="C84" s="34"/>
      <c r="D84" s="34"/>
      <c r="E84" s="34"/>
      <c r="F84" s="34"/>
      <c r="G84" s="34"/>
      <c r="H84" s="34"/>
      <c r="I84" s="34"/>
      <c r="J84" s="34"/>
      <c r="K84" s="34"/>
      <c r="L84" s="34"/>
      <c r="M84" s="34"/>
      <c r="N84" s="34"/>
    </row>
    <row r="85" spans="1:14" x14ac:dyDescent="0.25">
      <c r="A85" s="35"/>
      <c r="B85" s="37" t="s">
        <v>337</v>
      </c>
      <c r="C85" s="37"/>
      <c r="D85" s="37"/>
      <c r="E85" s="37"/>
      <c r="F85" s="37"/>
      <c r="G85" s="37"/>
      <c r="H85" s="37"/>
      <c r="I85" s="37"/>
      <c r="J85" s="37"/>
      <c r="K85" s="37"/>
      <c r="L85" s="37"/>
      <c r="M85" s="37"/>
      <c r="N85" s="37"/>
    </row>
    <row r="86" spans="1:14" x14ac:dyDescent="0.25">
      <c r="A86" s="35"/>
      <c r="B86" s="34"/>
      <c r="C86" s="34"/>
      <c r="D86" s="34"/>
      <c r="E86" s="34"/>
      <c r="F86" s="34"/>
      <c r="G86" s="34"/>
      <c r="H86" s="34"/>
      <c r="I86" s="34"/>
      <c r="J86" s="34"/>
      <c r="K86" s="34"/>
      <c r="L86" s="34"/>
      <c r="M86" s="34"/>
      <c r="N86" s="34"/>
    </row>
    <row r="87" spans="1:14" ht="15.75" x14ac:dyDescent="0.25">
      <c r="A87" s="35"/>
      <c r="B87" s="38"/>
      <c r="C87" s="38"/>
      <c r="D87" s="38"/>
      <c r="E87" s="38"/>
      <c r="F87" s="38"/>
      <c r="G87" s="38"/>
      <c r="H87" s="38"/>
      <c r="I87" s="38"/>
      <c r="J87" s="38"/>
      <c r="K87" s="38"/>
      <c r="L87" s="38"/>
      <c r="M87" s="38"/>
      <c r="N87" s="38"/>
    </row>
    <row r="88" spans="1:14" x14ac:dyDescent="0.25">
      <c r="A88" s="35"/>
      <c r="B88" s="41"/>
      <c r="C88" s="41"/>
      <c r="D88" s="41"/>
      <c r="E88" s="41"/>
      <c r="F88" s="41"/>
      <c r="G88" s="41"/>
      <c r="H88" s="41"/>
      <c r="I88" s="41"/>
      <c r="J88" s="41"/>
      <c r="K88" s="41"/>
      <c r="L88" s="41"/>
      <c r="M88" s="41"/>
      <c r="N88" s="41"/>
    </row>
    <row r="89" spans="1:14" x14ac:dyDescent="0.25">
      <c r="A89" s="35"/>
      <c r="B89" s="5"/>
      <c r="C89" s="5"/>
      <c r="D89" s="5"/>
      <c r="E89" s="5"/>
      <c r="F89" s="5"/>
      <c r="G89" s="5"/>
      <c r="H89" s="5"/>
      <c r="I89" s="5"/>
      <c r="J89" s="5"/>
      <c r="K89" s="5"/>
      <c r="L89" s="5"/>
      <c r="M89" s="5"/>
      <c r="N89" s="5"/>
    </row>
    <row r="90" spans="1:14" ht="15.75" thickBot="1" x14ac:dyDescent="0.3">
      <c r="A90" s="35"/>
      <c r="B90" s="5"/>
      <c r="C90" s="5" t="s">
        <v>215</v>
      </c>
      <c r="D90" s="30" t="s">
        <v>338</v>
      </c>
      <c r="E90" s="30"/>
      <c r="F90" s="30"/>
      <c r="G90" s="30"/>
      <c r="H90" s="30"/>
      <c r="I90" s="30"/>
      <c r="J90" s="30"/>
      <c r="K90" s="30"/>
      <c r="L90" s="30"/>
      <c r="M90" s="30"/>
      <c r="N90" s="5"/>
    </row>
    <row r="91" spans="1:14" ht="15.75" thickBot="1" x14ac:dyDescent="0.3">
      <c r="A91" s="35"/>
      <c r="B91" s="5"/>
      <c r="C91" s="5" t="s">
        <v>215</v>
      </c>
      <c r="D91" s="31">
        <v>2013</v>
      </c>
      <c r="E91" s="31"/>
      <c r="F91" s="5"/>
      <c r="G91" s="5"/>
      <c r="H91" s="31">
        <v>2012</v>
      </c>
      <c r="I91" s="31"/>
      <c r="J91" s="5"/>
      <c r="K91" s="5"/>
      <c r="L91" s="31">
        <v>2011</v>
      </c>
      <c r="M91" s="31"/>
      <c r="N91" s="5"/>
    </row>
    <row r="92" spans="1:14" x14ac:dyDescent="0.25">
      <c r="A92" s="35"/>
      <c r="B92" s="5"/>
      <c r="C92" s="34"/>
      <c r="D92" s="34"/>
      <c r="E92" s="34"/>
      <c r="F92" s="34"/>
      <c r="G92" s="34"/>
      <c r="H92" s="34"/>
      <c r="I92" s="34"/>
      <c r="J92" s="34"/>
      <c r="K92" s="34"/>
      <c r="L92" s="34"/>
      <c r="M92" s="34"/>
      <c r="N92" s="34"/>
    </row>
    <row r="93" spans="1:14" x14ac:dyDescent="0.25">
      <c r="A93" s="35"/>
      <c r="B93" s="13" t="s">
        <v>339</v>
      </c>
      <c r="C93" s="14" t="s">
        <v>215</v>
      </c>
      <c r="D93" s="15"/>
      <c r="E93" s="33">
        <v>35</v>
      </c>
      <c r="F93" s="19" t="s">
        <v>340</v>
      </c>
      <c r="G93" s="14"/>
      <c r="H93" s="14"/>
      <c r="I93" s="32">
        <v>35</v>
      </c>
      <c r="J93" s="18" t="s">
        <v>340</v>
      </c>
      <c r="K93" s="14"/>
      <c r="L93" s="14"/>
      <c r="M93" s="32">
        <v>35</v>
      </c>
      <c r="N93" s="18" t="s">
        <v>340</v>
      </c>
    </row>
    <row r="94" spans="1:14" x14ac:dyDescent="0.25">
      <c r="A94" s="35"/>
      <c r="B94" s="3" t="s">
        <v>341</v>
      </c>
      <c r="C94" s="5" t="s">
        <v>215</v>
      </c>
      <c r="D94" s="5"/>
      <c r="E94" s="5"/>
      <c r="F94" s="5"/>
      <c r="G94" s="5"/>
      <c r="H94" s="5"/>
      <c r="I94" s="5"/>
      <c r="J94" s="5"/>
      <c r="K94" s="5"/>
      <c r="L94" s="5"/>
      <c r="M94" s="5"/>
      <c r="N94" s="5"/>
    </row>
    <row r="95" spans="1:14" ht="30" x14ac:dyDescent="0.25">
      <c r="A95" s="35"/>
      <c r="B95" s="13" t="s">
        <v>342</v>
      </c>
      <c r="C95" s="14" t="s">
        <v>215</v>
      </c>
      <c r="D95" s="15"/>
      <c r="E95" s="33">
        <v>2</v>
      </c>
      <c r="F95" s="19" t="s">
        <v>215</v>
      </c>
      <c r="G95" s="14"/>
      <c r="H95" s="14"/>
      <c r="I95" s="32">
        <v>1.8</v>
      </c>
      <c r="J95" s="18" t="s">
        <v>215</v>
      </c>
      <c r="K95" s="14"/>
      <c r="L95" s="14"/>
      <c r="M95" s="32">
        <v>2.1</v>
      </c>
      <c r="N95" s="18" t="s">
        <v>215</v>
      </c>
    </row>
    <row r="96" spans="1:14" x14ac:dyDescent="0.25">
      <c r="A96" s="35"/>
      <c r="B96" s="3" t="s">
        <v>343</v>
      </c>
      <c r="C96" s="5" t="s">
        <v>215</v>
      </c>
      <c r="D96" s="20"/>
      <c r="E96" s="28" t="s">
        <v>344</v>
      </c>
      <c r="F96" s="2" t="s">
        <v>225</v>
      </c>
      <c r="G96" s="5"/>
      <c r="H96" s="5"/>
      <c r="I96" s="27" t="s">
        <v>345</v>
      </c>
      <c r="J96" t="s">
        <v>225</v>
      </c>
      <c r="K96" s="5"/>
      <c r="L96" s="5"/>
      <c r="M96" s="27" t="s">
        <v>346</v>
      </c>
      <c r="N96" t="s">
        <v>225</v>
      </c>
    </row>
    <row r="97" spans="1:14" x14ac:dyDescent="0.25">
      <c r="A97" s="35"/>
      <c r="B97" s="13" t="s">
        <v>347</v>
      </c>
      <c r="C97" s="14" t="s">
        <v>215</v>
      </c>
      <c r="D97" s="15"/>
      <c r="E97" s="33" t="s">
        <v>348</v>
      </c>
      <c r="F97" s="19" t="s">
        <v>225</v>
      </c>
      <c r="G97" s="14"/>
      <c r="H97" s="14"/>
      <c r="I97" s="14"/>
      <c r="J97" s="14"/>
      <c r="K97" s="14"/>
      <c r="L97" s="14"/>
      <c r="M97" s="32" t="s">
        <v>349</v>
      </c>
      <c r="N97" s="18" t="s">
        <v>225</v>
      </c>
    </row>
    <row r="98" spans="1:14" x14ac:dyDescent="0.25">
      <c r="A98" s="35"/>
      <c r="B98" s="3" t="s">
        <v>350</v>
      </c>
      <c r="C98" s="5" t="s">
        <v>215</v>
      </c>
      <c r="D98" s="20"/>
      <c r="E98" s="28" t="s">
        <v>351</v>
      </c>
      <c r="F98" s="2" t="s">
        <v>225</v>
      </c>
      <c r="G98" s="5"/>
      <c r="I98" s="47" t="s">
        <v>352</v>
      </c>
      <c r="J98" t="s">
        <v>215</v>
      </c>
      <c r="K98" s="5"/>
      <c r="L98" s="5"/>
      <c r="M98" s="27" t="s">
        <v>353</v>
      </c>
      <c r="N98" t="s">
        <v>225</v>
      </c>
    </row>
    <row r="99" spans="1:14" x14ac:dyDescent="0.25">
      <c r="A99" s="35"/>
      <c r="B99" s="13" t="s">
        <v>354</v>
      </c>
      <c r="C99" s="14" t="s">
        <v>215</v>
      </c>
      <c r="D99" s="19"/>
      <c r="E99" s="49" t="s">
        <v>352</v>
      </c>
      <c r="F99" s="19" t="s">
        <v>215</v>
      </c>
      <c r="G99" s="14"/>
      <c r="H99" s="18"/>
      <c r="I99" s="48" t="s">
        <v>352</v>
      </c>
      <c r="J99" s="18" t="s">
        <v>215</v>
      </c>
      <c r="K99" s="14"/>
      <c r="L99" s="18"/>
      <c r="M99" s="48" t="s">
        <v>352</v>
      </c>
      <c r="N99" s="18" t="s">
        <v>215</v>
      </c>
    </row>
    <row r="100" spans="1:14" x14ac:dyDescent="0.25">
      <c r="A100" s="35"/>
      <c r="B100" s="3" t="s">
        <v>355</v>
      </c>
      <c r="C100" s="5" t="s">
        <v>215</v>
      </c>
      <c r="D100" s="20"/>
      <c r="E100" s="28">
        <v>1.2</v>
      </c>
      <c r="F100" s="2" t="s">
        <v>215</v>
      </c>
      <c r="G100" s="5"/>
      <c r="I100" s="47" t="s">
        <v>352</v>
      </c>
      <c r="J100" t="s">
        <v>215</v>
      </c>
      <c r="K100" s="5"/>
      <c r="L100" s="5"/>
      <c r="M100" s="27" t="s">
        <v>356</v>
      </c>
      <c r="N100" t="s">
        <v>225</v>
      </c>
    </row>
    <row r="101" spans="1:14" x14ac:dyDescent="0.25">
      <c r="A101" s="35"/>
      <c r="B101" s="13" t="s">
        <v>357</v>
      </c>
      <c r="C101" s="14" t="s">
        <v>215</v>
      </c>
      <c r="D101" s="15"/>
      <c r="E101" s="33" t="s">
        <v>358</v>
      </c>
      <c r="F101" s="19" t="s">
        <v>225</v>
      </c>
      <c r="G101" s="14"/>
      <c r="H101" s="14"/>
      <c r="I101" s="32" t="s">
        <v>359</v>
      </c>
      <c r="J101" s="18" t="s">
        <v>225</v>
      </c>
      <c r="K101" s="14"/>
      <c r="L101" s="14"/>
      <c r="M101" s="32" t="s">
        <v>356</v>
      </c>
      <c r="N101" s="18" t="s">
        <v>225</v>
      </c>
    </row>
    <row r="102" spans="1:14" ht="15.75" thickBot="1" x14ac:dyDescent="0.3">
      <c r="A102" s="35"/>
      <c r="B102" s="3" t="s">
        <v>360</v>
      </c>
      <c r="C102" s="5" t="s">
        <v>215</v>
      </c>
      <c r="D102" s="20"/>
      <c r="E102" s="28">
        <v>0.3</v>
      </c>
      <c r="F102" s="2" t="s">
        <v>215</v>
      </c>
      <c r="G102" s="5"/>
      <c r="I102" s="47" t="s">
        <v>352</v>
      </c>
      <c r="J102" t="s">
        <v>215</v>
      </c>
      <c r="K102" s="5"/>
      <c r="L102" s="5"/>
      <c r="M102" s="27" t="s">
        <v>361</v>
      </c>
      <c r="N102" t="s">
        <v>225</v>
      </c>
    </row>
    <row r="103" spans="1:14" x14ac:dyDescent="0.25">
      <c r="A103" s="35"/>
      <c r="B103" s="23"/>
      <c r="C103" s="23" t="s">
        <v>215</v>
      </c>
      <c r="D103" s="24"/>
      <c r="E103" s="24"/>
      <c r="F103" s="23"/>
      <c r="G103" s="23"/>
      <c r="H103" s="24"/>
      <c r="I103" s="24"/>
      <c r="J103" s="23"/>
      <c r="K103" s="23"/>
      <c r="L103" s="24"/>
      <c r="M103" s="24"/>
      <c r="N103" s="23"/>
    </row>
    <row r="104" spans="1:14" ht="15.75" thickBot="1" x14ac:dyDescent="0.3">
      <c r="A104" s="35"/>
      <c r="B104" s="13" t="s">
        <v>124</v>
      </c>
      <c r="C104" s="25" t="s">
        <v>215</v>
      </c>
      <c r="D104" s="15"/>
      <c r="E104" s="33">
        <v>34.700000000000003</v>
      </c>
      <c r="F104" s="19" t="s">
        <v>340</v>
      </c>
      <c r="G104" s="25"/>
      <c r="H104" s="14"/>
      <c r="I104" s="32">
        <v>36</v>
      </c>
      <c r="J104" s="18" t="s">
        <v>340</v>
      </c>
      <c r="K104" s="25"/>
      <c r="L104" s="14"/>
      <c r="M104" s="32">
        <v>29</v>
      </c>
      <c r="N104" s="18" t="s">
        <v>340</v>
      </c>
    </row>
    <row r="105" spans="1:14" ht="15.75" thickTop="1" x14ac:dyDescent="0.25">
      <c r="A105" s="35"/>
      <c r="B105" s="23"/>
      <c r="C105" s="23" t="s">
        <v>215</v>
      </c>
      <c r="D105" s="29"/>
      <c r="E105" s="29"/>
      <c r="F105" s="23"/>
      <c r="G105" s="23"/>
      <c r="H105" s="29"/>
      <c r="I105" s="29"/>
      <c r="J105" s="23"/>
      <c r="K105" s="23"/>
      <c r="L105" s="29"/>
      <c r="M105" s="29"/>
      <c r="N105" s="23"/>
    </row>
    <row r="106" spans="1:14" x14ac:dyDescent="0.25">
      <c r="A106" s="35"/>
      <c r="B106" s="37" t="s">
        <v>362</v>
      </c>
      <c r="C106" s="37"/>
      <c r="D106" s="37"/>
      <c r="E106" s="37"/>
      <c r="F106" s="37"/>
      <c r="G106" s="37"/>
      <c r="H106" s="37"/>
      <c r="I106" s="37"/>
      <c r="J106" s="37"/>
      <c r="K106" s="37"/>
      <c r="L106" s="37"/>
      <c r="M106" s="37"/>
      <c r="N106" s="37"/>
    </row>
    <row r="107" spans="1:14" x14ac:dyDescent="0.25">
      <c r="A107" s="35"/>
      <c r="B107" s="34"/>
      <c r="C107" s="34"/>
      <c r="D107" s="34"/>
      <c r="E107" s="34"/>
      <c r="F107" s="34"/>
      <c r="G107" s="34"/>
      <c r="H107" s="34"/>
      <c r="I107" s="34"/>
      <c r="J107" s="34"/>
      <c r="K107" s="34"/>
      <c r="L107" s="34"/>
      <c r="M107" s="34"/>
      <c r="N107" s="34"/>
    </row>
    <row r="108" spans="1:14" ht="15.75" x14ac:dyDescent="0.25">
      <c r="A108" s="35"/>
      <c r="B108" s="38"/>
      <c r="C108" s="38"/>
      <c r="D108" s="38"/>
      <c r="E108" s="38"/>
      <c r="F108" s="38"/>
      <c r="G108" s="38"/>
      <c r="H108" s="38"/>
      <c r="I108" s="38"/>
      <c r="J108" s="38"/>
      <c r="K108" s="38"/>
      <c r="L108" s="38"/>
      <c r="M108" s="38"/>
      <c r="N108" s="38"/>
    </row>
    <row r="109" spans="1:14" x14ac:dyDescent="0.25">
      <c r="A109" s="35"/>
      <c r="B109" s="41"/>
      <c r="C109" s="41"/>
      <c r="D109" s="41"/>
      <c r="E109" s="41"/>
      <c r="F109" s="41"/>
      <c r="G109" s="41"/>
      <c r="H109" s="41"/>
      <c r="I109" s="41"/>
      <c r="J109" s="41"/>
      <c r="K109" s="41"/>
      <c r="L109" s="41"/>
      <c r="M109" s="41"/>
      <c r="N109" s="41"/>
    </row>
    <row r="110" spans="1:14" x14ac:dyDescent="0.25">
      <c r="A110" s="35"/>
      <c r="B110" s="5"/>
      <c r="C110" s="5"/>
      <c r="D110" s="5"/>
      <c r="E110" s="5"/>
      <c r="F110" s="5"/>
      <c r="G110" s="5"/>
      <c r="H110" s="5"/>
      <c r="I110" s="5"/>
      <c r="J110" s="5"/>
      <c r="K110" s="5"/>
      <c r="L110" s="5"/>
      <c r="M110" s="5"/>
      <c r="N110" s="5"/>
    </row>
    <row r="111" spans="1:14" ht="15.75" thickBot="1" x14ac:dyDescent="0.3">
      <c r="A111" s="35"/>
      <c r="B111" s="5"/>
      <c r="C111" s="5" t="s">
        <v>215</v>
      </c>
      <c r="D111" s="30" t="s">
        <v>216</v>
      </c>
      <c r="E111" s="30"/>
      <c r="F111" s="30"/>
      <c r="G111" s="30"/>
      <c r="H111" s="30"/>
      <c r="I111" s="30"/>
      <c r="J111" s="30"/>
      <c r="K111" s="30"/>
      <c r="L111" s="30"/>
      <c r="M111" s="30"/>
      <c r="N111" s="5"/>
    </row>
    <row r="112" spans="1:14" ht="15.75" thickBot="1" x14ac:dyDescent="0.3">
      <c r="A112" s="35"/>
      <c r="B112" s="5"/>
      <c r="C112" s="5" t="s">
        <v>215</v>
      </c>
      <c r="D112" s="31">
        <v>2013</v>
      </c>
      <c r="E112" s="31"/>
      <c r="F112" s="5"/>
      <c r="G112" s="5"/>
      <c r="H112" s="31">
        <v>2012</v>
      </c>
      <c r="I112" s="31"/>
      <c r="J112" s="5"/>
      <c r="K112" s="5"/>
      <c r="L112" s="31">
        <v>2011</v>
      </c>
      <c r="M112" s="31"/>
      <c r="N112" s="5"/>
    </row>
    <row r="113" spans="1:14" x14ac:dyDescent="0.25">
      <c r="A113" s="35"/>
      <c r="B113" s="5"/>
      <c r="C113" s="34"/>
      <c r="D113" s="34"/>
      <c r="E113" s="34"/>
      <c r="F113" s="34"/>
      <c r="G113" s="34"/>
      <c r="H113" s="34"/>
      <c r="I113" s="34"/>
      <c r="J113" s="34"/>
      <c r="K113" s="34"/>
      <c r="L113" s="34"/>
      <c r="M113" s="34"/>
      <c r="N113" s="34"/>
    </row>
    <row r="114" spans="1:14" x14ac:dyDescent="0.25">
      <c r="A114" s="35"/>
      <c r="B114" s="13" t="s">
        <v>363</v>
      </c>
      <c r="C114" s="14" t="s">
        <v>215</v>
      </c>
      <c r="D114" s="15" t="s">
        <v>218</v>
      </c>
      <c r="E114" s="33" t="s">
        <v>364</v>
      </c>
      <c r="F114" s="19" t="s">
        <v>225</v>
      </c>
      <c r="G114" s="14"/>
      <c r="H114" s="14" t="s">
        <v>218</v>
      </c>
      <c r="I114" s="32" t="s">
        <v>365</v>
      </c>
      <c r="J114" s="18" t="s">
        <v>225</v>
      </c>
      <c r="K114" s="14"/>
      <c r="L114" s="14" t="s">
        <v>218</v>
      </c>
      <c r="M114" s="32" t="s">
        <v>366</v>
      </c>
      <c r="N114" s="18" t="s">
        <v>225</v>
      </c>
    </row>
    <row r="115" spans="1:14" ht="60" x14ac:dyDescent="0.25">
      <c r="A115" s="35"/>
      <c r="B115" s="3" t="s">
        <v>367</v>
      </c>
      <c r="C115" s="5" t="s">
        <v>215</v>
      </c>
      <c r="D115" s="20"/>
      <c r="E115" s="28" t="s">
        <v>368</v>
      </c>
      <c r="F115" s="2" t="s">
        <v>225</v>
      </c>
      <c r="G115" s="5"/>
      <c r="H115" s="5"/>
      <c r="I115" s="27" t="s">
        <v>369</v>
      </c>
      <c r="J115" t="s">
        <v>225</v>
      </c>
      <c r="K115" s="5"/>
      <c r="L115" s="5"/>
      <c r="M115" s="27" t="s">
        <v>370</v>
      </c>
      <c r="N115" t="s">
        <v>225</v>
      </c>
    </row>
    <row r="116" spans="1:14" ht="60" x14ac:dyDescent="0.25">
      <c r="A116" s="35"/>
      <c r="B116" s="13" t="s">
        <v>371</v>
      </c>
      <c r="C116" s="14" t="s">
        <v>215</v>
      </c>
      <c r="D116" s="15"/>
      <c r="E116" s="33">
        <v>61</v>
      </c>
      <c r="F116" s="19" t="s">
        <v>215</v>
      </c>
      <c r="G116" s="14"/>
      <c r="H116" s="14"/>
      <c r="I116" s="32">
        <v>87</v>
      </c>
      <c r="J116" s="18" t="s">
        <v>215</v>
      </c>
      <c r="K116" s="14"/>
      <c r="L116" s="14"/>
      <c r="M116" s="32">
        <v>40</v>
      </c>
      <c r="N116" s="18" t="s">
        <v>215</v>
      </c>
    </row>
    <row r="117" spans="1:14" ht="60" x14ac:dyDescent="0.25">
      <c r="A117" s="35"/>
      <c r="B117" s="3" t="s">
        <v>372</v>
      </c>
      <c r="C117" s="5" t="s">
        <v>215</v>
      </c>
      <c r="D117" s="20"/>
      <c r="E117" s="28" t="s">
        <v>373</v>
      </c>
      <c r="F117" s="2" t="s">
        <v>225</v>
      </c>
      <c r="G117" s="5"/>
      <c r="H117" s="5"/>
      <c r="I117" s="27" t="s">
        <v>374</v>
      </c>
      <c r="J117" t="s">
        <v>225</v>
      </c>
      <c r="K117" s="5"/>
      <c r="L117" s="5"/>
      <c r="M117" s="27" t="s">
        <v>375</v>
      </c>
      <c r="N117" t="s">
        <v>225</v>
      </c>
    </row>
    <row r="118" spans="1:14" ht="45" x14ac:dyDescent="0.25">
      <c r="A118" s="35"/>
      <c r="B118" s="13" t="s">
        <v>376</v>
      </c>
      <c r="C118" s="14" t="s">
        <v>215</v>
      </c>
      <c r="D118" s="19"/>
      <c r="E118" s="49" t="s">
        <v>352</v>
      </c>
      <c r="F118" s="19" t="s">
        <v>215</v>
      </c>
      <c r="G118" s="14"/>
      <c r="H118" s="18"/>
      <c r="I118" s="48" t="s">
        <v>352</v>
      </c>
      <c r="J118" s="18" t="s">
        <v>215</v>
      </c>
      <c r="K118" s="14"/>
      <c r="L118" s="14"/>
      <c r="M118" s="32">
        <v>228</v>
      </c>
      <c r="N118" s="18" t="s">
        <v>215</v>
      </c>
    </row>
    <row r="119" spans="1:14" ht="45.75" thickBot="1" x14ac:dyDescent="0.3">
      <c r="A119" s="35"/>
      <c r="B119" s="3" t="s">
        <v>377</v>
      </c>
      <c r="C119" s="5" t="s">
        <v>215</v>
      </c>
      <c r="D119" s="20"/>
      <c r="E119" s="28">
        <v>456</v>
      </c>
      <c r="F119" s="2" t="s">
        <v>215</v>
      </c>
      <c r="G119" s="5"/>
      <c r="H119" s="5"/>
      <c r="I119" s="27">
        <v>240</v>
      </c>
      <c r="J119" t="s">
        <v>215</v>
      </c>
      <c r="K119" s="5"/>
      <c r="L119" s="5"/>
      <c r="M119" s="27">
        <v>405</v>
      </c>
      <c r="N119" t="s">
        <v>215</v>
      </c>
    </row>
    <row r="120" spans="1:14" x14ac:dyDescent="0.25">
      <c r="A120" s="35"/>
      <c r="B120" s="23"/>
      <c r="C120" s="23" t="s">
        <v>215</v>
      </c>
      <c r="D120" s="24"/>
      <c r="E120" s="24"/>
      <c r="F120" s="23"/>
      <c r="G120" s="23"/>
      <c r="H120" s="24"/>
      <c r="I120" s="24"/>
      <c r="J120" s="23"/>
      <c r="K120" s="23"/>
      <c r="L120" s="24"/>
      <c r="M120" s="24"/>
      <c r="N120" s="23"/>
    </row>
    <row r="121" spans="1:14" ht="30.75" thickBot="1" x14ac:dyDescent="0.3">
      <c r="A121" s="35"/>
      <c r="B121" s="13" t="s">
        <v>378</v>
      </c>
      <c r="C121" s="25" t="s">
        <v>215</v>
      </c>
      <c r="D121" s="15" t="s">
        <v>218</v>
      </c>
      <c r="E121" s="33" t="s">
        <v>379</v>
      </c>
      <c r="F121" s="19" t="s">
        <v>225</v>
      </c>
      <c r="G121" s="25"/>
      <c r="H121" s="14" t="s">
        <v>218</v>
      </c>
      <c r="I121" s="32" t="s">
        <v>364</v>
      </c>
      <c r="J121" s="18" t="s">
        <v>225</v>
      </c>
      <c r="K121" s="25"/>
      <c r="L121" s="14" t="s">
        <v>218</v>
      </c>
      <c r="M121" s="32" t="s">
        <v>365</v>
      </c>
      <c r="N121" s="18" t="s">
        <v>225</v>
      </c>
    </row>
    <row r="122" spans="1:14" ht="15.75" thickTop="1" x14ac:dyDescent="0.25">
      <c r="A122" s="35"/>
      <c r="B122" s="23"/>
      <c r="C122" s="23" t="s">
        <v>215</v>
      </c>
      <c r="D122" s="29"/>
      <c r="E122" s="29"/>
      <c r="F122" s="23"/>
      <c r="G122" s="23"/>
      <c r="H122" s="29"/>
      <c r="I122" s="29"/>
      <c r="J122" s="23"/>
      <c r="K122" s="23"/>
      <c r="L122" s="29"/>
      <c r="M122" s="29"/>
      <c r="N122" s="23"/>
    </row>
    <row r="123" spans="1:14" ht="25.5" customHeight="1" x14ac:dyDescent="0.25">
      <c r="A123" s="35"/>
      <c r="B123" s="37" t="s">
        <v>380</v>
      </c>
      <c r="C123" s="37"/>
      <c r="D123" s="37"/>
      <c r="E123" s="37"/>
      <c r="F123" s="37"/>
      <c r="G123" s="37"/>
      <c r="H123" s="37"/>
      <c r="I123" s="37"/>
      <c r="J123" s="37"/>
      <c r="K123" s="37"/>
      <c r="L123" s="37"/>
      <c r="M123" s="37"/>
      <c r="N123" s="37"/>
    </row>
    <row r="124" spans="1:14" x14ac:dyDescent="0.25">
      <c r="A124" s="35"/>
      <c r="B124" s="34"/>
      <c r="C124" s="34"/>
      <c r="D124" s="34"/>
      <c r="E124" s="34"/>
      <c r="F124" s="34"/>
      <c r="G124" s="34"/>
      <c r="H124" s="34"/>
      <c r="I124" s="34"/>
      <c r="J124" s="34"/>
      <c r="K124" s="34"/>
      <c r="L124" s="34"/>
      <c r="M124" s="34"/>
      <c r="N124" s="34"/>
    </row>
    <row r="125" spans="1:14" ht="51" customHeight="1" x14ac:dyDescent="0.25">
      <c r="A125" s="35"/>
      <c r="B125" s="37" t="s">
        <v>381</v>
      </c>
      <c r="C125" s="37"/>
      <c r="D125" s="37"/>
      <c r="E125" s="37"/>
      <c r="F125" s="37"/>
      <c r="G125" s="37"/>
      <c r="H125" s="37"/>
      <c r="I125" s="37"/>
      <c r="J125" s="37"/>
      <c r="K125" s="37"/>
      <c r="L125" s="37"/>
      <c r="M125" s="37"/>
      <c r="N125" s="37"/>
    </row>
    <row r="126" spans="1:14" x14ac:dyDescent="0.25">
      <c r="A126" s="35"/>
      <c r="B126" s="34"/>
      <c r="C126" s="34"/>
      <c r="D126" s="34"/>
      <c r="E126" s="34"/>
      <c r="F126" s="34"/>
      <c r="G126" s="34"/>
      <c r="H126" s="34"/>
      <c r="I126" s="34"/>
      <c r="J126" s="34"/>
      <c r="K126" s="34"/>
      <c r="L126" s="34"/>
      <c r="M126" s="34"/>
      <c r="N126" s="34"/>
    </row>
  </sheetData>
  <mergeCells count="75">
    <mergeCell ref="B123:N123"/>
    <mergeCell ref="B124:N124"/>
    <mergeCell ref="B125:N125"/>
    <mergeCell ref="B126:N126"/>
    <mergeCell ref="B85:N85"/>
    <mergeCell ref="B86:N86"/>
    <mergeCell ref="B87:N87"/>
    <mergeCell ref="B88:N88"/>
    <mergeCell ref="B106:N106"/>
    <mergeCell ref="B107:N107"/>
    <mergeCell ref="B79:N79"/>
    <mergeCell ref="B80:N80"/>
    <mergeCell ref="B81:N81"/>
    <mergeCell ref="B82:N82"/>
    <mergeCell ref="B83:N83"/>
    <mergeCell ref="B84:N84"/>
    <mergeCell ref="B51:N51"/>
    <mergeCell ref="B52:N52"/>
    <mergeCell ref="B53:N53"/>
    <mergeCell ref="B73:N73"/>
    <mergeCell ref="B74:N74"/>
    <mergeCell ref="B75:N75"/>
    <mergeCell ref="B6:N6"/>
    <mergeCell ref="B7:N7"/>
    <mergeCell ref="B8:N8"/>
    <mergeCell ref="B9:N9"/>
    <mergeCell ref="B36:N36"/>
    <mergeCell ref="B37:N37"/>
    <mergeCell ref="C113:F113"/>
    <mergeCell ref="G113:J113"/>
    <mergeCell ref="K113:N113"/>
    <mergeCell ref="A1:A2"/>
    <mergeCell ref="B1:N1"/>
    <mergeCell ref="B2:N2"/>
    <mergeCell ref="A3:A126"/>
    <mergeCell ref="B3:N3"/>
    <mergeCell ref="B4:N4"/>
    <mergeCell ref="B5:N5"/>
    <mergeCell ref="C92:F92"/>
    <mergeCell ref="G92:J92"/>
    <mergeCell ref="K92:N92"/>
    <mergeCell ref="D111:M111"/>
    <mergeCell ref="D112:E112"/>
    <mergeCell ref="H112:I112"/>
    <mergeCell ref="L112:M112"/>
    <mergeCell ref="B108:N108"/>
    <mergeCell ref="B109:N109"/>
    <mergeCell ref="C63:F63"/>
    <mergeCell ref="G63:J63"/>
    <mergeCell ref="K63:N63"/>
    <mergeCell ref="D90:M90"/>
    <mergeCell ref="D91:E91"/>
    <mergeCell ref="H91:I91"/>
    <mergeCell ref="L91:M91"/>
    <mergeCell ref="B76:N76"/>
    <mergeCell ref="B77:N77"/>
    <mergeCell ref="B78:N78"/>
    <mergeCell ref="D42:E42"/>
    <mergeCell ref="H42:I42"/>
    <mergeCell ref="L42:M42"/>
    <mergeCell ref="D55:M55"/>
    <mergeCell ref="D56:E56"/>
    <mergeCell ref="H56:I56"/>
    <mergeCell ref="L56:M56"/>
    <mergeCell ref="B48:N48"/>
    <mergeCell ref="B49:N49"/>
    <mergeCell ref="B50:N50"/>
    <mergeCell ref="D11:I11"/>
    <mergeCell ref="D12:E12"/>
    <mergeCell ref="H12:I12"/>
    <mergeCell ref="C27:F27"/>
    <mergeCell ref="G27:J27"/>
    <mergeCell ref="D41:M41"/>
    <mergeCell ref="B38:N38"/>
    <mergeCell ref="B39:N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382</v>
      </c>
      <c r="B1" s="1" t="s">
        <v>1</v>
      </c>
    </row>
    <row r="2" spans="1:2" x14ac:dyDescent="0.25">
      <c r="A2" s="9"/>
      <c r="B2" s="1" t="s">
        <v>2</v>
      </c>
    </row>
    <row r="3" spans="1:2" x14ac:dyDescent="0.25">
      <c r="A3" s="35" t="s">
        <v>382</v>
      </c>
      <c r="B3" s="5" t="s">
        <v>6</v>
      </c>
    </row>
    <row r="4" spans="1:2" x14ac:dyDescent="0.25">
      <c r="A4" s="35"/>
      <c r="B4" s="50" t="s">
        <v>383</v>
      </c>
    </row>
    <row r="5" spans="1:2" ht="128.25" x14ac:dyDescent="0.25">
      <c r="A5" s="35"/>
      <c r="B5" s="11" t="s">
        <v>38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4" width="8.85546875" customWidth="1"/>
    <col min="5" max="5" width="28.140625" customWidth="1"/>
    <col min="6" max="6" width="8.85546875" customWidth="1"/>
  </cols>
  <sheetData>
    <row r="1" spans="1:6" ht="15" customHeight="1" x14ac:dyDescent="0.25">
      <c r="A1" s="9" t="s">
        <v>385</v>
      </c>
      <c r="B1" s="9" t="s">
        <v>1</v>
      </c>
      <c r="C1" s="9"/>
      <c r="D1" s="9"/>
      <c r="E1" s="9"/>
      <c r="F1" s="9"/>
    </row>
    <row r="2" spans="1:6" ht="15" customHeight="1" x14ac:dyDescent="0.25">
      <c r="A2" s="9"/>
      <c r="B2" s="9" t="s">
        <v>2</v>
      </c>
      <c r="C2" s="9"/>
      <c r="D2" s="9"/>
      <c r="E2" s="9"/>
      <c r="F2" s="9"/>
    </row>
    <row r="3" spans="1:6" ht="15" customHeight="1" x14ac:dyDescent="0.25">
      <c r="A3" s="35" t="s">
        <v>385</v>
      </c>
      <c r="B3" s="34" t="s">
        <v>6</v>
      </c>
      <c r="C3" s="34"/>
      <c r="D3" s="34"/>
      <c r="E3" s="34"/>
      <c r="F3" s="34"/>
    </row>
    <row r="4" spans="1:6" x14ac:dyDescent="0.25">
      <c r="A4" s="35"/>
      <c r="B4" s="67" t="s">
        <v>386</v>
      </c>
      <c r="C4" s="67"/>
      <c r="D4" s="67"/>
      <c r="E4" s="67"/>
      <c r="F4" s="67"/>
    </row>
    <row r="5" spans="1:6" x14ac:dyDescent="0.25">
      <c r="A5" s="35"/>
      <c r="B5" s="68" t="s">
        <v>387</v>
      </c>
      <c r="C5" s="68"/>
      <c r="D5" s="68"/>
      <c r="E5" s="68"/>
      <c r="F5" s="68"/>
    </row>
    <row r="6" spans="1:6" ht="102" customHeight="1" x14ac:dyDescent="0.25">
      <c r="A6" s="35"/>
      <c r="B6" s="41" t="s">
        <v>388</v>
      </c>
      <c r="C6" s="41"/>
      <c r="D6" s="41"/>
      <c r="E6" s="41"/>
      <c r="F6" s="41"/>
    </row>
    <row r="7" spans="1:6" ht="25.5" customHeight="1" x14ac:dyDescent="0.25">
      <c r="A7" s="35"/>
      <c r="B7" s="41" t="s">
        <v>389</v>
      </c>
      <c r="C7" s="41"/>
      <c r="D7" s="41"/>
      <c r="E7" s="41"/>
      <c r="F7" s="41"/>
    </row>
    <row r="8" spans="1:6" ht="15.75" x14ac:dyDescent="0.25">
      <c r="A8" s="35"/>
      <c r="B8" s="38"/>
      <c r="C8" s="38"/>
      <c r="D8" s="38"/>
      <c r="E8" s="38"/>
      <c r="F8" s="38"/>
    </row>
    <row r="9" spans="1:6" x14ac:dyDescent="0.25">
      <c r="A9" s="35"/>
      <c r="B9" s="11"/>
      <c r="C9" s="11"/>
      <c r="D9" s="11"/>
      <c r="E9" s="11"/>
      <c r="F9" s="11"/>
    </row>
    <row r="10" spans="1:6" ht="15.75" thickBot="1" x14ac:dyDescent="0.3">
      <c r="A10" s="35"/>
      <c r="B10" s="52" t="s">
        <v>390</v>
      </c>
      <c r="C10" s="53" t="s">
        <v>215</v>
      </c>
      <c r="D10" s="66"/>
      <c r="E10" s="66"/>
      <c r="F10" s="53"/>
    </row>
    <row r="11" spans="1:6" x14ac:dyDescent="0.25">
      <c r="A11" s="35"/>
      <c r="B11" s="54">
        <v>2014</v>
      </c>
      <c r="C11" s="55" t="s">
        <v>215</v>
      </c>
      <c r="D11" s="55" t="s">
        <v>218</v>
      </c>
      <c r="E11" s="56">
        <v>6248</v>
      </c>
      <c r="F11" s="57" t="s">
        <v>215</v>
      </c>
    </row>
    <row r="12" spans="1:6" x14ac:dyDescent="0.25">
      <c r="A12" s="35"/>
      <c r="B12" s="58">
        <v>2015</v>
      </c>
      <c r="C12" s="11" t="s">
        <v>215</v>
      </c>
      <c r="D12" s="11"/>
      <c r="E12" s="59">
        <v>6098</v>
      </c>
      <c r="F12" s="51" t="s">
        <v>215</v>
      </c>
    </row>
    <row r="13" spans="1:6" x14ac:dyDescent="0.25">
      <c r="A13" s="35"/>
      <c r="B13" s="54">
        <v>2016</v>
      </c>
      <c r="C13" s="55" t="s">
        <v>215</v>
      </c>
      <c r="D13" s="55"/>
      <c r="E13" s="56">
        <v>6009</v>
      </c>
      <c r="F13" s="57" t="s">
        <v>215</v>
      </c>
    </row>
    <row r="14" spans="1:6" x14ac:dyDescent="0.25">
      <c r="A14" s="35"/>
      <c r="B14" s="58">
        <v>2017</v>
      </c>
      <c r="C14" s="11" t="s">
        <v>215</v>
      </c>
      <c r="D14" s="11"/>
      <c r="E14" s="59">
        <v>5900</v>
      </c>
      <c r="F14" s="51" t="s">
        <v>215</v>
      </c>
    </row>
    <row r="15" spans="1:6" x14ac:dyDescent="0.25">
      <c r="A15" s="35"/>
      <c r="B15" s="54">
        <v>2018</v>
      </c>
      <c r="C15" s="55" t="s">
        <v>215</v>
      </c>
      <c r="D15" s="55"/>
      <c r="E15" s="56">
        <v>4150</v>
      </c>
      <c r="F15" s="57" t="s">
        <v>215</v>
      </c>
    </row>
    <row r="16" spans="1:6" ht="15.75" thickBot="1" x14ac:dyDescent="0.3">
      <c r="A16" s="35"/>
      <c r="B16" s="58" t="s">
        <v>391</v>
      </c>
      <c r="C16" s="11" t="s">
        <v>215</v>
      </c>
      <c r="D16" s="51"/>
      <c r="E16" s="60" t="s">
        <v>352</v>
      </c>
      <c r="F16" s="51" t="s">
        <v>215</v>
      </c>
    </row>
    <row r="17" spans="1:6" x14ac:dyDescent="0.25">
      <c r="A17" s="35"/>
      <c r="B17" s="61"/>
      <c r="C17" s="61" t="s">
        <v>215</v>
      </c>
      <c r="D17" s="62"/>
      <c r="E17" s="62"/>
      <c r="F17" s="61"/>
    </row>
    <row r="18" spans="1:6" ht="15.75" thickBot="1" x14ac:dyDescent="0.3">
      <c r="A18" s="35"/>
      <c r="B18" s="63" t="s">
        <v>392</v>
      </c>
      <c r="C18" s="64" t="s">
        <v>215</v>
      </c>
      <c r="D18" s="55" t="s">
        <v>218</v>
      </c>
      <c r="E18" s="56">
        <v>28405</v>
      </c>
      <c r="F18" s="57" t="s">
        <v>215</v>
      </c>
    </row>
    <row r="19" spans="1:6" ht="15.75" thickTop="1" x14ac:dyDescent="0.25">
      <c r="A19" s="35"/>
      <c r="B19" s="61"/>
      <c r="C19" s="61" t="s">
        <v>215</v>
      </c>
      <c r="D19" s="65"/>
      <c r="E19" s="65"/>
      <c r="F19" s="61"/>
    </row>
    <row r="20" spans="1:6" x14ac:dyDescent="0.25">
      <c r="A20" s="35"/>
      <c r="B20" s="41" t="s">
        <v>393</v>
      </c>
      <c r="C20" s="41"/>
      <c r="D20" s="41"/>
      <c r="E20" s="41"/>
      <c r="F20" s="41"/>
    </row>
    <row r="21" spans="1:6" x14ac:dyDescent="0.25">
      <c r="A21" s="35"/>
      <c r="B21" s="68" t="s">
        <v>394</v>
      </c>
      <c r="C21" s="68"/>
      <c r="D21" s="68"/>
      <c r="E21" s="68"/>
      <c r="F21" s="68"/>
    </row>
    <row r="22" spans="1:6" ht="127.5" customHeight="1" x14ac:dyDescent="0.25">
      <c r="A22" s="35"/>
      <c r="B22" s="41" t="s">
        <v>395</v>
      </c>
      <c r="C22" s="41"/>
      <c r="D22" s="41"/>
      <c r="E22" s="41"/>
      <c r="F22" s="41"/>
    </row>
  </sheetData>
  <mergeCells count="14">
    <mergeCell ref="B8:F8"/>
    <mergeCell ref="B20:F20"/>
    <mergeCell ref="B21:F21"/>
    <mergeCell ref="B22:F22"/>
    <mergeCell ref="D10:E10"/>
    <mergeCell ref="A1:A2"/>
    <mergeCell ref="B1:F1"/>
    <mergeCell ref="B2:F2"/>
    <mergeCell ref="A3:A22"/>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396</v>
      </c>
      <c r="B1" s="1" t="s">
        <v>1</v>
      </c>
    </row>
    <row r="2" spans="1:2" x14ac:dyDescent="0.25">
      <c r="A2" s="9"/>
      <c r="B2" s="1" t="s">
        <v>2</v>
      </c>
    </row>
    <row r="3" spans="1:2" x14ac:dyDescent="0.25">
      <c r="A3" s="35" t="s">
        <v>396</v>
      </c>
      <c r="B3" s="5" t="s">
        <v>6</v>
      </c>
    </row>
    <row r="4" spans="1:2" x14ac:dyDescent="0.25">
      <c r="A4" s="35"/>
      <c r="B4" s="50" t="s">
        <v>397</v>
      </c>
    </row>
    <row r="5" spans="1:2" ht="306.75" x14ac:dyDescent="0.25">
      <c r="A5" s="35"/>
      <c r="B5" s="11" t="s">
        <v>39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1" width="19.140625" bestFit="1" customWidth="1"/>
    <col min="2" max="2" width="36.5703125" bestFit="1" customWidth="1"/>
    <col min="3" max="3" width="13.42578125" customWidth="1"/>
    <col min="4" max="4" width="14.5703125" customWidth="1"/>
    <col min="5" max="5" width="36.5703125" customWidth="1"/>
    <col min="6" max="6" width="14.5703125" customWidth="1"/>
    <col min="7" max="7" width="13.42578125" customWidth="1"/>
    <col min="8" max="8" width="14.5703125" customWidth="1"/>
    <col min="9" max="9" width="36.5703125" customWidth="1"/>
    <col min="10" max="11" width="13.42578125" customWidth="1"/>
    <col min="12" max="12" width="14.5703125" customWidth="1"/>
    <col min="13" max="13" width="36.5703125" customWidth="1"/>
    <col min="14" max="15" width="13.42578125" customWidth="1"/>
    <col min="16" max="16" width="14.5703125" customWidth="1"/>
    <col min="17" max="17" width="36.5703125" customWidth="1"/>
    <col min="18" max="18" width="14.5703125" customWidth="1"/>
    <col min="19" max="20" width="13.42578125" customWidth="1"/>
    <col min="21" max="21" width="36.5703125" customWidth="1"/>
    <col min="22" max="24" width="13.42578125" customWidth="1"/>
    <col min="25" max="25" width="36.5703125" customWidth="1"/>
    <col min="26" max="28" width="13.42578125" customWidth="1"/>
    <col min="29" max="29" width="36.5703125" customWidth="1"/>
    <col min="30" max="32" width="13.42578125" customWidth="1"/>
    <col min="33" max="33" width="36.5703125" customWidth="1"/>
    <col min="34" max="34" width="13.42578125" customWidth="1"/>
  </cols>
  <sheetData>
    <row r="1" spans="1:34" ht="15" customHeight="1" x14ac:dyDescent="0.25">
      <c r="A1" s="9" t="s">
        <v>3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5" t="s">
        <v>39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5"/>
      <c r="B4" s="67" t="s">
        <v>40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x14ac:dyDescent="0.25">
      <c r="A5" s="35"/>
      <c r="B5" s="41" t="s">
        <v>40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25.5" customHeight="1" x14ac:dyDescent="0.25">
      <c r="A6" s="35"/>
      <c r="B6" s="41" t="s">
        <v>40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5"/>
      <c r="B7" s="41" t="s">
        <v>403</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35"/>
      <c r="B8" s="41" t="s">
        <v>404</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15.75" x14ac:dyDescent="0.25">
      <c r="A9" s="35"/>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35"/>
      <c r="B11" s="53"/>
      <c r="C11" s="53" t="s">
        <v>215</v>
      </c>
      <c r="D11" s="83" t="s">
        <v>250</v>
      </c>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53"/>
    </row>
    <row r="12" spans="1:34" ht="15.75" thickBot="1" x14ac:dyDescent="0.3">
      <c r="A12" s="35"/>
      <c r="B12" s="53"/>
      <c r="C12" s="53" t="s">
        <v>215</v>
      </c>
      <c r="D12" s="84">
        <v>2013</v>
      </c>
      <c r="E12" s="84"/>
      <c r="F12" s="84"/>
      <c r="G12" s="84"/>
      <c r="H12" s="84"/>
      <c r="I12" s="84"/>
      <c r="J12" s="84"/>
      <c r="K12" s="84"/>
      <c r="L12" s="84"/>
      <c r="M12" s="84"/>
      <c r="N12" s="84"/>
      <c r="O12" s="84"/>
      <c r="P12" s="84"/>
      <c r="Q12" s="84"/>
      <c r="R12" s="53"/>
      <c r="S12" s="53" t="s">
        <v>215</v>
      </c>
      <c r="T12" s="84">
        <v>2012</v>
      </c>
      <c r="U12" s="84"/>
      <c r="V12" s="84"/>
      <c r="W12" s="84"/>
      <c r="X12" s="84"/>
      <c r="Y12" s="84"/>
      <c r="Z12" s="84"/>
      <c r="AA12" s="84"/>
      <c r="AB12" s="84"/>
      <c r="AC12" s="84"/>
      <c r="AD12" s="84"/>
      <c r="AE12" s="84"/>
      <c r="AF12" s="84"/>
      <c r="AG12" s="84"/>
      <c r="AH12" s="53"/>
    </row>
    <row r="13" spans="1:34" ht="15.75" thickBot="1" x14ac:dyDescent="0.3">
      <c r="A13" s="35"/>
      <c r="B13" s="53"/>
      <c r="C13" s="53" t="s">
        <v>215</v>
      </c>
      <c r="D13" s="84" t="s">
        <v>405</v>
      </c>
      <c r="E13" s="84"/>
      <c r="F13" s="53"/>
      <c r="G13" s="53" t="s">
        <v>215</v>
      </c>
      <c r="H13" s="84" t="s">
        <v>406</v>
      </c>
      <c r="I13" s="84"/>
      <c r="J13" s="53"/>
      <c r="K13" s="53" t="s">
        <v>215</v>
      </c>
      <c r="L13" s="84" t="s">
        <v>407</v>
      </c>
      <c r="M13" s="84"/>
      <c r="N13" s="53"/>
      <c r="O13" s="53" t="s">
        <v>215</v>
      </c>
      <c r="P13" s="84" t="s">
        <v>408</v>
      </c>
      <c r="Q13" s="84"/>
      <c r="R13" s="53"/>
      <c r="S13" s="53" t="s">
        <v>215</v>
      </c>
      <c r="T13" s="84" t="s">
        <v>405</v>
      </c>
      <c r="U13" s="84"/>
      <c r="V13" s="53"/>
      <c r="W13" s="53" t="s">
        <v>215</v>
      </c>
      <c r="X13" s="84" t="s">
        <v>406</v>
      </c>
      <c r="Y13" s="84"/>
      <c r="Z13" s="53"/>
      <c r="AA13" s="53" t="s">
        <v>215</v>
      </c>
      <c r="AB13" s="84" t="s">
        <v>407</v>
      </c>
      <c r="AC13" s="84"/>
      <c r="AD13" s="53"/>
      <c r="AE13" s="53" t="s">
        <v>215</v>
      </c>
      <c r="AF13" s="84" t="s">
        <v>408</v>
      </c>
      <c r="AG13" s="84"/>
      <c r="AH13" s="53"/>
    </row>
    <row r="14" spans="1:34" x14ac:dyDescent="0.25">
      <c r="A14" s="35"/>
      <c r="B14" s="69" t="s">
        <v>37</v>
      </c>
      <c r="C14" s="55" t="s">
        <v>215</v>
      </c>
      <c r="D14" s="55"/>
      <c r="E14" s="55"/>
      <c r="F14" s="55"/>
      <c r="G14" s="55" t="s">
        <v>215</v>
      </c>
      <c r="H14" s="55"/>
      <c r="I14" s="55"/>
      <c r="J14" s="55"/>
      <c r="K14" s="55" t="s">
        <v>215</v>
      </c>
      <c r="L14" s="55"/>
      <c r="M14" s="55"/>
      <c r="N14" s="55"/>
      <c r="O14" s="55" t="s">
        <v>215</v>
      </c>
      <c r="P14" s="55"/>
      <c r="Q14" s="55"/>
      <c r="R14" s="55"/>
      <c r="S14" s="55" t="s">
        <v>215</v>
      </c>
      <c r="T14" s="55"/>
      <c r="U14" s="55"/>
      <c r="V14" s="55"/>
      <c r="W14" s="55" t="s">
        <v>215</v>
      </c>
      <c r="X14" s="55"/>
      <c r="Y14" s="55"/>
      <c r="Z14" s="55"/>
      <c r="AA14" s="55" t="s">
        <v>215</v>
      </c>
      <c r="AB14" s="55"/>
      <c r="AC14" s="55"/>
      <c r="AD14" s="55"/>
      <c r="AE14" s="55" t="s">
        <v>215</v>
      </c>
      <c r="AF14" s="55"/>
      <c r="AG14" s="55"/>
      <c r="AH14" s="55"/>
    </row>
    <row r="15" spans="1:34" x14ac:dyDescent="0.25">
      <c r="A15" s="35"/>
      <c r="B15" s="70" t="s">
        <v>38</v>
      </c>
      <c r="C15" s="11" t="s">
        <v>215</v>
      </c>
      <c r="D15" s="50" t="s">
        <v>218</v>
      </c>
      <c r="E15" s="71">
        <v>49574</v>
      </c>
      <c r="F15" s="72" t="s">
        <v>215</v>
      </c>
      <c r="G15" s="11" t="s">
        <v>215</v>
      </c>
      <c r="H15" s="50" t="s">
        <v>218</v>
      </c>
      <c r="I15" s="71">
        <v>7858</v>
      </c>
      <c r="J15" s="72" t="s">
        <v>215</v>
      </c>
      <c r="K15" s="11" t="s">
        <v>215</v>
      </c>
      <c r="L15" s="50" t="s">
        <v>218</v>
      </c>
      <c r="M15" s="71">
        <v>4984</v>
      </c>
      <c r="N15" s="72" t="s">
        <v>215</v>
      </c>
      <c r="O15" s="11" t="s">
        <v>215</v>
      </c>
      <c r="P15" s="50" t="s">
        <v>218</v>
      </c>
      <c r="Q15" s="71">
        <v>62416</v>
      </c>
      <c r="R15" s="72" t="s">
        <v>215</v>
      </c>
      <c r="S15" s="11" t="s">
        <v>215</v>
      </c>
      <c r="T15" s="11" t="s">
        <v>218</v>
      </c>
      <c r="U15" s="59">
        <v>50036</v>
      </c>
      <c r="V15" s="51" t="s">
        <v>215</v>
      </c>
      <c r="W15" s="11" t="s">
        <v>215</v>
      </c>
      <c r="X15" s="11" t="s">
        <v>218</v>
      </c>
      <c r="Y15" s="59">
        <v>9569</v>
      </c>
      <c r="Z15" s="51" t="s">
        <v>215</v>
      </c>
      <c r="AA15" s="11" t="s">
        <v>215</v>
      </c>
      <c r="AB15" s="11" t="s">
        <v>218</v>
      </c>
      <c r="AC15" s="59">
        <v>1889</v>
      </c>
      <c r="AD15" s="51" t="s">
        <v>215</v>
      </c>
      <c r="AE15" s="11" t="s">
        <v>215</v>
      </c>
      <c r="AF15" s="11" t="s">
        <v>218</v>
      </c>
      <c r="AG15" s="59">
        <v>61494</v>
      </c>
      <c r="AH15" s="51" t="s">
        <v>215</v>
      </c>
    </row>
    <row r="16" spans="1:34" x14ac:dyDescent="0.25">
      <c r="A16" s="35"/>
      <c r="B16" s="63" t="s">
        <v>39</v>
      </c>
      <c r="C16" s="55" t="s">
        <v>215</v>
      </c>
      <c r="D16" s="73"/>
      <c r="E16" s="74">
        <v>254934</v>
      </c>
      <c r="F16" s="75" t="s">
        <v>215</v>
      </c>
      <c r="G16" s="55" t="s">
        <v>215</v>
      </c>
      <c r="H16" s="73"/>
      <c r="I16" s="74">
        <v>41020</v>
      </c>
      <c r="J16" s="75" t="s">
        <v>215</v>
      </c>
      <c r="K16" s="55" t="s">
        <v>215</v>
      </c>
      <c r="L16" s="73"/>
      <c r="M16" s="74">
        <v>19947</v>
      </c>
      <c r="N16" s="75" t="s">
        <v>215</v>
      </c>
      <c r="O16" s="55" t="s">
        <v>215</v>
      </c>
      <c r="P16" s="73"/>
      <c r="Q16" s="74">
        <v>315901</v>
      </c>
      <c r="R16" s="75" t="s">
        <v>215</v>
      </c>
      <c r="S16" s="55" t="s">
        <v>215</v>
      </c>
      <c r="T16" s="55"/>
      <c r="U16" s="56">
        <v>228673</v>
      </c>
      <c r="V16" s="57" t="s">
        <v>215</v>
      </c>
      <c r="W16" s="55" t="s">
        <v>215</v>
      </c>
      <c r="X16" s="55"/>
      <c r="Y16" s="56">
        <v>36167</v>
      </c>
      <c r="Z16" s="57" t="s">
        <v>215</v>
      </c>
      <c r="AA16" s="55" t="s">
        <v>215</v>
      </c>
      <c r="AB16" s="55"/>
      <c r="AC16" s="56">
        <v>19032</v>
      </c>
      <c r="AD16" s="57" t="s">
        <v>215</v>
      </c>
      <c r="AE16" s="55" t="s">
        <v>215</v>
      </c>
      <c r="AF16" s="55"/>
      <c r="AG16" s="56">
        <v>283872</v>
      </c>
      <c r="AH16" s="57" t="s">
        <v>215</v>
      </c>
    </row>
    <row r="17" spans="1:34" ht="15.75" thickBot="1" x14ac:dyDescent="0.3">
      <c r="A17" s="35"/>
      <c r="B17" s="70" t="s">
        <v>40</v>
      </c>
      <c r="C17" s="11" t="s">
        <v>215</v>
      </c>
      <c r="D17" s="50"/>
      <c r="E17" s="71">
        <v>33836</v>
      </c>
      <c r="F17" s="72" t="s">
        <v>215</v>
      </c>
      <c r="G17" s="11" t="s">
        <v>215</v>
      </c>
      <c r="H17" s="50"/>
      <c r="I17" s="71">
        <v>1536</v>
      </c>
      <c r="J17" s="72" t="s">
        <v>215</v>
      </c>
      <c r="K17" s="11" t="s">
        <v>215</v>
      </c>
      <c r="L17" s="50"/>
      <c r="M17" s="76">
        <v>829</v>
      </c>
      <c r="N17" s="72" t="s">
        <v>215</v>
      </c>
      <c r="O17" s="11" t="s">
        <v>215</v>
      </c>
      <c r="P17" s="50"/>
      <c r="Q17" s="71">
        <v>36201</v>
      </c>
      <c r="R17" s="72" t="s">
        <v>215</v>
      </c>
      <c r="S17" s="11" t="s">
        <v>215</v>
      </c>
      <c r="T17" s="11"/>
      <c r="U17" s="59">
        <v>28883</v>
      </c>
      <c r="V17" s="51" t="s">
        <v>215</v>
      </c>
      <c r="W17" s="11" t="s">
        <v>215</v>
      </c>
      <c r="X17" s="11"/>
      <c r="Y17" s="59">
        <v>1402</v>
      </c>
      <c r="Z17" s="51" t="s">
        <v>215</v>
      </c>
      <c r="AA17" s="11" t="s">
        <v>215</v>
      </c>
      <c r="AB17" s="11"/>
      <c r="AC17" s="77">
        <v>597</v>
      </c>
      <c r="AD17" s="51" t="s">
        <v>215</v>
      </c>
      <c r="AE17" s="11" t="s">
        <v>215</v>
      </c>
      <c r="AF17" s="11"/>
      <c r="AG17" s="59">
        <v>30882</v>
      </c>
      <c r="AH17" s="51" t="s">
        <v>215</v>
      </c>
    </row>
    <row r="18" spans="1:34" x14ac:dyDescent="0.25">
      <c r="A18" s="35"/>
      <c r="B18" s="61"/>
      <c r="C18" s="61" t="s">
        <v>215</v>
      </c>
      <c r="D18" s="62"/>
      <c r="E18" s="62"/>
      <c r="F18" s="61"/>
      <c r="G18" s="61" t="s">
        <v>215</v>
      </c>
      <c r="H18" s="62"/>
      <c r="I18" s="62"/>
      <c r="J18" s="61"/>
      <c r="K18" s="61" t="s">
        <v>215</v>
      </c>
      <c r="L18" s="62"/>
      <c r="M18" s="62"/>
      <c r="N18" s="61"/>
      <c r="O18" s="61" t="s">
        <v>215</v>
      </c>
      <c r="P18" s="62"/>
      <c r="Q18" s="62"/>
      <c r="R18" s="61"/>
      <c r="S18" s="61" t="s">
        <v>215</v>
      </c>
      <c r="T18" s="62"/>
      <c r="U18" s="62"/>
      <c r="V18" s="61"/>
      <c r="W18" s="61" t="s">
        <v>215</v>
      </c>
      <c r="X18" s="62"/>
      <c r="Y18" s="62"/>
      <c r="Z18" s="61"/>
      <c r="AA18" s="61" t="s">
        <v>215</v>
      </c>
      <c r="AB18" s="62"/>
      <c r="AC18" s="62"/>
      <c r="AD18" s="61"/>
      <c r="AE18" s="61" t="s">
        <v>215</v>
      </c>
      <c r="AF18" s="62"/>
      <c r="AG18" s="62"/>
      <c r="AH18" s="61"/>
    </row>
    <row r="19" spans="1:34" x14ac:dyDescent="0.25">
      <c r="A19" s="35"/>
      <c r="B19" s="78" t="s">
        <v>41</v>
      </c>
      <c r="C19" s="64" t="s">
        <v>215</v>
      </c>
      <c r="D19" s="73"/>
      <c r="E19" s="74">
        <v>338344</v>
      </c>
      <c r="F19" s="75" t="s">
        <v>215</v>
      </c>
      <c r="G19" s="64" t="s">
        <v>215</v>
      </c>
      <c r="H19" s="73"/>
      <c r="I19" s="74">
        <v>50414</v>
      </c>
      <c r="J19" s="75" t="s">
        <v>215</v>
      </c>
      <c r="K19" s="64" t="s">
        <v>215</v>
      </c>
      <c r="L19" s="73"/>
      <c r="M19" s="74">
        <v>25760</v>
      </c>
      <c r="N19" s="75" t="s">
        <v>215</v>
      </c>
      <c r="O19" s="64" t="s">
        <v>215</v>
      </c>
      <c r="P19" s="73"/>
      <c r="Q19" s="74">
        <v>414518</v>
      </c>
      <c r="R19" s="75" t="s">
        <v>215</v>
      </c>
      <c r="S19" s="64" t="s">
        <v>215</v>
      </c>
      <c r="T19" s="55"/>
      <c r="U19" s="56">
        <v>307592</v>
      </c>
      <c r="V19" s="57" t="s">
        <v>215</v>
      </c>
      <c r="W19" s="64" t="s">
        <v>215</v>
      </c>
      <c r="X19" s="55"/>
      <c r="Y19" s="56">
        <v>47138</v>
      </c>
      <c r="Z19" s="57" t="s">
        <v>215</v>
      </c>
      <c r="AA19" s="64" t="s">
        <v>215</v>
      </c>
      <c r="AB19" s="55"/>
      <c r="AC19" s="56">
        <v>21518</v>
      </c>
      <c r="AD19" s="57" t="s">
        <v>215</v>
      </c>
      <c r="AE19" s="64" t="s">
        <v>215</v>
      </c>
      <c r="AF19" s="55"/>
      <c r="AG19" s="56">
        <v>376248</v>
      </c>
      <c r="AH19" s="57" t="s">
        <v>215</v>
      </c>
    </row>
    <row r="20" spans="1:34" x14ac:dyDescent="0.25">
      <c r="A20" s="35"/>
      <c r="B20" s="1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35"/>
      <c r="B21" s="79" t="s">
        <v>409</v>
      </c>
      <c r="C21" s="53" t="s">
        <v>215</v>
      </c>
      <c r="D21" s="11"/>
      <c r="E21" s="11"/>
      <c r="F21" s="11"/>
      <c r="G21" s="53" t="s">
        <v>215</v>
      </c>
      <c r="H21" s="11"/>
      <c r="I21" s="11"/>
      <c r="J21" s="11"/>
      <c r="K21" s="53" t="s">
        <v>215</v>
      </c>
      <c r="L21" s="11"/>
      <c r="M21" s="11"/>
      <c r="N21" s="11"/>
      <c r="O21" s="53" t="s">
        <v>215</v>
      </c>
      <c r="P21" s="11"/>
      <c r="Q21" s="11"/>
      <c r="R21" s="11"/>
      <c r="S21" s="53" t="s">
        <v>215</v>
      </c>
      <c r="T21" s="11"/>
      <c r="U21" s="11"/>
      <c r="V21" s="11"/>
      <c r="W21" s="53" t="s">
        <v>215</v>
      </c>
      <c r="X21" s="11"/>
      <c r="Y21" s="11"/>
      <c r="Z21" s="11"/>
      <c r="AA21" s="53" t="s">
        <v>215</v>
      </c>
      <c r="AB21" s="11"/>
      <c r="AC21" s="11"/>
      <c r="AD21" s="11"/>
      <c r="AE21" s="53" t="s">
        <v>215</v>
      </c>
      <c r="AF21" s="11"/>
      <c r="AG21" s="11"/>
      <c r="AH21" s="11"/>
    </row>
    <row r="22" spans="1:34" x14ac:dyDescent="0.25">
      <c r="A22" s="35"/>
      <c r="B22" s="63" t="s">
        <v>410</v>
      </c>
      <c r="C22" s="64" t="s">
        <v>215</v>
      </c>
      <c r="D22" s="73"/>
      <c r="E22" s="74">
        <v>142006</v>
      </c>
      <c r="F22" s="75" t="s">
        <v>215</v>
      </c>
      <c r="G22" s="64" t="s">
        <v>215</v>
      </c>
      <c r="H22" s="73"/>
      <c r="I22" s="74">
        <v>26111</v>
      </c>
      <c r="J22" s="75" t="s">
        <v>215</v>
      </c>
      <c r="K22" s="64" t="s">
        <v>215</v>
      </c>
      <c r="L22" s="73"/>
      <c r="M22" s="74">
        <v>13034</v>
      </c>
      <c r="N22" s="75" t="s">
        <v>215</v>
      </c>
      <c r="O22" s="64" t="s">
        <v>215</v>
      </c>
      <c r="P22" s="73"/>
      <c r="Q22" s="74">
        <v>181151</v>
      </c>
      <c r="R22" s="75" t="s">
        <v>215</v>
      </c>
      <c r="S22" s="64" t="s">
        <v>215</v>
      </c>
      <c r="T22" s="55"/>
      <c r="U22" s="56">
        <v>126342</v>
      </c>
      <c r="V22" s="57" t="s">
        <v>215</v>
      </c>
      <c r="W22" s="64" t="s">
        <v>215</v>
      </c>
      <c r="X22" s="55"/>
      <c r="Y22" s="56">
        <v>23998</v>
      </c>
      <c r="Z22" s="57" t="s">
        <v>215</v>
      </c>
      <c r="AA22" s="64" t="s">
        <v>215</v>
      </c>
      <c r="AB22" s="55"/>
      <c r="AC22" s="56">
        <v>11397</v>
      </c>
      <c r="AD22" s="57" t="s">
        <v>215</v>
      </c>
      <c r="AE22" s="64" t="s">
        <v>215</v>
      </c>
      <c r="AF22" s="55"/>
      <c r="AG22" s="56">
        <v>161737</v>
      </c>
      <c r="AH22" s="57" t="s">
        <v>215</v>
      </c>
    </row>
    <row r="23" spans="1:34" x14ac:dyDescent="0.25">
      <c r="A23" s="35"/>
      <c r="B23" s="70" t="s">
        <v>411</v>
      </c>
      <c r="C23" s="53" t="s">
        <v>215</v>
      </c>
      <c r="D23" s="50"/>
      <c r="E23" s="71">
        <v>107639</v>
      </c>
      <c r="F23" s="72" t="s">
        <v>215</v>
      </c>
      <c r="G23" s="53" t="s">
        <v>215</v>
      </c>
      <c r="H23" s="50"/>
      <c r="I23" s="71">
        <v>13707</v>
      </c>
      <c r="J23" s="72" t="s">
        <v>215</v>
      </c>
      <c r="K23" s="53" t="s">
        <v>215</v>
      </c>
      <c r="L23" s="50"/>
      <c r="M23" s="71">
        <v>4909</v>
      </c>
      <c r="N23" s="72" t="s">
        <v>215</v>
      </c>
      <c r="O23" s="53" t="s">
        <v>215</v>
      </c>
      <c r="P23" s="50"/>
      <c r="Q23" s="71">
        <v>126255</v>
      </c>
      <c r="R23" s="72" t="s">
        <v>215</v>
      </c>
      <c r="S23" s="53" t="s">
        <v>215</v>
      </c>
      <c r="T23" s="11"/>
      <c r="U23" s="59">
        <v>110575</v>
      </c>
      <c r="V23" s="51" t="s">
        <v>215</v>
      </c>
      <c r="W23" s="53" t="s">
        <v>215</v>
      </c>
      <c r="X23" s="11"/>
      <c r="Y23" s="59">
        <v>13153</v>
      </c>
      <c r="Z23" s="51" t="s">
        <v>215</v>
      </c>
      <c r="AA23" s="53" t="s">
        <v>215</v>
      </c>
      <c r="AB23" s="11"/>
      <c r="AC23" s="59">
        <v>5072</v>
      </c>
      <c r="AD23" s="51" t="s">
        <v>215</v>
      </c>
      <c r="AE23" s="53" t="s">
        <v>215</v>
      </c>
      <c r="AF23" s="11"/>
      <c r="AG23" s="59">
        <v>128800</v>
      </c>
      <c r="AH23" s="51" t="s">
        <v>215</v>
      </c>
    </row>
    <row r="24" spans="1:34" ht="15.75" thickBot="1" x14ac:dyDescent="0.3">
      <c r="A24" s="35"/>
      <c r="B24" s="63" t="s">
        <v>49</v>
      </c>
      <c r="C24" s="64" t="s">
        <v>215</v>
      </c>
      <c r="D24" s="73"/>
      <c r="E24" s="74">
        <v>5248</v>
      </c>
      <c r="F24" s="75" t="s">
        <v>215</v>
      </c>
      <c r="G24" s="64" t="s">
        <v>215</v>
      </c>
      <c r="H24" s="73"/>
      <c r="I24" s="80">
        <v>308</v>
      </c>
      <c r="J24" s="75" t="s">
        <v>215</v>
      </c>
      <c r="K24" s="64" t="s">
        <v>215</v>
      </c>
      <c r="L24" s="73"/>
      <c r="M24" s="80">
        <v>269</v>
      </c>
      <c r="N24" s="75" t="s">
        <v>215</v>
      </c>
      <c r="O24" s="64" t="s">
        <v>215</v>
      </c>
      <c r="P24" s="73"/>
      <c r="Q24" s="74">
        <v>5825</v>
      </c>
      <c r="R24" s="75" t="s">
        <v>215</v>
      </c>
      <c r="S24" s="64" t="s">
        <v>215</v>
      </c>
      <c r="T24" s="55"/>
      <c r="U24" s="56">
        <v>5158</v>
      </c>
      <c r="V24" s="57" t="s">
        <v>215</v>
      </c>
      <c r="W24" s="64" t="s">
        <v>215</v>
      </c>
      <c r="X24" s="55"/>
      <c r="Y24" s="81">
        <v>262</v>
      </c>
      <c r="Z24" s="57" t="s">
        <v>215</v>
      </c>
      <c r="AA24" s="64" t="s">
        <v>215</v>
      </c>
      <c r="AB24" s="55"/>
      <c r="AC24" s="81">
        <v>218</v>
      </c>
      <c r="AD24" s="57" t="s">
        <v>215</v>
      </c>
      <c r="AE24" s="64" t="s">
        <v>215</v>
      </c>
      <c r="AF24" s="55"/>
      <c r="AG24" s="56">
        <v>5638</v>
      </c>
      <c r="AH24" s="57" t="s">
        <v>215</v>
      </c>
    </row>
    <row r="25" spans="1:34" x14ac:dyDescent="0.25">
      <c r="A25" s="35"/>
      <c r="B25" s="61"/>
      <c r="C25" s="61" t="s">
        <v>215</v>
      </c>
      <c r="D25" s="62"/>
      <c r="E25" s="62"/>
      <c r="F25" s="61"/>
      <c r="G25" s="61" t="s">
        <v>215</v>
      </c>
      <c r="H25" s="62"/>
      <c r="I25" s="62"/>
      <c r="J25" s="61"/>
      <c r="K25" s="61" t="s">
        <v>215</v>
      </c>
      <c r="L25" s="62"/>
      <c r="M25" s="62"/>
      <c r="N25" s="61"/>
      <c r="O25" s="61" t="s">
        <v>215</v>
      </c>
      <c r="P25" s="62"/>
      <c r="Q25" s="62"/>
      <c r="R25" s="61"/>
      <c r="S25" s="61" t="s">
        <v>215</v>
      </c>
      <c r="T25" s="62"/>
      <c r="U25" s="62"/>
      <c r="V25" s="61"/>
      <c r="W25" s="61" t="s">
        <v>215</v>
      </c>
      <c r="X25" s="62"/>
      <c r="Y25" s="62"/>
      <c r="Z25" s="61"/>
      <c r="AA25" s="61" t="s">
        <v>215</v>
      </c>
      <c r="AB25" s="62"/>
      <c r="AC25" s="62"/>
      <c r="AD25" s="61"/>
      <c r="AE25" s="61" t="s">
        <v>215</v>
      </c>
      <c r="AF25" s="62"/>
      <c r="AG25" s="62"/>
      <c r="AH25" s="61"/>
    </row>
    <row r="26" spans="1:34" ht="15.75" thickBot="1" x14ac:dyDescent="0.3">
      <c r="A26" s="35"/>
      <c r="B26" s="82" t="s">
        <v>51</v>
      </c>
      <c r="C26" s="53" t="s">
        <v>215</v>
      </c>
      <c r="D26" s="50"/>
      <c r="E26" s="71">
        <v>254893</v>
      </c>
      <c r="F26" s="72" t="s">
        <v>215</v>
      </c>
      <c r="G26" s="53" t="s">
        <v>215</v>
      </c>
      <c r="H26" s="50"/>
      <c r="I26" s="71">
        <v>40126</v>
      </c>
      <c r="J26" s="72" t="s">
        <v>215</v>
      </c>
      <c r="K26" s="53" t="s">
        <v>215</v>
      </c>
      <c r="L26" s="50"/>
      <c r="M26" s="71">
        <v>18212</v>
      </c>
      <c r="N26" s="72" t="s">
        <v>215</v>
      </c>
      <c r="O26" s="53" t="s">
        <v>215</v>
      </c>
      <c r="P26" s="50"/>
      <c r="Q26" s="71">
        <v>313231</v>
      </c>
      <c r="R26" s="72" t="s">
        <v>215</v>
      </c>
      <c r="S26" s="53" t="s">
        <v>215</v>
      </c>
      <c r="T26" s="11"/>
      <c r="U26" s="59">
        <v>242075</v>
      </c>
      <c r="V26" s="51" t="s">
        <v>215</v>
      </c>
      <c r="W26" s="53" t="s">
        <v>215</v>
      </c>
      <c r="X26" s="11"/>
      <c r="Y26" s="59">
        <v>37413</v>
      </c>
      <c r="Z26" s="51" t="s">
        <v>215</v>
      </c>
      <c r="AA26" s="53" t="s">
        <v>215</v>
      </c>
      <c r="AB26" s="11"/>
      <c r="AC26" s="59">
        <v>16687</v>
      </c>
      <c r="AD26" s="51" t="s">
        <v>215</v>
      </c>
      <c r="AE26" s="53" t="s">
        <v>215</v>
      </c>
      <c r="AF26" s="11"/>
      <c r="AG26" s="59">
        <v>296175</v>
      </c>
      <c r="AH26" s="51" t="s">
        <v>215</v>
      </c>
    </row>
    <row r="27" spans="1:34" x14ac:dyDescent="0.25">
      <c r="A27" s="35"/>
      <c r="B27" s="61"/>
      <c r="C27" s="61" t="s">
        <v>215</v>
      </c>
      <c r="D27" s="62"/>
      <c r="E27" s="62"/>
      <c r="F27" s="61"/>
      <c r="G27" s="61" t="s">
        <v>215</v>
      </c>
      <c r="H27" s="62"/>
      <c r="I27" s="62"/>
      <c r="J27" s="61"/>
      <c r="K27" s="61" t="s">
        <v>215</v>
      </c>
      <c r="L27" s="62"/>
      <c r="M27" s="62"/>
      <c r="N27" s="61"/>
      <c r="O27" s="61" t="s">
        <v>215</v>
      </c>
      <c r="P27" s="62"/>
      <c r="Q27" s="62"/>
      <c r="R27" s="61"/>
      <c r="S27" s="61" t="s">
        <v>215</v>
      </c>
      <c r="T27" s="62"/>
      <c r="U27" s="62"/>
      <c r="V27" s="61"/>
      <c r="W27" s="61" t="s">
        <v>215</v>
      </c>
      <c r="X27" s="62"/>
      <c r="Y27" s="62"/>
      <c r="Z27" s="61"/>
      <c r="AA27" s="61" t="s">
        <v>215</v>
      </c>
      <c r="AB27" s="62"/>
      <c r="AC27" s="62"/>
      <c r="AD27" s="61"/>
      <c r="AE27" s="61" t="s">
        <v>215</v>
      </c>
      <c r="AF27" s="62"/>
      <c r="AG27" s="62"/>
      <c r="AH27" s="61"/>
    </row>
    <row r="28" spans="1:34" ht="15.75" thickBot="1" x14ac:dyDescent="0.3">
      <c r="A28" s="35"/>
      <c r="B28" s="54" t="s">
        <v>52</v>
      </c>
      <c r="C28" s="64" t="s">
        <v>215</v>
      </c>
      <c r="D28" s="73" t="s">
        <v>218</v>
      </c>
      <c r="E28" s="74">
        <v>83451</v>
      </c>
      <c r="F28" s="75" t="s">
        <v>215</v>
      </c>
      <c r="G28" s="64" t="s">
        <v>215</v>
      </c>
      <c r="H28" s="73" t="s">
        <v>218</v>
      </c>
      <c r="I28" s="74">
        <v>10288</v>
      </c>
      <c r="J28" s="75" t="s">
        <v>215</v>
      </c>
      <c r="K28" s="64" t="s">
        <v>215</v>
      </c>
      <c r="L28" s="73" t="s">
        <v>218</v>
      </c>
      <c r="M28" s="74">
        <v>7548</v>
      </c>
      <c r="N28" s="75" t="s">
        <v>215</v>
      </c>
      <c r="O28" s="64" t="s">
        <v>215</v>
      </c>
      <c r="P28" s="73" t="s">
        <v>218</v>
      </c>
      <c r="Q28" s="74">
        <v>101287</v>
      </c>
      <c r="R28" s="75" t="s">
        <v>215</v>
      </c>
      <c r="S28" s="64" t="s">
        <v>215</v>
      </c>
      <c r="T28" s="55" t="s">
        <v>218</v>
      </c>
      <c r="U28" s="56">
        <v>65517</v>
      </c>
      <c r="V28" s="57" t="s">
        <v>215</v>
      </c>
      <c r="W28" s="64" t="s">
        <v>215</v>
      </c>
      <c r="X28" s="55" t="s">
        <v>218</v>
      </c>
      <c r="Y28" s="56">
        <v>9725</v>
      </c>
      <c r="Z28" s="57" t="s">
        <v>215</v>
      </c>
      <c r="AA28" s="64" t="s">
        <v>215</v>
      </c>
      <c r="AB28" s="55" t="s">
        <v>218</v>
      </c>
      <c r="AC28" s="56">
        <v>4831</v>
      </c>
      <c r="AD28" s="57" t="s">
        <v>215</v>
      </c>
      <c r="AE28" s="64" t="s">
        <v>215</v>
      </c>
      <c r="AF28" s="55" t="s">
        <v>218</v>
      </c>
      <c r="AG28" s="56">
        <v>80073</v>
      </c>
      <c r="AH28" s="57" t="s">
        <v>215</v>
      </c>
    </row>
    <row r="29" spans="1:34" ht="15.75" thickTop="1" x14ac:dyDescent="0.25">
      <c r="A29" s="35"/>
      <c r="B29" s="61"/>
      <c r="C29" s="61" t="s">
        <v>215</v>
      </c>
      <c r="D29" s="65"/>
      <c r="E29" s="65"/>
      <c r="F29" s="61"/>
      <c r="G29" s="61" t="s">
        <v>215</v>
      </c>
      <c r="H29" s="65"/>
      <c r="I29" s="65"/>
      <c r="J29" s="61"/>
      <c r="K29" s="61" t="s">
        <v>215</v>
      </c>
      <c r="L29" s="65"/>
      <c r="M29" s="65"/>
      <c r="N29" s="61"/>
      <c r="O29" s="61" t="s">
        <v>215</v>
      </c>
      <c r="P29" s="65"/>
      <c r="Q29" s="65"/>
      <c r="R29" s="61"/>
      <c r="S29" s="61" t="s">
        <v>215</v>
      </c>
      <c r="T29" s="65"/>
      <c r="U29" s="65"/>
      <c r="V29" s="61"/>
      <c r="W29" s="61" t="s">
        <v>215</v>
      </c>
      <c r="X29" s="65"/>
      <c r="Y29" s="65"/>
      <c r="Z29" s="61"/>
      <c r="AA29" s="61" t="s">
        <v>215</v>
      </c>
      <c r="AB29" s="65"/>
      <c r="AC29" s="65"/>
      <c r="AD29" s="61"/>
      <c r="AE29" s="61" t="s">
        <v>215</v>
      </c>
      <c r="AF29" s="65"/>
      <c r="AG29" s="65"/>
      <c r="AH29" s="61"/>
    </row>
    <row r="30" spans="1:34" ht="15.75" x14ac:dyDescent="0.25">
      <c r="A30" s="35"/>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35"/>
      <c r="B31" s="11"/>
      <c r="C31" s="11"/>
      <c r="D31" s="11"/>
      <c r="E31" s="11"/>
      <c r="F31" s="11"/>
      <c r="G31" s="11"/>
      <c r="H31" s="11"/>
      <c r="I31" s="11"/>
      <c r="J31" s="11"/>
      <c r="K31" s="11"/>
      <c r="L31" s="11"/>
      <c r="M31" s="11"/>
      <c r="N31" s="11"/>
      <c r="O31" s="11"/>
      <c r="P31" s="11"/>
      <c r="Q31" s="11"/>
      <c r="R31" s="11"/>
    </row>
    <row r="32" spans="1:34" ht="15.75" thickBot="1" x14ac:dyDescent="0.3">
      <c r="A32" s="35"/>
      <c r="B32" s="53"/>
      <c r="C32" s="53" t="s">
        <v>215</v>
      </c>
      <c r="D32" s="83" t="s">
        <v>412</v>
      </c>
      <c r="E32" s="83"/>
      <c r="F32" s="83"/>
      <c r="G32" s="83"/>
      <c r="H32" s="83"/>
      <c r="I32" s="83"/>
      <c r="J32" s="83"/>
      <c r="K32" s="83"/>
      <c r="L32" s="83"/>
      <c r="M32" s="83"/>
      <c r="N32" s="83"/>
      <c r="O32" s="83"/>
      <c r="P32" s="83"/>
      <c r="Q32" s="83"/>
      <c r="R32" s="53"/>
    </row>
    <row r="33" spans="1:18" ht="15.75" thickBot="1" x14ac:dyDescent="0.3">
      <c r="A33" s="35"/>
      <c r="B33" s="53"/>
      <c r="C33" s="53" t="s">
        <v>215</v>
      </c>
      <c r="D33" s="84" t="s">
        <v>405</v>
      </c>
      <c r="E33" s="84"/>
      <c r="F33" s="53"/>
      <c r="G33" s="53"/>
      <c r="H33" s="84" t="s">
        <v>406</v>
      </c>
      <c r="I33" s="84"/>
      <c r="J33" s="53"/>
      <c r="K33" s="53" t="s">
        <v>215</v>
      </c>
      <c r="L33" s="84" t="s">
        <v>407</v>
      </c>
      <c r="M33" s="84"/>
      <c r="N33" s="53"/>
      <c r="O33" s="53" t="s">
        <v>215</v>
      </c>
      <c r="P33" s="84" t="s">
        <v>144</v>
      </c>
      <c r="Q33" s="84"/>
      <c r="R33" s="53"/>
    </row>
    <row r="34" spans="1:18" x14ac:dyDescent="0.25">
      <c r="A34" s="35"/>
      <c r="B34" s="69" t="s">
        <v>37</v>
      </c>
      <c r="C34" s="55" t="s">
        <v>215</v>
      </c>
      <c r="D34" s="55"/>
      <c r="E34" s="55"/>
      <c r="F34" s="55"/>
      <c r="G34" s="55"/>
      <c r="H34" s="55"/>
      <c r="I34" s="55"/>
      <c r="J34" s="55"/>
      <c r="K34" s="55" t="s">
        <v>215</v>
      </c>
      <c r="L34" s="55"/>
      <c r="M34" s="55"/>
      <c r="N34" s="55"/>
      <c r="O34" s="55" t="s">
        <v>215</v>
      </c>
      <c r="P34" s="55"/>
      <c r="Q34" s="55"/>
      <c r="R34" s="55"/>
    </row>
    <row r="35" spans="1:18" x14ac:dyDescent="0.25">
      <c r="A35" s="35"/>
      <c r="B35" s="70" t="s">
        <v>38</v>
      </c>
      <c r="C35" s="11" t="s">
        <v>215</v>
      </c>
      <c r="D35" s="11" t="s">
        <v>218</v>
      </c>
      <c r="E35" s="59">
        <v>45506</v>
      </c>
      <c r="F35" s="51" t="s">
        <v>215</v>
      </c>
      <c r="G35" s="11"/>
      <c r="H35" s="11" t="s">
        <v>218</v>
      </c>
      <c r="I35" s="59">
        <v>6362</v>
      </c>
      <c r="J35" s="51" t="s">
        <v>215</v>
      </c>
      <c r="K35" s="11" t="s">
        <v>215</v>
      </c>
      <c r="L35" s="11" t="s">
        <v>218</v>
      </c>
      <c r="M35" s="59">
        <v>2373</v>
      </c>
      <c r="N35" s="51" t="s">
        <v>215</v>
      </c>
      <c r="O35" s="11" t="s">
        <v>215</v>
      </c>
      <c r="P35" s="11" t="s">
        <v>218</v>
      </c>
      <c r="Q35" s="59">
        <v>54241</v>
      </c>
      <c r="R35" s="51" t="s">
        <v>215</v>
      </c>
    </row>
    <row r="36" spans="1:18" x14ac:dyDescent="0.25">
      <c r="A36" s="35"/>
      <c r="B36" s="63" t="s">
        <v>39</v>
      </c>
      <c r="C36" s="55" t="s">
        <v>215</v>
      </c>
      <c r="D36" s="55"/>
      <c r="E36" s="56">
        <v>198041</v>
      </c>
      <c r="F36" s="57" t="s">
        <v>215</v>
      </c>
      <c r="G36" s="55"/>
      <c r="H36" s="55"/>
      <c r="I36" s="56">
        <v>30824</v>
      </c>
      <c r="J36" s="57" t="s">
        <v>215</v>
      </c>
      <c r="K36" s="55" t="s">
        <v>215</v>
      </c>
      <c r="L36" s="55"/>
      <c r="M36" s="56">
        <v>15193</v>
      </c>
      <c r="N36" s="57" t="s">
        <v>215</v>
      </c>
      <c r="O36" s="55" t="s">
        <v>215</v>
      </c>
      <c r="P36" s="55"/>
      <c r="Q36" s="56">
        <v>244058</v>
      </c>
      <c r="R36" s="57" t="s">
        <v>215</v>
      </c>
    </row>
    <row r="37" spans="1:18" ht="15.75" thickBot="1" x14ac:dyDescent="0.3">
      <c r="A37" s="35"/>
      <c r="B37" s="70" t="s">
        <v>40</v>
      </c>
      <c r="C37" s="11" t="s">
        <v>215</v>
      </c>
      <c r="D37" s="11"/>
      <c r="E37" s="59">
        <v>29312</v>
      </c>
      <c r="F37" s="51" t="s">
        <v>215</v>
      </c>
      <c r="G37" s="11"/>
      <c r="H37" s="11"/>
      <c r="I37" s="59">
        <v>1109</v>
      </c>
      <c r="J37" s="51" t="s">
        <v>215</v>
      </c>
      <c r="K37" s="11" t="s">
        <v>215</v>
      </c>
      <c r="L37" s="11"/>
      <c r="M37" s="77">
        <v>533</v>
      </c>
      <c r="N37" s="51" t="s">
        <v>215</v>
      </c>
      <c r="O37" s="11" t="s">
        <v>215</v>
      </c>
      <c r="P37" s="11"/>
      <c r="Q37" s="59">
        <v>30954</v>
      </c>
      <c r="R37" s="51" t="s">
        <v>215</v>
      </c>
    </row>
    <row r="38" spans="1:18" x14ac:dyDescent="0.25">
      <c r="A38" s="35"/>
      <c r="B38" s="61"/>
      <c r="C38" s="61" t="s">
        <v>215</v>
      </c>
      <c r="D38" s="62"/>
      <c r="E38" s="62"/>
      <c r="F38" s="61"/>
      <c r="G38" s="61"/>
      <c r="H38" s="62"/>
      <c r="I38" s="62"/>
      <c r="J38" s="61"/>
      <c r="K38" s="61" t="s">
        <v>215</v>
      </c>
      <c r="L38" s="62"/>
      <c r="M38" s="62"/>
      <c r="N38" s="61"/>
      <c r="O38" s="61" t="s">
        <v>215</v>
      </c>
      <c r="P38" s="62"/>
      <c r="Q38" s="62"/>
      <c r="R38" s="61"/>
    </row>
    <row r="39" spans="1:18" x14ac:dyDescent="0.25">
      <c r="A39" s="35"/>
      <c r="B39" s="78" t="s">
        <v>41</v>
      </c>
      <c r="C39" s="64" t="s">
        <v>215</v>
      </c>
      <c r="D39" s="55"/>
      <c r="E39" s="56">
        <v>272859</v>
      </c>
      <c r="F39" s="57" t="s">
        <v>215</v>
      </c>
      <c r="G39" s="64"/>
      <c r="H39" s="55"/>
      <c r="I39" s="56">
        <v>38295</v>
      </c>
      <c r="J39" s="57" t="s">
        <v>215</v>
      </c>
      <c r="K39" s="64" t="s">
        <v>215</v>
      </c>
      <c r="L39" s="55"/>
      <c r="M39" s="56">
        <v>18099</v>
      </c>
      <c r="N39" s="57" t="s">
        <v>215</v>
      </c>
      <c r="O39" s="64" t="s">
        <v>215</v>
      </c>
      <c r="P39" s="55"/>
      <c r="Q39" s="56">
        <v>329253</v>
      </c>
      <c r="R39" s="57" t="s">
        <v>215</v>
      </c>
    </row>
    <row r="40" spans="1:18" x14ac:dyDescent="0.25">
      <c r="A40" s="35"/>
      <c r="B40" s="11"/>
      <c r="C40" s="41"/>
      <c r="D40" s="41"/>
      <c r="E40" s="41"/>
      <c r="F40" s="41"/>
      <c r="G40" s="41"/>
      <c r="H40" s="41"/>
      <c r="I40" s="41"/>
      <c r="J40" s="41"/>
      <c r="K40" s="41"/>
      <c r="L40" s="41"/>
      <c r="M40" s="41"/>
      <c r="N40" s="41"/>
      <c r="O40" s="41"/>
      <c r="P40" s="41"/>
      <c r="Q40" s="41"/>
      <c r="R40" s="41"/>
    </row>
    <row r="41" spans="1:18" x14ac:dyDescent="0.25">
      <c r="A41" s="35"/>
      <c r="B41" s="79" t="s">
        <v>409</v>
      </c>
      <c r="C41" s="53" t="s">
        <v>215</v>
      </c>
      <c r="D41" s="11"/>
      <c r="E41" s="11"/>
      <c r="F41" s="11"/>
      <c r="G41" s="53"/>
      <c r="H41" s="11"/>
      <c r="I41" s="11"/>
      <c r="J41" s="11"/>
      <c r="K41" s="53" t="s">
        <v>215</v>
      </c>
      <c r="L41" s="11"/>
      <c r="M41" s="11"/>
      <c r="N41" s="11"/>
      <c r="O41" s="53" t="s">
        <v>215</v>
      </c>
      <c r="P41" s="11"/>
      <c r="Q41" s="11"/>
      <c r="R41" s="11"/>
    </row>
    <row r="42" spans="1:18" x14ac:dyDescent="0.25">
      <c r="A42" s="35"/>
      <c r="B42" s="63" t="s">
        <v>410</v>
      </c>
      <c r="C42" s="64" t="s">
        <v>215</v>
      </c>
      <c r="D42" s="55"/>
      <c r="E42" s="56">
        <v>108648</v>
      </c>
      <c r="F42" s="57" t="s">
        <v>215</v>
      </c>
      <c r="G42" s="64"/>
      <c r="H42" s="55"/>
      <c r="I42" s="56">
        <v>20436</v>
      </c>
      <c r="J42" s="57" t="s">
        <v>215</v>
      </c>
      <c r="K42" s="64" t="s">
        <v>215</v>
      </c>
      <c r="L42" s="55"/>
      <c r="M42" s="56">
        <v>10017</v>
      </c>
      <c r="N42" s="57" t="s">
        <v>215</v>
      </c>
      <c r="O42" s="64" t="s">
        <v>215</v>
      </c>
      <c r="P42" s="55"/>
      <c r="Q42" s="56">
        <v>139101</v>
      </c>
      <c r="R42" s="57" t="s">
        <v>215</v>
      </c>
    </row>
    <row r="43" spans="1:18" x14ac:dyDescent="0.25">
      <c r="A43" s="35"/>
      <c r="B43" s="70" t="s">
        <v>411</v>
      </c>
      <c r="C43" s="53" t="s">
        <v>215</v>
      </c>
      <c r="D43" s="11"/>
      <c r="E43" s="59">
        <v>106439</v>
      </c>
      <c r="F43" s="51" t="s">
        <v>215</v>
      </c>
      <c r="G43" s="53"/>
      <c r="H43" s="11"/>
      <c r="I43" s="59">
        <v>12268</v>
      </c>
      <c r="J43" s="51" t="s">
        <v>215</v>
      </c>
      <c r="K43" s="53" t="s">
        <v>215</v>
      </c>
      <c r="L43" s="11"/>
      <c r="M43" s="59">
        <v>5317</v>
      </c>
      <c r="N43" s="51" t="s">
        <v>215</v>
      </c>
      <c r="O43" s="53" t="s">
        <v>215</v>
      </c>
      <c r="P43" s="11"/>
      <c r="Q43" s="59">
        <v>124024</v>
      </c>
      <c r="R43" s="51" t="s">
        <v>215</v>
      </c>
    </row>
    <row r="44" spans="1:18" x14ac:dyDescent="0.25">
      <c r="A44" s="35"/>
      <c r="B44" s="63" t="s">
        <v>49</v>
      </c>
      <c r="C44" s="64" t="s">
        <v>215</v>
      </c>
      <c r="D44" s="55"/>
      <c r="E44" s="56">
        <v>6741</v>
      </c>
      <c r="F44" s="57" t="s">
        <v>215</v>
      </c>
      <c r="G44" s="64"/>
      <c r="H44" s="55"/>
      <c r="I44" s="81">
        <v>352</v>
      </c>
      <c r="J44" s="57" t="s">
        <v>215</v>
      </c>
      <c r="K44" s="64" t="s">
        <v>215</v>
      </c>
      <c r="L44" s="55"/>
      <c r="M44" s="81">
        <v>191</v>
      </c>
      <c r="N44" s="57" t="s">
        <v>215</v>
      </c>
      <c r="O44" s="64" t="s">
        <v>215</v>
      </c>
      <c r="P44" s="55"/>
      <c r="Q44" s="56">
        <v>7284</v>
      </c>
      <c r="R44" s="57" t="s">
        <v>215</v>
      </c>
    </row>
    <row r="45" spans="1:18" ht="26.25" thickBot="1" x14ac:dyDescent="0.3">
      <c r="A45" s="35"/>
      <c r="B45" s="70" t="s">
        <v>50</v>
      </c>
      <c r="C45" s="53" t="s">
        <v>215</v>
      </c>
      <c r="D45" s="11"/>
      <c r="E45" s="77" t="s">
        <v>413</v>
      </c>
      <c r="F45" s="51" t="s">
        <v>225</v>
      </c>
      <c r="G45" s="53"/>
      <c r="H45" s="51"/>
      <c r="I45" s="60" t="s">
        <v>352</v>
      </c>
      <c r="J45" s="51" t="s">
        <v>215</v>
      </c>
      <c r="K45" s="53" t="s">
        <v>215</v>
      </c>
      <c r="L45" s="51"/>
      <c r="M45" s="60" t="s">
        <v>352</v>
      </c>
      <c r="N45" s="51" t="s">
        <v>215</v>
      </c>
      <c r="O45" s="53" t="s">
        <v>215</v>
      </c>
      <c r="P45" s="11"/>
      <c r="Q45" s="77" t="s">
        <v>413</v>
      </c>
      <c r="R45" s="51" t="s">
        <v>225</v>
      </c>
    </row>
    <row r="46" spans="1:18" x14ac:dyDescent="0.25">
      <c r="A46" s="35"/>
      <c r="B46" s="61"/>
      <c r="C46" s="61" t="s">
        <v>215</v>
      </c>
      <c r="D46" s="62"/>
      <c r="E46" s="62"/>
      <c r="F46" s="61"/>
      <c r="G46" s="61"/>
      <c r="H46" s="62"/>
      <c r="I46" s="62"/>
      <c r="J46" s="61"/>
      <c r="K46" s="61" t="s">
        <v>215</v>
      </c>
      <c r="L46" s="62"/>
      <c r="M46" s="62"/>
      <c r="N46" s="61"/>
      <c r="O46" s="61" t="s">
        <v>215</v>
      </c>
      <c r="P46" s="62"/>
      <c r="Q46" s="62"/>
      <c r="R46" s="61"/>
    </row>
    <row r="47" spans="1:18" ht="15.75" thickBot="1" x14ac:dyDescent="0.3">
      <c r="A47" s="35"/>
      <c r="B47" s="78" t="s">
        <v>51</v>
      </c>
      <c r="C47" s="64" t="s">
        <v>215</v>
      </c>
      <c r="D47" s="55"/>
      <c r="E47" s="56">
        <v>219309</v>
      </c>
      <c r="F47" s="57" t="s">
        <v>215</v>
      </c>
      <c r="G47" s="64"/>
      <c r="H47" s="55"/>
      <c r="I47" s="56">
        <v>33056</v>
      </c>
      <c r="J47" s="57" t="s">
        <v>215</v>
      </c>
      <c r="K47" s="64" t="s">
        <v>215</v>
      </c>
      <c r="L47" s="55"/>
      <c r="M47" s="56">
        <v>15525</v>
      </c>
      <c r="N47" s="57" t="s">
        <v>215</v>
      </c>
      <c r="O47" s="64" t="s">
        <v>215</v>
      </c>
      <c r="P47" s="55"/>
      <c r="Q47" s="56">
        <v>267890</v>
      </c>
      <c r="R47" s="57" t="s">
        <v>215</v>
      </c>
    </row>
    <row r="48" spans="1:18" x14ac:dyDescent="0.25">
      <c r="A48" s="35"/>
      <c r="B48" s="61"/>
      <c r="C48" s="61" t="s">
        <v>215</v>
      </c>
      <c r="D48" s="62"/>
      <c r="E48" s="62"/>
      <c r="F48" s="61"/>
      <c r="G48" s="61"/>
      <c r="H48" s="62"/>
      <c r="I48" s="62"/>
      <c r="J48" s="61"/>
      <c r="K48" s="61" t="s">
        <v>215</v>
      </c>
      <c r="L48" s="62"/>
      <c r="M48" s="62"/>
      <c r="N48" s="61"/>
      <c r="O48" s="61" t="s">
        <v>215</v>
      </c>
      <c r="P48" s="62"/>
      <c r="Q48" s="62"/>
      <c r="R48" s="61"/>
    </row>
    <row r="49" spans="1:34" ht="15.75" thickBot="1" x14ac:dyDescent="0.3">
      <c r="A49" s="35"/>
      <c r="B49" s="58" t="s">
        <v>52</v>
      </c>
      <c r="C49" s="53" t="s">
        <v>215</v>
      </c>
      <c r="D49" s="11" t="s">
        <v>218</v>
      </c>
      <c r="E49" s="59">
        <v>53550</v>
      </c>
      <c r="F49" s="51" t="s">
        <v>215</v>
      </c>
      <c r="G49" s="53"/>
      <c r="H49" s="11" t="s">
        <v>218</v>
      </c>
      <c r="I49" s="59">
        <v>5239</v>
      </c>
      <c r="J49" s="51" t="s">
        <v>215</v>
      </c>
      <c r="K49" s="53" t="s">
        <v>215</v>
      </c>
      <c r="L49" s="11" t="s">
        <v>218</v>
      </c>
      <c r="M49" s="59">
        <v>2574</v>
      </c>
      <c r="N49" s="51" t="s">
        <v>215</v>
      </c>
      <c r="O49" s="53" t="s">
        <v>215</v>
      </c>
      <c r="P49" s="11" t="s">
        <v>218</v>
      </c>
      <c r="Q49" s="59">
        <v>61363</v>
      </c>
      <c r="R49" s="51" t="s">
        <v>215</v>
      </c>
    </row>
    <row r="50" spans="1:34" ht="15.75" thickTop="1" x14ac:dyDescent="0.25">
      <c r="A50" s="35"/>
      <c r="B50" s="61"/>
      <c r="C50" s="61" t="s">
        <v>215</v>
      </c>
      <c r="D50" s="65"/>
      <c r="E50" s="65"/>
      <c r="F50" s="61"/>
      <c r="G50" s="61"/>
      <c r="H50" s="65"/>
      <c r="I50" s="65"/>
      <c r="J50" s="61"/>
      <c r="K50" s="61" t="s">
        <v>215</v>
      </c>
      <c r="L50" s="65"/>
      <c r="M50" s="65"/>
      <c r="N50" s="61"/>
      <c r="O50" s="61" t="s">
        <v>215</v>
      </c>
      <c r="P50" s="65"/>
      <c r="Q50" s="65"/>
      <c r="R50" s="61"/>
    </row>
    <row r="51" spans="1:34" x14ac:dyDescent="0.25">
      <c r="A51" s="35"/>
      <c r="B51" s="41" t="s">
        <v>414</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ht="15.75" x14ac:dyDescent="0.25">
      <c r="A52" s="35"/>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35"/>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35"/>
      <c r="B54" s="53"/>
      <c r="C54" s="53" t="s">
        <v>215</v>
      </c>
      <c r="D54" s="83" t="s">
        <v>415</v>
      </c>
      <c r="E54" s="83"/>
      <c r="F54" s="83"/>
      <c r="G54" s="83"/>
      <c r="H54" s="83"/>
      <c r="I54" s="83"/>
      <c r="J54" s="83"/>
      <c r="K54" s="83"/>
      <c r="L54" s="83"/>
      <c r="M54" s="83"/>
      <c r="N54" s="83"/>
      <c r="O54" s="83"/>
      <c r="P54" s="83"/>
      <c r="Q54" s="83"/>
      <c r="R54" s="53"/>
      <c r="S54" s="53" t="s">
        <v>215</v>
      </c>
      <c r="T54" s="83" t="s">
        <v>416</v>
      </c>
      <c r="U54" s="83"/>
      <c r="V54" s="83"/>
      <c r="W54" s="83"/>
      <c r="X54" s="83"/>
      <c r="Y54" s="83"/>
      <c r="Z54" s="83"/>
      <c r="AA54" s="83"/>
      <c r="AB54" s="83"/>
      <c r="AC54" s="83"/>
      <c r="AD54" s="83"/>
      <c r="AE54" s="83"/>
      <c r="AF54" s="83"/>
      <c r="AG54" s="83"/>
      <c r="AH54" s="53"/>
    </row>
    <row r="55" spans="1:34" ht="15.75" thickBot="1" x14ac:dyDescent="0.3">
      <c r="A55" s="35"/>
      <c r="B55" s="53"/>
      <c r="C55" s="53" t="s">
        <v>215</v>
      </c>
      <c r="D55" s="84" t="s">
        <v>405</v>
      </c>
      <c r="E55" s="84"/>
      <c r="F55" s="53"/>
      <c r="G55" s="53" t="s">
        <v>215</v>
      </c>
      <c r="H55" s="84" t="s">
        <v>406</v>
      </c>
      <c r="I55" s="84"/>
      <c r="J55" s="53"/>
      <c r="K55" s="53" t="s">
        <v>215</v>
      </c>
      <c r="L55" s="84" t="s">
        <v>407</v>
      </c>
      <c r="M55" s="84"/>
      <c r="N55" s="53"/>
      <c r="O55" s="53" t="s">
        <v>215</v>
      </c>
      <c r="P55" s="84" t="s">
        <v>408</v>
      </c>
      <c r="Q55" s="84"/>
      <c r="R55" s="53"/>
      <c r="S55" s="53" t="s">
        <v>215</v>
      </c>
      <c r="T55" s="84" t="s">
        <v>405</v>
      </c>
      <c r="U55" s="84"/>
      <c r="V55" s="53"/>
      <c r="W55" s="53" t="s">
        <v>215</v>
      </c>
      <c r="X55" s="84" t="s">
        <v>406</v>
      </c>
      <c r="Y55" s="84"/>
      <c r="Z55" s="53"/>
      <c r="AA55" s="53" t="s">
        <v>215</v>
      </c>
      <c r="AB55" s="84" t="s">
        <v>407</v>
      </c>
      <c r="AC55" s="84"/>
      <c r="AD55" s="53"/>
      <c r="AE55" s="53" t="s">
        <v>215</v>
      </c>
      <c r="AF55" s="84" t="s">
        <v>408</v>
      </c>
      <c r="AG55" s="84"/>
      <c r="AH55" s="53"/>
    </row>
    <row r="56" spans="1:34" x14ac:dyDescent="0.25">
      <c r="A56" s="35"/>
      <c r="B56" s="54" t="s">
        <v>235</v>
      </c>
      <c r="C56" s="55" t="s">
        <v>215</v>
      </c>
      <c r="D56" s="73" t="s">
        <v>218</v>
      </c>
      <c r="E56" s="74">
        <v>54766</v>
      </c>
      <c r="F56" s="75" t="s">
        <v>215</v>
      </c>
      <c r="G56" s="55" t="s">
        <v>215</v>
      </c>
      <c r="H56" s="73" t="s">
        <v>218</v>
      </c>
      <c r="I56" s="74">
        <v>5543</v>
      </c>
      <c r="J56" s="75" t="s">
        <v>215</v>
      </c>
      <c r="K56" s="55" t="s">
        <v>215</v>
      </c>
      <c r="L56" s="73" t="s">
        <v>218</v>
      </c>
      <c r="M56" s="74">
        <v>1963</v>
      </c>
      <c r="N56" s="75" t="s">
        <v>215</v>
      </c>
      <c r="O56" s="55" t="s">
        <v>215</v>
      </c>
      <c r="P56" s="73" t="s">
        <v>218</v>
      </c>
      <c r="Q56" s="74">
        <v>62272</v>
      </c>
      <c r="R56" s="75" t="s">
        <v>215</v>
      </c>
      <c r="S56" s="55" t="s">
        <v>215</v>
      </c>
      <c r="T56" s="55" t="s">
        <v>218</v>
      </c>
      <c r="U56" s="56">
        <v>54766</v>
      </c>
      <c r="V56" s="57" t="s">
        <v>215</v>
      </c>
      <c r="W56" s="55" t="s">
        <v>215</v>
      </c>
      <c r="X56" s="55" t="s">
        <v>218</v>
      </c>
      <c r="Y56" s="56">
        <v>5536</v>
      </c>
      <c r="Z56" s="57" t="s">
        <v>215</v>
      </c>
      <c r="AA56" s="55" t="s">
        <v>215</v>
      </c>
      <c r="AB56" s="55" t="s">
        <v>218</v>
      </c>
      <c r="AC56" s="56">
        <v>1963</v>
      </c>
      <c r="AD56" s="57" t="s">
        <v>215</v>
      </c>
      <c r="AE56" s="55" t="s">
        <v>215</v>
      </c>
      <c r="AF56" s="55" t="s">
        <v>218</v>
      </c>
      <c r="AG56" s="56">
        <v>62265</v>
      </c>
      <c r="AH56" s="57" t="s">
        <v>215</v>
      </c>
    </row>
    <row r="57" spans="1:34" x14ac:dyDescent="0.25">
      <c r="A57" s="35"/>
      <c r="B57" s="58" t="s">
        <v>417</v>
      </c>
      <c r="C57" s="11" t="s">
        <v>215</v>
      </c>
      <c r="D57" s="50"/>
      <c r="E57" s="71">
        <v>14885</v>
      </c>
      <c r="F57" s="72" t="s">
        <v>215</v>
      </c>
      <c r="G57" s="11" t="s">
        <v>215</v>
      </c>
      <c r="H57" s="50"/>
      <c r="I57" s="76">
        <v>752</v>
      </c>
      <c r="J57" s="72" t="s">
        <v>215</v>
      </c>
      <c r="K57" s="11" t="s">
        <v>215</v>
      </c>
      <c r="L57" s="50"/>
      <c r="M57" s="76">
        <v>754</v>
      </c>
      <c r="N57" s="72" t="s">
        <v>215</v>
      </c>
      <c r="O57" s="11" t="s">
        <v>215</v>
      </c>
      <c r="P57" s="50"/>
      <c r="Q57" s="71">
        <v>16391</v>
      </c>
      <c r="R57" s="72" t="s">
        <v>215</v>
      </c>
      <c r="S57" s="11" t="s">
        <v>215</v>
      </c>
      <c r="T57" s="11"/>
      <c r="U57" s="59">
        <v>15810</v>
      </c>
      <c r="V57" s="51" t="s">
        <v>215</v>
      </c>
      <c r="W57" s="11" t="s">
        <v>215</v>
      </c>
      <c r="X57" s="11"/>
      <c r="Y57" s="77">
        <v>800</v>
      </c>
      <c r="Z57" s="51" t="s">
        <v>215</v>
      </c>
      <c r="AA57" s="11" t="s">
        <v>215</v>
      </c>
      <c r="AB57" s="11"/>
      <c r="AC57" s="77">
        <v>699</v>
      </c>
      <c r="AD57" s="51" t="s">
        <v>215</v>
      </c>
      <c r="AE57" s="11" t="s">
        <v>215</v>
      </c>
      <c r="AF57" s="11"/>
      <c r="AG57" s="59">
        <v>17309</v>
      </c>
      <c r="AH57" s="51" t="s">
        <v>215</v>
      </c>
    </row>
    <row r="58" spans="1:34" x14ac:dyDescent="0.25">
      <c r="A58" s="35"/>
      <c r="B58" s="54" t="s">
        <v>84</v>
      </c>
      <c r="C58" s="55" t="s">
        <v>215</v>
      </c>
      <c r="D58" s="73"/>
      <c r="E58" s="74">
        <v>267778</v>
      </c>
      <c r="F58" s="75" t="s">
        <v>215</v>
      </c>
      <c r="G58" s="55" t="s">
        <v>215</v>
      </c>
      <c r="H58" s="73"/>
      <c r="I58" s="74">
        <v>20556</v>
      </c>
      <c r="J58" s="75" t="s">
        <v>215</v>
      </c>
      <c r="K58" s="55" t="s">
        <v>215</v>
      </c>
      <c r="L58" s="73"/>
      <c r="M58" s="74">
        <v>9494</v>
      </c>
      <c r="N58" s="75" t="s">
        <v>215</v>
      </c>
      <c r="O58" s="55" t="s">
        <v>215</v>
      </c>
      <c r="P58" s="73"/>
      <c r="Q58" s="74">
        <v>297828</v>
      </c>
      <c r="R58" s="75" t="s">
        <v>215</v>
      </c>
      <c r="S58" s="55" t="s">
        <v>215</v>
      </c>
      <c r="T58" s="55"/>
      <c r="U58" s="56">
        <v>235945</v>
      </c>
      <c r="V58" s="57" t="s">
        <v>215</v>
      </c>
      <c r="W58" s="55" t="s">
        <v>215</v>
      </c>
      <c r="X58" s="55"/>
      <c r="Y58" s="56">
        <v>17391</v>
      </c>
      <c r="Z58" s="57" t="s">
        <v>215</v>
      </c>
      <c r="AA58" s="55" t="s">
        <v>215</v>
      </c>
      <c r="AB58" s="55"/>
      <c r="AC58" s="56">
        <v>8477</v>
      </c>
      <c r="AD58" s="57" t="s">
        <v>215</v>
      </c>
      <c r="AE58" s="55" t="s">
        <v>215</v>
      </c>
      <c r="AF58" s="55"/>
      <c r="AG58" s="56">
        <v>261813</v>
      </c>
      <c r="AH58" s="57" t="s">
        <v>215</v>
      </c>
    </row>
    <row r="59" spans="1:34" x14ac:dyDescent="0.25">
      <c r="A59" s="35"/>
      <c r="B59" s="41" t="s">
        <v>418</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x14ac:dyDescent="0.25">
      <c r="A60" s="35"/>
      <c r="B60" s="41" t="s">
        <v>419</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ht="15.75" x14ac:dyDescent="0.25">
      <c r="A61" s="35"/>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x14ac:dyDescent="0.25">
      <c r="A62" s="35"/>
      <c r="B62" s="11"/>
      <c r="C62" s="11"/>
      <c r="D62" s="11"/>
      <c r="E62" s="11"/>
      <c r="F62" s="11"/>
      <c r="G62" s="11"/>
      <c r="H62" s="11"/>
      <c r="I62" s="11"/>
      <c r="J62" s="11"/>
      <c r="K62" s="11"/>
      <c r="L62" s="11"/>
      <c r="M62" s="11"/>
      <c r="N62" s="11"/>
    </row>
    <row r="63" spans="1:34" ht="15.75" thickBot="1" x14ac:dyDescent="0.3">
      <c r="A63" s="35"/>
      <c r="B63" s="53"/>
      <c r="C63" s="53" t="s">
        <v>215</v>
      </c>
      <c r="D63" s="83" t="s">
        <v>420</v>
      </c>
      <c r="E63" s="83"/>
      <c r="F63" s="83"/>
      <c r="G63" s="83"/>
      <c r="H63" s="83"/>
      <c r="I63" s="83"/>
      <c r="J63" s="83"/>
      <c r="K63" s="83"/>
      <c r="L63" s="83"/>
      <c r="M63" s="83"/>
      <c r="N63" s="53"/>
    </row>
    <row r="64" spans="1:34" ht="15.75" thickBot="1" x14ac:dyDescent="0.3">
      <c r="A64" s="35"/>
      <c r="B64" s="53"/>
      <c r="C64" s="53" t="s">
        <v>215</v>
      </c>
      <c r="D64" s="84">
        <v>2013</v>
      </c>
      <c r="E64" s="84"/>
      <c r="F64" s="53"/>
      <c r="G64" s="53" t="s">
        <v>215</v>
      </c>
      <c r="H64" s="84">
        <v>2012</v>
      </c>
      <c r="I64" s="84"/>
      <c r="J64" s="53"/>
      <c r="K64" s="53" t="s">
        <v>215</v>
      </c>
      <c r="L64" s="84">
        <v>2011</v>
      </c>
      <c r="M64" s="84"/>
      <c r="N64" s="53"/>
    </row>
    <row r="65" spans="1:34" x14ac:dyDescent="0.25">
      <c r="A65" s="35"/>
      <c r="B65" s="54" t="s">
        <v>421</v>
      </c>
      <c r="C65" s="55" t="s">
        <v>215</v>
      </c>
      <c r="D65" s="73" t="s">
        <v>218</v>
      </c>
      <c r="E65" s="74">
        <v>39409</v>
      </c>
      <c r="F65" s="75" t="s">
        <v>215</v>
      </c>
      <c r="G65" s="55" t="s">
        <v>215</v>
      </c>
      <c r="H65" s="55" t="s">
        <v>218</v>
      </c>
      <c r="I65" s="56">
        <v>40068</v>
      </c>
      <c r="J65" s="57" t="s">
        <v>215</v>
      </c>
      <c r="K65" s="55" t="s">
        <v>215</v>
      </c>
      <c r="L65" s="55" t="s">
        <v>218</v>
      </c>
      <c r="M65" s="56">
        <v>33560</v>
      </c>
      <c r="N65" s="57" t="s">
        <v>215</v>
      </c>
    </row>
    <row r="66" spans="1:34" ht="15.75" thickBot="1" x14ac:dyDescent="0.3">
      <c r="A66" s="35"/>
      <c r="B66" s="58" t="s">
        <v>422</v>
      </c>
      <c r="C66" s="11" t="s">
        <v>215</v>
      </c>
      <c r="D66" s="50"/>
      <c r="E66" s="71">
        <v>23007</v>
      </c>
      <c r="F66" s="72" t="s">
        <v>215</v>
      </c>
      <c r="G66" s="11" t="s">
        <v>215</v>
      </c>
      <c r="H66" s="11"/>
      <c r="I66" s="59">
        <v>21426</v>
      </c>
      <c r="J66" s="51" t="s">
        <v>215</v>
      </c>
      <c r="K66" s="11" t="s">
        <v>215</v>
      </c>
      <c r="L66" s="11"/>
      <c r="M66" s="59">
        <v>20681</v>
      </c>
      <c r="N66" s="51" t="s">
        <v>215</v>
      </c>
    </row>
    <row r="67" spans="1:34" x14ac:dyDescent="0.25">
      <c r="A67" s="35"/>
      <c r="B67" s="61"/>
      <c r="C67" s="61" t="s">
        <v>215</v>
      </c>
      <c r="D67" s="62"/>
      <c r="E67" s="62"/>
      <c r="F67" s="61"/>
      <c r="G67" s="61" t="s">
        <v>215</v>
      </c>
      <c r="H67" s="62"/>
      <c r="I67" s="62"/>
      <c r="J67" s="61"/>
      <c r="K67" s="61" t="s">
        <v>215</v>
      </c>
      <c r="L67" s="62"/>
      <c r="M67" s="62"/>
      <c r="N67" s="61"/>
    </row>
    <row r="68" spans="1:34" ht="15.75" thickBot="1" x14ac:dyDescent="0.3">
      <c r="A68" s="35"/>
      <c r="B68" s="63" t="s">
        <v>423</v>
      </c>
      <c r="C68" s="64" t="s">
        <v>215</v>
      </c>
      <c r="D68" s="73" t="s">
        <v>218</v>
      </c>
      <c r="E68" s="74">
        <v>62416</v>
      </c>
      <c r="F68" s="75" t="s">
        <v>215</v>
      </c>
      <c r="G68" s="64" t="s">
        <v>215</v>
      </c>
      <c r="H68" s="55" t="s">
        <v>218</v>
      </c>
      <c r="I68" s="56">
        <v>61494</v>
      </c>
      <c r="J68" s="57" t="s">
        <v>215</v>
      </c>
      <c r="K68" s="64" t="s">
        <v>215</v>
      </c>
      <c r="L68" s="55" t="s">
        <v>218</v>
      </c>
      <c r="M68" s="56">
        <v>54241</v>
      </c>
      <c r="N68" s="57" t="s">
        <v>215</v>
      </c>
    </row>
    <row r="69" spans="1:34" x14ac:dyDescent="0.25">
      <c r="A69" s="35"/>
      <c r="B69" s="61"/>
      <c r="C69" s="61" t="s">
        <v>215</v>
      </c>
      <c r="D69" s="62"/>
      <c r="E69" s="62"/>
      <c r="F69" s="61"/>
      <c r="G69" s="61" t="s">
        <v>215</v>
      </c>
      <c r="H69" s="62"/>
      <c r="I69" s="62"/>
      <c r="J69" s="61"/>
      <c r="K69" s="61" t="s">
        <v>215</v>
      </c>
      <c r="L69" s="62"/>
      <c r="M69" s="62"/>
      <c r="N69" s="61"/>
    </row>
    <row r="70" spans="1:34" x14ac:dyDescent="0.25">
      <c r="A70" s="35"/>
      <c r="B70" s="41" t="s">
        <v>424</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ht="15.75" x14ac:dyDescent="0.25">
      <c r="A71" s="35"/>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35"/>
      <c r="B72" s="11"/>
      <c r="C72" s="11"/>
      <c r="D72" s="11"/>
      <c r="E72" s="11"/>
      <c r="F72" s="11"/>
      <c r="G72" s="11"/>
      <c r="H72" s="11"/>
      <c r="I72" s="11"/>
      <c r="J72" s="11"/>
      <c r="K72" s="11"/>
      <c r="L72" s="11"/>
      <c r="M72" s="11"/>
      <c r="N72" s="11"/>
    </row>
    <row r="73" spans="1:34" ht="15.75" thickBot="1" x14ac:dyDescent="0.3">
      <c r="A73" s="35"/>
      <c r="B73" s="53"/>
      <c r="C73" s="53" t="s">
        <v>215</v>
      </c>
      <c r="D73" s="83" t="s">
        <v>420</v>
      </c>
      <c r="E73" s="83"/>
      <c r="F73" s="83"/>
      <c r="G73" s="83"/>
      <c r="H73" s="83"/>
      <c r="I73" s="83"/>
      <c r="J73" s="83"/>
      <c r="K73" s="83"/>
      <c r="L73" s="83"/>
      <c r="M73" s="83"/>
      <c r="N73" s="53"/>
    </row>
    <row r="74" spans="1:34" ht="15.75" thickBot="1" x14ac:dyDescent="0.3">
      <c r="A74" s="35"/>
      <c r="B74" s="53"/>
      <c r="C74" s="53" t="s">
        <v>215</v>
      </c>
      <c r="D74" s="84">
        <v>2013</v>
      </c>
      <c r="E74" s="84"/>
      <c r="F74" s="53"/>
      <c r="G74" s="53" t="s">
        <v>215</v>
      </c>
      <c r="H74" s="84">
        <v>2012</v>
      </c>
      <c r="I74" s="84"/>
      <c r="J74" s="53"/>
      <c r="K74" s="53" t="s">
        <v>215</v>
      </c>
      <c r="L74" s="84">
        <v>2011</v>
      </c>
      <c r="M74" s="84"/>
      <c r="N74" s="53"/>
    </row>
    <row r="75" spans="1:34" x14ac:dyDescent="0.25">
      <c r="A75" s="35"/>
      <c r="B75" s="54" t="s">
        <v>425</v>
      </c>
      <c r="C75" s="55" t="s">
        <v>215</v>
      </c>
      <c r="D75" s="73" t="s">
        <v>218</v>
      </c>
      <c r="E75" s="74">
        <v>210823</v>
      </c>
      <c r="F75" s="75" t="s">
        <v>215</v>
      </c>
      <c r="G75" s="55" t="s">
        <v>215</v>
      </c>
      <c r="H75" s="55" t="s">
        <v>218</v>
      </c>
      <c r="I75" s="56">
        <v>185242</v>
      </c>
      <c r="J75" s="57" t="s">
        <v>215</v>
      </c>
      <c r="K75" s="55" t="s">
        <v>215</v>
      </c>
      <c r="L75" s="55" t="s">
        <v>218</v>
      </c>
      <c r="M75" s="56">
        <v>156794</v>
      </c>
      <c r="N75" s="57" t="s">
        <v>215</v>
      </c>
    </row>
    <row r="76" spans="1:34" ht="26.25" thickBot="1" x14ac:dyDescent="0.3">
      <c r="A76" s="35"/>
      <c r="B76" s="58" t="s">
        <v>426</v>
      </c>
      <c r="C76" s="11" t="s">
        <v>215</v>
      </c>
      <c r="D76" s="50"/>
      <c r="E76" s="71">
        <v>105078</v>
      </c>
      <c r="F76" s="72" t="s">
        <v>215</v>
      </c>
      <c r="G76" s="11" t="s">
        <v>215</v>
      </c>
      <c r="H76" s="11"/>
      <c r="I76" s="59">
        <v>98630</v>
      </c>
      <c r="J76" s="51" t="s">
        <v>215</v>
      </c>
      <c r="K76" s="11" t="s">
        <v>215</v>
      </c>
      <c r="L76" s="11"/>
      <c r="M76" s="59">
        <v>87264</v>
      </c>
      <c r="N76" s="51" t="s">
        <v>215</v>
      </c>
    </row>
    <row r="77" spans="1:34" x14ac:dyDescent="0.25">
      <c r="A77" s="35"/>
      <c r="B77" s="61"/>
      <c r="C77" s="61" t="s">
        <v>215</v>
      </c>
      <c r="D77" s="62"/>
      <c r="E77" s="62"/>
      <c r="F77" s="61"/>
      <c r="G77" s="61" t="s">
        <v>215</v>
      </c>
      <c r="H77" s="62"/>
      <c r="I77" s="62"/>
      <c r="J77" s="61"/>
      <c r="K77" s="61" t="s">
        <v>215</v>
      </c>
      <c r="L77" s="62"/>
      <c r="M77" s="62"/>
      <c r="N77" s="61"/>
    </row>
    <row r="78" spans="1:34" ht="15.75" thickBot="1" x14ac:dyDescent="0.3">
      <c r="A78" s="35"/>
      <c r="B78" s="63" t="s">
        <v>427</v>
      </c>
      <c r="C78" s="64" t="s">
        <v>215</v>
      </c>
      <c r="D78" s="73" t="s">
        <v>218</v>
      </c>
      <c r="E78" s="74">
        <v>315901</v>
      </c>
      <c r="F78" s="75" t="s">
        <v>215</v>
      </c>
      <c r="G78" s="64" t="s">
        <v>215</v>
      </c>
      <c r="H78" s="55" t="s">
        <v>218</v>
      </c>
      <c r="I78" s="56">
        <v>283872</v>
      </c>
      <c r="J78" s="57" t="s">
        <v>215</v>
      </c>
      <c r="K78" s="64" t="s">
        <v>215</v>
      </c>
      <c r="L78" s="55" t="s">
        <v>218</v>
      </c>
      <c r="M78" s="56">
        <v>244058</v>
      </c>
      <c r="N78" s="57" t="s">
        <v>215</v>
      </c>
    </row>
    <row r="79" spans="1:34" x14ac:dyDescent="0.25">
      <c r="A79" s="35"/>
      <c r="B79" s="61"/>
      <c r="C79" s="61" t="s">
        <v>215</v>
      </c>
      <c r="D79" s="62"/>
      <c r="E79" s="62"/>
      <c r="F79" s="61"/>
      <c r="G79" s="61" t="s">
        <v>215</v>
      </c>
      <c r="H79" s="62"/>
      <c r="I79" s="62"/>
      <c r="J79" s="61"/>
      <c r="K79" s="61" t="s">
        <v>215</v>
      </c>
      <c r="L79" s="62"/>
      <c r="M79" s="62"/>
      <c r="N79" s="61"/>
    </row>
  </sheetData>
  <mergeCells count="65">
    <mergeCell ref="B61:AH61"/>
    <mergeCell ref="B70:AH70"/>
    <mergeCell ref="B71:AH71"/>
    <mergeCell ref="B9:AH9"/>
    <mergeCell ref="B30:AH30"/>
    <mergeCell ref="B51:AH51"/>
    <mergeCell ref="B52:AH52"/>
    <mergeCell ref="B59:AH59"/>
    <mergeCell ref="B60:AH60"/>
    <mergeCell ref="A1:A2"/>
    <mergeCell ref="B1:AH1"/>
    <mergeCell ref="B2:AH2"/>
    <mergeCell ref="A3:A79"/>
    <mergeCell ref="B3:AH3"/>
    <mergeCell ref="B4:AH4"/>
    <mergeCell ref="B5:AH5"/>
    <mergeCell ref="B6:AH6"/>
    <mergeCell ref="B7:AH7"/>
    <mergeCell ref="B8:AH8"/>
    <mergeCell ref="D63:M63"/>
    <mergeCell ref="D64:E64"/>
    <mergeCell ref="H64:I64"/>
    <mergeCell ref="L64:M64"/>
    <mergeCell ref="D73:M73"/>
    <mergeCell ref="D74:E74"/>
    <mergeCell ref="H74:I74"/>
    <mergeCell ref="L74:M74"/>
    <mergeCell ref="D54:Q54"/>
    <mergeCell ref="T54:AG54"/>
    <mergeCell ref="D55:E55"/>
    <mergeCell ref="H55:I55"/>
    <mergeCell ref="L55:M55"/>
    <mergeCell ref="P55:Q55"/>
    <mergeCell ref="T55:U55"/>
    <mergeCell ref="X55:Y55"/>
    <mergeCell ref="AB55:AC55"/>
    <mergeCell ref="AF55:AG55"/>
    <mergeCell ref="D32:Q32"/>
    <mergeCell ref="D33:E33"/>
    <mergeCell ref="H33:I33"/>
    <mergeCell ref="L33:M33"/>
    <mergeCell ref="P33:Q33"/>
    <mergeCell ref="C40:F40"/>
    <mergeCell ref="G40:J40"/>
    <mergeCell ref="K40:N40"/>
    <mergeCell ref="O40:R40"/>
    <mergeCell ref="AF13:AG13"/>
    <mergeCell ref="C20:F20"/>
    <mergeCell ref="G20:J20"/>
    <mergeCell ref="K20:N20"/>
    <mergeCell ref="O20:R20"/>
    <mergeCell ref="S20:V20"/>
    <mergeCell ref="W20:Z20"/>
    <mergeCell ref="AA20:AD20"/>
    <mergeCell ref="AE20:AH20"/>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28</v>
      </c>
      <c r="B1" s="1" t="s">
        <v>1</v>
      </c>
    </row>
    <row r="2" spans="1:2" x14ac:dyDescent="0.25">
      <c r="A2" s="9"/>
      <c r="B2" s="1" t="s">
        <v>2</v>
      </c>
    </row>
    <row r="3" spans="1:2" x14ac:dyDescent="0.25">
      <c r="A3" s="35" t="s">
        <v>428</v>
      </c>
      <c r="B3" s="5" t="s">
        <v>6</v>
      </c>
    </row>
    <row r="4" spans="1:2" x14ac:dyDescent="0.25">
      <c r="A4" s="35"/>
      <c r="B4" s="50" t="s">
        <v>429</v>
      </c>
    </row>
    <row r="5" spans="1:2" ht="102.75" x14ac:dyDescent="0.25">
      <c r="A5" s="35"/>
      <c r="B5" s="11" t="s">
        <v>43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4" width="6.140625" customWidth="1"/>
    <col min="5" max="5" width="19" customWidth="1"/>
    <col min="6" max="6" width="6.5703125" customWidth="1"/>
    <col min="7" max="7" width="30.42578125" customWidth="1"/>
    <col min="8" max="8" width="6.140625" customWidth="1"/>
    <col min="9" max="9" width="19" customWidth="1"/>
    <col min="10" max="12" width="6.140625" customWidth="1"/>
    <col min="13" max="13" width="19" customWidth="1"/>
    <col min="14" max="14" width="6.5703125" customWidth="1"/>
    <col min="15" max="15" width="30.42578125" customWidth="1"/>
    <col min="16" max="16" width="6.140625" customWidth="1"/>
    <col min="17" max="17" width="19" customWidth="1"/>
    <col min="18" max="19" width="6.140625" customWidth="1"/>
    <col min="20" max="20" width="6.5703125" customWidth="1"/>
    <col min="21" max="21" width="21.42578125" customWidth="1"/>
    <col min="22" max="23" width="6.140625" customWidth="1"/>
    <col min="24" max="24" width="6.5703125" customWidth="1"/>
    <col min="25" max="25" width="24.7109375" customWidth="1"/>
    <col min="26" max="27" width="6.140625" customWidth="1"/>
    <col min="28" max="28" width="6.5703125" customWidth="1"/>
    <col min="29" max="29" width="24.7109375" customWidth="1"/>
    <col min="30" max="31" width="6.140625" customWidth="1"/>
    <col min="32" max="32" width="6.5703125" customWidth="1"/>
    <col min="33" max="33" width="24.7109375" customWidth="1"/>
    <col min="34" max="34" width="6.5703125" customWidth="1"/>
  </cols>
  <sheetData>
    <row r="1" spans="1:34" ht="15" customHeight="1" x14ac:dyDescent="0.25">
      <c r="A1" s="9" t="s">
        <v>43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5" t="s">
        <v>431</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5"/>
      <c r="B4" s="67" t="s">
        <v>43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ht="25.5" customHeight="1" x14ac:dyDescent="0.25">
      <c r="A5" s="35"/>
      <c r="B5" s="41" t="s">
        <v>43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3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5"/>
      <c r="B8" s="53"/>
      <c r="C8" s="53" t="s">
        <v>215</v>
      </c>
      <c r="D8" s="83" t="s">
        <v>434</v>
      </c>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53"/>
    </row>
    <row r="9" spans="1:34" x14ac:dyDescent="0.25">
      <c r="A9" s="35"/>
      <c r="B9" s="66"/>
      <c r="C9" s="66" t="s">
        <v>215</v>
      </c>
      <c r="D9" s="86" t="s">
        <v>435</v>
      </c>
      <c r="E9" s="86"/>
      <c r="F9" s="88"/>
      <c r="G9" s="88"/>
      <c r="H9" s="86" t="s">
        <v>436</v>
      </c>
      <c r="I9" s="86"/>
      <c r="J9" s="88"/>
      <c r="K9" s="88" t="s">
        <v>215</v>
      </c>
      <c r="L9" s="86" t="s">
        <v>437</v>
      </c>
      <c r="M9" s="86"/>
      <c r="N9" s="88"/>
      <c r="O9" s="88"/>
      <c r="P9" s="86" t="s">
        <v>438</v>
      </c>
      <c r="Q9" s="86"/>
      <c r="R9" s="88"/>
      <c r="S9" s="88" t="s">
        <v>215</v>
      </c>
      <c r="T9" s="86" t="s">
        <v>435</v>
      </c>
      <c r="U9" s="86"/>
      <c r="V9" s="88"/>
      <c r="W9" s="88" t="s">
        <v>215</v>
      </c>
      <c r="X9" s="86" t="s">
        <v>436</v>
      </c>
      <c r="Y9" s="86"/>
      <c r="Z9" s="88"/>
      <c r="AA9" s="88" t="s">
        <v>215</v>
      </c>
      <c r="AB9" s="86" t="s">
        <v>437</v>
      </c>
      <c r="AC9" s="86"/>
      <c r="AD9" s="88"/>
      <c r="AE9" s="88" t="s">
        <v>215</v>
      </c>
      <c r="AF9" s="86" t="s">
        <v>438</v>
      </c>
      <c r="AG9" s="86"/>
      <c r="AH9" s="66"/>
    </row>
    <row r="10" spans="1:34" ht="15.75" thickBot="1" x14ac:dyDescent="0.3">
      <c r="A10" s="35"/>
      <c r="B10" s="66"/>
      <c r="C10" s="66"/>
      <c r="D10" s="87">
        <v>2012</v>
      </c>
      <c r="E10" s="87"/>
      <c r="F10" s="66"/>
      <c r="G10" s="66"/>
      <c r="H10" s="87">
        <v>2012</v>
      </c>
      <c r="I10" s="87"/>
      <c r="J10" s="66"/>
      <c r="K10" s="66"/>
      <c r="L10" s="87">
        <v>2012</v>
      </c>
      <c r="M10" s="87"/>
      <c r="N10" s="66"/>
      <c r="O10" s="66"/>
      <c r="P10" s="87">
        <v>2012</v>
      </c>
      <c r="Q10" s="87"/>
      <c r="R10" s="66"/>
      <c r="S10" s="66"/>
      <c r="T10" s="87">
        <v>2013</v>
      </c>
      <c r="U10" s="87"/>
      <c r="V10" s="66"/>
      <c r="W10" s="66"/>
      <c r="X10" s="87">
        <v>2013</v>
      </c>
      <c r="Y10" s="87"/>
      <c r="Z10" s="66"/>
      <c r="AA10" s="66"/>
      <c r="AB10" s="87">
        <v>2013</v>
      </c>
      <c r="AC10" s="87"/>
      <c r="AD10" s="66"/>
      <c r="AE10" s="66"/>
      <c r="AF10" s="87">
        <v>2013</v>
      </c>
      <c r="AG10" s="87"/>
      <c r="AH10" s="66"/>
    </row>
    <row r="11" spans="1:34" x14ac:dyDescent="0.25">
      <c r="A11" s="35"/>
      <c r="B11" s="53"/>
      <c r="C11" s="53" t="s">
        <v>215</v>
      </c>
      <c r="D11" s="88"/>
      <c r="E11" s="88"/>
      <c r="F11" s="53"/>
      <c r="G11" s="53"/>
      <c r="H11" s="88"/>
      <c r="I11" s="88"/>
      <c r="J11" s="53"/>
      <c r="K11" s="53" t="s">
        <v>215</v>
      </c>
      <c r="L11" s="89" t="s">
        <v>439</v>
      </c>
      <c r="M11" s="89"/>
      <c r="N11" s="89"/>
      <c r="O11" s="89"/>
      <c r="P11" s="89"/>
      <c r="Q11" s="89"/>
      <c r="R11" s="89"/>
      <c r="S11" s="89"/>
      <c r="T11" s="89"/>
      <c r="U11" s="89"/>
      <c r="V11" s="89"/>
      <c r="W11" s="89"/>
      <c r="X11" s="89"/>
      <c r="Y11" s="89"/>
      <c r="Z11" s="89"/>
      <c r="AA11" s="89"/>
      <c r="AB11" s="89"/>
      <c r="AC11" s="89"/>
      <c r="AD11" s="53"/>
      <c r="AE11" s="53" t="s">
        <v>215</v>
      </c>
      <c r="AF11" s="88"/>
      <c r="AG11" s="88"/>
      <c r="AH11" s="53"/>
    </row>
    <row r="12" spans="1:34" x14ac:dyDescent="0.25">
      <c r="A12" s="35"/>
      <c r="B12" s="69" t="s">
        <v>440</v>
      </c>
      <c r="C12" s="55" t="s">
        <v>215</v>
      </c>
      <c r="D12" s="55"/>
      <c r="E12" s="55"/>
      <c r="F12" s="55"/>
      <c r="G12" s="55"/>
      <c r="H12" s="55"/>
      <c r="I12" s="55"/>
      <c r="J12" s="55"/>
      <c r="K12" s="55" t="s">
        <v>215</v>
      </c>
      <c r="L12" s="55"/>
      <c r="M12" s="55"/>
      <c r="N12" s="55"/>
      <c r="O12" s="55"/>
      <c r="P12" s="55"/>
      <c r="Q12" s="55"/>
      <c r="R12" s="55"/>
      <c r="S12" s="55" t="s">
        <v>215</v>
      </c>
      <c r="T12" s="55"/>
      <c r="U12" s="55"/>
      <c r="V12" s="55"/>
      <c r="W12" s="55" t="s">
        <v>215</v>
      </c>
      <c r="X12" s="55"/>
      <c r="Y12" s="55"/>
      <c r="Z12" s="55"/>
      <c r="AA12" s="55" t="s">
        <v>215</v>
      </c>
      <c r="AB12" s="55"/>
      <c r="AC12" s="55"/>
      <c r="AD12" s="55"/>
      <c r="AE12" s="55" t="s">
        <v>215</v>
      </c>
      <c r="AF12" s="55"/>
      <c r="AG12" s="55"/>
      <c r="AH12" s="55"/>
    </row>
    <row r="13" spans="1:34" x14ac:dyDescent="0.25">
      <c r="A13" s="35"/>
      <c r="B13" s="58" t="s">
        <v>37</v>
      </c>
      <c r="C13" s="11" t="s">
        <v>215</v>
      </c>
      <c r="D13" s="11"/>
      <c r="E13" s="11"/>
      <c r="F13" s="11"/>
      <c r="G13" s="11"/>
      <c r="H13" s="11"/>
      <c r="I13" s="11"/>
      <c r="J13" s="11"/>
      <c r="K13" s="11" t="s">
        <v>215</v>
      </c>
      <c r="L13" s="11"/>
      <c r="M13" s="11"/>
      <c r="N13" s="11"/>
      <c r="O13" s="11"/>
      <c r="P13" s="11"/>
      <c r="Q13" s="11"/>
      <c r="R13" s="11"/>
      <c r="S13" s="11" t="s">
        <v>215</v>
      </c>
      <c r="T13" s="11"/>
      <c r="U13" s="11"/>
      <c r="V13" s="11"/>
      <c r="W13" s="11" t="s">
        <v>215</v>
      </c>
      <c r="X13" s="11"/>
      <c r="Y13" s="11"/>
      <c r="Z13" s="11"/>
      <c r="AA13" s="11" t="s">
        <v>215</v>
      </c>
      <c r="AB13" s="11"/>
      <c r="AC13" s="11"/>
      <c r="AD13" s="11"/>
      <c r="AE13" s="11" t="s">
        <v>215</v>
      </c>
      <c r="AF13" s="11"/>
      <c r="AG13" s="11"/>
      <c r="AH13" s="11"/>
    </row>
    <row r="14" spans="1:34" x14ac:dyDescent="0.25">
      <c r="A14" s="35"/>
      <c r="B14" s="63" t="s">
        <v>38</v>
      </c>
      <c r="C14" s="55" t="s">
        <v>215</v>
      </c>
      <c r="D14" s="55" t="s">
        <v>218</v>
      </c>
      <c r="E14" s="56">
        <v>15587</v>
      </c>
      <c r="F14" s="57" t="s">
        <v>215</v>
      </c>
      <c r="G14" s="55"/>
      <c r="H14" s="55" t="s">
        <v>218</v>
      </c>
      <c r="I14" s="56">
        <v>15345</v>
      </c>
      <c r="J14" s="57" t="s">
        <v>215</v>
      </c>
      <c r="K14" s="55" t="s">
        <v>215</v>
      </c>
      <c r="L14" s="55" t="s">
        <v>218</v>
      </c>
      <c r="M14" s="56">
        <v>16164</v>
      </c>
      <c r="N14" s="57" t="s">
        <v>215</v>
      </c>
      <c r="O14" s="55"/>
      <c r="P14" s="55" t="s">
        <v>218</v>
      </c>
      <c r="Q14" s="56">
        <v>14398</v>
      </c>
      <c r="R14" s="57" t="s">
        <v>215</v>
      </c>
      <c r="S14" s="55" t="s">
        <v>215</v>
      </c>
      <c r="T14" s="73" t="s">
        <v>218</v>
      </c>
      <c r="U14" s="74">
        <v>14245</v>
      </c>
      <c r="V14" s="75" t="s">
        <v>215</v>
      </c>
      <c r="W14" s="55" t="s">
        <v>215</v>
      </c>
      <c r="X14" s="73" t="s">
        <v>218</v>
      </c>
      <c r="Y14" s="74">
        <v>16136</v>
      </c>
      <c r="Z14" s="75" t="s">
        <v>215</v>
      </c>
      <c r="AA14" s="55" t="s">
        <v>215</v>
      </c>
      <c r="AB14" s="73" t="s">
        <v>218</v>
      </c>
      <c r="AC14" s="74">
        <v>14768</v>
      </c>
      <c r="AD14" s="75" t="s">
        <v>215</v>
      </c>
      <c r="AE14" s="55" t="s">
        <v>215</v>
      </c>
      <c r="AF14" s="73" t="s">
        <v>218</v>
      </c>
      <c r="AG14" s="74">
        <v>17267</v>
      </c>
      <c r="AH14" s="75" t="s">
        <v>215</v>
      </c>
    </row>
    <row r="15" spans="1:34" x14ac:dyDescent="0.25">
      <c r="A15" s="35"/>
      <c r="B15" s="70" t="s">
        <v>39</v>
      </c>
      <c r="C15" s="11" t="s">
        <v>215</v>
      </c>
      <c r="D15" s="11"/>
      <c r="E15" s="59">
        <v>70370</v>
      </c>
      <c r="F15" s="51" t="s">
        <v>215</v>
      </c>
      <c r="G15" s="11"/>
      <c r="H15" s="11"/>
      <c r="I15" s="59">
        <v>69322</v>
      </c>
      <c r="J15" s="51" t="s">
        <v>215</v>
      </c>
      <c r="K15" s="11" t="s">
        <v>215</v>
      </c>
      <c r="L15" s="11"/>
      <c r="M15" s="59">
        <v>71886</v>
      </c>
      <c r="N15" s="51" t="s">
        <v>215</v>
      </c>
      <c r="O15" s="11"/>
      <c r="P15" s="11"/>
      <c r="Q15" s="59">
        <v>72294</v>
      </c>
      <c r="R15" s="51" t="s">
        <v>215</v>
      </c>
      <c r="S15" s="11" t="s">
        <v>215</v>
      </c>
      <c r="T15" s="50"/>
      <c r="U15" s="71">
        <v>74887</v>
      </c>
      <c r="V15" s="72" t="s">
        <v>215</v>
      </c>
      <c r="W15" s="11" t="s">
        <v>215</v>
      </c>
      <c r="X15" s="50"/>
      <c r="Y15" s="71">
        <v>78203</v>
      </c>
      <c r="Z15" s="72" t="s">
        <v>215</v>
      </c>
      <c r="AA15" s="11" t="s">
        <v>215</v>
      </c>
      <c r="AB15" s="50"/>
      <c r="AC15" s="71">
        <v>85025</v>
      </c>
      <c r="AD15" s="72" t="s">
        <v>215</v>
      </c>
      <c r="AE15" s="11" t="s">
        <v>215</v>
      </c>
      <c r="AF15" s="50"/>
      <c r="AG15" s="71">
        <v>77786</v>
      </c>
      <c r="AH15" s="72" t="s">
        <v>215</v>
      </c>
    </row>
    <row r="16" spans="1:34" ht="15.75" thickBot="1" x14ac:dyDescent="0.3">
      <c r="A16" s="35"/>
      <c r="B16" s="63" t="s">
        <v>40</v>
      </c>
      <c r="C16" s="55" t="s">
        <v>215</v>
      </c>
      <c r="D16" s="55"/>
      <c r="E16" s="56">
        <v>5524</v>
      </c>
      <c r="F16" s="57" t="s">
        <v>215</v>
      </c>
      <c r="G16" s="55"/>
      <c r="H16" s="55"/>
      <c r="I16" s="56">
        <v>8900</v>
      </c>
      <c r="J16" s="57" t="s">
        <v>215</v>
      </c>
      <c r="K16" s="55" t="s">
        <v>215</v>
      </c>
      <c r="L16" s="55"/>
      <c r="M16" s="56">
        <v>7791</v>
      </c>
      <c r="N16" s="57" t="s">
        <v>215</v>
      </c>
      <c r="O16" s="55"/>
      <c r="P16" s="55"/>
      <c r="Q16" s="56">
        <v>8667</v>
      </c>
      <c r="R16" s="57" t="s">
        <v>215</v>
      </c>
      <c r="S16" s="55" t="s">
        <v>215</v>
      </c>
      <c r="T16" s="73"/>
      <c r="U16" s="74">
        <v>7469</v>
      </c>
      <c r="V16" s="75" t="s">
        <v>215</v>
      </c>
      <c r="W16" s="55" t="s">
        <v>215</v>
      </c>
      <c r="X16" s="73"/>
      <c r="Y16" s="74">
        <v>8177</v>
      </c>
      <c r="Z16" s="75" t="s">
        <v>215</v>
      </c>
      <c r="AA16" s="55" t="s">
        <v>215</v>
      </c>
      <c r="AB16" s="73"/>
      <c r="AC16" s="74">
        <v>8009</v>
      </c>
      <c r="AD16" s="75" t="s">
        <v>215</v>
      </c>
      <c r="AE16" s="55" t="s">
        <v>215</v>
      </c>
      <c r="AF16" s="73"/>
      <c r="AG16" s="74">
        <v>12546</v>
      </c>
      <c r="AH16" s="75" t="s">
        <v>215</v>
      </c>
    </row>
    <row r="17" spans="1:34" x14ac:dyDescent="0.25">
      <c r="A17" s="35"/>
      <c r="B17" s="61"/>
      <c r="C17" s="61" t="s">
        <v>215</v>
      </c>
      <c r="D17" s="62"/>
      <c r="E17" s="62"/>
      <c r="F17" s="61"/>
      <c r="G17" s="61"/>
      <c r="H17" s="62"/>
      <c r="I17" s="62"/>
      <c r="J17" s="61"/>
      <c r="K17" s="61" t="s">
        <v>215</v>
      </c>
      <c r="L17" s="62"/>
      <c r="M17" s="62"/>
      <c r="N17" s="61"/>
      <c r="O17" s="61"/>
      <c r="P17" s="62"/>
      <c r="Q17" s="62"/>
      <c r="R17" s="61"/>
      <c r="S17" s="61" t="s">
        <v>215</v>
      </c>
      <c r="T17" s="62"/>
      <c r="U17" s="62"/>
      <c r="V17" s="61"/>
      <c r="W17" s="61" t="s">
        <v>215</v>
      </c>
      <c r="X17" s="62"/>
      <c r="Y17" s="62"/>
      <c r="Z17" s="61"/>
      <c r="AA17" s="61" t="s">
        <v>215</v>
      </c>
      <c r="AB17" s="62"/>
      <c r="AC17" s="62"/>
      <c r="AD17" s="61"/>
      <c r="AE17" s="61" t="s">
        <v>215</v>
      </c>
      <c r="AF17" s="62"/>
      <c r="AG17" s="62"/>
      <c r="AH17" s="61"/>
    </row>
    <row r="18" spans="1:34" x14ac:dyDescent="0.25">
      <c r="A18" s="35"/>
      <c r="B18" s="85" t="s">
        <v>41</v>
      </c>
      <c r="C18" s="53" t="s">
        <v>215</v>
      </c>
      <c r="D18" s="11"/>
      <c r="E18" s="59">
        <v>91481</v>
      </c>
      <c r="F18" s="51" t="s">
        <v>215</v>
      </c>
      <c r="G18" s="53"/>
      <c r="H18" s="11"/>
      <c r="I18" s="59">
        <v>93567</v>
      </c>
      <c r="J18" s="51" t="s">
        <v>215</v>
      </c>
      <c r="K18" s="53" t="s">
        <v>215</v>
      </c>
      <c r="L18" s="11"/>
      <c r="M18" s="59">
        <v>95841</v>
      </c>
      <c r="N18" s="51" t="s">
        <v>215</v>
      </c>
      <c r="O18" s="53"/>
      <c r="P18" s="11"/>
      <c r="Q18" s="59">
        <v>95359</v>
      </c>
      <c r="R18" s="51" t="s">
        <v>215</v>
      </c>
      <c r="S18" s="53" t="s">
        <v>215</v>
      </c>
      <c r="T18" s="50"/>
      <c r="U18" s="71">
        <v>96601</v>
      </c>
      <c r="V18" s="72" t="s">
        <v>215</v>
      </c>
      <c r="W18" s="53" t="s">
        <v>215</v>
      </c>
      <c r="X18" s="50"/>
      <c r="Y18" s="71">
        <v>102516</v>
      </c>
      <c r="Z18" s="72" t="s">
        <v>215</v>
      </c>
      <c r="AA18" s="53" t="s">
        <v>215</v>
      </c>
      <c r="AB18" s="50"/>
      <c r="AC18" s="71">
        <v>107802</v>
      </c>
      <c r="AD18" s="72" t="s">
        <v>215</v>
      </c>
      <c r="AE18" s="53" t="s">
        <v>215</v>
      </c>
      <c r="AF18" s="50"/>
      <c r="AG18" s="71">
        <v>107599</v>
      </c>
      <c r="AH18" s="72" t="s">
        <v>215</v>
      </c>
    </row>
    <row r="19" spans="1:34" x14ac:dyDescent="0.25">
      <c r="A19" s="35"/>
      <c r="B19" s="54" t="s">
        <v>42</v>
      </c>
      <c r="C19" s="64" t="s">
        <v>215</v>
      </c>
      <c r="D19" s="55"/>
      <c r="E19" s="55"/>
      <c r="F19" s="55"/>
      <c r="G19" s="64"/>
      <c r="H19" s="55"/>
      <c r="I19" s="55"/>
      <c r="J19" s="55"/>
      <c r="K19" s="64" t="s">
        <v>215</v>
      </c>
      <c r="L19" s="55"/>
      <c r="M19" s="55"/>
      <c r="N19" s="55"/>
      <c r="O19" s="64"/>
      <c r="P19" s="55"/>
      <c r="Q19" s="55"/>
      <c r="R19" s="55"/>
      <c r="S19" s="64" t="s">
        <v>215</v>
      </c>
      <c r="T19" s="55"/>
      <c r="U19" s="55"/>
      <c r="V19" s="55"/>
      <c r="W19" s="64" t="s">
        <v>215</v>
      </c>
      <c r="X19" s="55"/>
      <c r="Y19" s="55"/>
      <c r="Z19" s="55"/>
      <c r="AA19" s="64" t="s">
        <v>215</v>
      </c>
      <c r="AB19" s="55"/>
      <c r="AC19" s="55"/>
      <c r="AD19" s="55"/>
      <c r="AE19" s="64" t="s">
        <v>215</v>
      </c>
      <c r="AF19" s="55"/>
      <c r="AG19" s="55"/>
      <c r="AH19" s="55"/>
    </row>
    <row r="20" spans="1:34" x14ac:dyDescent="0.25">
      <c r="A20" s="35"/>
      <c r="B20" s="70" t="s">
        <v>43</v>
      </c>
      <c r="C20" s="53" t="s">
        <v>215</v>
      </c>
      <c r="D20" s="11"/>
      <c r="E20" s="59">
        <v>1777</v>
      </c>
      <c r="F20" s="51" t="s">
        <v>215</v>
      </c>
      <c r="G20" s="53"/>
      <c r="H20" s="11"/>
      <c r="I20" s="59">
        <v>1488</v>
      </c>
      <c r="J20" s="51" t="s">
        <v>215</v>
      </c>
      <c r="K20" s="53" t="s">
        <v>215</v>
      </c>
      <c r="L20" s="11"/>
      <c r="M20" s="59">
        <v>2086</v>
      </c>
      <c r="N20" s="51" t="s">
        <v>215</v>
      </c>
      <c r="O20" s="53"/>
      <c r="P20" s="11"/>
      <c r="Q20" s="59">
        <v>2487</v>
      </c>
      <c r="R20" s="51" t="s">
        <v>215</v>
      </c>
      <c r="S20" s="53" t="s">
        <v>215</v>
      </c>
      <c r="T20" s="50"/>
      <c r="U20" s="71">
        <v>1778</v>
      </c>
      <c r="V20" s="72" t="s">
        <v>215</v>
      </c>
      <c r="W20" s="53" t="s">
        <v>215</v>
      </c>
      <c r="X20" s="50"/>
      <c r="Y20" s="71">
        <v>1937</v>
      </c>
      <c r="Z20" s="72" t="s">
        <v>215</v>
      </c>
      <c r="AA20" s="53" t="s">
        <v>215</v>
      </c>
      <c r="AB20" s="50"/>
      <c r="AC20" s="71">
        <v>2445</v>
      </c>
      <c r="AD20" s="72" t="s">
        <v>215</v>
      </c>
      <c r="AE20" s="53" t="s">
        <v>215</v>
      </c>
      <c r="AF20" s="50"/>
      <c r="AG20" s="71">
        <v>2564</v>
      </c>
      <c r="AH20" s="72" t="s">
        <v>215</v>
      </c>
    </row>
    <row r="21" spans="1:34" x14ac:dyDescent="0.25">
      <c r="A21" s="35"/>
      <c r="B21" s="63" t="s">
        <v>44</v>
      </c>
      <c r="C21" s="64" t="s">
        <v>215</v>
      </c>
      <c r="D21" s="55"/>
      <c r="E21" s="56">
        <v>31710</v>
      </c>
      <c r="F21" s="57" t="s">
        <v>215</v>
      </c>
      <c r="G21" s="64"/>
      <c r="H21" s="55"/>
      <c r="I21" s="56">
        <v>30322</v>
      </c>
      <c r="J21" s="57" t="s">
        <v>215</v>
      </c>
      <c r="K21" s="64" t="s">
        <v>215</v>
      </c>
      <c r="L21" s="55"/>
      <c r="M21" s="56">
        <v>32614</v>
      </c>
      <c r="N21" s="57" t="s">
        <v>215</v>
      </c>
      <c r="O21" s="64"/>
      <c r="P21" s="55"/>
      <c r="Q21" s="56">
        <v>34040</v>
      </c>
      <c r="R21" s="57" t="s">
        <v>215</v>
      </c>
      <c r="S21" s="64" t="s">
        <v>215</v>
      </c>
      <c r="T21" s="73"/>
      <c r="U21" s="74">
        <v>35046</v>
      </c>
      <c r="V21" s="75" t="s">
        <v>215</v>
      </c>
      <c r="W21" s="64" t="s">
        <v>215</v>
      </c>
      <c r="X21" s="73"/>
      <c r="Y21" s="74">
        <v>35058</v>
      </c>
      <c r="Z21" s="75" t="s">
        <v>215</v>
      </c>
      <c r="AA21" s="64" t="s">
        <v>215</v>
      </c>
      <c r="AB21" s="73"/>
      <c r="AC21" s="74">
        <v>35835</v>
      </c>
      <c r="AD21" s="75" t="s">
        <v>215</v>
      </c>
      <c r="AE21" s="64" t="s">
        <v>215</v>
      </c>
      <c r="AF21" s="73"/>
      <c r="AG21" s="74">
        <v>36297</v>
      </c>
      <c r="AH21" s="75" t="s">
        <v>215</v>
      </c>
    </row>
    <row r="22" spans="1:34" x14ac:dyDescent="0.25">
      <c r="A22" s="35"/>
      <c r="B22" s="70" t="s">
        <v>45</v>
      </c>
      <c r="C22" s="53" t="s">
        <v>215</v>
      </c>
      <c r="D22" s="11"/>
      <c r="E22" s="59">
        <v>4448</v>
      </c>
      <c r="F22" s="51" t="s">
        <v>215</v>
      </c>
      <c r="G22" s="53"/>
      <c r="H22" s="11"/>
      <c r="I22" s="59">
        <v>7540</v>
      </c>
      <c r="J22" s="51" t="s">
        <v>215</v>
      </c>
      <c r="K22" s="53" t="s">
        <v>215</v>
      </c>
      <c r="L22" s="11"/>
      <c r="M22" s="59">
        <v>6428</v>
      </c>
      <c r="N22" s="51" t="s">
        <v>215</v>
      </c>
      <c r="O22" s="53"/>
      <c r="P22" s="11"/>
      <c r="Q22" s="59">
        <v>6797</v>
      </c>
      <c r="R22" s="51" t="s">
        <v>215</v>
      </c>
      <c r="S22" s="53" t="s">
        <v>215</v>
      </c>
      <c r="T22" s="50"/>
      <c r="U22" s="71">
        <v>6214</v>
      </c>
      <c r="V22" s="72" t="s">
        <v>215</v>
      </c>
      <c r="W22" s="53" t="s">
        <v>215</v>
      </c>
      <c r="X22" s="50"/>
      <c r="Y22" s="71">
        <v>7023</v>
      </c>
      <c r="Z22" s="72" t="s">
        <v>215</v>
      </c>
      <c r="AA22" s="53" t="s">
        <v>215</v>
      </c>
      <c r="AB22" s="50"/>
      <c r="AC22" s="71">
        <v>6812</v>
      </c>
      <c r="AD22" s="72" t="s">
        <v>215</v>
      </c>
      <c r="AE22" s="53" t="s">
        <v>215</v>
      </c>
      <c r="AF22" s="50"/>
      <c r="AG22" s="71">
        <v>10142</v>
      </c>
      <c r="AH22" s="72" t="s">
        <v>215</v>
      </c>
    </row>
    <row r="23" spans="1:34" x14ac:dyDescent="0.25">
      <c r="A23" s="35"/>
      <c r="B23" s="63" t="s">
        <v>46</v>
      </c>
      <c r="C23" s="64" t="s">
        <v>215</v>
      </c>
      <c r="D23" s="55"/>
      <c r="E23" s="56">
        <v>11551</v>
      </c>
      <c r="F23" s="57" t="s">
        <v>215</v>
      </c>
      <c r="G23" s="64"/>
      <c r="H23" s="55"/>
      <c r="I23" s="56">
        <v>10802</v>
      </c>
      <c r="J23" s="57" t="s">
        <v>215</v>
      </c>
      <c r="K23" s="64" t="s">
        <v>215</v>
      </c>
      <c r="L23" s="55"/>
      <c r="M23" s="56">
        <v>11400</v>
      </c>
      <c r="N23" s="57" t="s">
        <v>215</v>
      </c>
      <c r="O23" s="64"/>
      <c r="P23" s="55"/>
      <c r="Q23" s="56">
        <v>10951</v>
      </c>
      <c r="R23" s="57" t="s">
        <v>215</v>
      </c>
      <c r="S23" s="64" t="s">
        <v>215</v>
      </c>
      <c r="T23" s="73"/>
      <c r="U23" s="74">
        <v>11476</v>
      </c>
      <c r="V23" s="75" t="s">
        <v>215</v>
      </c>
      <c r="W23" s="64" t="s">
        <v>215</v>
      </c>
      <c r="X23" s="73"/>
      <c r="Y23" s="74">
        <v>11032</v>
      </c>
      <c r="Z23" s="75" t="s">
        <v>215</v>
      </c>
      <c r="AA23" s="64" t="s">
        <v>215</v>
      </c>
      <c r="AB23" s="73"/>
      <c r="AC23" s="74">
        <v>10906</v>
      </c>
      <c r="AD23" s="75" t="s">
        <v>215</v>
      </c>
      <c r="AE23" s="64" t="s">
        <v>215</v>
      </c>
      <c r="AF23" s="73"/>
      <c r="AG23" s="74">
        <v>11135</v>
      </c>
      <c r="AH23" s="75" t="s">
        <v>215</v>
      </c>
    </row>
    <row r="24" spans="1:34" x14ac:dyDescent="0.25">
      <c r="A24" s="35"/>
      <c r="B24" s="70" t="s">
        <v>47</v>
      </c>
      <c r="C24" s="53" t="s">
        <v>215</v>
      </c>
      <c r="D24" s="11"/>
      <c r="E24" s="59">
        <v>12403</v>
      </c>
      <c r="F24" s="51" t="s">
        <v>215</v>
      </c>
      <c r="G24" s="53"/>
      <c r="H24" s="11"/>
      <c r="I24" s="59">
        <v>11415</v>
      </c>
      <c r="J24" s="51" t="s">
        <v>215</v>
      </c>
      <c r="K24" s="53" t="s">
        <v>215</v>
      </c>
      <c r="L24" s="11"/>
      <c r="M24" s="59">
        <v>10999</v>
      </c>
      <c r="N24" s="51" t="s">
        <v>215</v>
      </c>
      <c r="O24" s="53"/>
      <c r="P24" s="11"/>
      <c r="Q24" s="59">
        <v>10805</v>
      </c>
      <c r="R24" s="51" t="s">
        <v>215</v>
      </c>
      <c r="S24" s="53" t="s">
        <v>215</v>
      </c>
      <c r="T24" s="50"/>
      <c r="U24" s="71">
        <v>11434</v>
      </c>
      <c r="V24" s="72" t="s">
        <v>215</v>
      </c>
      <c r="W24" s="53" t="s">
        <v>215</v>
      </c>
      <c r="X24" s="50"/>
      <c r="Y24" s="71">
        <v>11888</v>
      </c>
      <c r="Z24" s="72" t="s">
        <v>215</v>
      </c>
      <c r="AA24" s="53" t="s">
        <v>215</v>
      </c>
      <c r="AB24" s="50"/>
      <c r="AC24" s="71">
        <v>9863</v>
      </c>
      <c r="AD24" s="72" t="s">
        <v>215</v>
      </c>
      <c r="AE24" s="53" t="s">
        <v>215</v>
      </c>
      <c r="AF24" s="50"/>
      <c r="AG24" s="71">
        <v>11374</v>
      </c>
      <c r="AH24" s="72" t="s">
        <v>215</v>
      </c>
    </row>
    <row r="25" spans="1:34" x14ac:dyDescent="0.25">
      <c r="A25" s="35"/>
      <c r="B25" s="63" t="s">
        <v>48</v>
      </c>
      <c r="C25" s="64" t="s">
        <v>215</v>
      </c>
      <c r="D25" s="55"/>
      <c r="E25" s="56">
        <v>10308</v>
      </c>
      <c r="F25" s="57" t="s">
        <v>215</v>
      </c>
      <c r="G25" s="64"/>
      <c r="H25" s="55"/>
      <c r="I25" s="56">
        <v>9240</v>
      </c>
      <c r="J25" s="57" t="s">
        <v>215</v>
      </c>
      <c r="K25" s="64" t="s">
        <v>215</v>
      </c>
      <c r="L25" s="55"/>
      <c r="M25" s="56">
        <v>9258</v>
      </c>
      <c r="N25" s="57" t="s">
        <v>215</v>
      </c>
      <c r="O25" s="64"/>
      <c r="P25" s="55"/>
      <c r="Q25" s="56">
        <v>9668</v>
      </c>
      <c r="R25" s="57" t="s">
        <v>215</v>
      </c>
      <c r="S25" s="64" t="s">
        <v>215</v>
      </c>
      <c r="T25" s="73"/>
      <c r="U25" s="74">
        <v>9508</v>
      </c>
      <c r="V25" s="75" t="s">
        <v>215</v>
      </c>
      <c r="W25" s="64" t="s">
        <v>215</v>
      </c>
      <c r="X25" s="73"/>
      <c r="Y25" s="74">
        <v>7932</v>
      </c>
      <c r="Z25" s="75" t="s">
        <v>215</v>
      </c>
      <c r="AA25" s="64" t="s">
        <v>215</v>
      </c>
      <c r="AB25" s="73"/>
      <c r="AC25" s="74">
        <v>9755</v>
      </c>
      <c r="AD25" s="75" t="s">
        <v>215</v>
      </c>
      <c r="AE25" s="64" t="s">
        <v>215</v>
      </c>
      <c r="AF25" s="73"/>
      <c r="AG25" s="74">
        <v>9952</v>
      </c>
      <c r="AH25" s="75" t="s">
        <v>215</v>
      </c>
    </row>
    <row r="26" spans="1:34" ht="15.75" thickBot="1" x14ac:dyDescent="0.3">
      <c r="A26" s="35"/>
      <c r="B26" s="70" t="s">
        <v>49</v>
      </c>
      <c r="C26" s="53" t="s">
        <v>215</v>
      </c>
      <c r="D26" s="11"/>
      <c r="E26" s="59">
        <v>1344</v>
      </c>
      <c r="F26" s="51" t="s">
        <v>215</v>
      </c>
      <c r="G26" s="53"/>
      <c r="H26" s="11"/>
      <c r="I26" s="59">
        <v>1418</v>
      </c>
      <c r="J26" s="51" t="s">
        <v>215</v>
      </c>
      <c r="K26" s="53" t="s">
        <v>215</v>
      </c>
      <c r="L26" s="11"/>
      <c r="M26" s="59">
        <v>1379</v>
      </c>
      <c r="N26" s="51" t="s">
        <v>215</v>
      </c>
      <c r="O26" s="53"/>
      <c r="P26" s="11"/>
      <c r="Q26" s="59">
        <v>1497</v>
      </c>
      <c r="R26" s="51" t="s">
        <v>215</v>
      </c>
      <c r="S26" s="53" t="s">
        <v>215</v>
      </c>
      <c r="T26" s="50"/>
      <c r="U26" s="71">
        <v>1484</v>
      </c>
      <c r="V26" s="72" t="s">
        <v>215</v>
      </c>
      <c r="W26" s="53" t="s">
        <v>215</v>
      </c>
      <c r="X26" s="50"/>
      <c r="Y26" s="71">
        <v>1459</v>
      </c>
      <c r="Z26" s="72" t="s">
        <v>215</v>
      </c>
      <c r="AA26" s="53" t="s">
        <v>215</v>
      </c>
      <c r="AB26" s="50"/>
      <c r="AC26" s="71">
        <v>1414</v>
      </c>
      <c r="AD26" s="72" t="s">
        <v>215</v>
      </c>
      <c r="AE26" s="53" t="s">
        <v>215</v>
      </c>
      <c r="AF26" s="50"/>
      <c r="AG26" s="71">
        <v>1468</v>
      </c>
      <c r="AH26" s="72" t="s">
        <v>215</v>
      </c>
    </row>
    <row r="27" spans="1:34" x14ac:dyDescent="0.25">
      <c r="A27" s="35"/>
      <c r="B27" s="61"/>
      <c r="C27" s="61" t="s">
        <v>215</v>
      </c>
      <c r="D27" s="62"/>
      <c r="E27" s="62"/>
      <c r="F27" s="61"/>
      <c r="G27" s="61"/>
      <c r="H27" s="62"/>
      <c r="I27" s="62"/>
      <c r="J27" s="61"/>
      <c r="K27" s="61" t="s">
        <v>215</v>
      </c>
      <c r="L27" s="62"/>
      <c r="M27" s="62"/>
      <c r="N27" s="61"/>
      <c r="O27" s="61"/>
      <c r="P27" s="62"/>
      <c r="Q27" s="62"/>
      <c r="R27" s="61"/>
      <c r="S27" s="61" t="s">
        <v>215</v>
      </c>
      <c r="T27" s="62"/>
      <c r="U27" s="62"/>
      <c r="V27" s="61"/>
      <c r="W27" s="61" t="s">
        <v>215</v>
      </c>
      <c r="X27" s="62"/>
      <c r="Y27" s="62"/>
      <c r="Z27" s="61"/>
      <c r="AA27" s="61" t="s">
        <v>215</v>
      </c>
      <c r="AB27" s="62"/>
      <c r="AC27" s="62"/>
      <c r="AD27" s="61"/>
      <c r="AE27" s="61" t="s">
        <v>215</v>
      </c>
      <c r="AF27" s="62"/>
      <c r="AG27" s="62"/>
      <c r="AH27" s="61"/>
    </row>
    <row r="28" spans="1:34" ht="15.75" thickBot="1" x14ac:dyDescent="0.3">
      <c r="A28" s="35"/>
      <c r="B28" s="78" t="s">
        <v>51</v>
      </c>
      <c r="C28" s="64" t="s">
        <v>215</v>
      </c>
      <c r="D28" s="55"/>
      <c r="E28" s="56">
        <v>73541</v>
      </c>
      <c r="F28" s="57" t="s">
        <v>215</v>
      </c>
      <c r="G28" s="64"/>
      <c r="H28" s="55"/>
      <c r="I28" s="56">
        <v>72225</v>
      </c>
      <c r="J28" s="57" t="s">
        <v>215</v>
      </c>
      <c r="K28" s="64" t="s">
        <v>215</v>
      </c>
      <c r="L28" s="55"/>
      <c r="M28" s="56">
        <v>74164</v>
      </c>
      <c r="N28" s="57" t="s">
        <v>215</v>
      </c>
      <c r="O28" s="64"/>
      <c r="P28" s="55"/>
      <c r="Q28" s="56">
        <v>76245</v>
      </c>
      <c r="R28" s="57" t="s">
        <v>215</v>
      </c>
      <c r="S28" s="64" t="s">
        <v>215</v>
      </c>
      <c r="T28" s="73"/>
      <c r="U28" s="74">
        <v>76940</v>
      </c>
      <c r="V28" s="75" t="s">
        <v>215</v>
      </c>
      <c r="W28" s="64" t="s">
        <v>215</v>
      </c>
      <c r="X28" s="73"/>
      <c r="Y28" s="74">
        <v>76329</v>
      </c>
      <c r="Z28" s="75" t="s">
        <v>215</v>
      </c>
      <c r="AA28" s="64" t="s">
        <v>215</v>
      </c>
      <c r="AB28" s="73"/>
      <c r="AC28" s="74">
        <v>77030</v>
      </c>
      <c r="AD28" s="75" t="s">
        <v>215</v>
      </c>
      <c r="AE28" s="64" t="s">
        <v>215</v>
      </c>
      <c r="AF28" s="73"/>
      <c r="AG28" s="74">
        <v>82932</v>
      </c>
      <c r="AH28" s="75" t="s">
        <v>215</v>
      </c>
    </row>
    <row r="29" spans="1:34" x14ac:dyDescent="0.25">
      <c r="A29" s="35"/>
      <c r="B29" s="61"/>
      <c r="C29" s="61" t="s">
        <v>215</v>
      </c>
      <c r="D29" s="62"/>
      <c r="E29" s="62"/>
      <c r="F29" s="61"/>
      <c r="G29" s="61"/>
      <c r="H29" s="62"/>
      <c r="I29" s="62"/>
      <c r="J29" s="61"/>
      <c r="K29" s="61" t="s">
        <v>215</v>
      </c>
      <c r="L29" s="62"/>
      <c r="M29" s="62"/>
      <c r="N29" s="61"/>
      <c r="O29" s="61"/>
      <c r="P29" s="62"/>
      <c r="Q29" s="62"/>
      <c r="R29" s="61"/>
      <c r="S29" s="61" t="s">
        <v>215</v>
      </c>
      <c r="T29" s="62"/>
      <c r="U29" s="62"/>
      <c r="V29" s="61"/>
      <c r="W29" s="61" t="s">
        <v>215</v>
      </c>
      <c r="X29" s="62"/>
      <c r="Y29" s="62"/>
      <c r="Z29" s="61"/>
      <c r="AA29" s="61" t="s">
        <v>215</v>
      </c>
      <c r="AB29" s="62"/>
      <c r="AC29" s="62"/>
      <c r="AD29" s="61"/>
      <c r="AE29" s="61" t="s">
        <v>215</v>
      </c>
      <c r="AF29" s="62"/>
      <c r="AG29" s="62"/>
      <c r="AH29" s="61"/>
    </row>
    <row r="30" spans="1:34" x14ac:dyDescent="0.25">
      <c r="A30" s="35"/>
      <c r="B30" s="58" t="s">
        <v>52</v>
      </c>
      <c r="C30" s="53" t="s">
        <v>215</v>
      </c>
      <c r="D30" s="11"/>
      <c r="E30" s="59">
        <v>17940</v>
      </c>
      <c r="F30" s="51" t="s">
        <v>215</v>
      </c>
      <c r="G30" s="53"/>
      <c r="H30" s="11"/>
      <c r="I30" s="59">
        <v>21342</v>
      </c>
      <c r="J30" s="51" t="s">
        <v>215</v>
      </c>
      <c r="K30" s="53" t="s">
        <v>215</v>
      </c>
      <c r="L30" s="11"/>
      <c r="M30" s="59">
        <v>21677</v>
      </c>
      <c r="N30" s="51" t="s">
        <v>215</v>
      </c>
      <c r="O30" s="53"/>
      <c r="P30" s="11"/>
      <c r="Q30" s="59">
        <v>19114</v>
      </c>
      <c r="R30" s="51" t="s">
        <v>215</v>
      </c>
      <c r="S30" s="53" t="s">
        <v>215</v>
      </c>
      <c r="T30" s="50"/>
      <c r="U30" s="71">
        <v>19661</v>
      </c>
      <c r="V30" s="72" t="s">
        <v>215</v>
      </c>
      <c r="W30" s="53" t="s">
        <v>215</v>
      </c>
      <c r="X30" s="50"/>
      <c r="Y30" s="71">
        <v>26187</v>
      </c>
      <c r="Z30" s="72" t="s">
        <v>215</v>
      </c>
      <c r="AA30" s="53" t="s">
        <v>215</v>
      </c>
      <c r="AB30" s="50"/>
      <c r="AC30" s="71">
        <v>30772</v>
      </c>
      <c r="AD30" s="72" t="s">
        <v>215</v>
      </c>
      <c r="AE30" s="53" t="s">
        <v>215</v>
      </c>
      <c r="AF30" s="50"/>
      <c r="AG30" s="71">
        <v>24667</v>
      </c>
      <c r="AH30" s="72" t="s">
        <v>215</v>
      </c>
    </row>
    <row r="31" spans="1:34" ht="15.75" thickBot="1" x14ac:dyDescent="0.3">
      <c r="A31" s="35"/>
      <c r="B31" s="54" t="s">
        <v>54</v>
      </c>
      <c r="C31" s="64" t="s">
        <v>215</v>
      </c>
      <c r="D31" s="55"/>
      <c r="E31" s="81" t="s">
        <v>441</v>
      </c>
      <c r="F31" s="57" t="s">
        <v>225</v>
      </c>
      <c r="G31" s="64"/>
      <c r="H31" s="55"/>
      <c r="I31" s="81">
        <v>802</v>
      </c>
      <c r="J31" s="57" t="s">
        <v>215</v>
      </c>
      <c r="K31" s="64" t="s">
        <v>215</v>
      </c>
      <c r="L31" s="55"/>
      <c r="M31" s="81" t="s">
        <v>442</v>
      </c>
      <c r="N31" s="57" t="s">
        <v>225</v>
      </c>
      <c r="O31" s="64"/>
      <c r="P31" s="55"/>
      <c r="Q31" s="81">
        <v>534</v>
      </c>
      <c r="R31" s="57" t="s">
        <v>215</v>
      </c>
      <c r="S31" s="64" t="s">
        <v>215</v>
      </c>
      <c r="T31" s="73"/>
      <c r="U31" s="80">
        <v>151</v>
      </c>
      <c r="V31" s="75" t="s">
        <v>215</v>
      </c>
      <c r="W31" s="64" t="s">
        <v>215</v>
      </c>
      <c r="X31" s="73"/>
      <c r="Y31" s="74">
        <v>1243</v>
      </c>
      <c r="Z31" s="75" t="s">
        <v>215</v>
      </c>
      <c r="AA31" s="64" t="s">
        <v>215</v>
      </c>
      <c r="AB31" s="73"/>
      <c r="AC31" s="80">
        <v>546</v>
      </c>
      <c r="AD31" s="75" t="s">
        <v>215</v>
      </c>
      <c r="AE31" s="64" t="s">
        <v>215</v>
      </c>
      <c r="AF31" s="73"/>
      <c r="AG31" s="80" t="s">
        <v>443</v>
      </c>
      <c r="AH31" s="75" t="s">
        <v>225</v>
      </c>
    </row>
    <row r="32" spans="1:34" x14ac:dyDescent="0.25">
      <c r="A32" s="35"/>
      <c r="B32" s="61"/>
      <c r="C32" s="61" t="s">
        <v>215</v>
      </c>
      <c r="D32" s="62"/>
      <c r="E32" s="62"/>
      <c r="F32" s="61"/>
      <c r="G32" s="61"/>
      <c r="H32" s="62"/>
      <c r="I32" s="62"/>
      <c r="J32" s="61"/>
      <c r="K32" s="61" t="s">
        <v>215</v>
      </c>
      <c r="L32" s="62"/>
      <c r="M32" s="62"/>
      <c r="N32" s="61"/>
      <c r="O32" s="61"/>
      <c r="P32" s="62"/>
      <c r="Q32" s="62"/>
      <c r="R32" s="61"/>
      <c r="S32" s="61" t="s">
        <v>215</v>
      </c>
      <c r="T32" s="62"/>
      <c r="U32" s="62"/>
      <c r="V32" s="61"/>
      <c r="W32" s="61" t="s">
        <v>215</v>
      </c>
      <c r="X32" s="62"/>
      <c r="Y32" s="62"/>
      <c r="Z32" s="61"/>
      <c r="AA32" s="61" t="s">
        <v>215</v>
      </c>
      <c r="AB32" s="62"/>
      <c r="AC32" s="62"/>
      <c r="AD32" s="61"/>
      <c r="AE32" s="61" t="s">
        <v>215</v>
      </c>
      <c r="AF32" s="62"/>
      <c r="AG32" s="62"/>
      <c r="AH32" s="61"/>
    </row>
    <row r="33" spans="1:34" x14ac:dyDescent="0.25">
      <c r="A33" s="35"/>
      <c r="B33" s="58" t="s">
        <v>55</v>
      </c>
      <c r="C33" s="53" t="s">
        <v>215</v>
      </c>
      <c r="D33" s="11"/>
      <c r="E33" s="59">
        <v>17816</v>
      </c>
      <c r="F33" s="51" t="s">
        <v>215</v>
      </c>
      <c r="G33" s="53"/>
      <c r="H33" s="11"/>
      <c r="I33" s="59">
        <v>22144</v>
      </c>
      <c r="J33" s="51" t="s">
        <v>215</v>
      </c>
      <c r="K33" s="53" t="s">
        <v>215</v>
      </c>
      <c r="L33" s="11"/>
      <c r="M33" s="59">
        <v>21430</v>
      </c>
      <c r="N33" s="51" t="s">
        <v>215</v>
      </c>
      <c r="O33" s="53"/>
      <c r="P33" s="11"/>
      <c r="Q33" s="59">
        <v>19648</v>
      </c>
      <c r="R33" s="51" t="s">
        <v>215</v>
      </c>
      <c r="S33" s="53" t="s">
        <v>215</v>
      </c>
      <c r="T33" s="50"/>
      <c r="U33" s="71">
        <v>19812</v>
      </c>
      <c r="V33" s="72" t="s">
        <v>215</v>
      </c>
      <c r="W33" s="53" t="s">
        <v>215</v>
      </c>
      <c r="X33" s="50"/>
      <c r="Y33" s="71">
        <v>27430</v>
      </c>
      <c r="Z33" s="72" t="s">
        <v>215</v>
      </c>
      <c r="AA33" s="53" t="s">
        <v>215</v>
      </c>
      <c r="AB33" s="50"/>
      <c r="AC33" s="71">
        <v>31318</v>
      </c>
      <c r="AD33" s="72" t="s">
        <v>215</v>
      </c>
      <c r="AE33" s="53" t="s">
        <v>215</v>
      </c>
      <c r="AF33" s="50"/>
      <c r="AG33" s="71">
        <v>24549</v>
      </c>
      <c r="AH33" s="72" t="s">
        <v>215</v>
      </c>
    </row>
    <row r="34" spans="1:34" ht="15.75" thickBot="1" x14ac:dyDescent="0.3">
      <c r="A34" s="35"/>
      <c r="B34" s="54" t="s">
        <v>56</v>
      </c>
      <c r="C34" s="64" t="s">
        <v>215</v>
      </c>
      <c r="D34" s="55"/>
      <c r="E34" s="56">
        <v>6414</v>
      </c>
      <c r="F34" s="57" t="s">
        <v>215</v>
      </c>
      <c r="G34" s="64"/>
      <c r="H34" s="55"/>
      <c r="I34" s="56">
        <v>7972</v>
      </c>
      <c r="J34" s="57" t="s">
        <v>215</v>
      </c>
      <c r="K34" s="64" t="s">
        <v>215</v>
      </c>
      <c r="L34" s="55"/>
      <c r="M34" s="56">
        <v>7621</v>
      </c>
      <c r="N34" s="57" t="s">
        <v>215</v>
      </c>
      <c r="O34" s="64"/>
      <c r="P34" s="55"/>
      <c r="Q34" s="56">
        <v>7178</v>
      </c>
      <c r="R34" s="57" t="s">
        <v>215</v>
      </c>
      <c r="S34" s="64" t="s">
        <v>215</v>
      </c>
      <c r="T34" s="73"/>
      <c r="U34" s="74">
        <v>6457</v>
      </c>
      <c r="V34" s="75" t="s">
        <v>215</v>
      </c>
      <c r="W34" s="64" t="s">
        <v>215</v>
      </c>
      <c r="X34" s="73"/>
      <c r="Y34" s="74">
        <v>10023</v>
      </c>
      <c r="Z34" s="75" t="s">
        <v>215</v>
      </c>
      <c r="AA34" s="64" t="s">
        <v>215</v>
      </c>
      <c r="AB34" s="73"/>
      <c r="AC34" s="74">
        <v>11630</v>
      </c>
      <c r="AD34" s="75" t="s">
        <v>215</v>
      </c>
      <c r="AE34" s="64" t="s">
        <v>215</v>
      </c>
      <c r="AF34" s="73"/>
      <c r="AG34" s="74">
        <v>7703</v>
      </c>
      <c r="AH34" s="75" t="s">
        <v>215</v>
      </c>
    </row>
    <row r="35" spans="1:34" x14ac:dyDescent="0.25">
      <c r="A35" s="35"/>
      <c r="B35" s="61"/>
      <c r="C35" s="61" t="s">
        <v>215</v>
      </c>
      <c r="D35" s="62"/>
      <c r="E35" s="62"/>
      <c r="F35" s="61"/>
      <c r="G35" s="61"/>
      <c r="H35" s="62"/>
      <c r="I35" s="62"/>
      <c r="J35" s="61"/>
      <c r="K35" s="61" t="s">
        <v>215</v>
      </c>
      <c r="L35" s="62"/>
      <c r="M35" s="62"/>
      <c r="N35" s="61"/>
      <c r="O35" s="61"/>
      <c r="P35" s="62"/>
      <c r="Q35" s="62"/>
      <c r="R35" s="61"/>
      <c r="S35" s="61" t="s">
        <v>215</v>
      </c>
      <c r="T35" s="62"/>
      <c r="U35" s="62"/>
      <c r="V35" s="61"/>
      <c r="W35" s="61" t="s">
        <v>215</v>
      </c>
      <c r="X35" s="62"/>
      <c r="Y35" s="62"/>
      <c r="Z35" s="61"/>
      <c r="AA35" s="61" t="s">
        <v>215</v>
      </c>
      <c r="AB35" s="62"/>
      <c r="AC35" s="62"/>
      <c r="AD35" s="61"/>
      <c r="AE35" s="61" t="s">
        <v>215</v>
      </c>
      <c r="AF35" s="62"/>
      <c r="AG35" s="62"/>
      <c r="AH35" s="61"/>
    </row>
    <row r="36" spans="1:34" ht="15.75" thickBot="1" x14ac:dyDescent="0.3">
      <c r="A36" s="35"/>
      <c r="B36" s="58" t="s">
        <v>57</v>
      </c>
      <c r="C36" s="53" t="s">
        <v>215</v>
      </c>
      <c r="D36" s="11" t="s">
        <v>218</v>
      </c>
      <c r="E36" s="59">
        <v>11402</v>
      </c>
      <c r="F36" s="51" t="s">
        <v>215</v>
      </c>
      <c r="G36" s="53"/>
      <c r="H36" s="11" t="s">
        <v>218</v>
      </c>
      <c r="I36" s="59">
        <v>14172</v>
      </c>
      <c r="J36" s="51" t="s">
        <v>215</v>
      </c>
      <c r="K36" s="53" t="s">
        <v>215</v>
      </c>
      <c r="L36" s="11" t="s">
        <v>218</v>
      </c>
      <c r="M36" s="59">
        <v>13809</v>
      </c>
      <c r="N36" s="51" t="s">
        <v>215</v>
      </c>
      <c r="O36" s="53"/>
      <c r="P36" s="11" t="s">
        <v>218</v>
      </c>
      <c r="Q36" s="59">
        <v>12470</v>
      </c>
      <c r="R36" s="51" t="s">
        <v>215</v>
      </c>
      <c r="S36" s="53" t="s">
        <v>215</v>
      </c>
      <c r="T36" s="50" t="s">
        <v>218</v>
      </c>
      <c r="U36" s="71">
        <v>13355</v>
      </c>
      <c r="V36" s="72" t="s">
        <v>215</v>
      </c>
      <c r="W36" s="53" t="s">
        <v>215</v>
      </c>
      <c r="X36" s="50" t="s">
        <v>218</v>
      </c>
      <c r="Y36" s="71">
        <v>17407</v>
      </c>
      <c r="Z36" s="72" t="s">
        <v>215</v>
      </c>
      <c r="AA36" s="53" t="s">
        <v>215</v>
      </c>
      <c r="AB36" s="50" t="s">
        <v>218</v>
      </c>
      <c r="AC36" s="71">
        <v>19688</v>
      </c>
      <c r="AD36" s="72" t="s">
        <v>215</v>
      </c>
      <c r="AE36" s="53" t="s">
        <v>215</v>
      </c>
      <c r="AF36" s="50" t="s">
        <v>218</v>
      </c>
      <c r="AG36" s="71">
        <v>16846</v>
      </c>
      <c r="AH36" s="72" t="s">
        <v>215</v>
      </c>
    </row>
    <row r="37" spans="1:34" ht="15.75" thickTop="1" x14ac:dyDescent="0.25">
      <c r="A37" s="35"/>
      <c r="B37" s="61"/>
      <c r="C37" s="61" t="s">
        <v>215</v>
      </c>
      <c r="D37" s="65"/>
      <c r="E37" s="65"/>
      <c r="F37" s="61"/>
      <c r="G37" s="61"/>
      <c r="H37" s="65"/>
      <c r="I37" s="65"/>
      <c r="J37" s="61"/>
      <c r="K37" s="61" t="s">
        <v>215</v>
      </c>
      <c r="L37" s="65"/>
      <c r="M37" s="65"/>
      <c r="N37" s="61"/>
      <c r="O37" s="61"/>
      <c r="P37" s="65"/>
      <c r="Q37" s="65"/>
      <c r="R37" s="61"/>
      <c r="S37" s="61" t="s">
        <v>215</v>
      </c>
      <c r="T37" s="65"/>
      <c r="U37" s="65"/>
      <c r="V37" s="61"/>
      <c r="W37" s="61" t="s">
        <v>215</v>
      </c>
      <c r="X37" s="65"/>
      <c r="Y37" s="65"/>
      <c r="Z37" s="61"/>
      <c r="AA37" s="61" t="s">
        <v>215</v>
      </c>
      <c r="AB37" s="65"/>
      <c r="AC37" s="65"/>
      <c r="AD37" s="61"/>
      <c r="AE37" s="61" t="s">
        <v>215</v>
      </c>
      <c r="AF37" s="65"/>
      <c r="AG37" s="65"/>
      <c r="AH37" s="61"/>
    </row>
    <row r="38" spans="1:34" x14ac:dyDescent="0.25">
      <c r="A38" s="35"/>
      <c r="B38" s="54" t="s">
        <v>58</v>
      </c>
      <c r="C38" s="64" t="s">
        <v>215</v>
      </c>
      <c r="D38" s="55" t="s">
        <v>218</v>
      </c>
      <c r="E38" s="81">
        <v>0.14000000000000001</v>
      </c>
      <c r="F38" s="57" t="s">
        <v>215</v>
      </c>
      <c r="G38" s="64"/>
      <c r="H38" s="55" t="s">
        <v>218</v>
      </c>
      <c r="I38" s="81">
        <v>0.18</v>
      </c>
      <c r="J38" s="57" t="s">
        <v>215</v>
      </c>
      <c r="K38" s="64" t="s">
        <v>215</v>
      </c>
      <c r="L38" s="55" t="s">
        <v>218</v>
      </c>
      <c r="M38" s="81">
        <v>0.18</v>
      </c>
      <c r="N38" s="57" t="s">
        <v>215</v>
      </c>
      <c r="O38" s="64"/>
      <c r="P38" s="55" t="s">
        <v>218</v>
      </c>
      <c r="Q38" s="81">
        <v>0.16</v>
      </c>
      <c r="R38" s="57" t="s">
        <v>215</v>
      </c>
      <c r="S38" s="64" t="s">
        <v>215</v>
      </c>
      <c r="T38" s="73" t="s">
        <v>218</v>
      </c>
      <c r="U38" s="80">
        <v>0.17</v>
      </c>
      <c r="V38" s="75" t="s">
        <v>215</v>
      </c>
      <c r="W38" s="64" t="s">
        <v>215</v>
      </c>
      <c r="X38" s="73" t="s">
        <v>218</v>
      </c>
      <c r="Y38" s="80">
        <v>0.23</v>
      </c>
      <c r="Z38" s="75" t="s">
        <v>215</v>
      </c>
      <c r="AA38" s="64" t="s">
        <v>215</v>
      </c>
      <c r="AB38" s="73" t="s">
        <v>218</v>
      </c>
      <c r="AC38" s="80">
        <v>0.26</v>
      </c>
      <c r="AD38" s="75" t="s">
        <v>215</v>
      </c>
      <c r="AE38" s="64" t="s">
        <v>215</v>
      </c>
      <c r="AF38" s="73" t="s">
        <v>218</v>
      </c>
      <c r="AG38" s="80">
        <v>0.22</v>
      </c>
      <c r="AH38" s="75" t="s">
        <v>215</v>
      </c>
    </row>
    <row r="39" spans="1:34" x14ac:dyDescent="0.25">
      <c r="A39" s="35"/>
      <c r="B39" s="58" t="s">
        <v>59</v>
      </c>
      <c r="C39" s="53" t="s">
        <v>215</v>
      </c>
      <c r="D39" s="11" t="s">
        <v>218</v>
      </c>
      <c r="E39" s="77">
        <v>0.14000000000000001</v>
      </c>
      <c r="F39" s="51" t="s">
        <v>215</v>
      </c>
      <c r="G39" s="53"/>
      <c r="H39" s="11" t="s">
        <v>218</v>
      </c>
      <c r="I39" s="77">
        <v>0.18</v>
      </c>
      <c r="J39" s="51" t="s">
        <v>215</v>
      </c>
      <c r="K39" s="53" t="s">
        <v>215</v>
      </c>
      <c r="L39" s="11" t="s">
        <v>218</v>
      </c>
      <c r="M39" s="77">
        <v>0.17</v>
      </c>
      <c r="N39" s="51" t="s">
        <v>215</v>
      </c>
      <c r="O39" s="53"/>
      <c r="P39" s="11" t="s">
        <v>218</v>
      </c>
      <c r="Q39" s="77">
        <v>0.16</v>
      </c>
      <c r="R39" s="51" t="s">
        <v>215</v>
      </c>
      <c r="S39" s="53" t="s">
        <v>215</v>
      </c>
      <c r="T39" s="50" t="s">
        <v>218</v>
      </c>
      <c r="U39" s="76">
        <v>0.17</v>
      </c>
      <c r="V39" s="72" t="s">
        <v>215</v>
      </c>
      <c r="W39" s="53" t="s">
        <v>215</v>
      </c>
      <c r="X39" s="50" t="s">
        <v>218</v>
      </c>
      <c r="Y39" s="76">
        <v>0.22</v>
      </c>
      <c r="Z39" s="72" t="s">
        <v>215</v>
      </c>
      <c r="AA39" s="53" t="s">
        <v>215</v>
      </c>
      <c r="AB39" s="50" t="s">
        <v>218</v>
      </c>
      <c r="AC39" s="76">
        <v>0.25</v>
      </c>
      <c r="AD39" s="72" t="s">
        <v>215</v>
      </c>
      <c r="AE39" s="53" t="s">
        <v>215</v>
      </c>
      <c r="AF39" s="50" t="s">
        <v>218</v>
      </c>
      <c r="AG39" s="76">
        <v>0.22</v>
      </c>
      <c r="AH39" s="72" t="s">
        <v>215</v>
      </c>
    </row>
    <row r="40" spans="1:34" ht="26.25" thickBot="1" x14ac:dyDescent="0.3">
      <c r="A40" s="35"/>
      <c r="B40" s="54" t="s">
        <v>444</v>
      </c>
      <c r="C40" s="64" t="s">
        <v>215</v>
      </c>
      <c r="D40" s="55"/>
      <c r="E40" s="56">
        <v>79616</v>
      </c>
      <c r="F40" s="57" t="s">
        <v>215</v>
      </c>
      <c r="G40" s="64"/>
      <c r="H40" s="55"/>
      <c r="I40" s="56">
        <v>79060</v>
      </c>
      <c r="J40" s="57" t="s">
        <v>215</v>
      </c>
      <c r="K40" s="64" t="s">
        <v>215</v>
      </c>
      <c r="L40" s="55"/>
      <c r="M40" s="56">
        <v>78272</v>
      </c>
      <c r="N40" s="57" t="s">
        <v>215</v>
      </c>
      <c r="O40" s="64"/>
      <c r="P40" s="55"/>
      <c r="Q40" s="56">
        <v>77636</v>
      </c>
      <c r="R40" s="57" t="s">
        <v>215</v>
      </c>
      <c r="S40" s="64" t="s">
        <v>215</v>
      </c>
      <c r="T40" s="73"/>
      <c r="U40" s="74">
        <v>77308</v>
      </c>
      <c r="V40" s="75" t="s">
        <v>215</v>
      </c>
      <c r="W40" s="64" t="s">
        <v>215</v>
      </c>
      <c r="X40" s="73"/>
      <c r="Y40" s="74">
        <v>76888</v>
      </c>
      <c r="Z40" s="75" t="s">
        <v>215</v>
      </c>
      <c r="AA40" s="64" t="s">
        <v>215</v>
      </c>
      <c r="AB40" s="73"/>
      <c r="AC40" s="74">
        <v>76452</v>
      </c>
      <c r="AD40" s="75" t="s">
        <v>215</v>
      </c>
      <c r="AE40" s="64" t="s">
        <v>215</v>
      </c>
      <c r="AF40" s="73"/>
      <c r="AG40" s="74">
        <v>76032</v>
      </c>
      <c r="AH40" s="75" t="s">
        <v>215</v>
      </c>
    </row>
    <row r="41" spans="1:34" ht="15.75" thickTop="1" x14ac:dyDescent="0.25">
      <c r="A41" s="35"/>
      <c r="B41" s="61"/>
      <c r="C41" s="61" t="s">
        <v>215</v>
      </c>
      <c r="D41" s="65"/>
      <c r="E41" s="65"/>
      <c r="F41" s="61"/>
      <c r="G41" s="61"/>
      <c r="H41" s="65"/>
      <c r="I41" s="65"/>
      <c r="J41" s="61"/>
      <c r="K41" s="61" t="s">
        <v>215</v>
      </c>
      <c r="L41" s="65"/>
      <c r="M41" s="65"/>
      <c r="N41" s="61"/>
      <c r="O41" s="61"/>
      <c r="P41" s="65"/>
      <c r="Q41" s="65"/>
      <c r="R41" s="61"/>
      <c r="S41" s="61" t="s">
        <v>215</v>
      </c>
      <c r="T41" s="65"/>
      <c r="U41" s="65"/>
      <c r="V41" s="61"/>
      <c r="W41" s="61" t="s">
        <v>215</v>
      </c>
      <c r="X41" s="65"/>
      <c r="Y41" s="65"/>
      <c r="Z41" s="61"/>
      <c r="AA41" s="61" t="s">
        <v>215</v>
      </c>
      <c r="AB41" s="65"/>
      <c r="AC41" s="65"/>
      <c r="AD41" s="61"/>
      <c r="AE41" s="61" t="s">
        <v>215</v>
      </c>
      <c r="AF41" s="65"/>
      <c r="AG41" s="65"/>
      <c r="AH41" s="61"/>
    </row>
    <row r="42" spans="1:34" ht="26.25" thickBot="1" x14ac:dyDescent="0.3">
      <c r="A42" s="35"/>
      <c r="B42" s="58" t="s">
        <v>445</v>
      </c>
      <c r="C42" s="53" t="s">
        <v>215</v>
      </c>
      <c r="D42" s="11"/>
      <c r="E42" s="59">
        <v>82548</v>
      </c>
      <c r="F42" s="51" t="s">
        <v>215</v>
      </c>
      <c r="G42" s="53"/>
      <c r="H42" s="11"/>
      <c r="I42" s="59">
        <v>81404</v>
      </c>
      <c r="J42" s="51" t="s">
        <v>215</v>
      </c>
      <c r="K42" s="53" t="s">
        <v>215</v>
      </c>
      <c r="L42" s="11"/>
      <c r="M42" s="59">
        <v>80520</v>
      </c>
      <c r="N42" s="51" t="s">
        <v>215</v>
      </c>
      <c r="O42" s="53"/>
      <c r="P42" s="11"/>
      <c r="Q42" s="59">
        <v>79652</v>
      </c>
      <c r="R42" s="51" t="s">
        <v>215</v>
      </c>
      <c r="S42" s="53" t="s">
        <v>215</v>
      </c>
      <c r="T42" s="50"/>
      <c r="U42" s="71">
        <v>78740</v>
      </c>
      <c r="V42" s="72" t="s">
        <v>215</v>
      </c>
      <c r="W42" s="53" t="s">
        <v>215</v>
      </c>
      <c r="X42" s="50"/>
      <c r="Y42" s="71">
        <v>78036</v>
      </c>
      <c r="Z42" s="72" t="s">
        <v>215</v>
      </c>
      <c r="AA42" s="53" t="s">
        <v>215</v>
      </c>
      <c r="AB42" s="50"/>
      <c r="AC42" s="71">
        <v>77552</v>
      </c>
      <c r="AD42" s="72" t="s">
        <v>215</v>
      </c>
      <c r="AE42" s="53" t="s">
        <v>215</v>
      </c>
      <c r="AF42" s="50"/>
      <c r="AG42" s="71">
        <v>77256</v>
      </c>
      <c r="AH42" s="72" t="s">
        <v>215</v>
      </c>
    </row>
    <row r="43" spans="1:34" ht="15.75" thickTop="1" x14ac:dyDescent="0.25">
      <c r="A43" s="35"/>
      <c r="B43" s="61"/>
      <c r="C43" s="61" t="s">
        <v>215</v>
      </c>
      <c r="D43" s="65"/>
      <c r="E43" s="65"/>
      <c r="F43" s="61"/>
      <c r="G43" s="61"/>
      <c r="H43" s="65"/>
      <c r="I43" s="65"/>
      <c r="J43" s="61"/>
      <c r="K43" s="61" t="s">
        <v>215</v>
      </c>
      <c r="L43" s="65"/>
      <c r="M43" s="65"/>
      <c r="N43" s="61"/>
      <c r="O43" s="61"/>
      <c r="P43" s="65"/>
      <c r="Q43" s="65"/>
      <c r="R43" s="61"/>
      <c r="S43" s="61" t="s">
        <v>215</v>
      </c>
      <c r="T43" s="65"/>
      <c r="U43" s="65"/>
      <c r="V43" s="61"/>
      <c r="W43" s="61" t="s">
        <v>215</v>
      </c>
      <c r="X43" s="65"/>
      <c r="Y43" s="65"/>
      <c r="Z43" s="61"/>
      <c r="AA43" s="61" t="s">
        <v>215</v>
      </c>
      <c r="AB43" s="65"/>
      <c r="AC43" s="65"/>
      <c r="AD43" s="61"/>
      <c r="AE43" s="61" t="s">
        <v>215</v>
      </c>
      <c r="AF43" s="65"/>
      <c r="AG43" s="65"/>
      <c r="AH43" s="61"/>
    </row>
  </sheetData>
  <mergeCells count="46">
    <mergeCell ref="A1:A2"/>
    <mergeCell ref="B1:AH1"/>
    <mergeCell ref="B2:AH2"/>
    <mergeCell ref="A3:A43"/>
    <mergeCell ref="B3:AH3"/>
    <mergeCell ref="B4:AH4"/>
    <mergeCell ref="B5:AH5"/>
    <mergeCell ref="B6:AH6"/>
    <mergeCell ref="AD9:AD10"/>
    <mergeCell ref="AE9:AE10"/>
    <mergeCell ref="AF9:AG9"/>
    <mergeCell ref="AF10:AG10"/>
    <mergeCell ref="AH9:AH10"/>
    <mergeCell ref="D11:E11"/>
    <mergeCell ref="H11:I11"/>
    <mergeCell ref="L11:AC11"/>
    <mergeCell ref="AF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 customWidth="1"/>
    <col min="5" max="5" width="8.42578125" customWidth="1"/>
    <col min="8" max="8" width="1.85546875" bestFit="1" customWidth="1"/>
    <col min="9" max="9" width="7.85546875" bestFit="1" customWidth="1"/>
    <col min="12" max="12" width="1.85546875" bestFit="1" customWidth="1"/>
    <col min="13" max="13" width="7.85546875" bestFit="1" customWidth="1"/>
    <col min="14" max="14" width="3.140625" bestFit="1" customWidth="1"/>
    <col min="16" max="16" width="2.5703125" customWidth="1"/>
    <col min="17" max="17" width="11.140625" customWidth="1"/>
  </cols>
  <sheetData>
    <row r="1" spans="1:18" ht="15" customHeight="1" x14ac:dyDescent="0.25">
      <c r="A1" s="9" t="s">
        <v>4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5" t="s">
        <v>446</v>
      </c>
      <c r="B3" s="34" t="s">
        <v>6</v>
      </c>
      <c r="C3" s="34"/>
      <c r="D3" s="34"/>
      <c r="E3" s="34"/>
      <c r="F3" s="34"/>
      <c r="G3" s="34"/>
      <c r="H3" s="34"/>
      <c r="I3" s="34"/>
      <c r="J3" s="34"/>
      <c r="K3" s="34"/>
      <c r="L3" s="34"/>
      <c r="M3" s="34"/>
      <c r="N3" s="34"/>
      <c r="O3" s="34"/>
      <c r="P3" s="34"/>
      <c r="Q3" s="34"/>
      <c r="R3" s="34"/>
    </row>
    <row r="4" spans="1:18" x14ac:dyDescent="0.25">
      <c r="A4" s="35"/>
      <c r="B4" s="95" t="s">
        <v>447</v>
      </c>
      <c r="C4" s="95"/>
      <c r="D4" s="95"/>
      <c r="E4" s="95"/>
      <c r="F4" s="95"/>
      <c r="G4" s="95"/>
      <c r="H4" s="95"/>
      <c r="I4" s="95"/>
      <c r="J4" s="95"/>
      <c r="K4" s="95"/>
      <c r="L4" s="95"/>
      <c r="M4" s="95"/>
      <c r="N4" s="95"/>
      <c r="O4" s="95"/>
      <c r="P4" s="95"/>
      <c r="Q4" s="95"/>
      <c r="R4" s="95"/>
    </row>
    <row r="5" spans="1:18" x14ac:dyDescent="0.25">
      <c r="A5" s="35"/>
      <c r="B5" s="95" t="s">
        <v>448</v>
      </c>
      <c r="C5" s="95"/>
      <c r="D5" s="95"/>
      <c r="E5" s="95"/>
      <c r="F5" s="95"/>
      <c r="G5" s="95"/>
      <c r="H5" s="95"/>
      <c r="I5" s="95"/>
      <c r="J5" s="95"/>
      <c r="K5" s="95"/>
      <c r="L5" s="95"/>
      <c r="M5" s="95"/>
      <c r="N5" s="95"/>
      <c r="O5" s="95"/>
      <c r="P5" s="95"/>
      <c r="Q5" s="95"/>
      <c r="R5" s="95"/>
    </row>
    <row r="6" spans="1:18" x14ac:dyDescent="0.25">
      <c r="A6" s="35"/>
      <c r="B6" s="95" t="s">
        <v>449</v>
      </c>
      <c r="C6" s="95"/>
      <c r="D6" s="95"/>
      <c r="E6" s="95"/>
      <c r="F6" s="95"/>
      <c r="G6" s="95"/>
      <c r="H6" s="95"/>
      <c r="I6" s="95"/>
      <c r="J6" s="95"/>
      <c r="K6" s="95"/>
      <c r="L6" s="95"/>
      <c r="M6" s="95"/>
      <c r="N6" s="95"/>
      <c r="O6" s="95"/>
      <c r="P6" s="95"/>
      <c r="Q6" s="95"/>
      <c r="R6" s="95"/>
    </row>
    <row r="7" spans="1:18" x14ac:dyDescent="0.25">
      <c r="A7" s="35"/>
      <c r="B7" s="11"/>
      <c r="C7" s="11"/>
      <c r="D7" s="11"/>
      <c r="E7" s="11"/>
      <c r="F7" s="11"/>
      <c r="G7" s="11"/>
      <c r="H7" s="11"/>
      <c r="I7" s="11"/>
      <c r="J7" s="11"/>
      <c r="K7" s="11"/>
      <c r="L7" s="11"/>
      <c r="M7" s="11"/>
      <c r="N7" s="11"/>
      <c r="O7" s="11"/>
      <c r="P7" s="11"/>
      <c r="Q7" s="11"/>
      <c r="R7" s="11"/>
    </row>
    <row r="8" spans="1:18" x14ac:dyDescent="0.25">
      <c r="A8" s="35"/>
      <c r="B8" s="93" t="s">
        <v>450</v>
      </c>
      <c r="C8" s="66"/>
      <c r="D8" s="89" t="s">
        <v>451</v>
      </c>
      <c r="E8" s="89"/>
      <c r="F8" s="66"/>
      <c r="G8" s="66"/>
      <c r="H8" s="89" t="s">
        <v>454</v>
      </c>
      <c r="I8" s="89"/>
      <c r="J8" s="66"/>
      <c r="K8" s="66"/>
      <c r="L8" s="89" t="s">
        <v>457</v>
      </c>
      <c r="M8" s="89"/>
      <c r="N8" s="66"/>
      <c r="O8" s="66"/>
      <c r="P8" s="89" t="s">
        <v>459</v>
      </c>
      <c r="Q8" s="89"/>
      <c r="R8" s="66"/>
    </row>
    <row r="9" spans="1:18" x14ac:dyDescent="0.25">
      <c r="A9" s="35"/>
      <c r="B9" s="93"/>
      <c r="C9" s="66"/>
      <c r="D9" s="89" t="s">
        <v>452</v>
      </c>
      <c r="E9" s="89"/>
      <c r="F9" s="66"/>
      <c r="G9" s="66"/>
      <c r="H9" s="89" t="s">
        <v>455</v>
      </c>
      <c r="I9" s="89"/>
      <c r="J9" s="66"/>
      <c r="K9" s="66"/>
      <c r="L9" s="89" t="s">
        <v>458</v>
      </c>
      <c r="M9" s="89"/>
      <c r="N9" s="66"/>
      <c r="O9" s="66"/>
      <c r="P9" s="89" t="s">
        <v>453</v>
      </c>
      <c r="Q9" s="89"/>
      <c r="R9" s="66"/>
    </row>
    <row r="10" spans="1:18" ht="15.75" thickBot="1" x14ac:dyDescent="0.3">
      <c r="A10" s="35"/>
      <c r="B10" s="93"/>
      <c r="C10" s="66"/>
      <c r="D10" s="83" t="s">
        <v>453</v>
      </c>
      <c r="E10" s="83"/>
      <c r="F10" s="66"/>
      <c r="G10" s="66"/>
      <c r="H10" s="83" t="s">
        <v>456</v>
      </c>
      <c r="I10" s="83"/>
      <c r="J10" s="66"/>
      <c r="K10" s="66"/>
      <c r="L10" s="83"/>
      <c r="M10" s="83"/>
      <c r="N10" s="66"/>
      <c r="O10" s="66"/>
      <c r="P10" s="83"/>
      <c r="Q10" s="83"/>
      <c r="R10" s="66"/>
    </row>
    <row r="11" spans="1:18" x14ac:dyDescent="0.25">
      <c r="A11" s="35"/>
      <c r="B11" s="69" t="s">
        <v>460</v>
      </c>
      <c r="C11" s="55"/>
      <c r="D11" s="55"/>
      <c r="E11" s="55"/>
      <c r="F11" s="55"/>
      <c r="G11" s="55"/>
      <c r="H11" s="55"/>
      <c r="I11" s="55"/>
      <c r="J11" s="55"/>
      <c r="K11" s="55"/>
      <c r="L11" s="55"/>
      <c r="M11" s="55"/>
      <c r="N11" s="55"/>
      <c r="O11" s="55"/>
      <c r="P11" s="55"/>
      <c r="Q11" s="55"/>
      <c r="R11" s="55"/>
    </row>
    <row r="12" spans="1:18" x14ac:dyDescent="0.25">
      <c r="A12" s="35"/>
      <c r="B12" s="58" t="s">
        <v>461</v>
      </c>
      <c r="C12" s="11"/>
      <c r="D12" s="11"/>
      <c r="E12" s="11"/>
      <c r="F12" s="11"/>
      <c r="G12" s="11"/>
      <c r="H12" s="11"/>
      <c r="I12" s="11"/>
      <c r="J12" s="11"/>
      <c r="K12" s="11"/>
      <c r="L12" s="11"/>
      <c r="M12" s="11"/>
      <c r="N12" s="11"/>
      <c r="O12" s="11"/>
      <c r="P12" s="11"/>
      <c r="Q12" s="11"/>
      <c r="R12" s="11"/>
    </row>
    <row r="13" spans="1:18" x14ac:dyDescent="0.25">
      <c r="A13" s="35"/>
      <c r="B13" s="90">
        <v>40908</v>
      </c>
      <c r="C13" s="55"/>
      <c r="D13" s="55" t="s">
        <v>218</v>
      </c>
      <c r="E13" s="56">
        <v>5711000</v>
      </c>
      <c r="F13" s="57"/>
      <c r="G13" s="55"/>
      <c r="H13" s="55" t="s">
        <v>218</v>
      </c>
      <c r="I13" s="56">
        <v>2508000</v>
      </c>
      <c r="J13" s="57"/>
      <c r="K13" s="55"/>
      <c r="L13" s="55" t="s">
        <v>218</v>
      </c>
      <c r="M13" s="56">
        <v>3403000</v>
      </c>
      <c r="N13" s="57" t="s">
        <v>462</v>
      </c>
      <c r="O13" s="55"/>
      <c r="P13" s="55" t="s">
        <v>218</v>
      </c>
      <c r="Q13" s="56">
        <v>4816000</v>
      </c>
      <c r="R13" s="57"/>
    </row>
    <row r="14" spans="1:18" x14ac:dyDescent="0.25">
      <c r="A14" s="35"/>
      <c r="B14" s="91">
        <v>41274</v>
      </c>
      <c r="C14" s="11"/>
      <c r="D14" s="11" t="s">
        <v>218</v>
      </c>
      <c r="E14" s="59">
        <v>4816000</v>
      </c>
      <c r="F14" s="51"/>
      <c r="G14" s="11"/>
      <c r="H14" s="11" t="s">
        <v>218</v>
      </c>
      <c r="I14" s="59">
        <v>4294000</v>
      </c>
      <c r="J14" s="51"/>
      <c r="K14" s="11"/>
      <c r="L14" s="11" t="s">
        <v>218</v>
      </c>
      <c r="M14" s="59">
        <v>2875000</v>
      </c>
      <c r="N14" s="51" t="s">
        <v>462</v>
      </c>
      <c r="O14" s="11"/>
      <c r="P14" s="11" t="s">
        <v>218</v>
      </c>
      <c r="Q14" s="59">
        <v>6235000</v>
      </c>
      <c r="R14" s="51"/>
    </row>
    <row r="15" spans="1:18" x14ac:dyDescent="0.25">
      <c r="A15" s="35"/>
      <c r="B15" s="90">
        <v>41639</v>
      </c>
      <c r="C15" s="55"/>
      <c r="D15" s="55" t="s">
        <v>218</v>
      </c>
      <c r="E15" s="56">
        <v>6235000</v>
      </c>
      <c r="F15" s="57"/>
      <c r="G15" s="55"/>
      <c r="H15" s="55" t="s">
        <v>218</v>
      </c>
      <c r="I15" s="56">
        <v>2901000</v>
      </c>
      <c r="J15" s="57"/>
      <c r="K15" s="55"/>
      <c r="L15" s="55" t="s">
        <v>218</v>
      </c>
      <c r="M15" s="56">
        <v>5980000</v>
      </c>
      <c r="N15" s="57" t="s">
        <v>462</v>
      </c>
      <c r="O15" s="55"/>
      <c r="P15" s="55" t="s">
        <v>218</v>
      </c>
      <c r="Q15" s="56">
        <v>3156000</v>
      </c>
      <c r="R15" s="57"/>
    </row>
    <row r="16" spans="1:18" x14ac:dyDescent="0.25">
      <c r="A16" s="35"/>
      <c r="B16" s="11"/>
      <c r="C16" s="41"/>
      <c r="D16" s="41"/>
      <c r="E16" s="41"/>
      <c r="F16" s="41"/>
      <c r="G16" s="41"/>
      <c r="H16" s="41"/>
      <c r="I16" s="41"/>
      <c r="J16" s="41"/>
      <c r="K16" s="41"/>
      <c r="L16" s="41"/>
      <c r="M16" s="41"/>
      <c r="N16" s="41"/>
      <c r="O16" s="41"/>
      <c r="P16" s="41"/>
      <c r="Q16" s="41"/>
      <c r="R16" s="41"/>
    </row>
    <row r="17" spans="1:18" x14ac:dyDescent="0.25">
      <c r="A17" s="35"/>
      <c r="B17" s="79" t="s">
        <v>463</v>
      </c>
      <c r="C17" s="11"/>
      <c r="D17" s="11"/>
      <c r="E17" s="11"/>
      <c r="F17" s="11"/>
      <c r="G17" s="11"/>
      <c r="H17" s="11"/>
      <c r="I17" s="11"/>
      <c r="J17" s="11"/>
      <c r="K17" s="11"/>
      <c r="L17" s="11"/>
      <c r="M17" s="11"/>
      <c r="N17" s="11"/>
      <c r="O17" s="11"/>
      <c r="P17" s="11"/>
      <c r="Q17" s="11"/>
      <c r="R17" s="11"/>
    </row>
    <row r="18" spans="1:18" x14ac:dyDescent="0.25">
      <c r="A18" s="35"/>
      <c r="B18" s="54" t="s">
        <v>461</v>
      </c>
      <c r="C18" s="55"/>
      <c r="D18" s="55"/>
      <c r="E18" s="55"/>
      <c r="F18" s="55"/>
      <c r="G18" s="55"/>
      <c r="H18" s="55"/>
      <c r="I18" s="55"/>
      <c r="J18" s="55"/>
      <c r="K18" s="55"/>
      <c r="L18" s="55"/>
      <c r="M18" s="55"/>
      <c r="N18" s="55"/>
      <c r="O18" s="55"/>
      <c r="P18" s="55"/>
      <c r="Q18" s="55"/>
      <c r="R18" s="55"/>
    </row>
    <row r="19" spans="1:18" x14ac:dyDescent="0.25">
      <c r="A19" s="35"/>
      <c r="B19" s="91">
        <v>40908</v>
      </c>
      <c r="C19" s="11"/>
      <c r="D19" s="11" t="s">
        <v>218</v>
      </c>
      <c r="E19" s="59">
        <v>7689000</v>
      </c>
      <c r="F19" s="51"/>
      <c r="G19" s="11"/>
      <c r="H19" s="51" t="s">
        <v>218</v>
      </c>
      <c r="I19" s="60" t="s">
        <v>464</v>
      </c>
      <c r="J19" s="51"/>
      <c r="K19" s="11"/>
      <c r="L19" s="11" t="s">
        <v>218</v>
      </c>
      <c r="M19" s="59">
        <v>978000</v>
      </c>
      <c r="N19" s="51" t="s">
        <v>465</v>
      </c>
      <c r="O19" s="11"/>
      <c r="P19" s="11" t="s">
        <v>218</v>
      </c>
      <c r="Q19" s="59">
        <v>6711000</v>
      </c>
      <c r="R19" s="51"/>
    </row>
    <row r="20" spans="1:18" x14ac:dyDescent="0.25">
      <c r="A20" s="35"/>
      <c r="B20" s="90">
        <v>41274</v>
      </c>
      <c r="C20" s="55"/>
      <c r="D20" s="55" t="s">
        <v>218</v>
      </c>
      <c r="E20" s="56">
        <v>6711000</v>
      </c>
      <c r="F20" s="57"/>
      <c r="G20" s="55"/>
      <c r="H20" s="57" t="s">
        <v>218</v>
      </c>
      <c r="I20" s="92" t="s">
        <v>464</v>
      </c>
      <c r="J20" s="57"/>
      <c r="K20" s="55"/>
      <c r="L20" s="55" t="s">
        <v>218</v>
      </c>
      <c r="M20" s="56">
        <v>746000</v>
      </c>
      <c r="N20" s="57" t="s">
        <v>465</v>
      </c>
      <c r="O20" s="55"/>
      <c r="P20" s="55" t="s">
        <v>218</v>
      </c>
      <c r="Q20" s="56">
        <v>5965000</v>
      </c>
      <c r="R20" s="57"/>
    </row>
    <row r="21" spans="1:18" x14ac:dyDescent="0.25">
      <c r="A21" s="35"/>
      <c r="B21" s="91">
        <v>41639</v>
      </c>
      <c r="C21" s="11"/>
      <c r="D21" s="11" t="s">
        <v>218</v>
      </c>
      <c r="E21" s="59">
        <v>5965000</v>
      </c>
      <c r="F21" s="51"/>
      <c r="G21" s="11"/>
      <c r="H21" s="11" t="s">
        <v>218</v>
      </c>
      <c r="I21" s="59">
        <v>223000</v>
      </c>
      <c r="J21" s="51"/>
      <c r="K21" s="11"/>
      <c r="L21" s="51" t="s">
        <v>218</v>
      </c>
      <c r="M21" s="60" t="s">
        <v>464</v>
      </c>
      <c r="N21" s="51"/>
      <c r="O21" s="11"/>
      <c r="P21" s="11" t="s">
        <v>218</v>
      </c>
      <c r="Q21" s="59">
        <v>6188000</v>
      </c>
      <c r="R21" s="51"/>
    </row>
    <row r="22" spans="1:18" x14ac:dyDescent="0.25">
      <c r="A22" s="35"/>
      <c r="B22" s="11"/>
      <c r="C22" s="41"/>
      <c r="D22" s="41"/>
      <c r="E22" s="41"/>
      <c r="F22" s="41"/>
      <c r="G22" s="41"/>
      <c r="H22" s="41"/>
      <c r="I22" s="41"/>
      <c r="J22" s="41"/>
      <c r="K22" s="41"/>
      <c r="L22" s="41"/>
      <c r="M22" s="41"/>
      <c r="N22" s="41"/>
      <c r="O22" s="41"/>
      <c r="P22" s="41"/>
      <c r="Q22" s="41"/>
      <c r="R22" s="41"/>
    </row>
    <row r="23" spans="1:18" x14ac:dyDescent="0.25">
      <c r="A23" s="35"/>
      <c r="B23" s="69" t="s">
        <v>466</v>
      </c>
      <c r="C23" s="55"/>
      <c r="D23" s="55"/>
      <c r="E23" s="55"/>
      <c r="F23" s="55"/>
      <c r="G23" s="55"/>
      <c r="H23" s="55"/>
      <c r="I23" s="55"/>
      <c r="J23" s="55"/>
      <c r="K23" s="55"/>
      <c r="L23" s="55"/>
      <c r="M23" s="55"/>
      <c r="N23" s="55"/>
      <c r="O23" s="55"/>
      <c r="P23" s="55"/>
      <c r="Q23" s="55"/>
      <c r="R23" s="55"/>
    </row>
    <row r="24" spans="1:18" x14ac:dyDescent="0.25">
      <c r="A24" s="35"/>
      <c r="B24" s="58" t="s">
        <v>461</v>
      </c>
      <c r="C24" s="11"/>
      <c r="D24" s="11"/>
      <c r="E24" s="11"/>
      <c r="F24" s="11"/>
      <c r="G24" s="11"/>
      <c r="H24" s="11"/>
      <c r="I24" s="11"/>
      <c r="J24" s="11"/>
      <c r="K24" s="11"/>
      <c r="L24" s="11"/>
      <c r="M24" s="11"/>
      <c r="N24" s="11"/>
      <c r="O24" s="11"/>
      <c r="P24" s="11"/>
      <c r="Q24" s="11"/>
      <c r="R24" s="11"/>
    </row>
    <row r="25" spans="1:18" x14ac:dyDescent="0.25">
      <c r="A25" s="35"/>
      <c r="B25" s="90">
        <v>40908</v>
      </c>
      <c r="C25" s="55"/>
      <c r="D25" s="55" t="s">
        <v>218</v>
      </c>
      <c r="E25" s="56">
        <v>63000</v>
      </c>
      <c r="F25" s="57"/>
      <c r="G25" s="55"/>
      <c r="H25" s="57" t="s">
        <v>218</v>
      </c>
      <c r="I25" s="92" t="s">
        <v>464</v>
      </c>
      <c r="J25" s="57"/>
      <c r="K25" s="55"/>
      <c r="L25" s="55" t="s">
        <v>218</v>
      </c>
      <c r="M25" s="56">
        <v>63000</v>
      </c>
      <c r="N25" s="57"/>
      <c r="O25" s="55"/>
      <c r="P25" s="57" t="s">
        <v>218</v>
      </c>
      <c r="Q25" s="92" t="s">
        <v>464</v>
      </c>
      <c r="R25" s="57"/>
    </row>
    <row r="26" spans="1:18" ht="25.5" x14ac:dyDescent="0.25">
      <c r="A26" s="35"/>
      <c r="B26" s="94" t="s">
        <v>462</v>
      </c>
      <c r="C26" s="94" t="s">
        <v>467</v>
      </c>
    </row>
    <row r="27" spans="1:18" ht="38.25" x14ac:dyDescent="0.25">
      <c r="A27" s="35"/>
      <c r="B27" s="94" t="s">
        <v>465</v>
      </c>
      <c r="C27" s="94" t="s">
        <v>468</v>
      </c>
    </row>
  </sheetData>
  <mergeCells count="37">
    <mergeCell ref="A1:A2"/>
    <mergeCell ref="B1:R1"/>
    <mergeCell ref="B2:R2"/>
    <mergeCell ref="A3:A27"/>
    <mergeCell ref="B3:R3"/>
    <mergeCell ref="B4:R4"/>
    <mergeCell ref="B5:R5"/>
    <mergeCell ref="B6:R6"/>
    <mergeCell ref="R8:R10"/>
    <mergeCell ref="C16:F16"/>
    <mergeCell ref="G16:J16"/>
    <mergeCell ref="K16:N16"/>
    <mergeCell ref="O16:R16"/>
    <mergeCell ref="C22:F22"/>
    <mergeCell ref="G22:J22"/>
    <mergeCell ref="K22:N22"/>
    <mergeCell ref="O22:R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7.28515625" customWidth="1"/>
    <col min="4" max="4" width="7.85546875" customWidth="1"/>
    <col min="5" max="5" width="36.5703125" bestFit="1" customWidth="1"/>
    <col min="6" max="6" width="7.85546875" customWidth="1"/>
    <col min="7" max="7" width="36.5703125" customWidth="1"/>
    <col min="8" max="8" width="7.28515625" customWidth="1"/>
    <col min="9" max="9" width="25.140625" customWidth="1"/>
    <col min="10" max="10" width="7.85546875" customWidth="1"/>
    <col min="11" max="11" width="36.5703125" customWidth="1"/>
    <col min="12" max="12" width="7.28515625" customWidth="1"/>
    <col min="13" max="13" width="23" customWidth="1"/>
    <col min="14" max="14" width="7.85546875" customWidth="1"/>
  </cols>
  <sheetData>
    <row r="1" spans="1:14" ht="30" customHeight="1" x14ac:dyDescent="0.25">
      <c r="A1" s="9" t="s">
        <v>4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178</v>
      </c>
      <c r="B3" s="34" t="s">
        <v>6</v>
      </c>
      <c r="C3" s="34"/>
      <c r="D3" s="34"/>
      <c r="E3" s="34"/>
      <c r="F3" s="34"/>
      <c r="G3" s="34"/>
      <c r="H3" s="34"/>
      <c r="I3" s="34"/>
      <c r="J3" s="34"/>
      <c r="K3" s="34"/>
      <c r="L3" s="34"/>
      <c r="M3" s="34"/>
      <c r="N3" s="34"/>
    </row>
    <row r="4" spans="1:14" x14ac:dyDescent="0.25">
      <c r="A4" s="35"/>
      <c r="B4" s="68" t="s">
        <v>178</v>
      </c>
      <c r="C4" s="68"/>
      <c r="D4" s="68"/>
      <c r="E4" s="68"/>
      <c r="F4" s="68"/>
      <c r="G4" s="68"/>
      <c r="H4" s="68"/>
      <c r="I4" s="68"/>
      <c r="J4" s="68"/>
      <c r="K4" s="68"/>
      <c r="L4" s="68"/>
      <c r="M4" s="68"/>
      <c r="N4" s="68"/>
    </row>
    <row r="5" spans="1:14" x14ac:dyDescent="0.25">
      <c r="A5" s="35"/>
      <c r="B5" s="41" t="s">
        <v>179</v>
      </c>
      <c r="C5" s="41"/>
      <c r="D5" s="41"/>
      <c r="E5" s="41"/>
      <c r="F5" s="41"/>
      <c r="G5" s="41"/>
      <c r="H5" s="41"/>
      <c r="I5" s="41"/>
      <c r="J5" s="41"/>
      <c r="K5" s="41"/>
      <c r="L5" s="41"/>
      <c r="M5" s="41"/>
      <c r="N5" s="41"/>
    </row>
    <row r="6" spans="1:14" ht="15" customHeight="1" x14ac:dyDescent="0.25">
      <c r="A6" s="35" t="s">
        <v>180</v>
      </c>
      <c r="B6" s="34" t="s">
        <v>6</v>
      </c>
      <c r="C6" s="34"/>
      <c r="D6" s="34"/>
      <c r="E6" s="34"/>
      <c r="F6" s="34"/>
      <c r="G6" s="34"/>
      <c r="H6" s="34"/>
      <c r="I6" s="34"/>
      <c r="J6" s="34"/>
      <c r="K6" s="34"/>
      <c r="L6" s="34"/>
      <c r="M6" s="34"/>
      <c r="N6" s="34"/>
    </row>
    <row r="7" spans="1:14" x14ac:dyDescent="0.25">
      <c r="A7" s="35"/>
      <c r="B7" s="68" t="s">
        <v>180</v>
      </c>
      <c r="C7" s="68"/>
      <c r="D7" s="68"/>
      <c r="E7" s="68"/>
      <c r="F7" s="68"/>
      <c r="G7" s="68"/>
      <c r="H7" s="68"/>
      <c r="I7" s="68"/>
      <c r="J7" s="68"/>
      <c r="K7" s="68"/>
      <c r="L7" s="68"/>
      <c r="M7" s="68"/>
      <c r="N7" s="68"/>
    </row>
    <row r="8" spans="1:14" ht="25.5" customHeight="1" x14ac:dyDescent="0.25">
      <c r="A8" s="35"/>
      <c r="B8" s="41" t="s">
        <v>181</v>
      </c>
      <c r="C8" s="41"/>
      <c r="D8" s="41"/>
      <c r="E8" s="41"/>
      <c r="F8" s="41"/>
      <c r="G8" s="41"/>
      <c r="H8" s="41"/>
      <c r="I8" s="41"/>
      <c r="J8" s="41"/>
      <c r="K8" s="41"/>
      <c r="L8" s="41"/>
      <c r="M8" s="41"/>
      <c r="N8" s="41"/>
    </row>
    <row r="9" spans="1:14" ht="51" customHeight="1" x14ac:dyDescent="0.25">
      <c r="A9" s="35"/>
      <c r="B9" s="41" t="s">
        <v>182</v>
      </c>
      <c r="C9" s="41"/>
      <c r="D9" s="41"/>
      <c r="E9" s="41"/>
      <c r="F9" s="41"/>
      <c r="G9" s="41"/>
      <c r="H9" s="41"/>
      <c r="I9" s="41"/>
      <c r="J9" s="41"/>
      <c r="K9" s="41"/>
      <c r="L9" s="41"/>
      <c r="M9" s="41"/>
      <c r="N9" s="41"/>
    </row>
    <row r="10" spans="1:14" ht="15" customHeight="1" x14ac:dyDescent="0.25">
      <c r="A10" s="35" t="s">
        <v>183</v>
      </c>
      <c r="B10" s="34" t="s">
        <v>6</v>
      </c>
      <c r="C10" s="34"/>
      <c r="D10" s="34"/>
      <c r="E10" s="34"/>
      <c r="F10" s="34"/>
      <c r="G10" s="34"/>
      <c r="H10" s="34"/>
      <c r="I10" s="34"/>
      <c r="J10" s="34"/>
      <c r="K10" s="34"/>
      <c r="L10" s="34"/>
      <c r="M10" s="34"/>
      <c r="N10" s="34"/>
    </row>
    <row r="11" spans="1:14" x14ac:dyDescent="0.25">
      <c r="A11" s="35"/>
      <c r="B11" s="68" t="s">
        <v>183</v>
      </c>
      <c r="C11" s="68"/>
      <c r="D11" s="68"/>
      <c r="E11" s="68"/>
      <c r="F11" s="68"/>
      <c r="G11" s="68"/>
      <c r="H11" s="68"/>
      <c r="I11" s="68"/>
      <c r="J11" s="68"/>
      <c r="K11" s="68"/>
      <c r="L11" s="68"/>
      <c r="M11" s="68"/>
      <c r="N11" s="68"/>
    </row>
    <row r="12" spans="1:14" ht="25.5" customHeight="1" x14ac:dyDescent="0.25">
      <c r="A12" s="35"/>
      <c r="B12" s="41" t="s">
        <v>184</v>
      </c>
      <c r="C12" s="41"/>
      <c r="D12" s="41"/>
      <c r="E12" s="41"/>
      <c r="F12" s="41"/>
      <c r="G12" s="41"/>
      <c r="H12" s="41"/>
      <c r="I12" s="41"/>
      <c r="J12" s="41"/>
      <c r="K12" s="41"/>
      <c r="L12" s="41"/>
      <c r="M12" s="41"/>
      <c r="N12" s="41"/>
    </row>
    <row r="13" spans="1:14" x14ac:dyDescent="0.25">
      <c r="A13" s="35"/>
      <c r="B13" s="40"/>
      <c r="C13" s="40"/>
      <c r="D13" s="40"/>
      <c r="E13" s="40"/>
      <c r="F13" s="40"/>
      <c r="G13" s="40"/>
      <c r="H13" s="40"/>
      <c r="I13" s="40"/>
      <c r="J13" s="40"/>
      <c r="K13" s="40"/>
      <c r="L13" s="40"/>
      <c r="M13" s="40"/>
      <c r="N13" s="40"/>
    </row>
    <row r="14" spans="1:14" ht="25.5" x14ac:dyDescent="0.25">
      <c r="A14" s="35"/>
      <c r="B14" s="11"/>
      <c r="C14" s="94" t="s">
        <v>185</v>
      </c>
      <c r="D14" s="96"/>
      <c r="E14" s="94" t="s">
        <v>186</v>
      </c>
    </row>
    <row r="15" spans="1:14" x14ac:dyDescent="0.25">
      <c r="A15" s="35"/>
      <c r="B15" s="40"/>
      <c r="C15" s="40"/>
      <c r="D15" s="40"/>
      <c r="E15" s="40"/>
      <c r="F15" s="40"/>
      <c r="G15" s="40"/>
      <c r="H15" s="40"/>
      <c r="I15" s="40"/>
      <c r="J15" s="40"/>
      <c r="K15" s="40"/>
      <c r="L15" s="40"/>
      <c r="M15" s="40"/>
      <c r="N15" s="40"/>
    </row>
    <row r="16" spans="1:14" ht="89.25" x14ac:dyDescent="0.25">
      <c r="A16" s="35"/>
      <c r="B16" s="11"/>
      <c r="C16" s="94" t="s">
        <v>185</v>
      </c>
      <c r="D16" s="96"/>
      <c r="E16" s="94" t="s">
        <v>187</v>
      </c>
    </row>
    <row r="17" spans="1:14" x14ac:dyDescent="0.25">
      <c r="A17" s="35"/>
      <c r="B17" s="40"/>
      <c r="C17" s="40"/>
      <c r="D17" s="40"/>
      <c r="E17" s="40"/>
      <c r="F17" s="40"/>
      <c r="G17" s="40"/>
      <c r="H17" s="40"/>
      <c r="I17" s="40"/>
      <c r="J17" s="40"/>
      <c r="K17" s="40"/>
      <c r="L17" s="40"/>
      <c r="M17" s="40"/>
      <c r="N17" s="40"/>
    </row>
    <row r="18" spans="1:14" ht="51" x14ac:dyDescent="0.25">
      <c r="A18" s="35"/>
      <c r="B18" s="11"/>
      <c r="C18" s="94" t="s">
        <v>185</v>
      </c>
      <c r="D18" s="96"/>
      <c r="E18" s="94" t="s">
        <v>188</v>
      </c>
    </row>
    <row r="19" spans="1:14" ht="38.25" customHeight="1" x14ac:dyDescent="0.25">
      <c r="A19" s="35"/>
      <c r="B19" s="41" t="s">
        <v>189</v>
      </c>
      <c r="C19" s="41"/>
      <c r="D19" s="41"/>
      <c r="E19" s="41"/>
      <c r="F19" s="41"/>
      <c r="G19" s="41"/>
      <c r="H19" s="41"/>
      <c r="I19" s="41"/>
      <c r="J19" s="41"/>
      <c r="K19" s="41"/>
      <c r="L19" s="41"/>
      <c r="M19" s="41"/>
      <c r="N19" s="41"/>
    </row>
    <row r="20" spans="1:14" ht="15.75" x14ac:dyDescent="0.25">
      <c r="A20" s="35"/>
      <c r="B20" s="38"/>
      <c r="C20" s="38"/>
      <c r="D20" s="38"/>
      <c r="E20" s="38"/>
      <c r="F20" s="38"/>
      <c r="G20" s="38"/>
      <c r="H20" s="38"/>
      <c r="I20" s="38"/>
      <c r="J20" s="38"/>
      <c r="K20" s="38"/>
      <c r="L20" s="38"/>
      <c r="M20" s="38"/>
      <c r="N20" s="38"/>
    </row>
    <row r="21" spans="1:14" ht="38.25" customHeight="1" x14ac:dyDescent="0.25">
      <c r="A21" s="35"/>
      <c r="B21" s="41" t="s">
        <v>190</v>
      </c>
      <c r="C21" s="41"/>
      <c r="D21" s="41"/>
      <c r="E21" s="41"/>
      <c r="F21" s="41"/>
      <c r="G21" s="41"/>
      <c r="H21" s="41"/>
      <c r="I21" s="41"/>
      <c r="J21" s="41"/>
      <c r="K21" s="41"/>
      <c r="L21" s="41"/>
      <c r="M21" s="41"/>
      <c r="N21" s="41"/>
    </row>
    <row r="22" spans="1:14" ht="38.25" customHeight="1" x14ac:dyDescent="0.25">
      <c r="A22" s="35"/>
      <c r="B22" s="41" t="s">
        <v>191</v>
      </c>
      <c r="C22" s="41"/>
      <c r="D22" s="41"/>
      <c r="E22" s="41"/>
      <c r="F22" s="41"/>
      <c r="G22" s="41"/>
      <c r="H22" s="41"/>
      <c r="I22" s="41"/>
      <c r="J22" s="41"/>
      <c r="K22" s="41"/>
      <c r="L22" s="41"/>
      <c r="M22" s="41"/>
      <c r="N22" s="41"/>
    </row>
    <row r="23" spans="1:14" ht="15" customHeight="1" x14ac:dyDescent="0.25">
      <c r="A23" s="35" t="s">
        <v>192</v>
      </c>
      <c r="B23" s="34" t="s">
        <v>6</v>
      </c>
      <c r="C23" s="34"/>
      <c r="D23" s="34"/>
      <c r="E23" s="34"/>
      <c r="F23" s="34"/>
      <c r="G23" s="34"/>
      <c r="H23" s="34"/>
      <c r="I23" s="34"/>
      <c r="J23" s="34"/>
      <c r="K23" s="34"/>
      <c r="L23" s="34"/>
      <c r="M23" s="34"/>
      <c r="N23" s="34"/>
    </row>
    <row r="24" spans="1:14" x14ac:dyDescent="0.25">
      <c r="A24" s="35"/>
      <c r="B24" s="68" t="s">
        <v>192</v>
      </c>
      <c r="C24" s="68"/>
      <c r="D24" s="68"/>
      <c r="E24" s="68"/>
      <c r="F24" s="68"/>
      <c r="G24" s="68"/>
      <c r="H24" s="68"/>
      <c r="I24" s="68"/>
      <c r="J24" s="68"/>
      <c r="K24" s="68"/>
      <c r="L24" s="68"/>
      <c r="M24" s="68"/>
      <c r="N24" s="68"/>
    </row>
    <row r="25" spans="1:14" ht="51" customHeight="1" x14ac:dyDescent="0.25">
      <c r="A25" s="35"/>
      <c r="B25" s="41" t="s">
        <v>193</v>
      </c>
      <c r="C25" s="41"/>
      <c r="D25" s="41"/>
      <c r="E25" s="41"/>
      <c r="F25" s="41"/>
      <c r="G25" s="41"/>
      <c r="H25" s="41"/>
      <c r="I25" s="41"/>
      <c r="J25" s="41"/>
      <c r="K25" s="41"/>
      <c r="L25" s="41"/>
      <c r="M25" s="41"/>
      <c r="N25" s="41"/>
    </row>
    <row r="26" spans="1:14" ht="15" customHeight="1" x14ac:dyDescent="0.25">
      <c r="A26" s="35" t="s">
        <v>194</v>
      </c>
      <c r="B26" s="34" t="s">
        <v>6</v>
      </c>
      <c r="C26" s="34"/>
      <c r="D26" s="34"/>
      <c r="E26" s="34"/>
      <c r="F26" s="34"/>
      <c r="G26" s="34"/>
      <c r="H26" s="34"/>
      <c r="I26" s="34"/>
      <c r="J26" s="34"/>
      <c r="K26" s="34"/>
      <c r="L26" s="34"/>
      <c r="M26" s="34"/>
      <c r="N26" s="34"/>
    </row>
    <row r="27" spans="1:14" x14ac:dyDescent="0.25">
      <c r="A27" s="35"/>
      <c r="B27" s="68" t="s">
        <v>194</v>
      </c>
      <c r="C27" s="68"/>
      <c r="D27" s="68"/>
      <c r="E27" s="68"/>
      <c r="F27" s="68"/>
      <c r="G27" s="68"/>
      <c r="H27" s="68"/>
      <c r="I27" s="68"/>
      <c r="J27" s="68"/>
      <c r="K27" s="68"/>
      <c r="L27" s="68"/>
      <c r="M27" s="68"/>
      <c r="N27" s="68"/>
    </row>
    <row r="28" spans="1:14" ht="25.5" customHeight="1" x14ac:dyDescent="0.25">
      <c r="A28" s="35"/>
      <c r="B28" s="41" t="s">
        <v>195</v>
      </c>
      <c r="C28" s="41"/>
      <c r="D28" s="41"/>
      <c r="E28" s="41"/>
      <c r="F28" s="41"/>
      <c r="G28" s="41"/>
      <c r="H28" s="41"/>
      <c r="I28" s="41"/>
      <c r="J28" s="41"/>
      <c r="K28" s="41"/>
      <c r="L28" s="41"/>
      <c r="M28" s="41"/>
      <c r="N28" s="41"/>
    </row>
    <row r="29" spans="1:14" ht="15" customHeight="1" x14ac:dyDescent="0.25">
      <c r="A29" s="35" t="s">
        <v>196</v>
      </c>
      <c r="B29" s="34" t="s">
        <v>6</v>
      </c>
      <c r="C29" s="34"/>
      <c r="D29" s="34"/>
      <c r="E29" s="34"/>
      <c r="F29" s="34"/>
      <c r="G29" s="34"/>
      <c r="H29" s="34"/>
      <c r="I29" s="34"/>
      <c r="J29" s="34"/>
      <c r="K29" s="34"/>
      <c r="L29" s="34"/>
      <c r="M29" s="34"/>
      <c r="N29" s="34"/>
    </row>
    <row r="30" spans="1:14" x14ac:dyDescent="0.25">
      <c r="A30" s="35"/>
      <c r="B30" s="68" t="s">
        <v>196</v>
      </c>
      <c r="C30" s="68"/>
      <c r="D30" s="68"/>
      <c r="E30" s="68"/>
      <c r="F30" s="68"/>
      <c r="G30" s="68"/>
      <c r="H30" s="68"/>
      <c r="I30" s="68"/>
      <c r="J30" s="68"/>
      <c r="K30" s="68"/>
      <c r="L30" s="68"/>
      <c r="M30" s="68"/>
      <c r="N30" s="68"/>
    </row>
    <row r="31" spans="1:14" ht="51" customHeight="1" x14ac:dyDescent="0.25">
      <c r="A31" s="35"/>
      <c r="B31" s="41" t="s">
        <v>197</v>
      </c>
      <c r="C31" s="41"/>
      <c r="D31" s="41"/>
      <c r="E31" s="41"/>
      <c r="F31" s="41"/>
      <c r="G31" s="41"/>
      <c r="H31" s="41"/>
      <c r="I31" s="41"/>
      <c r="J31" s="41"/>
      <c r="K31" s="41"/>
      <c r="L31" s="41"/>
      <c r="M31" s="41"/>
      <c r="N31" s="41"/>
    </row>
    <row r="32" spans="1:14" ht="51" customHeight="1" x14ac:dyDescent="0.25">
      <c r="A32" s="35"/>
      <c r="B32" s="37" t="s">
        <v>198</v>
      </c>
      <c r="C32" s="37"/>
      <c r="D32" s="37"/>
      <c r="E32" s="37"/>
      <c r="F32" s="37"/>
      <c r="G32" s="37"/>
      <c r="H32" s="37"/>
      <c r="I32" s="37"/>
      <c r="J32" s="37"/>
      <c r="K32" s="37"/>
      <c r="L32" s="37"/>
      <c r="M32" s="37"/>
      <c r="N32" s="37"/>
    </row>
    <row r="33" spans="1:14" x14ac:dyDescent="0.25">
      <c r="A33" s="35"/>
      <c r="B33" s="34"/>
      <c r="C33" s="34"/>
      <c r="D33" s="34"/>
      <c r="E33" s="34"/>
      <c r="F33" s="34"/>
      <c r="G33" s="34"/>
      <c r="H33" s="34"/>
      <c r="I33" s="34"/>
      <c r="J33" s="34"/>
      <c r="K33" s="34"/>
      <c r="L33" s="34"/>
      <c r="M33" s="34"/>
      <c r="N33" s="34"/>
    </row>
    <row r="34" spans="1:14" ht="15" customHeight="1" x14ac:dyDescent="0.25">
      <c r="A34" s="35" t="s">
        <v>199</v>
      </c>
      <c r="B34" s="34" t="s">
        <v>6</v>
      </c>
      <c r="C34" s="34"/>
      <c r="D34" s="34"/>
      <c r="E34" s="34"/>
      <c r="F34" s="34"/>
      <c r="G34" s="34"/>
      <c r="H34" s="34"/>
      <c r="I34" s="34"/>
      <c r="J34" s="34"/>
      <c r="K34" s="34"/>
      <c r="L34" s="34"/>
      <c r="M34" s="34"/>
      <c r="N34" s="34"/>
    </row>
    <row r="35" spans="1:14" x14ac:dyDescent="0.25">
      <c r="A35" s="35"/>
      <c r="B35" s="68" t="s">
        <v>199</v>
      </c>
      <c r="C35" s="68"/>
      <c r="D35" s="68"/>
      <c r="E35" s="68"/>
      <c r="F35" s="68"/>
      <c r="G35" s="68"/>
      <c r="H35" s="68"/>
      <c r="I35" s="68"/>
      <c r="J35" s="68"/>
      <c r="K35" s="68"/>
      <c r="L35" s="68"/>
      <c r="M35" s="68"/>
      <c r="N35" s="68"/>
    </row>
    <row r="36" spans="1:14" ht="38.25" customHeight="1" x14ac:dyDescent="0.25">
      <c r="A36" s="35"/>
      <c r="B36" s="41" t="s">
        <v>200</v>
      </c>
      <c r="C36" s="41"/>
      <c r="D36" s="41"/>
      <c r="E36" s="41"/>
      <c r="F36" s="41"/>
      <c r="G36" s="41"/>
      <c r="H36" s="41"/>
      <c r="I36" s="41"/>
      <c r="J36" s="41"/>
      <c r="K36" s="41"/>
      <c r="L36" s="41"/>
      <c r="M36" s="41"/>
      <c r="N36" s="41"/>
    </row>
    <row r="37" spans="1:14" ht="38.25" customHeight="1" x14ac:dyDescent="0.25">
      <c r="A37" s="35"/>
      <c r="B37" s="41" t="s">
        <v>201</v>
      </c>
      <c r="C37" s="41"/>
      <c r="D37" s="41"/>
      <c r="E37" s="41"/>
      <c r="F37" s="41"/>
      <c r="G37" s="41"/>
      <c r="H37" s="41"/>
      <c r="I37" s="41"/>
      <c r="J37" s="41"/>
      <c r="K37" s="41"/>
      <c r="L37" s="41"/>
      <c r="M37" s="41"/>
      <c r="N37" s="41"/>
    </row>
    <row r="38" spans="1:14" ht="63.75" customHeight="1" x14ac:dyDescent="0.25">
      <c r="A38" s="35"/>
      <c r="B38" s="41" t="s">
        <v>202</v>
      </c>
      <c r="C38" s="41"/>
      <c r="D38" s="41"/>
      <c r="E38" s="41"/>
      <c r="F38" s="41"/>
      <c r="G38" s="41"/>
      <c r="H38" s="41"/>
      <c r="I38" s="41"/>
      <c r="J38" s="41"/>
      <c r="K38" s="41"/>
      <c r="L38" s="41"/>
      <c r="M38" s="41"/>
      <c r="N38" s="41"/>
    </row>
    <row r="39" spans="1:14" ht="63.75" customHeight="1" x14ac:dyDescent="0.25">
      <c r="A39" s="35"/>
      <c r="B39" s="41" t="s">
        <v>203</v>
      </c>
      <c r="C39" s="41"/>
      <c r="D39" s="41"/>
      <c r="E39" s="41"/>
      <c r="F39" s="41"/>
      <c r="G39" s="41"/>
      <c r="H39" s="41"/>
      <c r="I39" s="41"/>
      <c r="J39" s="41"/>
      <c r="K39" s="41"/>
      <c r="L39" s="41"/>
      <c r="M39" s="41"/>
      <c r="N39" s="41"/>
    </row>
    <row r="40" spans="1:14" ht="63.75" customHeight="1" x14ac:dyDescent="0.25">
      <c r="A40" s="35"/>
      <c r="B40" s="41" t="s">
        <v>204</v>
      </c>
      <c r="C40" s="41"/>
      <c r="D40" s="41"/>
      <c r="E40" s="41"/>
      <c r="F40" s="41"/>
      <c r="G40" s="41"/>
      <c r="H40" s="41"/>
      <c r="I40" s="41"/>
      <c r="J40" s="41"/>
      <c r="K40" s="41"/>
      <c r="L40" s="41"/>
      <c r="M40" s="41"/>
      <c r="N40" s="41"/>
    </row>
    <row r="41" spans="1:14" ht="15.75" x14ac:dyDescent="0.25">
      <c r="A41" s="35"/>
      <c r="B41" s="38"/>
      <c r="C41" s="38"/>
      <c r="D41" s="38"/>
      <c r="E41" s="38"/>
      <c r="F41" s="38"/>
      <c r="G41" s="38"/>
      <c r="H41" s="38"/>
      <c r="I41" s="38"/>
      <c r="J41" s="38"/>
      <c r="K41" s="38"/>
      <c r="L41" s="38"/>
      <c r="M41" s="38"/>
      <c r="N41" s="38"/>
    </row>
    <row r="42" spans="1:14" ht="38.25" customHeight="1" x14ac:dyDescent="0.25">
      <c r="A42" s="35"/>
      <c r="B42" s="41" t="s">
        <v>205</v>
      </c>
      <c r="C42" s="41"/>
      <c r="D42" s="41"/>
      <c r="E42" s="41"/>
      <c r="F42" s="41"/>
      <c r="G42" s="41"/>
      <c r="H42" s="41"/>
      <c r="I42" s="41"/>
      <c r="J42" s="41"/>
      <c r="K42" s="41"/>
      <c r="L42" s="41"/>
      <c r="M42" s="41"/>
      <c r="N42" s="41"/>
    </row>
    <row r="43" spans="1:14" ht="25.5" customHeight="1" x14ac:dyDescent="0.25">
      <c r="A43" s="35"/>
      <c r="B43" s="41" t="s">
        <v>206</v>
      </c>
      <c r="C43" s="41"/>
      <c r="D43" s="41"/>
      <c r="E43" s="41"/>
      <c r="F43" s="41"/>
      <c r="G43" s="41"/>
      <c r="H43" s="41"/>
      <c r="I43" s="41"/>
      <c r="J43" s="41"/>
      <c r="K43" s="41"/>
      <c r="L43" s="41"/>
      <c r="M43" s="41"/>
      <c r="N43" s="41"/>
    </row>
    <row r="44" spans="1:14" ht="15" customHeight="1" x14ac:dyDescent="0.25">
      <c r="A44" s="35" t="s">
        <v>207</v>
      </c>
      <c r="B44" s="34" t="s">
        <v>6</v>
      </c>
      <c r="C44" s="34"/>
      <c r="D44" s="34"/>
      <c r="E44" s="34"/>
      <c r="F44" s="34"/>
      <c r="G44" s="34"/>
      <c r="H44" s="34"/>
      <c r="I44" s="34"/>
      <c r="J44" s="34"/>
      <c r="K44" s="34"/>
      <c r="L44" s="34"/>
      <c r="M44" s="34"/>
      <c r="N44" s="34"/>
    </row>
    <row r="45" spans="1:14" x14ac:dyDescent="0.25">
      <c r="A45" s="35"/>
      <c r="B45" s="68" t="s">
        <v>207</v>
      </c>
      <c r="C45" s="68"/>
      <c r="D45" s="68"/>
      <c r="E45" s="68"/>
      <c r="F45" s="68"/>
      <c r="G45" s="68"/>
      <c r="H45" s="68"/>
      <c r="I45" s="68"/>
      <c r="J45" s="68"/>
      <c r="K45" s="68"/>
      <c r="L45" s="68"/>
      <c r="M45" s="68"/>
      <c r="N45" s="68"/>
    </row>
    <row r="46" spans="1:14" ht="25.5" customHeight="1" x14ac:dyDescent="0.25">
      <c r="A46" s="35"/>
      <c r="B46" s="41" t="s">
        <v>208</v>
      </c>
      <c r="C46" s="41"/>
      <c r="D46" s="41"/>
      <c r="E46" s="41"/>
      <c r="F46" s="41"/>
      <c r="G46" s="41"/>
      <c r="H46" s="41"/>
      <c r="I46" s="41"/>
      <c r="J46" s="41"/>
      <c r="K46" s="41"/>
      <c r="L46" s="41"/>
      <c r="M46" s="41"/>
      <c r="N46" s="41"/>
    </row>
    <row r="47" spans="1:14" ht="15" customHeight="1" x14ac:dyDescent="0.25">
      <c r="A47" s="35" t="s">
        <v>209</v>
      </c>
      <c r="B47" s="34" t="s">
        <v>6</v>
      </c>
      <c r="C47" s="34"/>
      <c r="D47" s="34"/>
      <c r="E47" s="34"/>
      <c r="F47" s="34"/>
      <c r="G47" s="34"/>
      <c r="H47" s="34"/>
      <c r="I47" s="34"/>
      <c r="J47" s="34"/>
      <c r="K47" s="34"/>
      <c r="L47" s="34"/>
      <c r="M47" s="34"/>
      <c r="N47" s="34"/>
    </row>
    <row r="48" spans="1:14" x14ac:dyDescent="0.25">
      <c r="A48" s="35"/>
      <c r="B48" s="68" t="s">
        <v>209</v>
      </c>
      <c r="C48" s="68"/>
      <c r="D48" s="68"/>
      <c r="E48" s="68"/>
      <c r="F48" s="68"/>
      <c r="G48" s="68"/>
      <c r="H48" s="68"/>
      <c r="I48" s="68"/>
      <c r="J48" s="68"/>
      <c r="K48" s="68"/>
      <c r="L48" s="68"/>
      <c r="M48" s="68"/>
      <c r="N48" s="68"/>
    </row>
    <row r="49" spans="1:14" x14ac:dyDescent="0.25">
      <c r="A49" s="35"/>
      <c r="B49" s="41" t="s">
        <v>210</v>
      </c>
      <c r="C49" s="41"/>
      <c r="D49" s="41"/>
      <c r="E49" s="41"/>
      <c r="F49" s="41"/>
      <c r="G49" s="41"/>
      <c r="H49" s="41"/>
      <c r="I49" s="41"/>
      <c r="J49" s="41"/>
      <c r="K49" s="41"/>
      <c r="L49" s="41"/>
      <c r="M49" s="41"/>
      <c r="N49" s="41"/>
    </row>
    <row r="50" spans="1:14" ht="38.25" customHeight="1" x14ac:dyDescent="0.25">
      <c r="A50" s="35"/>
      <c r="B50" s="41" t="s">
        <v>211</v>
      </c>
      <c r="C50" s="41"/>
      <c r="D50" s="41"/>
      <c r="E50" s="41"/>
      <c r="F50" s="41"/>
      <c r="G50" s="41"/>
      <c r="H50" s="41"/>
      <c r="I50" s="41"/>
      <c r="J50" s="41"/>
      <c r="K50" s="41"/>
      <c r="L50" s="41"/>
      <c r="M50" s="41"/>
      <c r="N50" s="41"/>
    </row>
    <row r="51" spans="1:14" ht="15" customHeight="1" x14ac:dyDescent="0.25">
      <c r="A51" s="35" t="s">
        <v>212</v>
      </c>
      <c r="B51" s="34" t="s">
        <v>6</v>
      </c>
      <c r="C51" s="34"/>
      <c r="D51" s="34"/>
      <c r="E51" s="34"/>
      <c r="F51" s="34"/>
      <c r="G51" s="34"/>
      <c r="H51" s="34"/>
      <c r="I51" s="34"/>
      <c r="J51" s="34"/>
      <c r="K51" s="34"/>
      <c r="L51" s="34"/>
      <c r="M51" s="34"/>
      <c r="N51" s="34"/>
    </row>
    <row r="52" spans="1:14" x14ac:dyDescent="0.25">
      <c r="A52" s="35"/>
      <c r="B52" s="68" t="s">
        <v>212</v>
      </c>
      <c r="C52" s="68"/>
      <c r="D52" s="68"/>
      <c r="E52" s="68"/>
      <c r="F52" s="68"/>
      <c r="G52" s="68"/>
      <c r="H52" s="68"/>
      <c r="I52" s="68"/>
      <c r="J52" s="68"/>
      <c r="K52" s="68"/>
      <c r="L52" s="68"/>
      <c r="M52" s="68"/>
      <c r="N52" s="68"/>
    </row>
    <row r="53" spans="1:14" ht="38.25" customHeight="1" x14ac:dyDescent="0.25">
      <c r="A53" s="35"/>
      <c r="B53" s="41" t="s">
        <v>213</v>
      </c>
      <c r="C53" s="41"/>
      <c r="D53" s="41"/>
      <c r="E53" s="41"/>
      <c r="F53" s="41"/>
      <c r="G53" s="41"/>
      <c r="H53" s="41"/>
      <c r="I53" s="41"/>
      <c r="J53" s="41"/>
      <c r="K53" s="41"/>
      <c r="L53" s="41"/>
      <c r="M53" s="41"/>
      <c r="N53" s="41"/>
    </row>
    <row r="54" spans="1:14" ht="15.75" x14ac:dyDescent="0.25">
      <c r="A54" s="35"/>
      <c r="B54" s="38"/>
      <c r="C54" s="38"/>
      <c r="D54" s="38"/>
      <c r="E54" s="38"/>
      <c r="F54" s="38"/>
      <c r="G54" s="38"/>
      <c r="H54" s="38"/>
      <c r="I54" s="38"/>
      <c r="J54" s="38"/>
      <c r="K54" s="38"/>
      <c r="L54" s="38"/>
      <c r="M54" s="38"/>
      <c r="N54" s="38"/>
    </row>
    <row r="55" spans="1:14" x14ac:dyDescent="0.25">
      <c r="A55" s="35"/>
      <c r="B55" s="41" t="s">
        <v>214</v>
      </c>
      <c r="C55" s="41"/>
      <c r="D55" s="41"/>
      <c r="E55" s="41"/>
      <c r="F55" s="41"/>
      <c r="G55" s="41"/>
      <c r="H55" s="41"/>
      <c r="I55" s="41"/>
      <c r="J55" s="41"/>
      <c r="K55" s="41"/>
      <c r="L55" s="41"/>
      <c r="M55" s="41"/>
      <c r="N55" s="41"/>
    </row>
    <row r="56" spans="1:14" ht="15.75" x14ac:dyDescent="0.25">
      <c r="A56" s="35"/>
      <c r="B56" s="38"/>
      <c r="C56" s="38"/>
      <c r="D56" s="38"/>
      <c r="E56" s="38"/>
      <c r="F56" s="38"/>
      <c r="G56" s="38"/>
      <c r="H56" s="38"/>
      <c r="I56" s="38"/>
      <c r="J56" s="38"/>
      <c r="K56" s="38"/>
      <c r="L56" s="38"/>
      <c r="M56" s="38"/>
      <c r="N56" s="38"/>
    </row>
    <row r="57" spans="1:14" x14ac:dyDescent="0.25">
      <c r="A57" s="35"/>
      <c r="B57" s="11"/>
      <c r="C57" s="11"/>
      <c r="D57" s="11"/>
      <c r="E57" s="11"/>
      <c r="F57" s="11"/>
      <c r="G57" s="11"/>
      <c r="H57" s="11"/>
      <c r="I57" s="11"/>
      <c r="J57" s="11"/>
    </row>
    <row r="58" spans="1:14" ht="15.75" thickBot="1" x14ac:dyDescent="0.3">
      <c r="A58" s="35"/>
      <c r="B58" s="53"/>
      <c r="C58" s="53" t="s">
        <v>215</v>
      </c>
      <c r="D58" s="83" t="s">
        <v>216</v>
      </c>
      <c r="E58" s="83"/>
      <c r="F58" s="83"/>
      <c r="G58" s="83"/>
      <c r="H58" s="83"/>
      <c r="I58" s="83"/>
      <c r="J58" s="53"/>
    </row>
    <row r="59" spans="1:14" ht="15.75" thickBot="1" x14ac:dyDescent="0.3">
      <c r="A59" s="35"/>
      <c r="B59" s="53"/>
      <c r="C59" s="53" t="s">
        <v>215</v>
      </c>
      <c r="D59" s="84">
        <v>2013</v>
      </c>
      <c r="E59" s="84"/>
      <c r="F59" s="53"/>
      <c r="G59" s="53"/>
      <c r="H59" s="84">
        <v>2012</v>
      </c>
      <c r="I59" s="84"/>
      <c r="J59" s="53"/>
    </row>
    <row r="60" spans="1:14" x14ac:dyDescent="0.25">
      <c r="A60" s="35"/>
      <c r="B60" s="54" t="s">
        <v>217</v>
      </c>
      <c r="C60" s="55" t="s">
        <v>215</v>
      </c>
      <c r="D60" s="73" t="s">
        <v>218</v>
      </c>
      <c r="E60" s="74">
        <v>29767</v>
      </c>
      <c r="F60" s="75" t="s">
        <v>215</v>
      </c>
      <c r="G60" s="55"/>
      <c r="H60" s="55" t="s">
        <v>218</v>
      </c>
      <c r="I60" s="56">
        <v>28889</v>
      </c>
      <c r="J60" s="57" t="s">
        <v>215</v>
      </c>
    </row>
    <row r="61" spans="1:14" x14ac:dyDescent="0.25">
      <c r="A61" s="35"/>
      <c r="B61" s="58" t="s">
        <v>219</v>
      </c>
      <c r="C61" s="11" t="s">
        <v>215</v>
      </c>
      <c r="D61" s="50"/>
      <c r="E61" s="71">
        <v>16485</v>
      </c>
      <c r="F61" s="72" t="s">
        <v>215</v>
      </c>
      <c r="G61" s="11"/>
      <c r="H61" s="11"/>
      <c r="I61" s="59">
        <v>15727</v>
      </c>
      <c r="J61" s="51" t="s">
        <v>215</v>
      </c>
    </row>
    <row r="62" spans="1:14" x14ac:dyDescent="0.25">
      <c r="A62" s="35"/>
      <c r="B62" s="54" t="s">
        <v>220</v>
      </c>
      <c r="C62" s="55" t="s">
        <v>215</v>
      </c>
      <c r="D62" s="73"/>
      <c r="E62" s="74">
        <v>2707</v>
      </c>
      <c r="F62" s="75" t="s">
        <v>215</v>
      </c>
      <c r="G62" s="55"/>
      <c r="H62" s="55"/>
      <c r="I62" s="56">
        <v>2892</v>
      </c>
      <c r="J62" s="57" t="s">
        <v>215</v>
      </c>
    </row>
    <row r="63" spans="1:14" ht="15.75" thickBot="1" x14ac:dyDescent="0.3">
      <c r="A63" s="35"/>
      <c r="B63" s="58" t="s">
        <v>221</v>
      </c>
      <c r="C63" s="11" t="s">
        <v>215</v>
      </c>
      <c r="D63" s="50"/>
      <c r="E63" s="71">
        <v>15313</v>
      </c>
      <c r="F63" s="72" t="s">
        <v>215</v>
      </c>
      <c r="G63" s="11"/>
      <c r="H63" s="11"/>
      <c r="I63" s="59">
        <v>15606</v>
      </c>
      <c r="J63" s="51" t="s">
        <v>215</v>
      </c>
    </row>
    <row r="64" spans="1:14" x14ac:dyDescent="0.25">
      <c r="A64" s="35"/>
      <c r="B64" s="61"/>
      <c r="C64" s="61" t="s">
        <v>215</v>
      </c>
      <c r="D64" s="62"/>
      <c r="E64" s="62"/>
      <c r="F64" s="61"/>
      <c r="G64" s="61"/>
      <c r="H64" s="62"/>
      <c r="I64" s="62"/>
      <c r="J64" s="61"/>
    </row>
    <row r="65" spans="1:14" x14ac:dyDescent="0.25">
      <c r="A65" s="35"/>
      <c r="B65" s="63" t="s">
        <v>222</v>
      </c>
      <c r="C65" s="64" t="s">
        <v>215</v>
      </c>
      <c r="D65" s="73"/>
      <c r="E65" s="74">
        <v>64272</v>
      </c>
      <c r="F65" s="75" t="s">
        <v>215</v>
      </c>
      <c r="G65" s="64"/>
      <c r="H65" s="55"/>
      <c r="I65" s="56">
        <v>63114</v>
      </c>
      <c r="J65" s="57" t="s">
        <v>215</v>
      </c>
    </row>
    <row r="66" spans="1:14" ht="26.25" thickBot="1" x14ac:dyDescent="0.3">
      <c r="A66" s="35"/>
      <c r="B66" s="58" t="s">
        <v>223</v>
      </c>
      <c r="C66" s="53" t="s">
        <v>215</v>
      </c>
      <c r="D66" s="50"/>
      <c r="E66" s="76" t="s">
        <v>224</v>
      </c>
      <c r="F66" s="72" t="s">
        <v>225</v>
      </c>
      <c r="G66" s="53"/>
      <c r="H66" s="11"/>
      <c r="I66" s="77" t="s">
        <v>226</v>
      </c>
      <c r="J66" s="51" t="s">
        <v>225</v>
      </c>
    </row>
    <row r="67" spans="1:14" x14ac:dyDescent="0.25">
      <c r="A67" s="35"/>
      <c r="B67" s="61"/>
      <c r="C67" s="61" t="s">
        <v>215</v>
      </c>
      <c r="D67" s="62"/>
      <c r="E67" s="62"/>
      <c r="F67" s="61"/>
      <c r="G67" s="61"/>
      <c r="H67" s="62"/>
      <c r="I67" s="62"/>
      <c r="J67" s="61"/>
    </row>
    <row r="68" spans="1:14" ht="15.75" thickBot="1" x14ac:dyDescent="0.3">
      <c r="A68" s="35"/>
      <c r="B68" s="63" t="s">
        <v>227</v>
      </c>
      <c r="C68" s="64" t="s">
        <v>215</v>
      </c>
      <c r="D68" s="73" t="s">
        <v>218</v>
      </c>
      <c r="E68" s="74">
        <v>14342</v>
      </c>
      <c r="F68" s="75" t="s">
        <v>215</v>
      </c>
      <c r="G68" s="64"/>
      <c r="H68" s="55" t="s">
        <v>218</v>
      </c>
      <c r="I68" s="56">
        <v>15650</v>
      </c>
      <c r="J68" s="57" t="s">
        <v>215</v>
      </c>
    </row>
    <row r="69" spans="1:14" ht="15.75" thickTop="1" x14ac:dyDescent="0.25">
      <c r="A69" s="35"/>
      <c r="B69" s="61"/>
      <c r="C69" s="61" t="s">
        <v>215</v>
      </c>
      <c r="D69" s="65"/>
      <c r="E69" s="65"/>
      <c r="F69" s="61"/>
      <c r="G69" s="61"/>
      <c r="H69" s="65"/>
      <c r="I69" s="65"/>
      <c r="J69" s="61"/>
    </row>
    <row r="70" spans="1:14" ht="15" customHeight="1" x14ac:dyDescent="0.25">
      <c r="A70" s="35" t="s">
        <v>228</v>
      </c>
      <c r="B70" s="34" t="s">
        <v>6</v>
      </c>
      <c r="C70" s="34"/>
      <c r="D70" s="34"/>
      <c r="E70" s="34"/>
      <c r="F70" s="34"/>
      <c r="G70" s="34"/>
      <c r="H70" s="34"/>
      <c r="I70" s="34"/>
      <c r="J70" s="34"/>
      <c r="K70" s="34"/>
      <c r="L70" s="34"/>
      <c r="M70" s="34"/>
      <c r="N70" s="34"/>
    </row>
    <row r="71" spans="1:14" x14ac:dyDescent="0.25">
      <c r="A71" s="35"/>
      <c r="B71" s="68" t="s">
        <v>228</v>
      </c>
      <c r="C71" s="68"/>
      <c r="D71" s="68"/>
      <c r="E71" s="68"/>
      <c r="F71" s="68"/>
      <c r="G71" s="68"/>
      <c r="H71" s="68"/>
      <c r="I71" s="68"/>
      <c r="J71" s="68"/>
      <c r="K71" s="68"/>
      <c r="L71" s="68"/>
      <c r="M71" s="68"/>
      <c r="N71" s="68"/>
    </row>
    <row r="72" spans="1:14" ht="25.5" customHeight="1" x14ac:dyDescent="0.25">
      <c r="A72" s="35"/>
      <c r="B72" s="41" t="s">
        <v>229</v>
      </c>
      <c r="C72" s="41"/>
      <c r="D72" s="41"/>
      <c r="E72" s="41"/>
      <c r="F72" s="41"/>
      <c r="G72" s="41"/>
      <c r="H72" s="41"/>
      <c r="I72" s="41"/>
      <c r="J72" s="41"/>
      <c r="K72" s="41"/>
      <c r="L72" s="41"/>
      <c r="M72" s="41"/>
      <c r="N72" s="41"/>
    </row>
    <row r="73" spans="1:14" ht="38.25" customHeight="1" x14ac:dyDescent="0.25">
      <c r="A73" s="35"/>
      <c r="B73" s="41" t="s">
        <v>230</v>
      </c>
      <c r="C73" s="41"/>
      <c r="D73" s="41"/>
      <c r="E73" s="41"/>
      <c r="F73" s="41"/>
      <c r="G73" s="41"/>
      <c r="H73" s="41"/>
      <c r="I73" s="41"/>
      <c r="J73" s="41"/>
      <c r="K73" s="41"/>
      <c r="L73" s="41"/>
      <c r="M73" s="41"/>
      <c r="N73" s="41"/>
    </row>
    <row r="74" spans="1:14" ht="15" customHeight="1" x14ac:dyDescent="0.25">
      <c r="A74" s="35" t="s">
        <v>231</v>
      </c>
      <c r="B74" s="34" t="s">
        <v>6</v>
      </c>
      <c r="C74" s="34"/>
      <c r="D74" s="34"/>
      <c r="E74" s="34"/>
      <c r="F74" s="34"/>
      <c r="G74" s="34"/>
      <c r="H74" s="34"/>
      <c r="I74" s="34"/>
      <c r="J74" s="34"/>
      <c r="K74" s="34"/>
      <c r="L74" s="34"/>
      <c r="M74" s="34"/>
      <c r="N74" s="34"/>
    </row>
    <row r="75" spans="1:14" x14ac:dyDescent="0.25">
      <c r="A75" s="35"/>
      <c r="B75" s="68" t="s">
        <v>231</v>
      </c>
      <c r="C75" s="68"/>
      <c r="D75" s="68"/>
      <c r="E75" s="68"/>
      <c r="F75" s="68"/>
      <c r="G75" s="68"/>
      <c r="H75" s="68"/>
      <c r="I75" s="68"/>
      <c r="J75" s="68"/>
      <c r="K75" s="68"/>
      <c r="L75" s="68"/>
      <c r="M75" s="68"/>
      <c r="N75" s="68"/>
    </row>
    <row r="76" spans="1:14" ht="38.25" customHeight="1" x14ac:dyDescent="0.25">
      <c r="A76" s="35"/>
      <c r="B76" s="41" t="s">
        <v>232</v>
      </c>
      <c r="C76" s="41"/>
      <c r="D76" s="41"/>
      <c r="E76" s="41"/>
      <c r="F76" s="41"/>
      <c r="G76" s="41"/>
      <c r="H76" s="41"/>
      <c r="I76" s="41"/>
      <c r="J76" s="41"/>
      <c r="K76" s="41"/>
      <c r="L76" s="41"/>
      <c r="M76" s="41"/>
      <c r="N76" s="41"/>
    </row>
    <row r="77" spans="1:14" x14ac:dyDescent="0.25">
      <c r="A77" s="35"/>
      <c r="B77" s="41" t="s">
        <v>233</v>
      </c>
      <c r="C77" s="41"/>
      <c r="D77" s="41"/>
      <c r="E77" s="41"/>
      <c r="F77" s="41"/>
      <c r="G77" s="41"/>
      <c r="H77" s="41"/>
      <c r="I77" s="41"/>
      <c r="J77" s="41"/>
      <c r="K77" s="41"/>
      <c r="L77" s="41"/>
      <c r="M77" s="41"/>
      <c r="N77" s="41"/>
    </row>
    <row r="78" spans="1:14" ht="15" customHeight="1" x14ac:dyDescent="0.25">
      <c r="A78" s="35" t="s">
        <v>234</v>
      </c>
      <c r="B78" s="34" t="s">
        <v>6</v>
      </c>
      <c r="C78" s="34"/>
      <c r="D78" s="34"/>
      <c r="E78" s="34"/>
      <c r="F78" s="34"/>
      <c r="G78" s="34"/>
      <c r="H78" s="34"/>
      <c r="I78" s="34"/>
      <c r="J78" s="34"/>
      <c r="K78" s="34"/>
      <c r="L78" s="34"/>
      <c r="M78" s="34"/>
      <c r="N78" s="34"/>
    </row>
    <row r="79" spans="1:14" x14ac:dyDescent="0.25">
      <c r="A79" s="35"/>
      <c r="B79" s="68" t="s">
        <v>234</v>
      </c>
      <c r="C79" s="68"/>
      <c r="D79" s="68"/>
      <c r="E79" s="68"/>
      <c r="F79" s="68"/>
      <c r="G79" s="68"/>
      <c r="H79" s="68"/>
      <c r="I79" s="68"/>
      <c r="J79" s="68"/>
      <c r="K79" s="68"/>
      <c r="L79" s="68"/>
      <c r="M79" s="68"/>
      <c r="N79" s="68"/>
    </row>
    <row r="80" spans="1:14" x14ac:dyDescent="0.25">
      <c r="A80" s="35"/>
      <c r="B80" s="97" t="s">
        <v>235</v>
      </c>
      <c r="C80" s="97"/>
      <c r="D80" s="97"/>
      <c r="E80" s="97"/>
      <c r="F80" s="97"/>
      <c r="G80" s="97"/>
      <c r="H80" s="97"/>
      <c r="I80" s="97"/>
      <c r="J80" s="97"/>
      <c r="K80" s="97"/>
      <c r="L80" s="97"/>
      <c r="M80" s="97"/>
      <c r="N80" s="97"/>
    </row>
    <row r="81" spans="1:14" ht="25.5" customHeight="1" x14ac:dyDescent="0.25">
      <c r="A81" s="35"/>
      <c r="B81" s="41" t="s">
        <v>236</v>
      </c>
      <c r="C81" s="41"/>
      <c r="D81" s="41"/>
      <c r="E81" s="41"/>
      <c r="F81" s="41"/>
      <c r="G81" s="41"/>
      <c r="H81" s="41"/>
      <c r="I81" s="41"/>
      <c r="J81" s="41"/>
      <c r="K81" s="41"/>
      <c r="L81" s="41"/>
      <c r="M81" s="41"/>
      <c r="N81" s="41"/>
    </row>
    <row r="82" spans="1:14" x14ac:dyDescent="0.25">
      <c r="A82" s="35"/>
      <c r="B82" s="97" t="s">
        <v>237</v>
      </c>
      <c r="C82" s="97"/>
      <c r="D82" s="97"/>
      <c r="E82" s="97"/>
      <c r="F82" s="97"/>
      <c r="G82" s="97"/>
      <c r="H82" s="97"/>
      <c r="I82" s="97"/>
      <c r="J82" s="97"/>
      <c r="K82" s="97"/>
      <c r="L82" s="97"/>
      <c r="M82" s="97"/>
      <c r="N82" s="97"/>
    </row>
    <row r="83" spans="1:14" ht="25.5" customHeight="1" x14ac:dyDescent="0.25">
      <c r="A83" s="35"/>
      <c r="B83" s="41" t="s">
        <v>238</v>
      </c>
      <c r="C83" s="41"/>
      <c r="D83" s="41"/>
      <c r="E83" s="41"/>
      <c r="F83" s="41"/>
      <c r="G83" s="41"/>
      <c r="H83" s="41"/>
      <c r="I83" s="41"/>
      <c r="J83" s="41"/>
      <c r="K83" s="41"/>
      <c r="L83" s="41"/>
      <c r="M83" s="41"/>
      <c r="N83" s="41"/>
    </row>
    <row r="84" spans="1:14" ht="15.75" x14ac:dyDescent="0.25">
      <c r="A84" s="35"/>
      <c r="B84" s="38"/>
      <c r="C84" s="38"/>
      <c r="D84" s="38"/>
      <c r="E84" s="38"/>
      <c r="F84" s="38"/>
      <c r="G84" s="38"/>
      <c r="H84" s="38"/>
      <c r="I84" s="38"/>
      <c r="J84" s="38"/>
      <c r="K84" s="38"/>
      <c r="L84" s="38"/>
      <c r="M84" s="38"/>
      <c r="N84" s="38"/>
    </row>
    <row r="85" spans="1:14" ht="63.75" customHeight="1" x14ac:dyDescent="0.25">
      <c r="A85" s="35"/>
      <c r="B85" s="41" t="s">
        <v>239</v>
      </c>
      <c r="C85" s="41"/>
      <c r="D85" s="41"/>
      <c r="E85" s="41"/>
      <c r="F85" s="41"/>
      <c r="G85" s="41"/>
      <c r="H85" s="41"/>
      <c r="I85" s="41"/>
      <c r="J85" s="41"/>
      <c r="K85" s="41"/>
      <c r="L85" s="41"/>
      <c r="M85" s="41"/>
      <c r="N85" s="41"/>
    </row>
    <row r="86" spans="1:14" ht="15" customHeight="1" x14ac:dyDescent="0.25">
      <c r="A86" s="35" t="s">
        <v>470</v>
      </c>
      <c r="B86" s="34" t="s">
        <v>6</v>
      </c>
      <c r="C86" s="34"/>
      <c r="D86" s="34"/>
      <c r="E86" s="34"/>
      <c r="F86" s="34"/>
      <c r="G86" s="34"/>
      <c r="H86" s="34"/>
      <c r="I86" s="34"/>
      <c r="J86" s="34"/>
      <c r="K86" s="34"/>
      <c r="L86" s="34"/>
      <c r="M86" s="34"/>
      <c r="N86" s="34"/>
    </row>
    <row r="87" spans="1:14" x14ac:dyDescent="0.25">
      <c r="A87" s="35"/>
      <c r="B87" s="68" t="s">
        <v>240</v>
      </c>
      <c r="C87" s="68"/>
      <c r="D87" s="68"/>
      <c r="E87" s="68"/>
      <c r="F87" s="68"/>
      <c r="G87" s="68"/>
      <c r="H87" s="68"/>
      <c r="I87" s="68"/>
      <c r="J87" s="68"/>
      <c r="K87" s="68"/>
      <c r="L87" s="68"/>
      <c r="M87" s="68"/>
      <c r="N87" s="68"/>
    </row>
    <row r="88" spans="1:14" ht="89.25" customHeight="1" x14ac:dyDescent="0.25">
      <c r="A88" s="35"/>
      <c r="B88" s="41" t="s">
        <v>471</v>
      </c>
      <c r="C88" s="41"/>
      <c r="D88" s="41"/>
      <c r="E88" s="41"/>
      <c r="F88" s="41"/>
      <c r="G88" s="41"/>
      <c r="H88" s="41"/>
      <c r="I88" s="41"/>
      <c r="J88" s="41"/>
      <c r="K88" s="41"/>
      <c r="L88" s="41"/>
      <c r="M88" s="41"/>
      <c r="N88" s="41"/>
    </row>
    <row r="89" spans="1:14" ht="51" customHeight="1" x14ac:dyDescent="0.25">
      <c r="A89" s="35"/>
      <c r="B89" s="41" t="s">
        <v>242</v>
      </c>
      <c r="C89" s="41"/>
      <c r="D89" s="41"/>
      <c r="E89" s="41"/>
      <c r="F89" s="41"/>
      <c r="G89" s="41"/>
      <c r="H89" s="41"/>
      <c r="I89" s="41"/>
      <c r="J89" s="41"/>
      <c r="K89" s="41"/>
      <c r="L89" s="41"/>
      <c r="M89" s="41"/>
      <c r="N89" s="41"/>
    </row>
    <row r="90" spans="1:14" ht="15" customHeight="1" x14ac:dyDescent="0.25">
      <c r="A90" s="35" t="s">
        <v>243</v>
      </c>
      <c r="B90" s="34" t="s">
        <v>6</v>
      </c>
      <c r="C90" s="34"/>
      <c r="D90" s="34"/>
      <c r="E90" s="34"/>
      <c r="F90" s="34"/>
      <c r="G90" s="34"/>
      <c r="H90" s="34"/>
      <c r="I90" s="34"/>
      <c r="J90" s="34"/>
      <c r="K90" s="34"/>
      <c r="L90" s="34"/>
      <c r="M90" s="34"/>
      <c r="N90" s="34"/>
    </row>
    <row r="91" spans="1:14" x14ac:dyDescent="0.25">
      <c r="A91" s="35"/>
      <c r="B91" s="68" t="s">
        <v>243</v>
      </c>
      <c r="C91" s="68"/>
      <c r="D91" s="68"/>
      <c r="E91" s="68"/>
      <c r="F91" s="68"/>
      <c r="G91" s="68"/>
      <c r="H91" s="68"/>
      <c r="I91" s="68"/>
      <c r="J91" s="68"/>
      <c r="K91" s="68"/>
      <c r="L91" s="68"/>
      <c r="M91" s="68"/>
      <c r="N91" s="68"/>
    </row>
    <row r="92" spans="1:14" x14ac:dyDescent="0.25">
      <c r="A92" s="35"/>
      <c r="B92" s="41" t="s">
        <v>244</v>
      </c>
      <c r="C92" s="41"/>
      <c r="D92" s="41"/>
      <c r="E92" s="41"/>
      <c r="F92" s="41"/>
      <c r="G92" s="41"/>
      <c r="H92" s="41"/>
      <c r="I92" s="41"/>
      <c r="J92" s="41"/>
      <c r="K92" s="41"/>
      <c r="L92" s="41"/>
      <c r="M92" s="41"/>
      <c r="N92" s="41"/>
    </row>
    <row r="93" spans="1:14" ht="15" customHeight="1" x14ac:dyDescent="0.25">
      <c r="A93" s="35" t="s">
        <v>245</v>
      </c>
      <c r="B93" s="34" t="s">
        <v>6</v>
      </c>
      <c r="C93" s="34"/>
      <c r="D93" s="34"/>
      <c r="E93" s="34"/>
      <c r="F93" s="34"/>
      <c r="G93" s="34"/>
      <c r="H93" s="34"/>
      <c r="I93" s="34"/>
      <c r="J93" s="34"/>
      <c r="K93" s="34"/>
      <c r="L93" s="34"/>
      <c r="M93" s="34"/>
      <c r="N93" s="34"/>
    </row>
    <row r="94" spans="1:14" x14ac:dyDescent="0.25">
      <c r="A94" s="35"/>
      <c r="B94" s="68" t="s">
        <v>245</v>
      </c>
      <c r="C94" s="68"/>
      <c r="D94" s="68"/>
      <c r="E94" s="68"/>
      <c r="F94" s="68"/>
      <c r="G94" s="68"/>
      <c r="H94" s="68"/>
      <c r="I94" s="68"/>
      <c r="J94" s="68"/>
      <c r="K94" s="68"/>
      <c r="L94" s="68"/>
      <c r="M94" s="68"/>
      <c r="N94" s="68"/>
    </row>
    <row r="95" spans="1:14" x14ac:dyDescent="0.25">
      <c r="A95" s="35"/>
      <c r="B95" s="41" t="s">
        <v>246</v>
      </c>
      <c r="C95" s="41"/>
      <c r="D95" s="41"/>
      <c r="E95" s="41"/>
      <c r="F95" s="41"/>
      <c r="G95" s="41"/>
      <c r="H95" s="41"/>
      <c r="I95" s="41"/>
      <c r="J95" s="41"/>
      <c r="K95" s="41"/>
      <c r="L95" s="41"/>
      <c r="M95" s="41"/>
      <c r="N95" s="41"/>
    </row>
    <row r="96" spans="1:14" ht="15" customHeight="1" x14ac:dyDescent="0.25">
      <c r="A96" s="35" t="s">
        <v>247</v>
      </c>
      <c r="B96" s="34" t="s">
        <v>6</v>
      </c>
      <c r="C96" s="34"/>
      <c r="D96" s="34"/>
      <c r="E96" s="34"/>
      <c r="F96" s="34"/>
      <c r="G96" s="34"/>
      <c r="H96" s="34"/>
      <c r="I96" s="34"/>
      <c r="J96" s="34"/>
      <c r="K96" s="34"/>
      <c r="L96" s="34"/>
      <c r="M96" s="34"/>
      <c r="N96" s="34"/>
    </row>
    <row r="97" spans="1:14" x14ac:dyDescent="0.25">
      <c r="A97" s="35"/>
      <c r="B97" s="68" t="s">
        <v>247</v>
      </c>
      <c r="C97" s="68"/>
      <c r="D97" s="68"/>
      <c r="E97" s="68"/>
      <c r="F97" s="68"/>
      <c r="G97" s="68"/>
      <c r="H97" s="68"/>
      <c r="I97" s="68"/>
      <c r="J97" s="68"/>
      <c r="K97" s="68"/>
      <c r="L97" s="68"/>
      <c r="M97" s="68"/>
      <c r="N97" s="68"/>
    </row>
    <row r="98" spans="1:14" x14ac:dyDescent="0.25">
      <c r="A98" s="35"/>
      <c r="B98" s="41" t="s">
        <v>248</v>
      </c>
      <c r="C98" s="41"/>
      <c r="D98" s="41"/>
      <c r="E98" s="41"/>
      <c r="F98" s="41"/>
      <c r="G98" s="41"/>
      <c r="H98" s="41"/>
      <c r="I98" s="41"/>
      <c r="J98" s="41"/>
      <c r="K98" s="41"/>
      <c r="L98" s="41"/>
      <c r="M98" s="41"/>
      <c r="N98" s="41"/>
    </row>
    <row r="99" spans="1:14" ht="25.5" customHeight="1" x14ac:dyDescent="0.25">
      <c r="A99" s="35"/>
      <c r="B99" s="41" t="s">
        <v>249</v>
      </c>
      <c r="C99" s="41"/>
      <c r="D99" s="41"/>
      <c r="E99" s="41"/>
      <c r="F99" s="41"/>
      <c r="G99" s="41"/>
      <c r="H99" s="41"/>
      <c r="I99" s="41"/>
      <c r="J99" s="41"/>
      <c r="K99" s="41"/>
      <c r="L99" s="41"/>
      <c r="M99" s="41"/>
      <c r="N99" s="41"/>
    </row>
    <row r="100" spans="1:14" ht="15.75" x14ac:dyDescent="0.25">
      <c r="A100" s="35"/>
      <c r="B100" s="38"/>
      <c r="C100" s="38"/>
      <c r="D100" s="38"/>
      <c r="E100" s="38"/>
      <c r="F100" s="38"/>
      <c r="G100" s="38"/>
      <c r="H100" s="38"/>
      <c r="I100" s="38"/>
      <c r="J100" s="38"/>
      <c r="K100" s="38"/>
      <c r="L100" s="38"/>
      <c r="M100" s="38"/>
      <c r="N100" s="38"/>
    </row>
    <row r="101" spans="1:14" x14ac:dyDescent="0.25">
      <c r="A101" s="35"/>
      <c r="B101" s="11"/>
      <c r="C101" s="11"/>
      <c r="D101" s="11"/>
      <c r="E101" s="11"/>
      <c r="F101" s="11"/>
      <c r="G101" s="11"/>
      <c r="H101" s="11"/>
      <c r="I101" s="11"/>
      <c r="J101" s="11"/>
      <c r="K101" s="11"/>
      <c r="L101" s="11"/>
      <c r="M101" s="11"/>
      <c r="N101" s="11"/>
    </row>
    <row r="102" spans="1:14" ht="15.75" thickBot="1" x14ac:dyDescent="0.3">
      <c r="A102" s="35"/>
      <c r="B102" s="53"/>
      <c r="C102" s="53" t="s">
        <v>215</v>
      </c>
      <c r="D102" s="83" t="s">
        <v>250</v>
      </c>
      <c r="E102" s="83"/>
      <c r="F102" s="83"/>
      <c r="G102" s="83"/>
      <c r="H102" s="83"/>
      <c r="I102" s="83"/>
      <c r="J102" s="83"/>
      <c r="K102" s="83"/>
      <c r="L102" s="83"/>
      <c r="M102" s="83"/>
      <c r="N102" s="53"/>
    </row>
    <row r="103" spans="1:14" ht="15.75" thickBot="1" x14ac:dyDescent="0.3">
      <c r="A103" s="35"/>
      <c r="B103" s="53"/>
      <c r="C103" s="53" t="s">
        <v>215</v>
      </c>
      <c r="D103" s="84">
        <v>2013</v>
      </c>
      <c r="E103" s="84"/>
      <c r="F103" s="53"/>
      <c r="G103" s="53"/>
      <c r="H103" s="84">
        <v>2012</v>
      </c>
      <c r="I103" s="84"/>
      <c r="J103" s="53"/>
      <c r="K103" s="53"/>
      <c r="L103" s="84">
        <v>2011</v>
      </c>
      <c r="M103" s="84"/>
      <c r="N103" s="53"/>
    </row>
    <row r="104" spans="1:14" x14ac:dyDescent="0.25">
      <c r="A104" s="35"/>
      <c r="B104" s="54" t="s">
        <v>57</v>
      </c>
      <c r="C104" s="55" t="s">
        <v>215</v>
      </c>
      <c r="D104" s="73" t="s">
        <v>218</v>
      </c>
      <c r="E104" s="74">
        <v>67296</v>
      </c>
      <c r="F104" s="75" t="s">
        <v>215</v>
      </c>
      <c r="G104" s="55"/>
      <c r="H104" s="55" t="s">
        <v>218</v>
      </c>
      <c r="I104" s="56">
        <v>51853</v>
      </c>
      <c r="J104" s="57" t="s">
        <v>215</v>
      </c>
      <c r="K104" s="55"/>
      <c r="L104" s="55" t="s">
        <v>218</v>
      </c>
      <c r="M104" s="56">
        <v>44907</v>
      </c>
      <c r="N104" s="57" t="s">
        <v>215</v>
      </c>
    </row>
    <row r="105" spans="1:14" x14ac:dyDescent="0.25">
      <c r="A105" s="35"/>
      <c r="B105" s="11"/>
      <c r="C105" s="41"/>
      <c r="D105" s="41"/>
      <c r="E105" s="41"/>
      <c r="F105" s="41"/>
      <c r="G105" s="41"/>
      <c r="H105" s="41"/>
      <c r="I105" s="41"/>
      <c r="J105" s="41"/>
      <c r="K105" s="41"/>
      <c r="L105" s="41"/>
      <c r="M105" s="41"/>
      <c r="N105" s="41"/>
    </row>
    <row r="106" spans="1:14" x14ac:dyDescent="0.25">
      <c r="A106" s="35"/>
      <c r="B106" s="79" t="s">
        <v>251</v>
      </c>
      <c r="C106" s="11" t="s">
        <v>215</v>
      </c>
      <c r="D106" s="11"/>
      <c r="E106" s="11"/>
      <c r="F106" s="11"/>
      <c r="G106" s="11"/>
      <c r="H106" s="11"/>
      <c r="I106" s="11"/>
      <c r="J106" s="11"/>
      <c r="K106" s="11"/>
      <c r="L106" s="11"/>
      <c r="M106" s="11"/>
      <c r="N106" s="11"/>
    </row>
    <row r="107" spans="1:14" x14ac:dyDescent="0.25">
      <c r="A107" s="35"/>
      <c r="B107" s="54" t="s">
        <v>61</v>
      </c>
      <c r="C107" s="55" t="s">
        <v>215</v>
      </c>
      <c r="D107" s="73" t="s">
        <v>218</v>
      </c>
      <c r="E107" s="80">
        <v>0.88</v>
      </c>
      <c r="F107" s="75" t="s">
        <v>215</v>
      </c>
      <c r="G107" s="55"/>
      <c r="H107" s="55" t="s">
        <v>218</v>
      </c>
      <c r="I107" s="81">
        <v>0.66</v>
      </c>
      <c r="J107" s="57" t="s">
        <v>215</v>
      </c>
      <c r="K107" s="55"/>
      <c r="L107" s="55" t="s">
        <v>218</v>
      </c>
      <c r="M107" s="81">
        <v>0.55000000000000004</v>
      </c>
      <c r="N107" s="57" t="s">
        <v>215</v>
      </c>
    </row>
    <row r="108" spans="1:14" ht="15.75" thickBot="1" x14ac:dyDescent="0.3">
      <c r="A108" s="35"/>
      <c r="B108" s="58" t="s">
        <v>252</v>
      </c>
      <c r="C108" s="11" t="s">
        <v>215</v>
      </c>
      <c r="D108" s="50"/>
      <c r="E108" s="76" t="s">
        <v>253</v>
      </c>
      <c r="F108" s="72" t="s">
        <v>225</v>
      </c>
      <c r="G108" s="11"/>
      <c r="H108" s="11"/>
      <c r="I108" s="77" t="s">
        <v>253</v>
      </c>
      <c r="J108" s="51" t="s">
        <v>225</v>
      </c>
      <c r="K108" s="11"/>
      <c r="L108" s="11"/>
      <c r="M108" s="77" t="s">
        <v>254</v>
      </c>
      <c r="N108" s="51" t="s">
        <v>225</v>
      </c>
    </row>
    <row r="109" spans="1:14" x14ac:dyDescent="0.25">
      <c r="A109" s="35"/>
      <c r="B109" s="61"/>
      <c r="C109" s="61" t="s">
        <v>215</v>
      </c>
      <c r="D109" s="62"/>
      <c r="E109" s="62"/>
      <c r="F109" s="61"/>
      <c r="G109" s="61"/>
      <c r="H109" s="62"/>
      <c r="I109" s="62"/>
      <c r="J109" s="61"/>
      <c r="K109" s="61"/>
      <c r="L109" s="62"/>
      <c r="M109" s="62"/>
      <c r="N109" s="61"/>
    </row>
    <row r="110" spans="1:14" x14ac:dyDescent="0.25">
      <c r="A110" s="35"/>
      <c r="B110" s="54" t="s">
        <v>62</v>
      </c>
      <c r="C110" s="64" t="s">
        <v>215</v>
      </c>
      <c r="D110" s="73" t="s">
        <v>218</v>
      </c>
      <c r="E110" s="80">
        <v>0.86</v>
      </c>
      <c r="F110" s="75" t="s">
        <v>215</v>
      </c>
      <c r="G110" s="64"/>
      <c r="H110" s="55" t="s">
        <v>218</v>
      </c>
      <c r="I110" s="81">
        <v>0.64</v>
      </c>
      <c r="J110" s="57" t="s">
        <v>215</v>
      </c>
      <c r="K110" s="64"/>
      <c r="L110" s="55" t="s">
        <v>218</v>
      </c>
      <c r="M110" s="81">
        <v>0.52</v>
      </c>
      <c r="N110" s="57" t="s">
        <v>215</v>
      </c>
    </row>
    <row r="111" spans="1:14" x14ac:dyDescent="0.25">
      <c r="A111" s="35"/>
      <c r="B111" s="11"/>
      <c r="C111" s="41"/>
      <c r="D111" s="41"/>
      <c r="E111" s="41"/>
      <c r="F111" s="41"/>
      <c r="G111" s="41"/>
      <c r="H111" s="41"/>
      <c r="I111" s="41"/>
      <c r="J111" s="41"/>
      <c r="K111" s="41"/>
      <c r="L111" s="41"/>
      <c r="M111" s="41"/>
      <c r="N111" s="41"/>
    </row>
    <row r="112" spans="1:14" x14ac:dyDescent="0.25">
      <c r="A112" s="35"/>
      <c r="B112" s="79" t="s">
        <v>60</v>
      </c>
      <c r="C112" s="53" t="s">
        <v>215</v>
      </c>
      <c r="D112" s="11"/>
      <c r="E112" s="11"/>
      <c r="F112" s="11"/>
      <c r="G112" s="53"/>
      <c r="H112" s="11"/>
      <c r="I112" s="11"/>
      <c r="J112" s="11"/>
      <c r="K112" s="53"/>
      <c r="L112" s="11"/>
      <c r="M112" s="11"/>
      <c r="N112" s="11"/>
    </row>
    <row r="113" spans="1:14" x14ac:dyDescent="0.25">
      <c r="A113" s="35"/>
      <c r="B113" s="54" t="s">
        <v>61</v>
      </c>
      <c r="C113" s="64" t="s">
        <v>215</v>
      </c>
      <c r="D113" s="73"/>
      <c r="E113" s="74">
        <v>76664</v>
      </c>
      <c r="F113" s="75" t="s">
        <v>215</v>
      </c>
      <c r="G113" s="64"/>
      <c r="H113" s="55"/>
      <c r="I113" s="56">
        <v>78640</v>
      </c>
      <c r="J113" s="57" t="s">
        <v>215</v>
      </c>
      <c r="K113" s="64"/>
      <c r="L113" s="55"/>
      <c r="M113" s="56">
        <v>81820</v>
      </c>
      <c r="N113" s="57" t="s">
        <v>215</v>
      </c>
    </row>
    <row r="114" spans="1:14" ht="15.75" thickBot="1" x14ac:dyDescent="0.3">
      <c r="A114" s="35"/>
      <c r="B114" s="58" t="s">
        <v>252</v>
      </c>
      <c r="C114" s="53" t="s">
        <v>215</v>
      </c>
      <c r="D114" s="50"/>
      <c r="E114" s="71">
        <v>1268</v>
      </c>
      <c r="F114" s="72" t="s">
        <v>215</v>
      </c>
      <c r="G114" s="53"/>
      <c r="H114" s="11"/>
      <c r="I114" s="59">
        <v>2444</v>
      </c>
      <c r="J114" s="51" t="s">
        <v>215</v>
      </c>
      <c r="K114" s="53"/>
      <c r="L114" s="11"/>
      <c r="M114" s="59">
        <v>4148</v>
      </c>
      <c r="N114" s="51" t="s">
        <v>215</v>
      </c>
    </row>
    <row r="115" spans="1:14" x14ac:dyDescent="0.25">
      <c r="A115" s="35"/>
      <c r="B115" s="61"/>
      <c r="C115" s="61" t="s">
        <v>215</v>
      </c>
      <c r="D115" s="62"/>
      <c r="E115" s="62"/>
      <c r="F115" s="61"/>
      <c r="G115" s="61"/>
      <c r="H115" s="62"/>
      <c r="I115" s="62"/>
      <c r="J115" s="61"/>
      <c r="K115" s="61"/>
      <c r="L115" s="62"/>
      <c r="M115" s="62"/>
      <c r="N115" s="61"/>
    </row>
    <row r="116" spans="1:14" ht="15.75" thickBot="1" x14ac:dyDescent="0.3">
      <c r="A116" s="35"/>
      <c r="B116" s="54" t="s">
        <v>62</v>
      </c>
      <c r="C116" s="64" t="s">
        <v>215</v>
      </c>
      <c r="D116" s="73"/>
      <c r="E116" s="74">
        <v>77932</v>
      </c>
      <c r="F116" s="75" t="s">
        <v>215</v>
      </c>
      <c r="G116" s="64"/>
      <c r="H116" s="55"/>
      <c r="I116" s="56">
        <v>81084</v>
      </c>
      <c r="J116" s="57" t="s">
        <v>215</v>
      </c>
      <c r="K116" s="64"/>
      <c r="L116" s="55"/>
      <c r="M116" s="56">
        <v>85968</v>
      </c>
      <c r="N116" s="57" t="s">
        <v>215</v>
      </c>
    </row>
    <row r="117" spans="1:14" ht="15.75" thickTop="1" x14ac:dyDescent="0.25">
      <c r="A117" s="35"/>
      <c r="B117" s="61"/>
      <c r="C117" s="61" t="s">
        <v>215</v>
      </c>
      <c r="D117" s="65"/>
      <c r="E117" s="65"/>
      <c r="F117" s="61"/>
      <c r="G117" s="61"/>
      <c r="H117" s="65"/>
      <c r="I117" s="65"/>
      <c r="J117" s="61"/>
      <c r="K117" s="61"/>
      <c r="L117" s="65"/>
      <c r="M117" s="65"/>
      <c r="N117" s="61"/>
    </row>
    <row r="118" spans="1:14" ht="25.5" customHeight="1" x14ac:dyDescent="0.25">
      <c r="A118" s="35"/>
      <c r="B118" s="41" t="s">
        <v>255</v>
      </c>
      <c r="C118" s="41"/>
      <c r="D118" s="41"/>
      <c r="E118" s="41"/>
      <c r="F118" s="41"/>
      <c r="G118" s="41"/>
      <c r="H118" s="41"/>
      <c r="I118" s="41"/>
      <c r="J118" s="41"/>
      <c r="K118" s="41"/>
      <c r="L118" s="41"/>
      <c r="M118" s="41"/>
      <c r="N118" s="41"/>
    </row>
    <row r="119" spans="1:14" ht="15" customHeight="1" x14ac:dyDescent="0.25">
      <c r="A119" s="35" t="s">
        <v>256</v>
      </c>
      <c r="B119" s="34" t="s">
        <v>6</v>
      </c>
      <c r="C119" s="34"/>
      <c r="D119" s="34"/>
      <c r="E119" s="34"/>
      <c r="F119" s="34"/>
      <c r="G119" s="34"/>
      <c r="H119" s="34"/>
      <c r="I119" s="34"/>
      <c r="J119" s="34"/>
      <c r="K119" s="34"/>
      <c r="L119" s="34"/>
      <c r="M119" s="34"/>
      <c r="N119" s="34"/>
    </row>
    <row r="120" spans="1:14" x14ac:dyDescent="0.25">
      <c r="A120" s="35"/>
      <c r="B120" s="68" t="s">
        <v>256</v>
      </c>
      <c r="C120" s="68"/>
      <c r="D120" s="68"/>
      <c r="E120" s="68"/>
      <c r="F120" s="68"/>
      <c r="G120" s="68"/>
      <c r="H120" s="68"/>
      <c r="I120" s="68"/>
      <c r="J120" s="68"/>
      <c r="K120" s="68"/>
      <c r="L120" s="68"/>
      <c r="M120" s="68"/>
      <c r="N120" s="68"/>
    </row>
    <row r="121" spans="1:14" ht="25.5" customHeight="1" x14ac:dyDescent="0.25">
      <c r="A121" s="35"/>
      <c r="B121" s="41" t="s">
        <v>257</v>
      </c>
      <c r="C121" s="41"/>
      <c r="D121" s="41"/>
      <c r="E121" s="41"/>
      <c r="F121" s="41"/>
      <c r="G121" s="41"/>
      <c r="H121" s="41"/>
      <c r="I121" s="41"/>
      <c r="J121" s="41"/>
      <c r="K121" s="41"/>
      <c r="L121" s="41"/>
      <c r="M121" s="41"/>
      <c r="N121" s="41"/>
    </row>
  </sheetData>
  <mergeCells count="120">
    <mergeCell ref="B118:N118"/>
    <mergeCell ref="A119:A121"/>
    <mergeCell ref="B119:N119"/>
    <mergeCell ref="B120:N120"/>
    <mergeCell ref="B121:N121"/>
    <mergeCell ref="A93:A95"/>
    <mergeCell ref="B93:N93"/>
    <mergeCell ref="B94:N94"/>
    <mergeCell ref="B95:N95"/>
    <mergeCell ref="A96:A118"/>
    <mergeCell ref="B96:N96"/>
    <mergeCell ref="B97:N97"/>
    <mergeCell ref="B98:N98"/>
    <mergeCell ref="B99:N99"/>
    <mergeCell ref="B100:N100"/>
    <mergeCell ref="A86:A89"/>
    <mergeCell ref="B86:N86"/>
    <mergeCell ref="B87:N87"/>
    <mergeCell ref="B88:N88"/>
    <mergeCell ref="B89:N89"/>
    <mergeCell ref="A90:A92"/>
    <mergeCell ref="B90:N90"/>
    <mergeCell ref="B91:N91"/>
    <mergeCell ref="B92:N92"/>
    <mergeCell ref="A78:A85"/>
    <mergeCell ref="B78:N78"/>
    <mergeCell ref="B79:N79"/>
    <mergeCell ref="B80:N80"/>
    <mergeCell ref="B81:N81"/>
    <mergeCell ref="B82:N82"/>
    <mergeCell ref="B83:N83"/>
    <mergeCell ref="B84:N84"/>
    <mergeCell ref="B85:N85"/>
    <mergeCell ref="A70:A73"/>
    <mergeCell ref="B70:N70"/>
    <mergeCell ref="B71:N71"/>
    <mergeCell ref="B72:N72"/>
    <mergeCell ref="B73:N73"/>
    <mergeCell ref="A74:A77"/>
    <mergeCell ref="B74:N74"/>
    <mergeCell ref="B75:N75"/>
    <mergeCell ref="B76:N76"/>
    <mergeCell ref="B77:N77"/>
    <mergeCell ref="A51:A69"/>
    <mergeCell ref="B51:N51"/>
    <mergeCell ref="B52:N52"/>
    <mergeCell ref="B53:N53"/>
    <mergeCell ref="B54:N54"/>
    <mergeCell ref="B55:N55"/>
    <mergeCell ref="B56:N56"/>
    <mergeCell ref="B43:N43"/>
    <mergeCell ref="A44:A46"/>
    <mergeCell ref="B44:N44"/>
    <mergeCell ref="B45:N45"/>
    <mergeCell ref="B46:N46"/>
    <mergeCell ref="A47:A50"/>
    <mergeCell ref="B47:N47"/>
    <mergeCell ref="B48:N48"/>
    <mergeCell ref="B49:N49"/>
    <mergeCell ref="B50:N50"/>
    <mergeCell ref="A34:A43"/>
    <mergeCell ref="B34:N34"/>
    <mergeCell ref="B35:N35"/>
    <mergeCell ref="B36:N36"/>
    <mergeCell ref="B37:N37"/>
    <mergeCell ref="B38:N38"/>
    <mergeCell ref="B39:N39"/>
    <mergeCell ref="B40:N40"/>
    <mergeCell ref="B41:N41"/>
    <mergeCell ref="B42:N42"/>
    <mergeCell ref="A29:A33"/>
    <mergeCell ref="B29:N29"/>
    <mergeCell ref="B30:N30"/>
    <mergeCell ref="B31:N31"/>
    <mergeCell ref="B32:N32"/>
    <mergeCell ref="B33:N33"/>
    <mergeCell ref="A23:A25"/>
    <mergeCell ref="B23:N23"/>
    <mergeCell ref="B24:N24"/>
    <mergeCell ref="B25:N25"/>
    <mergeCell ref="A26:A28"/>
    <mergeCell ref="B26:N26"/>
    <mergeCell ref="B27:N27"/>
    <mergeCell ref="B28:N28"/>
    <mergeCell ref="B15:N15"/>
    <mergeCell ref="B17:N17"/>
    <mergeCell ref="B19:N19"/>
    <mergeCell ref="B20:N20"/>
    <mergeCell ref="B21:N21"/>
    <mergeCell ref="B22:N22"/>
    <mergeCell ref="A6:A9"/>
    <mergeCell ref="B6:N6"/>
    <mergeCell ref="B7:N7"/>
    <mergeCell ref="B8:N8"/>
    <mergeCell ref="B9:N9"/>
    <mergeCell ref="A10:A22"/>
    <mergeCell ref="B10:N10"/>
    <mergeCell ref="B11:N11"/>
    <mergeCell ref="B12:N12"/>
    <mergeCell ref="B13:N13"/>
    <mergeCell ref="A1:A2"/>
    <mergeCell ref="B1:N1"/>
    <mergeCell ref="B2:N2"/>
    <mergeCell ref="A3:A5"/>
    <mergeCell ref="B3:N3"/>
    <mergeCell ref="B4:N4"/>
    <mergeCell ref="B5:N5"/>
    <mergeCell ref="C105:F105"/>
    <mergeCell ref="G105:J105"/>
    <mergeCell ref="K105:N105"/>
    <mergeCell ref="C111:F111"/>
    <mergeCell ref="G111:J111"/>
    <mergeCell ref="K111:N111"/>
    <mergeCell ref="D58:I58"/>
    <mergeCell ref="D59:E59"/>
    <mergeCell ref="H59:I59"/>
    <mergeCell ref="D102:M102"/>
    <mergeCell ref="D103:E103"/>
    <mergeCell ref="H103:I103"/>
    <mergeCell ref="L103:M10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4" t="s">
        <v>37</v>
      </c>
      <c r="B3" s="5" t="s">
        <v>6</v>
      </c>
      <c r="C3" s="5" t="s">
        <v>6</v>
      </c>
      <c r="D3" s="5" t="s">
        <v>6</v>
      </c>
    </row>
    <row r="4" spans="1:4" x14ac:dyDescent="0.25">
      <c r="A4" s="3" t="s">
        <v>38</v>
      </c>
      <c r="B4" s="8">
        <v>62416</v>
      </c>
      <c r="C4" s="8">
        <v>61494</v>
      </c>
      <c r="D4" s="8">
        <v>54241</v>
      </c>
    </row>
    <row r="5" spans="1:4" x14ac:dyDescent="0.25">
      <c r="A5" s="3" t="s">
        <v>39</v>
      </c>
      <c r="B5" s="7">
        <v>315901</v>
      </c>
      <c r="C5" s="7">
        <v>283872</v>
      </c>
      <c r="D5" s="7">
        <v>244058</v>
      </c>
    </row>
    <row r="6" spans="1:4" x14ac:dyDescent="0.25">
      <c r="A6" s="3" t="s">
        <v>40</v>
      </c>
      <c r="B6" s="7">
        <v>36201</v>
      </c>
      <c r="C6" s="7">
        <v>30882</v>
      </c>
      <c r="D6" s="7">
        <v>30954</v>
      </c>
    </row>
    <row r="7" spans="1:4" x14ac:dyDescent="0.25">
      <c r="A7" s="3" t="s">
        <v>41</v>
      </c>
      <c r="B7" s="7">
        <v>414518</v>
      </c>
      <c r="C7" s="7">
        <v>376248</v>
      </c>
      <c r="D7" s="7">
        <v>329253</v>
      </c>
    </row>
    <row r="8" spans="1:4" x14ac:dyDescent="0.25">
      <c r="A8" s="4" t="s">
        <v>42</v>
      </c>
      <c r="B8" s="5" t="s">
        <v>6</v>
      </c>
      <c r="C8" s="5" t="s">
        <v>6</v>
      </c>
      <c r="D8" s="5" t="s">
        <v>6</v>
      </c>
    </row>
    <row r="9" spans="1:4" x14ac:dyDescent="0.25">
      <c r="A9" s="3" t="s">
        <v>43</v>
      </c>
      <c r="B9" s="7">
        <v>8724</v>
      </c>
      <c r="C9" s="7">
        <v>7838</v>
      </c>
      <c r="D9" s="7">
        <v>6806</v>
      </c>
    </row>
    <row r="10" spans="1:4" x14ac:dyDescent="0.25">
      <c r="A10" s="3" t="s">
        <v>44</v>
      </c>
      <c r="B10" s="7">
        <v>142236</v>
      </c>
      <c r="C10" s="7">
        <v>128686</v>
      </c>
      <c r="D10" s="7">
        <v>107510</v>
      </c>
    </row>
    <row r="11" spans="1:4" x14ac:dyDescent="0.25">
      <c r="A11" s="3" t="s">
        <v>45</v>
      </c>
      <c r="B11" s="7">
        <v>30191</v>
      </c>
      <c r="C11" s="7">
        <v>25213</v>
      </c>
      <c r="D11" s="7">
        <v>24785</v>
      </c>
    </row>
    <row r="12" spans="1:4" x14ac:dyDescent="0.25">
      <c r="A12" s="3" t="s">
        <v>46</v>
      </c>
      <c r="B12" s="7">
        <v>44549</v>
      </c>
      <c r="C12" s="7">
        <v>44704</v>
      </c>
      <c r="D12" s="7">
        <v>42372</v>
      </c>
    </row>
    <row r="13" spans="1:4" x14ac:dyDescent="0.25">
      <c r="A13" s="3" t="s">
        <v>47</v>
      </c>
      <c r="B13" s="7">
        <v>44559</v>
      </c>
      <c r="C13" s="7">
        <v>45622</v>
      </c>
      <c r="D13" s="7">
        <v>43944</v>
      </c>
    </row>
    <row r="14" spans="1:4" x14ac:dyDescent="0.25">
      <c r="A14" s="3" t="s">
        <v>48</v>
      </c>
      <c r="B14" s="7">
        <v>37147</v>
      </c>
      <c r="C14" s="7">
        <v>38474</v>
      </c>
      <c r="D14" s="7">
        <v>37708</v>
      </c>
    </row>
    <row r="15" spans="1:4" x14ac:dyDescent="0.25">
      <c r="A15" s="3" t="s">
        <v>49</v>
      </c>
      <c r="B15" s="7">
        <v>5825</v>
      </c>
      <c r="C15" s="7">
        <v>5638</v>
      </c>
      <c r="D15" s="7">
        <v>7284</v>
      </c>
    </row>
    <row r="16" spans="1:4" ht="30" x14ac:dyDescent="0.25">
      <c r="A16" s="3" t="s">
        <v>50</v>
      </c>
      <c r="B16" s="5" t="s">
        <v>6</v>
      </c>
      <c r="C16" s="5" t="s">
        <v>6</v>
      </c>
      <c r="D16" s="7">
        <v>-2519</v>
      </c>
    </row>
    <row r="17" spans="1:4" x14ac:dyDescent="0.25">
      <c r="A17" s="3" t="s">
        <v>51</v>
      </c>
      <c r="B17" s="7">
        <v>313231</v>
      </c>
      <c r="C17" s="7">
        <v>296175</v>
      </c>
      <c r="D17" s="7">
        <v>267890</v>
      </c>
    </row>
    <row r="18" spans="1:4" x14ac:dyDescent="0.25">
      <c r="A18" s="3" t="s">
        <v>52</v>
      </c>
      <c r="B18" s="7">
        <v>101287</v>
      </c>
      <c r="C18" s="7">
        <v>80073</v>
      </c>
      <c r="D18" s="7">
        <v>61363</v>
      </c>
    </row>
    <row r="19" spans="1:4" x14ac:dyDescent="0.25">
      <c r="A19" s="3" t="s">
        <v>53</v>
      </c>
      <c r="B19" s="7">
        <v>1167</v>
      </c>
      <c r="C19" s="7">
        <v>1062</v>
      </c>
      <c r="D19" s="7">
        <v>1072</v>
      </c>
    </row>
    <row r="20" spans="1:4" x14ac:dyDescent="0.25">
      <c r="A20" s="3" t="s">
        <v>54</v>
      </c>
      <c r="B20" s="5">
        <v>655</v>
      </c>
      <c r="C20" s="5">
        <v>-97</v>
      </c>
      <c r="D20" s="5">
        <v>792</v>
      </c>
    </row>
    <row r="21" spans="1:4" x14ac:dyDescent="0.25">
      <c r="A21" s="3" t="s">
        <v>55</v>
      </c>
      <c r="B21" s="7">
        <v>103109</v>
      </c>
      <c r="C21" s="7">
        <v>81038</v>
      </c>
      <c r="D21" s="7">
        <v>63227</v>
      </c>
    </row>
    <row r="22" spans="1:4" x14ac:dyDescent="0.25">
      <c r="A22" s="3" t="s">
        <v>56</v>
      </c>
      <c r="B22" s="7">
        <v>35813</v>
      </c>
      <c r="C22" s="7">
        <v>29185</v>
      </c>
      <c r="D22" s="7">
        <v>18320</v>
      </c>
    </row>
    <row r="23" spans="1:4" x14ac:dyDescent="0.25">
      <c r="A23" s="3" t="s">
        <v>57</v>
      </c>
      <c r="B23" s="8">
        <v>67296</v>
      </c>
      <c r="C23" s="8">
        <v>51853</v>
      </c>
      <c r="D23" s="8">
        <v>44907</v>
      </c>
    </row>
    <row r="24" spans="1:4" x14ac:dyDescent="0.25">
      <c r="A24" s="3" t="s">
        <v>58</v>
      </c>
      <c r="B24" s="10">
        <v>0.88</v>
      </c>
      <c r="C24" s="10">
        <v>0.66</v>
      </c>
      <c r="D24" s="10">
        <v>0.55000000000000004</v>
      </c>
    </row>
    <row r="25" spans="1:4" x14ac:dyDescent="0.25">
      <c r="A25" s="3" t="s">
        <v>59</v>
      </c>
      <c r="B25" s="10">
        <v>0.86</v>
      </c>
      <c r="C25" s="10">
        <v>0.64</v>
      </c>
      <c r="D25" s="10">
        <v>0.52</v>
      </c>
    </row>
    <row r="26" spans="1:4" x14ac:dyDescent="0.25">
      <c r="A26" s="4" t="s">
        <v>60</v>
      </c>
      <c r="B26" s="5" t="s">
        <v>6</v>
      </c>
      <c r="C26" s="5" t="s">
        <v>6</v>
      </c>
      <c r="D26" s="5" t="s">
        <v>6</v>
      </c>
    </row>
    <row r="27" spans="1:4" x14ac:dyDescent="0.25">
      <c r="A27" s="3" t="s">
        <v>61</v>
      </c>
      <c r="B27" s="7">
        <v>76664</v>
      </c>
      <c r="C27" s="7">
        <v>78640</v>
      </c>
      <c r="D27" s="7">
        <v>81820</v>
      </c>
    </row>
    <row r="28" spans="1:4" x14ac:dyDescent="0.25">
      <c r="A28" s="3" t="s">
        <v>62</v>
      </c>
      <c r="B28" s="7">
        <v>77932</v>
      </c>
      <c r="C28" s="7">
        <v>81084</v>
      </c>
      <c r="D28" s="7">
        <v>859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42578125" customWidth="1"/>
    <col min="4" max="4" width="3.7109375" customWidth="1"/>
    <col min="5" max="5" width="13.140625" customWidth="1"/>
    <col min="6" max="6" width="3.7109375" customWidth="1"/>
    <col min="7" max="7" width="17.140625" customWidth="1"/>
    <col min="8" max="8" width="3.42578125" customWidth="1"/>
    <col min="9" max="9" width="11.7109375" customWidth="1"/>
    <col min="10" max="10" width="3.7109375" customWidth="1"/>
    <col min="11" max="11" width="17.140625" customWidth="1"/>
    <col min="12" max="12" width="3.42578125" customWidth="1"/>
    <col min="13" max="13" width="10.7109375" customWidth="1"/>
    <col min="14" max="14" width="3.7109375" customWidth="1"/>
  </cols>
  <sheetData>
    <row r="1" spans="1:14" ht="30" customHeight="1" x14ac:dyDescent="0.25">
      <c r="A1" s="9" t="s">
        <v>4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212</v>
      </c>
      <c r="B3" s="34" t="s">
        <v>6</v>
      </c>
      <c r="C3" s="34"/>
      <c r="D3" s="34"/>
      <c r="E3" s="34"/>
      <c r="F3" s="34"/>
      <c r="G3" s="34"/>
      <c r="H3" s="34"/>
      <c r="I3" s="34"/>
      <c r="J3" s="34"/>
      <c r="K3" s="34"/>
      <c r="L3" s="34"/>
      <c r="M3" s="34"/>
      <c r="N3" s="34"/>
    </row>
    <row r="4" spans="1:14" x14ac:dyDescent="0.25">
      <c r="A4" s="35"/>
      <c r="B4" s="41" t="s">
        <v>214</v>
      </c>
      <c r="C4" s="41"/>
      <c r="D4" s="41"/>
      <c r="E4" s="41"/>
      <c r="F4" s="41"/>
      <c r="G4" s="41"/>
      <c r="H4" s="41"/>
      <c r="I4" s="41"/>
      <c r="J4" s="41"/>
      <c r="K4" s="41"/>
      <c r="L4" s="41"/>
      <c r="M4" s="41"/>
      <c r="N4" s="41"/>
    </row>
    <row r="5" spans="1:14" ht="15.75" x14ac:dyDescent="0.25">
      <c r="A5" s="35"/>
      <c r="B5" s="38"/>
      <c r="C5" s="38"/>
      <c r="D5" s="38"/>
      <c r="E5" s="38"/>
      <c r="F5" s="38"/>
      <c r="G5" s="38"/>
      <c r="H5" s="38"/>
      <c r="I5" s="38"/>
      <c r="J5" s="38"/>
      <c r="K5" s="38"/>
      <c r="L5" s="38"/>
      <c r="M5" s="38"/>
      <c r="N5" s="38"/>
    </row>
    <row r="6" spans="1:14" x14ac:dyDescent="0.25">
      <c r="A6" s="35"/>
      <c r="B6" s="11"/>
      <c r="C6" s="11"/>
      <c r="D6" s="11"/>
      <c r="E6" s="11"/>
      <c r="F6" s="11"/>
      <c r="G6" s="11"/>
      <c r="H6" s="11"/>
      <c r="I6" s="11"/>
      <c r="J6" s="11"/>
    </row>
    <row r="7" spans="1:14" ht="15.75" thickBot="1" x14ac:dyDescent="0.3">
      <c r="A7" s="35"/>
      <c r="B7" s="53"/>
      <c r="C7" s="53" t="s">
        <v>215</v>
      </c>
      <c r="D7" s="83" t="s">
        <v>216</v>
      </c>
      <c r="E7" s="83"/>
      <c r="F7" s="83"/>
      <c r="G7" s="83"/>
      <c r="H7" s="83"/>
      <c r="I7" s="83"/>
      <c r="J7" s="53"/>
    </row>
    <row r="8" spans="1:14" ht="15.75" thickBot="1" x14ac:dyDescent="0.3">
      <c r="A8" s="35"/>
      <c r="B8" s="53"/>
      <c r="C8" s="53" t="s">
        <v>215</v>
      </c>
      <c r="D8" s="84">
        <v>2013</v>
      </c>
      <c r="E8" s="84"/>
      <c r="F8" s="53"/>
      <c r="G8" s="53"/>
      <c r="H8" s="84">
        <v>2012</v>
      </c>
      <c r="I8" s="84"/>
      <c r="J8" s="53"/>
    </row>
    <row r="9" spans="1:14" x14ac:dyDescent="0.25">
      <c r="A9" s="35"/>
      <c r="B9" s="54" t="s">
        <v>217</v>
      </c>
      <c r="C9" s="55" t="s">
        <v>215</v>
      </c>
      <c r="D9" s="73" t="s">
        <v>218</v>
      </c>
      <c r="E9" s="74">
        <v>29767</v>
      </c>
      <c r="F9" s="75" t="s">
        <v>215</v>
      </c>
      <c r="G9" s="55"/>
      <c r="H9" s="55" t="s">
        <v>218</v>
      </c>
      <c r="I9" s="56">
        <v>28889</v>
      </c>
      <c r="J9" s="57" t="s">
        <v>215</v>
      </c>
    </row>
    <row r="10" spans="1:14" x14ac:dyDescent="0.25">
      <c r="A10" s="35"/>
      <c r="B10" s="58" t="s">
        <v>219</v>
      </c>
      <c r="C10" s="11" t="s">
        <v>215</v>
      </c>
      <c r="D10" s="50"/>
      <c r="E10" s="71">
        <v>16485</v>
      </c>
      <c r="F10" s="72" t="s">
        <v>215</v>
      </c>
      <c r="G10" s="11"/>
      <c r="H10" s="11"/>
      <c r="I10" s="59">
        <v>15727</v>
      </c>
      <c r="J10" s="51" t="s">
        <v>215</v>
      </c>
    </row>
    <row r="11" spans="1:14" x14ac:dyDescent="0.25">
      <c r="A11" s="35"/>
      <c r="B11" s="54" t="s">
        <v>220</v>
      </c>
      <c r="C11" s="55" t="s">
        <v>215</v>
      </c>
      <c r="D11" s="73"/>
      <c r="E11" s="74">
        <v>2707</v>
      </c>
      <c r="F11" s="75" t="s">
        <v>215</v>
      </c>
      <c r="G11" s="55"/>
      <c r="H11" s="55"/>
      <c r="I11" s="56">
        <v>2892</v>
      </c>
      <c r="J11" s="57" t="s">
        <v>215</v>
      </c>
    </row>
    <row r="12" spans="1:14" ht="15.75" thickBot="1" x14ac:dyDescent="0.3">
      <c r="A12" s="35"/>
      <c r="B12" s="58" t="s">
        <v>221</v>
      </c>
      <c r="C12" s="11" t="s">
        <v>215</v>
      </c>
      <c r="D12" s="50"/>
      <c r="E12" s="71">
        <v>15313</v>
      </c>
      <c r="F12" s="72" t="s">
        <v>215</v>
      </c>
      <c r="G12" s="11"/>
      <c r="H12" s="11"/>
      <c r="I12" s="59">
        <v>15606</v>
      </c>
      <c r="J12" s="51" t="s">
        <v>215</v>
      </c>
    </row>
    <row r="13" spans="1:14" x14ac:dyDescent="0.25">
      <c r="A13" s="35"/>
      <c r="B13" s="61"/>
      <c r="C13" s="61" t="s">
        <v>215</v>
      </c>
      <c r="D13" s="62"/>
      <c r="E13" s="62"/>
      <c r="F13" s="61"/>
      <c r="G13" s="61"/>
      <c r="H13" s="62"/>
      <c r="I13" s="62"/>
      <c r="J13" s="61"/>
    </row>
    <row r="14" spans="1:14" x14ac:dyDescent="0.25">
      <c r="A14" s="35"/>
      <c r="B14" s="63" t="s">
        <v>222</v>
      </c>
      <c r="C14" s="64" t="s">
        <v>215</v>
      </c>
      <c r="D14" s="73"/>
      <c r="E14" s="74">
        <v>64272</v>
      </c>
      <c r="F14" s="75" t="s">
        <v>215</v>
      </c>
      <c r="G14" s="64"/>
      <c r="H14" s="55"/>
      <c r="I14" s="56">
        <v>63114</v>
      </c>
      <c r="J14" s="57" t="s">
        <v>215</v>
      </c>
    </row>
    <row r="15" spans="1:14" ht="26.25" thickBot="1" x14ac:dyDescent="0.3">
      <c r="A15" s="35"/>
      <c r="B15" s="58" t="s">
        <v>223</v>
      </c>
      <c r="C15" s="53" t="s">
        <v>215</v>
      </c>
      <c r="D15" s="50"/>
      <c r="E15" s="76" t="s">
        <v>224</v>
      </c>
      <c r="F15" s="72" t="s">
        <v>225</v>
      </c>
      <c r="G15" s="53"/>
      <c r="H15" s="11"/>
      <c r="I15" s="77" t="s">
        <v>226</v>
      </c>
      <c r="J15" s="51" t="s">
        <v>225</v>
      </c>
    </row>
    <row r="16" spans="1:14" x14ac:dyDescent="0.25">
      <c r="A16" s="35"/>
      <c r="B16" s="61"/>
      <c r="C16" s="61" t="s">
        <v>215</v>
      </c>
      <c r="D16" s="62"/>
      <c r="E16" s="62"/>
      <c r="F16" s="61"/>
      <c r="G16" s="61"/>
      <c r="H16" s="62"/>
      <c r="I16" s="62"/>
      <c r="J16" s="61"/>
    </row>
    <row r="17" spans="1:14" ht="15.75" thickBot="1" x14ac:dyDescent="0.3">
      <c r="A17" s="35"/>
      <c r="B17" s="63" t="s">
        <v>227</v>
      </c>
      <c r="C17" s="64" t="s">
        <v>215</v>
      </c>
      <c r="D17" s="73" t="s">
        <v>218</v>
      </c>
      <c r="E17" s="74">
        <v>14342</v>
      </c>
      <c r="F17" s="75" t="s">
        <v>215</v>
      </c>
      <c r="G17" s="64"/>
      <c r="H17" s="55" t="s">
        <v>218</v>
      </c>
      <c r="I17" s="56">
        <v>15650</v>
      </c>
      <c r="J17" s="57" t="s">
        <v>215</v>
      </c>
    </row>
    <row r="18" spans="1:14" ht="15.75" thickTop="1" x14ac:dyDescent="0.25">
      <c r="A18" s="35"/>
      <c r="B18" s="61"/>
      <c r="C18" s="61" t="s">
        <v>215</v>
      </c>
      <c r="D18" s="65"/>
      <c r="E18" s="65"/>
      <c r="F18" s="61"/>
      <c r="G18" s="61"/>
      <c r="H18" s="65"/>
      <c r="I18" s="65"/>
      <c r="J18" s="61"/>
    </row>
    <row r="19" spans="1:14" ht="15" customHeight="1" x14ac:dyDescent="0.25">
      <c r="A19" s="35" t="s">
        <v>473</v>
      </c>
      <c r="B19" s="34" t="s">
        <v>6</v>
      </c>
      <c r="C19" s="34"/>
      <c r="D19" s="34"/>
      <c r="E19" s="34"/>
      <c r="F19" s="34"/>
      <c r="G19" s="34"/>
      <c r="H19" s="34"/>
      <c r="I19" s="34"/>
      <c r="J19" s="34"/>
      <c r="K19" s="34"/>
      <c r="L19" s="34"/>
      <c r="M19" s="34"/>
      <c r="N19" s="34"/>
    </row>
    <row r="20" spans="1:14" ht="25.5" customHeight="1" x14ac:dyDescent="0.25">
      <c r="A20" s="35"/>
      <c r="B20" s="41" t="s">
        <v>474</v>
      </c>
      <c r="C20" s="41"/>
      <c r="D20" s="41"/>
      <c r="E20" s="41"/>
      <c r="F20" s="41"/>
      <c r="G20" s="41"/>
      <c r="H20" s="41"/>
      <c r="I20" s="41"/>
      <c r="J20" s="41"/>
      <c r="K20" s="41"/>
      <c r="L20" s="41"/>
      <c r="M20" s="41"/>
      <c r="N20" s="41"/>
    </row>
    <row r="21" spans="1:14" ht="15.75" x14ac:dyDescent="0.25">
      <c r="A21" s="35"/>
      <c r="B21" s="38"/>
      <c r="C21" s="38"/>
      <c r="D21" s="38"/>
      <c r="E21" s="38"/>
      <c r="F21" s="38"/>
      <c r="G21" s="38"/>
      <c r="H21" s="38"/>
      <c r="I21" s="38"/>
      <c r="J21" s="38"/>
      <c r="K21" s="38"/>
      <c r="L21" s="38"/>
      <c r="M21" s="38"/>
      <c r="N21" s="38"/>
    </row>
    <row r="22" spans="1:14" x14ac:dyDescent="0.25">
      <c r="A22" s="35"/>
      <c r="B22" s="11"/>
      <c r="C22" s="11"/>
      <c r="D22" s="11"/>
      <c r="E22" s="11"/>
      <c r="F22" s="11"/>
      <c r="G22" s="11"/>
      <c r="H22" s="11"/>
      <c r="I22" s="11"/>
      <c r="J22" s="11"/>
      <c r="K22" s="11"/>
      <c r="L22" s="11"/>
      <c r="M22" s="11"/>
      <c r="N22" s="11"/>
    </row>
    <row r="23" spans="1:14" ht="15.75" thickBot="1" x14ac:dyDescent="0.3">
      <c r="A23" s="35"/>
      <c r="B23" s="53"/>
      <c r="C23" s="53" t="s">
        <v>215</v>
      </c>
      <c r="D23" s="83" t="s">
        <v>250</v>
      </c>
      <c r="E23" s="83"/>
      <c r="F23" s="83"/>
      <c r="G23" s="83"/>
      <c r="H23" s="83"/>
      <c r="I23" s="83"/>
      <c r="J23" s="83"/>
      <c r="K23" s="83"/>
      <c r="L23" s="83"/>
      <c r="M23" s="83"/>
      <c r="N23" s="53"/>
    </row>
    <row r="24" spans="1:14" ht="15.75" thickBot="1" x14ac:dyDescent="0.3">
      <c r="A24" s="35"/>
      <c r="B24" s="53"/>
      <c r="C24" s="53" t="s">
        <v>215</v>
      </c>
      <c r="D24" s="84">
        <v>2013</v>
      </c>
      <c r="E24" s="84"/>
      <c r="F24" s="53"/>
      <c r="G24" s="53"/>
      <c r="H24" s="84">
        <v>2012</v>
      </c>
      <c r="I24" s="84"/>
      <c r="J24" s="53"/>
      <c r="K24" s="53"/>
      <c r="L24" s="84">
        <v>2011</v>
      </c>
      <c r="M24" s="84"/>
      <c r="N24" s="53"/>
    </row>
    <row r="25" spans="1:14" x14ac:dyDescent="0.25">
      <c r="A25" s="35"/>
      <c r="B25" s="54" t="s">
        <v>57</v>
      </c>
      <c r="C25" s="55" t="s">
        <v>215</v>
      </c>
      <c r="D25" s="73" t="s">
        <v>218</v>
      </c>
      <c r="E25" s="74">
        <v>67296</v>
      </c>
      <c r="F25" s="75" t="s">
        <v>215</v>
      </c>
      <c r="G25" s="55"/>
      <c r="H25" s="55" t="s">
        <v>218</v>
      </c>
      <c r="I25" s="56">
        <v>51853</v>
      </c>
      <c r="J25" s="57" t="s">
        <v>215</v>
      </c>
      <c r="K25" s="55"/>
      <c r="L25" s="55" t="s">
        <v>218</v>
      </c>
      <c r="M25" s="56">
        <v>44907</v>
      </c>
      <c r="N25" s="57" t="s">
        <v>215</v>
      </c>
    </row>
    <row r="26" spans="1:14" x14ac:dyDescent="0.25">
      <c r="A26" s="35"/>
      <c r="B26" s="11"/>
      <c r="C26" s="41"/>
      <c r="D26" s="41"/>
      <c r="E26" s="41"/>
      <c r="F26" s="41"/>
      <c r="G26" s="41"/>
      <c r="H26" s="41"/>
      <c r="I26" s="41"/>
      <c r="J26" s="41"/>
      <c r="K26" s="41"/>
      <c r="L26" s="41"/>
      <c r="M26" s="41"/>
      <c r="N26" s="41"/>
    </row>
    <row r="27" spans="1:14" x14ac:dyDescent="0.25">
      <c r="A27" s="35"/>
      <c r="B27" s="79" t="s">
        <v>251</v>
      </c>
      <c r="C27" s="11" t="s">
        <v>215</v>
      </c>
      <c r="D27" s="11"/>
      <c r="E27" s="11"/>
      <c r="F27" s="11"/>
      <c r="G27" s="11"/>
      <c r="H27" s="11"/>
      <c r="I27" s="11"/>
      <c r="J27" s="11"/>
      <c r="K27" s="11"/>
      <c r="L27" s="11"/>
      <c r="M27" s="11"/>
      <c r="N27" s="11"/>
    </row>
    <row r="28" spans="1:14" x14ac:dyDescent="0.25">
      <c r="A28" s="35"/>
      <c r="B28" s="54" t="s">
        <v>61</v>
      </c>
      <c r="C28" s="55" t="s">
        <v>215</v>
      </c>
      <c r="D28" s="73" t="s">
        <v>218</v>
      </c>
      <c r="E28" s="80">
        <v>0.88</v>
      </c>
      <c r="F28" s="75" t="s">
        <v>215</v>
      </c>
      <c r="G28" s="55"/>
      <c r="H28" s="55" t="s">
        <v>218</v>
      </c>
      <c r="I28" s="81">
        <v>0.66</v>
      </c>
      <c r="J28" s="57" t="s">
        <v>215</v>
      </c>
      <c r="K28" s="55"/>
      <c r="L28" s="55" t="s">
        <v>218</v>
      </c>
      <c r="M28" s="81">
        <v>0.55000000000000004</v>
      </c>
      <c r="N28" s="57" t="s">
        <v>215</v>
      </c>
    </row>
    <row r="29" spans="1:14" ht="15.75" thickBot="1" x14ac:dyDescent="0.3">
      <c r="A29" s="35"/>
      <c r="B29" s="58" t="s">
        <v>252</v>
      </c>
      <c r="C29" s="11" t="s">
        <v>215</v>
      </c>
      <c r="D29" s="50"/>
      <c r="E29" s="76" t="s">
        <v>253</v>
      </c>
      <c r="F29" s="72" t="s">
        <v>225</v>
      </c>
      <c r="G29" s="11"/>
      <c r="H29" s="11"/>
      <c r="I29" s="77" t="s">
        <v>253</v>
      </c>
      <c r="J29" s="51" t="s">
        <v>225</v>
      </c>
      <c r="K29" s="11"/>
      <c r="L29" s="11"/>
      <c r="M29" s="77" t="s">
        <v>254</v>
      </c>
      <c r="N29" s="51" t="s">
        <v>225</v>
      </c>
    </row>
    <row r="30" spans="1:14" x14ac:dyDescent="0.25">
      <c r="A30" s="35"/>
      <c r="B30" s="61"/>
      <c r="C30" s="61" t="s">
        <v>215</v>
      </c>
      <c r="D30" s="62"/>
      <c r="E30" s="62"/>
      <c r="F30" s="61"/>
      <c r="G30" s="61"/>
      <c r="H30" s="62"/>
      <c r="I30" s="62"/>
      <c r="J30" s="61"/>
      <c r="K30" s="61"/>
      <c r="L30" s="62"/>
      <c r="M30" s="62"/>
      <c r="N30" s="61"/>
    </row>
    <row r="31" spans="1:14" x14ac:dyDescent="0.25">
      <c r="A31" s="35"/>
      <c r="B31" s="54" t="s">
        <v>62</v>
      </c>
      <c r="C31" s="64" t="s">
        <v>215</v>
      </c>
      <c r="D31" s="73" t="s">
        <v>218</v>
      </c>
      <c r="E31" s="80">
        <v>0.86</v>
      </c>
      <c r="F31" s="75" t="s">
        <v>215</v>
      </c>
      <c r="G31" s="64"/>
      <c r="H31" s="55" t="s">
        <v>218</v>
      </c>
      <c r="I31" s="81">
        <v>0.64</v>
      </c>
      <c r="J31" s="57" t="s">
        <v>215</v>
      </c>
      <c r="K31" s="64"/>
      <c r="L31" s="55" t="s">
        <v>218</v>
      </c>
      <c r="M31" s="81">
        <v>0.52</v>
      </c>
      <c r="N31" s="57" t="s">
        <v>215</v>
      </c>
    </row>
    <row r="32" spans="1:14" x14ac:dyDescent="0.25">
      <c r="A32" s="35"/>
      <c r="B32" s="11"/>
      <c r="C32" s="41"/>
      <c r="D32" s="41"/>
      <c r="E32" s="41"/>
      <c r="F32" s="41"/>
      <c r="G32" s="41"/>
      <c r="H32" s="41"/>
      <c r="I32" s="41"/>
      <c r="J32" s="41"/>
      <c r="K32" s="41"/>
      <c r="L32" s="41"/>
      <c r="M32" s="41"/>
      <c r="N32" s="41"/>
    </row>
    <row r="33" spans="1:14" x14ac:dyDescent="0.25">
      <c r="A33" s="35"/>
      <c r="B33" s="79" t="s">
        <v>60</v>
      </c>
      <c r="C33" s="53" t="s">
        <v>215</v>
      </c>
      <c r="D33" s="11"/>
      <c r="E33" s="11"/>
      <c r="F33" s="11"/>
      <c r="G33" s="53"/>
      <c r="H33" s="11"/>
      <c r="I33" s="11"/>
      <c r="J33" s="11"/>
      <c r="K33" s="53"/>
      <c r="L33" s="11"/>
      <c r="M33" s="11"/>
      <c r="N33" s="11"/>
    </row>
    <row r="34" spans="1:14" x14ac:dyDescent="0.25">
      <c r="A34" s="35"/>
      <c r="B34" s="54" t="s">
        <v>61</v>
      </c>
      <c r="C34" s="64" t="s">
        <v>215</v>
      </c>
      <c r="D34" s="73"/>
      <c r="E34" s="74">
        <v>76664</v>
      </c>
      <c r="F34" s="75" t="s">
        <v>215</v>
      </c>
      <c r="G34" s="64"/>
      <c r="H34" s="55"/>
      <c r="I34" s="56">
        <v>78640</v>
      </c>
      <c r="J34" s="57" t="s">
        <v>215</v>
      </c>
      <c r="K34" s="64"/>
      <c r="L34" s="55"/>
      <c r="M34" s="56">
        <v>81820</v>
      </c>
      <c r="N34" s="57" t="s">
        <v>215</v>
      </c>
    </row>
    <row r="35" spans="1:14" ht="15.75" thickBot="1" x14ac:dyDescent="0.3">
      <c r="A35" s="35"/>
      <c r="B35" s="58" t="s">
        <v>252</v>
      </c>
      <c r="C35" s="53" t="s">
        <v>215</v>
      </c>
      <c r="D35" s="50"/>
      <c r="E35" s="71">
        <v>1268</v>
      </c>
      <c r="F35" s="72" t="s">
        <v>215</v>
      </c>
      <c r="G35" s="53"/>
      <c r="H35" s="11"/>
      <c r="I35" s="59">
        <v>2444</v>
      </c>
      <c r="J35" s="51" t="s">
        <v>215</v>
      </c>
      <c r="K35" s="53"/>
      <c r="L35" s="11"/>
      <c r="M35" s="59">
        <v>4148</v>
      </c>
      <c r="N35" s="51" t="s">
        <v>215</v>
      </c>
    </row>
    <row r="36" spans="1:14" x14ac:dyDescent="0.25">
      <c r="A36" s="35"/>
      <c r="B36" s="61"/>
      <c r="C36" s="61" t="s">
        <v>215</v>
      </c>
      <c r="D36" s="62"/>
      <c r="E36" s="62"/>
      <c r="F36" s="61"/>
      <c r="G36" s="61"/>
      <c r="H36" s="62"/>
      <c r="I36" s="62"/>
      <c r="J36" s="61"/>
      <c r="K36" s="61"/>
      <c r="L36" s="62"/>
      <c r="M36" s="62"/>
      <c r="N36" s="61"/>
    </row>
    <row r="37" spans="1:14" ht="15.75" thickBot="1" x14ac:dyDescent="0.3">
      <c r="A37" s="35"/>
      <c r="B37" s="54" t="s">
        <v>62</v>
      </c>
      <c r="C37" s="64" t="s">
        <v>215</v>
      </c>
      <c r="D37" s="73"/>
      <c r="E37" s="74">
        <v>77932</v>
      </c>
      <c r="F37" s="75" t="s">
        <v>215</v>
      </c>
      <c r="G37" s="64"/>
      <c r="H37" s="55"/>
      <c r="I37" s="56">
        <v>81084</v>
      </c>
      <c r="J37" s="57" t="s">
        <v>215</v>
      </c>
      <c r="K37" s="64"/>
      <c r="L37" s="55"/>
      <c r="M37" s="56">
        <v>85968</v>
      </c>
      <c r="N37" s="57" t="s">
        <v>215</v>
      </c>
    </row>
    <row r="38" spans="1:14" ht="15.75" thickTop="1" x14ac:dyDescent="0.25">
      <c r="A38" s="35"/>
      <c r="B38" s="61"/>
      <c r="C38" s="61" t="s">
        <v>215</v>
      </c>
      <c r="D38" s="65"/>
      <c r="E38" s="65"/>
      <c r="F38" s="61"/>
      <c r="G38" s="61"/>
      <c r="H38" s="65"/>
      <c r="I38" s="65"/>
      <c r="J38" s="61"/>
      <c r="K38" s="61"/>
      <c r="L38" s="65"/>
      <c r="M38" s="65"/>
      <c r="N38" s="61"/>
    </row>
  </sheetData>
  <mergeCells count="24">
    <mergeCell ref="A19:A38"/>
    <mergeCell ref="B19:N19"/>
    <mergeCell ref="B20:N20"/>
    <mergeCell ref="B21:N21"/>
    <mergeCell ref="A1:A2"/>
    <mergeCell ref="B1:N1"/>
    <mergeCell ref="B2:N2"/>
    <mergeCell ref="A3:A18"/>
    <mergeCell ref="B3:N3"/>
    <mergeCell ref="B4:N4"/>
    <mergeCell ref="B5:N5"/>
    <mergeCell ref="C26:F26"/>
    <mergeCell ref="G26:J26"/>
    <mergeCell ref="K26:N26"/>
    <mergeCell ref="C32:F32"/>
    <mergeCell ref="G32:J32"/>
    <mergeCell ref="K32:N32"/>
    <mergeCell ref="D7:I7"/>
    <mergeCell ref="D8:E8"/>
    <mergeCell ref="H8:I8"/>
    <mergeCell ref="D23:M23"/>
    <mergeCell ref="D24:E24"/>
    <mergeCell ref="H24:I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8" max="8" width="3" customWidth="1"/>
    <col min="9" max="9" width="9.42578125" customWidth="1"/>
    <col min="10" max="10" width="1.85546875" bestFit="1" customWidth="1"/>
    <col min="12" max="12" width="10.140625" customWidth="1"/>
    <col min="13" max="13" width="4" customWidth="1"/>
    <col min="14" max="14" width="1.85546875" bestFit="1" customWidth="1"/>
    <col min="16" max="16" width="2.140625" customWidth="1"/>
    <col min="17" max="17" width="6.7109375" customWidth="1"/>
    <col min="18" max="18" width="1.85546875" bestFit="1" customWidth="1"/>
  </cols>
  <sheetData>
    <row r="1" spans="1:18" ht="15" customHeight="1" x14ac:dyDescent="0.25">
      <c r="A1" s="9" t="s">
        <v>4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5" t="s">
        <v>476</v>
      </c>
      <c r="B3" s="34" t="s">
        <v>6</v>
      </c>
      <c r="C3" s="34"/>
      <c r="D3" s="34"/>
      <c r="E3" s="34"/>
      <c r="F3" s="34"/>
      <c r="G3" s="34"/>
      <c r="H3" s="34"/>
      <c r="I3" s="34"/>
      <c r="J3" s="34"/>
      <c r="K3" s="34"/>
      <c r="L3" s="34"/>
      <c r="M3" s="34"/>
      <c r="N3" s="34"/>
      <c r="O3" s="34"/>
      <c r="P3" s="34"/>
      <c r="Q3" s="34"/>
      <c r="R3" s="34"/>
    </row>
    <row r="4" spans="1:18" x14ac:dyDescent="0.25">
      <c r="A4" s="35"/>
      <c r="B4" s="41" t="s">
        <v>477</v>
      </c>
      <c r="C4" s="41"/>
      <c r="D4" s="41"/>
      <c r="E4" s="41"/>
      <c r="F4" s="41"/>
      <c r="G4" s="41"/>
      <c r="H4" s="41"/>
      <c r="I4" s="41"/>
      <c r="J4" s="41"/>
      <c r="K4" s="41"/>
      <c r="L4" s="41"/>
      <c r="M4" s="41"/>
      <c r="N4" s="41"/>
      <c r="O4" s="41"/>
      <c r="P4" s="41"/>
      <c r="Q4" s="41"/>
      <c r="R4" s="41"/>
    </row>
    <row r="5" spans="1:18" ht="15.75" x14ac:dyDescent="0.25">
      <c r="A5" s="35"/>
      <c r="B5" s="38"/>
      <c r="C5" s="38"/>
      <c r="D5" s="38"/>
      <c r="E5" s="38"/>
      <c r="F5" s="38"/>
      <c r="G5" s="38"/>
      <c r="H5" s="38"/>
      <c r="I5" s="38"/>
      <c r="J5" s="38"/>
      <c r="K5" s="38"/>
      <c r="L5" s="38"/>
      <c r="M5" s="38"/>
      <c r="N5" s="38"/>
      <c r="O5" s="38"/>
      <c r="P5" s="38"/>
      <c r="Q5" s="38"/>
      <c r="R5" s="38"/>
    </row>
    <row r="6" spans="1:18" x14ac:dyDescent="0.25">
      <c r="A6" s="35"/>
      <c r="B6" s="11"/>
      <c r="C6" s="11"/>
      <c r="D6" s="11"/>
      <c r="E6" s="11"/>
      <c r="F6" s="11"/>
      <c r="G6" s="11"/>
      <c r="H6" s="11"/>
      <c r="I6" s="11"/>
      <c r="J6" s="11"/>
      <c r="K6" s="11"/>
      <c r="L6" s="11"/>
      <c r="M6" s="11"/>
      <c r="N6" s="11"/>
      <c r="O6" s="11"/>
      <c r="P6" s="11"/>
      <c r="Q6" s="11"/>
      <c r="R6" s="11"/>
    </row>
    <row r="7" spans="1:18" x14ac:dyDescent="0.25">
      <c r="A7" s="35"/>
      <c r="B7" s="66"/>
      <c r="C7" s="66"/>
      <c r="D7" s="89" t="s">
        <v>269</v>
      </c>
      <c r="E7" s="89"/>
      <c r="F7" s="66"/>
      <c r="G7" s="66"/>
      <c r="H7" s="89" t="s">
        <v>271</v>
      </c>
      <c r="I7" s="89"/>
      <c r="J7" s="66"/>
      <c r="K7" s="66"/>
      <c r="L7" s="89" t="s">
        <v>271</v>
      </c>
      <c r="M7" s="89"/>
      <c r="N7" s="66"/>
      <c r="O7" s="66"/>
      <c r="P7" s="89" t="s">
        <v>272</v>
      </c>
      <c r="Q7" s="89"/>
      <c r="R7" s="66"/>
    </row>
    <row r="8" spans="1:18" x14ac:dyDescent="0.25">
      <c r="A8" s="35"/>
      <c r="B8" s="66"/>
      <c r="C8" s="66"/>
      <c r="D8" s="89" t="s">
        <v>270</v>
      </c>
      <c r="E8" s="89"/>
      <c r="F8" s="66"/>
      <c r="G8" s="66"/>
      <c r="H8" s="89" t="s">
        <v>272</v>
      </c>
      <c r="I8" s="89"/>
      <c r="J8" s="66"/>
      <c r="K8" s="66"/>
      <c r="L8" s="89" t="s">
        <v>272</v>
      </c>
      <c r="M8" s="89"/>
      <c r="N8" s="66"/>
      <c r="O8" s="66"/>
      <c r="P8" s="89" t="s">
        <v>276</v>
      </c>
      <c r="Q8" s="89"/>
      <c r="R8" s="66"/>
    </row>
    <row r="9" spans="1:18" x14ac:dyDescent="0.25">
      <c r="A9" s="35"/>
      <c r="B9" s="66"/>
      <c r="C9" s="66"/>
      <c r="D9" s="89"/>
      <c r="E9" s="89"/>
      <c r="F9" s="66"/>
      <c r="G9" s="66"/>
      <c r="H9" s="89" t="s">
        <v>273</v>
      </c>
      <c r="I9" s="89"/>
      <c r="J9" s="66"/>
      <c r="K9" s="66"/>
      <c r="L9" s="89" t="s">
        <v>274</v>
      </c>
      <c r="M9" s="89"/>
      <c r="N9" s="66"/>
      <c r="O9" s="66"/>
      <c r="P9" s="89" t="s">
        <v>277</v>
      </c>
      <c r="Q9" s="89"/>
      <c r="R9" s="66"/>
    </row>
    <row r="10" spans="1:18" ht="15.75" thickBot="1" x14ac:dyDescent="0.3">
      <c r="A10" s="35"/>
      <c r="B10" s="66"/>
      <c r="C10" s="66"/>
      <c r="D10" s="83"/>
      <c r="E10" s="83"/>
      <c r="F10" s="66"/>
      <c r="G10" s="66"/>
      <c r="H10" s="83"/>
      <c r="I10" s="83"/>
      <c r="J10" s="66"/>
      <c r="K10" s="66"/>
      <c r="L10" s="83" t="s">
        <v>275</v>
      </c>
      <c r="M10" s="83"/>
      <c r="N10" s="66"/>
      <c r="O10" s="66"/>
      <c r="P10" s="83" t="s">
        <v>278</v>
      </c>
      <c r="Q10" s="83"/>
      <c r="R10" s="66"/>
    </row>
    <row r="11" spans="1:18" x14ac:dyDescent="0.25">
      <c r="A11" s="35"/>
      <c r="B11" s="54" t="s">
        <v>279</v>
      </c>
      <c r="C11" s="55"/>
      <c r="D11" s="55"/>
      <c r="E11" s="56">
        <v>1487000</v>
      </c>
      <c r="F11" s="57" t="s">
        <v>215</v>
      </c>
      <c r="G11" s="55"/>
      <c r="H11" s="55" t="s">
        <v>218</v>
      </c>
      <c r="I11" s="81">
        <v>5.53</v>
      </c>
      <c r="J11" s="57" t="s">
        <v>215</v>
      </c>
      <c r="K11" s="55"/>
      <c r="L11" s="55"/>
      <c r="M11" s="55"/>
      <c r="N11" s="55"/>
      <c r="O11" s="55"/>
      <c r="P11" s="55"/>
      <c r="Q11" s="55"/>
      <c r="R11" s="55"/>
    </row>
    <row r="12" spans="1:18" x14ac:dyDescent="0.25">
      <c r="A12" s="35"/>
      <c r="B12" s="70" t="s">
        <v>280</v>
      </c>
      <c r="C12" s="11"/>
      <c r="D12" s="11"/>
      <c r="E12" s="77" t="s">
        <v>281</v>
      </c>
      <c r="F12" s="51" t="s">
        <v>225</v>
      </c>
      <c r="G12" s="11"/>
      <c r="H12" s="11"/>
      <c r="I12" s="77">
        <v>5.67</v>
      </c>
      <c r="J12" s="51" t="s">
        <v>215</v>
      </c>
      <c r="K12" s="11"/>
      <c r="L12" s="11"/>
      <c r="M12" s="11"/>
      <c r="N12" s="11"/>
      <c r="O12" s="11"/>
      <c r="P12" s="11"/>
      <c r="Q12" s="11"/>
      <c r="R12" s="11"/>
    </row>
    <row r="13" spans="1:18" ht="15.75" thickBot="1" x14ac:dyDescent="0.3">
      <c r="A13" s="35"/>
      <c r="B13" s="63" t="s">
        <v>282</v>
      </c>
      <c r="C13" s="55"/>
      <c r="D13" s="55"/>
      <c r="E13" s="81" t="s">
        <v>283</v>
      </c>
      <c r="F13" s="57" t="s">
        <v>225</v>
      </c>
      <c r="G13" s="55"/>
      <c r="H13" s="55"/>
      <c r="I13" s="81">
        <v>5.25</v>
      </c>
      <c r="J13" s="57" t="s">
        <v>215</v>
      </c>
      <c r="K13" s="55"/>
      <c r="L13" s="55"/>
      <c r="M13" s="55"/>
      <c r="N13" s="55"/>
      <c r="O13" s="55"/>
      <c r="P13" s="55"/>
      <c r="Q13" s="55"/>
      <c r="R13" s="55"/>
    </row>
    <row r="14" spans="1:18" x14ac:dyDescent="0.25">
      <c r="A14" s="35"/>
      <c r="B14" s="61"/>
      <c r="C14" s="61"/>
      <c r="D14" s="62"/>
      <c r="E14" s="62"/>
      <c r="F14" s="61"/>
      <c r="G14" s="61"/>
      <c r="H14" s="61"/>
      <c r="I14" s="61"/>
      <c r="J14" s="61"/>
      <c r="K14" s="61"/>
      <c r="L14" s="61"/>
      <c r="M14" s="61"/>
      <c r="N14" s="61"/>
      <c r="O14" s="61"/>
      <c r="P14" s="61"/>
      <c r="Q14" s="61"/>
      <c r="R14" s="61"/>
    </row>
    <row r="15" spans="1:18" ht="15.75" thickBot="1" x14ac:dyDescent="0.3">
      <c r="A15" s="35"/>
      <c r="B15" s="58" t="s">
        <v>284</v>
      </c>
      <c r="C15" s="53"/>
      <c r="D15" s="11"/>
      <c r="E15" s="59">
        <v>444420</v>
      </c>
      <c r="F15" s="51" t="s">
        <v>215</v>
      </c>
      <c r="G15" s="53"/>
      <c r="H15" s="11" t="s">
        <v>218</v>
      </c>
      <c r="I15" s="77">
        <v>5.23</v>
      </c>
      <c r="J15" s="51" t="s">
        <v>215</v>
      </c>
      <c r="K15" s="53"/>
      <c r="L15" s="11"/>
      <c r="M15" s="77">
        <v>1.7</v>
      </c>
      <c r="N15" s="51" t="s">
        <v>215</v>
      </c>
      <c r="O15" s="53"/>
      <c r="P15" s="11" t="s">
        <v>218</v>
      </c>
      <c r="Q15" s="59">
        <v>10726</v>
      </c>
      <c r="R15" s="51" t="s">
        <v>215</v>
      </c>
    </row>
    <row r="16" spans="1:18" ht="15.75" thickTop="1" x14ac:dyDescent="0.25">
      <c r="A16" s="35"/>
      <c r="B16" s="61"/>
      <c r="C16" s="61"/>
      <c r="D16" s="65"/>
      <c r="E16" s="65"/>
      <c r="F16" s="61"/>
      <c r="G16" s="61"/>
      <c r="H16" s="61"/>
      <c r="I16" s="61"/>
      <c r="J16" s="61"/>
      <c r="K16" s="61"/>
      <c r="L16" s="61"/>
      <c r="M16" s="61"/>
      <c r="N16" s="61"/>
      <c r="O16" s="61"/>
      <c r="P16" s="61"/>
      <c r="Q16" s="61"/>
      <c r="R16" s="61"/>
    </row>
    <row r="17" spans="1:18" x14ac:dyDescent="0.25">
      <c r="A17" s="35"/>
      <c r="B17" s="11"/>
      <c r="C17" s="41"/>
      <c r="D17" s="41"/>
      <c r="E17" s="41"/>
      <c r="F17" s="41"/>
      <c r="G17" s="41"/>
      <c r="H17" s="41"/>
      <c r="I17" s="41"/>
      <c r="J17" s="41"/>
      <c r="K17" s="41"/>
      <c r="L17" s="41"/>
      <c r="M17" s="41"/>
      <c r="N17" s="41"/>
      <c r="O17" s="41"/>
      <c r="P17" s="41"/>
      <c r="Q17" s="41"/>
      <c r="R17" s="41"/>
    </row>
    <row r="18" spans="1:18" ht="25.5" x14ac:dyDescent="0.25">
      <c r="A18" s="35"/>
      <c r="B18" s="54" t="s">
        <v>285</v>
      </c>
      <c r="C18" s="64"/>
      <c r="D18" s="55"/>
      <c r="E18" s="56">
        <v>444420</v>
      </c>
      <c r="F18" s="57" t="s">
        <v>215</v>
      </c>
      <c r="G18" s="64"/>
      <c r="H18" s="55" t="s">
        <v>218</v>
      </c>
      <c r="I18" s="81">
        <v>5.23</v>
      </c>
      <c r="J18" s="57" t="s">
        <v>215</v>
      </c>
      <c r="K18" s="64"/>
      <c r="L18" s="55"/>
      <c r="M18" s="81">
        <v>1.7</v>
      </c>
      <c r="N18" s="57" t="s">
        <v>215</v>
      </c>
      <c r="O18" s="64"/>
      <c r="P18" s="55" t="s">
        <v>218</v>
      </c>
      <c r="Q18" s="56">
        <v>10726</v>
      </c>
      <c r="R18" s="57" t="s">
        <v>215</v>
      </c>
    </row>
    <row r="19" spans="1:18" x14ac:dyDescent="0.25">
      <c r="A19" s="35"/>
      <c r="B19" s="58" t="s">
        <v>286</v>
      </c>
      <c r="C19" s="53"/>
      <c r="D19" s="11"/>
      <c r="E19" s="59">
        <v>444420</v>
      </c>
      <c r="F19" s="51" t="s">
        <v>215</v>
      </c>
      <c r="G19" s="53"/>
      <c r="H19" s="11" t="s">
        <v>218</v>
      </c>
      <c r="I19" s="77">
        <v>5.23</v>
      </c>
      <c r="J19" s="51" t="s">
        <v>215</v>
      </c>
      <c r="K19" s="53"/>
      <c r="L19" s="11"/>
      <c r="M19" s="77">
        <v>1.7</v>
      </c>
      <c r="N19" s="51" t="s">
        <v>215</v>
      </c>
      <c r="O19" s="53"/>
      <c r="P19" s="11" t="s">
        <v>218</v>
      </c>
      <c r="Q19" s="59">
        <v>10726</v>
      </c>
      <c r="R19" s="51" t="s">
        <v>215</v>
      </c>
    </row>
    <row r="20" spans="1:18" ht="15" customHeight="1" x14ac:dyDescent="0.25">
      <c r="A20" s="35" t="s">
        <v>478</v>
      </c>
      <c r="B20" s="34" t="s">
        <v>6</v>
      </c>
      <c r="C20" s="34"/>
      <c r="D20" s="34"/>
      <c r="E20" s="34"/>
      <c r="F20" s="34"/>
      <c r="G20" s="34"/>
      <c r="H20" s="34"/>
      <c r="I20" s="34"/>
      <c r="J20" s="34"/>
      <c r="K20" s="34"/>
      <c r="L20" s="34"/>
      <c r="M20" s="34"/>
      <c r="N20" s="34"/>
      <c r="O20" s="34"/>
      <c r="P20" s="34"/>
      <c r="Q20" s="34"/>
      <c r="R20" s="34"/>
    </row>
    <row r="21" spans="1:18" x14ac:dyDescent="0.25">
      <c r="A21" s="35"/>
      <c r="B21" s="41" t="s">
        <v>290</v>
      </c>
      <c r="C21" s="41"/>
      <c r="D21" s="41"/>
      <c r="E21" s="41"/>
      <c r="F21" s="41"/>
      <c r="G21" s="41"/>
      <c r="H21" s="41"/>
      <c r="I21" s="41"/>
      <c r="J21" s="41"/>
      <c r="K21" s="41"/>
      <c r="L21" s="41"/>
      <c r="M21" s="41"/>
      <c r="N21" s="41"/>
      <c r="O21" s="41"/>
      <c r="P21" s="41"/>
      <c r="Q21" s="41"/>
      <c r="R21" s="41"/>
    </row>
    <row r="22" spans="1:18" ht="15.75" x14ac:dyDescent="0.25">
      <c r="A22" s="35"/>
      <c r="B22" s="38"/>
      <c r="C22" s="38"/>
      <c r="D22" s="38"/>
      <c r="E22" s="38"/>
      <c r="F22" s="38"/>
      <c r="G22" s="38"/>
      <c r="H22" s="38"/>
      <c r="I22" s="38"/>
      <c r="J22" s="38"/>
      <c r="K22" s="38"/>
      <c r="L22" s="38"/>
      <c r="M22" s="38"/>
      <c r="N22" s="38"/>
      <c r="O22" s="38"/>
      <c r="P22" s="38"/>
      <c r="Q22" s="38"/>
      <c r="R22" s="38"/>
    </row>
    <row r="23" spans="1:18" x14ac:dyDescent="0.25">
      <c r="A23" s="35"/>
      <c r="B23" s="11"/>
      <c r="C23" s="11"/>
      <c r="D23" s="11"/>
      <c r="E23" s="11"/>
      <c r="F23" s="11"/>
      <c r="G23" s="11"/>
      <c r="H23" s="11"/>
      <c r="I23" s="11"/>
      <c r="J23" s="11"/>
    </row>
    <row r="24" spans="1:18" x14ac:dyDescent="0.25">
      <c r="A24" s="35"/>
      <c r="B24" s="66"/>
      <c r="C24" s="66" t="s">
        <v>215</v>
      </c>
      <c r="D24" s="89" t="s">
        <v>269</v>
      </c>
      <c r="E24" s="89"/>
      <c r="F24" s="66"/>
      <c r="G24" s="66"/>
      <c r="H24" s="89" t="s">
        <v>291</v>
      </c>
      <c r="I24" s="89"/>
      <c r="J24" s="66"/>
    </row>
    <row r="25" spans="1:18" ht="15.75" thickBot="1" x14ac:dyDescent="0.3">
      <c r="A25" s="35"/>
      <c r="B25" s="66"/>
      <c r="C25" s="66"/>
      <c r="D25" s="83" t="s">
        <v>270</v>
      </c>
      <c r="E25" s="83"/>
      <c r="F25" s="66"/>
      <c r="G25" s="66"/>
      <c r="H25" s="83" t="s">
        <v>292</v>
      </c>
      <c r="I25" s="83"/>
      <c r="J25" s="66"/>
    </row>
    <row r="26" spans="1:18" x14ac:dyDescent="0.25">
      <c r="A26" s="35"/>
      <c r="B26" s="54" t="s">
        <v>293</v>
      </c>
      <c r="C26" s="55" t="s">
        <v>215</v>
      </c>
      <c r="D26" s="55"/>
      <c r="E26" s="56">
        <v>2388796</v>
      </c>
      <c r="F26" s="57" t="s">
        <v>215</v>
      </c>
      <c r="G26" s="55"/>
      <c r="H26" s="55" t="s">
        <v>218</v>
      </c>
      <c r="I26" s="81">
        <v>8.18</v>
      </c>
      <c r="J26" s="57" t="s">
        <v>215</v>
      </c>
    </row>
    <row r="27" spans="1:18" x14ac:dyDescent="0.25">
      <c r="A27" s="35"/>
      <c r="B27" s="70" t="s">
        <v>294</v>
      </c>
      <c r="C27" s="11" t="s">
        <v>215</v>
      </c>
      <c r="D27" s="11"/>
      <c r="E27" s="59">
        <v>848156</v>
      </c>
      <c r="F27" s="51" t="s">
        <v>215</v>
      </c>
      <c r="G27" s="11"/>
      <c r="H27" s="11"/>
      <c r="I27" s="77">
        <v>16.309999999999999</v>
      </c>
      <c r="J27" s="51" t="s">
        <v>215</v>
      </c>
    </row>
    <row r="28" spans="1:18" x14ac:dyDescent="0.25">
      <c r="A28" s="35"/>
      <c r="B28" s="63" t="s">
        <v>295</v>
      </c>
      <c r="C28" s="55" t="s">
        <v>215</v>
      </c>
      <c r="D28" s="55"/>
      <c r="E28" s="81" t="s">
        <v>296</v>
      </c>
      <c r="F28" s="57" t="s">
        <v>225</v>
      </c>
      <c r="G28" s="55"/>
      <c r="H28" s="55"/>
      <c r="I28" s="81">
        <v>8.02</v>
      </c>
      <c r="J28" s="57" t="s">
        <v>215</v>
      </c>
    </row>
    <row r="29" spans="1:18" ht="15.75" thickBot="1" x14ac:dyDescent="0.3">
      <c r="A29" s="35"/>
      <c r="B29" s="70" t="s">
        <v>297</v>
      </c>
      <c r="C29" s="11" t="s">
        <v>215</v>
      </c>
      <c r="D29" s="11"/>
      <c r="E29" s="77" t="s">
        <v>298</v>
      </c>
      <c r="F29" s="51" t="s">
        <v>225</v>
      </c>
      <c r="G29" s="11"/>
      <c r="H29" s="11"/>
      <c r="I29" s="77">
        <v>10.32</v>
      </c>
      <c r="J29" s="51" t="s">
        <v>215</v>
      </c>
    </row>
    <row r="30" spans="1:18" x14ac:dyDescent="0.25">
      <c r="A30" s="35"/>
      <c r="B30" s="61"/>
      <c r="C30" s="61" t="s">
        <v>215</v>
      </c>
      <c r="D30" s="62"/>
      <c r="E30" s="62"/>
      <c r="F30" s="61"/>
      <c r="G30" s="61"/>
      <c r="H30" s="61"/>
      <c r="I30" s="61"/>
      <c r="J30" s="61"/>
    </row>
    <row r="31" spans="1:18" ht="15.75" thickBot="1" x14ac:dyDescent="0.3">
      <c r="A31" s="35"/>
      <c r="B31" s="54" t="s">
        <v>299</v>
      </c>
      <c r="C31" s="64" t="s">
        <v>215</v>
      </c>
      <c r="D31" s="55"/>
      <c r="E31" s="56">
        <v>1777384</v>
      </c>
      <c r="F31" s="57" t="s">
        <v>215</v>
      </c>
      <c r="G31" s="64"/>
      <c r="H31" s="55" t="s">
        <v>218</v>
      </c>
      <c r="I31" s="81">
        <v>11.74</v>
      </c>
      <c r="J31" s="57" t="s">
        <v>215</v>
      </c>
    </row>
    <row r="32" spans="1:18" ht="15.75" thickTop="1" x14ac:dyDescent="0.25">
      <c r="A32" s="35"/>
      <c r="B32" s="61"/>
      <c r="C32" s="61" t="s">
        <v>215</v>
      </c>
      <c r="D32" s="65"/>
      <c r="E32" s="65"/>
      <c r="F32" s="61"/>
      <c r="G32" s="61"/>
      <c r="H32" s="61"/>
      <c r="I32" s="61"/>
      <c r="J32" s="61"/>
    </row>
  </sheetData>
  <mergeCells count="49">
    <mergeCell ref="B5:R5"/>
    <mergeCell ref="A20:A32"/>
    <mergeCell ref="B20:R20"/>
    <mergeCell ref="B21:R21"/>
    <mergeCell ref="B22:R22"/>
    <mergeCell ref="G24:G25"/>
    <mergeCell ref="H24:I24"/>
    <mergeCell ref="H25:I25"/>
    <mergeCell ref="J24:J25"/>
    <mergeCell ref="A1:A2"/>
    <mergeCell ref="B1:R1"/>
    <mergeCell ref="B2:R2"/>
    <mergeCell ref="A3:A19"/>
    <mergeCell ref="B3:R3"/>
    <mergeCell ref="B4:R4"/>
    <mergeCell ref="R7:R10"/>
    <mergeCell ref="C17:F17"/>
    <mergeCell ref="G17:J17"/>
    <mergeCell ref="K17:N17"/>
    <mergeCell ref="O17:R17"/>
    <mergeCell ref="B24:B25"/>
    <mergeCell ref="C24:C25"/>
    <mergeCell ref="D24:E24"/>
    <mergeCell ref="D25:E25"/>
    <mergeCell ref="F24:F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5" customWidth="1"/>
    <col min="4" max="4" width="5.5703125" customWidth="1"/>
    <col min="5" max="5" width="20.7109375" customWidth="1"/>
    <col min="6" max="6" width="10" customWidth="1"/>
    <col min="7" max="8" width="5" customWidth="1"/>
    <col min="9" max="9" width="15.85546875" customWidth="1"/>
    <col min="10" max="10" width="8.28515625" customWidth="1"/>
    <col min="11" max="12" width="5" customWidth="1"/>
    <col min="13" max="13" width="15.85546875" customWidth="1"/>
    <col min="14" max="14" width="8.28515625" customWidth="1"/>
  </cols>
  <sheetData>
    <row r="1" spans="1:14" ht="15" customHeight="1" x14ac:dyDescent="0.25">
      <c r="A1" s="9" t="s">
        <v>4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480</v>
      </c>
      <c r="B3" s="34" t="s">
        <v>6</v>
      </c>
      <c r="C3" s="34"/>
      <c r="D3" s="34"/>
      <c r="E3" s="34"/>
      <c r="F3" s="34"/>
      <c r="G3" s="34"/>
      <c r="H3" s="34"/>
      <c r="I3" s="34"/>
      <c r="J3" s="34"/>
      <c r="K3" s="34"/>
      <c r="L3" s="34"/>
      <c r="M3" s="34"/>
      <c r="N3" s="34"/>
    </row>
    <row r="4" spans="1:14" x14ac:dyDescent="0.25">
      <c r="A4" s="35"/>
      <c r="B4" s="41" t="s">
        <v>481</v>
      </c>
      <c r="C4" s="41"/>
      <c r="D4" s="41"/>
      <c r="E4" s="41"/>
      <c r="F4" s="41"/>
      <c r="G4" s="41"/>
      <c r="H4" s="41"/>
      <c r="I4" s="41"/>
      <c r="J4" s="41"/>
      <c r="K4" s="41"/>
      <c r="L4" s="41"/>
      <c r="M4" s="41"/>
      <c r="N4" s="41"/>
    </row>
    <row r="5" spans="1:14" ht="15.75" x14ac:dyDescent="0.25">
      <c r="A5" s="35"/>
      <c r="B5" s="38"/>
      <c r="C5" s="38"/>
      <c r="D5" s="38"/>
      <c r="E5" s="38"/>
      <c r="F5" s="38"/>
      <c r="G5" s="38"/>
      <c r="H5" s="38"/>
      <c r="I5" s="38"/>
      <c r="J5" s="38"/>
      <c r="K5" s="38"/>
      <c r="L5" s="38"/>
      <c r="M5" s="38"/>
      <c r="N5" s="38"/>
    </row>
    <row r="6" spans="1:14" x14ac:dyDescent="0.25">
      <c r="A6" s="35"/>
      <c r="B6" s="11"/>
      <c r="C6" s="11"/>
      <c r="D6" s="11"/>
      <c r="E6" s="11"/>
      <c r="F6" s="11"/>
      <c r="G6" s="11"/>
      <c r="H6" s="11"/>
      <c r="I6" s="11"/>
      <c r="J6" s="11"/>
    </row>
    <row r="7" spans="1:14" ht="15.75" thickBot="1" x14ac:dyDescent="0.3">
      <c r="A7" s="35"/>
      <c r="B7" s="53"/>
      <c r="C7" s="53" t="s">
        <v>215</v>
      </c>
      <c r="D7" s="83" t="s">
        <v>216</v>
      </c>
      <c r="E7" s="83"/>
      <c r="F7" s="83"/>
      <c r="G7" s="83"/>
      <c r="H7" s="83"/>
      <c r="I7" s="83"/>
      <c r="J7" s="53"/>
    </row>
    <row r="8" spans="1:14" ht="15.75" thickBot="1" x14ac:dyDescent="0.3">
      <c r="A8" s="35"/>
      <c r="B8" s="53"/>
      <c r="C8" s="53" t="s">
        <v>215</v>
      </c>
      <c r="D8" s="84">
        <v>2013</v>
      </c>
      <c r="E8" s="84"/>
      <c r="F8" s="53"/>
      <c r="G8" s="53"/>
      <c r="H8" s="99">
        <v>2012</v>
      </c>
      <c r="I8" s="99"/>
      <c r="J8" s="53"/>
    </row>
    <row r="9" spans="1:14" x14ac:dyDescent="0.25">
      <c r="A9" s="35"/>
      <c r="B9" s="69" t="s">
        <v>305</v>
      </c>
      <c r="C9" s="55" t="s">
        <v>215</v>
      </c>
      <c r="D9" s="55"/>
      <c r="E9" s="55"/>
      <c r="F9" s="55"/>
      <c r="G9" s="55"/>
      <c r="H9" s="55"/>
      <c r="I9" s="55"/>
      <c r="J9" s="55"/>
    </row>
    <row r="10" spans="1:14" x14ac:dyDescent="0.25">
      <c r="A10" s="35"/>
      <c r="B10" s="58" t="s">
        <v>306</v>
      </c>
      <c r="C10" s="11" t="s">
        <v>215</v>
      </c>
      <c r="D10" s="50" t="s">
        <v>218</v>
      </c>
      <c r="E10" s="71">
        <v>1010</v>
      </c>
      <c r="F10" s="72" t="s">
        <v>215</v>
      </c>
      <c r="G10" s="11"/>
      <c r="H10" s="11" t="s">
        <v>218</v>
      </c>
      <c r="I10" s="59">
        <v>2128</v>
      </c>
      <c r="J10" s="51" t="s">
        <v>215</v>
      </c>
    </row>
    <row r="11" spans="1:14" x14ac:dyDescent="0.25">
      <c r="A11" s="35"/>
      <c r="B11" s="54" t="s">
        <v>307</v>
      </c>
      <c r="C11" s="55" t="s">
        <v>215</v>
      </c>
      <c r="D11" s="73"/>
      <c r="E11" s="74">
        <v>5780</v>
      </c>
      <c r="F11" s="75" t="s">
        <v>215</v>
      </c>
      <c r="G11" s="55"/>
      <c r="H11" s="55"/>
      <c r="I11" s="56">
        <v>4131</v>
      </c>
      <c r="J11" s="57" t="s">
        <v>215</v>
      </c>
    </row>
    <row r="12" spans="1:14" x14ac:dyDescent="0.25">
      <c r="A12" s="35"/>
      <c r="B12" s="58" t="s">
        <v>116</v>
      </c>
      <c r="C12" s="11" t="s">
        <v>215</v>
      </c>
      <c r="D12" s="50"/>
      <c r="E12" s="71">
        <v>2948</v>
      </c>
      <c r="F12" s="72" t="s">
        <v>215</v>
      </c>
      <c r="G12" s="11"/>
      <c r="H12" s="11"/>
      <c r="I12" s="59">
        <v>3595</v>
      </c>
      <c r="J12" s="51" t="s">
        <v>215</v>
      </c>
    </row>
    <row r="13" spans="1:14" x14ac:dyDescent="0.25">
      <c r="A13" s="35"/>
      <c r="B13" s="54" t="s">
        <v>308</v>
      </c>
      <c r="C13" s="55" t="s">
        <v>215</v>
      </c>
      <c r="D13" s="73"/>
      <c r="E13" s="74">
        <v>2106</v>
      </c>
      <c r="F13" s="75" t="s">
        <v>215</v>
      </c>
      <c r="G13" s="55"/>
      <c r="H13" s="55"/>
      <c r="I13" s="56">
        <v>2647</v>
      </c>
      <c r="J13" s="57" t="s">
        <v>215</v>
      </c>
    </row>
    <row r="14" spans="1:14" x14ac:dyDescent="0.25">
      <c r="A14" s="35"/>
      <c r="B14" s="58" t="s">
        <v>309</v>
      </c>
      <c r="C14" s="11" t="s">
        <v>215</v>
      </c>
      <c r="D14" s="50"/>
      <c r="E14" s="76">
        <v>181</v>
      </c>
      <c r="F14" s="72" t="s">
        <v>215</v>
      </c>
      <c r="G14" s="11"/>
      <c r="H14" s="11"/>
      <c r="I14" s="77">
        <v>765</v>
      </c>
      <c r="J14" s="51" t="s">
        <v>215</v>
      </c>
    </row>
    <row r="15" spans="1:14" x14ac:dyDescent="0.25">
      <c r="A15" s="35"/>
      <c r="B15" s="54" t="s">
        <v>310</v>
      </c>
      <c r="C15" s="55" t="s">
        <v>215</v>
      </c>
      <c r="D15" s="73"/>
      <c r="E15" s="74">
        <v>2140</v>
      </c>
      <c r="F15" s="75" t="s">
        <v>215</v>
      </c>
      <c r="G15" s="55"/>
      <c r="H15" s="55"/>
      <c r="I15" s="56">
        <v>2435</v>
      </c>
      <c r="J15" s="57" t="s">
        <v>215</v>
      </c>
    </row>
    <row r="16" spans="1:14" x14ac:dyDescent="0.25">
      <c r="A16" s="35"/>
      <c r="B16" s="58" t="s">
        <v>311</v>
      </c>
      <c r="C16" s="11" t="s">
        <v>215</v>
      </c>
      <c r="D16" s="50"/>
      <c r="E16" s="71">
        <v>4018</v>
      </c>
      <c r="F16" s="72" t="s">
        <v>215</v>
      </c>
      <c r="G16" s="11"/>
      <c r="H16" s="11"/>
      <c r="I16" s="59">
        <v>3079</v>
      </c>
      <c r="J16" s="51" t="s">
        <v>215</v>
      </c>
    </row>
    <row r="17" spans="1:14" x14ac:dyDescent="0.25">
      <c r="A17" s="35"/>
      <c r="B17" s="54" t="s">
        <v>312</v>
      </c>
      <c r="C17" s="55" t="s">
        <v>215</v>
      </c>
      <c r="D17" s="73"/>
      <c r="E17" s="74">
        <v>1770</v>
      </c>
      <c r="F17" s="75" t="s">
        <v>215</v>
      </c>
      <c r="G17" s="55"/>
      <c r="H17" s="55"/>
      <c r="I17" s="56">
        <v>2246</v>
      </c>
      <c r="J17" s="57" t="s">
        <v>215</v>
      </c>
    </row>
    <row r="18" spans="1:14" x14ac:dyDescent="0.25">
      <c r="A18" s="35"/>
      <c r="B18" s="58" t="s">
        <v>313</v>
      </c>
      <c r="C18" s="11" t="s">
        <v>215</v>
      </c>
      <c r="D18" s="50"/>
      <c r="E18" s="76">
        <v>210</v>
      </c>
      <c r="F18" s="72" t="s">
        <v>215</v>
      </c>
      <c r="G18" s="11"/>
      <c r="H18" s="11"/>
      <c r="I18" s="77">
        <v>683</v>
      </c>
      <c r="J18" s="51" t="s">
        <v>215</v>
      </c>
    </row>
    <row r="19" spans="1:14" x14ac:dyDescent="0.25">
      <c r="A19" s="35"/>
      <c r="B19" s="54" t="s">
        <v>314</v>
      </c>
      <c r="C19" s="55" t="s">
        <v>215</v>
      </c>
      <c r="D19" s="73"/>
      <c r="E19" s="80" t="s">
        <v>315</v>
      </c>
      <c r="F19" s="75" t="s">
        <v>225</v>
      </c>
      <c r="G19" s="55"/>
      <c r="H19" s="55"/>
      <c r="I19" s="81" t="s">
        <v>316</v>
      </c>
      <c r="J19" s="57" t="s">
        <v>225</v>
      </c>
    </row>
    <row r="20" spans="1:14" ht="15.75" thickBot="1" x14ac:dyDescent="0.3">
      <c r="A20" s="35"/>
      <c r="B20" s="58" t="s">
        <v>317</v>
      </c>
      <c r="C20" s="11" t="s">
        <v>215</v>
      </c>
      <c r="D20" s="50"/>
      <c r="E20" s="76">
        <v>560</v>
      </c>
      <c r="F20" s="72" t="s">
        <v>215</v>
      </c>
      <c r="G20" s="11"/>
      <c r="H20" s="11"/>
      <c r="I20" s="77">
        <v>591</v>
      </c>
      <c r="J20" s="51" t="s">
        <v>215</v>
      </c>
    </row>
    <row r="21" spans="1:14" x14ac:dyDescent="0.25">
      <c r="A21" s="35"/>
      <c r="B21" s="61"/>
      <c r="C21" s="61" t="s">
        <v>215</v>
      </c>
      <c r="D21" s="62"/>
      <c r="E21" s="62"/>
      <c r="F21" s="61"/>
      <c r="G21" s="61"/>
      <c r="H21" s="62"/>
      <c r="I21" s="62"/>
      <c r="J21" s="61"/>
    </row>
    <row r="22" spans="1:14" x14ac:dyDescent="0.25">
      <c r="A22" s="35"/>
      <c r="B22" s="98"/>
      <c r="C22" s="64" t="s">
        <v>215</v>
      </c>
      <c r="D22" s="73" t="s">
        <v>218</v>
      </c>
      <c r="E22" s="74">
        <v>14535</v>
      </c>
      <c r="F22" s="75" t="s">
        <v>215</v>
      </c>
      <c r="G22" s="64"/>
      <c r="H22" s="55" t="s">
        <v>218</v>
      </c>
      <c r="I22" s="56">
        <v>16335</v>
      </c>
      <c r="J22" s="57" t="s">
        <v>215</v>
      </c>
    </row>
    <row r="23" spans="1:14" x14ac:dyDescent="0.25">
      <c r="A23" s="35"/>
      <c r="B23" s="11"/>
      <c r="C23" s="41"/>
      <c r="D23" s="41"/>
      <c r="E23" s="41"/>
      <c r="F23" s="41"/>
      <c r="G23" s="41"/>
      <c r="H23" s="41"/>
      <c r="I23" s="41"/>
      <c r="J23" s="41"/>
    </row>
    <row r="24" spans="1:14" x14ac:dyDescent="0.25">
      <c r="A24" s="35"/>
      <c r="B24" s="79" t="s">
        <v>318</v>
      </c>
      <c r="C24" s="53" t="s">
        <v>215</v>
      </c>
      <c r="D24" s="11"/>
      <c r="E24" s="11"/>
      <c r="F24" s="11"/>
      <c r="G24" s="53"/>
      <c r="H24" s="11"/>
      <c r="I24" s="11"/>
      <c r="J24" s="11"/>
    </row>
    <row r="25" spans="1:14" x14ac:dyDescent="0.25">
      <c r="A25" s="35"/>
      <c r="B25" s="54" t="s">
        <v>319</v>
      </c>
      <c r="C25" s="64" t="s">
        <v>215</v>
      </c>
      <c r="D25" s="73"/>
      <c r="E25" s="74">
        <v>7806</v>
      </c>
      <c r="F25" s="75" t="s">
        <v>215</v>
      </c>
      <c r="G25" s="64"/>
      <c r="H25" s="55"/>
      <c r="I25" s="56">
        <v>6155</v>
      </c>
      <c r="J25" s="57" t="s">
        <v>215</v>
      </c>
    </row>
    <row r="26" spans="1:14" ht="15.75" thickBot="1" x14ac:dyDescent="0.3">
      <c r="A26" s="35"/>
      <c r="B26" s="58" t="s">
        <v>320</v>
      </c>
      <c r="C26" s="53" t="s">
        <v>215</v>
      </c>
      <c r="D26" s="50"/>
      <c r="E26" s="71">
        <v>2178</v>
      </c>
      <c r="F26" s="72" t="s">
        <v>215</v>
      </c>
      <c r="G26" s="53"/>
      <c r="H26" s="11"/>
      <c r="I26" s="59">
        <v>2317</v>
      </c>
      <c r="J26" s="51" t="s">
        <v>215</v>
      </c>
    </row>
    <row r="27" spans="1:14" x14ac:dyDescent="0.25">
      <c r="A27" s="35"/>
      <c r="B27" s="61"/>
      <c r="C27" s="61" t="s">
        <v>215</v>
      </c>
      <c r="D27" s="62"/>
      <c r="E27" s="62"/>
      <c r="F27" s="61"/>
      <c r="G27" s="61"/>
      <c r="H27" s="62"/>
      <c r="I27" s="62"/>
      <c r="J27" s="61"/>
    </row>
    <row r="28" spans="1:14" ht="15.75" thickBot="1" x14ac:dyDescent="0.3">
      <c r="A28" s="35"/>
      <c r="B28" s="98"/>
      <c r="C28" s="64" t="s">
        <v>215</v>
      </c>
      <c r="D28" s="73"/>
      <c r="E28" s="74">
        <v>9984</v>
      </c>
      <c r="F28" s="75" t="s">
        <v>215</v>
      </c>
      <c r="G28" s="64"/>
      <c r="H28" s="55"/>
      <c r="I28" s="56">
        <v>8472</v>
      </c>
      <c r="J28" s="57" t="s">
        <v>215</v>
      </c>
    </row>
    <row r="29" spans="1:14" x14ac:dyDescent="0.25">
      <c r="A29" s="35"/>
      <c r="B29" s="61"/>
      <c r="C29" s="61" t="s">
        <v>215</v>
      </c>
      <c r="D29" s="62"/>
      <c r="E29" s="62"/>
      <c r="F29" s="61"/>
      <c r="G29" s="61"/>
      <c r="H29" s="62"/>
      <c r="I29" s="62"/>
      <c r="J29" s="61"/>
    </row>
    <row r="30" spans="1:14" ht="15.75" thickBot="1" x14ac:dyDescent="0.3">
      <c r="A30" s="35"/>
      <c r="B30" s="70" t="s">
        <v>321</v>
      </c>
      <c r="C30" s="53" t="s">
        <v>215</v>
      </c>
      <c r="D30" s="50" t="s">
        <v>218</v>
      </c>
      <c r="E30" s="71">
        <v>4551</v>
      </c>
      <c r="F30" s="72" t="s">
        <v>215</v>
      </c>
      <c r="G30" s="53"/>
      <c r="H30" s="11" t="s">
        <v>218</v>
      </c>
      <c r="I30" s="59">
        <v>7863</v>
      </c>
      <c r="J30" s="51" t="s">
        <v>215</v>
      </c>
    </row>
    <row r="31" spans="1:14" ht="15.75" thickTop="1" x14ac:dyDescent="0.25">
      <c r="A31" s="35"/>
      <c r="B31" s="61"/>
      <c r="C31" s="61" t="s">
        <v>215</v>
      </c>
      <c r="D31" s="65"/>
      <c r="E31" s="65"/>
      <c r="F31" s="61"/>
      <c r="G31" s="61"/>
      <c r="H31" s="65"/>
      <c r="I31" s="65"/>
      <c r="J31" s="61"/>
    </row>
    <row r="32" spans="1:14" ht="15" customHeight="1" x14ac:dyDescent="0.25">
      <c r="A32" s="35" t="s">
        <v>482</v>
      </c>
      <c r="B32" s="34" t="s">
        <v>6</v>
      </c>
      <c r="C32" s="34"/>
      <c r="D32" s="34"/>
      <c r="E32" s="34"/>
      <c r="F32" s="34"/>
      <c r="G32" s="34"/>
      <c r="H32" s="34"/>
      <c r="I32" s="34"/>
      <c r="J32" s="34"/>
      <c r="K32" s="34"/>
      <c r="L32" s="34"/>
      <c r="M32" s="34"/>
      <c r="N32" s="34"/>
    </row>
    <row r="33" spans="1:14" x14ac:dyDescent="0.25">
      <c r="A33" s="35"/>
      <c r="B33" s="41" t="s">
        <v>322</v>
      </c>
      <c r="C33" s="41"/>
      <c r="D33" s="41"/>
      <c r="E33" s="41"/>
      <c r="F33" s="41"/>
      <c r="G33" s="41"/>
      <c r="H33" s="41"/>
      <c r="I33" s="41"/>
      <c r="J33" s="41"/>
      <c r="K33" s="41"/>
      <c r="L33" s="41"/>
      <c r="M33" s="41"/>
      <c r="N33" s="41"/>
    </row>
    <row r="34" spans="1:14" ht="15.75" x14ac:dyDescent="0.25">
      <c r="A34" s="35"/>
      <c r="B34" s="38"/>
      <c r="C34" s="38"/>
      <c r="D34" s="38"/>
      <c r="E34" s="38"/>
      <c r="F34" s="38"/>
      <c r="G34" s="38"/>
      <c r="H34" s="38"/>
      <c r="I34" s="38"/>
      <c r="J34" s="38"/>
      <c r="K34" s="38"/>
      <c r="L34" s="38"/>
      <c r="M34" s="38"/>
      <c r="N34" s="38"/>
    </row>
    <row r="35" spans="1:14" x14ac:dyDescent="0.25">
      <c r="A35" s="35"/>
      <c r="B35" s="11"/>
      <c r="C35" s="11"/>
      <c r="D35" s="11"/>
      <c r="E35" s="11"/>
      <c r="F35" s="11"/>
      <c r="G35" s="11"/>
      <c r="H35" s="11"/>
      <c r="I35" s="11"/>
      <c r="J35" s="11"/>
      <c r="K35" s="11"/>
      <c r="L35" s="11"/>
      <c r="M35" s="11"/>
      <c r="N35" s="11"/>
    </row>
    <row r="36" spans="1:14" ht="15.75" thickBot="1" x14ac:dyDescent="0.3">
      <c r="A36" s="35"/>
      <c r="B36" s="53"/>
      <c r="C36" s="53" t="s">
        <v>215</v>
      </c>
      <c r="D36" s="83" t="s">
        <v>250</v>
      </c>
      <c r="E36" s="83"/>
      <c r="F36" s="83"/>
      <c r="G36" s="83"/>
      <c r="H36" s="83"/>
      <c r="I36" s="83"/>
      <c r="J36" s="83"/>
      <c r="K36" s="83"/>
      <c r="L36" s="83"/>
      <c r="M36" s="83"/>
      <c r="N36" s="53"/>
    </row>
    <row r="37" spans="1:14" ht="15.75" thickBot="1" x14ac:dyDescent="0.3">
      <c r="A37" s="35"/>
      <c r="B37" s="53"/>
      <c r="C37" s="53" t="s">
        <v>215</v>
      </c>
      <c r="D37" s="84">
        <v>2013</v>
      </c>
      <c r="E37" s="84"/>
      <c r="F37" s="53"/>
      <c r="G37" s="53" t="s">
        <v>215</v>
      </c>
      <c r="H37" s="84">
        <v>2012</v>
      </c>
      <c r="I37" s="84"/>
      <c r="J37" s="53"/>
      <c r="K37" s="53" t="s">
        <v>215</v>
      </c>
      <c r="L37" s="84">
        <v>2011</v>
      </c>
      <c r="M37" s="84"/>
      <c r="N37" s="53"/>
    </row>
    <row r="38" spans="1:14" x14ac:dyDescent="0.25">
      <c r="A38" s="35"/>
      <c r="B38" s="54" t="s">
        <v>323</v>
      </c>
      <c r="C38" s="55" t="s">
        <v>215</v>
      </c>
      <c r="D38" s="73" t="s">
        <v>218</v>
      </c>
      <c r="E38" s="74">
        <v>94336</v>
      </c>
      <c r="F38" s="75" t="s">
        <v>215</v>
      </c>
      <c r="G38" s="55" t="s">
        <v>215</v>
      </c>
      <c r="H38" s="55" t="s">
        <v>218</v>
      </c>
      <c r="I38" s="56">
        <v>75731</v>
      </c>
      <c r="J38" s="57" t="s">
        <v>215</v>
      </c>
      <c r="K38" s="55" t="s">
        <v>215</v>
      </c>
      <c r="L38" s="55" t="s">
        <v>218</v>
      </c>
      <c r="M38" s="56">
        <v>55487</v>
      </c>
      <c r="N38" s="57" t="s">
        <v>215</v>
      </c>
    </row>
    <row r="39" spans="1:14" ht="15.75" thickBot="1" x14ac:dyDescent="0.3">
      <c r="A39" s="35"/>
      <c r="B39" s="58" t="s">
        <v>324</v>
      </c>
      <c r="C39" s="11" t="s">
        <v>215</v>
      </c>
      <c r="D39" s="50"/>
      <c r="E39" s="71">
        <v>8773</v>
      </c>
      <c r="F39" s="72" t="s">
        <v>215</v>
      </c>
      <c r="G39" s="11" t="s">
        <v>215</v>
      </c>
      <c r="H39" s="11"/>
      <c r="I39" s="59">
        <v>5307</v>
      </c>
      <c r="J39" s="51" t="s">
        <v>215</v>
      </c>
      <c r="K39" s="11" t="s">
        <v>215</v>
      </c>
      <c r="L39" s="11"/>
      <c r="M39" s="59">
        <v>7740</v>
      </c>
      <c r="N39" s="51" t="s">
        <v>215</v>
      </c>
    </row>
    <row r="40" spans="1:14" x14ac:dyDescent="0.25">
      <c r="A40" s="35"/>
      <c r="B40" s="61"/>
      <c r="C40" s="61" t="s">
        <v>215</v>
      </c>
      <c r="D40" s="62"/>
      <c r="E40" s="62"/>
      <c r="F40" s="61"/>
      <c r="G40" s="61" t="s">
        <v>215</v>
      </c>
      <c r="H40" s="62"/>
      <c r="I40" s="62"/>
      <c r="J40" s="61"/>
      <c r="K40" s="61" t="s">
        <v>215</v>
      </c>
      <c r="L40" s="62"/>
      <c r="M40" s="62"/>
      <c r="N40" s="61"/>
    </row>
    <row r="41" spans="1:14" ht="15.75" thickBot="1" x14ac:dyDescent="0.3">
      <c r="A41" s="35"/>
      <c r="B41" s="63" t="s">
        <v>144</v>
      </c>
      <c r="C41" s="64" t="s">
        <v>215</v>
      </c>
      <c r="D41" s="73" t="s">
        <v>218</v>
      </c>
      <c r="E41" s="74">
        <v>103109</v>
      </c>
      <c r="F41" s="75" t="s">
        <v>215</v>
      </c>
      <c r="G41" s="64" t="s">
        <v>215</v>
      </c>
      <c r="H41" s="55" t="s">
        <v>218</v>
      </c>
      <c r="I41" s="56">
        <v>81038</v>
      </c>
      <c r="J41" s="57" t="s">
        <v>215</v>
      </c>
      <c r="K41" s="64" t="s">
        <v>215</v>
      </c>
      <c r="L41" s="55" t="s">
        <v>218</v>
      </c>
      <c r="M41" s="56">
        <v>63227</v>
      </c>
      <c r="N41" s="57" t="s">
        <v>215</v>
      </c>
    </row>
    <row r="42" spans="1:14" ht="15.75" thickTop="1" x14ac:dyDescent="0.25">
      <c r="A42" s="35"/>
      <c r="B42" s="61"/>
      <c r="C42" s="61" t="s">
        <v>215</v>
      </c>
      <c r="D42" s="65"/>
      <c r="E42" s="65"/>
      <c r="F42" s="61"/>
      <c r="G42" s="61" t="s">
        <v>215</v>
      </c>
      <c r="H42" s="65"/>
      <c r="I42" s="65"/>
      <c r="J42" s="61"/>
      <c r="K42" s="61" t="s">
        <v>215</v>
      </c>
      <c r="L42" s="65"/>
      <c r="M42" s="65"/>
      <c r="N42" s="61"/>
    </row>
    <row r="43" spans="1:14" ht="15" customHeight="1" x14ac:dyDescent="0.25">
      <c r="A43" s="35" t="s">
        <v>483</v>
      </c>
      <c r="B43" s="34" t="s">
        <v>6</v>
      </c>
      <c r="C43" s="34"/>
      <c r="D43" s="34"/>
      <c r="E43" s="34"/>
      <c r="F43" s="34"/>
      <c r="G43" s="34"/>
      <c r="H43" s="34"/>
      <c r="I43" s="34"/>
      <c r="J43" s="34"/>
      <c r="K43" s="34"/>
      <c r="L43" s="34"/>
      <c r="M43" s="34"/>
      <c r="N43" s="34"/>
    </row>
    <row r="44" spans="1:14" x14ac:dyDescent="0.25">
      <c r="A44" s="35"/>
      <c r="B44" s="41" t="s">
        <v>325</v>
      </c>
      <c r="C44" s="41"/>
      <c r="D44" s="41"/>
      <c r="E44" s="41"/>
      <c r="F44" s="41"/>
      <c r="G44" s="41"/>
      <c r="H44" s="41"/>
      <c r="I44" s="41"/>
      <c r="J44" s="41"/>
      <c r="K44" s="41"/>
      <c r="L44" s="41"/>
      <c r="M44" s="41"/>
      <c r="N44" s="41"/>
    </row>
    <row r="45" spans="1:14" ht="15.75" x14ac:dyDescent="0.25">
      <c r="A45" s="35"/>
      <c r="B45" s="38"/>
      <c r="C45" s="38"/>
      <c r="D45" s="38"/>
      <c r="E45" s="38"/>
      <c r="F45" s="38"/>
      <c r="G45" s="38"/>
      <c r="H45" s="38"/>
      <c r="I45" s="38"/>
      <c r="J45" s="38"/>
      <c r="K45" s="38"/>
      <c r="L45" s="38"/>
      <c r="M45" s="38"/>
      <c r="N45" s="38"/>
    </row>
    <row r="46" spans="1:14" x14ac:dyDescent="0.25">
      <c r="A46" s="35"/>
      <c r="B46" s="11"/>
      <c r="C46" s="11"/>
      <c r="D46" s="11"/>
      <c r="E46" s="11"/>
      <c r="F46" s="11"/>
      <c r="G46" s="11"/>
      <c r="H46" s="11"/>
      <c r="I46" s="11"/>
      <c r="J46" s="11"/>
      <c r="K46" s="11"/>
      <c r="L46" s="11"/>
      <c r="M46" s="11"/>
      <c r="N46" s="11"/>
    </row>
    <row r="47" spans="1:14" ht="15.75" thickBot="1" x14ac:dyDescent="0.3">
      <c r="A47" s="35"/>
      <c r="B47" s="53"/>
      <c r="C47" s="53" t="s">
        <v>215</v>
      </c>
      <c r="D47" s="83" t="s">
        <v>250</v>
      </c>
      <c r="E47" s="83"/>
      <c r="F47" s="83"/>
      <c r="G47" s="83"/>
      <c r="H47" s="83"/>
      <c r="I47" s="83"/>
      <c r="J47" s="83"/>
      <c r="K47" s="83"/>
      <c r="L47" s="83"/>
      <c r="M47" s="83"/>
      <c r="N47" s="53"/>
    </row>
    <row r="48" spans="1:14" ht="15.75" thickBot="1" x14ac:dyDescent="0.3">
      <c r="A48" s="35"/>
      <c r="B48" s="53"/>
      <c r="C48" s="53" t="s">
        <v>215</v>
      </c>
      <c r="D48" s="84">
        <v>2013</v>
      </c>
      <c r="E48" s="84"/>
      <c r="F48" s="53"/>
      <c r="G48" s="53"/>
      <c r="H48" s="84">
        <v>2012</v>
      </c>
      <c r="I48" s="84"/>
      <c r="J48" s="53"/>
      <c r="K48" s="53" t="s">
        <v>215</v>
      </c>
      <c r="L48" s="84">
        <v>2011</v>
      </c>
      <c r="M48" s="84"/>
      <c r="N48" s="53"/>
    </row>
    <row r="49" spans="1:14" x14ac:dyDescent="0.25">
      <c r="A49" s="35"/>
      <c r="B49" s="69" t="s">
        <v>326</v>
      </c>
      <c r="C49" s="55" t="s">
        <v>215</v>
      </c>
      <c r="D49" s="55"/>
      <c r="E49" s="55"/>
      <c r="F49" s="55"/>
      <c r="G49" s="55"/>
      <c r="H49" s="55"/>
      <c r="I49" s="55"/>
      <c r="J49" s="55"/>
      <c r="K49" s="55" t="s">
        <v>215</v>
      </c>
      <c r="L49" s="55"/>
      <c r="M49" s="55"/>
      <c r="N49" s="55"/>
    </row>
    <row r="50" spans="1:14" x14ac:dyDescent="0.25">
      <c r="A50" s="35"/>
      <c r="B50" s="58" t="s">
        <v>327</v>
      </c>
      <c r="C50" s="11" t="s">
        <v>215</v>
      </c>
      <c r="D50" s="50" t="s">
        <v>218</v>
      </c>
      <c r="E50" s="71">
        <v>25682</v>
      </c>
      <c r="F50" s="72" t="s">
        <v>215</v>
      </c>
      <c r="G50" s="11"/>
      <c r="H50" s="11" t="s">
        <v>218</v>
      </c>
      <c r="I50" s="59">
        <v>20150</v>
      </c>
      <c r="J50" s="51" t="s">
        <v>215</v>
      </c>
      <c r="K50" s="11" t="s">
        <v>215</v>
      </c>
      <c r="L50" s="11" t="s">
        <v>218</v>
      </c>
      <c r="M50" s="59">
        <v>12438</v>
      </c>
      <c r="N50" s="51" t="s">
        <v>215</v>
      </c>
    </row>
    <row r="51" spans="1:14" x14ac:dyDescent="0.25">
      <c r="A51" s="35"/>
      <c r="B51" s="54" t="s">
        <v>328</v>
      </c>
      <c r="C51" s="55" t="s">
        <v>215</v>
      </c>
      <c r="D51" s="73"/>
      <c r="E51" s="74">
        <v>3292</v>
      </c>
      <c r="F51" s="75" t="s">
        <v>215</v>
      </c>
      <c r="G51" s="55"/>
      <c r="H51" s="55"/>
      <c r="I51" s="56">
        <v>1835</v>
      </c>
      <c r="J51" s="57" t="s">
        <v>215</v>
      </c>
      <c r="K51" s="55" t="s">
        <v>215</v>
      </c>
      <c r="L51" s="55"/>
      <c r="M51" s="56">
        <v>1043</v>
      </c>
      <c r="N51" s="57" t="s">
        <v>215</v>
      </c>
    </row>
    <row r="52" spans="1:14" ht="15.75" thickBot="1" x14ac:dyDescent="0.3">
      <c r="A52" s="35"/>
      <c r="B52" s="58" t="s">
        <v>324</v>
      </c>
      <c r="C52" s="11" t="s">
        <v>215</v>
      </c>
      <c r="D52" s="50"/>
      <c r="E52" s="71">
        <v>3674</v>
      </c>
      <c r="F52" s="72" t="s">
        <v>215</v>
      </c>
      <c r="G52" s="11"/>
      <c r="H52" s="11"/>
      <c r="I52" s="59">
        <v>1702</v>
      </c>
      <c r="J52" s="51" t="s">
        <v>215</v>
      </c>
      <c r="K52" s="11" t="s">
        <v>215</v>
      </c>
      <c r="L52" s="11"/>
      <c r="M52" s="59">
        <v>2432</v>
      </c>
      <c r="N52" s="51" t="s">
        <v>215</v>
      </c>
    </row>
    <row r="53" spans="1:14" x14ac:dyDescent="0.25">
      <c r="A53" s="35"/>
      <c r="B53" s="61"/>
      <c r="C53" s="61" t="s">
        <v>215</v>
      </c>
      <c r="D53" s="62"/>
      <c r="E53" s="62"/>
      <c r="F53" s="61"/>
      <c r="G53" s="61"/>
      <c r="H53" s="62"/>
      <c r="I53" s="62"/>
      <c r="J53" s="61"/>
      <c r="K53" s="61" t="s">
        <v>215</v>
      </c>
      <c r="L53" s="62"/>
      <c r="M53" s="62"/>
      <c r="N53" s="61"/>
    </row>
    <row r="54" spans="1:14" x14ac:dyDescent="0.25">
      <c r="A54" s="35"/>
      <c r="B54" s="98"/>
      <c r="C54" s="64" t="s">
        <v>215</v>
      </c>
      <c r="D54" s="73"/>
      <c r="E54" s="74">
        <v>32648</v>
      </c>
      <c r="F54" s="75" t="s">
        <v>215</v>
      </c>
      <c r="G54" s="64"/>
      <c r="H54" s="55"/>
      <c r="I54" s="56">
        <v>23687</v>
      </c>
      <c r="J54" s="57" t="s">
        <v>215</v>
      </c>
      <c r="K54" s="64" t="s">
        <v>215</v>
      </c>
      <c r="L54" s="55"/>
      <c r="M54" s="56">
        <v>15913</v>
      </c>
      <c r="N54" s="57" t="s">
        <v>215</v>
      </c>
    </row>
    <row r="55" spans="1:14" x14ac:dyDescent="0.25">
      <c r="A55" s="35"/>
      <c r="B55" s="11"/>
      <c r="C55" s="41"/>
      <c r="D55" s="41"/>
      <c r="E55" s="41"/>
      <c r="F55" s="41"/>
      <c r="G55" s="41"/>
      <c r="H55" s="41"/>
      <c r="I55" s="41"/>
      <c r="J55" s="41"/>
      <c r="K55" s="41"/>
      <c r="L55" s="41"/>
      <c r="M55" s="41"/>
      <c r="N55" s="41"/>
    </row>
    <row r="56" spans="1:14" x14ac:dyDescent="0.25">
      <c r="A56" s="35"/>
      <c r="B56" s="79" t="s">
        <v>329</v>
      </c>
      <c r="C56" s="53" t="s">
        <v>215</v>
      </c>
      <c r="D56" s="11"/>
      <c r="E56" s="11"/>
      <c r="F56" s="11"/>
      <c r="G56" s="53"/>
      <c r="H56" s="11"/>
      <c r="I56" s="11"/>
      <c r="J56" s="11"/>
      <c r="K56" s="53" t="s">
        <v>215</v>
      </c>
      <c r="L56" s="11"/>
      <c r="M56" s="11"/>
      <c r="N56" s="11"/>
    </row>
    <row r="57" spans="1:14" x14ac:dyDescent="0.25">
      <c r="A57" s="35"/>
      <c r="B57" s="54" t="s">
        <v>327</v>
      </c>
      <c r="C57" s="64" t="s">
        <v>215</v>
      </c>
      <c r="D57" s="73"/>
      <c r="E57" s="74">
        <v>2877</v>
      </c>
      <c r="F57" s="75" t="s">
        <v>215</v>
      </c>
      <c r="G57" s="64"/>
      <c r="H57" s="55"/>
      <c r="I57" s="56">
        <v>4670</v>
      </c>
      <c r="J57" s="57" t="s">
        <v>215</v>
      </c>
      <c r="K57" s="64" t="s">
        <v>215</v>
      </c>
      <c r="L57" s="55"/>
      <c r="M57" s="56">
        <v>4036</v>
      </c>
      <c r="N57" s="57" t="s">
        <v>215</v>
      </c>
    </row>
    <row r="58" spans="1:14" x14ac:dyDescent="0.25">
      <c r="A58" s="35"/>
      <c r="B58" s="58" t="s">
        <v>328</v>
      </c>
      <c r="C58" s="53" t="s">
        <v>215</v>
      </c>
      <c r="D58" s="50"/>
      <c r="E58" s="76" t="s">
        <v>330</v>
      </c>
      <c r="F58" s="72" t="s">
        <v>225</v>
      </c>
      <c r="G58" s="53"/>
      <c r="H58" s="11"/>
      <c r="I58" s="77">
        <v>232</v>
      </c>
      <c r="J58" s="51" t="s">
        <v>215</v>
      </c>
      <c r="K58" s="53" t="s">
        <v>215</v>
      </c>
      <c r="L58" s="11"/>
      <c r="M58" s="77">
        <v>240</v>
      </c>
      <c r="N58" s="51" t="s">
        <v>215</v>
      </c>
    </row>
    <row r="59" spans="1:14" ht="15.75" thickBot="1" x14ac:dyDescent="0.3">
      <c r="A59" s="35"/>
      <c r="B59" s="54" t="s">
        <v>324</v>
      </c>
      <c r="C59" s="64" t="s">
        <v>215</v>
      </c>
      <c r="D59" s="73"/>
      <c r="E59" s="80">
        <v>629</v>
      </c>
      <c r="F59" s="75" t="s">
        <v>215</v>
      </c>
      <c r="G59" s="64"/>
      <c r="H59" s="55"/>
      <c r="I59" s="81">
        <v>596</v>
      </c>
      <c r="J59" s="57" t="s">
        <v>215</v>
      </c>
      <c r="K59" s="64" t="s">
        <v>215</v>
      </c>
      <c r="L59" s="55"/>
      <c r="M59" s="81" t="s">
        <v>331</v>
      </c>
      <c r="N59" s="57" t="s">
        <v>225</v>
      </c>
    </row>
    <row r="60" spans="1:14" x14ac:dyDescent="0.25">
      <c r="A60" s="35"/>
      <c r="B60" s="61"/>
      <c r="C60" s="61" t="s">
        <v>215</v>
      </c>
      <c r="D60" s="62"/>
      <c r="E60" s="62"/>
      <c r="F60" s="61"/>
      <c r="G60" s="61"/>
      <c r="H60" s="62"/>
      <c r="I60" s="62"/>
      <c r="J60" s="61"/>
      <c r="K60" s="61" t="s">
        <v>215</v>
      </c>
      <c r="L60" s="62"/>
      <c r="M60" s="62"/>
      <c r="N60" s="61"/>
    </row>
    <row r="61" spans="1:14" ht="15.75" thickBot="1" x14ac:dyDescent="0.3">
      <c r="A61" s="35"/>
      <c r="B61" s="96"/>
      <c r="C61" s="53" t="s">
        <v>215</v>
      </c>
      <c r="D61" s="50"/>
      <c r="E61" s="71">
        <v>3165</v>
      </c>
      <c r="F61" s="72" t="s">
        <v>215</v>
      </c>
      <c r="G61" s="53"/>
      <c r="H61" s="11"/>
      <c r="I61" s="59">
        <v>5498</v>
      </c>
      <c r="J61" s="51" t="s">
        <v>215</v>
      </c>
      <c r="K61" s="53" t="s">
        <v>215</v>
      </c>
      <c r="L61" s="11"/>
      <c r="M61" s="59">
        <v>2407</v>
      </c>
      <c r="N61" s="51" t="s">
        <v>215</v>
      </c>
    </row>
    <row r="62" spans="1:14" x14ac:dyDescent="0.25">
      <c r="A62" s="35"/>
      <c r="B62" s="61"/>
      <c r="C62" s="61" t="s">
        <v>215</v>
      </c>
      <c r="D62" s="62"/>
      <c r="E62" s="62"/>
      <c r="F62" s="61"/>
      <c r="G62" s="61"/>
      <c r="H62" s="62"/>
      <c r="I62" s="62"/>
      <c r="J62" s="61"/>
      <c r="K62" s="61" t="s">
        <v>215</v>
      </c>
      <c r="L62" s="62"/>
      <c r="M62" s="62"/>
      <c r="N62" s="61"/>
    </row>
    <row r="63" spans="1:14" ht="15.75" thickBot="1" x14ac:dyDescent="0.3">
      <c r="A63" s="35"/>
      <c r="B63" s="63" t="s">
        <v>144</v>
      </c>
      <c r="C63" s="64" t="s">
        <v>215</v>
      </c>
      <c r="D63" s="73" t="s">
        <v>218</v>
      </c>
      <c r="E63" s="74">
        <v>35813</v>
      </c>
      <c r="F63" s="75" t="s">
        <v>215</v>
      </c>
      <c r="G63" s="64"/>
      <c r="H63" s="55" t="s">
        <v>218</v>
      </c>
      <c r="I63" s="56">
        <v>29185</v>
      </c>
      <c r="J63" s="57" t="s">
        <v>215</v>
      </c>
      <c r="K63" s="64" t="s">
        <v>215</v>
      </c>
      <c r="L63" s="55" t="s">
        <v>218</v>
      </c>
      <c r="M63" s="56">
        <v>18320</v>
      </c>
      <c r="N63" s="57" t="s">
        <v>215</v>
      </c>
    </row>
    <row r="64" spans="1:14" ht="15.75" thickTop="1" x14ac:dyDescent="0.25">
      <c r="A64" s="35"/>
      <c r="B64" s="61"/>
      <c r="C64" s="61" t="s">
        <v>215</v>
      </c>
      <c r="D64" s="65"/>
      <c r="E64" s="65"/>
      <c r="F64" s="61"/>
      <c r="G64" s="61"/>
      <c r="H64" s="65"/>
      <c r="I64" s="65"/>
      <c r="J64" s="61"/>
      <c r="K64" s="61" t="s">
        <v>215</v>
      </c>
      <c r="L64" s="65"/>
      <c r="M64" s="65"/>
      <c r="N64" s="61"/>
    </row>
    <row r="65" spans="1:14" ht="15" customHeight="1" x14ac:dyDescent="0.25">
      <c r="A65" s="35" t="s">
        <v>484</v>
      </c>
      <c r="B65" s="34" t="s">
        <v>6</v>
      </c>
      <c r="C65" s="34"/>
      <c r="D65" s="34"/>
      <c r="E65" s="34"/>
      <c r="F65" s="34"/>
      <c r="G65" s="34"/>
      <c r="H65" s="34"/>
      <c r="I65" s="34"/>
      <c r="J65" s="34"/>
      <c r="K65" s="34"/>
      <c r="L65" s="34"/>
      <c r="M65" s="34"/>
      <c r="N65" s="34"/>
    </row>
    <row r="66" spans="1:14" ht="25.5" customHeight="1" x14ac:dyDescent="0.25">
      <c r="A66" s="35"/>
      <c r="B66" s="41" t="s">
        <v>337</v>
      </c>
      <c r="C66" s="41"/>
      <c r="D66" s="41"/>
      <c r="E66" s="41"/>
      <c r="F66" s="41"/>
      <c r="G66" s="41"/>
      <c r="H66" s="41"/>
      <c r="I66" s="41"/>
      <c r="J66" s="41"/>
      <c r="K66" s="41"/>
      <c r="L66" s="41"/>
      <c r="M66" s="41"/>
      <c r="N66" s="41"/>
    </row>
    <row r="67" spans="1:14" ht="15.75" x14ac:dyDescent="0.25">
      <c r="A67" s="35"/>
      <c r="B67" s="38"/>
      <c r="C67" s="38"/>
      <c r="D67" s="38"/>
      <c r="E67" s="38"/>
      <c r="F67" s="38"/>
      <c r="G67" s="38"/>
      <c r="H67" s="38"/>
      <c r="I67" s="38"/>
      <c r="J67" s="38"/>
      <c r="K67" s="38"/>
      <c r="L67" s="38"/>
      <c r="M67" s="38"/>
      <c r="N67" s="38"/>
    </row>
    <row r="68" spans="1:14" x14ac:dyDescent="0.25">
      <c r="A68" s="35"/>
      <c r="B68" s="11"/>
      <c r="C68" s="11"/>
      <c r="D68" s="11"/>
      <c r="E68" s="11"/>
      <c r="F68" s="11"/>
      <c r="G68" s="11"/>
      <c r="H68" s="11"/>
      <c r="I68" s="11"/>
      <c r="J68" s="11"/>
      <c r="K68" s="11"/>
      <c r="L68" s="11"/>
      <c r="M68" s="11"/>
      <c r="N68" s="11"/>
    </row>
    <row r="69" spans="1:14" ht="15.75" thickBot="1" x14ac:dyDescent="0.3">
      <c r="A69" s="35"/>
      <c r="B69" s="53"/>
      <c r="C69" s="53" t="s">
        <v>215</v>
      </c>
      <c r="D69" s="83" t="s">
        <v>338</v>
      </c>
      <c r="E69" s="83"/>
      <c r="F69" s="83"/>
      <c r="G69" s="83"/>
      <c r="H69" s="83"/>
      <c r="I69" s="83"/>
      <c r="J69" s="83"/>
      <c r="K69" s="83"/>
      <c r="L69" s="83"/>
      <c r="M69" s="83"/>
      <c r="N69" s="53"/>
    </row>
    <row r="70" spans="1:14" ht="15.75" thickBot="1" x14ac:dyDescent="0.3">
      <c r="A70" s="35"/>
      <c r="B70" s="53"/>
      <c r="C70" s="53" t="s">
        <v>215</v>
      </c>
      <c r="D70" s="84">
        <v>2013</v>
      </c>
      <c r="E70" s="84"/>
      <c r="F70" s="53"/>
      <c r="G70" s="53"/>
      <c r="H70" s="84">
        <v>2012</v>
      </c>
      <c r="I70" s="84"/>
      <c r="J70" s="53"/>
      <c r="K70" s="53"/>
      <c r="L70" s="84">
        <v>2011</v>
      </c>
      <c r="M70" s="84"/>
      <c r="N70" s="53"/>
    </row>
    <row r="71" spans="1:14" x14ac:dyDescent="0.25">
      <c r="A71" s="35"/>
      <c r="B71" s="11"/>
      <c r="C71" s="41"/>
      <c r="D71" s="41"/>
      <c r="E71" s="41"/>
      <c r="F71" s="41"/>
      <c r="G71" s="41"/>
      <c r="H71" s="41"/>
      <c r="I71" s="41"/>
      <c r="J71" s="41"/>
      <c r="K71" s="41"/>
      <c r="L71" s="41"/>
      <c r="M71" s="41"/>
      <c r="N71" s="41"/>
    </row>
    <row r="72" spans="1:14" x14ac:dyDescent="0.25">
      <c r="A72" s="35"/>
      <c r="B72" s="54" t="s">
        <v>339</v>
      </c>
      <c r="C72" s="55" t="s">
        <v>215</v>
      </c>
      <c r="D72" s="73"/>
      <c r="E72" s="80">
        <v>35</v>
      </c>
      <c r="F72" s="75" t="s">
        <v>340</v>
      </c>
      <c r="G72" s="55"/>
      <c r="H72" s="55"/>
      <c r="I72" s="81">
        <v>35</v>
      </c>
      <c r="J72" s="57" t="s">
        <v>340</v>
      </c>
      <c r="K72" s="55"/>
      <c r="L72" s="55"/>
      <c r="M72" s="81">
        <v>35</v>
      </c>
      <c r="N72" s="57" t="s">
        <v>340</v>
      </c>
    </row>
    <row r="73" spans="1:14" x14ac:dyDescent="0.25">
      <c r="A73" s="35"/>
      <c r="B73" s="58" t="s">
        <v>341</v>
      </c>
      <c r="C73" s="11" t="s">
        <v>215</v>
      </c>
      <c r="D73" s="11"/>
      <c r="E73" s="11"/>
      <c r="F73" s="11"/>
      <c r="G73" s="11"/>
      <c r="H73" s="11"/>
      <c r="I73" s="11"/>
      <c r="J73" s="11"/>
      <c r="K73" s="11"/>
      <c r="L73" s="11"/>
      <c r="M73" s="11"/>
      <c r="N73" s="11"/>
    </row>
    <row r="74" spans="1:14" x14ac:dyDescent="0.25">
      <c r="A74" s="35"/>
      <c r="B74" s="63" t="s">
        <v>342</v>
      </c>
      <c r="C74" s="55" t="s">
        <v>215</v>
      </c>
      <c r="D74" s="73"/>
      <c r="E74" s="80">
        <v>2</v>
      </c>
      <c r="F74" s="75" t="s">
        <v>215</v>
      </c>
      <c r="G74" s="55"/>
      <c r="H74" s="55"/>
      <c r="I74" s="81">
        <v>1.8</v>
      </c>
      <c r="J74" s="57" t="s">
        <v>215</v>
      </c>
      <c r="K74" s="55"/>
      <c r="L74" s="55"/>
      <c r="M74" s="81">
        <v>2.1</v>
      </c>
      <c r="N74" s="57" t="s">
        <v>215</v>
      </c>
    </row>
    <row r="75" spans="1:14" x14ac:dyDescent="0.25">
      <c r="A75" s="35"/>
      <c r="B75" s="70" t="s">
        <v>343</v>
      </c>
      <c r="C75" s="11" t="s">
        <v>215</v>
      </c>
      <c r="D75" s="50"/>
      <c r="E75" s="76" t="s">
        <v>344</v>
      </c>
      <c r="F75" s="72" t="s">
        <v>225</v>
      </c>
      <c r="G75" s="11"/>
      <c r="H75" s="11"/>
      <c r="I75" s="77" t="s">
        <v>345</v>
      </c>
      <c r="J75" s="51" t="s">
        <v>225</v>
      </c>
      <c r="K75" s="11"/>
      <c r="L75" s="11"/>
      <c r="M75" s="77" t="s">
        <v>346</v>
      </c>
      <c r="N75" s="51" t="s">
        <v>225</v>
      </c>
    </row>
    <row r="76" spans="1:14" x14ac:dyDescent="0.25">
      <c r="A76" s="35"/>
      <c r="B76" s="63" t="s">
        <v>347</v>
      </c>
      <c r="C76" s="55" t="s">
        <v>215</v>
      </c>
      <c r="D76" s="73"/>
      <c r="E76" s="80" t="s">
        <v>348</v>
      </c>
      <c r="F76" s="75" t="s">
        <v>225</v>
      </c>
      <c r="G76" s="55"/>
      <c r="H76" s="55"/>
      <c r="I76" s="55"/>
      <c r="J76" s="55"/>
      <c r="K76" s="55"/>
      <c r="L76" s="55"/>
      <c r="M76" s="81" t="s">
        <v>349</v>
      </c>
      <c r="N76" s="57" t="s">
        <v>225</v>
      </c>
    </row>
    <row r="77" spans="1:14" x14ac:dyDescent="0.25">
      <c r="A77" s="35"/>
      <c r="B77" s="70" t="s">
        <v>350</v>
      </c>
      <c r="C77" s="11" t="s">
        <v>215</v>
      </c>
      <c r="D77" s="50"/>
      <c r="E77" s="76" t="s">
        <v>351</v>
      </c>
      <c r="F77" s="72" t="s">
        <v>225</v>
      </c>
      <c r="G77" s="11"/>
      <c r="H77" s="51"/>
      <c r="I77" s="60" t="s">
        <v>352</v>
      </c>
      <c r="J77" s="51" t="s">
        <v>215</v>
      </c>
      <c r="K77" s="11"/>
      <c r="L77" s="11"/>
      <c r="M77" s="77" t="s">
        <v>353</v>
      </c>
      <c r="N77" s="51" t="s">
        <v>225</v>
      </c>
    </row>
    <row r="78" spans="1:14" x14ac:dyDescent="0.25">
      <c r="A78" s="35"/>
      <c r="B78" s="63" t="s">
        <v>354</v>
      </c>
      <c r="C78" s="55" t="s">
        <v>215</v>
      </c>
      <c r="D78" s="75"/>
      <c r="E78" s="100" t="s">
        <v>352</v>
      </c>
      <c r="F78" s="75" t="s">
        <v>215</v>
      </c>
      <c r="G78" s="55"/>
      <c r="H78" s="57"/>
      <c r="I78" s="92" t="s">
        <v>352</v>
      </c>
      <c r="J78" s="57" t="s">
        <v>215</v>
      </c>
      <c r="K78" s="55"/>
      <c r="L78" s="57"/>
      <c r="M78" s="92" t="s">
        <v>352</v>
      </c>
      <c r="N78" s="57" t="s">
        <v>215</v>
      </c>
    </row>
    <row r="79" spans="1:14" x14ac:dyDescent="0.25">
      <c r="A79" s="35"/>
      <c r="B79" s="70" t="s">
        <v>355</v>
      </c>
      <c r="C79" s="11" t="s">
        <v>215</v>
      </c>
      <c r="D79" s="50"/>
      <c r="E79" s="76">
        <v>1.2</v>
      </c>
      <c r="F79" s="72" t="s">
        <v>215</v>
      </c>
      <c r="G79" s="11"/>
      <c r="H79" s="51"/>
      <c r="I79" s="60" t="s">
        <v>352</v>
      </c>
      <c r="J79" s="51" t="s">
        <v>215</v>
      </c>
      <c r="K79" s="11"/>
      <c r="L79" s="11"/>
      <c r="M79" s="77" t="s">
        <v>356</v>
      </c>
      <c r="N79" s="51" t="s">
        <v>225</v>
      </c>
    </row>
    <row r="80" spans="1:14" x14ac:dyDescent="0.25">
      <c r="A80" s="35"/>
      <c r="B80" s="63" t="s">
        <v>357</v>
      </c>
      <c r="C80" s="55" t="s">
        <v>215</v>
      </c>
      <c r="D80" s="73"/>
      <c r="E80" s="80" t="s">
        <v>358</v>
      </c>
      <c r="F80" s="75" t="s">
        <v>225</v>
      </c>
      <c r="G80" s="55"/>
      <c r="H80" s="55"/>
      <c r="I80" s="81" t="s">
        <v>359</v>
      </c>
      <c r="J80" s="57" t="s">
        <v>225</v>
      </c>
      <c r="K80" s="55"/>
      <c r="L80" s="55"/>
      <c r="M80" s="81" t="s">
        <v>356</v>
      </c>
      <c r="N80" s="57" t="s">
        <v>225</v>
      </c>
    </row>
    <row r="81" spans="1:14" ht="15.75" thickBot="1" x14ac:dyDescent="0.3">
      <c r="A81" s="35"/>
      <c r="B81" s="70" t="s">
        <v>360</v>
      </c>
      <c r="C81" s="11" t="s">
        <v>215</v>
      </c>
      <c r="D81" s="50"/>
      <c r="E81" s="76">
        <v>0.3</v>
      </c>
      <c r="F81" s="72" t="s">
        <v>215</v>
      </c>
      <c r="G81" s="11"/>
      <c r="H81" s="51"/>
      <c r="I81" s="60" t="s">
        <v>352</v>
      </c>
      <c r="J81" s="51" t="s">
        <v>215</v>
      </c>
      <c r="K81" s="11"/>
      <c r="L81" s="11"/>
      <c r="M81" s="77" t="s">
        <v>361</v>
      </c>
      <c r="N81" s="51" t="s">
        <v>225</v>
      </c>
    </row>
    <row r="82" spans="1:14" x14ac:dyDescent="0.25">
      <c r="A82" s="35"/>
      <c r="B82" s="61"/>
      <c r="C82" s="61" t="s">
        <v>215</v>
      </c>
      <c r="D82" s="62"/>
      <c r="E82" s="62"/>
      <c r="F82" s="61"/>
      <c r="G82" s="61"/>
      <c r="H82" s="62"/>
      <c r="I82" s="62"/>
      <c r="J82" s="61"/>
      <c r="K82" s="61"/>
      <c r="L82" s="62"/>
      <c r="M82" s="62"/>
      <c r="N82" s="61"/>
    </row>
    <row r="83" spans="1:14" ht="15.75" thickBot="1" x14ac:dyDescent="0.3">
      <c r="A83" s="35"/>
      <c r="B83" s="54" t="s">
        <v>124</v>
      </c>
      <c r="C83" s="64" t="s">
        <v>215</v>
      </c>
      <c r="D83" s="73"/>
      <c r="E83" s="80">
        <v>34.700000000000003</v>
      </c>
      <c r="F83" s="75" t="s">
        <v>340</v>
      </c>
      <c r="G83" s="64"/>
      <c r="H83" s="55"/>
      <c r="I83" s="81">
        <v>36</v>
      </c>
      <c r="J83" s="57" t="s">
        <v>340</v>
      </c>
      <c r="K83" s="64"/>
      <c r="L83" s="55"/>
      <c r="M83" s="81">
        <v>29</v>
      </c>
      <c r="N83" s="57" t="s">
        <v>340</v>
      </c>
    </row>
    <row r="84" spans="1:14" ht="15.75" thickTop="1" x14ac:dyDescent="0.25">
      <c r="A84" s="35"/>
      <c r="B84" s="61"/>
      <c r="C84" s="61" t="s">
        <v>215</v>
      </c>
      <c r="D84" s="65"/>
      <c r="E84" s="65"/>
      <c r="F84" s="61"/>
      <c r="G84" s="61"/>
      <c r="H84" s="65"/>
      <c r="I84" s="65"/>
      <c r="J84" s="61"/>
      <c r="K84" s="61"/>
      <c r="L84" s="65"/>
      <c r="M84" s="65"/>
      <c r="N84" s="61"/>
    </row>
    <row r="85" spans="1:14" ht="15" customHeight="1" x14ac:dyDescent="0.25">
      <c r="A85" s="35" t="s">
        <v>485</v>
      </c>
      <c r="B85" s="34" t="s">
        <v>6</v>
      </c>
      <c r="C85" s="34"/>
      <c r="D85" s="34"/>
      <c r="E85" s="34"/>
      <c r="F85" s="34"/>
      <c r="G85" s="34"/>
      <c r="H85" s="34"/>
      <c r="I85" s="34"/>
      <c r="J85" s="34"/>
      <c r="K85" s="34"/>
      <c r="L85" s="34"/>
      <c r="M85" s="34"/>
      <c r="N85" s="34"/>
    </row>
    <row r="86" spans="1:14" x14ac:dyDescent="0.25">
      <c r="A86" s="35"/>
      <c r="B86" s="41" t="s">
        <v>362</v>
      </c>
      <c r="C86" s="41"/>
      <c r="D86" s="41"/>
      <c r="E86" s="41"/>
      <c r="F86" s="41"/>
      <c r="G86" s="41"/>
      <c r="H86" s="41"/>
      <c r="I86" s="41"/>
      <c r="J86" s="41"/>
      <c r="K86" s="41"/>
      <c r="L86" s="41"/>
      <c r="M86" s="41"/>
      <c r="N86" s="41"/>
    </row>
    <row r="87" spans="1:14" ht="15.75" x14ac:dyDescent="0.25">
      <c r="A87" s="35"/>
      <c r="B87" s="38"/>
      <c r="C87" s="38"/>
      <c r="D87" s="38"/>
      <c r="E87" s="38"/>
      <c r="F87" s="38"/>
      <c r="G87" s="38"/>
      <c r="H87" s="38"/>
      <c r="I87" s="38"/>
      <c r="J87" s="38"/>
      <c r="K87" s="38"/>
      <c r="L87" s="38"/>
      <c r="M87" s="38"/>
      <c r="N87" s="38"/>
    </row>
    <row r="88" spans="1:14" x14ac:dyDescent="0.25">
      <c r="A88" s="35"/>
      <c r="B88" s="11"/>
      <c r="C88" s="11"/>
      <c r="D88" s="11"/>
      <c r="E88" s="11"/>
      <c r="F88" s="11"/>
      <c r="G88" s="11"/>
      <c r="H88" s="11"/>
      <c r="I88" s="11"/>
      <c r="J88" s="11"/>
      <c r="K88" s="11"/>
      <c r="L88" s="11"/>
      <c r="M88" s="11"/>
      <c r="N88" s="11"/>
    </row>
    <row r="89" spans="1:14" ht="15.75" thickBot="1" x14ac:dyDescent="0.3">
      <c r="A89" s="35"/>
      <c r="B89" s="53"/>
      <c r="C89" s="53" t="s">
        <v>215</v>
      </c>
      <c r="D89" s="83" t="s">
        <v>216</v>
      </c>
      <c r="E89" s="83"/>
      <c r="F89" s="83"/>
      <c r="G89" s="83"/>
      <c r="H89" s="83"/>
      <c r="I89" s="83"/>
      <c r="J89" s="83"/>
      <c r="K89" s="83"/>
      <c r="L89" s="83"/>
      <c r="M89" s="83"/>
      <c r="N89" s="53"/>
    </row>
    <row r="90" spans="1:14" ht="15.75" thickBot="1" x14ac:dyDescent="0.3">
      <c r="A90" s="35"/>
      <c r="B90" s="53"/>
      <c r="C90" s="53" t="s">
        <v>215</v>
      </c>
      <c r="D90" s="84">
        <v>2013</v>
      </c>
      <c r="E90" s="84"/>
      <c r="F90" s="53"/>
      <c r="G90" s="53"/>
      <c r="H90" s="84">
        <v>2012</v>
      </c>
      <c r="I90" s="84"/>
      <c r="J90" s="53"/>
      <c r="K90" s="53"/>
      <c r="L90" s="84">
        <v>2011</v>
      </c>
      <c r="M90" s="84"/>
      <c r="N90" s="53"/>
    </row>
    <row r="91" spans="1:14" x14ac:dyDescent="0.25">
      <c r="A91" s="35"/>
      <c r="B91" s="11"/>
      <c r="C91" s="41"/>
      <c r="D91" s="41"/>
      <c r="E91" s="41"/>
      <c r="F91" s="41"/>
      <c r="G91" s="41"/>
      <c r="H91" s="41"/>
      <c r="I91" s="41"/>
      <c r="J91" s="41"/>
      <c r="K91" s="41"/>
      <c r="L91" s="41"/>
      <c r="M91" s="41"/>
      <c r="N91" s="41"/>
    </row>
    <row r="92" spans="1:14" x14ac:dyDescent="0.25">
      <c r="A92" s="35"/>
      <c r="B92" s="54" t="s">
        <v>363</v>
      </c>
      <c r="C92" s="55" t="s">
        <v>215</v>
      </c>
      <c r="D92" s="73" t="s">
        <v>218</v>
      </c>
      <c r="E92" s="80" t="s">
        <v>364</v>
      </c>
      <c r="F92" s="75" t="s">
        <v>225</v>
      </c>
      <c r="G92" s="55"/>
      <c r="H92" s="55" t="s">
        <v>218</v>
      </c>
      <c r="I92" s="81" t="s">
        <v>365</v>
      </c>
      <c r="J92" s="57" t="s">
        <v>225</v>
      </c>
      <c r="K92" s="55"/>
      <c r="L92" s="55" t="s">
        <v>218</v>
      </c>
      <c r="M92" s="81" t="s">
        <v>366</v>
      </c>
      <c r="N92" s="57" t="s">
        <v>225</v>
      </c>
    </row>
    <row r="93" spans="1:14" ht="38.25" x14ac:dyDescent="0.25">
      <c r="A93" s="35"/>
      <c r="B93" s="70" t="s">
        <v>367</v>
      </c>
      <c r="C93" s="11" t="s">
        <v>215</v>
      </c>
      <c r="D93" s="50"/>
      <c r="E93" s="76" t="s">
        <v>368</v>
      </c>
      <c r="F93" s="72" t="s">
        <v>225</v>
      </c>
      <c r="G93" s="11"/>
      <c r="H93" s="11"/>
      <c r="I93" s="77" t="s">
        <v>369</v>
      </c>
      <c r="J93" s="51" t="s">
        <v>225</v>
      </c>
      <c r="K93" s="11"/>
      <c r="L93" s="11"/>
      <c r="M93" s="77" t="s">
        <v>370</v>
      </c>
      <c r="N93" s="51" t="s">
        <v>225</v>
      </c>
    </row>
    <row r="94" spans="1:14" ht="38.25" x14ac:dyDescent="0.25">
      <c r="A94" s="35"/>
      <c r="B94" s="63" t="s">
        <v>371</v>
      </c>
      <c r="C94" s="55" t="s">
        <v>215</v>
      </c>
      <c r="D94" s="73"/>
      <c r="E94" s="80">
        <v>61</v>
      </c>
      <c r="F94" s="75" t="s">
        <v>215</v>
      </c>
      <c r="G94" s="55"/>
      <c r="H94" s="55"/>
      <c r="I94" s="81">
        <v>87</v>
      </c>
      <c r="J94" s="57" t="s">
        <v>215</v>
      </c>
      <c r="K94" s="55"/>
      <c r="L94" s="55"/>
      <c r="M94" s="81">
        <v>40</v>
      </c>
      <c r="N94" s="57" t="s">
        <v>215</v>
      </c>
    </row>
    <row r="95" spans="1:14" ht="51" x14ac:dyDescent="0.25">
      <c r="A95" s="35"/>
      <c r="B95" s="70" t="s">
        <v>372</v>
      </c>
      <c r="C95" s="11" t="s">
        <v>215</v>
      </c>
      <c r="D95" s="50"/>
      <c r="E95" s="76" t="s">
        <v>373</v>
      </c>
      <c r="F95" s="72" t="s">
        <v>225</v>
      </c>
      <c r="G95" s="11"/>
      <c r="H95" s="11"/>
      <c r="I95" s="77" t="s">
        <v>374</v>
      </c>
      <c r="J95" s="51" t="s">
        <v>225</v>
      </c>
      <c r="K95" s="11"/>
      <c r="L95" s="11"/>
      <c r="M95" s="77" t="s">
        <v>375</v>
      </c>
      <c r="N95" s="51" t="s">
        <v>225</v>
      </c>
    </row>
    <row r="96" spans="1:14" ht="38.25" x14ac:dyDescent="0.25">
      <c r="A96" s="35"/>
      <c r="B96" s="63" t="s">
        <v>376</v>
      </c>
      <c r="C96" s="55" t="s">
        <v>215</v>
      </c>
      <c r="D96" s="75"/>
      <c r="E96" s="100" t="s">
        <v>352</v>
      </c>
      <c r="F96" s="75" t="s">
        <v>215</v>
      </c>
      <c r="G96" s="55"/>
      <c r="H96" s="57"/>
      <c r="I96" s="92" t="s">
        <v>352</v>
      </c>
      <c r="J96" s="57" t="s">
        <v>215</v>
      </c>
      <c r="K96" s="55"/>
      <c r="L96" s="55"/>
      <c r="M96" s="81">
        <v>228</v>
      </c>
      <c r="N96" s="57" t="s">
        <v>215</v>
      </c>
    </row>
    <row r="97" spans="1:14" ht="39" thickBot="1" x14ac:dyDescent="0.3">
      <c r="A97" s="35"/>
      <c r="B97" s="70" t="s">
        <v>377</v>
      </c>
      <c r="C97" s="11" t="s">
        <v>215</v>
      </c>
      <c r="D97" s="50"/>
      <c r="E97" s="76">
        <v>456</v>
      </c>
      <c r="F97" s="72" t="s">
        <v>215</v>
      </c>
      <c r="G97" s="11"/>
      <c r="H97" s="11"/>
      <c r="I97" s="77">
        <v>240</v>
      </c>
      <c r="J97" s="51" t="s">
        <v>215</v>
      </c>
      <c r="K97" s="11"/>
      <c r="L97" s="11"/>
      <c r="M97" s="77">
        <v>405</v>
      </c>
      <c r="N97" s="51" t="s">
        <v>215</v>
      </c>
    </row>
    <row r="98" spans="1:14" x14ac:dyDescent="0.25">
      <c r="A98" s="35"/>
      <c r="B98" s="61"/>
      <c r="C98" s="61" t="s">
        <v>215</v>
      </c>
      <c r="D98" s="62"/>
      <c r="E98" s="62"/>
      <c r="F98" s="61"/>
      <c r="G98" s="61"/>
      <c r="H98" s="62"/>
      <c r="I98" s="62"/>
      <c r="J98" s="61"/>
      <c r="K98" s="61"/>
      <c r="L98" s="62"/>
      <c r="M98" s="62"/>
      <c r="N98" s="61"/>
    </row>
    <row r="99" spans="1:14" ht="15.75" thickBot="1" x14ac:dyDescent="0.3">
      <c r="A99" s="35"/>
      <c r="B99" s="54" t="s">
        <v>378</v>
      </c>
      <c r="C99" s="64" t="s">
        <v>215</v>
      </c>
      <c r="D99" s="73" t="s">
        <v>218</v>
      </c>
      <c r="E99" s="80" t="s">
        <v>379</v>
      </c>
      <c r="F99" s="75" t="s">
        <v>225</v>
      </c>
      <c r="G99" s="64"/>
      <c r="H99" s="55" t="s">
        <v>218</v>
      </c>
      <c r="I99" s="81" t="s">
        <v>364</v>
      </c>
      <c r="J99" s="57" t="s">
        <v>225</v>
      </c>
      <c r="K99" s="64"/>
      <c r="L99" s="55" t="s">
        <v>218</v>
      </c>
      <c r="M99" s="81" t="s">
        <v>365</v>
      </c>
      <c r="N99" s="57" t="s">
        <v>225</v>
      </c>
    </row>
    <row r="100" spans="1:14" ht="15.75" thickTop="1" x14ac:dyDescent="0.25">
      <c r="A100" s="35"/>
      <c r="B100" s="61"/>
      <c r="C100" s="61" t="s">
        <v>215</v>
      </c>
      <c r="D100" s="65"/>
      <c r="E100" s="65"/>
      <c r="F100" s="61"/>
      <c r="G100" s="61"/>
      <c r="H100" s="65"/>
      <c r="I100" s="65"/>
      <c r="J100" s="61"/>
      <c r="K100" s="61"/>
      <c r="L100" s="65"/>
      <c r="M100" s="65"/>
      <c r="N100" s="61"/>
    </row>
  </sheetData>
  <mergeCells count="53">
    <mergeCell ref="A65:A84"/>
    <mergeCell ref="B65:N65"/>
    <mergeCell ref="B66:N66"/>
    <mergeCell ref="B67:N67"/>
    <mergeCell ref="A85:A100"/>
    <mergeCell ref="B85:N85"/>
    <mergeCell ref="B86:N86"/>
    <mergeCell ref="B87:N87"/>
    <mergeCell ref="A32:A42"/>
    <mergeCell ref="B32:N32"/>
    <mergeCell ref="B33:N33"/>
    <mergeCell ref="B34:N34"/>
    <mergeCell ref="A43:A64"/>
    <mergeCell ref="B43:N43"/>
    <mergeCell ref="B44:N44"/>
    <mergeCell ref="B45:N45"/>
    <mergeCell ref="C91:F91"/>
    <mergeCell ref="G91:J91"/>
    <mergeCell ref="K91:N91"/>
    <mergeCell ref="A1:A2"/>
    <mergeCell ref="B1:N1"/>
    <mergeCell ref="B2:N2"/>
    <mergeCell ref="A3:A31"/>
    <mergeCell ref="B3:N3"/>
    <mergeCell ref="B4:N4"/>
    <mergeCell ref="B5:N5"/>
    <mergeCell ref="C71:F71"/>
    <mergeCell ref="G71:J71"/>
    <mergeCell ref="K71:N71"/>
    <mergeCell ref="D89:M89"/>
    <mergeCell ref="D90:E90"/>
    <mergeCell ref="H90:I90"/>
    <mergeCell ref="L90:M90"/>
    <mergeCell ref="C55:F55"/>
    <mergeCell ref="G55:J55"/>
    <mergeCell ref="K55:N55"/>
    <mergeCell ref="D69:M69"/>
    <mergeCell ref="D70:E70"/>
    <mergeCell ref="H70:I70"/>
    <mergeCell ref="L70:M70"/>
    <mergeCell ref="D37:E37"/>
    <mergeCell ref="H37:I37"/>
    <mergeCell ref="L37:M37"/>
    <mergeCell ref="D47:M47"/>
    <mergeCell ref="D48:E48"/>
    <mergeCell ref="H48:I48"/>
    <mergeCell ref="L48:M48"/>
    <mergeCell ref="D7:I7"/>
    <mergeCell ref="D8:E8"/>
    <mergeCell ref="H8:I8"/>
    <mergeCell ref="C23:F23"/>
    <mergeCell ref="G23:J23"/>
    <mergeCell ref="D36:M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5703125" customWidth="1"/>
    <col min="5" max="5" width="14.42578125" customWidth="1"/>
    <col min="6" max="6" width="4.5703125" customWidth="1"/>
  </cols>
  <sheetData>
    <row r="1" spans="1:6" ht="15" customHeight="1" x14ac:dyDescent="0.25">
      <c r="A1" s="9" t="s">
        <v>486</v>
      </c>
      <c r="B1" s="9" t="s">
        <v>1</v>
      </c>
      <c r="C1" s="9"/>
      <c r="D1" s="9"/>
      <c r="E1" s="9"/>
      <c r="F1" s="9"/>
    </row>
    <row r="2" spans="1:6" ht="15" customHeight="1" x14ac:dyDescent="0.25">
      <c r="A2" s="9"/>
      <c r="B2" s="9" t="s">
        <v>2</v>
      </c>
      <c r="C2" s="9"/>
      <c r="D2" s="9"/>
      <c r="E2" s="9"/>
      <c r="F2" s="9"/>
    </row>
    <row r="3" spans="1:6" ht="15" customHeight="1" x14ac:dyDescent="0.25">
      <c r="A3" s="35" t="s">
        <v>487</v>
      </c>
      <c r="B3" s="34" t="s">
        <v>6</v>
      </c>
      <c r="C3" s="34"/>
      <c r="D3" s="34"/>
      <c r="E3" s="34"/>
      <c r="F3" s="34"/>
    </row>
    <row r="4" spans="1:6" ht="25.5" customHeight="1" x14ac:dyDescent="0.25">
      <c r="A4" s="35"/>
      <c r="B4" s="41" t="s">
        <v>389</v>
      </c>
      <c r="C4" s="41"/>
      <c r="D4" s="41"/>
      <c r="E4" s="41"/>
      <c r="F4" s="41"/>
    </row>
    <row r="5" spans="1:6" ht="15.75" x14ac:dyDescent="0.25">
      <c r="A5" s="35"/>
      <c r="B5" s="38"/>
      <c r="C5" s="38"/>
      <c r="D5" s="38"/>
      <c r="E5" s="38"/>
      <c r="F5" s="38"/>
    </row>
    <row r="6" spans="1:6" x14ac:dyDescent="0.25">
      <c r="A6" s="35"/>
      <c r="B6" s="11"/>
      <c r="C6" s="11"/>
      <c r="D6" s="11"/>
      <c r="E6" s="11"/>
      <c r="F6" s="11"/>
    </row>
    <row r="7" spans="1:6" ht="15.75" thickBot="1" x14ac:dyDescent="0.3">
      <c r="A7" s="35"/>
      <c r="B7" s="52" t="s">
        <v>390</v>
      </c>
      <c r="C7" s="53" t="s">
        <v>215</v>
      </c>
      <c r="D7" s="66"/>
      <c r="E7" s="66"/>
      <c r="F7" s="53"/>
    </row>
    <row r="8" spans="1:6" x14ac:dyDescent="0.25">
      <c r="A8" s="35"/>
      <c r="B8" s="54">
        <v>2014</v>
      </c>
      <c r="C8" s="55" t="s">
        <v>215</v>
      </c>
      <c r="D8" s="55" t="s">
        <v>218</v>
      </c>
      <c r="E8" s="56">
        <v>6248</v>
      </c>
      <c r="F8" s="57" t="s">
        <v>215</v>
      </c>
    </row>
    <row r="9" spans="1:6" x14ac:dyDescent="0.25">
      <c r="A9" s="35"/>
      <c r="B9" s="58">
        <v>2015</v>
      </c>
      <c r="C9" s="11" t="s">
        <v>215</v>
      </c>
      <c r="D9" s="11"/>
      <c r="E9" s="59">
        <v>6098</v>
      </c>
      <c r="F9" s="51" t="s">
        <v>215</v>
      </c>
    </row>
    <row r="10" spans="1:6" x14ac:dyDescent="0.25">
      <c r="A10" s="35"/>
      <c r="B10" s="54">
        <v>2016</v>
      </c>
      <c r="C10" s="55" t="s">
        <v>215</v>
      </c>
      <c r="D10" s="55"/>
      <c r="E10" s="56">
        <v>6009</v>
      </c>
      <c r="F10" s="57" t="s">
        <v>215</v>
      </c>
    </row>
    <row r="11" spans="1:6" x14ac:dyDescent="0.25">
      <c r="A11" s="35"/>
      <c r="B11" s="58">
        <v>2017</v>
      </c>
      <c r="C11" s="11" t="s">
        <v>215</v>
      </c>
      <c r="D11" s="11"/>
      <c r="E11" s="59">
        <v>5900</v>
      </c>
      <c r="F11" s="51" t="s">
        <v>215</v>
      </c>
    </row>
    <row r="12" spans="1:6" x14ac:dyDescent="0.25">
      <c r="A12" s="35"/>
      <c r="B12" s="54">
        <v>2018</v>
      </c>
      <c r="C12" s="55" t="s">
        <v>215</v>
      </c>
      <c r="D12" s="55"/>
      <c r="E12" s="56">
        <v>4150</v>
      </c>
      <c r="F12" s="57" t="s">
        <v>215</v>
      </c>
    </row>
    <row r="13" spans="1:6" ht="15.75" thickBot="1" x14ac:dyDescent="0.3">
      <c r="A13" s="35"/>
      <c r="B13" s="58" t="s">
        <v>391</v>
      </c>
      <c r="C13" s="11" t="s">
        <v>215</v>
      </c>
      <c r="D13" s="51"/>
      <c r="E13" s="60" t="s">
        <v>352</v>
      </c>
      <c r="F13" s="51" t="s">
        <v>215</v>
      </c>
    </row>
    <row r="14" spans="1:6" x14ac:dyDescent="0.25">
      <c r="A14" s="35"/>
      <c r="B14" s="61"/>
      <c r="C14" s="61" t="s">
        <v>215</v>
      </c>
      <c r="D14" s="62"/>
      <c r="E14" s="62"/>
      <c r="F14" s="61"/>
    </row>
    <row r="15" spans="1:6" ht="15.75" thickBot="1" x14ac:dyDescent="0.3">
      <c r="A15" s="35"/>
      <c r="B15" s="63" t="s">
        <v>392</v>
      </c>
      <c r="C15" s="64" t="s">
        <v>215</v>
      </c>
      <c r="D15" s="55" t="s">
        <v>218</v>
      </c>
      <c r="E15" s="56">
        <v>28405</v>
      </c>
      <c r="F15" s="57" t="s">
        <v>215</v>
      </c>
    </row>
    <row r="16" spans="1:6" ht="15.75" thickTop="1" x14ac:dyDescent="0.25">
      <c r="A16" s="35"/>
      <c r="B16" s="61"/>
      <c r="C16" s="61" t="s">
        <v>215</v>
      </c>
      <c r="D16" s="65"/>
      <c r="E16" s="65"/>
      <c r="F16" s="61"/>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2" width="36.5703125" bestFit="1" customWidth="1"/>
    <col min="3" max="3" width="2.5703125" customWidth="1"/>
    <col min="4" max="4" width="2.85546875" customWidth="1"/>
    <col min="5" max="5" width="10.7109375" customWidth="1"/>
    <col min="6" max="6" width="2.85546875" customWidth="1"/>
    <col min="7" max="7" width="2.5703125" customWidth="1"/>
    <col min="8" max="8" width="2.85546875" customWidth="1"/>
    <col min="9" max="9" width="9.5703125" customWidth="1"/>
    <col min="10" max="11" width="2.5703125" customWidth="1"/>
    <col min="12" max="12" width="2.85546875" customWidth="1"/>
    <col min="13" max="13" width="9.5703125" customWidth="1"/>
    <col min="14" max="15" width="2.5703125" customWidth="1"/>
    <col min="16" max="16" width="2.85546875" customWidth="1"/>
    <col min="17" max="17" width="10.7109375" customWidth="1"/>
    <col min="18" max="18" width="2.85546875" customWidth="1"/>
    <col min="19" max="20" width="2.5703125" customWidth="1"/>
    <col min="21" max="21" width="9.5703125" customWidth="1"/>
    <col min="22" max="24" width="2.5703125" customWidth="1"/>
    <col min="25" max="25" width="8.28515625" customWidth="1"/>
    <col min="26" max="28" width="2.5703125" customWidth="1"/>
    <col min="29" max="29" width="8.28515625" customWidth="1"/>
    <col min="30" max="32" width="2.5703125" customWidth="1"/>
    <col min="33" max="33" width="9.5703125" customWidth="1"/>
    <col min="34" max="34" width="2.5703125" customWidth="1"/>
  </cols>
  <sheetData>
    <row r="1" spans="1:34" ht="15" customHeight="1" x14ac:dyDescent="0.25">
      <c r="A1" s="9" t="s">
        <v>4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5" t="s">
        <v>48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35"/>
      <c r="B4" s="41" t="s">
        <v>49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3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35"/>
      <c r="B7" s="53"/>
      <c r="C7" s="53" t="s">
        <v>215</v>
      </c>
      <c r="D7" s="83" t="s">
        <v>250</v>
      </c>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53"/>
    </row>
    <row r="8" spans="1:34" ht="15.75" thickBot="1" x14ac:dyDescent="0.3">
      <c r="A8" s="35"/>
      <c r="B8" s="53"/>
      <c r="C8" s="53" t="s">
        <v>215</v>
      </c>
      <c r="D8" s="84">
        <v>2013</v>
      </c>
      <c r="E8" s="84"/>
      <c r="F8" s="84"/>
      <c r="G8" s="84"/>
      <c r="H8" s="84"/>
      <c r="I8" s="84"/>
      <c r="J8" s="84"/>
      <c r="K8" s="84"/>
      <c r="L8" s="84"/>
      <c r="M8" s="84"/>
      <c r="N8" s="84"/>
      <c r="O8" s="84"/>
      <c r="P8" s="84"/>
      <c r="Q8" s="84"/>
      <c r="R8" s="53"/>
      <c r="S8" s="53" t="s">
        <v>215</v>
      </c>
      <c r="T8" s="84">
        <v>2012</v>
      </c>
      <c r="U8" s="84"/>
      <c r="V8" s="84"/>
      <c r="W8" s="84"/>
      <c r="X8" s="84"/>
      <c r="Y8" s="84"/>
      <c r="Z8" s="84"/>
      <c r="AA8" s="84"/>
      <c r="AB8" s="84"/>
      <c r="AC8" s="84"/>
      <c r="AD8" s="84"/>
      <c r="AE8" s="84"/>
      <c r="AF8" s="84"/>
      <c r="AG8" s="84"/>
      <c r="AH8" s="53"/>
    </row>
    <row r="9" spans="1:34" ht="15.75" thickBot="1" x14ac:dyDescent="0.3">
      <c r="A9" s="35"/>
      <c r="B9" s="53"/>
      <c r="C9" s="53" t="s">
        <v>215</v>
      </c>
      <c r="D9" s="84" t="s">
        <v>405</v>
      </c>
      <c r="E9" s="84"/>
      <c r="F9" s="53"/>
      <c r="G9" s="53" t="s">
        <v>215</v>
      </c>
      <c r="H9" s="84" t="s">
        <v>406</v>
      </c>
      <c r="I9" s="84"/>
      <c r="J9" s="53"/>
      <c r="K9" s="53" t="s">
        <v>215</v>
      </c>
      <c r="L9" s="84" t="s">
        <v>407</v>
      </c>
      <c r="M9" s="84"/>
      <c r="N9" s="53"/>
      <c r="O9" s="53" t="s">
        <v>215</v>
      </c>
      <c r="P9" s="84" t="s">
        <v>408</v>
      </c>
      <c r="Q9" s="84"/>
      <c r="R9" s="53"/>
      <c r="S9" s="53" t="s">
        <v>215</v>
      </c>
      <c r="T9" s="84" t="s">
        <v>405</v>
      </c>
      <c r="U9" s="84"/>
      <c r="V9" s="53"/>
      <c r="W9" s="53" t="s">
        <v>215</v>
      </c>
      <c r="X9" s="84" t="s">
        <v>406</v>
      </c>
      <c r="Y9" s="84"/>
      <c r="Z9" s="53"/>
      <c r="AA9" s="53" t="s">
        <v>215</v>
      </c>
      <c r="AB9" s="84" t="s">
        <v>407</v>
      </c>
      <c r="AC9" s="84"/>
      <c r="AD9" s="53"/>
      <c r="AE9" s="53" t="s">
        <v>215</v>
      </c>
      <c r="AF9" s="84" t="s">
        <v>408</v>
      </c>
      <c r="AG9" s="84"/>
      <c r="AH9" s="53"/>
    </row>
    <row r="10" spans="1:34" x14ac:dyDescent="0.25">
      <c r="A10" s="35"/>
      <c r="B10" s="69" t="s">
        <v>37</v>
      </c>
      <c r="C10" s="55" t="s">
        <v>215</v>
      </c>
      <c r="D10" s="55"/>
      <c r="E10" s="55"/>
      <c r="F10" s="55"/>
      <c r="G10" s="55" t="s">
        <v>215</v>
      </c>
      <c r="H10" s="55"/>
      <c r="I10" s="55"/>
      <c r="J10" s="55"/>
      <c r="K10" s="55" t="s">
        <v>215</v>
      </c>
      <c r="L10" s="55"/>
      <c r="M10" s="55"/>
      <c r="N10" s="55"/>
      <c r="O10" s="55" t="s">
        <v>215</v>
      </c>
      <c r="P10" s="55"/>
      <c r="Q10" s="55"/>
      <c r="R10" s="55"/>
      <c r="S10" s="55" t="s">
        <v>215</v>
      </c>
      <c r="T10" s="55"/>
      <c r="U10" s="55"/>
      <c r="V10" s="55"/>
      <c r="W10" s="55" t="s">
        <v>215</v>
      </c>
      <c r="X10" s="55"/>
      <c r="Y10" s="55"/>
      <c r="Z10" s="55"/>
      <c r="AA10" s="55" t="s">
        <v>215</v>
      </c>
      <c r="AB10" s="55"/>
      <c r="AC10" s="55"/>
      <c r="AD10" s="55"/>
      <c r="AE10" s="55" t="s">
        <v>215</v>
      </c>
      <c r="AF10" s="55"/>
      <c r="AG10" s="55"/>
      <c r="AH10" s="55"/>
    </row>
    <row r="11" spans="1:34" x14ac:dyDescent="0.25">
      <c r="A11" s="35"/>
      <c r="B11" s="70" t="s">
        <v>38</v>
      </c>
      <c r="C11" s="11" t="s">
        <v>215</v>
      </c>
      <c r="D11" s="50" t="s">
        <v>218</v>
      </c>
      <c r="E11" s="71">
        <v>49574</v>
      </c>
      <c r="F11" s="72" t="s">
        <v>215</v>
      </c>
      <c r="G11" s="11" t="s">
        <v>215</v>
      </c>
      <c r="H11" s="50" t="s">
        <v>218</v>
      </c>
      <c r="I11" s="71">
        <v>7858</v>
      </c>
      <c r="J11" s="72" t="s">
        <v>215</v>
      </c>
      <c r="K11" s="11" t="s">
        <v>215</v>
      </c>
      <c r="L11" s="50" t="s">
        <v>218</v>
      </c>
      <c r="M11" s="71">
        <v>4984</v>
      </c>
      <c r="N11" s="72" t="s">
        <v>215</v>
      </c>
      <c r="O11" s="11" t="s">
        <v>215</v>
      </c>
      <c r="P11" s="50" t="s">
        <v>218</v>
      </c>
      <c r="Q11" s="71">
        <v>62416</v>
      </c>
      <c r="R11" s="72" t="s">
        <v>215</v>
      </c>
      <c r="S11" s="11" t="s">
        <v>215</v>
      </c>
      <c r="T11" s="11" t="s">
        <v>218</v>
      </c>
      <c r="U11" s="59">
        <v>50036</v>
      </c>
      <c r="V11" s="51" t="s">
        <v>215</v>
      </c>
      <c r="W11" s="11" t="s">
        <v>215</v>
      </c>
      <c r="X11" s="11" t="s">
        <v>218</v>
      </c>
      <c r="Y11" s="59">
        <v>9569</v>
      </c>
      <c r="Z11" s="51" t="s">
        <v>215</v>
      </c>
      <c r="AA11" s="11" t="s">
        <v>215</v>
      </c>
      <c r="AB11" s="11" t="s">
        <v>218</v>
      </c>
      <c r="AC11" s="59">
        <v>1889</v>
      </c>
      <c r="AD11" s="51" t="s">
        <v>215</v>
      </c>
      <c r="AE11" s="11" t="s">
        <v>215</v>
      </c>
      <c r="AF11" s="11" t="s">
        <v>218</v>
      </c>
      <c r="AG11" s="59">
        <v>61494</v>
      </c>
      <c r="AH11" s="51" t="s">
        <v>215</v>
      </c>
    </row>
    <row r="12" spans="1:34" x14ac:dyDescent="0.25">
      <c r="A12" s="35"/>
      <c r="B12" s="63" t="s">
        <v>39</v>
      </c>
      <c r="C12" s="55" t="s">
        <v>215</v>
      </c>
      <c r="D12" s="73"/>
      <c r="E12" s="74">
        <v>254934</v>
      </c>
      <c r="F12" s="75" t="s">
        <v>215</v>
      </c>
      <c r="G12" s="55" t="s">
        <v>215</v>
      </c>
      <c r="H12" s="73"/>
      <c r="I12" s="74">
        <v>41020</v>
      </c>
      <c r="J12" s="75" t="s">
        <v>215</v>
      </c>
      <c r="K12" s="55" t="s">
        <v>215</v>
      </c>
      <c r="L12" s="73"/>
      <c r="M12" s="74">
        <v>19947</v>
      </c>
      <c r="N12" s="75" t="s">
        <v>215</v>
      </c>
      <c r="O12" s="55" t="s">
        <v>215</v>
      </c>
      <c r="P12" s="73"/>
      <c r="Q12" s="74">
        <v>315901</v>
      </c>
      <c r="R12" s="75" t="s">
        <v>215</v>
      </c>
      <c r="S12" s="55" t="s">
        <v>215</v>
      </c>
      <c r="T12" s="55"/>
      <c r="U12" s="56">
        <v>228673</v>
      </c>
      <c r="V12" s="57" t="s">
        <v>215</v>
      </c>
      <c r="W12" s="55" t="s">
        <v>215</v>
      </c>
      <c r="X12" s="55"/>
      <c r="Y12" s="56">
        <v>36167</v>
      </c>
      <c r="Z12" s="57" t="s">
        <v>215</v>
      </c>
      <c r="AA12" s="55" t="s">
        <v>215</v>
      </c>
      <c r="AB12" s="55"/>
      <c r="AC12" s="56">
        <v>19032</v>
      </c>
      <c r="AD12" s="57" t="s">
        <v>215</v>
      </c>
      <c r="AE12" s="55" t="s">
        <v>215</v>
      </c>
      <c r="AF12" s="55"/>
      <c r="AG12" s="56">
        <v>283872</v>
      </c>
      <c r="AH12" s="57" t="s">
        <v>215</v>
      </c>
    </row>
    <row r="13" spans="1:34" ht="15.75" thickBot="1" x14ac:dyDescent="0.3">
      <c r="A13" s="35"/>
      <c r="B13" s="70" t="s">
        <v>40</v>
      </c>
      <c r="C13" s="11" t="s">
        <v>215</v>
      </c>
      <c r="D13" s="50"/>
      <c r="E13" s="71">
        <v>33836</v>
      </c>
      <c r="F13" s="72" t="s">
        <v>215</v>
      </c>
      <c r="G13" s="11" t="s">
        <v>215</v>
      </c>
      <c r="H13" s="50"/>
      <c r="I13" s="71">
        <v>1536</v>
      </c>
      <c r="J13" s="72" t="s">
        <v>215</v>
      </c>
      <c r="K13" s="11" t="s">
        <v>215</v>
      </c>
      <c r="L13" s="50"/>
      <c r="M13" s="76">
        <v>829</v>
      </c>
      <c r="N13" s="72" t="s">
        <v>215</v>
      </c>
      <c r="O13" s="11" t="s">
        <v>215</v>
      </c>
      <c r="P13" s="50"/>
      <c r="Q13" s="71">
        <v>36201</v>
      </c>
      <c r="R13" s="72" t="s">
        <v>215</v>
      </c>
      <c r="S13" s="11" t="s">
        <v>215</v>
      </c>
      <c r="T13" s="11"/>
      <c r="U13" s="59">
        <v>28883</v>
      </c>
      <c r="V13" s="51" t="s">
        <v>215</v>
      </c>
      <c r="W13" s="11" t="s">
        <v>215</v>
      </c>
      <c r="X13" s="11"/>
      <c r="Y13" s="59">
        <v>1402</v>
      </c>
      <c r="Z13" s="51" t="s">
        <v>215</v>
      </c>
      <c r="AA13" s="11" t="s">
        <v>215</v>
      </c>
      <c r="AB13" s="11"/>
      <c r="AC13" s="77">
        <v>597</v>
      </c>
      <c r="AD13" s="51" t="s">
        <v>215</v>
      </c>
      <c r="AE13" s="11" t="s">
        <v>215</v>
      </c>
      <c r="AF13" s="11"/>
      <c r="AG13" s="59">
        <v>30882</v>
      </c>
      <c r="AH13" s="51" t="s">
        <v>215</v>
      </c>
    </row>
    <row r="14" spans="1:34" x14ac:dyDescent="0.25">
      <c r="A14" s="35"/>
      <c r="B14" s="61"/>
      <c r="C14" s="61" t="s">
        <v>215</v>
      </c>
      <c r="D14" s="62"/>
      <c r="E14" s="62"/>
      <c r="F14" s="61"/>
      <c r="G14" s="61" t="s">
        <v>215</v>
      </c>
      <c r="H14" s="62"/>
      <c r="I14" s="62"/>
      <c r="J14" s="61"/>
      <c r="K14" s="61" t="s">
        <v>215</v>
      </c>
      <c r="L14" s="62"/>
      <c r="M14" s="62"/>
      <c r="N14" s="61"/>
      <c r="O14" s="61" t="s">
        <v>215</v>
      </c>
      <c r="P14" s="62"/>
      <c r="Q14" s="62"/>
      <c r="R14" s="61"/>
      <c r="S14" s="61" t="s">
        <v>215</v>
      </c>
      <c r="T14" s="62"/>
      <c r="U14" s="62"/>
      <c r="V14" s="61"/>
      <c r="W14" s="61" t="s">
        <v>215</v>
      </c>
      <c r="X14" s="62"/>
      <c r="Y14" s="62"/>
      <c r="Z14" s="61"/>
      <c r="AA14" s="61" t="s">
        <v>215</v>
      </c>
      <c r="AB14" s="62"/>
      <c r="AC14" s="62"/>
      <c r="AD14" s="61"/>
      <c r="AE14" s="61" t="s">
        <v>215</v>
      </c>
      <c r="AF14" s="62"/>
      <c r="AG14" s="62"/>
      <c r="AH14" s="61"/>
    </row>
    <row r="15" spans="1:34" x14ac:dyDescent="0.25">
      <c r="A15" s="35"/>
      <c r="B15" s="78" t="s">
        <v>41</v>
      </c>
      <c r="C15" s="64" t="s">
        <v>215</v>
      </c>
      <c r="D15" s="73"/>
      <c r="E15" s="74">
        <v>338344</v>
      </c>
      <c r="F15" s="75" t="s">
        <v>215</v>
      </c>
      <c r="G15" s="64" t="s">
        <v>215</v>
      </c>
      <c r="H15" s="73"/>
      <c r="I15" s="74">
        <v>50414</v>
      </c>
      <c r="J15" s="75" t="s">
        <v>215</v>
      </c>
      <c r="K15" s="64" t="s">
        <v>215</v>
      </c>
      <c r="L15" s="73"/>
      <c r="M15" s="74">
        <v>25760</v>
      </c>
      <c r="N15" s="75" t="s">
        <v>215</v>
      </c>
      <c r="O15" s="64" t="s">
        <v>215</v>
      </c>
      <c r="P15" s="73"/>
      <c r="Q15" s="74">
        <v>414518</v>
      </c>
      <c r="R15" s="75" t="s">
        <v>215</v>
      </c>
      <c r="S15" s="64" t="s">
        <v>215</v>
      </c>
      <c r="T15" s="55"/>
      <c r="U15" s="56">
        <v>307592</v>
      </c>
      <c r="V15" s="57" t="s">
        <v>215</v>
      </c>
      <c r="W15" s="64" t="s">
        <v>215</v>
      </c>
      <c r="X15" s="55"/>
      <c r="Y15" s="56">
        <v>47138</v>
      </c>
      <c r="Z15" s="57" t="s">
        <v>215</v>
      </c>
      <c r="AA15" s="64" t="s">
        <v>215</v>
      </c>
      <c r="AB15" s="55"/>
      <c r="AC15" s="56">
        <v>21518</v>
      </c>
      <c r="AD15" s="57" t="s">
        <v>215</v>
      </c>
      <c r="AE15" s="64" t="s">
        <v>215</v>
      </c>
      <c r="AF15" s="55"/>
      <c r="AG15" s="56">
        <v>376248</v>
      </c>
      <c r="AH15" s="57" t="s">
        <v>215</v>
      </c>
    </row>
    <row r="16" spans="1:34" x14ac:dyDescent="0.25">
      <c r="A16" s="35"/>
      <c r="B16" s="1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35"/>
      <c r="B17" s="79" t="s">
        <v>409</v>
      </c>
      <c r="C17" s="53" t="s">
        <v>215</v>
      </c>
      <c r="D17" s="11"/>
      <c r="E17" s="11"/>
      <c r="F17" s="11"/>
      <c r="G17" s="53" t="s">
        <v>215</v>
      </c>
      <c r="H17" s="11"/>
      <c r="I17" s="11"/>
      <c r="J17" s="11"/>
      <c r="K17" s="53" t="s">
        <v>215</v>
      </c>
      <c r="L17" s="11"/>
      <c r="M17" s="11"/>
      <c r="N17" s="11"/>
      <c r="O17" s="53" t="s">
        <v>215</v>
      </c>
      <c r="P17" s="11"/>
      <c r="Q17" s="11"/>
      <c r="R17" s="11"/>
      <c r="S17" s="53" t="s">
        <v>215</v>
      </c>
      <c r="T17" s="11"/>
      <c r="U17" s="11"/>
      <c r="V17" s="11"/>
      <c r="W17" s="53" t="s">
        <v>215</v>
      </c>
      <c r="X17" s="11"/>
      <c r="Y17" s="11"/>
      <c r="Z17" s="11"/>
      <c r="AA17" s="53" t="s">
        <v>215</v>
      </c>
      <c r="AB17" s="11"/>
      <c r="AC17" s="11"/>
      <c r="AD17" s="11"/>
      <c r="AE17" s="53" t="s">
        <v>215</v>
      </c>
      <c r="AF17" s="11"/>
      <c r="AG17" s="11"/>
      <c r="AH17" s="11"/>
    </row>
    <row r="18" spans="1:34" x14ac:dyDescent="0.25">
      <c r="A18" s="35"/>
      <c r="B18" s="63" t="s">
        <v>410</v>
      </c>
      <c r="C18" s="64" t="s">
        <v>215</v>
      </c>
      <c r="D18" s="73"/>
      <c r="E18" s="74">
        <v>142006</v>
      </c>
      <c r="F18" s="75" t="s">
        <v>215</v>
      </c>
      <c r="G18" s="64" t="s">
        <v>215</v>
      </c>
      <c r="H18" s="73"/>
      <c r="I18" s="74">
        <v>26111</v>
      </c>
      <c r="J18" s="75" t="s">
        <v>215</v>
      </c>
      <c r="K18" s="64" t="s">
        <v>215</v>
      </c>
      <c r="L18" s="73"/>
      <c r="M18" s="74">
        <v>13034</v>
      </c>
      <c r="N18" s="75" t="s">
        <v>215</v>
      </c>
      <c r="O18" s="64" t="s">
        <v>215</v>
      </c>
      <c r="P18" s="73"/>
      <c r="Q18" s="74">
        <v>181151</v>
      </c>
      <c r="R18" s="75" t="s">
        <v>215</v>
      </c>
      <c r="S18" s="64" t="s">
        <v>215</v>
      </c>
      <c r="T18" s="55"/>
      <c r="U18" s="56">
        <v>126342</v>
      </c>
      <c r="V18" s="57" t="s">
        <v>215</v>
      </c>
      <c r="W18" s="64" t="s">
        <v>215</v>
      </c>
      <c r="X18" s="55"/>
      <c r="Y18" s="56">
        <v>23998</v>
      </c>
      <c r="Z18" s="57" t="s">
        <v>215</v>
      </c>
      <c r="AA18" s="64" t="s">
        <v>215</v>
      </c>
      <c r="AB18" s="55"/>
      <c r="AC18" s="56">
        <v>11397</v>
      </c>
      <c r="AD18" s="57" t="s">
        <v>215</v>
      </c>
      <c r="AE18" s="64" t="s">
        <v>215</v>
      </c>
      <c r="AF18" s="55"/>
      <c r="AG18" s="56">
        <v>161737</v>
      </c>
      <c r="AH18" s="57" t="s">
        <v>215</v>
      </c>
    </row>
    <row r="19" spans="1:34" x14ac:dyDescent="0.25">
      <c r="A19" s="35"/>
      <c r="B19" s="70" t="s">
        <v>411</v>
      </c>
      <c r="C19" s="53" t="s">
        <v>215</v>
      </c>
      <c r="D19" s="50"/>
      <c r="E19" s="71">
        <v>107639</v>
      </c>
      <c r="F19" s="72" t="s">
        <v>215</v>
      </c>
      <c r="G19" s="53" t="s">
        <v>215</v>
      </c>
      <c r="H19" s="50"/>
      <c r="I19" s="71">
        <v>13707</v>
      </c>
      <c r="J19" s="72" t="s">
        <v>215</v>
      </c>
      <c r="K19" s="53" t="s">
        <v>215</v>
      </c>
      <c r="L19" s="50"/>
      <c r="M19" s="71">
        <v>4909</v>
      </c>
      <c r="N19" s="72" t="s">
        <v>215</v>
      </c>
      <c r="O19" s="53" t="s">
        <v>215</v>
      </c>
      <c r="P19" s="50"/>
      <c r="Q19" s="71">
        <v>126255</v>
      </c>
      <c r="R19" s="72" t="s">
        <v>215</v>
      </c>
      <c r="S19" s="53" t="s">
        <v>215</v>
      </c>
      <c r="T19" s="11"/>
      <c r="U19" s="59">
        <v>110575</v>
      </c>
      <c r="V19" s="51" t="s">
        <v>215</v>
      </c>
      <c r="W19" s="53" t="s">
        <v>215</v>
      </c>
      <c r="X19" s="11"/>
      <c r="Y19" s="59">
        <v>13153</v>
      </c>
      <c r="Z19" s="51" t="s">
        <v>215</v>
      </c>
      <c r="AA19" s="53" t="s">
        <v>215</v>
      </c>
      <c r="AB19" s="11"/>
      <c r="AC19" s="59">
        <v>5072</v>
      </c>
      <c r="AD19" s="51" t="s">
        <v>215</v>
      </c>
      <c r="AE19" s="53" t="s">
        <v>215</v>
      </c>
      <c r="AF19" s="11"/>
      <c r="AG19" s="59">
        <v>128800</v>
      </c>
      <c r="AH19" s="51" t="s">
        <v>215</v>
      </c>
    </row>
    <row r="20" spans="1:34" ht="15.75" thickBot="1" x14ac:dyDescent="0.3">
      <c r="A20" s="35"/>
      <c r="B20" s="63" t="s">
        <v>49</v>
      </c>
      <c r="C20" s="64" t="s">
        <v>215</v>
      </c>
      <c r="D20" s="73"/>
      <c r="E20" s="74">
        <v>5248</v>
      </c>
      <c r="F20" s="75" t="s">
        <v>215</v>
      </c>
      <c r="G20" s="64" t="s">
        <v>215</v>
      </c>
      <c r="H20" s="73"/>
      <c r="I20" s="80">
        <v>308</v>
      </c>
      <c r="J20" s="75" t="s">
        <v>215</v>
      </c>
      <c r="K20" s="64" t="s">
        <v>215</v>
      </c>
      <c r="L20" s="73"/>
      <c r="M20" s="80">
        <v>269</v>
      </c>
      <c r="N20" s="75" t="s">
        <v>215</v>
      </c>
      <c r="O20" s="64" t="s">
        <v>215</v>
      </c>
      <c r="P20" s="73"/>
      <c r="Q20" s="74">
        <v>5825</v>
      </c>
      <c r="R20" s="75" t="s">
        <v>215</v>
      </c>
      <c r="S20" s="64" t="s">
        <v>215</v>
      </c>
      <c r="T20" s="55"/>
      <c r="U20" s="56">
        <v>5158</v>
      </c>
      <c r="V20" s="57" t="s">
        <v>215</v>
      </c>
      <c r="W20" s="64" t="s">
        <v>215</v>
      </c>
      <c r="X20" s="55"/>
      <c r="Y20" s="81">
        <v>262</v>
      </c>
      <c r="Z20" s="57" t="s">
        <v>215</v>
      </c>
      <c r="AA20" s="64" t="s">
        <v>215</v>
      </c>
      <c r="AB20" s="55"/>
      <c r="AC20" s="81">
        <v>218</v>
      </c>
      <c r="AD20" s="57" t="s">
        <v>215</v>
      </c>
      <c r="AE20" s="64" t="s">
        <v>215</v>
      </c>
      <c r="AF20" s="55"/>
      <c r="AG20" s="56">
        <v>5638</v>
      </c>
      <c r="AH20" s="57" t="s">
        <v>215</v>
      </c>
    </row>
    <row r="21" spans="1:34" x14ac:dyDescent="0.25">
      <c r="A21" s="35"/>
      <c r="B21" s="61"/>
      <c r="C21" s="61" t="s">
        <v>215</v>
      </c>
      <c r="D21" s="62"/>
      <c r="E21" s="62"/>
      <c r="F21" s="61"/>
      <c r="G21" s="61" t="s">
        <v>215</v>
      </c>
      <c r="H21" s="62"/>
      <c r="I21" s="62"/>
      <c r="J21" s="61"/>
      <c r="K21" s="61" t="s">
        <v>215</v>
      </c>
      <c r="L21" s="62"/>
      <c r="M21" s="62"/>
      <c r="N21" s="61"/>
      <c r="O21" s="61" t="s">
        <v>215</v>
      </c>
      <c r="P21" s="62"/>
      <c r="Q21" s="62"/>
      <c r="R21" s="61"/>
      <c r="S21" s="61" t="s">
        <v>215</v>
      </c>
      <c r="T21" s="62"/>
      <c r="U21" s="62"/>
      <c r="V21" s="61"/>
      <c r="W21" s="61" t="s">
        <v>215</v>
      </c>
      <c r="X21" s="62"/>
      <c r="Y21" s="62"/>
      <c r="Z21" s="61"/>
      <c r="AA21" s="61" t="s">
        <v>215</v>
      </c>
      <c r="AB21" s="62"/>
      <c r="AC21" s="62"/>
      <c r="AD21" s="61"/>
      <c r="AE21" s="61" t="s">
        <v>215</v>
      </c>
      <c r="AF21" s="62"/>
      <c r="AG21" s="62"/>
      <c r="AH21" s="61"/>
    </row>
    <row r="22" spans="1:34" ht="15.75" thickBot="1" x14ac:dyDescent="0.3">
      <c r="A22" s="35"/>
      <c r="B22" s="82" t="s">
        <v>51</v>
      </c>
      <c r="C22" s="53" t="s">
        <v>215</v>
      </c>
      <c r="D22" s="50"/>
      <c r="E22" s="71">
        <v>254893</v>
      </c>
      <c r="F22" s="72" t="s">
        <v>215</v>
      </c>
      <c r="G22" s="53" t="s">
        <v>215</v>
      </c>
      <c r="H22" s="50"/>
      <c r="I22" s="71">
        <v>40126</v>
      </c>
      <c r="J22" s="72" t="s">
        <v>215</v>
      </c>
      <c r="K22" s="53" t="s">
        <v>215</v>
      </c>
      <c r="L22" s="50"/>
      <c r="M22" s="71">
        <v>18212</v>
      </c>
      <c r="N22" s="72" t="s">
        <v>215</v>
      </c>
      <c r="O22" s="53" t="s">
        <v>215</v>
      </c>
      <c r="P22" s="50"/>
      <c r="Q22" s="71">
        <v>313231</v>
      </c>
      <c r="R22" s="72" t="s">
        <v>215</v>
      </c>
      <c r="S22" s="53" t="s">
        <v>215</v>
      </c>
      <c r="T22" s="11"/>
      <c r="U22" s="59">
        <v>242075</v>
      </c>
      <c r="V22" s="51" t="s">
        <v>215</v>
      </c>
      <c r="W22" s="53" t="s">
        <v>215</v>
      </c>
      <c r="X22" s="11"/>
      <c r="Y22" s="59">
        <v>37413</v>
      </c>
      <c r="Z22" s="51" t="s">
        <v>215</v>
      </c>
      <c r="AA22" s="53" t="s">
        <v>215</v>
      </c>
      <c r="AB22" s="11"/>
      <c r="AC22" s="59">
        <v>16687</v>
      </c>
      <c r="AD22" s="51" t="s">
        <v>215</v>
      </c>
      <c r="AE22" s="53" t="s">
        <v>215</v>
      </c>
      <c r="AF22" s="11"/>
      <c r="AG22" s="59">
        <v>296175</v>
      </c>
      <c r="AH22" s="51" t="s">
        <v>215</v>
      </c>
    </row>
    <row r="23" spans="1:34" x14ac:dyDescent="0.25">
      <c r="A23" s="35"/>
      <c r="B23" s="61"/>
      <c r="C23" s="61" t="s">
        <v>215</v>
      </c>
      <c r="D23" s="62"/>
      <c r="E23" s="62"/>
      <c r="F23" s="61"/>
      <c r="G23" s="61" t="s">
        <v>215</v>
      </c>
      <c r="H23" s="62"/>
      <c r="I23" s="62"/>
      <c r="J23" s="61"/>
      <c r="K23" s="61" t="s">
        <v>215</v>
      </c>
      <c r="L23" s="62"/>
      <c r="M23" s="62"/>
      <c r="N23" s="61"/>
      <c r="O23" s="61" t="s">
        <v>215</v>
      </c>
      <c r="P23" s="62"/>
      <c r="Q23" s="62"/>
      <c r="R23" s="61"/>
      <c r="S23" s="61" t="s">
        <v>215</v>
      </c>
      <c r="T23" s="62"/>
      <c r="U23" s="62"/>
      <c r="V23" s="61"/>
      <c r="W23" s="61" t="s">
        <v>215</v>
      </c>
      <c r="X23" s="62"/>
      <c r="Y23" s="62"/>
      <c r="Z23" s="61"/>
      <c r="AA23" s="61" t="s">
        <v>215</v>
      </c>
      <c r="AB23" s="62"/>
      <c r="AC23" s="62"/>
      <c r="AD23" s="61"/>
      <c r="AE23" s="61" t="s">
        <v>215</v>
      </c>
      <c r="AF23" s="62"/>
      <c r="AG23" s="62"/>
      <c r="AH23" s="61"/>
    </row>
    <row r="24" spans="1:34" ht="15.75" thickBot="1" x14ac:dyDescent="0.3">
      <c r="A24" s="35"/>
      <c r="B24" s="54" t="s">
        <v>52</v>
      </c>
      <c r="C24" s="64" t="s">
        <v>215</v>
      </c>
      <c r="D24" s="73" t="s">
        <v>218</v>
      </c>
      <c r="E24" s="74">
        <v>83451</v>
      </c>
      <c r="F24" s="75" t="s">
        <v>215</v>
      </c>
      <c r="G24" s="64" t="s">
        <v>215</v>
      </c>
      <c r="H24" s="73" t="s">
        <v>218</v>
      </c>
      <c r="I24" s="74">
        <v>10288</v>
      </c>
      <c r="J24" s="75" t="s">
        <v>215</v>
      </c>
      <c r="K24" s="64" t="s">
        <v>215</v>
      </c>
      <c r="L24" s="73" t="s">
        <v>218</v>
      </c>
      <c r="M24" s="74">
        <v>7548</v>
      </c>
      <c r="N24" s="75" t="s">
        <v>215</v>
      </c>
      <c r="O24" s="64" t="s">
        <v>215</v>
      </c>
      <c r="P24" s="73" t="s">
        <v>218</v>
      </c>
      <c r="Q24" s="74">
        <v>101287</v>
      </c>
      <c r="R24" s="75" t="s">
        <v>215</v>
      </c>
      <c r="S24" s="64" t="s">
        <v>215</v>
      </c>
      <c r="T24" s="55" t="s">
        <v>218</v>
      </c>
      <c r="U24" s="56">
        <v>65517</v>
      </c>
      <c r="V24" s="57" t="s">
        <v>215</v>
      </c>
      <c r="W24" s="64" t="s">
        <v>215</v>
      </c>
      <c r="X24" s="55" t="s">
        <v>218</v>
      </c>
      <c r="Y24" s="56">
        <v>9725</v>
      </c>
      <c r="Z24" s="57" t="s">
        <v>215</v>
      </c>
      <c r="AA24" s="64" t="s">
        <v>215</v>
      </c>
      <c r="AB24" s="55" t="s">
        <v>218</v>
      </c>
      <c r="AC24" s="56">
        <v>4831</v>
      </c>
      <c r="AD24" s="57" t="s">
        <v>215</v>
      </c>
      <c r="AE24" s="64" t="s">
        <v>215</v>
      </c>
      <c r="AF24" s="55" t="s">
        <v>218</v>
      </c>
      <c r="AG24" s="56">
        <v>80073</v>
      </c>
      <c r="AH24" s="57" t="s">
        <v>215</v>
      </c>
    </row>
    <row r="25" spans="1:34" ht="15.75" thickTop="1" x14ac:dyDescent="0.25">
      <c r="A25" s="35"/>
      <c r="B25" s="61"/>
      <c r="C25" s="61" t="s">
        <v>215</v>
      </c>
      <c r="D25" s="65"/>
      <c r="E25" s="65"/>
      <c r="F25" s="61"/>
      <c r="G25" s="61" t="s">
        <v>215</v>
      </c>
      <c r="H25" s="65"/>
      <c r="I25" s="65"/>
      <c r="J25" s="61"/>
      <c r="K25" s="61" t="s">
        <v>215</v>
      </c>
      <c r="L25" s="65"/>
      <c r="M25" s="65"/>
      <c r="N25" s="61"/>
      <c r="O25" s="61" t="s">
        <v>215</v>
      </c>
      <c r="P25" s="65"/>
      <c r="Q25" s="65"/>
      <c r="R25" s="61"/>
      <c r="S25" s="61" t="s">
        <v>215</v>
      </c>
      <c r="T25" s="65"/>
      <c r="U25" s="65"/>
      <c r="V25" s="61"/>
      <c r="W25" s="61" t="s">
        <v>215</v>
      </c>
      <c r="X25" s="65"/>
      <c r="Y25" s="65"/>
      <c r="Z25" s="61"/>
      <c r="AA25" s="61" t="s">
        <v>215</v>
      </c>
      <c r="AB25" s="65"/>
      <c r="AC25" s="65"/>
      <c r="AD25" s="61"/>
      <c r="AE25" s="61" t="s">
        <v>215</v>
      </c>
      <c r="AF25" s="65"/>
      <c r="AG25" s="65"/>
      <c r="AH25" s="61"/>
    </row>
    <row r="26" spans="1:34" ht="15.75" x14ac:dyDescent="0.25">
      <c r="A26" s="35"/>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35"/>
      <c r="B27" s="11"/>
      <c r="C27" s="11"/>
      <c r="D27" s="11"/>
      <c r="E27" s="11"/>
      <c r="F27" s="11"/>
      <c r="G27" s="11"/>
      <c r="H27" s="11"/>
      <c r="I27" s="11"/>
      <c r="J27" s="11"/>
      <c r="K27" s="11"/>
      <c r="L27" s="11"/>
      <c r="M27" s="11"/>
      <c r="N27" s="11"/>
      <c r="O27" s="11"/>
      <c r="P27" s="11"/>
      <c r="Q27" s="11"/>
      <c r="R27" s="11"/>
    </row>
    <row r="28" spans="1:34" ht="15.75" thickBot="1" x14ac:dyDescent="0.3">
      <c r="A28" s="35"/>
      <c r="B28" s="53"/>
      <c r="C28" s="53" t="s">
        <v>215</v>
      </c>
      <c r="D28" s="83" t="s">
        <v>412</v>
      </c>
      <c r="E28" s="83"/>
      <c r="F28" s="83"/>
      <c r="G28" s="83"/>
      <c r="H28" s="83"/>
      <c r="I28" s="83"/>
      <c r="J28" s="83"/>
      <c r="K28" s="83"/>
      <c r="L28" s="83"/>
      <c r="M28" s="83"/>
      <c r="N28" s="83"/>
      <c r="O28" s="83"/>
      <c r="P28" s="83"/>
      <c r="Q28" s="83"/>
      <c r="R28" s="53"/>
    </row>
    <row r="29" spans="1:34" ht="15.75" thickBot="1" x14ac:dyDescent="0.3">
      <c r="A29" s="35"/>
      <c r="B29" s="53"/>
      <c r="C29" s="53" t="s">
        <v>215</v>
      </c>
      <c r="D29" s="84" t="s">
        <v>405</v>
      </c>
      <c r="E29" s="84"/>
      <c r="F29" s="53"/>
      <c r="G29" s="53"/>
      <c r="H29" s="84" t="s">
        <v>406</v>
      </c>
      <c r="I29" s="84"/>
      <c r="J29" s="53"/>
      <c r="K29" s="53" t="s">
        <v>215</v>
      </c>
      <c r="L29" s="84" t="s">
        <v>407</v>
      </c>
      <c r="M29" s="84"/>
      <c r="N29" s="53"/>
      <c r="O29" s="53" t="s">
        <v>215</v>
      </c>
      <c r="P29" s="84" t="s">
        <v>144</v>
      </c>
      <c r="Q29" s="84"/>
      <c r="R29" s="53"/>
    </row>
    <row r="30" spans="1:34" x14ac:dyDescent="0.25">
      <c r="A30" s="35"/>
      <c r="B30" s="69" t="s">
        <v>37</v>
      </c>
      <c r="C30" s="55" t="s">
        <v>215</v>
      </c>
      <c r="D30" s="55"/>
      <c r="E30" s="55"/>
      <c r="F30" s="55"/>
      <c r="G30" s="55"/>
      <c r="H30" s="55"/>
      <c r="I30" s="55"/>
      <c r="J30" s="55"/>
      <c r="K30" s="55" t="s">
        <v>215</v>
      </c>
      <c r="L30" s="55"/>
      <c r="M30" s="55"/>
      <c r="N30" s="55"/>
      <c r="O30" s="55" t="s">
        <v>215</v>
      </c>
      <c r="P30" s="55"/>
      <c r="Q30" s="55"/>
      <c r="R30" s="55"/>
    </row>
    <row r="31" spans="1:34" x14ac:dyDescent="0.25">
      <c r="A31" s="35"/>
      <c r="B31" s="70" t="s">
        <v>38</v>
      </c>
      <c r="C31" s="11" t="s">
        <v>215</v>
      </c>
      <c r="D31" s="11" t="s">
        <v>218</v>
      </c>
      <c r="E31" s="59">
        <v>45506</v>
      </c>
      <c r="F31" s="51" t="s">
        <v>215</v>
      </c>
      <c r="G31" s="11"/>
      <c r="H31" s="11" t="s">
        <v>218</v>
      </c>
      <c r="I31" s="59">
        <v>6362</v>
      </c>
      <c r="J31" s="51" t="s">
        <v>215</v>
      </c>
      <c r="K31" s="11" t="s">
        <v>215</v>
      </c>
      <c r="L31" s="11" t="s">
        <v>218</v>
      </c>
      <c r="M31" s="59">
        <v>2373</v>
      </c>
      <c r="N31" s="51" t="s">
        <v>215</v>
      </c>
      <c r="O31" s="11" t="s">
        <v>215</v>
      </c>
      <c r="P31" s="11" t="s">
        <v>218</v>
      </c>
      <c r="Q31" s="59">
        <v>54241</v>
      </c>
      <c r="R31" s="51" t="s">
        <v>215</v>
      </c>
    </row>
    <row r="32" spans="1:34" x14ac:dyDescent="0.25">
      <c r="A32" s="35"/>
      <c r="B32" s="63" t="s">
        <v>39</v>
      </c>
      <c r="C32" s="55" t="s">
        <v>215</v>
      </c>
      <c r="D32" s="55"/>
      <c r="E32" s="56">
        <v>198041</v>
      </c>
      <c r="F32" s="57" t="s">
        <v>215</v>
      </c>
      <c r="G32" s="55"/>
      <c r="H32" s="55"/>
      <c r="I32" s="56">
        <v>30824</v>
      </c>
      <c r="J32" s="57" t="s">
        <v>215</v>
      </c>
      <c r="K32" s="55" t="s">
        <v>215</v>
      </c>
      <c r="L32" s="55"/>
      <c r="M32" s="56">
        <v>15193</v>
      </c>
      <c r="N32" s="57" t="s">
        <v>215</v>
      </c>
      <c r="O32" s="55" t="s">
        <v>215</v>
      </c>
      <c r="P32" s="55"/>
      <c r="Q32" s="56">
        <v>244058</v>
      </c>
      <c r="R32" s="57" t="s">
        <v>215</v>
      </c>
    </row>
    <row r="33" spans="1:34" ht="15.75" thickBot="1" x14ac:dyDescent="0.3">
      <c r="A33" s="35"/>
      <c r="B33" s="70" t="s">
        <v>40</v>
      </c>
      <c r="C33" s="11" t="s">
        <v>215</v>
      </c>
      <c r="D33" s="11"/>
      <c r="E33" s="59">
        <v>29312</v>
      </c>
      <c r="F33" s="51" t="s">
        <v>215</v>
      </c>
      <c r="G33" s="11"/>
      <c r="H33" s="11"/>
      <c r="I33" s="59">
        <v>1109</v>
      </c>
      <c r="J33" s="51" t="s">
        <v>215</v>
      </c>
      <c r="K33" s="11" t="s">
        <v>215</v>
      </c>
      <c r="L33" s="11"/>
      <c r="M33" s="77">
        <v>533</v>
      </c>
      <c r="N33" s="51" t="s">
        <v>215</v>
      </c>
      <c r="O33" s="11" t="s">
        <v>215</v>
      </c>
      <c r="P33" s="11"/>
      <c r="Q33" s="59">
        <v>30954</v>
      </c>
      <c r="R33" s="51" t="s">
        <v>215</v>
      </c>
    </row>
    <row r="34" spans="1:34" x14ac:dyDescent="0.25">
      <c r="A34" s="35"/>
      <c r="B34" s="61"/>
      <c r="C34" s="61" t="s">
        <v>215</v>
      </c>
      <c r="D34" s="62"/>
      <c r="E34" s="62"/>
      <c r="F34" s="61"/>
      <c r="G34" s="61"/>
      <c r="H34" s="62"/>
      <c r="I34" s="62"/>
      <c r="J34" s="61"/>
      <c r="K34" s="61" t="s">
        <v>215</v>
      </c>
      <c r="L34" s="62"/>
      <c r="M34" s="62"/>
      <c r="N34" s="61"/>
      <c r="O34" s="61" t="s">
        <v>215</v>
      </c>
      <c r="P34" s="62"/>
      <c r="Q34" s="62"/>
      <c r="R34" s="61"/>
    </row>
    <row r="35" spans="1:34" x14ac:dyDescent="0.25">
      <c r="A35" s="35"/>
      <c r="B35" s="78" t="s">
        <v>41</v>
      </c>
      <c r="C35" s="64" t="s">
        <v>215</v>
      </c>
      <c r="D35" s="55"/>
      <c r="E35" s="56">
        <v>272859</v>
      </c>
      <c r="F35" s="57" t="s">
        <v>215</v>
      </c>
      <c r="G35" s="64"/>
      <c r="H35" s="55"/>
      <c r="I35" s="56">
        <v>38295</v>
      </c>
      <c r="J35" s="57" t="s">
        <v>215</v>
      </c>
      <c r="K35" s="64" t="s">
        <v>215</v>
      </c>
      <c r="L35" s="55"/>
      <c r="M35" s="56">
        <v>18099</v>
      </c>
      <c r="N35" s="57" t="s">
        <v>215</v>
      </c>
      <c r="O35" s="64" t="s">
        <v>215</v>
      </c>
      <c r="P35" s="55"/>
      <c r="Q35" s="56">
        <v>329253</v>
      </c>
      <c r="R35" s="57" t="s">
        <v>215</v>
      </c>
    </row>
    <row r="36" spans="1:34" x14ac:dyDescent="0.25">
      <c r="A36" s="35"/>
      <c r="B36" s="11"/>
      <c r="C36" s="41"/>
      <c r="D36" s="41"/>
      <c r="E36" s="41"/>
      <c r="F36" s="41"/>
      <c r="G36" s="41"/>
      <c r="H36" s="41"/>
      <c r="I36" s="41"/>
      <c r="J36" s="41"/>
      <c r="K36" s="41"/>
      <c r="L36" s="41"/>
      <c r="M36" s="41"/>
      <c r="N36" s="41"/>
      <c r="O36" s="41"/>
      <c r="P36" s="41"/>
      <c r="Q36" s="41"/>
      <c r="R36" s="41"/>
    </row>
    <row r="37" spans="1:34" x14ac:dyDescent="0.25">
      <c r="A37" s="35"/>
      <c r="B37" s="79" t="s">
        <v>409</v>
      </c>
      <c r="C37" s="53" t="s">
        <v>215</v>
      </c>
      <c r="D37" s="11"/>
      <c r="E37" s="11"/>
      <c r="F37" s="11"/>
      <c r="G37" s="53"/>
      <c r="H37" s="11"/>
      <c r="I37" s="11"/>
      <c r="J37" s="11"/>
      <c r="K37" s="53" t="s">
        <v>215</v>
      </c>
      <c r="L37" s="11"/>
      <c r="M37" s="11"/>
      <c r="N37" s="11"/>
      <c r="O37" s="53" t="s">
        <v>215</v>
      </c>
      <c r="P37" s="11"/>
      <c r="Q37" s="11"/>
      <c r="R37" s="11"/>
    </row>
    <row r="38" spans="1:34" x14ac:dyDescent="0.25">
      <c r="A38" s="35"/>
      <c r="B38" s="63" t="s">
        <v>410</v>
      </c>
      <c r="C38" s="64" t="s">
        <v>215</v>
      </c>
      <c r="D38" s="55"/>
      <c r="E38" s="56">
        <v>108648</v>
      </c>
      <c r="F38" s="57" t="s">
        <v>215</v>
      </c>
      <c r="G38" s="64"/>
      <c r="H38" s="55"/>
      <c r="I38" s="56">
        <v>20436</v>
      </c>
      <c r="J38" s="57" t="s">
        <v>215</v>
      </c>
      <c r="K38" s="64" t="s">
        <v>215</v>
      </c>
      <c r="L38" s="55"/>
      <c r="M38" s="56">
        <v>10017</v>
      </c>
      <c r="N38" s="57" t="s">
        <v>215</v>
      </c>
      <c r="O38" s="64" t="s">
        <v>215</v>
      </c>
      <c r="P38" s="55"/>
      <c r="Q38" s="56">
        <v>139101</v>
      </c>
      <c r="R38" s="57" t="s">
        <v>215</v>
      </c>
    </row>
    <row r="39" spans="1:34" x14ac:dyDescent="0.25">
      <c r="A39" s="35"/>
      <c r="B39" s="70" t="s">
        <v>411</v>
      </c>
      <c r="C39" s="53" t="s">
        <v>215</v>
      </c>
      <c r="D39" s="11"/>
      <c r="E39" s="59">
        <v>106439</v>
      </c>
      <c r="F39" s="51" t="s">
        <v>215</v>
      </c>
      <c r="G39" s="53"/>
      <c r="H39" s="11"/>
      <c r="I39" s="59">
        <v>12268</v>
      </c>
      <c r="J39" s="51" t="s">
        <v>215</v>
      </c>
      <c r="K39" s="53" t="s">
        <v>215</v>
      </c>
      <c r="L39" s="11"/>
      <c r="M39" s="59">
        <v>5317</v>
      </c>
      <c r="N39" s="51" t="s">
        <v>215</v>
      </c>
      <c r="O39" s="53" t="s">
        <v>215</v>
      </c>
      <c r="P39" s="11"/>
      <c r="Q39" s="59">
        <v>124024</v>
      </c>
      <c r="R39" s="51" t="s">
        <v>215</v>
      </c>
    </row>
    <row r="40" spans="1:34" x14ac:dyDescent="0.25">
      <c r="A40" s="35"/>
      <c r="B40" s="63" t="s">
        <v>49</v>
      </c>
      <c r="C40" s="64" t="s">
        <v>215</v>
      </c>
      <c r="D40" s="55"/>
      <c r="E40" s="56">
        <v>6741</v>
      </c>
      <c r="F40" s="57" t="s">
        <v>215</v>
      </c>
      <c r="G40" s="64"/>
      <c r="H40" s="55"/>
      <c r="I40" s="81">
        <v>352</v>
      </c>
      <c r="J40" s="57" t="s">
        <v>215</v>
      </c>
      <c r="K40" s="64" t="s">
        <v>215</v>
      </c>
      <c r="L40" s="55"/>
      <c r="M40" s="81">
        <v>191</v>
      </c>
      <c r="N40" s="57" t="s">
        <v>215</v>
      </c>
      <c r="O40" s="64" t="s">
        <v>215</v>
      </c>
      <c r="P40" s="55"/>
      <c r="Q40" s="56">
        <v>7284</v>
      </c>
      <c r="R40" s="57" t="s">
        <v>215</v>
      </c>
    </row>
    <row r="41" spans="1:34" ht="26.25" thickBot="1" x14ac:dyDescent="0.3">
      <c r="A41" s="35"/>
      <c r="B41" s="70" t="s">
        <v>50</v>
      </c>
      <c r="C41" s="53" t="s">
        <v>215</v>
      </c>
      <c r="D41" s="11"/>
      <c r="E41" s="77" t="s">
        <v>413</v>
      </c>
      <c r="F41" s="51" t="s">
        <v>225</v>
      </c>
      <c r="G41" s="53"/>
      <c r="H41" s="51"/>
      <c r="I41" s="60" t="s">
        <v>352</v>
      </c>
      <c r="J41" s="51" t="s">
        <v>215</v>
      </c>
      <c r="K41" s="53" t="s">
        <v>215</v>
      </c>
      <c r="L41" s="51"/>
      <c r="M41" s="60" t="s">
        <v>352</v>
      </c>
      <c r="N41" s="51" t="s">
        <v>215</v>
      </c>
      <c r="O41" s="53" t="s">
        <v>215</v>
      </c>
      <c r="P41" s="11"/>
      <c r="Q41" s="77" t="s">
        <v>413</v>
      </c>
      <c r="R41" s="51" t="s">
        <v>225</v>
      </c>
    </row>
    <row r="42" spans="1:34" x14ac:dyDescent="0.25">
      <c r="A42" s="35"/>
      <c r="B42" s="61"/>
      <c r="C42" s="61" t="s">
        <v>215</v>
      </c>
      <c r="D42" s="62"/>
      <c r="E42" s="62"/>
      <c r="F42" s="61"/>
      <c r="G42" s="61"/>
      <c r="H42" s="62"/>
      <c r="I42" s="62"/>
      <c r="J42" s="61"/>
      <c r="K42" s="61" t="s">
        <v>215</v>
      </c>
      <c r="L42" s="62"/>
      <c r="M42" s="62"/>
      <c r="N42" s="61"/>
      <c r="O42" s="61" t="s">
        <v>215</v>
      </c>
      <c r="P42" s="62"/>
      <c r="Q42" s="62"/>
      <c r="R42" s="61"/>
    </row>
    <row r="43" spans="1:34" ht="15.75" thickBot="1" x14ac:dyDescent="0.3">
      <c r="A43" s="35"/>
      <c r="B43" s="78" t="s">
        <v>51</v>
      </c>
      <c r="C43" s="64" t="s">
        <v>215</v>
      </c>
      <c r="D43" s="55"/>
      <c r="E43" s="56">
        <v>219309</v>
      </c>
      <c r="F43" s="57" t="s">
        <v>215</v>
      </c>
      <c r="G43" s="64"/>
      <c r="H43" s="55"/>
      <c r="I43" s="56">
        <v>33056</v>
      </c>
      <c r="J43" s="57" t="s">
        <v>215</v>
      </c>
      <c r="K43" s="64" t="s">
        <v>215</v>
      </c>
      <c r="L43" s="55"/>
      <c r="M43" s="56">
        <v>15525</v>
      </c>
      <c r="N43" s="57" t="s">
        <v>215</v>
      </c>
      <c r="O43" s="64" t="s">
        <v>215</v>
      </c>
      <c r="P43" s="55"/>
      <c r="Q43" s="56">
        <v>267890</v>
      </c>
      <c r="R43" s="57" t="s">
        <v>215</v>
      </c>
    </row>
    <row r="44" spans="1:34" x14ac:dyDescent="0.25">
      <c r="A44" s="35"/>
      <c r="B44" s="61"/>
      <c r="C44" s="61" t="s">
        <v>215</v>
      </c>
      <c r="D44" s="62"/>
      <c r="E44" s="62"/>
      <c r="F44" s="61"/>
      <c r="G44" s="61"/>
      <c r="H44" s="62"/>
      <c r="I44" s="62"/>
      <c r="J44" s="61"/>
      <c r="K44" s="61" t="s">
        <v>215</v>
      </c>
      <c r="L44" s="62"/>
      <c r="M44" s="62"/>
      <c r="N44" s="61"/>
      <c r="O44" s="61" t="s">
        <v>215</v>
      </c>
      <c r="P44" s="62"/>
      <c r="Q44" s="62"/>
      <c r="R44" s="61"/>
    </row>
    <row r="45" spans="1:34" ht="15.75" thickBot="1" x14ac:dyDescent="0.3">
      <c r="A45" s="35"/>
      <c r="B45" s="58" t="s">
        <v>52</v>
      </c>
      <c r="C45" s="53" t="s">
        <v>215</v>
      </c>
      <c r="D45" s="11" t="s">
        <v>218</v>
      </c>
      <c r="E45" s="59">
        <v>53550</v>
      </c>
      <c r="F45" s="51" t="s">
        <v>215</v>
      </c>
      <c r="G45" s="53"/>
      <c r="H45" s="11" t="s">
        <v>218</v>
      </c>
      <c r="I45" s="59">
        <v>5239</v>
      </c>
      <c r="J45" s="51" t="s">
        <v>215</v>
      </c>
      <c r="K45" s="53" t="s">
        <v>215</v>
      </c>
      <c r="L45" s="11" t="s">
        <v>218</v>
      </c>
      <c r="M45" s="59">
        <v>2574</v>
      </c>
      <c r="N45" s="51" t="s">
        <v>215</v>
      </c>
      <c r="O45" s="53" t="s">
        <v>215</v>
      </c>
      <c r="P45" s="11" t="s">
        <v>218</v>
      </c>
      <c r="Q45" s="59">
        <v>61363</v>
      </c>
      <c r="R45" s="51" t="s">
        <v>215</v>
      </c>
    </row>
    <row r="46" spans="1:34" ht="15.75" thickTop="1" x14ac:dyDescent="0.25">
      <c r="A46" s="35"/>
      <c r="B46" s="61"/>
      <c r="C46" s="61" t="s">
        <v>215</v>
      </c>
      <c r="D46" s="65"/>
      <c r="E46" s="65"/>
      <c r="F46" s="61"/>
      <c r="G46" s="61"/>
      <c r="H46" s="65"/>
      <c r="I46" s="65"/>
      <c r="J46" s="61"/>
      <c r="K46" s="61" t="s">
        <v>215</v>
      </c>
      <c r="L46" s="65"/>
      <c r="M46" s="65"/>
      <c r="N46" s="61"/>
      <c r="O46" s="61" t="s">
        <v>215</v>
      </c>
      <c r="P46" s="65"/>
      <c r="Q46" s="65"/>
      <c r="R46" s="61"/>
    </row>
    <row r="47" spans="1:34" ht="15" customHeight="1" x14ac:dyDescent="0.25">
      <c r="A47" s="35" t="s">
        <v>491</v>
      </c>
      <c r="B47" s="34" t="s">
        <v>6</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35"/>
      <c r="B48" s="41" t="s">
        <v>414</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15.75" x14ac:dyDescent="0.25">
      <c r="A49" s="35"/>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x14ac:dyDescent="0.25">
      <c r="A50" s="35"/>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15.75" thickBot="1" x14ac:dyDescent="0.3">
      <c r="A51" s="35"/>
      <c r="B51" s="53"/>
      <c r="C51" s="53" t="s">
        <v>215</v>
      </c>
      <c r="D51" s="83" t="s">
        <v>415</v>
      </c>
      <c r="E51" s="83"/>
      <c r="F51" s="83"/>
      <c r="G51" s="83"/>
      <c r="H51" s="83"/>
      <c r="I51" s="83"/>
      <c r="J51" s="83"/>
      <c r="K51" s="83"/>
      <c r="L51" s="83"/>
      <c r="M51" s="83"/>
      <c r="N51" s="83"/>
      <c r="O51" s="83"/>
      <c r="P51" s="83"/>
      <c r="Q51" s="83"/>
      <c r="R51" s="53"/>
      <c r="S51" s="53" t="s">
        <v>215</v>
      </c>
      <c r="T51" s="83" t="s">
        <v>416</v>
      </c>
      <c r="U51" s="83"/>
      <c r="V51" s="83"/>
      <c r="W51" s="83"/>
      <c r="X51" s="83"/>
      <c r="Y51" s="83"/>
      <c r="Z51" s="83"/>
      <c r="AA51" s="83"/>
      <c r="AB51" s="83"/>
      <c r="AC51" s="83"/>
      <c r="AD51" s="83"/>
      <c r="AE51" s="83"/>
      <c r="AF51" s="83"/>
      <c r="AG51" s="83"/>
      <c r="AH51" s="53"/>
    </row>
    <row r="52" spans="1:34" ht="15.75" thickBot="1" x14ac:dyDescent="0.3">
      <c r="A52" s="35"/>
      <c r="B52" s="53"/>
      <c r="C52" s="53" t="s">
        <v>215</v>
      </c>
      <c r="D52" s="84" t="s">
        <v>405</v>
      </c>
      <c r="E52" s="84"/>
      <c r="F52" s="53"/>
      <c r="G52" s="53" t="s">
        <v>215</v>
      </c>
      <c r="H52" s="84" t="s">
        <v>406</v>
      </c>
      <c r="I52" s="84"/>
      <c r="J52" s="53"/>
      <c r="K52" s="53" t="s">
        <v>215</v>
      </c>
      <c r="L52" s="84" t="s">
        <v>407</v>
      </c>
      <c r="M52" s="84"/>
      <c r="N52" s="53"/>
      <c r="O52" s="53" t="s">
        <v>215</v>
      </c>
      <c r="P52" s="84" t="s">
        <v>408</v>
      </c>
      <c r="Q52" s="84"/>
      <c r="R52" s="53"/>
      <c r="S52" s="53" t="s">
        <v>215</v>
      </c>
      <c r="T52" s="84" t="s">
        <v>405</v>
      </c>
      <c r="U52" s="84"/>
      <c r="V52" s="53"/>
      <c r="W52" s="53" t="s">
        <v>215</v>
      </c>
      <c r="X52" s="84" t="s">
        <v>406</v>
      </c>
      <c r="Y52" s="84"/>
      <c r="Z52" s="53"/>
      <c r="AA52" s="53" t="s">
        <v>215</v>
      </c>
      <c r="AB52" s="84" t="s">
        <v>407</v>
      </c>
      <c r="AC52" s="84"/>
      <c r="AD52" s="53"/>
      <c r="AE52" s="53" t="s">
        <v>215</v>
      </c>
      <c r="AF52" s="84" t="s">
        <v>408</v>
      </c>
      <c r="AG52" s="84"/>
      <c r="AH52" s="53"/>
    </row>
    <row r="53" spans="1:34" x14ac:dyDescent="0.25">
      <c r="A53" s="35"/>
      <c r="B53" s="54" t="s">
        <v>235</v>
      </c>
      <c r="C53" s="55" t="s">
        <v>215</v>
      </c>
      <c r="D53" s="73" t="s">
        <v>218</v>
      </c>
      <c r="E53" s="74">
        <v>54766</v>
      </c>
      <c r="F53" s="75" t="s">
        <v>215</v>
      </c>
      <c r="G53" s="55" t="s">
        <v>215</v>
      </c>
      <c r="H53" s="73" t="s">
        <v>218</v>
      </c>
      <c r="I53" s="74">
        <v>5543</v>
      </c>
      <c r="J53" s="75" t="s">
        <v>215</v>
      </c>
      <c r="K53" s="55" t="s">
        <v>215</v>
      </c>
      <c r="L53" s="73" t="s">
        <v>218</v>
      </c>
      <c r="M53" s="74">
        <v>1963</v>
      </c>
      <c r="N53" s="75" t="s">
        <v>215</v>
      </c>
      <c r="O53" s="55" t="s">
        <v>215</v>
      </c>
      <c r="P53" s="73" t="s">
        <v>218</v>
      </c>
      <c r="Q53" s="74">
        <v>62272</v>
      </c>
      <c r="R53" s="75" t="s">
        <v>215</v>
      </c>
      <c r="S53" s="55" t="s">
        <v>215</v>
      </c>
      <c r="T53" s="55" t="s">
        <v>218</v>
      </c>
      <c r="U53" s="56">
        <v>54766</v>
      </c>
      <c r="V53" s="57" t="s">
        <v>215</v>
      </c>
      <c r="W53" s="55" t="s">
        <v>215</v>
      </c>
      <c r="X53" s="55" t="s">
        <v>218</v>
      </c>
      <c r="Y53" s="56">
        <v>5536</v>
      </c>
      <c r="Z53" s="57" t="s">
        <v>215</v>
      </c>
      <c r="AA53" s="55" t="s">
        <v>215</v>
      </c>
      <c r="AB53" s="55" t="s">
        <v>218</v>
      </c>
      <c r="AC53" s="56">
        <v>1963</v>
      </c>
      <c r="AD53" s="57" t="s">
        <v>215</v>
      </c>
      <c r="AE53" s="55" t="s">
        <v>215</v>
      </c>
      <c r="AF53" s="55" t="s">
        <v>218</v>
      </c>
      <c r="AG53" s="56">
        <v>62265</v>
      </c>
      <c r="AH53" s="57" t="s">
        <v>215</v>
      </c>
    </row>
    <row r="54" spans="1:34" x14ac:dyDescent="0.25">
      <c r="A54" s="35"/>
      <c r="B54" s="58" t="s">
        <v>417</v>
      </c>
      <c r="C54" s="11" t="s">
        <v>215</v>
      </c>
      <c r="D54" s="50"/>
      <c r="E54" s="71">
        <v>14885</v>
      </c>
      <c r="F54" s="72" t="s">
        <v>215</v>
      </c>
      <c r="G54" s="11" t="s">
        <v>215</v>
      </c>
      <c r="H54" s="50"/>
      <c r="I54" s="76">
        <v>752</v>
      </c>
      <c r="J54" s="72" t="s">
        <v>215</v>
      </c>
      <c r="K54" s="11" t="s">
        <v>215</v>
      </c>
      <c r="L54" s="50"/>
      <c r="M54" s="76">
        <v>754</v>
      </c>
      <c r="N54" s="72" t="s">
        <v>215</v>
      </c>
      <c r="O54" s="11" t="s">
        <v>215</v>
      </c>
      <c r="P54" s="50"/>
      <c r="Q54" s="71">
        <v>16391</v>
      </c>
      <c r="R54" s="72" t="s">
        <v>215</v>
      </c>
      <c r="S54" s="11" t="s">
        <v>215</v>
      </c>
      <c r="T54" s="11"/>
      <c r="U54" s="59">
        <v>15810</v>
      </c>
      <c r="V54" s="51" t="s">
        <v>215</v>
      </c>
      <c r="W54" s="11" t="s">
        <v>215</v>
      </c>
      <c r="X54" s="11"/>
      <c r="Y54" s="77">
        <v>800</v>
      </c>
      <c r="Z54" s="51" t="s">
        <v>215</v>
      </c>
      <c r="AA54" s="11" t="s">
        <v>215</v>
      </c>
      <c r="AB54" s="11"/>
      <c r="AC54" s="77">
        <v>699</v>
      </c>
      <c r="AD54" s="51" t="s">
        <v>215</v>
      </c>
      <c r="AE54" s="11" t="s">
        <v>215</v>
      </c>
      <c r="AF54" s="11"/>
      <c r="AG54" s="59">
        <v>17309</v>
      </c>
      <c r="AH54" s="51" t="s">
        <v>215</v>
      </c>
    </row>
    <row r="55" spans="1:34" x14ac:dyDescent="0.25">
      <c r="A55" s="35"/>
      <c r="B55" s="54" t="s">
        <v>84</v>
      </c>
      <c r="C55" s="55" t="s">
        <v>215</v>
      </c>
      <c r="D55" s="73"/>
      <c r="E55" s="74">
        <v>267778</v>
      </c>
      <c r="F55" s="75" t="s">
        <v>215</v>
      </c>
      <c r="G55" s="55" t="s">
        <v>215</v>
      </c>
      <c r="H55" s="73"/>
      <c r="I55" s="74">
        <v>20556</v>
      </c>
      <c r="J55" s="75" t="s">
        <v>215</v>
      </c>
      <c r="K55" s="55" t="s">
        <v>215</v>
      </c>
      <c r="L55" s="73"/>
      <c r="M55" s="74">
        <v>9494</v>
      </c>
      <c r="N55" s="75" t="s">
        <v>215</v>
      </c>
      <c r="O55" s="55" t="s">
        <v>215</v>
      </c>
      <c r="P55" s="73"/>
      <c r="Q55" s="74">
        <v>297828</v>
      </c>
      <c r="R55" s="75" t="s">
        <v>215</v>
      </c>
      <c r="S55" s="55" t="s">
        <v>215</v>
      </c>
      <c r="T55" s="55"/>
      <c r="U55" s="56">
        <v>235945</v>
      </c>
      <c r="V55" s="57" t="s">
        <v>215</v>
      </c>
      <c r="W55" s="55" t="s">
        <v>215</v>
      </c>
      <c r="X55" s="55"/>
      <c r="Y55" s="56">
        <v>17391</v>
      </c>
      <c r="Z55" s="57" t="s">
        <v>215</v>
      </c>
      <c r="AA55" s="55" t="s">
        <v>215</v>
      </c>
      <c r="AB55" s="55"/>
      <c r="AC55" s="56">
        <v>8477</v>
      </c>
      <c r="AD55" s="57" t="s">
        <v>215</v>
      </c>
      <c r="AE55" s="55" t="s">
        <v>215</v>
      </c>
      <c r="AF55" s="55"/>
      <c r="AG55" s="56">
        <v>261813</v>
      </c>
      <c r="AH55" s="57" t="s">
        <v>215</v>
      </c>
    </row>
    <row r="56" spans="1:34" ht="15" customHeight="1" x14ac:dyDescent="0.25">
      <c r="A56" s="3" t="s">
        <v>492</v>
      </c>
      <c r="B56" s="34" t="s">
        <v>6</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ht="15" customHeight="1" x14ac:dyDescent="0.25">
      <c r="A57" s="35" t="s">
        <v>493</v>
      </c>
      <c r="B57" s="34" t="s">
        <v>6</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35"/>
      <c r="B58" s="41" t="s">
        <v>419</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ht="15.75" x14ac:dyDescent="0.25">
      <c r="A59" s="35"/>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35"/>
      <c r="B60" s="11"/>
      <c r="C60" s="11"/>
      <c r="D60" s="11"/>
      <c r="E60" s="11"/>
      <c r="F60" s="11"/>
      <c r="G60" s="11"/>
      <c r="H60" s="11"/>
      <c r="I60" s="11"/>
      <c r="J60" s="11"/>
      <c r="K60" s="11"/>
      <c r="L60" s="11"/>
      <c r="M60" s="11"/>
      <c r="N60" s="11"/>
    </row>
    <row r="61" spans="1:34" ht="15.75" thickBot="1" x14ac:dyDescent="0.3">
      <c r="A61" s="35"/>
      <c r="B61" s="53"/>
      <c r="C61" s="53" t="s">
        <v>215</v>
      </c>
      <c r="D61" s="83" t="s">
        <v>420</v>
      </c>
      <c r="E61" s="83"/>
      <c r="F61" s="83"/>
      <c r="G61" s="83"/>
      <c r="H61" s="83"/>
      <c r="I61" s="83"/>
      <c r="J61" s="83"/>
      <c r="K61" s="83"/>
      <c r="L61" s="83"/>
      <c r="M61" s="83"/>
      <c r="N61" s="53"/>
    </row>
    <row r="62" spans="1:34" ht="15.75" thickBot="1" x14ac:dyDescent="0.3">
      <c r="A62" s="35"/>
      <c r="B62" s="53"/>
      <c r="C62" s="53" t="s">
        <v>215</v>
      </c>
      <c r="D62" s="84">
        <v>2013</v>
      </c>
      <c r="E62" s="84"/>
      <c r="F62" s="53"/>
      <c r="G62" s="53" t="s">
        <v>215</v>
      </c>
      <c r="H62" s="84">
        <v>2012</v>
      </c>
      <c r="I62" s="84"/>
      <c r="J62" s="53"/>
      <c r="K62" s="53" t="s">
        <v>215</v>
      </c>
      <c r="L62" s="84">
        <v>2011</v>
      </c>
      <c r="M62" s="84"/>
      <c r="N62" s="53"/>
    </row>
    <row r="63" spans="1:34" x14ac:dyDescent="0.25">
      <c r="A63" s="35"/>
      <c r="B63" s="54" t="s">
        <v>421</v>
      </c>
      <c r="C63" s="55" t="s">
        <v>215</v>
      </c>
      <c r="D63" s="73" t="s">
        <v>218</v>
      </c>
      <c r="E63" s="74">
        <v>39409</v>
      </c>
      <c r="F63" s="75" t="s">
        <v>215</v>
      </c>
      <c r="G63" s="55" t="s">
        <v>215</v>
      </c>
      <c r="H63" s="55" t="s">
        <v>218</v>
      </c>
      <c r="I63" s="56">
        <v>40068</v>
      </c>
      <c r="J63" s="57" t="s">
        <v>215</v>
      </c>
      <c r="K63" s="55" t="s">
        <v>215</v>
      </c>
      <c r="L63" s="55" t="s">
        <v>218</v>
      </c>
      <c r="M63" s="56">
        <v>33560</v>
      </c>
      <c r="N63" s="57" t="s">
        <v>215</v>
      </c>
    </row>
    <row r="64" spans="1:34" ht="15.75" thickBot="1" x14ac:dyDescent="0.3">
      <c r="A64" s="35"/>
      <c r="B64" s="58" t="s">
        <v>422</v>
      </c>
      <c r="C64" s="11" t="s">
        <v>215</v>
      </c>
      <c r="D64" s="50"/>
      <c r="E64" s="71">
        <v>23007</v>
      </c>
      <c r="F64" s="72" t="s">
        <v>215</v>
      </c>
      <c r="G64" s="11" t="s">
        <v>215</v>
      </c>
      <c r="H64" s="11"/>
      <c r="I64" s="59">
        <v>21426</v>
      </c>
      <c r="J64" s="51" t="s">
        <v>215</v>
      </c>
      <c r="K64" s="11" t="s">
        <v>215</v>
      </c>
      <c r="L64" s="11"/>
      <c r="M64" s="59">
        <v>20681</v>
      </c>
      <c r="N64" s="51" t="s">
        <v>215</v>
      </c>
    </row>
    <row r="65" spans="1:34" x14ac:dyDescent="0.25">
      <c r="A65" s="35"/>
      <c r="B65" s="61"/>
      <c r="C65" s="61" t="s">
        <v>215</v>
      </c>
      <c r="D65" s="62"/>
      <c r="E65" s="62"/>
      <c r="F65" s="61"/>
      <c r="G65" s="61" t="s">
        <v>215</v>
      </c>
      <c r="H65" s="62"/>
      <c r="I65" s="62"/>
      <c r="J65" s="61"/>
      <c r="K65" s="61" t="s">
        <v>215</v>
      </c>
      <c r="L65" s="62"/>
      <c r="M65" s="62"/>
      <c r="N65" s="61"/>
    </row>
    <row r="66" spans="1:34" ht="15.75" thickBot="1" x14ac:dyDescent="0.3">
      <c r="A66" s="35"/>
      <c r="B66" s="63" t="s">
        <v>423</v>
      </c>
      <c r="C66" s="64" t="s">
        <v>215</v>
      </c>
      <c r="D66" s="73" t="s">
        <v>218</v>
      </c>
      <c r="E66" s="74">
        <v>62416</v>
      </c>
      <c r="F66" s="75" t="s">
        <v>215</v>
      </c>
      <c r="G66" s="64" t="s">
        <v>215</v>
      </c>
      <c r="H66" s="55" t="s">
        <v>218</v>
      </c>
      <c r="I66" s="56">
        <v>61494</v>
      </c>
      <c r="J66" s="57" t="s">
        <v>215</v>
      </c>
      <c r="K66" s="64" t="s">
        <v>215</v>
      </c>
      <c r="L66" s="55" t="s">
        <v>218</v>
      </c>
      <c r="M66" s="56">
        <v>54241</v>
      </c>
      <c r="N66" s="57" t="s">
        <v>215</v>
      </c>
    </row>
    <row r="67" spans="1:34" x14ac:dyDescent="0.25">
      <c r="A67" s="35"/>
      <c r="B67" s="61"/>
      <c r="C67" s="61" t="s">
        <v>215</v>
      </c>
      <c r="D67" s="62"/>
      <c r="E67" s="62"/>
      <c r="F67" s="61"/>
      <c r="G67" s="61" t="s">
        <v>215</v>
      </c>
      <c r="H67" s="62"/>
      <c r="I67" s="62"/>
      <c r="J67" s="61"/>
      <c r="K67" s="61" t="s">
        <v>215</v>
      </c>
      <c r="L67" s="62"/>
      <c r="M67" s="62"/>
      <c r="N67" s="61"/>
    </row>
    <row r="68" spans="1:34" ht="15" customHeight="1" x14ac:dyDescent="0.25">
      <c r="A68" s="3" t="s">
        <v>494</v>
      </c>
      <c r="B68" s="34" t="s">
        <v>6</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ht="15" customHeight="1" x14ac:dyDescent="0.25">
      <c r="A69" s="35" t="s">
        <v>493</v>
      </c>
      <c r="B69" s="34" t="s">
        <v>6</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ht="25.5" customHeight="1" x14ac:dyDescent="0.25">
      <c r="A70" s="35"/>
      <c r="B70" s="41" t="s">
        <v>424</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ht="15.75" x14ac:dyDescent="0.25">
      <c r="A71" s="35"/>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35"/>
      <c r="B72" s="11"/>
      <c r="C72" s="11"/>
      <c r="D72" s="11"/>
      <c r="E72" s="11"/>
      <c r="F72" s="11"/>
      <c r="G72" s="11"/>
      <c r="H72" s="11"/>
      <c r="I72" s="11"/>
      <c r="J72" s="11"/>
      <c r="K72" s="11"/>
      <c r="L72" s="11"/>
      <c r="M72" s="11"/>
      <c r="N72" s="11"/>
    </row>
    <row r="73" spans="1:34" ht="15.75" thickBot="1" x14ac:dyDescent="0.3">
      <c r="A73" s="35"/>
      <c r="B73" s="53"/>
      <c r="C73" s="53" t="s">
        <v>215</v>
      </c>
      <c r="D73" s="83" t="s">
        <v>420</v>
      </c>
      <c r="E73" s="83"/>
      <c r="F73" s="83"/>
      <c r="G73" s="83"/>
      <c r="H73" s="83"/>
      <c r="I73" s="83"/>
      <c r="J73" s="83"/>
      <c r="K73" s="83"/>
      <c r="L73" s="83"/>
      <c r="M73" s="83"/>
      <c r="N73" s="53"/>
    </row>
    <row r="74" spans="1:34" ht="15.75" thickBot="1" x14ac:dyDescent="0.3">
      <c r="A74" s="35"/>
      <c r="B74" s="53"/>
      <c r="C74" s="53" t="s">
        <v>215</v>
      </c>
      <c r="D74" s="84">
        <v>2013</v>
      </c>
      <c r="E74" s="84"/>
      <c r="F74" s="53"/>
      <c r="G74" s="53" t="s">
        <v>215</v>
      </c>
      <c r="H74" s="84">
        <v>2012</v>
      </c>
      <c r="I74" s="84"/>
      <c r="J74" s="53"/>
      <c r="K74" s="53" t="s">
        <v>215</v>
      </c>
      <c r="L74" s="84">
        <v>2011</v>
      </c>
      <c r="M74" s="84"/>
      <c r="N74" s="53"/>
    </row>
    <row r="75" spans="1:34" x14ac:dyDescent="0.25">
      <c r="A75" s="35"/>
      <c r="B75" s="54" t="s">
        <v>425</v>
      </c>
      <c r="C75" s="55" t="s">
        <v>215</v>
      </c>
      <c r="D75" s="73" t="s">
        <v>218</v>
      </c>
      <c r="E75" s="74">
        <v>210823</v>
      </c>
      <c r="F75" s="75" t="s">
        <v>215</v>
      </c>
      <c r="G75" s="55" t="s">
        <v>215</v>
      </c>
      <c r="H75" s="55" t="s">
        <v>218</v>
      </c>
      <c r="I75" s="56">
        <v>185242</v>
      </c>
      <c r="J75" s="57" t="s">
        <v>215</v>
      </c>
      <c r="K75" s="55" t="s">
        <v>215</v>
      </c>
      <c r="L75" s="55" t="s">
        <v>218</v>
      </c>
      <c r="M75" s="56">
        <v>156794</v>
      </c>
      <c r="N75" s="57" t="s">
        <v>215</v>
      </c>
    </row>
    <row r="76" spans="1:34" ht="26.25" thickBot="1" x14ac:dyDescent="0.3">
      <c r="A76" s="35"/>
      <c r="B76" s="58" t="s">
        <v>426</v>
      </c>
      <c r="C76" s="11" t="s">
        <v>215</v>
      </c>
      <c r="D76" s="50"/>
      <c r="E76" s="71">
        <v>105078</v>
      </c>
      <c r="F76" s="72" t="s">
        <v>215</v>
      </c>
      <c r="G76" s="11" t="s">
        <v>215</v>
      </c>
      <c r="H76" s="11"/>
      <c r="I76" s="59">
        <v>98630</v>
      </c>
      <c r="J76" s="51" t="s">
        <v>215</v>
      </c>
      <c r="K76" s="11" t="s">
        <v>215</v>
      </c>
      <c r="L76" s="11"/>
      <c r="M76" s="59">
        <v>87264</v>
      </c>
      <c r="N76" s="51" t="s">
        <v>215</v>
      </c>
    </row>
    <row r="77" spans="1:34" x14ac:dyDescent="0.25">
      <c r="A77" s="35"/>
      <c r="B77" s="61"/>
      <c r="C77" s="61" t="s">
        <v>215</v>
      </c>
      <c r="D77" s="62"/>
      <c r="E77" s="62"/>
      <c r="F77" s="61"/>
      <c r="G77" s="61" t="s">
        <v>215</v>
      </c>
      <c r="H77" s="62"/>
      <c r="I77" s="62"/>
      <c r="J77" s="61"/>
      <c r="K77" s="61" t="s">
        <v>215</v>
      </c>
      <c r="L77" s="62"/>
      <c r="M77" s="62"/>
      <c r="N77" s="61"/>
    </row>
    <row r="78" spans="1:34" ht="15.75" thickBot="1" x14ac:dyDescent="0.3">
      <c r="A78" s="35"/>
      <c r="B78" s="63" t="s">
        <v>427</v>
      </c>
      <c r="C78" s="64" t="s">
        <v>215</v>
      </c>
      <c r="D78" s="73" t="s">
        <v>218</v>
      </c>
      <c r="E78" s="74">
        <v>315901</v>
      </c>
      <c r="F78" s="75" t="s">
        <v>215</v>
      </c>
      <c r="G78" s="64" t="s">
        <v>215</v>
      </c>
      <c r="H78" s="55" t="s">
        <v>218</v>
      </c>
      <c r="I78" s="56">
        <v>283872</v>
      </c>
      <c r="J78" s="57" t="s">
        <v>215</v>
      </c>
      <c r="K78" s="64" t="s">
        <v>215</v>
      </c>
      <c r="L78" s="55" t="s">
        <v>218</v>
      </c>
      <c r="M78" s="56">
        <v>244058</v>
      </c>
      <c r="N78" s="57" t="s">
        <v>215</v>
      </c>
    </row>
    <row r="79" spans="1:34" x14ac:dyDescent="0.25">
      <c r="A79" s="35"/>
      <c r="B79" s="61"/>
      <c r="C79" s="61" t="s">
        <v>215</v>
      </c>
      <c r="D79" s="62"/>
      <c r="E79" s="62"/>
      <c r="F79" s="61"/>
      <c r="G79" s="61" t="s">
        <v>215</v>
      </c>
      <c r="H79" s="62"/>
      <c r="I79" s="62"/>
      <c r="J79" s="61"/>
      <c r="K79" s="61" t="s">
        <v>215</v>
      </c>
      <c r="L79" s="62"/>
      <c r="M79" s="62"/>
      <c r="N79" s="61"/>
    </row>
  </sheetData>
  <mergeCells count="68">
    <mergeCell ref="A69:A79"/>
    <mergeCell ref="B69:AH69"/>
    <mergeCell ref="B70:AH70"/>
    <mergeCell ref="B71:AH71"/>
    <mergeCell ref="A47:A55"/>
    <mergeCell ref="B47:AH47"/>
    <mergeCell ref="B48:AH48"/>
    <mergeCell ref="B49:AH49"/>
    <mergeCell ref="B56:AH56"/>
    <mergeCell ref="A57:A67"/>
    <mergeCell ref="B57:AH57"/>
    <mergeCell ref="B58:AH58"/>
    <mergeCell ref="B59:AH59"/>
    <mergeCell ref="A1:A2"/>
    <mergeCell ref="B1:AH1"/>
    <mergeCell ref="B2:AH2"/>
    <mergeCell ref="A3:A46"/>
    <mergeCell ref="B3:AH3"/>
    <mergeCell ref="B4:AH4"/>
    <mergeCell ref="B5:AH5"/>
    <mergeCell ref="B26:AH26"/>
    <mergeCell ref="D61:M61"/>
    <mergeCell ref="D62:E62"/>
    <mergeCell ref="H62:I62"/>
    <mergeCell ref="L62:M62"/>
    <mergeCell ref="D73:M73"/>
    <mergeCell ref="D74:E74"/>
    <mergeCell ref="H74:I74"/>
    <mergeCell ref="L74:M74"/>
    <mergeCell ref="B68:AH68"/>
    <mergeCell ref="D51:Q51"/>
    <mergeCell ref="T51:AG51"/>
    <mergeCell ref="D52:E52"/>
    <mergeCell ref="H52:I52"/>
    <mergeCell ref="L52:M52"/>
    <mergeCell ref="P52:Q52"/>
    <mergeCell ref="T52:U52"/>
    <mergeCell ref="X52:Y52"/>
    <mergeCell ref="AB52:AC52"/>
    <mergeCell ref="AF52:AG52"/>
    <mergeCell ref="D28:Q28"/>
    <mergeCell ref="D29:E29"/>
    <mergeCell ref="H29:I29"/>
    <mergeCell ref="L29:M29"/>
    <mergeCell ref="P29:Q29"/>
    <mergeCell ref="C36:F36"/>
    <mergeCell ref="G36:J36"/>
    <mergeCell ref="K36:N36"/>
    <mergeCell ref="O36:R36"/>
    <mergeCell ref="AF9:AG9"/>
    <mergeCell ref="C16:F16"/>
    <mergeCell ref="G16:J16"/>
    <mergeCell ref="K16:N16"/>
    <mergeCell ref="O16:R16"/>
    <mergeCell ref="S16:V16"/>
    <mergeCell ref="W16:Z16"/>
    <mergeCell ref="AA16:AD16"/>
    <mergeCell ref="AE16:AH16"/>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4" width="5" customWidth="1"/>
    <col min="5" max="5" width="15.5703125" customWidth="1"/>
    <col min="6" max="6" width="5.42578125" customWidth="1"/>
    <col min="7" max="7" width="25" customWidth="1"/>
    <col min="8" max="8" width="5" customWidth="1"/>
    <col min="9" max="9" width="15.5703125" customWidth="1"/>
    <col min="10" max="12" width="5" customWidth="1"/>
    <col min="13" max="13" width="15.5703125" customWidth="1"/>
    <col min="14" max="14" width="5.42578125" customWidth="1"/>
    <col min="15" max="15" width="25" customWidth="1"/>
    <col min="16" max="16" width="5" customWidth="1"/>
    <col min="17" max="17" width="15.5703125" customWidth="1"/>
    <col min="18" max="19" width="5" customWidth="1"/>
    <col min="20" max="20" width="5.42578125" customWidth="1"/>
    <col min="21" max="21" width="17.5703125" customWidth="1"/>
    <col min="22" max="23" width="5" customWidth="1"/>
    <col min="24" max="24" width="5.42578125" customWidth="1"/>
    <col min="25" max="25" width="20.28515625" customWidth="1"/>
    <col min="26" max="27" width="5" customWidth="1"/>
    <col min="28" max="28" width="5.42578125" customWidth="1"/>
    <col min="29" max="29" width="20.28515625" customWidth="1"/>
    <col min="30" max="31" width="5" customWidth="1"/>
    <col min="32" max="32" width="5.42578125" customWidth="1"/>
    <col min="33" max="33" width="20.28515625" customWidth="1"/>
    <col min="34" max="34" width="5.42578125" customWidth="1"/>
  </cols>
  <sheetData>
    <row r="1" spans="1:34" ht="15" customHeight="1" x14ac:dyDescent="0.25">
      <c r="A1" s="9" t="s">
        <v>4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5" t="s">
        <v>49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25.5" customHeight="1" x14ac:dyDescent="0.25">
      <c r="A4" s="35"/>
      <c r="B4" s="41" t="s">
        <v>49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3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35"/>
      <c r="B7" s="53"/>
      <c r="C7" s="53" t="s">
        <v>215</v>
      </c>
      <c r="D7" s="83" t="s">
        <v>434</v>
      </c>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53"/>
    </row>
    <row r="8" spans="1:34" x14ac:dyDescent="0.25">
      <c r="A8" s="35"/>
      <c r="B8" s="66"/>
      <c r="C8" s="66" t="s">
        <v>215</v>
      </c>
      <c r="D8" s="86" t="s">
        <v>435</v>
      </c>
      <c r="E8" s="86"/>
      <c r="F8" s="88"/>
      <c r="G8" s="88"/>
      <c r="H8" s="86" t="s">
        <v>436</v>
      </c>
      <c r="I8" s="86"/>
      <c r="J8" s="88"/>
      <c r="K8" s="88" t="s">
        <v>215</v>
      </c>
      <c r="L8" s="86" t="s">
        <v>437</v>
      </c>
      <c r="M8" s="86"/>
      <c r="N8" s="88"/>
      <c r="O8" s="88"/>
      <c r="P8" s="86" t="s">
        <v>438</v>
      </c>
      <c r="Q8" s="86"/>
      <c r="R8" s="88"/>
      <c r="S8" s="88" t="s">
        <v>215</v>
      </c>
      <c r="T8" s="86" t="s">
        <v>435</v>
      </c>
      <c r="U8" s="86"/>
      <c r="V8" s="88"/>
      <c r="W8" s="88" t="s">
        <v>215</v>
      </c>
      <c r="X8" s="86" t="s">
        <v>436</v>
      </c>
      <c r="Y8" s="86"/>
      <c r="Z8" s="88"/>
      <c r="AA8" s="88" t="s">
        <v>215</v>
      </c>
      <c r="AB8" s="86" t="s">
        <v>437</v>
      </c>
      <c r="AC8" s="86"/>
      <c r="AD8" s="88"/>
      <c r="AE8" s="88" t="s">
        <v>215</v>
      </c>
      <c r="AF8" s="86" t="s">
        <v>438</v>
      </c>
      <c r="AG8" s="86"/>
      <c r="AH8" s="66"/>
    </row>
    <row r="9" spans="1:34" ht="15.75" thickBot="1" x14ac:dyDescent="0.3">
      <c r="A9" s="35"/>
      <c r="B9" s="66"/>
      <c r="C9" s="66"/>
      <c r="D9" s="87">
        <v>2012</v>
      </c>
      <c r="E9" s="87"/>
      <c r="F9" s="66"/>
      <c r="G9" s="66"/>
      <c r="H9" s="87">
        <v>2012</v>
      </c>
      <c r="I9" s="87"/>
      <c r="J9" s="66"/>
      <c r="K9" s="66"/>
      <c r="L9" s="87">
        <v>2012</v>
      </c>
      <c r="M9" s="87"/>
      <c r="N9" s="66"/>
      <c r="O9" s="66"/>
      <c r="P9" s="87">
        <v>2012</v>
      </c>
      <c r="Q9" s="87"/>
      <c r="R9" s="66"/>
      <c r="S9" s="66"/>
      <c r="T9" s="87">
        <v>2013</v>
      </c>
      <c r="U9" s="87"/>
      <c r="V9" s="66"/>
      <c r="W9" s="66"/>
      <c r="X9" s="87">
        <v>2013</v>
      </c>
      <c r="Y9" s="87"/>
      <c r="Z9" s="66"/>
      <c r="AA9" s="66"/>
      <c r="AB9" s="87">
        <v>2013</v>
      </c>
      <c r="AC9" s="87"/>
      <c r="AD9" s="66"/>
      <c r="AE9" s="66"/>
      <c r="AF9" s="87">
        <v>2013</v>
      </c>
      <c r="AG9" s="87"/>
      <c r="AH9" s="66"/>
    </row>
    <row r="10" spans="1:34" x14ac:dyDescent="0.25">
      <c r="A10" s="35"/>
      <c r="B10" s="53"/>
      <c r="C10" s="53" t="s">
        <v>215</v>
      </c>
      <c r="D10" s="88"/>
      <c r="E10" s="88"/>
      <c r="F10" s="53"/>
      <c r="G10" s="53"/>
      <c r="H10" s="88"/>
      <c r="I10" s="88"/>
      <c r="J10" s="53"/>
      <c r="K10" s="53" t="s">
        <v>215</v>
      </c>
      <c r="L10" s="89" t="s">
        <v>439</v>
      </c>
      <c r="M10" s="89"/>
      <c r="N10" s="89"/>
      <c r="O10" s="89"/>
      <c r="P10" s="89"/>
      <c r="Q10" s="89"/>
      <c r="R10" s="89"/>
      <c r="S10" s="89"/>
      <c r="T10" s="89"/>
      <c r="U10" s="89"/>
      <c r="V10" s="89"/>
      <c r="W10" s="89"/>
      <c r="X10" s="89"/>
      <c r="Y10" s="89"/>
      <c r="Z10" s="89"/>
      <c r="AA10" s="89"/>
      <c r="AB10" s="89"/>
      <c r="AC10" s="89"/>
      <c r="AD10" s="53"/>
      <c r="AE10" s="53" t="s">
        <v>215</v>
      </c>
      <c r="AF10" s="88"/>
      <c r="AG10" s="88"/>
      <c r="AH10" s="53"/>
    </row>
    <row r="11" spans="1:34" x14ac:dyDescent="0.25">
      <c r="A11" s="35"/>
      <c r="B11" s="69" t="s">
        <v>440</v>
      </c>
      <c r="C11" s="55" t="s">
        <v>215</v>
      </c>
      <c r="D11" s="55"/>
      <c r="E11" s="55"/>
      <c r="F11" s="55"/>
      <c r="G11" s="55"/>
      <c r="H11" s="55"/>
      <c r="I11" s="55"/>
      <c r="J11" s="55"/>
      <c r="K11" s="55" t="s">
        <v>215</v>
      </c>
      <c r="L11" s="55"/>
      <c r="M11" s="55"/>
      <c r="N11" s="55"/>
      <c r="O11" s="55"/>
      <c r="P11" s="55"/>
      <c r="Q11" s="55"/>
      <c r="R11" s="55"/>
      <c r="S11" s="55" t="s">
        <v>215</v>
      </c>
      <c r="T11" s="55"/>
      <c r="U11" s="55"/>
      <c r="V11" s="55"/>
      <c r="W11" s="55" t="s">
        <v>215</v>
      </c>
      <c r="X11" s="55"/>
      <c r="Y11" s="55"/>
      <c r="Z11" s="55"/>
      <c r="AA11" s="55" t="s">
        <v>215</v>
      </c>
      <c r="AB11" s="55"/>
      <c r="AC11" s="55"/>
      <c r="AD11" s="55"/>
      <c r="AE11" s="55" t="s">
        <v>215</v>
      </c>
      <c r="AF11" s="55"/>
      <c r="AG11" s="55"/>
      <c r="AH11" s="55"/>
    </row>
    <row r="12" spans="1:34" x14ac:dyDescent="0.25">
      <c r="A12" s="35"/>
      <c r="B12" s="58" t="s">
        <v>37</v>
      </c>
      <c r="C12" s="11" t="s">
        <v>215</v>
      </c>
      <c r="D12" s="11"/>
      <c r="E12" s="11"/>
      <c r="F12" s="11"/>
      <c r="G12" s="11"/>
      <c r="H12" s="11"/>
      <c r="I12" s="11"/>
      <c r="J12" s="11"/>
      <c r="K12" s="11" t="s">
        <v>215</v>
      </c>
      <c r="L12" s="11"/>
      <c r="M12" s="11"/>
      <c r="N12" s="11"/>
      <c r="O12" s="11"/>
      <c r="P12" s="11"/>
      <c r="Q12" s="11"/>
      <c r="R12" s="11"/>
      <c r="S12" s="11" t="s">
        <v>215</v>
      </c>
      <c r="T12" s="11"/>
      <c r="U12" s="11"/>
      <c r="V12" s="11"/>
      <c r="W12" s="11" t="s">
        <v>215</v>
      </c>
      <c r="X12" s="11"/>
      <c r="Y12" s="11"/>
      <c r="Z12" s="11"/>
      <c r="AA12" s="11" t="s">
        <v>215</v>
      </c>
      <c r="AB12" s="11"/>
      <c r="AC12" s="11"/>
      <c r="AD12" s="11"/>
      <c r="AE12" s="11" t="s">
        <v>215</v>
      </c>
      <c r="AF12" s="11"/>
      <c r="AG12" s="11"/>
      <c r="AH12" s="11"/>
    </row>
    <row r="13" spans="1:34" x14ac:dyDescent="0.25">
      <c r="A13" s="35"/>
      <c r="B13" s="63" t="s">
        <v>38</v>
      </c>
      <c r="C13" s="55" t="s">
        <v>215</v>
      </c>
      <c r="D13" s="55" t="s">
        <v>218</v>
      </c>
      <c r="E13" s="56">
        <v>15587</v>
      </c>
      <c r="F13" s="57" t="s">
        <v>215</v>
      </c>
      <c r="G13" s="55"/>
      <c r="H13" s="55" t="s">
        <v>218</v>
      </c>
      <c r="I13" s="56">
        <v>15345</v>
      </c>
      <c r="J13" s="57" t="s">
        <v>215</v>
      </c>
      <c r="K13" s="55" t="s">
        <v>215</v>
      </c>
      <c r="L13" s="55" t="s">
        <v>218</v>
      </c>
      <c r="M13" s="56">
        <v>16164</v>
      </c>
      <c r="N13" s="57" t="s">
        <v>215</v>
      </c>
      <c r="O13" s="55"/>
      <c r="P13" s="55" t="s">
        <v>218</v>
      </c>
      <c r="Q13" s="56">
        <v>14398</v>
      </c>
      <c r="R13" s="57" t="s">
        <v>215</v>
      </c>
      <c r="S13" s="55" t="s">
        <v>215</v>
      </c>
      <c r="T13" s="73" t="s">
        <v>218</v>
      </c>
      <c r="U13" s="74">
        <v>14245</v>
      </c>
      <c r="V13" s="75" t="s">
        <v>215</v>
      </c>
      <c r="W13" s="55" t="s">
        <v>215</v>
      </c>
      <c r="X13" s="73" t="s">
        <v>218</v>
      </c>
      <c r="Y13" s="74">
        <v>16136</v>
      </c>
      <c r="Z13" s="75" t="s">
        <v>215</v>
      </c>
      <c r="AA13" s="55" t="s">
        <v>215</v>
      </c>
      <c r="AB13" s="73" t="s">
        <v>218</v>
      </c>
      <c r="AC13" s="74">
        <v>14768</v>
      </c>
      <c r="AD13" s="75" t="s">
        <v>215</v>
      </c>
      <c r="AE13" s="55" t="s">
        <v>215</v>
      </c>
      <c r="AF13" s="73" t="s">
        <v>218</v>
      </c>
      <c r="AG13" s="74">
        <v>17267</v>
      </c>
      <c r="AH13" s="75" t="s">
        <v>215</v>
      </c>
    </row>
    <row r="14" spans="1:34" x14ac:dyDescent="0.25">
      <c r="A14" s="35"/>
      <c r="B14" s="70" t="s">
        <v>39</v>
      </c>
      <c r="C14" s="11" t="s">
        <v>215</v>
      </c>
      <c r="D14" s="11"/>
      <c r="E14" s="59">
        <v>70370</v>
      </c>
      <c r="F14" s="51" t="s">
        <v>215</v>
      </c>
      <c r="G14" s="11"/>
      <c r="H14" s="11"/>
      <c r="I14" s="59">
        <v>69322</v>
      </c>
      <c r="J14" s="51" t="s">
        <v>215</v>
      </c>
      <c r="K14" s="11" t="s">
        <v>215</v>
      </c>
      <c r="L14" s="11"/>
      <c r="M14" s="59">
        <v>71886</v>
      </c>
      <c r="N14" s="51" t="s">
        <v>215</v>
      </c>
      <c r="O14" s="11"/>
      <c r="P14" s="11"/>
      <c r="Q14" s="59">
        <v>72294</v>
      </c>
      <c r="R14" s="51" t="s">
        <v>215</v>
      </c>
      <c r="S14" s="11" t="s">
        <v>215</v>
      </c>
      <c r="T14" s="50"/>
      <c r="U14" s="71">
        <v>74887</v>
      </c>
      <c r="V14" s="72" t="s">
        <v>215</v>
      </c>
      <c r="W14" s="11" t="s">
        <v>215</v>
      </c>
      <c r="X14" s="50"/>
      <c r="Y14" s="71">
        <v>78203</v>
      </c>
      <c r="Z14" s="72" t="s">
        <v>215</v>
      </c>
      <c r="AA14" s="11" t="s">
        <v>215</v>
      </c>
      <c r="AB14" s="50"/>
      <c r="AC14" s="71">
        <v>85025</v>
      </c>
      <c r="AD14" s="72" t="s">
        <v>215</v>
      </c>
      <c r="AE14" s="11" t="s">
        <v>215</v>
      </c>
      <c r="AF14" s="50"/>
      <c r="AG14" s="71">
        <v>77786</v>
      </c>
      <c r="AH14" s="72" t="s">
        <v>215</v>
      </c>
    </row>
    <row r="15" spans="1:34" ht="15.75" thickBot="1" x14ac:dyDescent="0.3">
      <c r="A15" s="35"/>
      <c r="B15" s="63" t="s">
        <v>40</v>
      </c>
      <c r="C15" s="55" t="s">
        <v>215</v>
      </c>
      <c r="D15" s="55"/>
      <c r="E15" s="56">
        <v>5524</v>
      </c>
      <c r="F15" s="57" t="s">
        <v>215</v>
      </c>
      <c r="G15" s="55"/>
      <c r="H15" s="55"/>
      <c r="I15" s="56">
        <v>8900</v>
      </c>
      <c r="J15" s="57" t="s">
        <v>215</v>
      </c>
      <c r="K15" s="55" t="s">
        <v>215</v>
      </c>
      <c r="L15" s="55"/>
      <c r="M15" s="56">
        <v>7791</v>
      </c>
      <c r="N15" s="57" t="s">
        <v>215</v>
      </c>
      <c r="O15" s="55"/>
      <c r="P15" s="55"/>
      <c r="Q15" s="56">
        <v>8667</v>
      </c>
      <c r="R15" s="57" t="s">
        <v>215</v>
      </c>
      <c r="S15" s="55" t="s">
        <v>215</v>
      </c>
      <c r="T15" s="73"/>
      <c r="U15" s="74">
        <v>7469</v>
      </c>
      <c r="V15" s="75" t="s">
        <v>215</v>
      </c>
      <c r="W15" s="55" t="s">
        <v>215</v>
      </c>
      <c r="X15" s="73"/>
      <c r="Y15" s="74">
        <v>8177</v>
      </c>
      <c r="Z15" s="75" t="s">
        <v>215</v>
      </c>
      <c r="AA15" s="55" t="s">
        <v>215</v>
      </c>
      <c r="AB15" s="73"/>
      <c r="AC15" s="74">
        <v>8009</v>
      </c>
      <c r="AD15" s="75" t="s">
        <v>215</v>
      </c>
      <c r="AE15" s="55" t="s">
        <v>215</v>
      </c>
      <c r="AF15" s="73"/>
      <c r="AG15" s="74">
        <v>12546</v>
      </c>
      <c r="AH15" s="75" t="s">
        <v>215</v>
      </c>
    </row>
    <row r="16" spans="1:34" x14ac:dyDescent="0.25">
      <c r="A16" s="35"/>
      <c r="B16" s="61"/>
      <c r="C16" s="61" t="s">
        <v>215</v>
      </c>
      <c r="D16" s="62"/>
      <c r="E16" s="62"/>
      <c r="F16" s="61"/>
      <c r="G16" s="61"/>
      <c r="H16" s="62"/>
      <c r="I16" s="62"/>
      <c r="J16" s="61"/>
      <c r="K16" s="61" t="s">
        <v>215</v>
      </c>
      <c r="L16" s="62"/>
      <c r="M16" s="62"/>
      <c r="N16" s="61"/>
      <c r="O16" s="61"/>
      <c r="P16" s="62"/>
      <c r="Q16" s="62"/>
      <c r="R16" s="61"/>
      <c r="S16" s="61" t="s">
        <v>215</v>
      </c>
      <c r="T16" s="62"/>
      <c r="U16" s="62"/>
      <c r="V16" s="61"/>
      <c r="W16" s="61" t="s">
        <v>215</v>
      </c>
      <c r="X16" s="62"/>
      <c r="Y16" s="62"/>
      <c r="Z16" s="61"/>
      <c r="AA16" s="61" t="s">
        <v>215</v>
      </c>
      <c r="AB16" s="62"/>
      <c r="AC16" s="62"/>
      <c r="AD16" s="61"/>
      <c r="AE16" s="61" t="s">
        <v>215</v>
      </c>
      <c r="AF16" s="62"/>
      <c r="AG16" s="62"/>
      <c r="AH16" s="61"/>
    </row>
    <row r="17" spans="1:34" x14ac:dyDescent="0.25">
      <c r="A17" s="35"/>
      <c r="B17" s="85" t="s">
        <v>41</v>
      </c>
      <c r="C17" s="53" t="s">
        <v>215</v>
      </c>
      <c r="D17" s="11"/>
      <c r="E17" s="59">
        <v>91481</v>
      </c>
      <c r="F17" s="51" t="s">
        <v>215</v>
      </c>
      <c r="G17" s="53"/>
      <c r="H17" s="11"/>
      <c r="I17" s="59">
        <v>93567</v>
      </c>
      <c r="J17" s="51" t="s">
        <v>215</v>
      </c>
      <c r="K17" s="53" t="s">
        <v>215</v>
      </c>
      <c r="L17" s="11"/>
      <c r="M17" s="59">
        <v>95841</v>
      </c>
      <c r="N17" s="51" t="s">
        <v>215</v>
      </c>
      <c r="O17" s="53"/>
      <c r="P17" s="11"/>
      <c r="Q17" s="59">
        <v>95359</v>
      </c>
      <c r="R17" s="51" t="s">
        <v>215</v>
      </c>
      <c r="S17" s="53" t="s">
        <v>215</v>
      </c>
      <c r="T17" s="50"/>
      <c r="U17" s="71">
        <v>96601</v>
      </c>
      <c r="V17" s="72" t="s">
        <v>215</v>
      </c>
      <c r="W17" s="53" t="s">
        <v>215</v>
      </c>
      <c r="X17" s="50"/>
      <c r="Y17" s="71">
        <v>102516</v>
      </c>
      <c r="Z17" s="72" t="s">
        <v>215</v>
      </c>
      <c r="AA17" s="53" t="s">
        <v>215</v>
      </c>
      <c r="AB17" s="50"/>
      <c r="AC17" s="71">
        <v>107802</v>
      </c>
      <c r="AD17" s="72" t="s">
        <v>215</v>
      </c>
      <c r="AE17" s="53" t="s">
        <v>215</v>
      </c>
      <c r="AF17" s="50"/>
      <c r="AG17" s="71">
        <v>107599</v>
      </c>
      <c r="AH17" s="72" t="s">
        <v>215</v>
      </c>
    </row>
    <row r="18" spans="1:34" x14ac:dyDescent="0.25">
      <c r="A18" s="35"/>
      <c r="B18" s="54" t="s">
        <v>42</v>
      </c>
      <c r="C18" s="64" t="s">
        <v>215</v>
      </c>
      <c r="D18" s="55"/>
      <c r="E18" s="55"/>
      <c r="F18" s="55"/>
      <c r="G18" s="64"/>
      <c r="H18" s="55"/>
      <c r="I18" s="55"/>
      <c r="J18" s="55"/>
      <c r="K18" s="64" t="s">
        <v>215</v>
      </c>
      <c r="L18" s="55"/>
      <c r="M18" s="55"/>
      <c r="N18" s="55"/>
      <c r="O18" s="64"/>
      <c r="P18" s="55"/>
      <c r="Q18" s="55"/>
      <c r="R18" s="55"/>
      <c r="S18" s="64" t="s">
        <v>215</v>
      </c>
      <c r="T18" s="55"/>
      <c r="U18" s="55"/>
      <c r="V18" s="55"/>
      <c r="W18" s="64" t="s">
        <v>215</v>
      </c>
      <c r="X18" s="55"/>
      <c r="Y18" s="55"/>
      <c r="Z18" s="55"/>
      <c r="AA18" s="64" t="s">
        <v>215</v>
      </c>
      <c r="AB18" s="55"/>
      <c r="AC18" s="55"/>
      <c r="AD18" s="55"/>
      <c r="AE18" s="64" t="s">
        <v>215</v>
      </c>
      <c r="AF18" s="55"/>
      <c r="AG18" s="55"/>
      <c r="AH18" s="55"/>
    </row>
    <row r="19" spans="1:34" x14ac:dyDescent="0.25">
      <c r="A19" s="35"/>
      <c r="B19" s="70" t="s">
        <v>43</v>
      </c>
      <c r="C19" s="53" t="s">
        <v>215</v>
      </c>
      <c r="D19" s="11"/>
      <c r="E19" s="59">
        <v>1777</v>
      </c>
      <c r="F19" s="51" t="s">
        <v>215</v>
      </c>
      <c r="G19" s="53"/>
      <c r="H19" s="11"/>
      <c r="I19" s="59">
        <v>1488</v>
      </c>
      <c r="J19" s="51" t="s">
        <v>215</v>
      </c>
      <c r="K19" s="53" t="s">
        <v>215</v>
      </c>
      <c r="L19" s="11"/>
      <c r="M19" s="59">
        <v>2086</v>
      </c>
      <c r="N19" s="51" t="s">
        <v>215</v>
      </c>
      <c r="O19" s="53"/>
      <c r="P19" s="11"/>
      <c r="Q19" s="59">
        <v>2487</v>
      </c>
      <c r="R19" s="51" t="s">
        <v>215</v>
      </c>
      <c r="S19" s="53" t="s">
        <v>215</v>
      </c>
      <c r="T19" s="50"/>
      <c r="U19" s="71">
        <v>1778</v>
      </c>
      <c r="V19" s="72" t="s">
        <v>215</v>
      </c>
      <c r="W19" s="53" t="s">
        <v>215</v>
      </c>
      <c r="X19" s="50"/>
      <c r="Y19" s="71">
        <v>1937</v>
      </c>
      <c r="Z19" s="72" t="s">
        <v>215</v>
      </c>
      <c r="AA19" s="53" t="s">
        <v>215</v>
      </c>
      <c r="AB19" s="50"/>
      <c r="AC19" s="71">
        <v>2445</v>
      </c>
      <c r="AD19" s="72" t="s">
        <v>215</v>
      </c>
      <c r="AE19" s="53" t="s">
        <v>215</v>
      </c>
      <c r="AF19" s="50"/>
      <c r="AG19" s="71">
        <v>2564</v>
      </c>
      <c r="AH19" s="72" t="s">
        <v>215</v>
      </c>
    </row>
    <row r="20" spans="1:34" x14ac:dyDescent="0.25">
      <c r="A20" s="35"/>
      <c r="B20" s="63" t="s">
        <v>44</v>
      </c>
      <c r="C20" s="64" t="s">
        <v>215</v>
      </c>
      <c r="D20" s="55"/>
      <c r="E20" s="56">
        <v>31710</v>
      </c>
      <c r="F20" s="57" t="s">
        <v>215</v>
      </c>
      <c r="G20" s="64"/>
      <c r="H20" s="55"/>
      <c r="I20" s="56">
        <v>30322</v>
      </c>
      <c r="J20" s="57" t="s">
        <v>215</v>
      </c>
      <c r="K20" s="64" t="s">
        <v>215</v>
      </c>
      <c r="L20" s="55"/>
      <c r="M20" s="56">
        <v>32614</v>
      </c>
      <c r="N20" s="57" t="s">
        <v>215</v>
      </c>
      <c r="O20" s="64"/>
      <c r="P20" s="55"/>
      <c r="Q20" s="56">
        <v>34040</v>
      </c>
      <c r="R20" s="57" t="s">
        <v>215</v>
      </c>
      <c r="S20" s="64" t="s">
        <v>215</v>
      </c>
      <c r="T20" s="73"/>
      <c r="U20" s="74">
        <v>35046</v>
      </c>
      <c r="V20" s="75" t="s">
        <v>215</v>
      </c>
      <c r="W20" s="64" t="s">
        <v>215</v>
      </c>
      <c r="X20" s="73"/>
      <c r="Y20" s="74">
        <v>35058</v>
      </c>
      <c r="Z20" s="75" t="s">
        <v>215</v>
      </c>
      <c r="AA20" s="64" t="s">
        <v>215</v>
      </c>
      <c r="AB20" s="73"/>
      <c r="AC20" s="74">
        <v>35835</v>
      </c>
      <c r="AD20" s="75" t="s">
        <v>215</v>
      </c>
      <c r="AE20" s="64" t="s">
        <v>215</v>
      </c>
      <c r="AF20" s="73"/>
      <c r="AG20" s="74">
        <v>36297</v>
      </c>
      <c r="AH20" s="75" t="s">
        <v>215</v>
      </c>
    </row>
    <row r="21" spans="1:34" x14ac:dyDescent="0.25">
      <c r="A21" s="35"/>
      <c r="B21" s="70" t="s">
        <v>45</v>
      </c>
      <c r="C21" s="53" t="s">
        <v>215</v>
      </c>
      <c r="D21" s="11"/>
      <c r="E21" s="59">
        <v>4448</v>
      </c>
      <c r="F21" s="51" t="s">
        <v>215</v>
      </c>
      <c r="G21" s="53"/>
      <c r="H21" s="11"/>
      <c r="I21" s="59">
        <v>7540</v>
      </c>
      <c r="J21" s="51" t="s">
        <v>215</v>
      </c>
      <c r="K21" s="53" t="s">
        <v>215</v>
      </c>
      <c r="L21" s="11"/>
      <c r="M21" s="59">
        <v>6428</v>
      </c>
      <c r="N21" s="51" t="s">
        <v>215</v>
      </c>
      <c r="O21" s="53"/>
      <c r="P21" s="11"/>
      <c r="Q21" s="59">
        <v>6797</v>
      </c>
      <c r="R21" s="51" t="s">
        <v>215</v>
      </c>
      <c r="S21" s="53" t="s">
        <v>215</v>
      </c>
      <c r="T21" s="50"/>
      <c r="U21" s="71">
        <v>6214</v>
      </c>
      <c r="V21" s="72" t="s">
        <v>215</v>
      </c>
      <c r="W21" s="53" t="s">
        <v>215</v>
      </c>
      <c r="X21" s="50"/>
      <c r="Y21" s="71">
        <v>7023</v>
      </c>
      <c r="Z21" s="72" t="s">
        <v>215</v>
      </c>
      <c r="AA21" s="53" t="s">
        <v>215</v>
      </c>
      <c r="AB21" s="50"/>
      <c r="AC21" s="71">
        <v>6812</v>
      </c>
      <c r="AD21" s="72" t="s">
        <v>215</v>
      </c>
      <c r="AE21" s="53" t="s">
        <v>215</v>
      </c>
      <c r="AF21" s="50"/>
      <c r="AG21" s="71">
        <v>10142</v>
      </c>
      <c r="AH21" s="72" t="s">
        <v>215</v>
      </c>
    </row>
    <row r="22" spans="1:34" x14ac:dyDescent="0.25">
      <c r="A22" s="35"/>
      <c r="B22" s="63" t="s">
        <v>46</v>
      </c>
      <c r="C22" s="64" t="s">
        <v>215</v>
      </c>
      <c r="D22" s="55"/>
      <c r="E22" s="56">
        <v>11551</v>
      </c>
      <c r="F22" s="57" t="s">
        <v>215</v>
      </c>
      <c r="G22" s="64"/>
      <c r="H22" s="55"/>
      <c r="I22" s="56">
        <v>10802</v>
      </c>
      <c r="J22" s="57" t="s">
        <v>215</v>
      </c>
      <c r="K22" s="64" t="s">
        <v>215</v>
      </c>
      <c r="L22" s="55"/>
      <c r="M22" s="56">
        <v>11400</v>
      </c>
      <c r="N22" s="57" t="s">
        <v>215</v>
      </c>
      <c r="O22" s="64"/>
      <c r="P22" s="55"/>
      <c r="Q22" s="56">
        <v>10951</v>
      </c>
      <c r="R22" s="57" t="s">
        <v>215</v>
      </c>
      <c r="S22" s="64" t="s">
        <v>215</v>
      </c>
      <c r="T22" s="73"/>
      <c r="U22" s="74">
        <v>11476</v>
      </c>
      <c r="V22" s="75" t="s">
        <v>215</v>
      </c>
      <c r="W22" s="64" t="s">
        <v>215</v>
      </c>
      <c r="X22" s="73"/>
      <c r="Y22" s="74">
        <v>11032</v>
      </c>
      <c r="Z22" s="75" t="s">
        <v>215</v>
      </c>
      <c r="AA22" s="64" t="s">
        <v>215</v>
      </c>
      <c r="AB22" s="73"/>
      <c r="AC22" s="74">
        <v>10906</v>
      </c>
      <c r="AD22" s="75" t="s">
        <v>215</v>
      </c>
      <c r="AE22" s="64" t="s">
        <v>215</v>
      </c>
      <c r="AF22" s="73"/>
      <c r="AG22" s="74">
        <v>11135</v>
      </c>
      <c r="AH22" s="75" t="s">
        <v>215</v>
      </c>
    </row>
    <row r="23" spans="1:34" x14ac:dyDescent="0.25">
      <c r="A23" s="35"/>
      <c r="B23" s="70" t="s">
        <v>47</v>
      </c>
      <c r="C23" s="53" t="s">
        <v>215</v>
      </c>
      <c r="D23" s="11"/>
      <c r="E23" s="59">
        <v>12403</v>
      </c>
      <c r="F23" s="51" t="s">
        <v>215</v>
      </c>
      <c r="G23" s="53"/>
      <c r="H23" s="11"/>
      <c r="I23" s="59">
        <v>11415</v>
      </c>
      <c r="J23" s="51" t="s">
        <v>215</v>
      </c>
      <c r="K23" s="53" t="s">
        <v>215</v>
      </c>
      <c r="L23" s="11"/>
      <c r="M23" s="59">
        <v>10999</v>
      </c>
      <c r="N23" s="51" t="s">
        <v>215</v>
      </c>
      <c r="O23" s="53"/>
      <c r="P23" s="11"/>
      <c r="Q23" s="59">
        <v>10805</v>
      </c>
      <c r="R23" s="51" t="s">
        <v>215</v>
      </c>
      <c r="S23" s="53" t="s">
        <v>215</v>
      </c>
      <c r="T23" s="50"/>
      <c r="U23" s="71">
        <v>11434</v>
      </c>
      <c r="V23" s="72" t="s">
        <v>215</v>
      </c>
      <c r="W23" s="53" t="s">
        <v>215</v>
      </c>
      <c r="X23" s="50"/>
      <c r="Y23" s="71">
        <v>11888</v>
      </c>
      <c r="Z23" s="72" t="s">
        <v>215</v>
      </c>
      <c r="AA23" s="53" t="s">
        <v>215</v>
      </c>
      <c r="AB23" s="50"/>
      <c r="AC23" s="71">
        <v>9863</v>
      </c>
      <c r="AD23" s="72" t="s">
        <v>215</v>
      </c>
      <c r="AE23" s="53" t="s">
        <v>215</v>
      </c>
      <c r="AF23" s="50"/>
      <c r="AG23" s="71">
        <v>11374</v>
      </c>
      <c r="AH23" s="72" t="s">
        <v>215</v>
      </c>
    </row>
    <row r="24" spans="1:34" x14ac:dyDescent="0.25">
      <c r="A24" s="35"/>
      <c r="B24" s="63" t="s">
        <v>48</v>
      </c>
      <c r="C24" s="64" t="s">
        <v>215</v>
      </c>
      <c r="D24" s="55"/>
      <c r="E24" s="56">
        <v>10308</v>
      </c>
      <c r="F24" s="57" t="s">
        <v>215</v>
      </c>
      <c r="G24" s="64"/>
      <c r="H24" s="55"/>
      <c r="I24" s="56">
        <v>9240</v>
      </c>
      <c r="J24" s="57" t="s">
        <v>215</v>
      </c>
      <c r="K24" s="64" t="s">
        <v>215</v>
      </c>
      <c r="L24" s="55"/>
      <c r="M24" s="56">
        <v>9258</v>
      </c>
      <c r="N24" s="57" t="s">
        <v>215</v>
      </c>
      <c r="O24" s="64"/>
      <c r="P24" s="55"/>
      <c r="Q24" s="56">
        <v>9668</v>
      </c>
      <c r="R24" s="57" t="s">
        <v>215</v>
      </c>
      <c r="S24" s="64" t="s">
        <v>215</v>
      </c>
      <c r="T24" s="73"/>
      <c r="U24" s="74">
        <v>9508</v>
      </c>
      <c r="V24" s="75" t="s">
        <v>215</v>
      </c>
      <c r="W24" s="64" t="s">
        <v>215</v>
      </c>
      <c r="X24" s="73"/>
      <c r="Y24" s="74">
        <v>7932</v>
      </c>
      <c r="Z24" s="75" t="s">
        <v>215</v>
      </c>
      <c r="AA24" s="64" t="s">
        <v>215</v>
      </c>
      <c r="AB24" s="73"/>
      <c r="AC24" s="74">
        <v>9755</v>
      </c>
      <c r="AD24" s="75" t="s">
        <v>215</v>
      </c>
      <c r="AE24" s="64" t="s">
        <v>215</v>
      </c>
      <c r="AF24" s="73"/>
      <c r="AG24" s="74">
        <v>9952</v>
      </c>
      <c r="AH24" s="75" t="s">
        <v>215</v>
      </c>
    </row>
    <row r="25" spans="1:34" ht="15.75" thickBot="1" x14ac:dyDescent="0.3">
      <c r="A25" s="35"/>
      <c r="B25" s="70" t="s">
        <v>49</v>
      </c>
      <c r="C25" s="53" t="s">
        <v>215</v>
      </c>
      <c r="D25" s="11"/>
      <c r="E25" s="59">
        <v>1344</v>
      </c>
      <c r="F25" s="51" t="s">
        <v>215</v>
      </c>
      <c r="G25" s="53"/>
      <c r="H25" s="11"/>
      <c r="I25" s="59">
        <v>1418</v>
      </c>
      <c r="J25" s="51" t="s">
        <v>215</v>
      </c>
      <c r="K25" s="53" t="s">
        <v>215</v>
      </c>
      <c r="L25" s="11"/>
      <c r="M25" s="59">
        <v>1379</v>
      </c>
      <c r="N25" s="51" t="s">
        <v>215</v>
      </c>
      <c r="O25" s="53"/>
      <c r="P25" s="11"/>
      <c r="Q25" s="59">
        <v>1497</v>
      </c>
      <c r="R25" s="51" t="s">
        <v>215</v>
      </c>
      <c r="S25" s="53" t="s">
        <v>215</v>
      </c>
      <c r="T25" s="50"/>
      <c r="U25" s="71">
        <v>1484</v>
      </c>
      <c r="V25" s="72" t="s">
        <v>215</v>
      </c>
      <c r="W25" s="53" t="s">
        <v>215</v>
      </c>
      <c r="X25" s="50"/>
      <c r="Y25" s="71">
        <v>1459</v>
      </c>
      <c r="Z25" s="72" t="s">
        <v>215</v>
      </c>
      <c r="AA25" s="53" t="s">
        <v>215</v>
      </c>
      <c r="AB25" s="50"/>
      <c r="AC25" s="71">
        <v>1414</v>
      </c>
      <c r="AD25" s="72" t="s">
        <v>215</v>
      </c>
      <c r="AE25" s="53" t="s">
        <v>215</v>
      </c>
      <c r="AF25" s="50"/>
      <c r="AG25" s="71">
        <v>1468</v>
      </c>
      <c r="AH25" s="72" t="s">
        <v>215</v>
      </c>
    </row>
    <row r="26" spans="1:34" x14ac:dyDescent="0.25">
      <c r="A26" s="35"/>
      <c r="B26" s="61"/>
      <c r="C26" s="61" t="s">
        <v>215</v>
      </c>
      <c r="D26" s="62"/>
      <c r="E26" s="62"/>
      <c r="F26" s="61"/>
      <c r="G26" s="61"/>
      <c r="H26" s="62"/>
      <c r="I26" s="62"/>
      <c r="J26" s="61"/>
      <c r="K26" s="61" t="s">
        <v>215</v>
      </c>
      <c r="L26" s="62"/>
      <c r="M26" s="62"/>
      <c r="N26" s="61"/>
      <c r="O26" s="61"/>
      <c r="P26" s="62"/>
      <c r="Q26" s="62"/>
      <c r="R26" s="61"/>
      <c r="S26" s="61" t="s">
        <v>215</v>
      </c>
      <c r="T26" s="62"/>
      <c r="U26" s="62"/>
      <c r="V26" s="61"/>
      <c r="W26" s="61" t="s">
        <v>215</v>
      </c>
      <c r="X26" s="62"/>
      <c r="Y26" s="62"/>
      <c r="Z26" s="61"/>
      <c r="AA26" s="61" t="s">
        <v>215</v>
      </c>
      <c r="AB26" s="62"/>
      <c r="AC26" s="62"/>
      <c r="AD26" s="61"/>
      <c r="AE26" s="61" t="s">
        <v>215</v>
      </c>
      <c r="AF26" s="62"/>
      <c r="AG26" s="62"/>
      <c r="AH26" s="61"/>
    </row>
    <row r="27" spans="1:34" ht="15.75" thickBot="1" x14ac:dyDescent="0.3">
      <c r="A27" s="35"/>
      <c r="B27" s="78" t="s">
        <v>51</v>
      </c>
      <c r="C27" s="64" t="s">
        <v>215</v>
      </c>
      <c r="D27" s="55"/>
      <c r="E27" s="56">
        <v>73541</v>
      </c>
      <c r="F27" s="57" t="s">
        <v>215</v>
      </c>
      <c r="G27" s="64"/>
      <c r="H27" s="55"/>
      <c r="I27" s="56">
        <v>72225</v>
      </c>
      <c r="J27" s="57" t="s">
        <v>215</v>
      </c>
      <c r="K27" s="64" t="s">
        <v>215</v>
      </c>
      <c r="L27" s="55"/>
      <c r="M27" s="56">
        <v>74164</v>
      </c>
      <c r="N27" s="57" t="s">
        <v>215</v>
      </c>
      <c r="O27" s="64"/>
      <c r="P27" s="55"/>
      <c r="Q27" s="56">
        <v>76245</v>
      </c>
      <c r="R27" s="57" t="s">
        <v>215</v>
      </c>
      <c r="S27" s="64" t="s">
        <v>215</v>
      </c>
      <c r="T27" s="73"/>
      <c r="U27" s="74">
        <v>76940</v>
      </c>
      <c r="V27" s="75" t="s">
        <v>215</v>
      </c>
      <c r="W27" s="64" t="s">
        <v>215</v>
      </c>
      <c r="X27" s="73"/>
      <c r="Y27" s="74">
        <v>76329</v>
      </c>
      <c r="Z27" s="75" t="s">
        <v>215</v>
      </c>
      <c r="AA27" s="64" t="s">
        <v>215</v>
      </c>
      <c r="AB27" s="73"/>
      <c r="AC27" s="74">
        <v>77030</v>
      </c>
      <c r="AD27" s="75" t="s">
        <v>215</v>
      </c>
      <c r="AE27" s="64" t="s">
        <v>215</v>
      </c>
      <c r="AF27" s="73"/>
      <c r="AG27" s="74">
        <v>82932</v>
      </c>
      <c r="AH27" s="75" t="s">
        <v>215</v>
      </c>
    </row>
    <row r="28" spans="1:34" x14ac:dyDescent="0.25">
      <c r="A28" s="35"/>
      <c r="B28" s="61"/>
      <c r="C28" s="61" t="s">
        <v>215</v>
      </c>
      <c r="D28" s="62"/>
      <c r="E28" s="62"/>
      <c r="F28" s="61"/>
      <c r="G28" s="61"/>
      <c r="H28" s="62"/>
      <c r="I28" s="62"/>
      <c r="J28" s="61"/>
      <c r="K28" s="61" t="s">
        <v>215</v>
      </c>
      <c r="L28" s="62"/>
      <c r="M28" s="62"/>
      <c r="N28" s="61"/>
      <c r="O28" s="61"/>
      <c r="P28" s="62"/>
      <c r="Q28" s="62"/>
      <c r="R28" s="61"/>
      <c r="S28" s="61" t="s">
        <v>215</v>
      </c>
      <c r="T28" s="62"/>
      <c r="U28" s="62"/>
      <c r="V28" s="61"/>
      <c r="W28" s="61" t="s">
        <v>215</v>
      </c>
      <c r="X28" s="62"/>
      <c r="Y28" s="62"/>
      <c r="Z28" s="61"/>
      <c r="AA28" s="61" t="s">
        <v>215</v>
      </c>
      <c r="AB28" s="62"/>
      <c r="AC28" s="62"/>
      <c r="AD28" s="61"/>
      <c r="AE28" s="61" t="s">
        <v>215</v>
      </c>
      <c r="AF28" s="62"/>
      <c r="AG28" s="62"/>
      <c r="AH28" s="61"/>
    </row>
    <row r="29" spans="1:34" x14ac:dyDescent="0.25">
      <c r="A29" s="35"/>
      <c r="B29" s="58" t="s">
        <v>52</v>
      </c>
      <c r="C29" s="53" t="s">
        <v>215</v>
      </c>
      <c r="D29" s="11"/>
      <c r="E29" s="59">
        <v>17940</v>
      </c>
      <c r="F29" s="51" t="s">
        <v>215</v>
      </c>
      <c r="G29" s="53"/>
      <c r="H29" s="11"/>
      <c r="I29" s="59">
        <v>21342</v>
      </c>
      <c r="J29" s="51" t="s">
        <v>215</v>
      </c>
      <c r="K29" s="53" t="s">
        <v>215</v>
      </c>
      <c r="L29" s="11"/>
      <c r="M29" s="59">
        <v>21677</v>
      </c>
      <c r="N29" s="51" t="s">
        <v>215</v>
      </c>
      <c r="O29" s="53"/>
      <c r="P29" s="11"/>
      <c r="Q29" s="59">
        <v>19114</v>
      </c>
      <c r="R29" s="51" t="s">
        <v>215</v>
      </c>
      <c r="S29" s="53" t="s">
        <v>215</v>
      </c>
      <c r="T29" s="50"/>
      <c r="U29" s="71">
        <v>19661</v>
      </c>
      <c r="V29" s="72" t="s">
        <v>215</v>
      </c>
      <c r="W29" s="53" t="s">
        <v>215</v>
      </c>
      <c r="X29" s="50"/>
      <c r="Y29" s="71">
        <v>26187</v>
      </c>
      <c r="Z29" s="72" t="s">
        <v>215</v>
      </c>
      <c r="AA29" s="53" t="s">
        <v>215</v>
      </c>
      <c r="AB29" s="50"/>
      <c r="AC29" s="71">
        <v>30772</v>
      </c>
      <c r="AD29" s="72" t="s">
        <v>215</v>
      </c>
      <c r="AE29" s="53" t="s">
        <v>215</v>
      </c>
      <c r="AF29" s="50"/>
      <c r="AG29" s="71">
        <v>24667</v>
      </c>
      <c r="AH29" s="72" t="s">
        <v>215</v>
      </c>
    </row>
    <row r="30" spans="1:34" ht="15.75" thickBot="1" x14ac:dyDescent="0.3">
      <c r="A30" s="35"/>
      <c r="B30" s="54" t="s">
        <v>54</v>
      </c>
      <c r="C30" s="64" t="s">
        <v>215</v>
      </c>
      <c r="D30" s="55"/>
      <c r="E30" s="81" t="s">
        <v>441</v>
      </c>
      <c r="F30" s="57" t="s">
        <v>225</v>
      </c>
      <c r="G30" s="64"/>
      <c r="H30" s="55"/>
      <c r="I30" s="81">
        <v>802</v>
      </c>
      <c r="J30" s="57" t="s">
        <v>215</v>
      </c>
      <c r="K30" s="64" t="s">
        <v>215</v>
      </c>
      <c r="L30" s="55"/>
      <c r="M30" s="81" t="s">
        <v>442</v>
      </c>
      <c r="N30" s="57" t="s">
        <v>225</v>
      </c>
      <c r="O30" s="64"/>
      <c r="P30" s="55"/>
      <c r="Q30" s="81">
        <v>534</v>
      </c>
      <c r="R30" s="57" t="s">
        <v>215</v>
      </c>
      <c r="S30" s="64" t="s">
        <v>215</v>
      </c>
      <c r="T30" s="73"/>
      <c r="U30" s="80">
        <v>151</v>
      </c>
      <c r="V30" s="75" t="s">
        <v>215</v>
      </c>
      <c r="W30" s="64" t="s">
        <v>215</v>
      </c>
      <c r="X30" s="73"/>
      <c r="Y30" s="74">
        <v>1243</v>
      </c>
      <c r="Z30" s="75" t="s">
        <v>215</v>
      </c>
      <c r="AA30" s="64" t="s">
        <v>215</v>
      </c>
      <c r="AB30" s="73"/>
      <c r="AC30" s="80">
        <v>546</v>
      </c>
      <c r="AD30" s="75" t="s">
        <v>215</v>
      </c>
      <c r="AE30" s="64" t="s">
        <v>215</v>
      </c>
      <c r="AF30" s="73"/>
      <c r="AG30" s="80" t="s">
        <v>443</v>
      </c>
      <c r="AH30" s="75" t="s">
        <v>225</v>
      </c>
    </row>
    <row r="31" spans="1:34" x14ac:dyDescent="0.25">
      <c r="A31" s="35"/>
      <c r="B31" s="61"/>
      <c r="C31" s="61" t="s">
        <v>215</v>
      </c>
      <c r="D31" s="62"/>
      <c r="E31" s="62"/>
      <c r="F31" s="61"/>
      <c r="G31" s="61"/>
      <c r="H31" s="62"/>
      <c r="I31" s="62"/>
      <c r="J31" s="61"/>
      <c r="K31" s="61" t="s">
        <v>215</v>
      </c>
      <c r="L31" s="62"/>
      <c r="M31" s="62"/>
      <c r="N31" s="61"/>
      <c r="O31" s="61"/>
      <c r="P31" s="62"/>
      <c r="Q31" s="62"/>
      <c r="R31" s="61"/>
      <c r="S31" s="61" t="s">
        <v>215</v>
      </c>
      <c r="T31" s="62"/>
      <c r="U31" s="62"/>
      <c r="V31" s="61"/>
      <c r="W31" s="61" t="s">
        <v>215</v>
      </c>
      <c r="X31" s="62"/>
      <c r="Y31" s="62"/>
      <c r="Z31" s="61"/>
      <c r="AA31" s="61" t="s">
        <v>215</v>
      </c>
      <c r="AB31" s="62"/>
      <c r="AC31" s="62"/>
      <c r="AD31" s="61"/>
      <c r="AE31" s="61" t="s">
        <v>215</v>
      </c>
      <c r="AF31" s="62"/>
      <c r="AG31" s="62"/>
      <c r="AH31" s="61"/>
    </row>
    <row r="32" spans="1:34" x14ac:dyDescent="0.25">
      <c r="A32" s="35"/>
      <c r="B32" s="58" t="s">
        <v>55</v>
      </c>
      <c r="C32" s="53" t="s">
        <v>215</v>
      </c>
      <c r="D32" s="11"/>
      <c r="E32" s="59">
        <v>17816</v>
      </c>
      <c r="F32" s="51" t="s">
        <v>215</v>
      </c>
      <c r="G32" s="53"/>
      <c r="H32" s="11"/>
      <c r="I32" s="59">
        <v>22144</v>
      </c>
      <c r="J32" s="51" t="s">
        <v>215</v>
      </c>
      <c r="K32" s="53" t="s">
        <v>215</v>
      </c>
      <c r="L32" s="11"/>
      <c r="M32" s="59">
        <v>21430</v>
      </c>
      <c r="N32" s="51" t="s">
        <v>215</v>
      </c>
      <c r="O32" s="53"/>
      <c r="P32" s="11"/>
      <c r="Q32" s="59">
        <v>19648</v>
      </c>
      <c r="R32" s="51" t="s">
        <v>215</v>
      </c>
      <c r="S32" s="53" t="s">
        <v>215</v>
      </c>
      <c r="T32" s="50"/>
      <c r="U32" s="71">
        <v>19812</v>
      </c>
      <c r="V32" s="72" t="s">
        <v>215</v>
      </c>
      <c r="W32" s="53" t="s">
        <v>215</v>
      </c>
      <c r="X32" s="50"/>
      <c r="Y32" s="71">
        <v>27430</v>
      </c>
      <c r="Z32" s="72" t="s">
        <v>215</v>
      </c>
      <c r="AA32" s="53" t="s">
        <v>215</v>
      </c>
      <c r="AB32" s="50"/>
      <c r="AC32" s="71">
        <v>31318</v>
      </c>
      <c r="AD32" s="72" t="s">
        <v>215</v>
      </c>
      <c r="AE32" s="53" t="s">
        <v>215</v>
      </c>
      <c r="AF32" s="50"/>
      <c r="AG32" s="71">
        <v>24549</v>
      </c>
      <c r="AH32" s="72" t="s">
        <v>215</v>
      </c>
    </row>
    <row r="33" spans="1:34" ht="15.75" thickBot="1" x14ac:dyDescent="0.3">
      <c r="A33" s="35"/>
      <c r="B33" s="54" t="s">
        <v>56</v>
      </c>
      <c r="C33" s="64" t="s">
        <v>215</v>
      </c>
      <c r="D33" s="55"/>
      <c r="E33" s="56">
        <v>6414</v>
      </c>
      <c r="F33" s="57" t="s">
        <v>215</v>
      </c>
      <c r="G33" s="64"/>
      <c r="H33" s="55"/>
      <c r="I33" s="56">
        <v>7972</v>
      </c>
      <c r="J33" s="57" t="s">
        <v>215</v>
      </c>
      <c r="K33" s="64" t="s">
        <v>215</v>
      </c>
      <c r="L33" s="55"/>
      <c r="M33" s="56">
        <v>7621</v>
      </c>
      <c r="N33" s="57" t="s">
        <v>215</v>
      </c>
      <c r="O33" s="64"/>
      <c r="P33" s="55"/>
      <c r="Q33" s="56">
        <v>7178</v>
      </c>
      <c r="R33" s="57" t="s">
        <v>215</v>
      </c>
      <c r="S33" s="64" t="s">
        <v>215</v>
      </c>
      <c r="T33" s="73"/>
      <c r="U33" s="74">
        <v>6457</v>
      </c>
      <c r="V33" s="75" t="s">
        <v>215</v>
      </c>
      <c r="W33" s="64" t="s">
        <v>215</v>
      </c>
      <c r="X33" s="73"/>
      <c r="Y33" s="74">
        <v>10023</v>
      </c>
      <c r="Z33" s="75" t="s">
        <v>215</v>
      </c>
      <c r="AA33" s="64" t="s">
        <v>215</v>
      </c>
      <c r="AB33" s="73"/>
      <c r="AC33" s="74">
        <v>11630</v>
      </c>
      <c r="AD33" s="75" t="s">
        <v>215</v>
      </c>
      <c r="AE33" s="64" t="s">
        <v>215</v>
      </c>
      <c r="AF33" s="73"/>
      <c r="AG33" s="74">
        <v>7703</v>
      </c>
      <c r="AH33" s="75" t="s">
        <v>215</v>
      </c>
    </row>
    <row r="34" spans="1:34" x14ac:dyDescent="0.25">
      <c r="A34" s="35"/>
      <c r="B34" s="61"/>
      <c r="C34" s="61" t="s">
        <v>215</v>
      </c>
      <c r="D34" s="62"/>
      <c r="E34" s="62"/>
      <c r="F34" s="61"/>
      <c r="G34" s="61"/>
      <c r="H34" s="62"/>
      <c r="I34" s="62"/>
      <c r="J34" s="61"/>
      <c r="K34" s="61" t="s">
        <v>215</v>
      </c>
      <c r="L34" s="62"/>
      <c r="M34" s="62"/>
      <c r="N34" s="61"/>
      <c r="O34" s="61"/>
      <c r="P34" s="62"/>
      <c r="Q34" s="62"/>
      <c r="R34" s="61"/>
      <c r="S34" s="61" t="s">
        <v>215</v>
      </c>
      <c r="T34" s="62"/>
      <c r="U34" s="62"/>
      <c r="V34" s="61"/>
      <c r="W34" s="61" t="s">
        <v>215</v>
      </c>
      <c r="X34" s="62"/>
      <c r="Y34" s="62"/>
      <c r="Z34" s="61"/>
      <c r="AA34" s="61" t="s">
        <v>215</v>
      </c>
      <c r="AB34" s="62"/>
      <c r="AC34" s="62"/>
      <c r="AD34" s="61"/>
      <c r="AE34" s="61" t="s">
        <v>215</v>
      </c>
      <c r="AF34" s="62"/>
      <c r="AG34" s="62"/>
      <c r="AH34" s="61"/>
    </row>
    <row r="35" spans="1:34" ht="15.75" thickBot="1" x14ac:dyDescent="0.3">
      <c r="A35" s="35"/>
      <c r="B35" s="58" t="s">
        <v>57</v>
      </c>
      <c r="C35" s="53" t="s">
        <v>215</v>
      </c>
      <c r="D35" s="11" t="s">
        <v>218</v>
      </c>
      <c r="E35" s="59">
        <v>11402</v>
      </c>
      <c r="F35" s="51" t="s">
        <v>215</v>
      </c>
      <c r="G35" s="53"/>
      <c r="H35" s="11" t="s">
        <v>218</v>
      </c>
      <c r="I35" s="59">
        <v>14172</v>
      </c>
      <c r="J35" s="51" t="s">
        <v>215</v>
      </c>
      <c r="K35" s="53" t="s">
        <v>215</v>
      </c>
      <c r="L35" s="11" t="s">
        <v>218</v>
      </c>
      <c r="M35" s="59">
        <v>13809</v>
      </c>
      <c r="N35" s="51" t="s">
        <v>215</v>
      </c>
      <c r="O35" s="53"/>
      <c r="P35" s="11" t="s">
        <v>218</v>
      </c>
      <c r="Q35" s="59">
        <v>12470</v>
      </c>
      <c r="R35" s="51" t="s">
        <v>215</v>
      </c>
      <c r="S35" s="53" t="s">
        <v>215</v>
      </c>
      <c r="T35" s="50" t="s">
        <v>218</v>
      </c>
      <c r="U35" s="71">
        <v>13355</v>
      </c>
      <c r="V35" s="72" t="s">
        <v>215</v>
      </c>
      <c r="W35" s="53" t="s">
        <v>215</v>
      </c>
      <c r="X35" s="50" t="s">
        <v>218</v>
      </c>
      <c r="Y35" s="71">
        <v>17407</v>
      </c>
      <c r="Z35" s="72" t="s">
        <v>215</v>
      </c>
      <c r="AA35" s="53" t="s">
        <v>215</v>
      </c>
      <c r="AB35" s="50" t="s">
        <v>218</v>
      </c>
      <c r="AC35" s="71">
        <v>19688</v>
      </c>
      <c r="AD35" s="72" t="s">
        <v>215</v>
      </c>
      <c r="AE35" s="53" t="s">
        <v>215</v>
      </c>
      <c r="AF35" s="50" t="s">
        <v>218</v>
      </c>
      <c r="AG35" s="71">
        <v>16846</v>
      </c>
      <c r="AH35" s="72" t="s">
        <v>215</v>
      </c>
    </row>
    <row r="36" spans="1:34" ht="15.75" thickTop="1" x14ac:dyDescent="0.25">
      <c r="A36" s="35"/>
      <c r="B36" s="61"/>
      <c r="C36" s="61" t="s">
        <v>215</v>
      </c>
      <c r="D36" s="65"/>
      <c r="E36" s="65"/>
      <c r="F36" s="61"/>
      <c r="G36" s="61"/>
      <c r="H36" s="65"/>
      <c r="I36" s="65"/>
      <c r="J36" s="61"/>
      <c r="K36" s="61" t="s">
        <v>215</v>
      </c>
      <c r="L36" s="65"/>
      <c r="M36" s="65"/>
      <c r="N36" s="61"/>
      <c r="O36" s="61"/>
      <c r="P36" s="65"/>
      <c r="Q36" s="65"/>
      <c r="R36" s="61"/>
      <c r="S36" s="61" t="s">
        <v>215</v>
      </c>
      <c r="T36" s="65"/>
      <c r="U36" s="65"/>
      <c r="V36" s="61"/>
      <c r="W36" s="61" t="s">
        <v>215</v>
      </c>
      <c r="X36" s="65"/>
      <c r="Y36" s="65"/>
      <c r="Z36" s="61"/>
      <c r="AA36" s="61" t="s">
        <v>215</v>
      </c>
      <c r="AB36" s="65"/>
      <c r="AC36" s="65"/>
      <c r="AD36" s="61"/>
      <c r="AE36" s="61" t="s">
        <v>215</v>
      </c>
      <c r="AF36" s="65"/>
      <c r="AG36" s="65"/>
      <c r="AH36" s="61"/>
    </row>
    <row r="37" spans="1:34" x14ac:dyDescent="0.25">
      <c r="A37" s="35"/>
      <c r="B37" s="54" t="s">
        <v>58</v>
      </c>
      <c r="C37" s="64" t="s">
        <v>215</v>
      </c>
      <c r="D37" s="55" t="s">
        <v>218</v>
      </c>
      <c r="E37" s="81">
        <v>0.14000000000000001</v>
      </c>
      <c r="F37" s="57" t="s">
        <v>215</v>
      </c>
      <c r="G37" s="64"/>
      <c r="H37" s="55" t="s">
        <v>218</v>
      </c>
      <c r="I37" s="81">
        <v>0.18</v>
      </c>
      <c r="J37" s="57" t="s">
        <v>215</v>
      </c>
      <c r="K37" s="64" t="s">
        <v>215</v>
      </c>
      <c r="L37" s="55" t="s">
        <v>218</v>
      </c>
      <c r="M37" s="81">
        <v>0.18</v>
      </c>
      <c r="N37" s="57" t="s">
        <v>215</v>
      </c>
      <c r="O37" s="64"/>
      <c r="P37" s="55" t="s">
        <v>218</v>
      </c>
      <c r="Q37" s="81">
        <v>0.16</v>
      </c>
      <c r="R37" s="57" t="s">
        <v>215</v>
      </c>
      <c r="S37" s="64" t="s">
        <v>215</v>
      </c>
      <c r="T37" s="73" t="s">
        <v>218</v>
      </c>
      <c r="U37" s="80">
        <v>0.17</v>
      </c>
      <c r="V37" s="75" t="s">
        <v>215</v>
      </c>
      <c r="W37" s="64" t="s">
        <v>215</v>
      </c>
      <c r="X37" s="73" t="s">
        <v>218</v>
      </c>
      <c r="Y37" s="80">
        <v>0.23</v>
      </c>
      <c r="Z37" s="75" t="s">
        <v>215</v>
      </c>
      <c r="AA37" s="64" t="s">
        <v>215</v>
      </c>
      <c r="AB37" s="73" t="s">
        <v>218</v>
      </c>
      <c r="AC37" s="80">
        <v>0.26</v>
      </c>
      <c r="AD37" s="75" t="s">
        <v>215</v>
      </c>
      <c r="AE37" s="64" t="s">
        <v>215</v>
      </c>
      <c r="AF37" s="73" t="s">
        <v>218</v>
      </c>
      <c r="AG37" s="80">
        <v>0.22</v>
      </c>
      <c r="AH37" s="75" t="s">
        <v>215</v>
      </c>
    </row>
    <row r="38" spans="1:34" x14ac:dyDescent="0.25">
      <c r="A38" s="35"/>
      <c r="B38" s="58" t="s">
        <v>59</v>
      </c>
      <c r="C38" s="53" t="s">
        <v>215</v>
      </c>
      <c r="D38" s="11" t="s">
        <v>218</v>
      </c>
      <c r="E38" s="77">
        <v>0.14000000000000001</v>
      </c>
      <c r="F38" s="51" t="s">
        <v>215</v>
      </c>
      <c r="G38" s="53"/>
      <c r="H38" s="11" t="s">
        <v>218</v>
      </c>
      <c r="I38" s="77">
        <v>0.18</v>
      </c>
      <c r="J38" s="51" t="s">
        <v>215</v>
      </c>
      <c r="K38" s="53" t="s">
        <v>215</v>
      </c>
      <c r="L38" s="11" t="s">
        <v>218</v>
      </c>
      <c r="M38" s="77">
        <v>0.17</v>
      </c>
      <c r="N38" s="51" t="s">
        <v>215</v>
      </c>
      <c r="O38" s="53"/>
      <c r="P38" s="11" t="s">
        <v>218</v>
      </c>
      <c r="Q38" s="77">
        <v>0.16</v>
      </c>
      <c r="R38" s="51" t="s">
        <v>215</v>
      </c>
      <c r="S38" s="53" t="s">
        <v>215</v>
      </c>
      <c r="T38" s="50" t="s">
        <v>218</v>
      </c>
      <c r="U38" s="76">
        <v>0.17</v>
      </c>
      <c r="V38" s="72" t="s">
        <v>215</v>
      </c>
      <c r="W38" s="53" t="s">
        <v>215</v>
      </c>
      <c r="X38" s="50" t="s">
        <v>218</v>
      </c>
      <c r="Y38" s="76">
        <v>0.22</v>
      </c>
      <c r="Z38" s="72" t="s">
        <v>215</v>
      </c>
      <c r="AA38" s="53" t="s">
        <v>215</v>
      </c>
      <c r="AB38" s="50" t="s">
        <v>218</v>
      </c>
      <c r="AC38" s="76">
        <v>0.25</v>
      </c>
      <c r="AD38" s="72" t="s">
        <v>215</v>
      </c>
      <c r="AE38" s="53" t="s">
        <v>215</v>
      </c>
      <c r="AF38" s="50" t="s">
        <v>218</v>
      </c>
      <c r="AG38" s="76">
        <v>0.22</v>
      </c>
      <c r="AH38" s="72" t="s">
        <v>215</v>
      </c>
    </row>
    <row r="39" spans="1:34" ht="26.25" thickBot="1" x14ac:dyDescent="0.3">
      <c r="A39" s="35"/>
      <c r="B39" s="54" t="s">
        <v>444</v>
      </c>
      <c r="C39" s="64" t="s">
        <v>215</v>
      </c>
      <c r="D39" s="55"/>
      <c r="E39" s="56">
        <v>79616</v>
      </c>
      <c r="F39" s="57" t="s">
        <v>215</v>
      </c>
      <c r="G39" s="64"/>
      <c r="H39" s="55"/>
      <c r="I39" s="56">
        <v>79060</v>
      </c>
      <c r="J39" s="57" t="s">
        <v>215</v>
      </c>
      <c r="K39" s="64" t="s">
        <v>215</v>
      </c>
      <c r="L39" s="55"/>
      <c r="M39" s="56">
        <v>78272</v>
      </c>
      <c r="N39" s="57" t="s">
        <v>215</v>
      </c>
      <c r="O39" s="64"/>
      <c r="P39" s="55"/>
      <c r="Q39" s="56">
        <v>77636</v>
      </c>
      <c r="R39" s="57" t="s">
        <v>215</v>
      </c>
      <c r="S39" s="64" t="s">
        <v>215</v>
      </c>
      <c r="T39" s="73"/>
      <c r="U39" s="74">
        <v>77308</v>
      </c>
      <c r="V39" s="75" t="s">
        <v>215</v>
      </c>
      <c r="W39" s="64" t="s">
        <v>215</v>
      </c>
      <c r="X39" s="73"/>
      <c r="Y39" s="74">
        <v>76888</v>
      </c>
      <c r="Z39" s="75" t="s">
        <v>215</v>
      </c>
      <c r="AA39" s="64" t="s">
        <v>215</v>
      </c>
      <c r="AB39" s="73"/>
      <c r="AC39" s="74">
        <v>76452</v>
      </c>
      <c r="AD39" s="75" t="s">
        <v>215</v>
      </c>
      <c r="AE39" s="64" t="s">
        <v>215</v>
      </c>
      <c r="AF39" s="73"/>
      <c r="AG39" s="74">
        <v>76032</v>
      </c>
      <c r="AH39" s="75" t="s">
        <v>215</v>
      </c>
    </row>
    <row r="40" spans="1:34" ht="15.75" thickTop="1" x14ac:dyDescent="0.25">
      <c r="A40" s="35"/>
      <c r="B40" s="61"/>
      <c r="C40" s="61" t="s">
        <v>215</v>
      </c>
      <c r="D40" s="65"/>
      <c r="E40" s="65"/>
      <c r="F40" s="61"/>
      <c r="G40" s="61"/>
      <c r="H40" s="65"/>
      <c r="I40" s="65"/>
      <c r="J40" s="61"/>
      <c r="K40" s="61" t="s">
        <v>215</v>
      </c>
      <c r="L40" s="65"/>
      <c r="M40" s="65"/>
      <c r="N40" s="61"/>
      <c r="O40" s="61"/>
      <c r="P40" s="65"/>
      <c r="Q40" s="65"/>
      <c r="R40" s="61"/>
      <c r="S40" s="61" t="s">
        <v>215</v>
      </c>
      <c r="T40" s="65"/>
      <c r="U40" s="65"/>
      <c r="V40" s="61"/>
      <c r="W40" s="61" t="s">
        <v>215</v>
      </c>
      <c r="X40" s="65"/>
      <c r="Y40" s="65"/>
      <c r="Z40" s="61"/>
      <c r="AA40" s="61" t="s">
        <v>215</v>
      </c>
      <c r="AB40" s="65"/>
      <c r="AC40" s="65"/>
      <c r="AD40" s="61"/>
      <c r="AE40" s="61" t="s">
        <v>215</v>
      </c>
      <c r="AF40" s="65"/>
      <c r="AG40" s="65"/>
      <c r="AH40" s="61"/>
    </row>
    <row r="41" spans="1:34" ht="26.25" thickBot="1" x14ac:dyDescent="0.3">
      <c r="A41" s="35"/>
      <c r="B41" s="58" t="s">
        <v>445</v>
      </c>
      <c r="C41" s="53" t="s">
        <v>215</v>
      </c>
      <c r="D41" s="11"/>
      <c r="E41" s="59">
        <v>82548</v>
      </c>
      <c r="F41" s="51" t="s">
        <v>215</v>
      </c>
      <c r="G41" s="53"/>
      <c r="H41" s="11"/>
      <c r="I41" s="59">
        <v>81404</v>
      </c>
      <c r="J41" s="51" t="s">
        <v>215</v>
      </c>
      <c r="K41" s="53" t="s">
        <v>215</v>
      </c>
      <c r="L41" s="11"/>
      <c r="M41" s="59">
        <v>80520</v>
      </c>
      <c r="N41" s="51" t="s">
        <v>215</v>
      </c>
      <c r="O41" s="53"/>
      <c r="P41" s="11"/>
      <c r="Q41" s="59">
        <v>79652</v>
      </c>
      <c r="R41" s="51" t="s">
        <v>215</v>
      </c>
      <c r="S41" s="53" t="s">
        <v>215</v>
      </c>
      <c r="T41" s="50"/>
      <c r="U41" s="71">
        <v>78740</v>
      </c>
      <c r="V41" s="72" t="s">
        <v>215</v>
      </c>
      <c r="W41" s="53" t="s">
        <v>215</v>
      </c>
      <c r="X41" s="50"/>
      <c r="Y41" s="71">
        <v>78036</v>
      </c>
      <c r="Z41" s="72" t="s">
        <v>215</v>
      </c>
      <c r="AA41" s="53" t="s">
        <v>215</v>
      </c>
      <c r="AB41" s="50"/>
      <c r="AC41" s="71">
        <v>77552</v>
      </c>
      <c r="AD41" s="72" t="s">
        <v>215</v>
      </c>
      <c r="AE41" s="53" t="s">
        <v>215</v>
      </c>
      <c r="AF41" s="50"/>
      <c r="AG41" s="71">
        <v>77256</v>
      </c>
      <c r="AH41" s="72" t="s">
        <v>215</v>
      </c>
    </row>
    <row r="42" spans="1:34" ht="15.75" thickTop="1" x14ac:dyDescent="0.25">
      <c r="A42" s="35"/>
      <c r="B42" s="61"/>
      <c r="C42" s="61" t="s">
        <v>215</v>
      </c>
      <c r="D42" s="65"/>
      <c r="E42" s="65"/>
      <c r="F42" s="61"/>
      <c r="G42" s="61"/>
      <c r="H42" s="65"/>
      <c r="I42" s="65"/>
      <c r="J42" s="61"/>
      <c r="K42" s="61" t="s">
        <v>215</v>
      </c>
      <c r="L42" s="65"/>
      <c r="M42" s="65"/>
      <c r="N42" s="61"/>
      <c r="O42" s="61"/>
      <c r="P42" s="65"/>
      <c r="Q42" s="65"/>
      <c r="R42" s="61"/>
      <c r="S42" s="61" t="s">
        <v>215</v>
      </c>
      <c r="T42" s="65"/>
      <c r="U42" s="65"/>
      <c r="V42" s="61"/>
      <c r="W42" s="61" t="s">
        <v>215</v>
      </c>
      <c r="X42" s="65"/>
      <c r="Y42" s="65"/>
      <c r="Z42" s="61"/>
      <c r="AA42" s="61" t="s">
        <v>215</v>
      </c>
      <c r="AB42" s="65"/>
      <c r="AC42" s="65"/>
      <c r="AD42" s="61"/>
      <c r="AE42" s="61" t="s">
        <v>215</v>
      </c>
      <c r="AF42" s="65"/>
      <c r="AG42" s="65"/>
      <c r="AH42" s="61"/>
    </row>
  </sheetData>
  <mergeCells count="45">
    <mergeCell ref="A1:A2"/>
    <mergeCell ref="B1:AH1"/>
    <mergeCell ref="B2:AH2"/>
    <mergeCell ref="A3:A42"/>
    <mergeCell ref="B3:AH3"/>
    <mergeCell ref="B4:AH4"/>
    <mergeCell ref="B5:AH5"/>
    <mergeCell ref="AD8:AD9"/>
    <mergeCell ref="AE8:AE9"/>
    <mergeCell ref="AF8:AG8"/>
    <mergeCell ref="AF9:AG9"/>
    <mergeCell ref="AH8:AH9"/>
    <mergeCell ref="D10:E10"/>
    <mergeCell ref="H10:I10"/>
    <mergeCell ref="L10:AC10"/>
    <mergeCell ref="AF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16.42578125" bestFit="1" customWidth="1"/>
  </cols>
  <sheetData>
    <row r="1" spans="1:8" ht="30" customHeight="1" x14ac:dyDescent="0.25">
      <c r="A1" s="9" t="s">
        <v>498</v>
      </c>
      <c r="B1" s="1" t="s">
        <v>499</v>
      </c>
      <c r="C1" s="9" t="s">
        <v>500</v>
      </c>
      <c r="D1" s="9"/>
      <c r="E1" s="9" t="s">
        <v>1</v>
      </c>
      <c r="F1" s="9"/>
      <c r="G1" s="9"/>
      <c r="H1" s="1" t="s">
        <v>501</v>
      </c>
    </row>
    <row r="2" spans="1:8" x14ac:dyDescent="0.25">
      <c r="A2" s="9"/>
      <c r="B2" s="9" t="s">
        <v>502</v>
      </c>
      <c r="C2" s="9" t="s">
        <v>503</v>
      </c>
      <c r="D2" s="9" t="s">
        <v>504</v>
      </c>
      <c r="E2" s="1" t="s">
        <v>2</v>
      </c>
      <c r="F2" s="9" t="s">
        <v>35</v>
      </c>
      <c r="G2" s="9" t="s">
        <v>36</v>
      </c>
      <c r="H2" s="9" t="s">
        <v>35</v>
      </c>
    </row>
    <row r="3" spans="1:8" x14ac:dyDescent="0.25">
      <c r="A3" s="9"/>
      <c r="B3" s="9"/>
      <c r="C3" s="9"/>
      <c r="D3" s="9"/>
      <c r="E3" s="1" t="s">
        <v>505</v>
      </c>
      <c r="F3" s="9"/>
      <c r="G3" s="9"/>
      <c r="H3" s="9"/>
    </row>
    <row r="4" spans="1:8" ht="45" x14ac:dyDescent="0.25">
      <c r="A4" s="4" t="s">
        <v>506</v>
      </c>
      <c r="B4" s="5" t="s">
        <v>6</v>
      </c>
      <c r="C4" s="5" t="s">
        <v>6</v>
      </c>
      <c r="D4" s="5" t="s">
        <v>6</v>
      </c>
      <c r="E4" s="5" t="s">
        <v>6</v>
      </c>
      <c r="F4" s="5" t="s">
        <v>6</v>
      </c>
      <c r="G4" s="5" t="s">
        <v>6</v>
      </c>
      <c r="H4" s="5" t="s">
        <v>6</v>
      </c>
    </row>
    <row r="5" spans="1:8" x14ac:dyDescent="0.25">
      <c r="A5" s="3" t="s">
        <v>507</v>
      </c>
      <c r="B5" s="5">
        <v>4</v>
      </c>
      <c r="C5" s="5" t="s">
        <v>6</v>
      </c>
      <c r="D5" s="5" t="s">
        <v>6</v>
      </c>
      <c r="E5" s="5" t="s">
        <v>6</v>
      </c>
      <c r="F5" s="5" t="s">
        <v>6</v>
      </c>
      <c r="G5" s="5" t="s">
        <v>6</v>
      </c>
      <c r="H5" s="5" t="s">
        <v>6</v>
      </c>
    </row>
    <row r="6" spans="1:8" ht="30" x14ac:dyDescent="0.25">
      <c r="A6" s="3" t="s">
        <v>508</v>
      </c>
      <c r="B6" s="5" t="s">
        <v>6</v>
      </c>
      <c r="C6" s="5" t="s">
        <v>6</v>
      </c>
      <c r="D6" s="5" t="s">
        <v>6</v>
      </c>
      <c r="E6" s="6">
        <v>41649</v>
      </c>
      <c r="F6" s="5" t="s">
        <v>6</v>
      </c>
      <c r="G6" s="5" t="s">
        <v>6</v>
      </c>
      <c r="H6" s="5" t="s">
        <v>6</v>
      </c>
    </row>
    <row r="7" spans="1:8" ht="30" x14ac:dyDescent="0.25">
      <c r="A7" s="3" t="s">
        <v>509</v>
      </c>
      <c r="B7" s="5" t="s">
        <v>6</v>
      </c>
      <c r="C7" s="5" t="s">
        <v>6</v>
      </c>
      <c r="D7" s="5" t="s">
        <v>6</v>
      </c>
      <c r="E7" s="6">
        <v>41652</v>
      </c>
      <c r="F7" s="5" t="s">
        <v>6</v>
      </c>
      <c r="G7" s="5" t="s">
        <v>6</v>
      </c>
      <c r="H7" s="5" t="s">
        <v>6</v>
      </c>
    </row>
    <row r="8" spans="1:8" ht="30" x14ac:dyDescent="0.25">
      <c r="A8" s="3" t="s">
        <v>510</v>
      </c>
      <c r="B8" s="5" t="s">
        <v>6</v>
      </c>
      <c r="C8" s="5" t="s">
        <v>6</v>
      </c>
      <c r="D8" s="5" t="s">
        <v>6</v>
      </c>
      <c r="E8" s="5">
        <v>3</v>
      </c>
      <c r="F8" s="5" t="s">
        <v>6</v>
      </c>
      <c r="G8" s="5" t="s">
        <v>6</v>
      </c>
      <c r="H8" s="5" t="s">
        <v>6</v>
      </c>
    </row>
    <row r="9" spans="1:8" ht="30" x14ac:dyDescent="0.25">
      <c r="A9" s="3" t="s">
        <v>511</v>
      </c>
      <c r="B9" s="5" t="s">
        <v>6</v>
      </c>
      <c r="C9" s="5" t="s">
        <v>6</v>
      </c>
      <c r="D9" s="5" t="s">
        <v>6</v>
      </c>
      <c r="E9" s="10">
        <v>0.01</v>
      </c>
      <c r="F9" s="10">
        <v>0.01</v>
      </c>
      <c r="G9" s="5" t="s">
        <v>6</v>
      </c>
      <c r="H9" s="10">
        <v>0.01</v>
      </c>
    </row>
    <row r="10" spans="1:8" ht="30" x14ac:dyDescent="0.25">
      <c r="A10" s="3" t="s">
        <v>512</v>
      </c>
      <c r="B10" s="5" t="s">
        <v>6</v>
      </c>
      <c r="C10" s="5" t="s">
        <v>6</v>
      </c>
      <c r="D10" s="5" t="s">
        <v>6</v>
      </c>
      <c r="E10" s="101">
        <v>0.11</v>
      </c>
      <c r="F10" s="101">
        <v>0.12</v>
      </c>
      <c r="G10" s="101">
        <v>0.15</v>
      </c>
      <c r="H10" s="5" t="s">
        <v>6</v>
      </c>
    </row>
    <row r="11" spans="1:8" ht="30" x14ac:dyDescent="0.25">
      <c r="A11" s="3" t="s">
        <v>513</v>
      </c>
      <c r="B11" s="5" t="s">
        <v>6</v>
      </c>
      <c r="C11" s="5" t="s">
        <v>6</v>
      </c>
      <c r="D11" s="8">
        <v>3500000</v>
      </c>
      <c r="E11" s="5" t="s">
        <v>6</v>
      </c>
      <c r="F11" s="5" t="s">
        <v>6</v>
      </c>
      <c r="G11" s="5" t="s">
        <v>6</v>
      </c>
      <c r="H11" s="5" t="s">
        <v>6</v>
      </c>
    </row>
    <row r="12" spans="1:8" ht="45" x14ac:dyDescent="0.25">
      <c r="A12" s="3" t="s">
        <v>514</v>
      </c>
      <c r="B12" s="5" t="s">
        <v>6</v>
      </c>
      <c r="C12" s="101">
        <v>0.72</v>
      </c>
      <c r="D12" s="5" t="s">
        <v>6</v>
      </c>
      <c r="E12" s="5" t="s">
        <v>6</v>
      </c>
      <c r="F12" s="5" t="s">
        <v>6</v>
      </c>
      <c r="G12" s="5" t="s">
        <v>6</v>
      </c>
      <c r="H12" s="5" t="s">
        <v>6</v>
      </c>
    </row>
    <row r="13" spans="1:8" ht="30" x14ac:dyDescent="0.25">
      <c r="A13" s="3" t="s">
        <v>50</v>
      </c>
      <c r="B13" s="5" t="s">
        <v>6</v>
      </c>
      <c r="C13" s="7">
        <v>2500000</v>
      </c>
      <c r="D13" s="5" t="s">
        <v>6</v>
      </c>
      <c r="E13" s="5" t="s">
        <v>6</v>
      </c>
      <c r="F13" s="5" t="s">
        <v>6</v>
      </c>
      <c r="G13" s="7">
        <v>2519000</v>
      </c>
      <c r="H13" s="5" t="s">
        <v>6</v>
      </c>
    </row>
    <row r="14" spans="1:8" x14ac:dyDescent="0.25">
      <c r="A14" s="3" t="s">
        <v>515</v>
      </c>
      <c r="B14" s="5" t="s">
        <v>6</v>
      </c>
      <c r="C14" s="5" t="s">
        <v>6</v>
      </c>
      <c r="D14" s="5" t="s">
        <v>6</v>
      </c>
      <c r="E14" s="5" t="s">
        <v>6</v>
      </c>
      <c r="F14" s="5" t="s">
        <v>6</v>
      </c>
      <c r="G14" s="5" t="s">
        <v>6</v>
      </c>
      <c r="H14" s="7">
        <v>3000000</v>
      </c>
    </row>
    <row r="15" spans="1:8" x14ac:dyDescent="0.25">
      <c r="A15" s="3" t="s">
        <v>516</v>
      </c>
      <c r="B15" s="5" t="s">
        <v>6</v>
      </c>
      <c r="C15" s="5" t="s">
        <v>6</v>
      </c>
      <c r="D15" s="5" t="s">
        <v>6</v>
      </c>
      <c r="E15" s="7">
        <v>88200000</v>
      </c>
      <c r="F15" s="5" t="s">
        <v>6</v>
      </c>
      <c r="G15" s="5" t="s">
        <v>6</v>
      </c>
      <c r="H15" s="5" t="s">
        <v>6</v>
      </c>
    </row>
    <row r="16" spans="1:8" x14ac:dyDescent="0.25">
      <c r="A16" s="3" t="s">
        <v>517</v>
      </c>
      <c r="B16" s="5" t="s">
        <v>6</v>
      </c>
      <c r="C16" s="5" t="s">
        <v>6</v>
      </c>
      <c r="D16" s="5" t="s">
        <v>6</v>
      </c>
      <c r="E16" s="7">
        <v>36200000</v>
      </c>
      <c r="F16" s="5" t="s">
        <v>6</v>
      </c>
      <c r="G16" s="5" t="s">
        <v>6</v>
      </c>
      <c r="H16" s="5" t="s">
        <v>6</v>
      </c>
    </row>
    <row r="17" spans="1:8" x14ac:dyDescent="0.25">
      <c r="A17" s="3" t="s">
        <v>75</v>
      </c>
      <c r="B17" s="5" t="s">
        <v>6</v>
      </c>
      <c r="C17" s="5" t="s">
        <v>6</v>
      </c>
      <c r="D17" s="5" t="s">
        <v>6</v>
      </c>
      <c r="E17" s="7">
        <v>8581000</v>
      </c>
      <c r="F17" s="7">
        <v>6310000</v>
      </c>
      <c r="G17" s="5" t="s">
        <v>6</v>
      </c>
      <c r="H17" s="7">
        <v>6310000</v>
      </c>
    </row>
    <row r="18" spans="1:8" x14ac:dyDescent="0.25">
      <c r="A18" s="3" t="s">
        <v>518</v>
      </c>
      <c r="B18" s="5" t="s">
        <v>6</v>
      </c>
      <c r="C18" s="5" t="s">
        <v>6</v>
      </c>
      <c r="D18" s="5" t="s">
        <v>6</v>
      </c>
      <c r="E18" s="7">
        <v>700000</v>
      </c>
      <c r="F18" s="7">
        <v>-100000</v>
      </c>
      <c r="G18" s="7">
        <v>800000</v>
      </c>
      <c r="H18" s="5" t="s">
        <v>6</v>
      </c>
    </row>
    <row r="19" spans="1:8" ht="30" x14ac:dyDescent="0.25">
      <c r="A19" s="3" t="s">
        <v>519</v>
      </c>
      <c r="B19" s="5" t="s">
        <v>6</v>
      </c>
      <c r="C19" s="5" t="s">
        <v>6</v>
      </c>
      <c r="D19" s="5" t="s">
        <v>6</v>
      </c>
      <c r="E19" s="7">
        <v>15300000</v>
      </c>
      <c r="F19" s="7">
        <v>12600000</v>
      </c>
      <c r="G19" s="7">
        <v>10400000</v>
      </c>
      <c r="H19" s="5" t="s">
        <v>6</v>
      </c>
    </row>
    <row r="20" spans="1:8" ht="30" x14ac:dyDescent="0.25">
      <c r="A20" s="3" t="s">
        <v>520</v>
      </c>
      <c r="B20" s="5" t="s">
        <v>6</v>
      </c>
      <c r="C20" s="5" t="s">
        <v>6</v>
      </c>
      <c r="D20" s="5" t="s">
        <v>6</v>
      </c>
      <c r="E20" s="7">
        <v>2900000</v>
      </c>
      <c r="F20" s="7">
        <v>4300000</v>
      </c>
      <c r="G20" s="7">
        <v>2500000</v>
      </c>
      <c r="H20" s="5" t="s">
        <v>6</v>
      </c>
    </row>
    <row r="21" spans="1:8" ht="30" x14ac:dyDescent="0.25">
      <c r="A21" s="3" t="s">
        <v>521</v>
      </c>
      <c r="B21" s="5" t="s">
        <v>6</v>
      </c>
      <c r="C21" s="5" t="s">
        <v>6</v>
      </c>
      <c r="D21" s="5" t="s">
        <v>6</v>
      </c>
      <c r="E21" s="7">
        <v>5800000</v>
      </c>
      <c r="F21" s="7">
        <v>5600000</v>
      </c>
      <c r="G21" s="7">
        <v>6100000</v>
      </c>
      <c r="H21" s="5" t="s">
        <v>6</v>
      </c>
    </row>
    <row r="22" spans="1:8" x14ac:dyDescent="0.25">
      <c r="A22" s="3" t="s">
        <v>235</v>
      </c>
      <c r="B22" s="5" t="s">
        <v>6</v>
      </c>
      <c r="C22" s="5" t="s">
        <v>6</v>
      </c>
      <c r="D22" s="5" t="s">
        <v>6</v>
      </c>
      <c r="E22" s="7">
        <v>62272000</v>
      </c>
      <c r="F22" s="7">
        <v>62265000</v>
      </c>
      <c r="G22" s="5" t="s">
        <v>6</v>
      </c>
      <c r="H22" s="7">
        <v>62265000</v>
      </c>
    </row>
    <row r="23" spans="1:8" ht="30" x14ac:dyDescent="0.25">
      <c r="A23" s="3" t="s">
        <v>522</v>
      </c>
      <c r="B23" s="5" t="s">
        <v>6</v>
      </c>
      <c r="C23" s="5" t="s">
        <v>6</v>
      </c>
      <c r="D23" s="5" t="s">
        <v>6</v>
      </c>
      <c r="E23" s="7">
        <v>36000000</v>
      </c>
      <c r="F23" s="7">
        <v>36000000</v>
      </c>
      <c r="G23" s="5" t="s">
        <v>6</v>
      </c>
      <c r="H23" s="7">
        <v>36000000</v>
      </c>
    </row>
    <row r="24" spans="1:8" x14ac:dyDescent="0.25">
      <c r="A24" s="3" t="s">
        <v>523</v>
      </c>
      <c r="B24" s="5" t="s">
        <v>6</v>
      </c>
      <c r="C24" s="5" t="s">
        <v>6</v>
      </c>
      <c r="D24" s="5" t="s">
        <v>6</v>
      </c>
      <c r="E24" s="5" t="s">
        <v>524</v>
      </c>
      <c r="F24" s="5" t="s">
        <v>6</v>
      </c>
      <c r="G24" s="5" t="s">
        <v>6</v>
      </c>
      <c r="H24" s="5" t="s">
        <v>6</v>
      </c>
    </row>
    <row r="25" spans="1:8" x14ac:dyDescent="0.25">
      <c r="A25" s="3" t="s">
        <v>525</v>
      </c>
      <c r="B25" s="5" t="s">
        <v>6</v>
      </c>
      <c r="C25" s="5" t="s">
        <v>6</v>
      </c>
      <c r="D25" s="5" t="s">
        <v>6</v>
      </c>
      <c r="E25" s="5">
        <v>3</v>
      </c>
      <c r="F25" s="5" t="s">
        <v>6</v>
      </c>
      <c r="G25" s="5" t="s">
        <v>6</v>
      </c>
      <c r="H25" s="5" t="s">
        <v>6</v>
      </c>
    </row>
    <row r="26" spans="1:8" x14ac:dyDescent="0.25">
      <c r="A26" s="3" t="s">
        <v>526</v>
      </c>
      <c r="B26" s="5" t="s">
        <v>6</v>
      </c>
      <c r="C26" s="5" t="s">
        <v>6</v>
      </c>
      <c r="D26" s="5" t="s">
        <v>6</v>
      </c>
      <c r="E26" s="7">
        <v>154000</v>
      </c>
      <c r="F26" s="7">
        <v>95000</v>
      </c>
      <c r="G26" s="7">
        <v>240000</v>
      </c>
      <c r="H26" s="5" t="s">
        <v>6</v>
      </c>
    </row>
    <row r="27" spans="1:8" ht="60" x14ac:dyDescent="0.25">
      <c r="A27" s="3" t="s">
        <v>527</v>
      </c>
      <c r="B27" s="5" t="s">
        <v>6</v>
      </c>
      <c r="C27" s="5" t="s">
        <v>6</v>
      </c>
      <c r="D27" s="5" t="s">
        <v>6</v>
      </c>
      <c r="E27" s="5">
        <v>0</v>
      </c>
      <c r="F27" s="5">
        <v>0</v>
      </c>
      <c r="G27" s="7">
        <v>8000</v>
      </c>
      <c r="H27" s="5" t="s">
        <v>6</v>
      </c>
    </row>
    <row r="28" spans="1:8" x14ac:dyDescent="0.25">
      <c r="A28" s="3" t="s">
        <v>528</v>
      </c>
      <c r="B28" s="5" t="s">
        <v>6</v>
      </c>
      <c r="C28" s="5" t="s">
        <v>6</v>
      </c>
      <c r="D28" s="5" t="s">
        <v>6</v>
      </c>
      <c r="E28" s="5" t="s">
        <v>6</v>
      </c>
      <c r="F28" s="5" t="s">
        <v>6</v>
      </c>
      <c r="G28" s="5" t="s">
        <v>6</v>
      </c>
      <c r="H28" s="5" t="s">
        <v>6</v>
      </c>
    </row>
    <row r="29" spans="1:8" ht="45" x14ac:dyDescent="0.25">
      <c r="A29" s="4" t="s">
        <v>506</v>
      </c>
      <c r="B29" s="5" t="s">
        <v>6</v>
      </c>
      <c r="C29" s="5" t="s">
        <v>6</v>
      </c>
      <c r="D29" s="5" t="s">
        <v>6</v>
      </c>
      <c r="E29" s="5" t="s">
        <v>6</v>
      </c>
      <c r="F29" s="5" t="s">
        <v>6</v>
      </c>
      <c r="G29" s="5" t="s">
        <v>6</v>
      </c>
      <c r="H29" s="5" t="s">
        <v>6</v>
      </c>
    </row>
    <row r="30" spans="1:8" ht="30" x14ac:dyDescent="0.25">
      <c r="A30" s="3" t="s">
        <v>529</v>
      </c>
      <c r="B30" s="5" t="s">
        <v>6</v>
      </c>
      <c r="C30" s="5" t="s">
        <v>6</v>
      </c>
      <c r="D30" s="5" t="s">
        <v>6</v>
      </c>
      <c r="E30" s="5" t="s">
        <v>530</v>
      </c>
      <c r="F30" s="5" t="s">
        <v>6</v>
      </c>
      <c r="G30" s="5" t="s">
        <v>6</v>
      </c>
      <c r="H30" s="5" t="s">
        <v>6</v>
      </c>
    </row>
    <row r="31" spans="1:8" x14ac:dyDescent="0.25">
      <c r="A31" s="3" t="s">
        <v>531</v>
      </c>
      <c r="B31" s="5" t="s">
        <v>6</v>
      </c>
      <c r="C31" s="5" t="s">
        <v>6</v>
      </c>
      <c r="D31" s="5" t="s">
        <v>6</v>
      </c>
      <c r="E31" s="5" t="s">
        <v>6</v>
      </c>
      <c r="F31" s="5" t="s">
        <v>6</v>
      </c>
      <c r="G31" s="5" t="s">
        <v>6</v>
      </c>
      <c r="H31" s="5" t="s">
        <v>6</v>
      </c>
    </row>
    <row r="32" spans="1:8" ht="45" x14ac:dyDescent="0.25">
      <c r="A32" s="4" t="s">
        <v>506</v>
      </c>
      <c r="B32" s="5" t="s">
        <v>6</v>
      </c>
      <c r="C32" s="5" t="s">
        <v>6</v>
      </c>
      <c r="D32" s="5" t="s">
        <v>6</v>
      </c>
      <c r="E32" s="5" t="s">
        <v>6</v>
      </c>
      <c r="F32" s="5" t="s">
        <v>6</v>
      </c>
      <c r="G32" s="5" t="s">
        <v>6</v>
      </c>
      <c r="H32" s="5" t="s">
        <v>6</v>
      </c>
    </row>
    <row r="33" spans="1:8" ht="30" x14ac:dyDescent="0.25">
      <c r="A33" s="3" t="s">
        <v>529</v>
      </c>
      <c r="B33" s="5" t="s">
        <v>6</v>
      </c>
      <c r="C33" s="5" t="s">
        <v>6</v>
      </c>
      <c r="D33" s="5" t="s">
        <v>6</v>
      </c>
      <c r="E33" s="5" t="s">
        <v>524</v>
      </c>
      <c r="F33" s="5" t="s">
        <v>6</v>
      </c>
      <c r="G33" s="5" t="s">
        <v>6</v>
      </c>
      <c r="H33" s="5" t="s">
        <v>6</v>
      </c>
    </row>
    <row r="34" spans="1:8" x14ac:dyDescent="0.25">
      <c r="A34" s="3" t="s">
        <v>532</v>
      </c>
      <c r="B34" s="5" t="s">
        <v>6</v>
      </c>
      <c r="C34" s="5" t="s">
        <v>6</v>
      </c>
      <c r="D34" s="5" t="s">
        <v>6</v>
      </c>
      <c r="E34" s="5" t="s">
        <v>6</v>
      </c>
      <c r="F34" s="5" t="s">
        <v>6</v>
      </c>
      <c r="G34" s="5" t="s">
        <v>6</v>
      </c>
      <c r="H34" s="5" t="s">
        <v>6</v>
      </c>
    </row>
    <row r="35" spans="1:8" ht="45" x14ac:dyDescent="0.25">
      <c r="A35" s="4" t="s">
        <v>506</v>
      </c>
      <c r="B35" s="5" t="s">
        <v>6</v>
      </c>
      <c r="C35" s="5" t="s">
        <v>6</v>
      </c>
      <c r="D35" s="5" t="s">
        <v>6</v>
      </c>
      <c r="E35" s="5" t="s">
        <v>6</v>
      </c>
      <c r="F35" s="5" t="s">
        <v>6</v>
      </c>
      <c r="G35" s="5" t="s">
        <v>6</v>
      </c>
      <c r="H35" s="5" t="s">
        <v>6</v>
      </c>
    </row>
    <row r="36" spans="1:8" ht="30" x14ac:dyDescent="0.25">
      <c r="A36" s="3" t="s">
        <v>529</v>
      </c>
      <c r="B36" s="5" t="s">
        <v>6</v>
      </c>
      <c r="C36" s="5" t="s">
        <v>6</v>
      </c>
      <c r="D36" s="5" t="s">
        <v>6</v>
      </c>
      <c r="E36" s="5" t="s">
        <v>524</v>
      </c>
      <c r="F36" s="5" t="s">
        <v>6</v>
      </c>
      <c r="G36" s="5" t="s">
        <v>6</v>
      </c>
      <c r="H36" s="5" t="s">
        <v>6</v>
      </c>
    </row>
    <row r="37" spans="1:8" x14ac:dyDescent="0.25">
      <c r="A37" s="3" t="s">
        <v>533</v>
      </c>
      <c r="B37" s="5" t="s">
        <v>6</v>
      </c>
      <c r="C37" s="5" t="s">
        <v>6</v>
      </c>
      <c r="D37" s="5" t="s">
        <v>6</v>
      </c>
      <c r="E37" s="5" t="s">
        <v>6</v>
      </c>
      <c r="F37" s="5" t="s">
        <v>6</v>
      </c>
      <c r="G37" s="5" t="s">
        <v>6</v>
      </c>
      <c r="H37" s="5" t="s">
        <v>6</v>
      </c>
    </row>
    <row r="38" spans="1:8" ht="45" x14ac:dyDescent="0.25">
      <c r="A38" s="4" t="s">
        <v>506</v>
      </c>
      <c r="B38" s="5" t="s">
        <v>6</v>
      </c>
      <c r="C38" s="5" t="s">
        <v>6</v>
      </c>
      <c r="D38" s="5" t="s">
        <v>6</v>
      </c>
      <c r="E38" s="5" t="s">
        <v>6</v>
      </c>
      <c r="F38" s="5" t="s">
        <v>6</v>
      </c>
      <c r="G38" s="5" t="s">
        <v>6</v>
      </c>
      <c r="H38" s="5" t="s">
        <v>6</v>
      </c>
    </row>
    <row r="39" spans="1:8" ht="30" x14ac:dyDescent="0.25">
      <c r="A39" s="3" t="s">
        <v>529</v>
      </c>
      <c r="B39" s="5" t="s">
        <v>6</v>
      </c>
      <c r="C39" s="5" t="s">
        <v>6</v>
      </c>
      <c r="D39" s="5" t="s">
        <v>6</v>
      </c>
      <c r="E39" s="5" t="s">
        <v>534</v>
      </c>
      <c r="F39" s="5" t="s">
        <v>6</v>
      </c>
      <c r="G39" s="5" t="s">
        <v>6</v>
      </c>
      <c r="H39" s="5" t="s">
        <v>6</v>
      </c>
    </row>
    <row r="40" spans="1:8" x14ac:dyDescent="0.25">
      <c r="A40" s="3" t="s">
        <v>535</v>
      </c>
      <c r="B40" s="5" t="s">
        <v>6</v>
      </c>
      <c r="C40" s="5" t="s">
        <v>6</v>
      </c>
      <c r="D40" s="5" t="s">
        <v>6</v>
      </c>
      <c r="E40" s="5" t="s">
        <v>6</v>
      </c>
      <c r="F40" s="5" t="s">
        <v>6</v>
      </c>
      <c r="G40" s="5" t="s">
        <v>6</v>
      </c>
      <c r="H40" s="5" t="s">
        <v>6</v>
      </c>
    </row>
    <row r="41" spans="1:8" ht="45" x14ac:dyDescent="0.25">
      <c r="A41" s="4" t="s">
        <v>506</v>
      </c>
      <c r="B41" s="5" t="s">
        <v>6</v>
      </c>
      <c r="C41" s="5" t="s">
        <v>6</v>
      </c>
      <c r="D41" s="5" t="s">
        <v>6</v>
      </c>
      <c r="E41" s="5" t="s">
        <v>6</v>
      </c>
      <c r="F41" s="5" t="s">
        <v>6</v>
      </c>
      <c r="G41" s="5" t="s">
        <v>6</v>
      </c>
      <c r="H41" s="5" t="s">
        <v>6</v>
      </c>
    </row>
    <row r="42" spans="1:8" ht="30" x14ac:dyDescent="0.25">
      <c r="A42" s="3" t="s">
        <v>536</v>
      </c>
      <c r="B42" s="5" t="s">
        <v>6</v>
      </c>
      <c r="C42" s="5" t="s">
        <v>6</v>
      </c>
      <c r="D42" s="5" t="s">
        <v>6</v>
      </c>
      <c r="E42" s="5" t="s">
        <v>537</v>
      </c>
      <c r="F42" s="5" t="s">
        <v>6</v>
      </c>
      <c r="G42" s="5" t="s">
        <v>6</v>
      </c>
      <c r="H42" s="5" t="s">
        <v>6</v>
      </c>
    </row>
    <row r="43" spans="1:8" x14ac:dyDescent="0.25">
      <c r="A43" s="3" t="s">
        <v>538</v>
      </c>
      <c r="B43" s="5" t="s">
        <v>6</v>
      </c>
      <c r="C43" s="5" t="s">
        <v>6</v>
      </c>
      <c r="D43" s="5" t="s">
        <v>6</v>
      </c>
      <c r="E43" s="5" t="s">
        <v>6</v>
      </c>
      <c r="F43" s="5" t="s">
        <v>6</v>
      </c>
      <c r="G43" s="5" t="s">
        <v>6</v>
      </c>
      <c r="H43" s="5" t="s">
        <v>6</v>
      </c>
    </row>
    <row r="44" spans="1:8" ht="45" x14ac:dyDescent="0.25">
      <c r="A44" s="4" t="s">
        <v>506</v>
      </c>
      <c r="B44" s="5" t="s">
        <v>6</v>
      </c>
      <c r="C44" s="5" t="s">
        <v>6</v>
      </c>
      <c r="D44" s="5" t="s">
        <v>6</v>
      </c>
      <c r="E44" s="5" t="s">
        <v>6</v>
      </c>
      <c r="F44" s="5" t="s">
        <v>6</v>
      </c>
      <c r="G44" s="5" t="s">
        <v>6</v>
      </c>
      <c r="H44" s="5" t="s">
        <v>6</v>
      </c>
    </row>
    <row r="45" spans="1:8" x14ac:dyDescent="0.25">
      <c r="A45" s="3" t="s">
        <v>539</v>
      </c>
      <c r="B45" s="5" t="s">
        <v>6</v>
      </c>
      <c r="C45" s="5" t="s">
        <v>6</v>
      </c>
      <c r="D45" s="5" t="s">
        <v>6</v>
      </c>
      <c r="E45" s="7">
        <v>30400000</v>
      </c>
      <c r="F45" s="5" t="s">
        <v>6</v>
      </c>
      <c r="G45" s="5" t="s">
        <v>6</v>
      </c>
      <c r="H45" s="5" t="s">
        <v>6</v>
      </c>
    </row>
    <row r="46" spans="1:8" x14ac:dyDescent="0.25">
      <c r="A46" s="3" t="s">
        <v>405</v>
      </c>
      <c r="B46" s="5" t="s">
        <v>6</v>
      </c>
      <c r="C46" s="5" t="s">
        <v>6</v>
      </c>
      <c r="D46" s="5" t="s">
        <v>6</v>
      </c>
      <c r="E46" s="5" t="s">
        <v>6</v>
      </c>
      <c r="F46" s="5" t="s">
        <v>6</v>
      </c>
      <c r="G46" s="5" t="s">
        <v>6</v>
      </c>
      <c r="H46" s="5" t="s">
        <v>6</v>
      </c>
    </row>
    <row r="47" spans="1:8" ht="45" x14ac:dyDescent="0.25">
      <c r="A47" s="4" t="s">
        <v>506</v>
      </c>
      <c r="B47" s="5" t="s">
        <v>6</v>
      </c>
      <c r="C47" s="5" t="s">
        <v>6</v>
      </c>
      <c r="D47" s="5" t="s">
        <v>6</v>
      </c>
      <c r="E47" s="5" t="s">
        <v>6</v>
      </c>
      <c r="F47" s="5" t="s">
        <v>6</v>
      </c>
      <c r="G47" s="5" t="s">
        <v>6</v>
      </c>
      <c r="H47" s="5" t="s">
        <v>6</v>
      </c>
    </row>
    <row r="48" spans="1:8" x14ac:dyDescent="0.25">
      <c r="A48" s="3" t="s">
        <v>122</v>
      </c>
      <c r="B48" s="5" t="s">
        <v>6</v>
      </c>
      <c r="C48" s="5" t="s">
        <v>6</v>
      </c>
      <c r="D48" s="5" t="s">
        <v>6</v>
      </c>
      <c r="E48" s="7">
        <v>57000000</v>
      </c>
      <c r="F48" s="7">
        <v>51000000</v>
      </c>
      <c r="G48" s="5" t="s">
        <v>6</v>
      </c>
      <c r="H48" s="7">
        <v>51000000</v>
      </c>
    </row>
    <row r="49" spans="1:8" ht="30" x14ac:dyDescent="0.25">
      <c r="A49" s="3" t="s">
        <v>50</v>
      </c>
      <c r="B49" s="5" t="s">
        <v>6</v>
      </c>
      <c r="C49" s="5" t="s">
        <v>6</v>
      </c>
      <c r="D49" s="5" t="s">
        <v>6</v>
      </c>
      <c r="E49" s="5" t="s">
        <v>6</v>
      </c>
      <c r="F49" s="5" t="s">
        <v>6</v>
      </c>
      <c r="G49" s="7">
        <v>2519000</v>
      </c>
      <c r="H49" s="5" t="s">
        <v>6</v>
      </c>
    </row>
    <row r="50" spans="1:8" x14ac:dyDescent="0.25">
      <c r="A50" s="3" t="s">
        <v>235</v>
      </c>
      <c r="B50" s="5" t="s">
        <v>6</v>
      </c>
      <c r="C50" s="5" t="s">
        <v>6</v>
      </c>
      <c r="D50" s="5" t="s">
        <v>6</v>
      </c>
      <c r="E50" s="7">
        <v>54766000</v>
      </c>
      <c r="F50" s="7">
        <v>54766000</v>
      </c>
      <c r="G50" s="5" t="s">
        <v>6</v>
      </c>
      <c r="H50" s="7">
        <v>54766000</v>
      </c>
    </row>
    <row r="51" spans="1:8" x14ac:dyDescent="0.25">
      <c r="A51" s="3" t="s">
        <v>406</v>
      </c>
      <c r="B51" s="5" t="s">
        <v>6</v>
      </c>
      <c r="C51" s="5" t="s">
        <v>6</v>
      </c>
      <c r="D51" s="5" t="s">
        <v>6</v>
      </c>
      <c r="E51" s="5" t="s">
        <v>6</v>
      </c>
      <c r="F51" s="5" t="s">
        <v>6</v>
      </c>
      <c r="G51" s="5" t="s">
        <v>6</v>
      </c>
      <c r="H51" s="5" t="s">
        <v>6</v>
      </c>
    </row>
    <row r="52" spans="1:8" ht="45" x14ac:dyDescent="0.25">
      <c r="A52" s="4" t="s">
        <v>506</v>
      </c>
      <c r="B52" s="5" t="s">
        <v>6</v>
      </c>
      <c r="C52" s="5" t="s">
        <v>6</v>
      </c>
      <c r="D52" s="5" t="s">
        <v>6</v>
      </c>
      <c r="E52" s="5" t="s">
        <v>6</v>
      </c>
      <c r="F52" s="5" t="s">
        <v>6</v>
      </c>
      <c r="G52" s="5" t="s">
        <v>6</v>
      </c>
      <c r="H52" s="5" t="s">
        <v>6</v>
      </c>
    </row>
    <row r="53" spans="1:8" x14ac:dyDescent="0.25">
      <c r="A53" s="3" t="s">
        <v>122</v>
      </c>
      <c r="B53" s="5" t="s">
        <v>6</v>
      </c>
      <c r="C53" s="5" t="s">
        <v>6</v>
      </c>
      <c r="D53" s="5" t="s">
        <v>6</v>
      </c>
      <c r="E53" s="7">
        <v>9900000</v>
      </c>
      <c r="F53" s="7">
        <v>8200000</v>
      </c>
      <c r="G53" s="5" t="s">
        <v>6</v>
      </c>
      <c r="H53" s="7">
        <v>8200000</v>
      </c>
    </row>
    <row r="54" spans="1:8" x14ac:dyDescent="0.25">
      <c r="A54" s="3" t="s">
        <v>235</v>
      </c>
      <c r="B54" s="5" t="s">
        <v>6</v>
      </c>
      <c r="C54" s="5" t="s">
        <v>6</v>
      </c>
      <c r="D54" s="5" t="s">
        <v>6</v>
      </c>
      <c r="E54" s="7">
        <v>5543000</v>
      </c>
      <c r="F54" s="7">
        <v>5536000</v>
      </c>
      <c r="G54" s="5" t="s">
        <v>6</v>
      </c>
      <c r="H54" s="7">
        <v>5536000</v>
      </c>
    </row>
    <row r="55" spans="1:8" x14ac:dyDescent="0.25">
      <c r="A55" s="3" t="s">
        <v>407</v>
      </c>
      <c r="B55" s="5" t="s">
        <v>6</v>
      </c>
      <c r="C55" s="5" t="s">
        <v>6</v>
      </c>
      <c r="D55" s="5" t="s">
        <v>6</v>
      </c>
      <c r="E55" s="5" t="s">
        <v>6</v>
      </c>
      <c r="F55" s="5" t="s">
        <v>6</v>
      </c>
      <c r="G55" s="5" t="s">
        <v>6</v>
      </c>
      <c r="H55" s="5" t="s">
        <v>6</v>
      </c>
    </row>
    <row r="56" spans="1:8" ht="45" x14ac:dyDescent="0.25">
      <c r="A56" s="4" t="s">
        <v>506</v>
      </c>
      <c r="B56" s="5" t="s">
        <v>6</v>
      </c>
      <c r="C56" s="5" t="s">
        <v>6</v>
      </c>
      <c r="D56" s="5" t="s">
        <v>6</v>
      </c>
      <c r="E56" s="5" t="s">
        <v>6</v>
      </c>
      <c r="F56" s="5" t="s">
        <v>6</v>
      </c>
      <c r="G56" s="5" t="s">
        <v>6</v>
      </c>
      <c r="H56" s="5" t="s">
        <v>6</v>
      </c>
    </row>
    <row r="57" spans="1:8" x14ac:dyDescent="0.25">
      <c r="A57" s="3" t="s">
        <v>122</v>
      </c>
      <c r="B57" s="5" t="s">
        <v>6</v>
      </c>
      <c r="C57" s="5" t="s">
        <v>6</v>
      </c>
      <c r="D57" s="5" t="s">
        <v>6</v>
      </c>
      <c r="E57" s="7">
        <v>4200000</v>
      </c>
      <c r="F57" s="7">
        <v>2800000</v>
      </c>
      <c r="G57" s="5" t="s">
        <v>6</v>
      </c>
      <c r="H57" s="7">
        <v>2800000</v>
      </c>
    </row>
    <row r="58" spans="1:8" x14ac:dyDescent="0.25">
      <c r="A58" s="3" t="s">
        <v>235</v>
      </c>
      <c r="B58" s="5" t="s">
        <v>6</v>
      </c>
      <c r="C58" s="5" t="s">
        <v>6</v>
      </c>
      <c r="D58" s="5" t="s">
        <v>6</v>
      </c>
      <c r="E58" s="8">
        <v>1963000</v>
      </c>
      <c r="F58" s="8">
        <v>1963000</v>
      </c>
      <c r="G58" s="5" t="s">
        <v>6</v>
      </c>
      <c r="H58" s="8">
        <v>1963000</v>
      </c>
    </row>
  </sheetData>
  <mergeCells count="9">
    <mergeCell ref="H2:H3"/>
    <mergeCell ref="A1:A3"/>
    <mergeCell ref="C1:D1"/>
    <mergeCell ref="E1:G1"/>
    <mergeCell ref="B2:B3"/>
    <mergeCell ref="C2:C3"/>
    <mergeCell ref="D2:D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9" t="s">
        <v>2</v>
      </c>
      <c r="C1" s="9" t="s">
        <v>35</v>
      </c>
    </row>
    <row r="2" spans="1:3" ht="30" x14ac:dyDescent="0.25">
      <c r="A2" s="1" t="s">
        <v>64</v>
      </c>
      <c r="B2" s="9"/>
      <c r="C2" s="9"/>
    </row>
    <row r="3" spans="1:3" ht="30" x14ac:dyDescent="0.25">
      <c r="A3" s="4" t="s">
        <v>541</v>
      </c>
      <c r="B3" s="5" t="s">
        <v>6</v>
      </c>
      <c r="C3" s="5" t="s">
        <v>6</v>
      </c>
    </row>
    <row r="4" spans="1:3" x14ac:dyDescent="0.25">
      <c r="A4" s="3" t="s">
        <v>222</v>
      </c>
      <c r="B4" s="8">
        <v>64272</v>
      </c>
      <c r="C4" s="8">
        <v>63114</v>
      </c>
    </row>
    <row r="5" spans="1:3" ht="30" x14ac:dyDescent="0.25">
      <c r="A5" s="3" t="s">
        <v>223</v>
      </c>
      <c r="B5" s="7">
        <v>-49930</v>
      </c>
      <c r="C5" s="7">
        <v>-47464</v>
      </c>
    </row>
    <row r="6" spans="1:3" x14ac:dyDescent="0.25">
      <c r="A6" s="3" t="s">
        <v>227</v>
      </c>
      <c r="B6" s="7">
        <v>14342</v>
      </c>
      <c r="C6" s="7">
        <v>15650</v>
      </c>
    </row>
    <row r="7" spans="1:3" x14ac:dyDescent="0.25">
      <c r="A7" s="3" t="s">
        <v>532</v>
      </c>
      <c r="B7" s="5" t="s">
        <v>6</v>
      </c>
      <c r="C7" s="5" t="s">
        <v>6</v>
      </c>
    </row>
    <row r="8" spans="1:3" ht="30" x14ac:dyDescent="0.25">
      <c r="A8" s="4" t="s">
        <v>541</v>
      </c>
      <c r="B8" s="5" t="s">
        <v>6</v>
      </c>
      <c r="C8" s="5" t="s">
        <v>6</v>
      </c>
    </row>
    <row r="9" spans="1:3" x14ac:dyDescent="0.25">
      <c r="A9" s="3" t="s">
        <v>222</v>
      </c>
      <c r="B9" s="7">
        <v>29767</v>
      </c>
      <c r="C9" s="7">
        <v>28889</v>
      </c>
    </row>
    <row r="10" spans="1:3" x14ac:dyDescent="0.25">
      <c r="A10" s="3" t="s">
        <v>542</v>
      </c>
      <c r="B10" s="5" t="s">
        <v>6</v>
      </c>
      <c r="C10" s="5" t="s">
        <v>6</v>
      </c>
    </row>
    <row r="11" spans="1:3" ht="30" x14ac:dyDescent="0.25">
      <c r="A11" s="4" t="s">
        <v>541</v>
      </c>
      <c r="B11" s="5" t="s">
        <v>6</v>
      </c>
      <c r="C11" s="5" t="s">
        <v>6</v>
      </c>
    </row>
    <row r="12" spans="1:3" x14ac:dyDescent="0.25">
      <c r="A12" s="3" t="s">
        <v>222</v>
      </c>
      <c r="B12" s="7">
        <v>16485</v>
      </c>
      <c r="C12" s="7">
        <v>15727</v>
      </c>
    </row>
    <row r="13" spans="1:3" x14ac:dyDescent="0.25">
      <c r="A13" s="3" t="s">
        <v>533</v>
      </c>
      <c r="B13" s="5" t="s">
        <v>6</v>
      </c>
      <c r="C13" s="5" t="s">
        <v>6</v>
      </c>
    </row>
    <row r="14" spans="1:3" ht="30" x14ac:dyDescent="0.25">
      <c r="A14" s="4" t="s">
        <v>541</v>
      </c>
      <c r="B14" s="5" t="s">
        <v>6</v>
      </c>
      <c r="C14" s="5" t="s">
        <v>6</v>
      </c>
    </row>
    <row r="15" spans="1:3" x14ac:dyDescent="0.25">
      <c r="A15" s="3" t="s">
        <v>222</v>
      </c>
      <c r="B15" s="7">
        <v>2707</v>
      </c>
      <c r="C15" s="7">
        <v>2892</v>
      </c>
    </row>
    <row r="16" spans="1:3" x14ac:dyDescent="0.25">
      <c r="A16" s="3" t="s">
        <v>535</v>
      </c>
      <c r="B16" s="5" t="s">
        <v>6</v>
      </c>
      <c r="C16" s="5" t="s">
        <v>6</v>
      </c>
    </row>
    <row r="17" spans="1:3" ht="30" x14ac:dyDescent="0.25">
      <c r="A17" s="4" t="s">
        <v>541</v>
      </c>
      <c r="B17" s="5" t="s">
        <v>6</v>
      </c>
      <c r="C17" s="5" t="s">
        <v>6</v>
      </c>
    </row>
    <row r="18" spans="1:3" x14ac:dyDescent="0.25">
      <c r="A18" s="3" t="s">
        <v>222</v>
      </c>
      <c r="B18" s="8">
        <v>15313</v>
      </c>
      <c r="C18" s="8">
        <v>156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43</v>
      </c>
      <c r="B1" s="9" t="s">
        <v>500</v>
      </c>
      <c r="C1" s="9"/>
      <c r="D1" s="9"/>
      <c r="E1" s="9"/>
      <c r="F1" s="9"/>
      <c r="G1" s="9"/>
      <c r="H1" s="9"/>
      <c r="I1" s="9"/>
      <c r="J1" s="9" t="s">
        <v>1</v>
      </c>
      <c r="K1" s="9"/>
      <c r="L1" s="9"/>
    </row>
    <row r="2" spans="1:12" ht="30" x14ac:dyDescent="0.25">
      <c r="A2" s="1" t="s">
        <v>34</v>
      </c>
      <c r="B2" s="1" t="s">
        <v>2</v>
      </c>
      <c r="C2" s="1" t="s">
        <v>544</v>
      </c>
      <c r="D2" s="1" t="s">
        <v>4</v>
      </c>
      <c r="E2" s="1" t="s">
        <v>545</v>
      </c>
      <c r="F2" s="1" t="s">
        <v>35</v>
      </c>
      <c r="G2" s="1" t="s">
        <v>546</v>
      </c>
      <c r="H2" s="1" t="s">
        <v>547</v>
      </c>
      <c r="I2" s="1" t="s">
        <v>548</v>
      </c>
      <c r="J2" s="1" t="s">
        <v>2</v>
      </c>
      <c r="K2" s="1" t="s">
        <v>35</v>
      </c>
      <c r="L2" s="1" t="s">
        <v>36</v>
      </c>
    </row>
    <row r="3" spans="1:12" ht="45" x14ac:dyDescent="0.25">
      <c r="A3" s="4" t="s">
        <v>549</v>
      </c>
      <c r="B3" s="5" t="s">
        <v>6</v>
      </c>
      <c r="C3" s="5" t="s">
        <v>6</v>
      </c>
      <c r="D3" s="5" t="s">
        <v>6</v>
      </c>
      <c r="E3" s="5" t="s">
        <v>6</v>
      </c>
      <c r="F3" s="5" t="s">
        <v>6</v>
      </c>
      <c r="G3" s="5" t="s">
        <v>6</v>
      </c>
      <c r="H3" s="5" t="s">
        <v>6</v>
      </c>
      <c r="I3" s="5" t="s">
        <v>6</v>
      </c>
      <c r="J3" s="5" t="s">
        <v>6</v>
      </c>
      <c r="K3" s="5" t="s">
        <v>6</v>
      </c>
      <c r="L3" s="5" t="s">
        <v>6</v>
      </c>
    </row>
    <row r="4" spans="1:12" x14ac:dyDescent="0.25">
      <c r="A4" s="3" t="s">
        <v>57</v>
      </c>
      <c r="B4" s="8">
        <v>16846</v>
      </c>
      <c r="C4" s="8">
        <v>19688</v>
      </c>
      <c r="D4" s="8">
        <v>17407</v>
      </c>
      <c r="E4" s="8">
        <v>13355</v>
      </c>
      <c r="F4" s="8">
        <v>12470</v>
      </c>
      <c r="G4" s="8">
        <v>13809</v>
      </c>
      <c r="H4" s="8">
        <v>14172</v>
      </c>
      <c r="I4" s="8">
        <v>11402</v>
      </c>
      <c r="J4" s="8">
        <v>67296</v>
      </c>
      <c r="K4" s="8">
        <v>51853</v>
      </c>
      <c r="L4" s="8">
        <v>44907</v>
      </c>
    </row>
    <row r="5" spans="1:12" x14ac:dyDescent="0.25">
      <c r="A5" s="4" t="s">
        <v>251</v>
      </c>
      <c r="B5" s="5" t="s">
        <v>6</v>
      </c>
      <c r="C5" s="5" t="s">
        <v>6</v>
      </c>
      <c r="D5" s="5" t="s">
        <v>6</v>
      </c>
      <c r="E5" s="5" t="s">
        <v>6</v>
      </c>
      <c r="F5" s="5" t="s">
        <v>6</v>
      </c>
      <c r="G5" s="5" t="s">
        <v>6</v>
      </c>
      <c r="H5" s="5" t="s">
        <v>6</v>
      </c>
      <c r="I5" s="5" t="s">
        <v>6</v>
      </c>
      <c r="J5" s="5" t="s">
        <v>6</v>
      </c>
      <c r="K5" s="5" t="s">
        <v>6</v>
      </c>
      <c r="L5" s="5" t="s">
        <v>6</v>
      </c>
    </row>
    <row r="6" spans="1:12" x14ac:dyDescent="0.25">
      <c r="A6" s="3" t="s">
        <v>61</v>
      </c>
      <c r="B6" s="10">
        <v>0.22</v>
      </c>
      <c r="C6" s="10">
        <v>0.26</v>
      </c>
      <c r="D6" s="10">
        <v>0.23</v>
      </c>
      <c r="E6" s="10">
        <v>0.17</v>
      </c>
      <c r="F6" s="10">
        <v>0.16</v>
      </c>
      <c r="G6" s="10">
        <v>0.18</v>
      </c>
      <c r="H6" s="10">
        <v>0.18</v>
      </c>
      <c r="I6" s="10">
        <v>0.14000000000000001</v>
      </c>
      <c r="J6" s="10">
        <v>0.88</v>
      </c>
      <c r="K6" s="10">
        <v>0.66</v>
      </c>
      <c r="L6" s="10">
        <v>0.55000000000000004</v>
      </c>
    </row>
    <row r="7" spans="1:12" x14ac:dyDescent="0.25">
      <c r="A7" s="3" t="s">
        <v>252</v>
      </c>
      <c r="B7" s="5" t="s">
        <v>6</v>
      </c>
      <c r="C7" s="5" t="s">
        <v>6</v>
      </c>
      <c r="D7" s="5" t="s">
        <v>6</v>
      </c>
      <c r="E7" s="5" t="s">
        <v>6</v>
      </c>
      <c r="F7" s="5" t="s">
        <v>6</v>
      </c>
      <c r="G7" s="5" t="s">
        <v>6</v>
      </c>
      <c r="H7" s="5" t="s">
        <v>6</v>
      </c>
      <c r="I7" s="5" t="s">
        <v>6</v>
      </c>
      <c r="J7" s="10">
        <v>-0.02</v>
      </c>
      <c r="K7" s="10">
        <v>-0.02</v>
      </c>
      <c r="L7" s="10">
        <v>-0.03</v>
      </c>
    </row>
    <row r="8" spans="1:12" x14ac:dyDescent="0.25">
      <c r="A8" s="3" t="s">
        <v>62</v>
      </c>
      <c r="B8" s="10">
        <v>0.22</v>
      </c>
      <c r="C8" s="10">
        <v>0.25</v>
      </c>
      <c r="D8" s="10">
        <v>0.22</v>
      </c>
      <c r="E8" s="10">
        <v>0.17</v>
      </c>
      <c r="F8" s="10">
        <v>0.16</v>
      </c>
      <c r="G8" s="10">
        <v>0.17</v>
      </c>
      <c r="H8" s="10">
        <v>0.18</v>
      </c>
      <c r="I8" s="10">
        <v>0.14000000000000001</v>
      </c>
      <c r="J8" s="10">
        <v>0.86</v>
      </c>
      <c r="K8" s="10">
        <v>0.64</v>
      </c>
      <c r="L8" s="10">
        <v>0.52</v>
      </c>
    </row>
    <row r="9" spans="1:12" x14ac:dyDescent="0.25">
      <c r="A9" s="4" t="s">
        <v>60</v>
      </c>
      <c r="B9" s="5" t="s">
        <v>6</v>
      </c>
      <c r="C9" s="5" t="s">
        <v>6</v>
      </c>
      <c r="D9" s="5" t="s">
        <v>6</v>
      </c>
      <c r="E9" s="5" t="s">
        <v>6</v>
      </c>
      <c r="F9" s="5" t="s">
        <v>6</v>
      </c>
      <c r="G9" s="5" t="s">
        <v>6</v>
      </c>
      <c r="H9" s="5" t="s">
        <v>6</v>
      </c>
      <c r="I9" s="5" t="s">
        <v>6</v>
      </c>
      <c r="J9" s="5" t="s">
        <v>6</v>
      </c>
      <c r="K9" s="5" t="s">
        <v>6</v>
      </c>
      <c r="L9" s="5" t="s">
        <v>6</v>
      </c>
    </row>
    <row r="10" spans="1:12" x14ac:dyDescent="0.25">
      <c r="A10" s="3" t="s">
        <v>61</v>
      </c>
      <c r="B10" s="7">
        <v>76032</v>
      </c>
      <c r="C10" s="7">
        <v>76452</v>
      </c>
      <c r="D10" s="7">
        <v>76888</v>
      </c>
      <c r="E10" s="7">
        <v>77308</v>
      </c>
      <c r="F10" s="7">
        <v>77636</v>
      </c>
      <c r="G10" s="7">
        <v>78272</v>
      </c>
      <c r="H10" s="7">
        <v>79060</v>
      </c>
      <c r="I10" s="7">
        <v>79616</v>
      </c>
      <c r="J10" s="7">
        <v>76664</v>
      </c>
      <c r="K10" s="7">
        <v>78640</v>
      </c>
      <c r="L10" s="7">
        <v>81820</v>
      </c>
    </row>
    <row r="11" spans="1:12" x14ac:dyDescent="0.25">
      <c r="A11" s="3" t="s">
        <v>252</v>
      </c>
      <c r="B11" s="5" t="s">
        <v>6</v>
      </c>
      <c r="C11" s="5" t="s">
        <v>6</v>
      </c>
      <c r="D11" s="5" t="s">
        <v>6</v>
      </c>
      <c r="E11" s="5" t="s">
        <v>6</v>
      </c>
      <c r="F11" s="5" t="s">
        <v>6</v>
      </c>
      <c r="G11" s="5" t="s">
        <v>6</v>
      </c>
      <c r="H11" s="5" t="s">
        <v>6</v>
      </c>
      <c r="I11" s="5" t="s">
        <v>6</v>
      </c>
      <c r="J11" s="7">
        <v>1268</v>
      </c>
      <c r="K11" s="7">
        <v>2444</v>
      </c>
      <c r="L11" s="7">
        <v>4148</v>
      </c>
    </row>
    <row r="12" spans="1:12" x14ac:dyDescent="0.25">
      <c r="A12" s="3" t="s">
        <v>62</v>
      </c>
      <c r="B12" s="7">
        <v>77256</v>
      </c>
      <c r="C12" s="7">
        <v>77552</v>
      </c>
      <c r="D12" s="7">
        <v>78036</v>
      </c>
      <c r="E12" s="7">
        <v>78740</v>
      </c>
      <c r="F12" s="7">
        <v>79652</v>
      </c>
      <c r="G12" s="7">
        <v>80520</v>
      </c>
      <c r="H12" s="7">
        <v>81404</v>
      </c>
      <c r="I12" s="7">
        <v>82548</v>
      </c>
      <c r="J12" s="7">
        <v>77932</v>
      </c>
      <c r="K12" s="7">
        <v>81084</v>
      </c>
      <c r="L12" s="7">
        <v>85968</v>
      </c>
    </row>
  </sheetData>
  <mergeCells count="2">
    <mergeCell ref="B1:I1"/>
    <mergeCell ref="J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3.28515625" bestFit="1" customWidth="1"/>
    <col min="7" max="9" width="36.5703125" bestFit="1" customWidth="1"/>
    <col min="10" max="10" width="23.7109375" bestFit="1" customWidth="1"/>
    <col min="11" max="11" width="36.5703125" bestFit="1" customWidth="1"/>
    <col min="12" max="12" width="19" bestFit="1" customWidth="1"/>
    <col min="13" max="15" width="23.5703125" bestFit="1" customWidth="1"/>
    <col min="16" max="18" width="36.5703125" bestFit="1" customWidth="1"/>
  </cols>
  <sheetData>
    <row r="1" spans="1:18" ht="15" customHeight="1" x14ac:dyDescent="0.25">
      <c r="A1" s="1" t="s">
        <v>550</v>
      </c>
      <c r="B1" s="1" t="s">
        <v>499</v>
      </c>
      <c r="C1" s="9" t="s">
        <v>1</v>
      </c>
      <c r="D1" s="9"/>
      <c r="E1" s="9"/>
      <c r="F1" s="9"/>
      <c r="G1" s="9"/>
      <c r="H1" s="9"/>
      <c r="I1" s="9"/>
      <c r="J1" s="9"/>
      <c r="K1" s="9"/>
      <c r="L1" s="9"/>
      <c r="M1" s="9"/>
      <c r="N1" s="1"/>
      <c r="O1" s="1"/>
      <c r="P1" s="9" t="s">
        <v>1</v>
      </c>
      <c r="Q1" s="9"/>
      <c r="R1" s="9"/>
    </row>
    <row r="2" spans="1:18" ht="30" x14ac:dyDescent="0.25">
      <c r="A2" s="1" t="s">
        <v>551</v>
      </c>
      <c r="B2" s="9" t="s">
        <v>502</v>
      </c>
      <c r="C2" s="9" t="s">
        <v>2</v>
      </c>
      <c r="D2" s="9" t="s">
        <v>35</v>
      </c>
      <c r="E2" s="9" t="s">
        <v>36</v>
      </c>
      <c r="F2" s="1" t="s">
        <v>2</v>
      </c>
      <c r="G2" s="1" t="s">
        <v>2</v>
      </c>
      <c r="H2" s="1" t="s">
        <v>35</v>
      </c>
      <c r="I2" s="1" t="s">
        <v>36</v>
      </c>
      <c r="J2" s="1" t="s">
        <v>2</v>
      </c>
      <c r="K2" s="1" t="s">
        <v>2</v>
      </c>
      <c r="L2" s="1" t="s">
        <v>2</v>
      </c>
      <c r="M2" s="1" t="s">
        <v>2</v>
      </c>
      <c r="N2" s="1" t="s">
        <v>2</v>
      </c>
      <c r="O2" s="102">
        <v>40682</v>
      </c>
      <c r="P2" s="1" t="s">
        <v>2</v>
      </c>
      <c r="Q2" s="1" t="s">
        <v>2</v>
      </c>
      <c r="R2" s="1" t="s">
        <v>2</v>
      </c>
    </row>
    <row r="3" spans="1:18" ht="30" x14ac:dyDescent="0.25">
      <c r="A3" s="1"/>
      <c r="B3" s="9"/>
      <c r="C3" s="9"/>
      <c r="D3" s="9"/>
      <c r="E3" s="9"/>
      <c r="F3" s="1" t="s">
        <v>552</v>
      </c>
      <c r="G3" s="1" t="s">
        <v>553</v>
      </c>
      <c r="H3" s="1" t="s">
        <v>553</v>
      </c>
      <c r="I3" s="1" t="s">
        <v>553</v>
      </c>
      <c r="J3" s="1" t="s">
        <v>554</v>
      </c>
      <c r="K3" s="1" t="s">
        <v>555</v>
      </c>
      <c r="L3" s="1" t="s">
        <v>556</v>
      </c>
      <c r="M3" s="1" t="s">
        <v>557</v>
      </c>
      <c r="N3" s="1" t="s">
        <v>559</v>
      </c>
      <c r="O3" s="1" t="s">
        <v>559</v>
      </c>
      <c r="P3" s="1" t="s">
        <v>559</v>
      </c>
      <c r="Q3" s="1" t="s">
        <v>559</v>
      </c>
      <c r="R3" s="1" t="s">
        <v>559</v>
      </c>
    </row>
    <row r="4" spans="1:18" ht="30" x14ac:dyDescent="0.25">
      <c r="A4" s="1"/>
      <c r="B4" s="9"/>
      <c r="C4" s="9"/>
      <c r="D4" s="9"/>
      <c r="E4" s="9"/>
      <c r="F4" s="1"/>
      <c r="G4" s="1"/>
      <c r="H4" s="1"/>
      <c r="I4" s="1"/>
      <c r="J4" s="1"/>
      <c r="K4" s="1"/>
      <c r="L4" s="1"/>
      <c r="M4" s="1" t="s">
        <v>552</v>
      </c>
      <c r="N4" s="1"/>
      <c r="O4" s="1"/>
      <c r="P4" s="1" t="s">
        <v>560</v>
      </c>
      <c r="Q4" s="1" t="s">
        <v>560</v>
      </c>
      <c r="R4" s="1" t="s">
        <v>553</v>
      </c>
    </row>
    <row r="5" spans="1:18" x14ac:dyDescent="0.25">
      <c r="A5" s="1"/>
      <c r="B5" s="9"/>
      <c r="C5" s="9"/>
      <c r="D5" s="9"/>
      <c r="E5" s="9"/>
      <c r="F5" s="1"/>
      <c r="G5" s="1"/>
      <c r="H5" s="1"/>
      <c r="I5" s="1"/>
      <c r="J5" s="1"/>
      <c r="K5" s="1"/>
      <c r="L5" s="1"/>
      <c r="M5" s="1" t="s">
        <v>558</v>
      </c>
      <c r="N5" s="1"/>
      <c r="O5" s="1"/>
      <c r="P5" s="1"/>
      <c r="Q5" s="1" t="s">
        <v>558</v>
      </c>
      <c r="R5" s="1"/>
    </row>
    <row r="6" spans="1:18" ht="45" x14ac:dyDescent="0.25">
      <c r="A6" s="4" t="s">
        <v>56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507</v>
      </c>
      <c r="B7" s="5">
        <v>4</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x14ac:dyDescent="0.25">
      <c r="A8" s="3" t="s">
        <v>562</v>
      </c>
      <c r="B8" s="5" t="s">
        <v>6</v>
      </c>
      <c r="C8" s="5" t="s">
        <v>6</v>
      </c>
      <c r="D8" s="5" t="s">
        <v>6</v>
      </c>
      <c r="E8" s="5" t="s">
        <v>6</v>
      </c>
      <c r="F8" s="5" t="s">
        <v>6</v>
      </c>
      <c r="G8" s="5" t="s">
        <v>6</v>
      </c>
      <c r="H8" s="5" t="s">
        <v>6</v>
      </c>
      <c r="I8" s="5" t="s">
        <v>6</v>
      </c>
      <c r="J8" s="5" t="s">
        <v>6</v>
      </c>
      <c r="K8" s="5" t="s">
        <v>6</v>
      </c>
      <c r="L8" s="5" t="s">
        <v>6</v>
      </c>
      <c r="M8" s="5" t="s">
        <v>563</v>
      </c>
      <c r="N8" s="5" t="s">
        <v>6</v>
      </c>
      <c r="O8" s="5" t="s">
        <v>6</v>
      </c>
      <c r="P8" s="5" t="s">
        <v>6</v>
      </c>
      <c r="Q8" s="5" t="s">
        <v>534</v>
      </c>
      <c r="R8" s="5" t="s">
        <v>6</v>
      </c>
    </row>
    <row r="9" spans="1:18" x14ac:dyDescent="0.25">
      <c r="A9" s="3" t="s">
        <v>564</v>
      </c>
      <c r="B9" s="5" t="s">
        <v>6</v>
      </c>
      <c r="C9" s="5" t="s">
        <v>6</v>
      </c>
      <c r="D9" s="5" t="s">
        <v>6</v>
      </c>
      <c r="E9" s="5" t="s">
        <v>6</v>
      </c>
      <c r="F9" s="5" t="s">
        <v>565</v>
      </c>
      <c r="G9" s="5" t="s">
        <v>6</v>
      </c>
      <c r="H9" s="5" t="s">
        <v>6</v>
      </c>
      <c r="I9" s="5" t="s">
        <v>6</v>
      </c>
      <c r="J9" s="5" t="s">
        <v>565</v>
      </c>
      <c r="K9" s="5" t="s">
        <v>566</v>
      </c>
      <c r="L9" s="5" t="s">
        <v>6</v>
      </c>
      <c r="M9" s="5" t="s">
        <v>6</v>
      </c>
      <c r="N9" s="5" t="s">
        <v>6</v>
      </c>
      <c r="O9" s="5" t="s">
        <v>6</v>
      </c>
      <c r="P9" s="5" t="s">
        <v>6</v>
      </c>
      <c r="Q9" s="5" t="s">
        <v>6</v>
      </c>
      <c r="R9" s="5" t="s">
        <v>6</v>
      </c>
    </row>
    <row r="10" spans="1:18" x14ac:dyDescent="0.25">
      <c r="A10" s="3" t="s">
        <v>567</v>
      </c>
      <c r="B10" s="5" t="s">
        <v>6</v>
      </c>
      <c r="C10" s="5" t="s">
        <v>6</v>
      </c>
      <c r="D10" s="5" t="s">
        <v>6</v>
      </c>
      <c r="E10" s="5" t="s">
        <v>6</v>
      </c>
      <c r="F10" s="5" t="s">
        <v>6</v>
      </c>
      <c r="G10" s="5" t="s">
        <v>6</v>
      </c>
      <c r="H10" s="5" t="s">
        <v>6</v>
      </c>
      <c r="I10" s="5" t="s">
        <v>6</v>
      </c>
      <c r="J10" s="5" t="s">
        <v>6</v>
      </c>
      <c r="K10" s="5" t="s">
        <v>6</v>
      </c>
      <c r="L10" s="5" t="s">
        <v>6</v>
      </c>
      <c r="M10" s="5" t="s">
        <v>6</v>
      </c>
      <c r="N10" s="5" t="s">
        <v>6</v>
      </c>
      <c r="O10" s="7">
        <v>30000000</v>
      </c>
      <c r="P10" s="5" t="s">
        <v>6</v>
      </c>
      <c r="Q10" s="5" t="s">
        <v>6</v>
      </c>
      <c r="R10" s="5" t="s">
        <v>6</v>
      </c>
    </row>
    <row r="11" spans="1:18" ht="30" x14ac:dyDescent="0.25">
      <c r="A11" s="3" t="s">
        <v>56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v>1</v>
      </c>
      <c r="Q11" s="5" t="s">
        <v>6</v>
      </c>
      <c r="R11" s="5">
        <v>2</v>
      </c>
    </row>
    <row r="12" spans="1:18" x14ac:dyDescent="0.25">
      <c r="A12" s="3" t="s">
        <v>569</v>
      </c>
      <c r="B12" s="5" t="s">
        <v>6</v>
      </c>
      <c r="C12" s="5" t="s">
        <v>6</v>
      </c>
      <c r="D12" s="5" t="s">
        <v>6</v>
      </c>
      <c r="E12" s="5" t="s">
        <v>6</v>
      </c>
      <c r="F12" s="5" t="s">
        <v>6</v>
      </c>
      <c r="G12" s="5" t="s">
        <v>6</v>
      </c>
      <c r="H12" s="5" t="s">
        <v>6</v>
      </c>
      <c r="I12" s="5" t="s">
        <v>6</v>
      </c>
      <c r="J12" s="5" t="s">
        <v>6</v>
      </c>
      <c r="K12" s="5" t="s">
        <v>6</v>
      </c>
      <c r="L12" s="5" t="s">
        <v>6</v>
      </c>
      <c r="M12" s="5" t="s">
        <v>6</v>
      </c>
      <c r="N12" s="7">
        <v>13536716</v>
      </c>
      <c r="O12" s="5" t="s">
        <v>6</v>
      </c>
      <c r="P12" s="5" t="s">
        <v>6</v>
      </c>
      <c r="Q12" s="5" t="s">
        <v>6</v>
      </c>
      <c r="R12" s="5" t="s">
        <v>6</v>
      </c>
    </row>
    <row r="13" spans="1:18" ht="45" x14ac:dyDescent="0.25">
      <c r="A13" s="3" t="s">
        <v>570</v>
      </c>
      <c r="B13" s="5" t="s">
        <v>6</v>
      </c>
      <c r="C13" s="5" t="s">
        <v>6</v>
      </c>
      <c r="D13" s="5" t="s">
        <v>6</v>
      </c>
      <c r="E13" s="5" t="s">
        <v>6</v>
      </c>
      <c r="F13" s="5" t="s">
        <v>6</v>
      </c>
      <c r="G13" s="5" t="s">
        <v>6</v>
      </c>
      <c r="H13" s="5" t="s">
        <v>6</v>
      </c>
      <c r="I13" s="5" t="s">
        <v>6</v>
      </c>
      <c r="J13" s="101">
        <v>0.5</v>
      </c>
      <c r="K13" s="101">
        <v>1</v>
      </c>
      <c r="L13" s="5" t="s">
        <v>6</v>
      </c>
      <c r="M13" s="5" t="s">
        <v>6</v>
      </c>
      <c r="N13" s="5" t="s">
        <v>6</v>
      </c>
      <c r="O13" s="5" t="s">
        <v>6</v>
      </c>
      <c r="P13" s="5" t="s">
        <v>6</v>
      </c>
      <c r="Q13" s="5" t="s">
        <v>6</v>
      </c>
      <c r="R13" s="5" t="s">
        <v>6</v>
      </c>
    </row>
    <row r="14" spans="1:18" ht="45" x14ac:dyDescent="0.25">
      <c r="A14" s="3" t="s">
        <v>571</v>
      </c>
      <c r="B14" s="5" t="s">
        <v>6</v>
      </c>
      <c r="C14" s="5" t="s">
        <v>6</v>
      </c>
      <c r="D14" s="5" t="s">
        <v>6</v>
      </c>
      <c r="E14" s="5" t="s">
        <v>6</v>
      </c>
      <c r="F14" s="5" t="s">
        <v>6</v>
      </c>
      <c r="G14" s="5" t="s">
        <v>6</v>
      </c>
      <c r="H14" s="5" t="s">
        <v>6</v>
      </c>
      <c r="I14" s="5" t="s">
        <v>6</v>
      </c>
      <c r="J14" s="101">
        <v>0.5</v>
      </c>
      <c r="K14" s="5" t="s">
        <v>6</v>
      </c>
      <c r="L14" s="5" t="s">
        <v>6</v>
      </c>
      <c r="M14" s="5" t="s">
        <v>6</v>
      </c>
      <c r="N14" s="5" t="s">
        <v>6</v>
      </c>
      <c r="O14" s="5" t="s">
        <v>6</v>
      </c>
      <c r="P14" s="5" t="s">
        <v>6</v>
      </c>
      <c r="Q14" s="5" t="s">
        <v>6</v>
      </c>
      <c r="R14" s="5" t="s">
        <v>6</v>
      </c>
    </row>
    <row r="15" spans="1:18" x14ac:dyDescent="0.25">
      <c r="A15" s="3" t="s">
        <v>572</v>
      </c>
      <c r="B15" s="5" t="s">
        <v>6</v>
      </c>
      <c r="C15" s="10">
        <v>0.2</v>
      </c>
      <c r="D15" s="10">
        <v>0.6</v>
      </c>
      <c r="E15" s="8">
        <v>2</v>
      </c>
      <c r="F15" s="5" t="s">
        <v>6</v>
      </c>
      <c r="G15" s="5" t="s">
        <v>6</v>
      </c>
      <c r="H15" s="5" t="s">
        <v>6</v>
      </c>
      <c r="I15" s="5" t="s">
        <v>6</v>
      </c>
      <c r="J15" s="5" t="s">
        <v>6</v>
      </c>
      <c r="K15" s="5" t="s">
        <v>6</v>
      </c>
      <c r="L15" s="5" t="s">
        <v>6</v>
      </c>
      <c r="M15" s="5" t="s">
        <v>6</v>
      </c>
      <c r="N15" s="5" t="s">
        <v>6</v>
      </c>
      <c r="O15" s="5" t="s">
        <v>6</v>
      </c>
      <c r="P15" s="5" t="s">
        <v>6</v>
      </c>
      <c r="Q15" s="5" t="s">
        <v>6</v>
      </c>
      <c r="R15" s="5" t="s">
        <v>6</v>
      </c>
    </row>
    <row r="16" spans="1:18" ht="30" x14ac:dyDescent="0.25">
      <c r="A16" s="3" t="s">
        <v>573</v>
      </c>
      <c r="B16" s="5" t="s">
        <v>6</v>
      </c>
      <c r="C16" s="5">
        <v>13.9</v>
      </c>
      <c r="D16" s="5">
        <v>31.2</v>
      </c>
      <c r="E16" s="5">
        <v>25.8</v>
      </c>
      <c r="F16" s="5" t="s">
        <v>6</v>
      </c>
      <c r="G16" s="5" t="s">
        <v>6</v>
      </c>
      <c r="H16" s="5" t="s">
        <v>6</v>
      </c>
      <c r="I16" s="5" t="s">
        <v>6</v>
      </c>
      <c r="J16" s="5" t="s">
        <v>6</v>
      </c>
      <c r="K16" s="5" t="s">
        <v>6</v>
      </c>
      <c r="L16" s="5" t="s">
        <v>6</v>
      </c>
      <c r="M16" s="5" t="s">
        <v>6</v>
      </c>
      <c r="N16" s="5" t="s">
        <v>6</v>
      </c>
      <c r="O16" s="5" t="s">
        <v>6</v>
      </c>
      <c r="P16" s="5" t="s">
        <v>6</v>
      </c>
      <c r="Q16" s="5" t="s">
        <v>6</v>
      </c>
      <c r="R16" s="5" t="s">
        <v>6</v>
      </c>
    </row>
    <row r="17" spans="1:18" ht="30" x14ac:dyDescent="0.25">
      <c r="A17" s="3" t="s">
        <v>574</v>
      </c>
      <c r="B17" s="5" t="s">
        <v>6</v>
      </c>
      <c r="C17" s="5">
        <v>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row>
    <row r="18" spans="1:18" x14ac:dyDescent="0.25">
      <c r="A18" s="3" t="s">
        <v>575</v>
      </c>
      <c r="B18" s="5" t="s">
        <v>6</v>
      </c>
      <c r="C18" s="5">
        <v>7.1</v>
      </c>
      <c r="D18" s="5">
        <v>7.7</v>
      </c>
      <c r="E18" s="5">
        <v>8.4</v>
      </c>
      <c r="F18" s="5" t="s">
        <v>6</v>
      </c>
      <c r="G18" s="5" t="s">
        <v>6</v>
      </c>
      <c r="H18" s="5" t="s">
        <v>6</v>
      </c>
      <c r="I18" s="5" t="s">
        <v>6</v>
      </c>
      <c r="J18" s="5" t="s">
        <v>6</v>
      </c>
      <c r="K18" s="5" t="s">
        <v>6</v>
      </c>
      <c r="L18" s="5" t="s">
        <v>6</v>
      </c>
      <c r="M18" s="5" t="s">
        <v>6</v>
      </c>
      <c r="N18" s="5" t="s">
        <v>6</v>
      </c>
      <c r="O18" s="5" t="s">
        <v>6</v>
      </c>
      <c r="P18" s="5" t="s">
        <v>6</v>
      </c>
      <c r="Q18" s="5" t="s">
        <v>6</v>
      </c>
      <c r="R18" s="5" t="s">
        <v>6</v>
      </c>
    </row>
    <row r="19" spans="1:18" ht="30" x14ac:dyDescent="0.25">
      <c r="A19" s="3" t="s">
        <v>576</v>
      </c>
      <c r="B19" s="5" t="s">
        <v>6</v>
      </c>
      <c r="C19" s="5" t="s">
        <v>6</v>
      </c>
      <c r="D19" s="5" t="s">
        <v>6</v>
      </c>
      <c r="E19" s="5" t="s">
        <v>6</v>
      </c>
      <c r="F19" s="5" t="s">
        <v>6</v>
      </c>
      <c r="G19" s="5">
        <v>26.8</v>
      </c>
      <c r="H19" s="5">
        <v>15.2</v>
      </c>
      <c r="I19" s="5">
        <v>10.8</v>
      </c>
      <c r="J19" s="5" t="s">
        <v>6</v>
      </c>
      <c r="K19" s="5" t="s">
        <v>6</v>
      </c>
      <c r="L19" s="5" t="s">
        <v>6</v>
      </c>
      <c r="M19" s="5" t="s">
        <v>6</v>
      </c>
      <c r="N19" s="5" t="s">
        <v>6</v>
      </c>
      <c r="O19" s="5" t="s">
        <v>6</v>
      </c>
      <c r="P19" s="5" t="s">
        <v>6</v>
      </c>
      <c r="Q19" s="5" t="s">
        <v>6</v>
      </c>
      <c r="R19" s="5" t="s">
        <v>6</v>
      </c>
    </row>
    <row r="20" spans="1:18" ht="30" x14ac:dyDescent="0.25">
      <c r="A20" s="3" t="s">
        <v>577</v>
      </c>
      <c r="B20" s="5" t="s">
        <v>6</v>
      </c>
      <c r="C20" s="5" t="s">
        <v>6</v>
      </c>
      <c r="D20" s="5" t="s">
        <v>6</v>
      </c>
      <c r="E20" s="5" t="s">
        <v>6</v>
      </c>
      <c r="F20" s="5" t="s">
        <v>6</v>
      </c>
      <c r="G20" s="10">
        <v>10.199999999999999</v>
      </c>
      <c r="H20" s="5" t="s">
        <v>6</v>
      </c>
      <c r="I20" s="5" t="s">
        <v>6</v>
      </c>
      <c r="J20" s="5" t="s">
        <v>6</v>
      </c>
      <c r="K20" s="5" t="s">
        <v>6</v>
      </c>
      <c r="L20" s="5" t="s">
        <v>6</v>
      </c>
      <c r="M20" s="5" t="s">
        <v>6</v>
      </c>
      <c r="N20" s="5" t="s">
        <v>6</v>
      </c>
      <c r="O20" s="5" t="s">
        <v>6</v>
      </c>
      <c r="P20" s="5" t="s">
        <v>6</v>
      </c>
      <c r="Q20" s="5" t="s">
        <v>6</v>
      </c>
      <c r="R20" s="5" t="s">
        <v>6</v>
      </c>
    </row>
    <row r="21" spans="1:18" ht="45" x14ac:dyDescent="0.25">
      <c r="A21" s="3" t="s">
        <v>578</v>
      </c>
      <c r="B21" s="5" t="s">
        <v>6</v>
      </c>
      <c r="C21" s="5" t="s">
        <v>6</v>
      </c>
      <c r="D21" s="5" t="s">
        <v>6</v>
      </c>
      <c r="E21" s="5" t="s">
        <v>6</v>
      </c>
      <c r="F21" s="5" t="s">
        <v>6</v>
      </c>
      <c r="G21" s="5" t="s">
        <v>579</v>
      </c>
      <c r="H21" s="5" t="s">
        <v>6</v>
      </c>
      <c r="I21" s="5" t="s">
        <v>6</v>
      </c>
      <c r="J21" s="5" t="s">
        <v>6</v>
      </c>
      <c r="K21" s="5" t="s">
        <v>6</v>
      </c>
      <c r="L21" s="5" t="s">
        <v>6</v>
      </c>
      <c r="M21" s="5" t="s">
        <v>6</v>
      </c>
      <c r="N21" s="5" t="s">
        <v>6</v>
      </c>
      <c r="O21" s="5" t="s">
        <v>6</v>
      </c>
      <c r="P21" s="5" t="s">
        <v>6</v>
      </c>
      <c r="Q21" s="5" t="s">
        <v>6</v>
      </c>
      <c r="R21" s="5" t="s">
        <v>6</v>
      </c>
    </row>
    <row r="22" spans="1:18" ht="30" x14ac:dyDescent="0.25">
      <c r="A22" s="3" t="s">
        <v>580</v>
      </c>
      <c r="B22" s="5" t="s">
        <v>6</v>
      </c>
      <c r="C22" s="5" t="s">
        <v>6</v>
      </c>
      <c r="D22" s="5" t="s">
        <v>6</v>
      </c>
      <c r="E22" s="5" t="s">
        <v>6</v>
      </c>
      <c r="F22" s="5" t="s">
        <v>6</v>
      </c>
      <c r="G22" s="7">
        <v>848156</v>
      </c>
      <c r="H22" s="5" t="s">
        <v>6</v>
      </c>
      <c r="I22" s="5" t="s">
        <v>6</v>
      </c>
      <c r="J22" s="5" t="s">
        <v>6</v>
      </c>
      <c r="K22" s="5" t="s">
        <v>6</v>
      </c>
      <c r="L22" s="7">
        <v>262316</v>
      </c>
      <c r="M22" s="5" t="s">
        <v>6</v>
      </c>
      <c r="N22" s="5" t="s">
        <v>6</v>
      </c>
      <c r="O22" s="5" t="s">
        <v>6</v>
      </c>
      <c r="P22" s="5" t="s">
        <v>6</v>
      </c>
      <c r="Q22" s="5" t="s">
        <v>6</v>
      </c>
      <c r="R22" s="5" t="s">
        <v>6</v>
      </c>
    </row>
  </sheetData>
  <mergeCells count="6">
    <mergeCell ref="C1:M1"/>
    <mergeCell ref="P1:R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9" t="s">
        <v>1</v>
      </c>
      <c r="C1" s="9"/>
      <c r="D1" s="9"/>
    </row>
    <row r="2" spans="1:4" ht="30" x14ac:dyDescent="0.25">
      <c r="A2" s="1" t="s">
        <v>64</v>
      </c>
      <c r="B2" s="1" t="s">
        <v>2</v>
      </c>
      <c r="C2" s="1" t="s">
        <v>35</v>
      </c>
      <c r="D2" s="1" t="s">
        <v>36</v>
      </c>
    </row>
    <row r="3" spans="1:4" x14ac:dyDescent="0.25">
      <c r="A3" s="3" t="s">
        <v>57</v>
      </c>
      <c r="B3" s="8">
        <v>67296</v>
      </c>
      <c r="C3" s="8">
        <v>51853</v>
      </c>
      <c r="D3" s="8">
        <v>44907</v>
      </c>
    </row>
    <row r="4" spans="1:4" ht="30" x14ac:dyDescent="0.25">
      <c r="A4" s="4" t="s">
        <v>65</v>
      </c>
      <c r="B4" s="5" t="s">
        <v>6</v>
      </c>
      <c r="C4" s="5" t="s">
        <v>6</v>
      </c>
      <c r="D4" s="5" t="s">
        <v>6</v>
      </c>
    </row>
    <row r="5" spans="1:4" ht="30" x14ac:dyDescent="0.25">
      <c r="A5" s="3" t="s">
        <v>66</v>
      </c>
      <c r="B5" s="7">
        <v>-3079</v>
      </c>
      <c r="C5" s="5">
        <v>318</v>
      </c>
      <c r="D5" s="7">
        <v>-4024</v>
      </c>
    </row>
    <row r="6" spans="1:4" ht="45" x14ac:dyDescent="0.25">
      <c r="A6" s="3" t="s">
        <v>67</v>
      </c>
      <c r="B6" s="5" t="s">
        <v>6</v>
      </c>
      <c r="C6" s="5">
        <v>92</v>
      </c>
      <c r="D6" s="5">
        <v>-33</v>
      </c>
    </row>
    <row r="7" spans="1:4" x14ac:dyDescent="0.25">
      <c r="A7" s="3" t="s">
        <v>68</v>
      </c>
      <c r="B7" s="7">
        <v>-3079</v>
      </c>
      <c r="C7" s="5">
        <v>410</v>
      </c>
      <c r="D7" s="7">
        <v>-4057</v>
      </c>
    </row>
    <row r="8" spans="1:4" x14ac:dyDescent="0.25">
      <c r="A8" s="3" t="s">
        <v>69</v>
      </c>
      <c r="B8" s="8">
        <v>64217</v>
      </c>
      <c r="C8" s="8">
        <v>52263</v>
      </c>
      <c r="D8" s="8">
        <v>408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81</v>
      </c>
      <c r="B1" s="1" t="s">
        <v>1</v>
      </c>
    </row>
    <row r="2" spans="1:2" ht="30" x14ac:dyDescent="0.25">
      <c r="A2" s="1" t="s">
        <v>103</v>
      </c>
      <c r="B2" s="1" t="s">
        <v>2</v>
      </c>
    </row>
    <row r="3" spans="1:2" x14ac:dyDescent="0.25">
      <c r="A3" s="4" t="s">
        <v>582</v>
      </c>
      <c r="B3" s="5" t="s">
        <v>6</v>
      </c>
    </row>
    <row r="4" spans="1:2" ht="30" x14ac:dyDescent="0.25">
      <c r="A4" s="3" t="s">
        <v>583</v>
      </c>
      <c r="B4" s="7">
        <v>1487000</v>
      </c>
    </row>
    <row r="5" spans="1:2" x14ac:dyDescent="0.25">
      <c r="A5" s="3" t="s">
        <v>584</v>
      </c>
      <c r="B5" s="7">
        <v>-1014956</v>
      </c>
    </row>
    <row r="6" spans="1:2" ht="30" x14ac:dyDescent="0.25">
      <c r="A6" s="3" t="s">
        <v>585</v>
      </c>
      <c r="B6" s="7">
        <v>-27624</v>
      </c>
    </row>
    <row r="7" spans="1:2" ht="30" x14ac:dyDescent="0.25">
      <c r="A7" s="3" t="s">
        <v>586</v>
      </c>
      <c r="B7" s="7">
        <v>444420</v>
      </c>
    </row>
    <row r="8" spans="1:2" ht="30" x14ac:dyDescent="0.25">
      <c r="A8" s="3" t="s">
        <v>587</v>
      </c>
      <c r="B8" s="7">
        <v>444420</v>
      </c>
    </row>
    <row r="9" spans="1:2" ht="30" x14ac:dyDescent="0.25">
      <c r="A9" s="3" t="s">
        <v>588</v>
      </c>
      <c r="B9" s="7">
        <v>444420</v>
      </c>
    </row>
    <row r="10" spans="1:2" x14ac:dyDescent="0.25">
      <c r="A10" s="4" t="s">
        <v>589</v>
      </c>
      <c r="B10" s="5" t="s">
        <v>6</v>
      </c>
    </row>
    <row r="11" spans="1:2" ht="30" x14ac:dyDescent="0.25">
      <c r="A11" s="3" t="s">
        <v>590</v>
      </c>
      <c r="B11" s="10">
        <v>5.53</v>
      </c>
    </row>
    <row r="12" spans="1:2" ht="30" x14ac:dyDescent="0.25">
      <c r="A12" s="3" t="s">
        <v>591</v>
      </c>
      <c r="B12" s="10">
        <v>5.67</v>
      </c>
    </row>
    <row r="13" spans="1:2" ht="30" x14ac:dyDescent="0.25">
      <c r="A13" s="3" t="s">
        <v>592</v>
      </c>
      <c r="B13" s="10">
        <v>5.25</v>
      </c>
    </row>
    <row r="14" spans="1:2" ht="30" x14ac:dyDescent="0.25">
      <c r="A14" s="3" t="s">
        <v>593</v>
      </c>
      <c r="B14" s="10">
        <v>5.23</v>
      </c>
    </row>
    <row r="15" spans="1:2" ht="45" x14ac:dyDescent="0.25">
      <c r="A15" s="3" t="s">
        <v>594</v>
      </c>
      <c r="B15" s="10">
        <v>5.23</v>
      </c>
    </row>
    <row r="16" spans="1:2" ht="30" x14ac:dyDescent="0.25">
      <c r="A16" s="3" t="s">
        <v>595</v>
      </c>
      <c r="B16" s="10">
        <v>5.23</v>
      </c>
    </row>
    <row r="17" spans="1:2" ht="45" x14ac:dyDescent="0.25">
      <c r="A17" s="4" t="s">
        <v>596</v>
      </c>
      <c r="B17" s="5" t="s">
        <v>6</v>
      </c>
    </row>
    <row r="18" spans="1:2" ht="45" x14ac:dyDescent="0.25">
      <c r="A18" s="3" t="s">
        <v>597</v>
      </c>
      <c r="B18" s="5" t="s">
        <v>598</v>
      </c>
    </row>
    <row r="19" spans="1:2" ht="45" x14ac:dyDescent="0.25">
      <c r="A19" s="3" t="s">
        <v>599</v>
      </c>
      <c r="B19" s="5" t="s">
        <v>598</v>
      </c>
    </row>
    <row r="20" spans="1:2" ht="45" x14ac:dyDescent="0.25">
      <c r="A20" s="3" t="s">
        <v>600</v>
      </c>
      <c r="B20" s="5" t="s">
        <v>598</v>
      </c>
    </row>
    <row r="21" spans="1:2" ht="30" x14ac:dyDescent="0.25">
      <c r="A21" s="3" t="s">
        <v>601</v>
      </c>
      <c r="B21" s="8">
        <v>10726</v>
      </c>
    </row>
    <row r="22" spans="1:2" ht="30" x14ac:dyDescent="0.25">
      <c r="A22" s="3" t="s">
        <v>602</v>
      </c>
      <c r="B22" s="7">
        <v>10726</v>
      </c>
    </row>
    <row r="23" spans="1:2" ht="30" x14ac:dyDescent="0.25">
      <c r="A23" s="3" t="s">
        <v>603</v>
      </c>
      <c r="B23" s="8">
        <v>107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04</v>
      </c>
      <c r="B1" s="1" t="s">
        <v>1</v>
      </c>
    </row>
    <row r="2" spans="1:2" x14ac:dyDescent="0.25">
      <c r="A2" s="9"/>
      <c r="B2" s="1" t="s">
        <v>2</v>
      </c>
    </row>
    <row r="3" spans="1:2" ht="30" x14ac:dyDescent="0.25">
      <c r="A3" s="3" t="s">
        <v>553</v>
      </c>
      <c r="B3" s="5" t="s">
        <v>6</v>
      </c>
    </row>
    <row r="4" spans="1:2" ht="45" x14ac:dyDescent="0.25">
      <c r="A4" s="4" t="s">
        <v>561</v>
      </c>
      <c r="B4" s="5" t="s">
        <v>6</v>
      </c>
    </row>
    <row r="5" spans="1:2" ht="30" x14ac:dyDescent="0.25">
      <c r="A5" s="3" t="s">
        <v>605</v>
      </c>
      <c r="B5" s="7">
        <v>2388796</v>
      </c>
    </row>
    <row r="6" spans="1:2" x14ac:dyDescent="0.25">
      <c r="A6" s="3" t="s">
        <v>606</v>
      </c>
      <c r="B6" s="7">
        <v>848156</v>
      </c>
    </row>
    <row r="7" spans="1:2" x14ac:dyDescent="0.25">
      <c r="A7" s="3" t="s">
        <v>607</v>
      </c>
      <c r="B7" s="7">
        <v>-910996</v>
      </c>
    </row>
    <row r="8" spans="1:2" x14ac:dyDescent="0.25">
      <c r="A8" s="3" t="s">
        <v>608</v>
      </c>
      <c r="B8" s="7">
        <v>-548572</v>
      </c>
    </row>
    <row r="9" spans="1:2" ht="30" x14ac:dyDescent="0.25">
      <c r="A9" s="3" t="s">
        <v>609</v>
      </c>
      <c r="B9" s="7">
        <v>1777384</v>
      </c>
    </row>
    <row r="10" spans="1:2" ht="30" x14ac:dyDescent="0.25">
      <c r="A10" s="3" t="s">
        <v>610</v>
      </c>
      <c r="B10" s="10">
        <v>8.18</v>
      </c>
    </row>
    <row r="11" spans="1:2" x14ac:dyDescent="0.25">
      <c r="A11" s="3" t="s">
        <v>611</v>
      </c>
      <c r="B11" s="10">
        <v>16.309999999999999</v>
      </c>
    </row>
    <row r="12" spans="1:2" x14ac:dyDescent="0.25">
      <c r="A12" s="3" t="s">
        <v>612</v>
      </c>
      <c r="B12" s="10">
        <v>8.02</v>
      </c>
    </row>
    <row r="13" spans="1:2" x14ac:dyDescent="0.25">
      <c r="A13" s="3" t="s">
        <v>613</v>
      </c>
      <c r="B13" s="10">
        <v>10.32</v>
      </c>
    </row>
    <row r="14" spans="1:2" ht="30" x14ac:dyDescent="0.25">
      <c r="A14" s="3" t="s">
        <v>614</v>
      </c>
      <c r="B14" s="10">
        <v>11.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9" t="s">
        <v>2</v>
      </c>
      <c r="C1" s="9" t="s">
        <v>35</v>
      </c>
    </row>
    <row r="2" spans="1:3" ht="30" x14ac:dyDescent="0.25">
      <c r="A2" s="1" t="s">
        <v>64</v>
      </c>
      <c r="B2" s="9"/>
      <c r="C2" s="9"/>
    </row>
    <row r="3" spans="1:3" x14ac:dyDescent="0.25">
      <c r="A3" s="4" t="s">
        <v>305</v>
      </c>
      <c r="B3" s="5" t="s">
        <v>6</v>
      </c>
      <c r="C3" s="5" t="s">
        <v>6</v>
      </c>
    </row>
    <row r="4" spans="1:3" x14ac:dyDescent="0.25">
      <c r="A4" s="3" t="s">
        <v>306</v>
      </c>
      <c r="B4" s="8">
        <v>1010</v>
      </c>
      <c r="C4" s="8">
        <v>2128</v>
      </c>
    </row>
    <row r="5" spans="1:3" x14ac:dyDescent="0.25">
      <c r="A5" s="3" t="s">
        <v>307</v>
      </c>
      <c r="B5" s="7">
        <v>5780</v>
      </c>
      <c r="C5" s="7">
        <v>4131</v>
      </c>
    </row>
    <row r="6" spans="1:3" x14ac:dyDescent="0.25">
      <c r="A6" s="3" t="s">
        <v>116</v>
      </c>
      <c r="B6" s="7">
        <v>2948</v>
      </c>
      <c r="C6" s="7">
        <v>3595</v>
      </c>
    </row>
    <row r="7" spans="1:3" x14ac:dyDescent="0.25">
      <c r="A7" s="3" t="s">
        <v>308</v>
      </c>
      <c r="B7" s="7">
        <v>2106</v>
      </c>
      <c r="C7" s="7">
        <v>2647</v>
      </c>
    </row>
    <row r="8" spans="1:3" x14ac:dyDescent="0.25">
      <c r="A8" s="3" t="s">
        <v>309</v>
      </c>
      <c r="B8" s="5">
        <v>181</v>
      </c>
      <c r="C8" s="5">
        <v>765</v>
      </c>
    </row>
    <row r="9" spans="1:3" x14ac:dyDescent="0.25">
      <c r="A9" s="3" t="s">
        <v>310</v>
      </c>
      <c r="B9" s="7">
        <v>2140</v>
      </c>
      <c r="C9" s="7">
        <v>2435</v>
      </c>
    </row>
    <row r="10" spans="1:3" x14ac:dyDescent="0.25">
      <c r="A10" s="3" t="s">
        <v>311</v>
      </c>
      <c r="B10" s="7">
        <v>4018</v>
      </c>
      <c r="C10" s="7">
        <v>3079</v>
      </c>
    </row>
    <row r="11" spans="1:3" x14ac:dyDescent="0.25">
      <c r="A11" s="3" t="s">
        <v>312</v>
      </c>
      <c r="B11" s="7">
        <v>1770</v>
      </c>
      <c r="C11" s="7">
        <v>2246</v>
      </c>
    </row>
    <row r="12" spans="1:3" x14ac:dyDescent="0.25">
      <c r="A12" s="3" t="s">
        <v>313</v>
      </c>
      <c r="B12" s="5">
        <v>210</v>
      </c>
      <c r="C12" s="5">
        <v>683</v>
      </c>
    </row>
    <row r="13" spans="1:3" x14ac:dyDescent="0.25">
      <c r="A13" s="3" t="s">
        <v>314</v>
      </c>
      <c r="B13" s="7">
        <v>-6188</v>
      </c>
      <c r="C13" s="7">
        <v>-5965</v>
      </c>
    </row>
    <row r="14" spans="1:3" x14ac:dyDescent="0.25">
      <c r="A14" s="3" t="s">
        <v>317</v>
      </c>
      <c r="B14" s="5">
        <v>560</v>
      </c>
      <c r="C14" s="5">
        <v>591</v>
      </c>
    </row>
    <row r="15" spans="1:3" ht="30" x14ac:dyDescent="0.25">
      <c r="A15" s="3" t="s">
        <v>616</v>
      </c>
      <c r="B15" s="7">
        <v>14535</v>
      </c>
      <c r="C15" s="7">
        <v>16335</v>
      </c>
    </row>
    <row r="16" spans="1:3" x14ac:dyDescent="0.25">
      <c r="A16" s="4" t="s">
        <v>318</v>
      </c>
      <c r="B16" s="5" t="s">
        <v>6</v>
      </c>
      <c r="C16" s="5" t="s">
        <v>6</v>
      </c>
    </row>
    <row r="17" spans="1:3" x14ac:dyDescent="0.25">
      <c r="A17" s="3" t="s">
        <v>319</v>
      </c>
      <c r="B17" s="7">
        <v>7806</v>
      </c>
      <c r="C17" s="7">
        <v>6155</v>
      </c>
    </row>
    <row r="18" spans="1:3" x14ac:dyDescent="0.25">
      <c r="A18" s="3" t="s">
        <v>320</v>
      </c>
      <c r="B18" s="7">
        <v>2178</v>
      </c>
      <c r="C18" s="7">
        <v>2317</v>
      </c>
    </row>
    <row r="19" spans="1:3" x14ac:dyDescent="0.25">
      <c r="A19" s="3" t="s">
        <v>617</v>
      </c>
      <c r="B19" s="7">
        <v>9984</v>
      </c>
      <c r="C19" s="7">
        <v>8472</v>
      </c>
    </row>
    <row r="20" spans="1:3" x14ac:dyDescent="0.25">
      <c r="A20" s="3" t="s">
        <v>321</v>
      </c>
      <c r="B20" s="8">
        <v>4551</v>
      </c>
      <c r="C20" s="8">
        <v>78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8</v>
      </c>
      <c r="B1" s="9" t="s">
        <v>500</v>
      </c>
      <c r="C1" s="9"/>
      <c r="D1" s="9"/>
      <c r="E1" s="9"/>
      <c r="F1" s="9"/>
      <c r="G1" s="9"/>
      <c r="H1" s="9"/>
      <c r="I1" s="9"/>
      <c r="J1" s="9" t="s">
        <v>1</v>
      </c>
      <c r="K1" s="9"/>
      <c r="L1" s="9"/>
    </row>
    <row r="2" spans="1:12" ht="30" x14ac:dyDescent="0.25">
      <c r="A2" s="1" t="s">
        <v>64</v>
      </c>
      <c r="B2" s="1" t="s">
        <v>2</v>
      </c>
      <c r="C2" s="1" t="s">
        <v>544</v>
      </c>
      <c r="D2" s="1" t="s">
        <v>4</v>
      </c>
      <c r="E2" s="1" t="s">
        <v>545</v>
      </c>
      <c r="F2" s="1" t="s">
        <v>35</v>
      </c>
      <c r="G2" s="1" t="s">
        <v>546</v>
      </c>
      <c r="H2" s="1" t="s">
        <v>547</v>
      </c>
      <c r="I2" s="1" t="s">
        <v>548</v>
      </c>
      <c r="J2" s="1" t="s">
        <v>2</v>
      </c>
      <c r="K2" s="1" t="s">
        <v>35</v>
      </c>
      <c r="L2" s="1" t="s">
        <v>36</v>
      </c>
    </row>
    <row r="3" spans="1:12" ht="45" x14ac:dyDescent="0.25">
      <c r="A3" s="4" t="s">
        <v>619</v>
      </c>
      <c r="B3" s="5" t="s">
        <v>6</v>
      </c>
      <c r="C3" s="5" t="s">
        <v>6</v>
      </c>
      <c r="D3" s="5" t="s">
        <v>6</v>
      </c>
      <c r="E3" s="5" t="s">
        <v>6</v>
      </c>
      <c r="F3" s="5" t="s">
        <v>6</v>
      </c>
      <c r="G3" s="5" t="s">
        <v>6</v>
      </c>
      <c r="H3" s="5" t="s">
        <v>6</v>
      </c>
      <c r="I3" s="5" t="s">
        <v>6</v>
      </c>
      <c r="J3" s="5" t="s">
        <v>6</v>
      </c>
      <c r="K3" s="5" t="s">
        <v>6</v>
      </c>
      <c r="L3" s="5" t="s">
        <v>6</v>
      </c>
    </row>
    <row r="4" spans="1:12" x14ac:dyDescent="0.25">
      <c r="A4" s="3" t="s">
        <v>323</v>
      </c>
      <c r="B4" s="5" t="s">
        <v>6</v>
      </c>
      <c r="C4" s="5" t="s">
        <v>6</v>
      </c>
      <c r="D4" s="5" t="s">
        <v>6</v>
      </c>
      <c r="E4" s="5" t="s">
        <v>6</v>
      </c>
      <c r="F4" s="5" t="s">
        <v>6</v>
      </c>
      <c r="G4" s="5" t="s">
        <v>6</v>
      </c>
      <c r="H4" s="5" t="s">
        <v>6</v>
      </c>
      <c r="I4" s="5" t="s">
        <v>6</v>
      </c>
      <c r="J4" s="8">
        <v>94336</v>
      </c>
      <c r="K4" s="8">
        <v>75731</v>
      </c>
      <c r="L4" s="8">
        <v>55487</v>
      </c>
    </row>
    <row r="5" spans="1:12" x14ac:dyDescent="0.25">
      <c r="A5" s="3" t="s">
        <v>324</v>
      </c>
      <c r="B5" s="5" t="s">
        <v>6</v>
      </c>
      <c r="C5" s="5" t="s">
        <v>6</v>
      </c>
      <c r="D5" s="5" t="s">
        <v>6</v>
      </c>
      <c r="E5" s="5" t="s">
        <v>6</v>
      </c>
      <c r="F5" s="5" t="s">
        <v>6</v>
      </c>
      <c r="G5" s="5" t="s">
        <v>6</v>
      </c>
      <c r="H5" s="5" t="s">
        <v>6</v>
      </c>
      <c r="I5" s="5" t="s">
        <v>6</v>
      </c>
      <c r="J5" s="7">
        <v>8773</v>
      </c>
      <c r="K5" s="7">
        <v>5307</v>
      </c>
      <c r="L5" s="7">
        <v>7740</v>
      </c>
    </row>
    <row r="6" spans="1:12" x14ac:dyDescent="0.25">
      <c r="A6" s="3" t="s">
        <v>55</v>
      </c>
      <c r="B6" s="8">
        <v>24549</v>
      </c>
      <c r="C6" s="8">
        <v>31318</v>
      </c>
      <c r="D6" s="8">
        <v>27430</v>
      </c>
      <c r="E6" s="8">
        <v>19812</v>
      </c>
      <c r="F6" s="8">
        <v>19648</v>
      </c>
      <c r="G6" s="8">
        <v>21430</v>
      </c>
      <c r="H6" s="8">
        <v>22144</v>
      </c>
      <c r="I6" s="8">
        <v>17816</v>
      </c>
      <c r="J6" s="8">
        <v>103109</v>
      </c>
      <c r="K6" s="8">
        <v>81038</v>
      </c>
      <c r="L6" s="8">
        <v>63227</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0</v>
      </c>
      <c r="B1" s="9" t="s">
        <v>500</v>
      </c>
      <c r="C1" s="9"/>
      <c r="D1" s="9"/>
      <c r="E1" s="9"/>
      <c r="F1" s="9"/>
      <c r="G1" s="9"/>
      <c r="H1" s="9"/>
      <c r="I1" s="9"/>
      <c r="J1" s="9" t="s">
        <v>1</v>
      </c>
      <c r="K1" s="9"/>
      <c r="L1" s="9"/>
    </row>
    <row r="2" spans="1:12" ht="30" x14ac:dyDescent="0.25">
      <c r="A2" s="1" t="s">
        <v>64</v>
      </c>
      <c r="B2" s="1" t="s">
        <v>2</v>
      </c>
      <c r="C2" s="1" t="s">
        <v>544</v>
      </c>
      <c r="D2" s="1" t="s">
        <v>4</v>
      </c>
      <c r="E2" s="1" t="s">
        <v>545</v>
      </c>
      <c r="F2" s="1" t="s">
        <v>35</v>
      </c>
      <c r="G2" s="1" t="s">
        <v>546</v>
      </c>
      <c r="H2" s="1" t="s">
        <v>547</v>
      </c>
      <c r="I2" s="1" t="s">
        <v>548</v>
      </c>
      <c r="J2" s="1" t="s">
        <v>2</v>
      </c>
      <c r="K2" s="1" t="s">
        <v>35</v>
      </c>
      <c r="L2" s="1" t="s">
        <v>36</v>
      </c>
    </row>
    <row r="3" spans="1:12" x14ac:dyDescent="0.25">
      <c r="A3" s="4" t="s">
        <v>326</v>
      </c>
      <c r="B3" s="5" t="s">
        <v>6</v>
      </c>
      <c r="C3" s="5" t="s">
        <v>6</v>
      </c>
      <c r="D3" s="5" t="s">
        <v>6</v>
      </c>
      <c r="E3" s="5" t="s">
        <v>6</v>
      </c>
      <c r="F3" s="5" t="s">
        <v>6</v>
      </c>
      <c r="G3" s="5" t="s">
        <v>6</v>
      </c>
      <c r="H3" s="5" t="s">
        <v>6</v>
      </c>
      <c r="I3" s="5" t="s">
        <v>6</v>
      </c>
      <c r="J3" s="5" t="s">
        <v>6</v>
      </c>
      <c r="K3" s="5" t="s">
        <v>6</v>
      </c>
      <c r="L3" s="5" t="s">
        <v>6</v>
      </c>
    </row>
    <row r="4" spans="1:12" x14ac:dyDescent="0.25">
      <c r="A4" s="3" t="s">
        <v>327</v>
      </c>
      <c r="B4" s="5" t="s">
        <v>6</v>
      </c>
      <c r="C4" s="5" t="s">
        <v>6</v>
      </c>
      <c r="D4" s="5" t="s">
        <v>6</v>
      </c>
      <c r="E4" s="5" t="s">
        <v>6</v>
      </c>
      <c r="F4" s="5" t="s">
        <v>6</v>
      </c>
      <c r="G4" s="5" t="s">
        <v>6</v>
      </c>
      <c r="H4" s="5" t="s">
        <v>6</v>
      </c>
      <c r="I4" s="5" t="s">
        <v>6</v>
      </c>
      <c r="J4" s="8">
        <v>25682</v>
      </c>
      <c r="K4" s="8">
        <v>20150</v>
      </c>
      <c r="L4" s="8">
        <v>12438</v>
      </c>
    </row>
    <row r="5" spans="1:12" x14ac:dyDescent="0.25">
      <c r="A5" s="3" t="s">
        <v>328</v>
      </c>
      <c r="B5" s="5" t="s">
        <v>6</v>
      </c>
      <c r="C5" s="5" t="s">
        <v>6</v>
      </c>
      <c r="D5" s="5" t="s">
        <v>6</v>
      </c>
      <c r="E5" s="5" t="s">
        <v>6</v>
      </c>
      <c r="F5" s="5" t="s">
        <v>6</v>
      </c>
      <c r="G5" s="5" t="s">
        <v>6</v>
      </c>
      <c r="H5" s="5" t="s">
        <v>6</v>
      </c>
      <c r="I5" s="5" t="s">
        <v>6</v>
      </c>
      <c r="J5" s="7">
        <v>3292</v>
      </c>
      <c r="K5" s="7">
        <v>1835</v>
      </c>
      <c r="L5" s="7">
        <v>1043</v>
      </c>
    </row>
    <row r="6" spans="1:12" x14ac:dyDescent="0.25">
      <c r="A6" s="3" t="s">
        <v>324</v>
      </c>
      <c r="B6" s="5" t="s">
        <v>6</v>
      </c>
      <c r="C6" s="5" t="s">
        <v>6</v>
      </c>
      <c r="D6" s="5" t="s">
        <v>6</v>
      </c>
      <c r="E6" s="5" t="s">
        <v>6</v>
      </c>
      <c r="F6" s="5" t="s">
        <v>6</v>
      </c>
      <c r="G6" s="5" t="s">
        <v>6</v>
      </c>
      <c r="H6" s="5" t="s">
        <v>6</v>
      </c>
      <c r="I6" s="5" t="s">
        <v>6</v>
      </c>
      <c r="J6" s="7">
        <v>3674</v>
      </c>
      <c r="K6" s="7">
        <v>1702</v>
      </c>
      <c r="L6" s="7">
        <v>2432</v>
      </c>
    </row>
    <row r="7" spans="1:12" ht="30" x14ac:dyDescent="0.25">
      <c r="A7" s="3" t="s">
        <v>621</v>
      </c>
      <c r="B7" s="5" t="s">
        <v>6</v>
      </c>
      <c r="C7" s="5" t="s">
        <v>6</v>
      </c>
      <c r="D7" s="5" t="s">
        <v>6</v>
      </c>
      <c r="E7" s="5" t="s">
        <v>6</v>
      </c>
      <c r="F7" s="5" t="s">
        <v>6</v>
      </c>
      <c r="G7" s="5" t="s">
        <v>6</v>
      </c>
      <c r="H7" s="5" t="s">
        <v>6</v>
      </c>
      <c r="I7" s="5" t="s">
        <v>6</v>
      </c>
      <c r="J7" s="7">
        <v>32648</v>
      </c>
      <c r="K7" s="7">
        <v>23687</v>
      </c>
      <c r="L7" s="7">
        <v>15913</v>
      </c>
    </row>
    <row r="8" spans="1:12" x14ac:dyDescent="0.25">
      <c r="A8" s="4" t="s">
        <v>329</v>
      </c>
      <c r="B8" s="5" t="s">
        <v>6</v>
      </c>
      <c r="C8" s="5" t="s">
        <v>6</v>
      </c>
      <c r="D8" s="5" t="s">
        <v>6</v>
      </c>
      <c r="E8" s="5" t="s">
        <v>6</v>
      </c>
      <c r="F8" s="5" t="s">
        <v>6</v>
      </c>
      <c r="G8" s="5" t="s">
        <v>6</v>
      </c>
      <c r="H8" s="5" t="s">
        <v>6</v>
      </c>
      <c r="I8" s="5" t="s">
        <v>6</v>
      </c>
      <c r="J8" s="5" t="s">
        <v>6</v>
      </c>
      <c r="K8" s="5" t="s">
        <v>6</v>
      </c>
      <c r="L8" s="5" t="s">
        <v>6</v>
      </c>
    </row>
    <row r="9" spans="1:12" x14ac:dyDescent="0.25">
      <c r="A9" s="3" t="s">
        <v>327</v>
      </c>
      <c r="B9" s="5" t="s">
        <v>6</v>
      </c>
      <c r="C9" s="5" t="s">
        <v>6</v>
      </c>
      <c r="D9" s="5" t="s">
        <v>6</v>
      </c>
      <c r="E9" s="5" t="s">
        <v>6</v>
      </c>
      <c r="F9" s="5" t="s">
        <v>6</v>
      </c>
      <c r="G9" s="5" t="s">
        <v>6</v>
      </c>
      <c r="H9" s="5" t="s">
        <v>6</v>
      </c>
      <c r="I9" s="5" t="s">
        <v>6</v>
      </c>
      <c r="J9" s="7">
        <v>2877</v>
      </c>
      <c r="K9" s="7">
        <v>4670</v>
      </c>
      <c r="L9" s="7">
        <v>4036</v>
      </c>
    </row>
    <row r="10" spans="1:12" x14ac:dyDescent="0.25">
      <c r="A10" s="3" t="s">
        <v>328</v>
      </c>
      <c r="B10" s="5" t="s">
        <v>6</v>
      </c>
      <c r="C10" s="5" t="s">
        <v>6</v>
      </c>
      <c r="D10" s="5" t="s">
        <v>6</v>
      </c>
      <c r="E10" s="5" t="s">
        <v>6</v>
      </c>
      <c r="F10" s="5" t="s">
        <v>6</v>
      </c>
      <c r="G10" s="5" t="s">
        <v>6</v>
      </c>
      <c r="H10" s="5" t="s">
        <v>6</v>
      </c>
      <c r="I10" s="5" t="s">
        <v>6</v>
      </c>
      <c r="J10" s="5">
        <v>-341</v>
      </c>
      <c r="K10" s="5">
        <v>232</v>
      </c>
      <c r="L10" s="5">
        <v>240</v>
      </c>
    </row>
    <row r="11" spans="1:12" x14ac:dyDescent="0.25">
      <c r="A11" s="3" t="s">
        <v>324</v>
      </c>
      <c r="B11" s="5" t="s">
        <v>6</v>
      </c>
      <c r="C11" s="5" t="s">
        <v>6</v>
      </c>
      <c r="D11" s="5" t="s">
        <v>6</v>
      </c>
      <c r="E11" s="5" t="s">
        <v>6</v>
      </c>
      <c r="F11" s="5" t="s">
        <v>6</v>
      </c>
      <c r="G11" s="5" t="s">
        <v>6</v>
      </c>
      <c r="H11" s="5" t="s">
        <v>6</v>
      </c>
      <c r="I11" s="5" t="s">
        <v>6</v>
      </c>
      <c r="J11" s="5">
        <v>629</v>
      </c>
      <c r="K11" s="5">
        <v>596</v>
      </c>
      <c r="L11" s="7">
        <v>-1869</v>
      </c>
    </row>
    <row r="12" spans="1:12" ht="30" x14ac:dyDescent="0.25">
      <c r="A12" s="3" t="s">
        <v>622</v>
      </c>
      <c r="B12" s="5" t="s">
        <v>6</v>
      </c>
      <c r="C12" s="5" t="s">
        <v>6</v>
      </c>
      <c r="D12" s="5" t="s">
        <v>6</v>
      </c>
      <c r="E12" s="5" t="s">
        <v>6</v>
      </c>
      <c r="F12" s="5" t="s">
        <v>6</v>
      </c>
      <c r="G12" s="5" t="s">
        <v>6</v>
      </c>
      <c r="H12" s="5" t="s">
        <v>6</v>
      </c>
      <c r="I12" s="5" t="s">
        <v>6</v>
      </c>
      <c r="J12" s="7">
        <v>3165</v>
      </c>
      <c r="K12" s="7">
        <v>5498</v>
      </c>
      <c r="L12" s="7">
        <v>2407</v>
      </c>
    </row>
    <row r="13" spans="1:12" x14ac:dyDescent="0.25">
      <c r="A13" s="3" t="s">
        <v>144</v>
      </c>
      <c r="B13" s="8">
        <v>7703</v>
      </c>
      <c r="C13" s="8">
        <v>11630</v>
      </c>
      <c r="D13" s="8">
        <v>10023</v>
      </c>
      <c r="E13" s="8">
        <v>6457</v>
      </c>
      <c r="F13" s="8">
        <v>7178</v>
      </c>
      <c r="G13" s="8">
        <v>7621</v>
      </c>
      <c r="H13" s="8">
        <v>7972</v>
      </c>
      <c r="I13" s="8">
        <v>6414</v>
      </c>
      <c r="J13" s="8">
        <v>35813</v>
      </c>
      <c r="K13" s="8">
        <v>29185</v>
      </c>
      <c r="L13" s="8">
        <v>18320</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3</v>
      </c>
      <c r="B1" s="9" t="s">
        <v>1</v>
      </c>
      <c r="C1" s="9"/>
      <c r="D1" s="9"/>
    </row>
    <row r="2" spans="1:4" x14ac:dyDescent="0.25">
      <c r="A2" s="1" t="s">
        <v>624</v>
      </c>
      <c r="B2" s="1" t="s">
        <v>2</v>
      </c>
      <c r="C2" s="1" t="s">
        <v>35</v>
      </c>
      <c r="D2" s="1" t="s">
        <v>36</v>
      </c>
    </row>
    <row r="3" spans="1:4" x14ac:dyDescent="0.25">
      <c r="A3" s="4" t="s">
        <v>625</v>
      </c>
      <c r="B3" s="5" t="s">
        <v>6</v>
      </c>
      <c r="C3" s="5" t="s">
        <v>6</v>
      </c>
      <c r="D3" s="5" t="s">
        <v>6</v>
      </c>
    </row>
    <row r="4" spans="1:4" ht="30" x14ac:dyDescent="0.25">
      <c r="A4" s="3" t="s">
        <v>626</v>
      </c>
      <c r="B4" s="10">
        <v>4.8</v>
      </c>
      <c r="C4" s="8">
        <v>11</v>
      </c>
      <c r="D4" s="10">
        <v>9.1999999999999993</v>
      </c>
    </row>
    <row r="5" spans="1:4" x14ac:dyDescent="0.25">
      <c r="A5" s="3" t="s">
        <v>627</v>
      </c>
      <c r="B5" s="5">
        <v>6.3</v>
      </c>
      <c r="C5" s="5" t="s">
        <v>6</v>
      </c>
      <c r="D5" s="5" t="s">
        <v>6</v>
      </c>
    </row>
    <row r="6" spans="1:4" x14ac:dyDescent="0.25">
      <c r="A6" s="3" t="s">
        <v>628</v>
      </c>
      <c r="B6" s="5">
        <v>6.2</v>
      </c>
      <c r="C6" s="5" t="s">
        <v>6</v>
      </c>
      <c r="D6" s="5" t="s">
        <v>6</v>
      </c>
    </row>
    <row r="7" spans="1:4" ht="30" x14ac:dyDescent="0.25">
      <c r="A7" s="3" t="s">
        <v>629</v>
      </c>
      <c r="B7" s="5">
        <v>4.0999999999999996</v>
      </c>
      <c r="C7" s="5" t="s">
        <v>6</v>
      </c>
      <c r="D7" s="5" t="s">
        <v>6</v>
      </c>
    </row>
    <row r="8" spans="1:4" ht="30" x14ac:dyDescent="0.25">
      <c r="A8" s="3" t="s">
        <v>630</v>
      </c>
      <c r="B8" s="5">
        <v>3</v>
      </c>
      <c r="C8" s="5" t="s">
        <v>6</v>
      </c>
      <c r="D8" s="5" t="s">
        <v>6</v>
      </c>
    </row>
    <row r="9" spans="1:4" ht="30" x14ac:dyDescent="0.25">
      <c r="A9" s="3" t="s">
        <v>631</v>
      </c>
      <c r="B9" s="5" t="s">
        <v>6</v>
      </c>
      <c r="C9" s="5" t="s">
        <v>6</v>
      </c>
      <c r="D9" s="5">
        <v>2</v>
      </c>
    </row>
    <row r="10" spans="1:4" x14ac:dyDescent="0.25">
      <c r="A10" s="3" t="s">
        <v>632</v>
      </c>
      <c r="B10" s="5" t="s">
        <v>633</v>
      </c>
      <c r="C10" s="5" t="s">
        <v>6</v>
      </c>
      <c r="D10" s="5" t="s">
        <v>6</v>
      </c>
    </row>
    <row r="11" spans="1:4" ht="45" x14ac:dyDescent="0.25">
      <c r="A11" s="3" t="s">
        <v>634</v>
      </c>
      <c r="B11" s="5">
        <v>31.4</v>
      </c>
      <c r="C11" s="5">
        <v>29.5</v>
      </c>
      <c r="D11" s="5">
        <v>24.9</v>
      </c>
    </row>
    <row r="12" spans="1:4" x14ac:dyDescent="0.25">
      <c r="A12" s="3" t="s">
        <v>635</v>
      </c>
      <c r="B12" s="5">
        <v>5.0999999999999996</v>
      </c>
      <c r="C12" s="5">
        <v>3.4</v>
      </c>
      <c r="D12" s="5" t="s">
        <v>6</v>
      </c>
    </row>
    <row r="13" spans="1:4" ht="45" x14ac:dyDescent="0.25">
      <c r="A13" s="3" t="s">
        <v>636</v>
      </c>
      <c r="B13" s="5">
        <v>3.1</v>
      </c>
      <c r="C13" s="5">
        <v>2.2000000000000002</v>
      </c>
      <c r="D13" s="5" t="s">
        <v>6</v>
      </c>
    </row>
    <row r="14" spans="1:4" ht="45" x14ac:dyDescent="0.25">
      <c r="A14" s="3" t="s">
        <v>637</v>
      </c>
      <c r="B14" s="5">
        <v>0.2</v>
      </c>
      <c r="C14" s="5">
        <v>0.2</v>
      </c>
      <c r="D14" s="5">
        <v>0.1</v>
      </c>
    </row>
    <row r="15" spans="1:4" x14ac:dyDescent="0.25">
      <c r="A15" s="3" t="s">
        <v>638</v>
      </c>
      <c r="B15" s="5">
        <v>0.7</v>
      </c>
      <c r="C15" s="5">
        <v>0.5</v>
      </c>
      <c r="D15" s="5" t="s">
        <v>6</v>
      </c>
    </row>
    <row r="16" spans="1:4" ht="30" x14ac:dyDescent="0.25">
      <c r="A16" s="3" t="s">
        <v>639</v>
      </c>
      <c r="B16" s="5">
        <v>-0.6</v>
      </c>
      <c r="C16" s="5" t="s">
        <v>6</v>
      </c>
      <c r="D16" s="5" t="s">
        <v>6</v>
      </c>
    </row>
    <row r="17" spans="1:4" x14ac:dyDescent="0.25">
      <c r="A17" s="3" t="s">
        <v>640</v>
      </c>
      <c r="B17" s="5" t="s">
        <v>6</v>
      </c>
      <c r="C17" s="5" t="s">
        <v>6</v>
      </c>
      <c r="D17" s="5" t="s">
        <v>6</v>
      </c>
    </row>
    <row r="18" spans="1:4" x14ac:dyDescent="0.25">
      <c r="A18" s="4" t="s">
        <v>625</v>
      </c>
      <c r="B18" s="5" t="s">
        <v>6</v>
      </c>
      <c r="C18" s="5" t="s">
        <v>6</v>
      </c>
      <c r="D18" s="5" t="s">
        <v>6</v>
      </c>
    </row>
    <row r="19" spans="1:4" ht="30" x14ac:dyDescent="0.25">
      <c r="A19" s="3" t="s">
        <v>641</v>
      </c>
      <c r="B19" s="5" t="s">
        <v>642</v>
      </c>
      <c r="C19" s="5" t="s">
        <v>6</v>
      </c>
      <c r="D19" s="5" t="s">
        <v>6</v>
      </c>
    </row>
    <row r="20" spans="1:4" ht="30" x14ac:dyDescent="0.25">
      <c r="A20" s="3" t="s">
        <v>643</v>
      </c>
      <c r="B20" s="5" t="s">
        <v>644</v>
      </c>
      <c r="C20" s="5" t="s">
        <v>6</v>
      </c>
      <c r="D20" s="5" t="s">
        <v>6</v>
      </c>
    </row>
    <row r="21" spans="1:4" x14ac:dyDescent="0.25">
      <c r="A21" s="3" t="s">
        <v>558</v>
      </c>
      <c r="B21" s="5" t="s">
        <v>6</v>
      </c>
      <c r="C21" s="5" t="s">
        <v>6</v>
      </c>
      <c r="D21" s="5" t="s">
        <v>6</v>
      </c>
    </row>
    <row r="22" spans="1:4" x14ac:dyDescent="0.25">
      <c r="A22" s="4" t="s">
        <v>625</v>
      </c>
      <c r="B22" s="5" t="s">
        <v>6</v>
      </c>
      <c r="C22" s="5" t="s">
        <v>6</v>
      </c>
      <c r="D22" s="5" t="s">
        <v>6</v>
      </c>
    </row>
    <row r="23" spans="1:4" ht="30" x14ac:dyDescent="0.25">
      <c r="A23" s="3" t="s">
        <v>641</v>
      </c>
      <c r="B23" s="5" t="s">
        <v>645</v>
      </c>
      <c r="C23" s="5" t="s">
        <v>6</v>
      </c>
      <c r="D23" s="5" t="s">
        <v>6</v>
      </c>
    </row>
    <row r="24" spans="1:4" ht="30" x14ac:dyDescent="0.25">
      <c r="A24" s="3" t="s">
        <v>643</v>
      </c>
      <c r="B24" s="5" t="s">
        <v>646</v>
      </c>
      <c r="C24" s="5" t="s">
        <v>6</v>
      </c>
      <c r="D24" s="5" t="s">
        <v>6</v>
      </c>
    </row>
    <row r="25" spans="1:4" x14ac:dyDescent="0.25">
      <c r="A25" s="3" t="s">
        <v>647</v>
      </c>
      <c r="B25" s="5" t="s">
        <v>6</v>
      </c>
      <c r="C25" s="5" t="s">
        <v>6</v>
      </c>
      <c r="D25" s="5" t="s">
        <v>6</v>
      </c>
    </row>
    <row r="26" spans="1:4" x14ac:dyDescent="0.25">
      <c r="A26" s="4" t="s">
        <v>625</v>
      </c>
      <c r="B26" s="5" t="s">
        <v>6</v>
      </c>
      <c r="C26" s="5" t="s">
        <v>6</v>
      </c>
      <c r="D26" s="5" t="s">
        <v>6</v>
      </c>
    </row>
    <row r="27" spans="1:4" x14ac:dyDescent="0.25">
      <c r="A27" s="3" t="s">
        <v>627</v>
      </c>
      <c r="B27" s="10">
        <v>6.1</v>
      </c>
      <c r="C27" s="5" t="s">
        <v>6</v>
      </c>
      <c r="D27" s="5"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8</v>
      </c>
      <c r="B1" s="9" t="s">
        <v>1</v>
      </c>
      <c r="C1" s="9"/>
      <c r="D1" s="9"/>
    </row>
    <row r="2" spans="1:4" x14ac:dyDescent="0.25">
      <c r="A2" s="9"/>
      <c r="B2" s="1" t="s">
        <v>2</v>
      </c>
      <c r="C2" s="1" t="s">
        <v>35</v>
      </c>
      <c r="D2" s="1" t="s">
        <v>36</v>
      </c>
    </row>
    <row r="3" spans="1:4" ht="30" x14ac:dyDescent="0.25">
      <c r="A3" s="4" t="s">
        <v>649</v>
      </c>
      <c r="B3" s="5" t="s">
        <v>6</v>
      </c>
      <c r="C3" s="5" t="s">
        <v>6</v>
      </c>
      <c r="D3" s="5" t="s">
        <v>6</v>
      </c>
    </row>
    <row r="4" spans="1:4" x14ac:dyDescent="0.25">
      <c r="A4" s="3" t="s">
        <v>339</v>
      </c>
      <c r="B4" s="101">
        <v>0.35</v>
      </c>
      <c r="C4" s="101">
        <v>0.35</v>
      </c>
      <c r="D4" s="101">
        <v>0.35</v>
      </c>
    </row>
    <row r="5" spans="1:4" ht="30" x14ac:dyDescent="0.25">
      <c r="A5" s="3" t="s">
        <v>342</v>
      </c>
      <c r="B5" s="101">
        <v>0.02</v>
      </c>
      <c r="C5" s="101">
        <v>1.7999999999999999E-2</v>
      </c>
      <c r="D5" s="101">
        <v>2.1000000000000001E-2</v>
      </c>
    </row>
    <row r="6" spans="1:4" x14ac:dyDescent="0.25">
      <c r="A6" s="3" t="s">
        <v>343</v>
      </c>
      <c r="B6" s="101">
        <v>-8.9999999999999993E-3</v>
      </c>
      <c r="C6" s="101">
        <v>-1E-3</v>
      </c>
      <c r="D6" s="101">
        <v>-2E-3</v>
      </c>
    </row>
    <row r="7" spans="1:4" x14ac:dyDescent="0.25">
      <c r="A7" s="3" t="s">
        <v>347</v>
      </c>
      <c r="B7" s="101">
        <v>-0.02</v>
      </c>
      <c r="C7" s="5" t="s">
        <v>6</v>
      </c>
      <c r="D7" s="101">
        <v>-8.0000000000000002E-3</v>
      </c>
    </row>
    <row r="8" spans="1:4" x14ac:dyDescent="0.25">
      <c r="A8" s="3" t="s">
        <v>350</v>
      </c>
      <c r="B8" s="101">
        <v>-4.0000000000000001E-3</v>
      </c>
      <c r="C8" s="5" t="s">
        <v>6</v>
      </c>
      <c r="D8" s="101">
        <v>-4.9000000000000002E-2</v>
      </c>
    </row>
    <row r="9" spans="1:4" x14ac:dyDescent="0.25">
      <c r="A9" s="3" t="s">
        <v>354</v>
      </c>
      <c r="B9" s="5" t="s">
        <v>96</v>
      </c>
      <c r="C9" s="5" t="s">
        <v>96</v>
      </c>
      <c r="D9" s="5" t="s">
        <v>96</v>
      </c>
    </row>
    <row r="10" spans="1:4" x14ac:dyDescent="0.25">
      <c r="A10" s="3" t="s">
        <v>355</v>
      </c>
      <c r="B10" s="101">
        <v>1.2E-2</v>
      </c>
      <c r="C10" s="5" t="s">
        <v>6</v>
      </c>
      <c r="D10" s="101">
        <v>-3.0000000000000001E-3</v>
      </c>
    </row>
    <row r="11" spans="1:4" x14ac:dyDescent="0.25">
      <c r="A11" s="3" t="s">
        <v>357</v>
      </c>
      <c r="B11" s="101">
        <v>-5.0000000000000001E-3</v>
      </c>
      <c r="C11" s="101">
        <v>-7.0000000000000001E-3</v>
      </c>
      <c r="D11" s="101">
        <v>-3.0000000000000001E-3</v>
      </c>
    </row>
    <row r="12" spans="1:4" x14ac:dyDescent="0.25">
      <c r="A12" s="3" t="s">
        <v>360</v>
      </c>
      <c r="B12" s="101">
        <v>3.0000000000000001E-3</v>
      </c>
      <c r="C12" s="5" t="s">
        <v>6</v>
      </c>
      <c r="D12" s="101">
        <v>-1.6E-2</v>
      </c>
    </row>
    <row r="13" spans="1:4" x14ac:dyDescent="0.25">
      <c r="A13" s="3" t="s">
        <v>124</v>
      </c>
      <c r="B13" s="101">
        <v>0.34699999999999998</v>
      </c>
      <c r="C13" s="101">
        <v>0.36</v>
      </c>
      <c r="D13" s="101">
        <v>0.2899999999999999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9" t="s">
        <v>1</v>
      </c>
      <c r="C1" s="9"/>
      <c r="D1" s="9"/>
    </row>
    <row r="2" spans="1:4" ht="30" x14ac:dyDescent="0.25">
      <c r="A2" s="1" t="s">
        <v>64</v>
      </c>
      <c r="B2" s="1" t="s">
        <v>2</v>
      </c>
      <c r="C2" s="1" t="s">
        <v>35</v>
      </c>
      <c r="D2" s="1" t="s">
        <v>36</v>
      </c>
    </row>
    <row r="3" spans="1:4" ht="30" x14ac:dyDescent="0.25">
      <c r="A3" s="4" t="s">
        <v>651</v>
      </c>
      <c r="B3" s="5" t="s">
        <v>6</v>
      </c>
      <c r="C3" s="5" t="s">
        <v>6</v>
      </c>
      <c r="D3" s="5" t="s">
        <v>6</v>
      </c>
    </row>
    <row r="4" spans="1:4" x14ac:dyDescent="0.25">
      <c r="A4" s="3" t="s">
        <v>652</v>
      </c>
      <c r="B4" s="8">
        <v>-3375</v>
      </c>
      <c r="C4" s="8">
        <v>-3466</v>
      </c>
      <c r="D4" s="8">
        <v>-3396</v>
      </c>
    </row>
    <row r="5" spans="1:4" ht="60" x14ac:dyDescent="0.25">
      <c r="A5" s="3" t="s">
        <v>367</v>
      </c>
      <c r="B5" s="5">
        <v>-804</v>
      </c>
      <c r="C5" s="5">
        <v>-94</v>
      </c>
      <c r="D5" s="5">
        <v>-217</v>
      </c>
    </row>
    <row r="6" spans="1:4" ht="60" x14ac:dyDescent="0.25">
      <c r="A6" s="3" t="s">
        <v>371</v>
      </c>
      <c r="B6" s="5">
        <v>61</v>
      </c>
      <c r="C6" s="5">
        <v>87</v>
      </c>
      <c r="D6" s="5">
        <v>40</v>
      </c>
    </row>
    <row r="7" spans="1:4" ht="60" x14ac:dyDescent="0.25">
      <c r="A7" s="3" t="s">
        <v>372</v>
      </c>
      <c r="B7" s="7">
        <v>-1460</v>
      </c>
      <c r="C7" s="5">
        <v>-142</v>
      </c>
      <c r="D7" s="5">
        <v>-526</v>
      </c>
    </row>
    <row r="8" spans="1:4" ht="45" x14ac:dyDescent="0.25">
      <c r="A8" s="3" t="s">
        <v>376</v>
      </c>
      <c r="B8" s="5" t="s">
        <v>6</v>
      </c>
      <c r="C8" s="5" t="s">
        <v>6</v>
      </c>
      <c r="D8" s="5">
        <v>228</v>
      </c>
    </row>
    <row r="9" spans="1:4" ht="45" x14ac:dyDescent="0.25">
      <c r="A9" s="3" t="s">
        <v>377</v>
      </c>
      <c r="B9" s="5">
        <v>456</v>
      </c>
      <c r="C9" s="5">
        <v>240</v>
      </c>
      <c r="D9" s="5">
        <v>405</v>
      </c>
    </row>
    <row r="10" spans="1:4" ht="30" x14ac:dyDescent="0.25">
      <c r="A10" s="3" t="s">
        <v>653</v>
      </c>
      <c r="B10" s="8">
        <v>-5122</v>
      </c>
      <c r="C10" s="8">
        <v>-3375</v>
      </c>
      <c r="D10" s="8">
        <v>-346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28515625" bestFit="1" customWidth="1"/>
  </cols>
  <sheetData>
    <row r="1" spans="1:5" ht="15" customHeight="1" x14ac:dyDescent="0.25">
      <c r="A1" s="1" t="s">
        <v>654</v>
      </c>
      <c r="B1" s="9" t="s">
        <v>1</v>
      </c>
      <c r="C1" s="9"/>
      <c r="D1" s="9"/>
      <c r="E1" s="1" t="s">
        <v>655</v>
      </c>
    </row>
    <row r="2" spans="1:5" ht="30" x14ac:dyDescent="0.25">
      <c r="A2" s="1" t="s">
        <v>551</v>
      </c>
      <c r="B2" s="9" t="s">
        <v>2</v>
      </c>
      <c r="C2" s="9" t="s">
        <v>35</v>
      </c>
      <c r="D2" s="9" t="s">
        <v>36</v>
      </c>
      <c r="E2" s="1" t="s">
        <v>3</v>
      </c>
    </row>
    <row r="3" spans="1:5" x14ac:dyDescent="0.25">
      <c r="A3" s="1"/>
      <c r="B3" s="9"/>
      <c r="C3" s="9"/>
      <c r="D3" s="9"/>
      <c r="E3" s="1" t="s">
        <v>656</v>
      </c>
    </row>
    <row r="4" spans="1:5" x14ac:dyDescent="0.25">
      <c r="A4" s="4" t="s">
        <v>657</v>
      </c>
      <c r="B4" s="5" t="s">
        <v>6</v>
      </c>
      <c r="C4" s="5" t="s">
        <v>6</v>
      </c>
      <c r="D4" s="5" t="s">
        <v>6</v>
      </c>
      <c r="E4" s="5" t="s">
        <v>6</v>
      </c>
    </row>
    <row r="5" spans="1:5" ht="45" x14ac:dyDescent="0.25">
      <c r="A5" s="3" t="s">
        <v>658</v>
      </c>
      <c r="B5" s="7">
        <v>2831520</v>
      </c>
      <c r="C5" s="7">
        <v>7779312</v>
      </c>
      <c r="D5" s="7">
        <v>14429068</v>
      </c>
      <c r="E5" s="5" t="s">
        <v>6</v>
      </c>
    </row>
    <row r="6" spans="1:5" ht="45" x14ac:dyDescent="0.25">
      <c r="A6" s="3" t="s">
        <v>659</v>
      </c>
      <c r="B6" s="10">
        <v>59.2</v>
      </c>
      <c r="C6" s="10">
        <v>99.7</v>
      </c>
      <c r="D6" s="10">
        <v>130.69999999999999</v>
      </c>
      <c r="E6" s="5" t="s">
        <v>6</v>
      </c>
    </row>
    <row r="7" spans="1:5" ht="30" x14ac:dyDescent="0.25">
      <c r="A7" s="3" t="s">
        <v>660</v>
      </c>
      <c r="B7" s="5" t="s">
        <v>6</v>
      </c>
      <c r="C7" s="5" t="s">
        <v>6</v>
      </c>
      <c r="D7" s="5" t="s">
        <v>6</v>
      </c>
      <c r="E7" s="8">
        <v>50</v>
      </c>
    </row>
  </sheetData>
  <mergeCells count="4">
    <mergeCell ref="B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661</v>
      </c>
      <c r="B1" s="1" t="s">
        <v>655</v>
      </c>
      <c r="C1" s="1" t="s">
        <v>500</v>
      </c>
      <c r="D1" s="9" t="s">
        <v>1</v>
      </c>
      <c r="E1" s="9"/>
      <c r="F1" s="9"/>
    </row>
    <row r="2" spans="1:6" x14ac:dyDescent="0.25">
      <c r="A2" s="1" t="s">
        <v>624</v>
      </c>
      <c r="B2" s="1" t="s">
        <v>662</v>
      </c>
      <c r="C2" s="1" t="s">
        <v>663</v>
      </c>
      <c r="D2" s="1" t="s">
        <v>2</v>
      </c>
      <c r="E2" s="1" t="s">
        <v>35</v>
      </c>
      <c r="F2" s="1" t="s">
        <v>36</v>
      </c>
    </row>
    <row r="3" spans="1:6" ht="30" x14ac:dyDescent="0.25">
      <c r="A3" s="4" t="s">
        <v>664</v>
      </c>
      <c r="B3" s="5" t="s">
        <v>6</v>
      </c>
      <c r="C3" s="5" t="s">
        <v>6</v>
      </c>
      <c r="D3" s="5" t="s">
        <v>6</v>
      </c>
      <c r="E3" s="5" t="s">
        <v>6</v>
      </c>
      <c r="F3" s="5" t="s">
        <v>6</v>
      </c>
    </row>
    <row r="4" spans="1:6" x14ac:dyDescent="0.25">
      <c r="A4" s="3" t="s">
        <v>665</v>
      </c>
      <c r="B4" s="5" t="s">
        <v>6</v>
      </c>
      <c r="C4" s="5" t="s">
        <v>6</v>
      </c>
      <c r="D4" s="10">
        <v>5.9</v>
      </c>
      <c r="E4" s="10">
        <v>5.8</v>
      </c>
      <c r="F4" s="10">
        <v>5.7</v>
      </c>
    </row>
    <row r="5" spans="1:6" x14ac:dyDescent="0.25">
      <c r="A5" s="3" t="s">
        <v>666</v>
      </c>
      <c r="B5" s="5" t="s">
        <v>6</v>
      </c>
      <c r="C5" s="6">
        <v>43373</v>
      </c>
      <c r="D5" s="5" t="s">
        <v>6</v>
      </c>
      <c r="E5" s="5" t="s">
        <v>6</v>
      </c>
      <c r="F5" s="5" t="s">
        <v>6</v>
      </c>
    </row>
    <row r="6" spans="1:6" x14ac:dyDescent="0.25">
      <c r="A6" s="3" t="s">
        <v>667</v>
      </c>
      <c r="B6" s="10">
        <v>0.2</v>
      </c>
      <c r="C6" s="10">
        <v>7.9</v>
      </c>
      <c r="D6" s="5" t="s">
        <v>6</v>
      </c>
      <c r="E6" s="5" t="s">
        <v>6</v>
      </c>
      <c r="F6" s="5" t="s">
        <v>6</v>
      </c>
    </row>
  </sheetData>
  <mergeCells count="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1</v>
      </c>
      <c r="C1" s="9"/>
      <c r="D1" s="9"/>
    </row>
    <row r="2" spans="1:4" ht="30" x14ac:dyDescent="0.25">
      <c r="A2" s="1" t="s">
        <v>64</v>
      </c>
      <c r="B2" s="1" t="s">
        <v>2</v>
      </c>
      <c r="C2" s="1" t="s">
        <v>35</v>
      </c>
      <c r="D2" s="1" t="s">
        <v>36</v>
      </c>
    </row>
    <row r="3" spans="1:4" ht="30" x14ac:dyDescent="0.25">
      <c r="A3" s="3" t="s">
        <v>71</v>
      </c>
      <c r="B3" s="8">
        <v>0</v>
      </c>
      <c r="C3" s="8">
        <v>53</v>
      </c>
      <c r="D3" s="8">
        <v>-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8</v>
      </c>
      <c r="B1" s="9" t="s">
        <v>2</v>
      </c>
    </row>
    <row r="2" spans="1:2" ht="30" x14ac:dyDescent="0.25">
      <c r="A2" s="1" t="s">
        <v>64</v>
      </c>
      <c r="B2" s="9"/>
    </row>
    <row r="3" spans="1:2" x14ac:dyDescent="0.25">
      <c r="A3" s="4" t="s">
        <v>669</v>
      </c>
      <c r="B3" s="5" t="s">
        <v>6</v>
      </c>
    </row>
    <row r="4" spans="1:2" x14ac:dyDescent="0.25">
      <c r="A4" s="3">
        <v>2014</v>
      </c>
      <c r="B4" s="8">
        <v>6248</v>
      </c>
    </row>
    <row r="5" spans="1:2" x14ac:dyDescent="0.25">
      <c r="A5" s="3">
        <v>2015</v>
      </c>
      <c r="B5" s="7">
        <v>6098</v>
      </c>
    </row>
    <row r="6" spans="1:2" x14ac:dyDescent="0.25">
      <c r="A6" s="3">
        <v>2016</v>
      </c>
      <c r="B6" s="7">
        <v>6009</v>
      </c>
    </row>
    <row r="7" spans="1:2" x14ac:dyDescent="0.25">
      <c r="A7" s="3">
        <v>2017</v>
      </c>
      <c r="B7" s="7">
        <v>5900</v>
      </c>
    </row>
    <row r="8" spans="1:2" x14ac:dyDescent="0.25">
      <c r="A8" s="3">
        <v>2018</v>
      </c>
      <c r="B8" s="7">
        <v>4150</v>
      </c>
    </row>
    <row r="9" spans="1:2" x14ac:dyDescent="0.25">
      <c r="A9" s="3" t="s">
        <v>391</v>
      </c>
      <c r="B9" s="5" t="s">
        <v>96</v>
      </c>
    </row>
    <row r="10" spans="1:2" x14ac:dyDescent="0.25">
      <c r="A10" s="3" t="s">
        <v>392</v>
      </c>
      <c r="B10" s="8">
        <v>2840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0</v>
      </c>
      <c r="B1" s="9" t="s">
        <v>1</v>
      </c>
      <c r="C1" s="9"/>
      <c r="D1" s="9"/>
    </row>
    <row r="2" spans="1:4" x14ac:dyDescent="0.25">
      <c r="A2" s="9"/>
      <c r="B2" s="1" t="s">
        <v>2</v>
      </c>
      <c r="C2" s="1" t="s">
        <v>35</v>
      </c>
      <c r="D2" s="1" t="s">
        <v>36</v>
      </c>
    </row>
    <row r="3" spans="1:4" ht="45" x14ac:dyDescent="0.25">
      <c r="A3" s="4" t="s">
        <v>671</v>
      </c>
      <c r="B3" s="5" t="s">
        <v>6</v>
      </c>
      <c r="C3" s="5" t="s">
        <v>6</v>
      </c>
      <c r="D3" s="5" t="s">
        <v>6</v>
      </c>
    </row>
    <row r="4" spans="1:4" ht="45" x14ac:dyDescent="0.25">
      <c r="A4" s="3" t="s">
        <v>672</v>
      </c>
      <c r="B4" s="101">
        <v>0.6</v>
      </c>
      <c r="C4" s="5" t="s">
        <v>6</v>
      </c>
      <c r="D4" s="5" t="s">
        <v>6</v>
      </c>
    </row>
    <row r="5" spans="1:4" ht="30" x14ac:dyDescent="0.25">
      <c r="A5" s="3" t="s">
        <v>673</v>
      </c>
      <c r="B5" s="8">
        <v>17500</v>
      </c>
      <c r="C5" s="5" t="s">
        <v>6</v>
      </c>
      <c r="D5" s="5" t="s">
        <v>6</v>
      </c>
    </row>
    <row r="6" spans="1:4" x14ac:dyDescent="0.25">
      <c r="A6" s="3" t="s">
        <v>674</v>
      </c>
      <c r="B6" s="7">
        <v>255000</v>
      </c>
      <c r="C6" s="5" t="s">
        <v>6</v>
      </c>
      <c r="D6" s="5" t="s">
        <v>6</v>
      </c>
    </row>
    <row r="7" spans="1:4" ht="45" x14ac:dyDescent="0.25">
      <c r="A7" s="3" t="s">
        <v>675</v>
      </c>
      <c r="B7" s="5" t="s">
        <v>6</v>
      </c>
      <c r="C7" s="101">
        <v>0.5</v>
      </c>
      <c r="D7" s="101">
        <v>0.25</v>
      </c>
    </row>
    <row r="8" spans="1:4" ht="30" x14ac:dyDescent="0.25">
      <c r="A8" s="3" t="s">
        <v>676</v>
      </c>
      <c r="B8" s="8">
        <v>2700000</v>
      </c>
      <c r="C8" s="8">
        <v>2400000</v>
      </c>
      <c r="D8" s="8">
        <v>900000</v>
      </c>
    </row>
    <row r="9" spans="1:4" x14ac:dyDescent="0.25">
      <c r="A9" s="3" t="s">
        <v>558</v>
      </c>
      <c r="B9" s="5" t="s">
        <v>6</v>
      </c>
      <c r="C9" s="5" t="s">
        <v>6</v>
      </c>
      <c r="D9" s="5" t="s">
        <v>6</v>
      </c>
    </row>
    <row r="10" spans="1:4" ht="45" x14ac:dyDescent="0.25">
      <c r="A10" s="4" t="s">
        <v>671</v>
      </c>
      <c r="B10" s="5" t="s">
        <v>6</v>
      </c>
      <c r="C10" s="5" t="s">
        <v>6</v>
      </c>
      <c r="D10" s="5" t="s">
        <v>6</v>
      </c>
    </row>
    <row r="11" spans="1:4" ht="45" x14ac:dyDescent="0.25">
      <c r="A11" s="3" t="s">
        <v>677</v>
      </c>
      <c r="B11" s="5" t="s">
        <v>6</v>
      </c>
      <c r="C11" s="101">
        <v>0.06</v>
      </c>
      <c r="D11" s="101">
        <v>0.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9" t="s">
        <v>1</v>
      </c>
      <c r="C1" s="9"/>
      <c r="D1" s="9"/>
    </row>
    <row r="2" spans="1:4" x14ac:dyDescent="0.25">
      <c r="A2" s="1" t="s">
        <v>624</v>
      </c>
      <c r="B2" s="1" t="s">
        <v>2</v>
      </c>
      <c r="C2" s="1" t="s">
        <v>35</v>
      </c>
      <c r="D2" s="1" t="s">
        <v>36</v>
      </c>
    </row>
    <row r="3" spans="1:4" ht="30" x14ac:dyDescent="0.25">
      <c r="A3" s="4" t="s">
        <v>679</v>
      </c>
      <c r="B3" s="5" t="s">
        <v>6</v>
      </c>
      <c r="C3" s="5" t="s">
        <v>6</v>
      </c>
      <c r="D3" s="5" t="s">
        <v>6</v>
      </c>
    </row>
    <row r="4" spans="1:4" ht="30" x14ac:dyDescent="0.25">
      <c r="A4" s="3" t="s">
        <v>680</v>
      </c>
      <c r="B4" s="10">
        <v>110.8</v>
      </c>
      <c r="C4" s="10">
        <v>104.4</v>
      </c>
      <c r="D4" s="10">
        <v>90.7</v>
      </c>
    </row>
    <row r="5" spans="1:4" x14ac:dyDescent="0.25">
      <c r="A5" s="3" t="s">
        <v>405</v>
      </c>
      <c r="B5" s="5" t="s">
        <v>6</v>
      </c>
      <c r="C5" s="5" t="s">
        <v>6</v>
      </c>
      <c r="D5" s="5" t="s">
        <v>6</v>
      </c>
    </row>
    <row r="6" spans="1:4" ht="30" x14ac:dyDescent="0.25">
      <c r="A6" s="4" t="s">
        <v>679</v>
      </c>
      <c r="B6" s="5" t="s">
        <v>6</v>
      </c>
      <c r="C6" s="5" t="s">
        <v>6</v>
      </c>
      <c r="D6" s="5" t="s">
        <v>6</v>
      </c>
    </row>
    <row r="7" spans="1:4" x14ac:dyDescent="0.25">
      <c r="A7" s="3" t="s">
        <v>681</v>
      </c>
      <c r="B7" s="5">
        <v>3.2</v>
      </c>
      <c r="C7" s="5">
        <v>2.9</v>
      </c>
      <c r="D7" s="5">
        <v>2.2000000000000002</v>
      </c>
    </row>
    <row r="8" spans="1:4" ht="30" x14ac:dyDescent="0.25">
      <c r="A8" s="3" t="s">
        <v>682</v>
      </c>
      <c r="B8" s="5" t="s">
        <v>6</v>
      </c>
      <c r="C8" s="5" t="s">
        <v>6</v>
      </c>
      <c r="D8" s="10">
        <v>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683</v>
      </c>
      <c r="B1" s="9" t="s">
        <v>500</v>
      </c>
      <c r="C1" s="9"/>
      <c r="D1" s="9"/>
      <c r="E1" s="9"/>
      <c r="F1" s="9"/>
      <c r="G1" s="9"/>
      <c r="H1" s="9"/>
      <c r="I1" s="9"/>
      <c r="J1" s="9"/>
      <c r="K1" s="9" t="s">
        <v>1</v>
      </c>
      <c r="L1" s="9"/>
      <c r="M1" s="9"/>
    </row>
    <row r="2" spans="1:13" ht="30" x14ac:dyDescent="0.25">
      <c r="A2" s="1" t="s">
        <v>64</v>
      </c>
      <c r="B2" s="1" t="s">
        <v>2</v>
      </c>
      <c r="C2" s="1" t="s">
        <v>544</v>
      </c>
      <c r="D2" s="1" t="s">
        <v>4</v>
      </c>
      <c r="E2" s="1" t="s">
        <v>545</v>
      </c>
      <c r="F2" s="1" t="s">
        <v>35</v>
      </c>
      <c r="G2" s="1" t="s">
        <v>546</v>
      </c>
      <c r="H2" s="1" t="s">
        <v>547</v>
      </c>
      <c r="I2" s="1" t="s">
        <v>548</v>
      </c>
      <c r="J2" s="1" t="s">
        <v>503</v>
      </c>
      <c r="K2" s="1" t="s">
        <v>2</v>
      </c>
      <c r="L2" s="1" t="s">
        <v>35</v>
      </c>
      <c r="M2" s="1" t="s">
        <v>36</v>
      </c>
    </row>
    <row r="3" spans="1:13" ht="30" x14ac:dyDescent="0.25">
      <c r="A3" s="4" t="s">
        <v>684</v>
      </c>
      <c r="B3" s="5" t="s">
        <v>6</v>
      </c>
      <c r="C3" s="5" t="s">
        <v>6</v>
      </c>
      <c r="D3" s="5" t="s">
        <v>6</v>
      </c>
      <c r="E3" s="5" t="s">
        <v>6</v>
      </c>
      <c r="F3" s="5" t="s">
        <v>6</v>
      </c>
      <c r="G3" s="5" t="s">
        <v>6</v>
      </c>
      <c r="H3" s="5" t="s">
        <v>6</v>
      </c>
      <c r="I3" s="5" t="s">
        <v>6</v>
      </c>
      <c r="J3" s="5" t="s">
        <v>6</v>
      </c>
      <c r="K3" s="5" t="s">
        <v>6</v>
      </c>
      <c r="L3" s="5" t="s">
        <v>6</v>
      </c>
      <c r="M3" s="5" t="s">
        <v>6</v>
      </c>
    </row>
    <row r="4" spans="1:13" x14ac:dyDescent="0.25">
      <c r="A4" s="3" t="s">
        <v>38</v>
      </c>
      <c r="B4" s="8">
        <v>17267</v>
      </c>
      <c r="C4" s="8">
        <v>14768</v>
      </c>
      <c r="D4" s="8">
        <v>16136</v>
      </c>
      <c r="E4" s="8">
        <v>14245</v>
      </c>
      <c r="F4" s="8">
        <v>14398</v>
      </c>
      <c r="G4" s="8">
        <v>16164</v>
      </c>
      <c r="H4" s="8">
        <v>15345</v>
      </c>
      <c r="I4" s="8">
        <v>15587</v>
      </c>
      <c r="J4" s="5" t="s">
        <v>6</v>
      </c>
      <c r="K4" s="8">
        <v>62416</v>
      </c>
      <c r="L4" s="8">
        <v>61494</v>
      </c>
      <c r="M4" s="8">
        <v>54241</v>
      </c>
    </row>
    <row r="5" spans="1:13" x14ac:dyDescent="0.25">
      <c r="A5" s="3" t="s">
        <v>39</v>
      </c>
      <c r="B5" s="7">
        <v>77786</v>
      </c>
      <c r="C5" s="7">
        <v>85025</v>
      </c>
      <c r="D5" s="7">
        <v>78203</v>
      </c>
      <c r="E5" s="7">
        <v>74887</v>
      </c>
      <c r="F5" s="7">
        <v>72294</v>
      </c>
      <c r="G5" s="7">
        <v>71886</v>
      </c>
      <c r="H5" s="7">
        <v>69322</v>
      </c>
      <c r="I5" s="7">
        <v>70370</v>
      </c>
      <c r="J5" s="5" t="s">
        <v>6</v>
      </c>
      <c r="K5" s="7">
        <v>315901</v>
      </c>
      <c r="L5" s="7">
        <v>283872</v>
      </c>
      <c r="M5" s="7">
        <v>244058</v>
      </c>
    </row>
    <row r="6" spans="1:13" x14ac:dyDescent="0.25">
      <c r="A6" s="3" t="s">
        <v>40</v>
      </c>
      <c r="B6" s="7">
        <v>12546</v>
      </c>
      <c r="C6" s="7">
        <v>8009</v>
      </c>
      <c r="D6" s="7">
        <v>8177</v>
      </c>
      <c r="E6" s="7">
        <v>7469</v>
      </c>
      <c r="F6" s="7">
        <v>8667</v>
      </c>
      <c r="G6" s="7">
        <v>7791</v>
      </c>
      <c r="H6" s="7">
        <v>8900</v>
      </c>
      <c r="I6" s="7">
        <v>5524</v>
      </c>
      <c r="J6" s="5" t="s">
        <v>6</v>
      </c>
      <c r="K6" s="7">
        <v>36201</v>
      </c>
      <c r="L6" s="7">
        <v>30882</v>
      </c>
      <c r="M6" s="7">
        <v>30954</v>
      </c>
    </row>
    <row r="7" spans="1:13" x14ac:dyDescent="0.25">
      <c r="A7" s="3" t="s">
        <v>41</v>
      </c>
      <c r="B7" s="7">
        <v>107599</v>
      </c>
      <c r="C7" s="7">
        <v>107802</v>
      </c>
      <c r="D7" s="7">
        <v>102516</v>
      </c>
      <c r="E7" s="7">
        <v>96601</v>
      </c>
      <c r="F7" s="7">
        <v>95359</v>
      </c>
      <c r="G7" s="7">
        <v>95841</v>
      </c>
      <c r="H7" s="7">
        <v>93567</v>
      </c>
      <c r="I7" s="7">
        <v>91481</v>
      </c>
      <c r="J7" s="5" t="s">
        <v>6</v>
      </c>
      <c r="K7" s="7">
        <v>414518</v>
      </c>
      <c r="L7" s="7">
        <v>376248</v>
      </c>
      <c r="M7" s="7">
        <v>329253</v>
      </c>
    </row>
    <row r="8" spans="1:13" x14ac:dyDescent="0.25">
      <c r="A8" s="3" t="s">
        <v>410</v>
      </c>
      <c r="B8" s="5" t="s">
        <v>6</v>
      </c>
      <c r="C8" s="5" t="s">
        <v>6</v>
      </c>
      <c r="D8" s="5" t="s">
        <v>6</v>
      </c>
      <c r="E8" s="5" t="s">
        <v>6</v>
      </c>
      <c r="F8" s="5" t="s">
        <v>6</v>
      </c>
      <c r="G8" s="5" t="s">
        <v>6</v>
      </c>
      <c r="H8" s="5" t="s">
        <v>6</v>
      </c>
      <c r="I8" s="5" t="s">
        <v>6</v>
      </c>
      <c r="J8" s="5" t="s">
        <v>6</v>
      </c>
      <c r="K8" s="7">
        <v>181151</v>
      </c>
      <c r="L8" s="7">
        <v>161737</v>
      </c>
      <c r="M8" s="7">
        <v>139101</v>
      </c>
    </row>
    <row r="9" spans="1:13" x14ac:dyDescent="0.25">
      <c r="A9" s="3" t="s">
        <v>411</v>
      </c>
      <c r="B9" s="5" t="s">
        <v>6</v>
      </c>
      <c r="C9" s="5" t="s">
        <v>6</v>
      </c>
      <c r="D9" s="5" t="s">
        <v>6</v>
      </c>
      <c r="E9" s="5" t="s">
        <v>6</v>
      </c>
      <c r="F9" s="5" t="s">
        <v>6</v>
      </c>
      <c r="G9" s="5" t="s">
        <v>6</v>
      </c>
      <c r="H9" s="5" t="s">
        <v>6</v>
      </c>
      <c r="I9" s="5" t="s">
        <v>6</v>
      </c>
      <c r="J9" s="5" t="s">
        <v>6</v>
      </c>
      <c r="K9" s="7">
        <v>126255</v>
      </c>
      <c r="L9" s="7">
        <v>128800</v>
      </c>
      <c r="M9" s="7">
        <v>124024</v>
      </c>
    </row>
    <row r="10" spans="1:13" x14ac:dyDescent="0.25">
      <c r="A10" s="3" t="s">
        <v>49</v>
      </c>
      <c r="B10" s="7">
        <v>1468</v>
      </c>
      <c r="C10" s="7">
        <v>1414</v>
      </c>
      <c r="D10" s="7">
        <v>1459</v>
      </c>
      <c r="E10" s="7">
        <v>1484</v>
      </c>
      <c r="F10" s="7">
        <v>1497</v>
      </c>
      <c r="G10" s="7">
        <v>1379</v>
      </c>
      <c r="H10" s="7">
        <v>1418</v>
      </c>
      <c r="I10" s="7">
        <v>1344</v>
      </c>
      <c r="J10" s="5" t="s">
        <v>6</v>
      </c>
      <c r="K10" s="7">
        <v>5825</v>
      </c>
      <c r="L10" s="7">
        <v>5638</v>
      </c>
      <c r="M10" s="7">
        <v>7284</v>
      </c>
    </row>
    <row r="11" spans="1:13" ht="30" x14ac:dyDescent="0.25">
      <c r="A11" s="3" t="s">
        <v>50</v>
      </c>
      <c r="B11" s="5" t="s">
        <v>6</v>
      </c>
      <c r="C11" s="5" t="s">
        <v>6</v>
      </c>
      <c r="D11" s="5" t="s">
        <v>6</v>
      </c>
      <c r="E11" s="5" t="s">
        <v>6</v>
      </c>
      <c r="F11" s="5" t="s">
        <v>6</v>
      </c>
      <c r="G11" s="5" t="s">
        <v>6</v>
      </c>
      <c r="H11" s="5" t="s">
        <v>6</v>
      </c>
      <c r="I11" s="5" t="s">
        <v>6</v>
      </c>
      <c r="J11" s="7">
        <v>-2500</v>
      </c>
      <c r="K11" s="5" t="s">
        <v>6</v>
      </c>
      <c r="L11" s="5" t="s">
        <v>6</v>
      </c>
      <c r="M11" s="7">
        <v>-2519</v>
      </c>
    </row>
    <row r="12" spans="1:13" x14ac:dyDescent="0.25">
      <c r="A12" s="3" t="s">
        <v>51</v>
      </c>
      <c r="B12" s="7">
        <v>82932</v>
      </c>
      <c r="C12" s="7">
        <v>77030</v>
      </c>
      <c r="D12" s="7">
        <v>76329</v>
      </c>
      <c r="E12" s="7">
        <v>76940</v>
      </c>
      <c r="F12" s="7">
        <v>76245</v>
      </c>
      <c r="G12" s="7">
        <v>74164</v>
      </c>
      <c r="H12" s="7">
        <v>72225</v>
      </c>
      <c r="I12" s="7">
        <v>73541</v>
      </c>
      <c r="J12" s="5" t="s">
        <v>6</v>
      </c>
      <c r="K12" s="7">
        <v>313231</v>
      </c>
      <c r="L12" s="7">
        <v>296175</v>
      </c>
      <c r="M12" s="7">
        <v>267890</v>
      </c>
    </row>
    <row r="13" spans="1:13" x14ac:dyDescent="0.25">
      <c r="A13" s="3" t="s">
        <v>52</v>
      </c>
      <c r="B13" s="7">
        <v>24667</v>
      </c>
      <c r="C13" s="7">
        <v>30772</v>
      </c>
      <c r="D13" s="7">
        <v>26187</v>
      </c>
      <c r="E13" s="7">
        <v>19661</v>
      </c>
      <c r="F13" s="7">
        <v>19114</v>
      </c>
      <c r="G13" s="7">
        <v>21677</v>
      </c>
      <c r="H13" s="7">
        <v>21342</v>
      </c>
      <c r="I13" s="7">
        <v>17940</v>
      </c>
      <c r="J13" s="5" t="s">
        <v>6</v>
      </c>
      <c r="K13" s="7">
        <v>101287</v>
      </c>
      <c r="L13" s="7">
        <v>80073</v>
      </c>
      <c r="M13" s="7">
        <v>61363</v>
      </c>
    </row>
    <row r="14" spans="1:13" x14ac:dyDescent="0.25">
      <c r="A14" s="3" t="s">
        <v>405</v>
      </c>
      <c r="B14" s="5" t="s">
        <v>6</v>
      </c>
      <c r="C14" s="5" t="s">
        <v>6</v>
      </c>
      <c r="D14" s="5" t="s">
        <v>6</v>
      </c>
      <c r="E14" s="5" t="s">
        <v>6</v>
      </c>
      <c r="F14" s="5" t="s">
        <v>6</v>
      </c>
      <c r="G14" s="5" t="s">
        <v>6</v>
      </c>
      <c r="H14" s="5" t="s">
        <v>6</v>
      </c>
      <c r="I14" s="5" t="s">
        <v>6</v>
      </c>
      <c r="J14" s="5" t="s">
        <v>6</v>
      </c>
      <c r="K14" s="5" t="s">
        <v>6</v>
      </c>
      <c r="L14" s="5" t="s">
        <v>6</v>
      </c>
      <c r="M14" s="5" t="s">
        <v>6</v>
      </c>
    </row>
    <row r="15" spans="1:13" ht="30" x14ac:dyDescent="0.25">
      <c r="A15" s="4" t="s">
        <v>684</v>
      </c>
      <c r="B15" s="5" t="s">
        <v>6</v>
      </c>
      <c r="C15" s="5" t="s">
        <v>6</v>
      </c>
      <c r="D15" s="5" t="s">
        <v>6</v>
      </c>
      <c r="E15" s="5" t="s">
        <v>6</v>
      </c>
      <c r="F15" s="5" t="s">
        <v>6</v>
      </c>
      <c r="G15" s="5" t="s">
        <v>6</v>
      </c>
      <c r="H15" s="5" t="s">
        <v>6</v>
      </c>
      <c r="I15" s="5" t="s">
        <v>6</v>
      </c>
      <c r="J15" s="5" t="s">
        <v>6</v>
      </c>
      <c r="K15" s="5" t="s">
        <v>6</v>
      </c>
      <c r="L15" s="5" t="s">
        <v>6</v>
      </c>
      <c r="M15" s="5" t="s">
        <v>6</v>
      </c>
    </row>
    <row r="16" spans="1:13" x14ac:dyDescent="0.25">
      <c r="A16" s="3" t="s">
        <v>38</v>
      </c>
      <c r="B16" s="5" t="s">
        <v>6</v>
      </c>
      <c r="C16" s="5" t="s">
        <v>6</v>
      </c>
      <c r="D16" s="5" t="s">
        <v>6</v>
      </c>
      <c r="E16" s="5" t="s">
        <v>6</v>
      </c>
      <c r="F16" s="5" t="s">
        <v>6</v>
      </c>
      <c r="G16" s="5" t="s">
        <v>6</v>
      </c>
      <c r="H16" s="5" t="s">
        <v>6</v>
      </c>
      <c r="I16" s="5" t="s">
        <v>6</v>
      </c>
      <c r="J16" s="5" t="s">
        <v>6</v>
      </c>
      <c r="K16" s="7">
        <v>49574</v>
      </c>
      <c r="L16" s="7">
        <v>50036</v>
      </c>
      <c r="M16" s="7">
        <v>45506</v>
      </c>
    </row>
    <row r="17" spans="1:13" x14ac:dyDescent="0.25">
      <c r="A17" s="3" t="s">
        <v>39</v>
      </c>
      <c r="B17" s="5" t="s">
        <v>6</v>
      </c>
      <c r="C17" s="5" t="s">
        <v>6</v>
      </c>
      <c r="D17" s="5" t="s">
        <v>6</v>
      </c>
      <c r="E17" s="5" t="s">
        <v>6</v>
      </c>
      <c r="F17" s="5" t="s">
        <v>6</v>
      </c>
      <c r="G17" s="5" t="s">
        <v>6</v>
      </c>
      <c r="H17" s="5" t="s">
        <v>6</v>
      </c>
      <c r="I17" s="5" t="s">
        <v>6</v>
      </c>
      <c r="J17" s="5" t="s">
        <v>6</v>
      </c>
      <c r="K17" s="7">
        <v>254934</v>
      </c>
      <c r="L17" s="7">
        <v>228673</v>
      </c>
      <c r="M17" s="7">
        <v>198041</v>
      </c>
    </row>
    <row r="18" spans="1:13" x14ac:dyDescent="0.25">
      <c r="A18" s="3" t="s">
        <v>40</v>
      </c>
      <c r="B18" s="5" t="s">
        <v>6</v>
      </c>
      <c r="C18" s="5" t="s">
        <v>6</v>
      </c>
      <c r="D18" s="5" t="s">
        <v>6</v>
      </c>
      <c r="E18" s="5" t="s">
        <v>6</v>
      </c>
      <c r="F18" s="5" t="s">
        <v>6</v>
      </c>
      <c r="G18" s="5" t="s">
        <v>6</v>
      </c>
      <c r="H18" s="5" t="s">
        <v>6</v>
      </c>
      <c r="I18" s="5" t="s">
        <v>6</v>
      </c>
      <c r="J18" s="5" t="s">
        <v>6</v>
      </c>
      <c r="K18" s="7">
        <v>33836</v>
      </c>
      <c r="L18" s="7">
        <v>28883</v>
      </c>
      <c r="M18" s="7">
        <v>29312</v>
      </c>
    </row>
    <row r="19" spans="1:13" x14ac:dyDescent="0.25">
      <c r="A19" s="3" t="s">
        <v>41</v>
      </c>
      <c r="B19" s="5" t="s">
        <v>6</v>
      </c>
      <c r="C19" s="5" t="s">
        <v>6</v>
      </c>
      <c r="D19" s="5" t="s">
        <v>6</v>
      </c>
      <c r="E19" s="5" t="s">
        <v>6</v>
      </c>
      <c r="F19" s="5" t="s">
        <v>6</v>
      </c>
      <c r="G19" s="5" t="s">
        <v>6</v>
      </c>
      <c r="H19" s="5" t="s">
        <v>6</v>
      </c>
      <c r="I19" s="5" t="s">
        <v>6</v>
      </c>
      <c r="J19" s="5" t="s">
        <v>6</v>
      </c>
      <c r="K19" s="7">
        <v>338344</v>
      </c>
      <c r="L19" s="7">
        <v>307592</v>
      </c>
      <c r="M19" s="7">
        <v>272859</v>
      </c>
    </row>
    <row r="20" spans="1:13" x14ac:dyDescent="0.25">
      <c r="A20" s="3" t="s">
        <v>410</v>
      </c>
      <c r="B20" s="5" t="s">
        <v>6</v>
      </c>
      <c r="C20" s="5" t="s">
        <v>6</v>
      </c>
      <c r="D20" s="5" t="s">
        <v>6</v>
      </c>
      <c r="E20" s="5" t="s">
        <v>6</v>
      </c>
      <c r="F20" s="5" t="s">
        <v>6</v>
      </c>
      <c r="G20" s="5" t="s">
        <v>6</v>
      </c>
      <c r="H20" s="5" t="s">
        <v>6</v>
      </c>
      <c r="I20" s="5" t="s">
        <v>6</v>
      </c>
      <c r="J20" s="5" t="s">
        <v>6</v>
      </c>
      <c r="K20" s="7">
        <v>142006</v>
      </c>
      <c r="L20" s="7">
        <v>126342</v>
      </c>
      <c r="M20" s="7">
        <v>108648</v>
      </c>
    </row>
    <row r="21" spans="1:13" x14ac:dyDescent="0.25">
      <c r="A21" s="3" t="s">
        <v>411</v>
      </c>
      <c r="B21" s="5" t="s">
        <v>6</v>
      </c>
      <c r="C21" s="5" t="s">
        <v>6</v>
      </c>
      <c r="D21" s="5" t="s">
        <v>6</v>
      </c>
      <c r="E21" s="5" t="s">
        <v>6</v>
      </c>
      <c r="F21" s="5" t="s">
        <v>6</v>
      </c>
      <c r="G21" s="5" t="s">
        <v>6</v>
      </c>
      <c r="H21" s="5" t="s">
        <v>6</v>
      </c>
      <c r="I21" s="5" t="s">
        <v>6</v>
      </c>
      <c r="J21" s="5" t="s">
        <v>6</v>
      </c>
      <c r="K21" s="7">
        <v>107639</v>
      </c>
      <c r="L21" s="7">
        <v>110575</v>
      </c>
      <c r="M21" s="7">
        <v>106439</v>
      </c>
    </row>
    <row r="22" spans="1:13" x14ac:dyDescent="0.25">
      <c r="A22" s="3" t="s">
        <v>49</v>
      </c>
      <c r="B22" s="5" t="s">
        <v>6</v>
      </c>
      <c r="C22" s="5" t="s">
        <v>6</v>
      </c>
      <c r="D22" s="5" t="s">
        <v>6</v>
      </c>
      <c r="E22" s="5" t="s">
        <v>6</v>
      </c>
      <c r="F22" s="5" t="s">
        <v>6</v>
      </c>
      <c r="G22" s="5" t="s">
        <v>6</v>
      </c>
      <c r="H22" s="5" t="s">
        <v>6</v>
      </c>
      <c r="I22" s="5" t="s">
        <v>6</v>
      </c>
      <c r="J22" s="5" t="s">
        <v>6</v>
      </c>
      <c r="K22" s="7">
        <v>5248</v>
      </c>
      <c r="L22" s="7">
        <v>5158</v>
      </c>
      <c r="M22" s="7">
        <v>6741</v>
      </c>
    </row>
    <row r="23" spans="1:13" ht="30" x14ac:dyDescent="0.25">
      <c r="A23" s="3" t="s">
        <v>50</v>
      </c>
      <c r="B23" s="5" t="s">
        <v>6</v>
      </c>
      <c r="C23" s="5" t="s">
        <v>6</v>
      </c>
      <c r="D23" s="5" t="s">
        <v>6</v>
      </c>
      <c r="E23" s="5" t="s">
        <v>6</v>
      </c>
      <c r="F23" s="5" t="s">
        <v>6</v>
      </c>
      <c r="G23" s="5" t="s">
        <v>6</v>
      </c>
      <c r="H23" s="5" t="s">
        <v>6</v>
      </c>
      <c r="I23" s="5" t="s">
        <v>6</v>
      </c>
      <c r="J23" s="5" t="s">
        <v>6</v>
      </c>
      <c r="K23" s="5" t="s">
        <v>6</v>
      </c>
      <c r="L23" s="5" t="s">
        <v>6</v>
      </c>
      <c r="M23" s="7">
        <v>-2519</v>
      </c>
    </row>
    <row r="24" spans="1:13" x14ac:dyDescent="0.25">
      <c r="A24" s="3" t="s">
        <v>51</v>
      </c>
      <c r="B24" s="5" t="s">
        <v>6</v>
      </c>
      <c r="C24" s="5" t="s">
        <v>6</v>
      </c>
      <c r="D24" s="5" t="s">
        <v>6</v>
      </c>
      <c r="E24" s="5" t="s">
        <v>6</v>
      </c>
      <c r="F24" s="5" t="s">
        <v>6</v>
      </c>
      <c r="G24" s="5" t="s">
        <v>6</v>
      </c>
      <c r="H24" s="5" t="s">
        <v>6</v>
      </c>
      <c r="I24" s="5" t="s">
        <v>6</v>
      </c>
      <c r="J24" s="5" t="s">
        <v>6</v>
      </c>
      <c r="K24" s="7">
        <v>254893</v>
      </c>
      <c r="L24" s="7">
        <v>242075</v>
      </c>
      <c r="M24" s="7">
        <v>219309</v>
      </c>
    </row>
    <row r="25" spans="1:13" x14ac:dyDescent="0.25">
      <c r="A25" s="3" t="s">
        <v>52</v>
      </c>
      <c r="B25" s="5" t="s">
        <v>6</v>
      </c>
      <c r="C25" s="5" t="s">
        <v>6</v>
      </c>
      <c r="D25" s="5" t="s">
        <v>6</v>
      </c>
      <c r="E25" s="5" t="s">
        <v>6</v>
      </c>
      <c r="F25" s="5" t="s">
        <v>6</v>
      </c>
      <c r="G25" s="5" t="s">
        <v>6</v>
      </c>
      <c r="H25" s="5" t="s">
        <v>6</v>
      </c>
      <c r="I25" s="5" t="s">
        <v>6</v>
      </c>
      <c r="J25" s="5" t="s">
        <v>6</v>
      </c>
      <c r="K25" s="7">
        <v>83451</v>
      </c>
      <c r="L25" s="7">
        <v>65517</v>
      </c>
      <c r="M25" s="7">
        <v>53550</v>
      </c>
    </row>
    <row r="26" spans="1:13" x14ac:dyDescent="0.25">
      <c r="A26" s="3" t="s">
        <v>406</v>
      </c>
      <c r="B26" s="5" t="s">
        <v>6</v>
      </c>
      <c r="C26" s="5" t="s">
        <v>6</v>
      </c>
      <c r="D26" s="5" t="s">
        <v>6</v>
      </c>
      <c r="E26" s="5" t="s">
        <v>6</v>
      </c>
      <c r="F26" s="5" t="s">
        <v>6</v>
      </c>
      <c r="G26" s="5" t="s">
        <v>6</v>
      </c>
      <c r="H26" s="5" t="s">
        <v>6</v>
      </c>
      <c r="I26" s="5" t="s">
        <v>6</v>
      </c>
      <c r="J26" s="5" t="s">
        <v>6</v>
      </c>
      <c r="K26" s="5" t="s">
        <v>6</v>
      </c>
      <c r="L26" s="5" t="s">
        <v>6</v>
      </c>
      <c r="M26" s="5" t="s">
        <v>6</v>
      </c>
    </row>
    <row r="27" spans="1:13" ht="30" x14ac:dyDescent="0.25">
      <c r="A27" s="4" t="s">
        <v>684</v>
      </c>
      <c r="B27" s="5" t="s">
        <v>6</v>
      </c>
      <c r="C27" s="5" t="s">
        <v>6</v>
      </c>
      <c r="D27" s="5" t="s">
        <v>6</v>
      </c>
      <c r="E27" s="5" t="s">
        <v>6</v>
      </c>
      <c r="F27" s="5" t="s">
        <v>6</v>
      </c>
      <c r="G27" s="5" t="s">
        <v>6</v>
      </c>
      <c r="H27" s="5" t="s">
        <v>6</v>
      </c>
      <c r="I27" s="5" t="s">
        <v>6</v>
      </c>
      <c r="J27" s="5" t="s">
        <v>6</v>
      </c>
      <c r="K27" s="5" t="s">
        <v>6</v>
      </c>
      <c r="L27" s="5" t="s">
        <v>6</v>
      </c>
      <c r="M27" s="5" t="s">
        <v>6</v>
      </c>
    </row>
    <row r="28" spans="1:13" x14ac:dyDescent="0.25">
      <c r="A28" s="3" t="s">
        <v>38</v>
      </c>
      <c r="B28" s="5" t="s">
        <v>6</v>
      </c>
      <c r="C28" s="5" t="s">
        <v>6</v>
      </c>
      <c r="D28" s="5" t="s">
        <v>6</v>
      </c>
      <c r="E28" s="5" t="s">
        <v>6</v>
      </c>
      <c r="F28" s="5" t="s">
        <v>6</v>
      </c>
      <c r="G28" s="5" t="s">
        <v>6</v>
      </c>
      <c r="H28" s="5" t="s">
        <v>6</v>
      </c>
      <c r="I28" s="5" t="s">
        <v>6</v>
      </c>
      <c r="J28" s="5" t="s">
        <v>6</v>
      </c>
      <c r="K28" s="7">
        <v>7858</v>
      </c>
      <c r="L28" s="7">
        <v>9569</v>
      </c>
      <c r="M28" s="7">
        <v>6362</v>
      </c>
    </row>
    <row r="29" spans="1:13" x14ac:dyDescent="0.25">
      <c r="A29" s="3" t="s">
        <v>39</v>
      </c>
      <c r="B29" s="5" t="s">
        <v>6</v>
      </c>
      <c r="C29" s="5" t="s">
        <v>6</v>
      </c>
      <c r="D29" s="5" t="s">
        <v>6</v>
      </c>
      <c r="E29" s="5" t="s">
        <v>6</v>
      </c>
      <c r="F29" s="5" t="s">
        <v>6</v>
      </c>
      <c r="G29" s="5" t="s">
        <v>6</v>
      </c>
      <c r="H29" s="5" t="s">
        <v>6</v>
      </c>
      <c r="I29" s="5" t="s">
        <v>6</v>
      </c>
      <c r="J29" s="5" t="s">
        <v>6</v>
      </c>
      <c r="K29" s="7">
        <v>41020</v>
      </c>
      <c r="L29" s="7">
        <v>36167</v>
      </c>
      <c r="M29" s="7">
        <v>30824</v>
      </c>
    </row>
    <row r="30" spans="1:13" x14ac:dyDescent="0.25">
      <c r="A30" s="3" t="s">
        <v>40</v>
      </c>
      <c r="B30" s="5" t="s">
        <v>6</v>
      </c>
      <c r="C30" s="5" t="s">
        <v>6</v>
      </c>
      <c r="D30" s="5" t="s">
        <v>6</v>
      </c>
      <c r="E30" s="5" t="s">
        <v>6</v>
      </c>
      <c r="F30" s="5" t="s">
        <v>6</v>
      </c>
      <c r="G30" s="5" t="s">
        <v>6</v>
      </c>
      <c r="H30" s="5" t="s">
        <v>6</v>
      </c>
      <c r="I30" s="5" t="s">
        <v>6</v>
      </c>
      <c r="J30" s="5" t="s">
        <v>6</v>
      </c>
      <c r="K30" s="7">
        <v>1536</v>
      </c>
      <c r="L30" s="7">
        <v>1402</v>
      </c>
      <c r="M30" s="7">
        <v>1109</v>
      </c>
    </row>
    <row r="31" spans="1:13" x14ac:dyDescent="0.25">
      <c r="A31" s="3" t="s">
        <v>41</v>
      </c>
      <c r="B31" s="5" t="s">
        <v>6</v>
      </c>
      <c r="C31" s="5" t="s">
        <v>6</v>
      </c>
      <c r="D31" s="5" t="s">
        <v>6</v>
      </c>
      <c r="E31" s="5" t="s">
        <v>6</v>
      </c>
      <c r="F31" s="5" t="s">
        <v>6</v>
      </c>
      <c r="G31" s="5" t="s">
        <v>6</v>
      </c>
      <c r="H31" s="5" t="s">
        <v>6</v>
      </c>
      <c r="I31" s="5" t="s">
        <v>6</v>
      </c>
      <c r="J31" s="5" t="s">
        <v>6</v>
      </c>
      <c r="K31" s="7">
        <v>50414</v>
      </c>
      <c r="L31" s="7">
        <v>47138</v>
      </c>
      <c r="M31" s="7">
        <v>38295</v>
      </c>
    </row>
    <row r="32" spans="1:13" x14ac:dyDescent="0.25">
      <c r="A32" s="3" t="s">
        <v>410</v>
      </c>
      <c r="B32" s="5" t="s">
        <v>6</v>
      </c>
      <c r="C32" s="5" t="s">
        <v>6</v>
      </c>
      <c r="D32" s="5" t="s">
        <v>6</v>
      </c>
      <c r="E32" s="5" t="s">
        <v>6</v>
      </c>
      <c r="F32" s="5" t="s">
        <v>6</v>
      </c>
      <c r="G32" s="5" t="s">
        <v>6</v>
      </c>
      <c r="H32" s="5" t="s">
        <v>6</v>
      </c>
      <c r="I32" s="5" t="s">
        <v>6</v>
      </c>
      <c r="J32" s="5" t="s">
        <v>6</v>
      </c>
      <c r="K32" s="7">
        <v>26111</v>
      </c>
      <c r="L32" s="7">
        <v>23998</v>
      </c>
      <c r="M32" s="7">
        <v>20436</v>
      </c>
    </row>
    <row r="33" spans="1:13" x14ac:dyDescent="0.25">
      <c r="A33" s="3" t="s">
        <v>411</v>
      </c>
      <c r="B33" s="5" t="s">
        <v>6</v>
      </c>
      <c r="C33" s="5" t="s">
        <v>6</v>
      </c>
      <c r="D33" s="5" t="s">
        <v>6</v>
      </c>
      <c r="E33" s="5" t="s">
        <v>6</v>
      </c>
      <c r="F33" s="5" t="s">
        <v>6</v>
      </c>
      <c r="G33" s="5" t="s">
        <v>6</v>
      </c>
      <c r="H33" s="5" t="s">
        <v>6</v>
      </c>
      <c r="I33" s="5" t="s">
        <v>6</v>
      </c>
      <c r="J33" s="5" t="s">
        <v>6</v>
      </c>
      <c r="K33" s="7">
        <v>13707</v>
      </c>
      <c r="L33" s="7">
        <v>13153</v>
      </c>
      <c r="M33" s="7">
        <v>12268</v>
      </c>
    </row>
    <row r="34" spans="1:13" x14ac:dyDescent="0.25">
      <c r="A34" s="3" t="s">
        <v>49</v>
      </c>
      <c r="B34" s="5" t="s">
        <v>6</v>
      </c>
      <c r="C34" s="5" t="s">
        <v>6</v>
      </c>
      <c r="D34" s="5" t="s">
        <v>6</v>
      </c>
      <c r="E34" s="5" t="s">
        <v>6</v>
      </c>
      <c r="F34" s="5" t="s">
        <v>6</v>
      </c>
      <c r="G34" s="5" t="s">
        <v>6</v>
      </c>
      <c r="H34" s="5" t="s">
        <v>6</v>
      </c>
      <c r="I34" s="5" t="s">
        <v>6</v>
      </c>
      <c r="J34" s="5" t="s">
        <v>6</v>
      </c>
      <c r="K34" s="5">
        <v>308</v>
      </c>
      <c r="L34" s="5">
        <v>262</v>
      </c>
      <c r="M34" s="5">
        <v>352</v>
      </c>
    </row>
    <row r="35" spans="1:13" x14ac:dyDescent="0.25">
      <c r="A35" s="3" t="s">
        <v>51</v>
      </c>
      <c r="B35" s="5" t="s">
        <v>6</v>
      </c>
      <c r="C35" s="5" t="s">
        <v>6</v>
      </c>
      <c r="D35" s="5" t="s">
        <v>6</v>
      </c>
      <c r="E35" s="5" t="s">
        <v>6</v>
      </c>
      <c r="F35" s="5" t="s">
        <v>6</v>
      </c>
      <c r="G35" s="5" t="s">
        <v>6</v>
      </c>
      <c r="H35" s="5" t="s">
        <v>6</v>
      </c>
      <c r="I35" s="5" t="s">
        <v>6</v>
      </c>
      <c r="J35" s="5" t="s">
        <v>6</v>
      </c>
      <c r="K35" s="7">
        <v>40126</v>
      </c>
      <c r="L35" s="7">
        <v>37413</v>
      </c>
      <c r="M35" s="7">
        <v>33056</v>
      </c>
    </row>
    <row r="36" spans="1:13" x14ac:dyDescent="0.25">
      <c r="A36" s="3" t="s">
        <v>52</v>
      </c>
      <c r="B36" s="5" t="s">
        <v>6</v>
      </c>
      <c r="C36" s="5" t="s">
        <v>6</v>
      </c>
      <c r="D36" s="5" t="s">
        <v>6</v>
      </c>
      <c r="E36" s="5" t="s">
        <v>6</v>
      </c>
      <c r="F36" s="5" t="s">
        <v>6</v>
      </c>
      <c r="G36" s="5" t="s">
        <v>6</v>
      </c>
      <c r="H36" s="5" t="s">
        <v>6</v>
      </c>
      <c r="I36" s="5" t="s">
        <v>6</v>
      </c>
      <c r="J36" s="5" t="s">
        <v>6</v>
      </c>
      <c r="K36" s="7">
        <v>10288</v>
      </c>
      <c r="L36" s="7">
        <v>9725</v>
      </c>
      <c r="M36" s="7">
        <v>5239</v>
      </c>
    </row>
    <row r="37" spans="1:13" x14ac:dyDescent="0.25">
      <c r="A37" s="3" t="s">
        <v>407</v>
      </c>
      <c r="B37" s="5" t="s">
        <v>6</v>
      </c>
      <c r="C37" s="5" t="s">
        <v>6</v>
      </c>
      <c r="D37" s="5" t="s">
        <v>6</v>
      </c>
      <c r="E37" s="5" t="s">
        <v>6</v>
      </c>
      <c r="F37" s="5" t="s">
        <v>6</v>
      </c>
      <c r="G37" s="5" t="s">
        <v>6</v>
      </c>
      <c r="H37" s="5" t="s">
        <v>6</v>
      </c>
      <c r="I37" s="5" t="s">
        <v>6</v>
      </c>
      <c r="J37" s="5" t="s">
        <v>6</v>
      </c>
      <c r="K37" s="5" t="s">
        <v>6</v>
      </c>
      <c r="L37" s="5" t="s">
        <v>6</v>
      </c>
      <c r="M37" s="5" t="s">
        <v>6</v>
      </c>
    </row>
    <row r="38" spans="1:13" ht="30" x14ac:dyDescent="0.25">
      <c r="A38" s="4" t="s">
        <v>684</v>
      </c>
      <c r="B38" s="5" t="s">
        <v>6</v>
      </c>
      <c r="C38" s="5" t="s">
        <v>6</v>
      </c>
      <c r="D38" s="5" t="s">
        <v>6</v>
      </c>
      <c r="E38" s="5" t="s">
        <v>6</v>
      </c>
      <c r="F38" s="5" t="s">
        <v>6</v>
      </c>
      <c r="G38" s="5" t="s">
        <v>6</v>
      </c>
      <c r="H38" s="5" t="s">
        <v>6</v>
      </c>
      <c r="I38" s="5" t="s">
        <v>6</v>
      </c>
      <c r="J38" s="5" t="s">
        <v>6</v>
      </c>
      <c r="K38" s="5" t="s">
        <v>6</v>
      </c>
      <c r="L38" s="5" t="s">
        <v>6</v>
      </c>
      <c r="M38" s="5" t="s">
        <v>6</v>
      </c>
    </row>
    <row r="39" spans="1:13" x14ac:dyDescent="0.25">
      <c r="A39" s="3" t="s">
        <v>38</v>
      </c>
      <c r="B39" s="5" t="s">
        <v>6</v>
      </c>
      <c r="C39" s="5" t="s">
        <v>6</v>
      </c>
      <c r="D39" s="5" t="s">
        <v>6</v>
      </c>
      <c r="E39" s="5" t="s">
        <v>6</v>
      </c>
      <c r="F39" s="5" t="s">
        <v>6</v>
      </c>
      <c r="G39" s="5" t="s">
        <v>6</v>
      </c>
      <c r="H39" s="5" t="s">
        <v>6</v>
      </c>
      <c r="I39" s="5" t="s">
        <v>6</v>
      </c>
      <c r="J39" s="5" t="s">
        <v>6</v>
      </c>
      <c r="K39" s="7">
        <v>4984</v>
      </c>
      <c r="L39" s="7">
        <v>1889</v>
      </c>
      <c r="M39" s="7">
        <v>2373</v>
      </c>
    </row>
    <row r="40" spans="1:13" x14ac:dyDescent="0.25">
      <c r="A40" s="3" t="s">
        <v>39</v>
      </c>
      <c r="B40" s="5" t="s">
        <v>6</v>
      </c>
      <c r="C40" s="5" t="s">
        <v>6</v>
      </c>
      <c r="D40" s="5" t="s">
        <v>6</v>
      </c>
      <c r="E40" s="5" t="s">
        <v>6</v>
      </c>
      <c r="F40" s="5" t="s">
        <v>6</v>
      </c>
      <c r="G40" s="5" t="s">
        <v>6</v>
      </c>
      <c r="H40" s="5" t="s">
        <v>6</v>
      </c>
      <c r="I40" s="5" t="s">
        <v>6</v>
      </c>
      <c r="J40" s="5" t="s">
        <v>6</v>
      </c>
      <c r="K40" s="7">
        <v>19947</v>
      </c>
      <c r="L40" s="7">
        <v>19032</v>
      </c>
      <c r="M40" s="7">
        <v>15193</v>
      </c>
    </row>
    <row r="41" spans="1:13" x14ac:dyDescent="0.25">
      <c r="A41" s="3" t="s">
        <v>40</v>
      </c>
      <c r="B41" s="5" t="s">
        <v>6</v>
      </c>
      <c r="C41" s="5" t="s">
        <v>6</v>
      </c>
      <c r="D41" s="5" t="s">
        <v>6</v>
      </c>
      <c r="E41" s="5" t="s">
        <v>6</v>
      </c>
      <c r="F41" s="5" t="s">
        <v>6</v>
      </c>
      <c r="G41" s="5" t="s">
        <v>6</v>
      </c>
      <c r="H41" s="5" t="s">
        <v>6</v>
      </c>
      <c r="I41" s="5" t="s">
        <v>6</v>
      </c>
      <c r="J41" s="5" t="s">
        <v>6</v>
      </c>
      <c r="K41" s="5">
        <v>829</v>
      </c>
      <c r="L41" s="5">
        <v>597</v>
      </c>
      <c r="M41" s="5">
        <v>533</v>
      </c>
    </row>
    <row r="42" spans="1:13" x14ac:dyDescent="0.25">
      <c r="A42" s="3" t="s">
        <v>41</v>
      </c>
      <c r="B42" s="5" t="s">
        <v>6</v>
      </c>
      <c r="C42" s="5" t="s">
        <v>6</v>
      </c>
      <c r="D42" s="5" t="s">
        <v>6</v>
      </c>
      <c r="E42" s="5" t="s">
        <v>6</v>
      </c>
      <c r="F42" s="5" t="s">
        <v>6</v>
      </c>
      <c r="G42" s="5" t="s">
        <v>6</v>
      </c>
      <c r="H42" s="5" t="s">
        <v>6</v>
      </c>
      <c r="I42" s="5" t="s">
        <v>6</v>
      </c>
      <c r="J42" s="5" t="s">
        <v>6</v>
      </c>
      <c r="K42" s="7">
        <v>25760</v>
      </c>
      <c r="L42" s="7">
        <v>21518</v>
      </c>
      <c r="M42" s="7">
        <v>18099</v>
      </c>
    </row>
    <row r="43" spans="1:13" x14ac:dyDescent="0.25">
      <c r="A43" s="3" t="s">
        <v>410</v>
      </c>
      <c r="B43" s="5" t="s">
        <v>6</v>
      </c>
      <c r="C43" s="5" t="s">
        <v>6</v>
      </c>
      <c r="D43" s="5" t="s">
        <v>6</v>
      </c>
      <c r="E43" s="5" t="s">
        <v>6</v>
      </c>
      <c r="F43" s="5" t="s">
        <v>6</v>
      </c>
      <c r="G43" s="5" t="s">
        <v>6</v>
      </c>
      <c r="H43" s="5" t="s">
        <v>6</v>
      </c>
      <c r="I43" s="5" t="s">
        <v>6</v>
      </c>
      <c r="J43" s="5" t="s">
        <v>6</v>
      </c>
      <c r="K43" s="7">
        <v>13034</v>
      </c>
      <c r="L43" s="7">
        <v>11397</v>
      </c>
      <c r="M43" s="7">
        <v>10017</v>
      </c>
    </row>
    <row r="44" spans="1:13" x14ac:dyDescent="0.25">
      <c r="A44" s="3" t="s">
        <v>411</v>
      </c>
      <c r="B44" s="5" t="s">
        <v>6</v>
      </c>
      <c r="C44" s="5" t="s">
        <v>6</v>
      </c>
      <c r="D44" s="5" t="s">
        <v>6</v>
      </c>
      <c r="E44" s="5" t="s">
        <v>6</v>
      </c>
      <c r="F44" s="5" t="s">
        <v>6</v>
      </c>
      <c r="G44" s="5" t="s">
        <v>6</v>
      </c>
      <c r="H44" s="5" t="s">
        <v>6</v>
      </c>
      <c r="I44" s="5" t="s">
        <v>6</v>
      </c>
      <c r="J44" s="5" t="s">
        <v>6</v>
      </c>
      <c r="K44" s="7">
        <v>4909</v>
      </c>
      <c r="L44" s="7">
        <v>5072</v>
      </c>
      <c r="M44" s="7">
        <v>5317</v>
      </c>
    </row>
    <row r="45" spans="1:13" x14ac:dyDescent="0.25">
      <c r="A45" s="3" t="s">
        <v>49</v>
      </c>
      <c r="B45" s="5" t="s">
        <v>6</v>
      </c>
      <c r="C45" s="5" t="s">
        <v>6</v>
      </c>
      <c r="D45" s="5" t="s">
        <v>6</v>
      </c>
      <c r="E45" s="5" t="s">
        <v>6</v>
      </c>
      <c r="F45" s="5" t="s">
        <v>6</v>
      </c>
      <c r="G45" s="5" t="s">
        <v>6</v>
      </c>
      <c r="H45" s="5" t="s">
        <v>6</v>
      </c>
      <c r="I45" s="5" t="s">
        <v>6</v>
      </c>
      <c r="J45" s="5" t="s">
        <v>6</v>
      </c>
      <c r="K45" s="5">
        <v>269</v>
      </c>
      <c r="L45" s="5">
        <v>218</v>
      </c>
      <c r="M45" s="5">
        <v>191</v>
      </c>
    </row>
    <row r="46" spans="1:13" x14ac:dyDescent="0.25">
      <c r="A46" s="3" t="s">
        <v>51</v>
      </c>
      <c r="B46" s="5" t="s">
        <v>6</v>
      </c>
      <c r="C46" s="5" t="s">
        <v>6</v>
      </c>
      <c r="D46" s="5" t="s">
        <v>6</v>
      </c>
      <c r="E46" s="5" t="s">
        <v>6</v>
      </c>
      <c r="F46" s="5" t="s">
        <v>6</v>
      </c>
      <c r="G46" s="5" t="s">
        <v>6</v>
      </c>
      <c r="H46" s="5" t="s">
        <v>6</v>
      </c>
      <c r="I46" s="5" t="s">
        <v>6</v>
      </c>
      <c r="J46" s="5" t="s">
        <v>6</v>
      </c>
      <c r="K46" s="7">
        <v>18212</v>
      </c>
      <c r="L46" s="7">
        <v>16687</v>
      </c>
      <c r="M46" s="7">
        <v>15525</v>
      </c>
    </row>
    <row r="47" spans="1:13" x14ac:dyDescent="0.25">
      <c r="A47" s="3" t="s">
        <v>52</v>
      </c>
      <c r="B47" s="5" t="s">
        <v>6</v>
      </c>
      <c r="C47" s="5" t="s">
        <v>6</v>
      </c>
      <c r="D47" s="5" t="s">
        <v>6</v>
      </c>
      <c r="E47" s="5" t="s">
        <v>6</v>
      </c>
      <c r="F47" s="5" t="s">
        <v>6</v>
      </c>
      <c r="G47" s="5" t="s">
        <v>6</v>
      </c>
      <c r="H47" s="5" t="s">
        <v>6</v>
      </c>
      <c r="I47" s="5" t="s">
        <v>6</v>
      </c>
      <c r="J47" s="5" t="s">
        <v>6</v>
      </c>
      <c r="K47" s="8">
        <v>7548</v>
      </c>
      <c r="L47" s="8">
        <v>4831</v>
      </c>
      <c r="M47" s="8">
        <v>2574</v>
      </c>
    </row>
  </sheetData>
  <mergeCells count="2">
    <mergeCell ref="B1:J1"/>
    <mergeCell ref="K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9" t="s">
        <v>2</v>
      </c>
      <c r="C1" s="9" t="s">
        <v>35</v>
      </c>
    </row>
    <row r="2" spans="1:3" ht="30" x14ac:dyDescent="0.25">
      <c r="A2" s="1" t="s">
        <v>64</v>
      </c>
      <c r="B2" s="9"/>
      <c r="C2" s="9"/>
    </row>
    <row r="3" spans="1:3" ht="30" x14ac:dyDescent="0.25">
      <c r="A3" s="4" t="s">
        <v>684</v>
      </c>
      <c r="B3" s="5" t="s">
        <v>6</v>
      </c>
      <c r="C3" s="5" t="s">
        <v>6</v>
      </c>
    </row>
    <row r="4" spans="1:3" x14ac:dyDescent="0.25">
      <c r="A4" s="3" t="s">
        <v>235</v>
      </c>
      <c r="B4" s="8">
        <v>62272</v>
      </c>
      <c r="C4" s="8">
        <v>62265</v>
      </c>
    </row>
    <row r="5" spans="1:3" x14ac:dyDescent="0.25">
      <c r="A5" s="3" t="s">
        <v>417</v>
      </c>
      <c r="B5" s="7">
        <v>16391</v>
      </c>
      <c r="C5" s="7">
        <v>17309</v>
      </c>
    </row>
    <row r="6" spans="1:3" x14ac:dyDescent="0.25">
      <c r="A6" s="3" t="s">
        <v>84</v>
      </c>
      <c r="B6" s="7">
        <v>297828</v>
      </c>
      <c r="C6" s="7">
        <v>261813</v>
      </c>
    </row>
    <row r="7" spans="1:3" x14ac:dyDescent="0.25">
      <c r="A7" s="3" t="s">
        <v>405</v>
      </c>
      <c r="B7" s="5" t="s">
        <v>6</v>
      </c>
      <c r="C7" s="5" t="s">
        <v>6</v>
      </c>
    </row>
    <row r="8" spans="1:3" ht="30" x14ac:dyDescent="0.25">
      <c r="A8" s="4" t="s">
        <v>684</v>
      </c>
      <c r="B8" s="5" t="s">
        <v>6</v>
      </c>
      <c r="C8" s="5" t="s">
        <v>6</v>
      </c>
    </row>
    <row r="9" spans="1:3" x14ac:dyDescent="0.25">
      <c r="A9" s="3" t="s">
        <v>235</v>
      </c>
      <c r="B9" s="7">
        <v>54766</v>
      </c>
      <c r="C9" s="7">
        <v>54766</v>
      </c>
    </row>
    <row r="10" spans="1:3" x14ac:dyDescent="0.25">
      <c r="A10" s="3" t="s">
        <v>417</v>
      </c>
      <c r="B10" s="7">
        <v>14885</v>
      </c>
      <c r="C10" s="7">
        <v>15810</v>
      </c>
    </row>
    <row r="11" spans="1:3" x14ac:dyDescent="0.25">
      <c r="A11" s="3" t="s">
        <v>84</v>
      </c>
      <c r="B11" s="7">
        <v>267778</v>
      </c>
      <c r="C11" s="7">
        <v>235945</v>
      </c>
    </row>
    <row r="12" spans="1:3" x14ac:dyDescent="0.25">
      <c r="A12" s="3" t="s">
        <v>406</v>
      </c>
      <c r="B12" s="5" t="s">
        <v>6</v>
      </c>
      <c r="C12" s="5" t="s">
        <v>6</v>
      </c>
    </row>
    <row r="13" spans="1:3" ht="30" x14ac:dyDescent="0.25">
      <c r="A13" s="4" t="s">
        <v>684</v>
      </c>
      <c r="B13" s="5" t="s">
        <v>6</v>
      </c>
      <c r="C13" s="5" t="s">
        <v>6</v>
      </c>
    </row>
    <row r="14" spans="1:3" x14ac:dyDescent="0.25">
      <c r="A14" s="3" t="s">
        <v>235</v>
      </c>
      <c r="B14" s="7">
        <v>5543</v>
      </c>
      <c r="C14" s="7">
        <v>5536</v>
      </c>
    </row>
    <row r="15" spans="1:3" x14ac:dyDescent="0.25">
      <c r="A15" s="3" t="s">
        <v>417</v>
      </c>
      <c r="B15" s="5">
        <v>752</v>
      </c>
      <c r="C15" s="5">
        <v>800</v>
      </c>
    </row>
    <row r="16" spans="1:3" x14ac:dyDescent="0.25">
      <c r="A16" s="3" t="s">
        <v>84</v>
      </c>
      <c r="B16" s="7">
        <v>20556</v>
      </c>
      <c r="C16" s="7">
        <v>17391</v>
      </c>
    </row>
    <row r="17" spans="1:3" x14ac:dyDescent="0.25">
      <c r="A17" s="3" t="s">
        <v>407</v>
      </c>
      <c r="B17" s="5" t="s">
        <v>6</v>
      </c>
      <c r="C17" s="5" t="s">
        <v>6</v>
      </c>
    </row>
    <row r="18" spans="1:3" ht="30" x14ac:dyDescent="0.25">
      <c r="A18" s="4" t="s">
        <v>684</v>
      </c>
      <c r="B18" s="5" t="s">
        <v>6</v>
      </c>
      <c r="C18" s="5" t="s">
        <v>6</v>
      </c>
    </row>
    <row r="19" spans="1:3" x14ac:dyDescent="0.25">
      <c r="A19" s="3" t="s">
        <v>235</v>
      </c>
      <c r="B19" s="7">
        <v>1963</v>
      </c>
      <c r="C19" s="7">
        <v>1963</v>
      </c>
    </row>
    <row r="20" spans="1:3" x14ac:dyDescent="0.25">
      <c r="A20" s="3" t="s">
        <v>417</v>
      </c>
      <c r="B20" s="5">
        <v>754</v>
      </c>
      <c r="C20" s="5">
        <v>699</v>
      </c>
    </row>
    <row r="21" spans="1:3" x14ac:dyDescent="0.25">
      <c r="A21" s="3" t="s">
        <v>84</v>
      </c>
      <c r="B21" s="8">
        <v>9494</v>
      </c>
      <c r="C21" s="8">
        <v>84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6</v>
      </c>
      <c r="B1" s="9" t="s">
        <v>500</v>
      </c>
      <c r="C1" s="9"/>
      <c r="D1" s="9"/>
      <c r="E1" s="9"/>
      <c r="F1" s="9"/>
      <c r="G1" s="9"/>
      <c r="H1" s="9"/>
      <c r="I1" s="9"/>
      <c r="J1" s="9" t="s">
        <v>1</v>
      </c>
      <c r="K1" s="9"/>
      <c r="L1" s="9"/>
    </row>
    <row r="2" spans="1:12" ht="30" x14ac:dyDescent="0.25">
      <c r="A2" s="1" t="s">
        <v>64</v>
      </c>
      <c r="B2" s="1" t="s">
        <v>2</v>
      </c>
      <c r="C2" s="1" t="s">
        <v>544</v>
      </c>
      <c r="D2" s="1" t="s">
        <v>4</v>
      </c>
      <c r="E2" s="1" t="s">
        <v>545</v>
      </c>
      <c r="F2" s="1" t="s">
        <v>35</v>
      </c>
      <c r="G2" s="1" t="s">
        <v>546</v>
      </c>
      <c r="H2" s="1" t="s">
        <v>547</v>
      </c>
      <c r="I2" s="1" t="s">
        <v>548</v>
      </c>
      <c r="J2" s="1" t="s">
        <v>2</v>
      </c>
      <c r="K2" s="1" t="s">
        <v>35</v>
      </c>
      <c r="L2" s="1" t="s">
        <v>36</v>
      </c>
    </row>
    <row r="3" spans="1:12" ht="30" x14ac:dyDescent="0.25">
      <c r="A3" s="4" t="s">
        <v>687</v>
      </c>
      <c r="B3" s="5" t="s">
        <v>6</v>
      </c>
      <c r="C3" s="5" t="s">
        <v>6</v>
      </c>
      <c r="D3" s="5" t="s">
        <v>6</v>
      </c>
      <c r="E3" s="5" t="s">
        <v>6</v>
      </c>
      <c r="F3" s="5" t="s">
        <v>6</v>
      </c>
      <c r="G3" s="5" t="s">
        <v>6</v>
      </c>
      <c r="H3" s="5" t="s">
        <v>6</v>
      </c>
      <c r="I3" s="5" t="s">
        <v>6</v>
      </c>
      <c r="J3" s="5" t="s">
        <v>6</v>
      </c>
      <c r="K3" s="5" t="s">
        <v>6</v>
      </c>
      <c r="L3" s="5" t="s">
        <v>6</v>
      </c>
    </row>
    <row r="4" spans="1:12" x14ac:dyDescent="0.25">
      <c r="A4" s="3" t="s">
        <v>423</v>
      </c>
      <c r="B4" s="8">
        <v>17267</v>
      </c>
      <c r="C4" s="8">
        <v>14768</v>
      </c>
      <c r="D4" s="8">
        <v>16136</v>
      </c>
      <c r="E4" s="8">
        <v>14245</v>
      </c>
      <c r="F4" s="8">
        <v>14398</v>
      </c>
      <c r="G4" s="8">
        <v>16164</v>
      </c>
      <c r="H4" s="8">
        <v>15345</v>
      </c>
      <c r="I4" s="8">
        <v>15587</v>
      </c>
      <c r="J4" s="8">
        <v>62416</v>
      </c>
      <c r="K4" s="8">
        <v>61494</v>
      </c>
      <c r="L4" s="8">
        <v>54241</v>
      </c>
    </row>
    <row r="5" spans="1:12" x14ac:dyDescent="0.25">
      <c r="A5" s="3" t="s">
        <v>688</v>
      </c>
      <c r="B5" s="5" t="s">
        <v>6</v>
      </c>
      <c r="C5" s="5" t="s">
        <v>6</v>
      </c>
      <c r="D5" s="5" t="s">
        <v>6</v>
      </c>
      <c r="E5" s="5" t="s">
        <v>6</v>
      </c>
      <c r="F5" s="5" t="s">
        <v>6</v>
      </c>
      <c r="G5" s="5" t="s">
        <v>6</v>
      </c>
      <c r="H5" s="5" t="s">
        <v>6</v>
      </c>
      <c r="I5" s="5" t="s">
        <v>6</v>
      </c>
      <c r="J5" s="5" t="s">
        <v>6</v>
      </c>
      <c r="K5" s="5" t="s">
        <v>6</v>
      </c>
      <c r="L5" s="5" t="s">
        <v>6</v>
      </c>
    </row>
    <row r="6" spans="1:12" ht="30" x14ac:dyDescent="0.25">
      <c r="A6" s="4" t="s">
        <v>687</v>
      </c>
      <c r="B6" s="5" t="s">
        <v>6</v>
      </c>
      <c r="C6" s="5" t="s">
        <v>6</v>
      </c>
      <c r="D6" s="5" t="s">
        <v>6</v>
      </c>
      <c r="E6" s="5" t="s">
        <v>6</v>
      </c>
      <c r="F6" s="5" t="s">
        <v>6</v>
      </c>
      <c r="G6" s="5" t="s">
        <v>6</v>
      </c>
      <c r="H6" s="5" t="s">
        <v>6</v>
      </c>
      <c r="I6" s="5" t="s">
        <v>6</v>
      </c>
      <c r="J6" s="5" t="s">
        <v>6</v>
      </c>
      <c r="K6" s="5" t="s">
        <v>6</v>
      </c>
      <c r="L6" s="5" t="s">
        <v>6</v>
      </c>
    </row>
    <row r="7" spans="1:12" x14ac:dyDescent="0.25">
      <c r="A7" s="3" t="s">
        <v>423</v>
      </c>
      <c r="B7" s="5" t="s">
        <v>6</v>
      </c>
      <c r="C7" s="5" t="s">
        <v>6</v>
      </c>
      <c r="D7" s="5" t="s">
        <v>6</v>
      </c>
      <c r="E7" s="5" t="s">
        <v>6</v>
      </c>
      <c r="F7" s="5" t="s">
        <v>6</v>
      </c>
      <c r="G7" s="5" t="s">
        <v>6</v>
      </c>
      <c r="H7" s="5" t="s">
        <v>6</v>
      </c>
      <c r="I7" s="5" t="s">
        <v>6</v>
      </c>
      <c r="J7" s="7">
        <v>39409</v>
      </c>
      <c r="K7" s="7">
        <v>40068</v>
      </c>
      <c r="L7" s="7">
        <v>33560</v>
      </c>
    </row>
    <row r="8" spans="1:12" x14ac:dyDescent="0.25">
      <c r="A8" s="3" t="s">
        <v>689</v>
      </c>
      <c r="B8" s="5" t="s">
        <v>6</v>
      </c>
      <c r="C8" s="5" t="s">
        <v>6</v>
      </c>
      <c r="D8" s="5" t="s">
        <v>6</v>
      </c>
      <c r="E8" s="5" t="s">
        <v>6</v>
      </c>
      <c r="F8" s="5" t="s">
        <v>6</v>
      </c>
      <c r="G8" s="5" t="s">
        <v>6</v>
      </c>
      <c r="H8" s="5" t="s">
        <v>6</v>
      </c>
      <c r="I8" s="5" t="s">
        <v>6</v>
      </c>
      <c r="J8" s="5" t="s">
        <v>6</v>
      </c>
      <c r="K8" s="5" t="s">
        <v>6</v>
      </c>
      <c r="L8" s="5" t="s">
        <v>6</v>
      </c>
    </row>
    <row r="9" spans="1:12" ht="30" x14ac:dyDescent="0.25">
      <c r="A9" s="4" t="s">
        <v>687</v>
      </c>
      <c r="B9" s="5" t="s">
        <v>6</v>
      </c>
      <c r="C9" s="5" t="s">
        <v>6</v>
      </c>
      <c r="D9" s="5" t="s">
        <v>6</v>
      </c>
      <c r="E9" s="5" t="s">
        <v>6</v>
      </c>
      <c r="F9" s="5" t="s">
        <v>6</v>
      </c>
      <c r="G9" s="5" t="s">
        <v>6</v>
      </c>
      <c r="H9" s="5" t="s">
        <v>6</v>
      </c>
      <c r="I9" s="5" t="s">
        <v>6</v>
      </c>
      <c r="J9" s="5" t="s">
        <v>6</v>
      </c>
      <c r="K9" s="5" t="s">
        <v>6</v>
      </c>
      <c r="L9" s="5" t="s">
        <v>6</v>
      </c>
    </row>
    <row r="10" spans="1:12" x14ac:dyDescent="0.25">
      <c r="A10" s="3" t="s">
        <v>423</v>
      </c>
      <c r="B10" s="5" t="s">
        <v>6</v>
      </c>
      <c r="C10" s="5" t="s">
        <v>6</v>
      </c>
      <c r="D10" s="5" t="s">
        <v>6</v>
      </c>
      <c r="E10" s="5" t="s">
        <v>6</v>
      </c>
      <c r="F10" s="5" t="s">
        <v>6</v>
      </c>
      <c r="G10" s="5" t="s">
        <v>6</v>
      </c>
      <c r="H10" s="5" t="s">
        <v>6</v>
      </c>
      <c r="I10" s="5" t="s">
        <v>6</v>
      </c>
      <c r="J10" s="8">
        <v>23007</v>
      </c>
      <c r="K10" s="8">
        <v>21426</v>
      </c>
      <c r="L10" s="8">
        <v>2068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0</v>
      </c>
      <c r="B1" s="9" t="s">
        <v>500</v>
      </c>
      <c r="C1" s="9"/>
      <c r="D1" s="9"/>
      <c r="E1" s="9"/>
      <c r="F1" s="9"/>
      <c r="G1" s="9"/>
      <c r="H1" s="9"/>
      <c r="I1" s="9"/>
      <c r="J1" s="9" t="s">
        <v>1</v>
      </c>
      <c r="K1" s="9"/>
      <c r="L1" s="9"/>
    </row>
    <row r="2" spans="1:12" ht="30" x14ac:dyDescent="0.25">
      <c r="A2" s="1" t="s">
        <v>64</v>
      </c>
      <c r="B2" s="1" t="s">
        <v>2</v>
      </c>
      <c r="C2" s="1" t="s">
        <v>544</v>
      </c>
      <c r="D2" s="1" t="s">
        <v>4</v>
      </c>
      <c r="E2" s="1" t="s">
        <v>545</v>
      </c>
      <c r="F2" s="1" t="s">
        <v>35</v>
      </c>
      <c r="G2" s="1" t="s">
        <v>546</v>
      </c>
      <c r="H2" s="1" t="s">
        <v>547</v>
      </c>
      <c r="I2" s="1" t="s">
        <v>548</v>
      </c>
      <c r="J2" s="1" t="s">
        <v>2</v>
      </c>
      <c r="K2" s="1" t="s">
        <v>35</v>
      </c>
      <c r="L2" s="1" t="s">
        <v>36</v>
      </c>
    </row>
    <row r="3" spans="1:12" ht="30" x14ac:dyDescent="0.25">
      <c r="A3" s="4" t="s">
        <v>687</v>
      </c>
      <c r="B3" s="5" t="s">
        <v>6</v>
      </c>
      <c r="C3" s="5" t="s">
        <v>6</v>
      </c>
      <c r="D3" s="5" t="s">
        <v>6</v>
      </c>
      <c r="E3" s="5" t="s">
        <v>6</v>
      </c>
      <c r="F3" s="5" t="s">
        <v>6</v>
      </c>
      <c r="G3" s="5" t="s">
        <v>6</v>
      </c>
      <c r="H3" s="5" t="s">
        <v>6</v>
      </c>
      <c r="I3" s="5" t="s">
        <v>6</v>
      </c>
      <c r="J3" s="5" t="s">
        <v>6</v>
      </c>
      <c r="K3" s="5" t="s">
        <v>6</v>
      </c>
      <c r="L3" s="5" t="s">
        <v>6</v>
      </c>
    </row>
    <row r="4" spans="1:12" x14ac:dyDescent="0.25">
      <c r="A4" s="3" t="s">
        <v>425</v>
      </c>
      <c r="B4" s="5" t="s">
        <v>6</v>
      </c>
      <c r="C4" s="5" t="s">
        <v>6</v>
      </c>
      <c r="D4" s="5" t="s">
        <v>6</v>
      </c>
      <c r="E4" s="5" t="s">
        <v>6</v>
      </c>
      <c r="F4" s="5" t="s">
        <v>6</v>
      </c>
      <c r="G4" s="5" t="s">
        <v>6</v>
      </c>
      <c r="H4" s="5" t="s">
        <v>6</v>
      </c>
      <c r="I4" s="5" t="s">
        <v>6</v>
      </c>
      <c r="J4" s="8">
        <v>210823</v>
      </c>
      <c r="K4" s="8">
        <v>185242</v>
      </c>
      <c r="L4" s="8">
        <v>156794</v>
      </c>
    </row>
    <row r="5" spans="1:12" ht="30" x14ac:dyDescent="0.25">
      <c r="A5" s="3" t="s">
        <v>426</v>
      </c>
      <c r="B5" s="5" t="s">
        <v>6</v>
      </c>
      <c r="C5" s="5" t="s">
        <v>6</v>
      </c>
      <c r="D5" s="5" t="s">
        <v>6</v>
      </c>
      <c r="E5" s="5" t="s">
        <v>6</v>
      </c>
      <c r="F5" s="5" t="s">
        <v>6</v>
      </c>
      <c r="G5" s="5" t="s">
        <v>6</v>
      </c>
      <c r="H5" s="5" t="s">
        <v>6</v>
      </c>
      <c r="I5" s="5" t="s">
        <v>6</v>
      </c>
      <c r="J5" s="7">
        <v>105078</v>
      </c>
      <c r="K5" s="7">
        <v>98630</v>
      </c>
      <c r="L5" s="7">
        <v>87264</v>
      </c>
    </row>
    <row r="6" spans="1:12" x14ac:dyDescent="0.25">
      <c r="A6" s="3" t="s">
        <v>427</v>
      </c>
      <c r="B6" s="8">
        <v>77786</v>
      </c>
      <c r="C6" s="8">
        <v>85025</v>
      </c>
      <c r="D6" s="8">
        <v>78203</v>
      </c>
      <c r="E6" s="8">
        <v>74887</v>
      </c>
      <c r="F6" s="8">
        <v>72294</v>
      </c>
      <c r="G6" s="8">
        <v>71886</v>
      </c>
      <c r="H6" s="8">
        <v>69322</v>
      </c>
      <c r="I6" s="8">
        <v>70370</v>
      </c>
      <c r="J6" s="8">
        <v>315901</v>
      </c>
      <c r="K6" s="8">
        <v>283872</v>
      </c>
      <c r="L6" s="8">
        <v>24405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91</v>
      </c>
      <c r="B1" s="1" t="s">
        <v>499</v>
      </c>
    </row>
    <row r="2" spans="1:2" x14ac:dyDescent="0.25">
      <c r="A2" s="9"/>
      <c r="B2" s="1" t="s">
        <v>502</v>
      </c>
    </row>
    <row r="3" spans="1:2" ht="45" x14ac:dyDescent="0.25">
      <c r="A3" s="4" t="s">
        <v>561</v>
      </c>
      <c r="B3" s="5" t="s">
        <v>6</v>
      </c>
    </row>
    <row r="4" spans="1:2" x14ac:dyDescent="0.25">
      <c r="A4" s="3" t="s">
        <v>507</v>
      </c>
      <c r="B4" s="5">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2</v>
      </c>
      <c r="B1" s="9" t="s">
        <v>500</v>
      </c>
      <c r="C1" s="9"/>
      <c r="D1" s="9"/>
      <c r="E1" s="9"/>
      <c r="F1" s="9"/>
      <c r="G1" s="9"/>
      <c r="H1" s="9"/>
      <c r="I1" s="9"/>
      <c r="J1" s="9" t="s">
        <v>1</v>
      </c>
      <c r="K1" s="9"/>
      <c r="L1" s="9"/>
    </row>
    <row r="2" spans="1:12" ht="30" x14ac:dyDescent="0.25">
      <c r="A2" s="1" t="s">
        <v>34</v>
      </c>
      <c r="B2" s="1" t="s">
        <v>2</v>
      </c>
      <c r="C2" s="1" t="s">
        <v>544</v>
      </c>
      <c r="D2" s="1" t="s">
        <v>4</v>
      </c>
      <c r="E2" s="1" t="s">
        <v>545</v>
      </c>
      <c r="F2" s="1" t="s">
        <v>35</v>
      </c>
      <c r="G2" s="1" t="s">
        <v>546</v>
      </c>
      <c r="H2" s="1" t="s">
        <v>547</v>
      </c>
      <c r="I2" s="1" t="s">
        <v>548</v>
      </c>
      <c r="J2" s="1" t="s">
        <v>2</v>
      </c>
      <c r="K2" s="1" t="s">
        <v>35</v>
      </c>
      <c r="L2" s="1" t="s">
        <v>36</v>
      </c>
    </row>
    <row r="3" spans="1:12" x14ac:dyDescent="0.25">
      <c r="A3" s="4" t="s">
        <v>37</v>
      </c>
      <c r="B3" s="5" t="s">
        <v>6</v>
      </c>
      <c r="C3" s="5" t="s">
        <v>6</v>
      </c>
      <c r="D3" s="5" t="s">
        <v>6</v>
      </c>
      <c r="E3" s="5" t="s">
        <v>6</v>
      </c>
      <c r="F3" s="5" t="s">
        <v>6</v>
      </c>
      <c r="G3" s="5" t="s">
        <v>6</v>
      </c>
      <c r="H3" s="5" t="s">
        <v>6</v>
      </c>
      <c r="I3" s="5" t="s">
        <v>6</v>
      </c>
      <c r="J3" s="5" t="s">
        <v>6</v>
      </c>
      <c r="K3" s="5" t="s">
        <v>6</v>
      </c>
      <c r="L3" s="5" t="s">
        <v>6</v>
      </c>
    </row>
    <row r="4" spans="1:12" x14ac:dyDescent="0.25">
      <c r="A4" s="3" t="s">
        <v>38</v>
      </c>
      <c r="B4" s="8">
        <v>17267</v>
      </c>
      <c r="C4" s="8">
        <v>14768</v>
      </c>
      <c r="D4" s="8">
        <v>16136</v>
      </c>
      <c r="E4" s="8">
        <v>14245</v>
      </c>
      <c r="F4" s="8">
        <v>14398</v>
      </c>
      <c r="G4" s="8">
        <v>16164</v>
      </c>
      <c r="H4" s="8">
        <v>15345</v>
      </c>
      <c r="I4" s="8">
        <v>15587</v>
      </c>
      <c r="J4" s="8">
        <v>62416</v>
      </c>
      <c r="K4" s="8">
        <v>61494</v>
      </c>
      <c r="L4" s="8">
        <v>54241</v>
      </c>
    </row>
    <row r="5" spans="1:12" x14ac:dyDescent="0.25">
      <c r="A5" s="3" t="s">
        <v>39</v>
      </c>
      <c r="B5" s="7">
        <v>77786</v>
      </c>
      <c r="C5" s="7">
        <v>85025</v>
      </c>
      <c r="D5" s="7">
        <v>78203</v>
      </c>
      <c r="E5" s="7">
        <v>74887</v>
      </c>
      <c r="F5" s="7">
        <v>72294</v>
      </c>
      <c r="G5" s="7">
        <v>71886</v>
      </c>
      <c r="H5" s="7">
        <v>69322</v>
      </c>
      <c r="I5" s="7">
        <v>70370</v>
      </c>
      <c r="J5" s="7">
        <v>315901</v>
      </c>
      <c r="K5" s="7">
        <v>283872</v>
      </c>
      <c r="L5" s="7">
        <v>244058</v>
      </c>
    </row>
    <row r="6" spans="1:12" x14ac:dyDescent="0.25">
      <c r="A6" s="3" t="s">
        <v>40</v>
      </c>
      <c r="B6" s="7">
        <v>12546</v>
      </c>
      <c r="C6" s="7">
        <v>8009</v>
      </c>
      <c r="D6" s="7">
        <v>8177</v>
      </c>
      <c r="E6" s="7">
        <v>7469</v>
      </c>
      <c r="F6" s="7">
        <v>8667</v>
      </c>
      <c r="G6" s="7">
        <v>7791</v>
      </c>
      <c r="H6" s="7">
        <v>8900</v>
      </c>
      <c r="I6" s="7">
        <v>5524</v>
      </c>
      <c r="J6" s="7">
        <v>36201</v>
      </c>
      <c r="K6" s="7">
        <v>30882</v>
      </c>
      <c r="L6" s="7">
        <v>30954</v>
      </c>
    </row>
    <row r="7" spans="1:12" x14ac:dyDescent="0.25">
      <c r="A7" s="3" t="s">
        <v>41</v>
      </c>
      <c r="B7" s="7">
        <v>107599</v>
      </c>
      <c r="C7" s="7">
        <v>107802</v>
      </c>
      <c r="D7" s="7">
        <v>102516</v>
      </c>
      <c r="E7" s="7">
        <v>96601</v>
      </c>
      <c r="F7" s="7">
        <v>95359</v>
      </c>
      <c r="G7" s="7">
        <v>95841</v>
      </c>
      <c r="H7" s="7">
        <v>93567</v>
      </c>
      <c r="I7" s="7">
        <v>91481</v>
      </c>
      <c r="J7" s="7">
        <v>414518</v>
      </c>
      <c r="K7" s="7">
        <v>376248</v>
      </c>
      <c r="L7" s="7">
        <v>329253</v>
      </c>
    </row>
    <row r="8" spans="1:12" x14ac:dyDescent="0.25">
      <c r="A8" s="4" t="s">
        <v>42</v>
      </c>
      <c r="B8" s="5" t="s">
        <v>6</v>
      </c>
      <c r="C8" s="5" t="s">
        <v>6</v>
      </c>
      <c r="D8" s="5" t="s">
        <v>6</v>
      </c>
      <c r="E8" s="5" t="s">
        <v>6</v>
      </c>
      <c r="F8" s="5" t="s">
        <v>6</v>
      </c>
      <c r="G8" s="5" t="s">
        <v>6</v>
      </c>
      <c r="H8" s="5" t="s">
        <v>6</v>
      </c>
      <c r="I8" s="5" t="s">
        <v>6</v>
      </c>
      <c r="J8" s="5" t="s">
        <v>6</v>
      </c>
      <c r="K8" s="5" t="s">
        <v>6</v>
      </c>
      <c r="L8" s="5" t="s">
        <v>6</v>
      </c>
    </row>
    <row r="9" spans="1:12" x14ac:dyDescent="0.25">
      <c r="A9" s="3" t="s">
        <v>43</v>
      </c>
      <c r="B9" s="7">
        <v>2564</v>
      </c>
      <c r="C9" s="7">
        <v>2445</v>
      </c>
      <c r="D9" s="7">
        <v>1937</v>
      </c>
      <c r="E9" s="7">
        <v>1778</v>
      </c>
      <c r="F9" s="7">
        <v>2487</v>
      </c>
      <c r="G9" s="7">
        <v>2086</v>
      </c>
      <c r="H9" s="7">
        <v>1488</v>
      </c>
      <c r="I9" s="7">
        <v>1777</v>
      </c>
      <c r="J9" s="7">
        <v>8724</v>
      </c>
      <c r="K9" s="7">
        <v>7838</v>
      </c>
      <c r="L9" s="7">
        <v>6806</v>
      </c>
    </row>
    <row r="10" spans="1:12" x14ac:dyDescent="0.25">
      <c r="A10" s="3" t="s">
        <v>44</v>
      </c>
      <c r="B10" s="7">
        <v>36297</v>
      </c>
      <c r="C10" s="7">
        <v>35835</v>
      </c>
      <c r="D10" s="7">
        <v>35058</v>
      </c>
      <c r="E10" s="7">
        <v>35046</v>
      </c>
      <c r="F10" s="7">
        <v>34040</v>
      </c>
      <c r="G10" s="7">
        <v>32614</v>
      </c>
      <c r="H10" s="7">
        <v>30322</v>
      </c>
      <c r="I10" s="7">
        <v>31710</v>
      </c>
      <c r="J10" s="7">
        <v>142236</v>
      </c>
      <c r="K10" s="7">
        <v>128686</v>
      </c>
      <c r="L10" s="7">
        <v>107510</v>
      </c>
    </row>
    <row r="11" spans="1:12" x14ac:dyDescent="0.25">
      <c r="A11" s="3" t="s">
        <v>45</v>
      </c>
      <c r="B11" s="7">
        <v>10142</v>
      </c>
      <c r="C11" s="7">
        <v>6812</v>
      </c>
      <c r="D11" s="7">
        <v>7023</v>
      </c>
      <c r="E11" s="7">
        <v>6214</v>
      </c>
      <c r="F11" s="7">
        <v>6797</v>
      </c>
      <c r="G11" s="7">
        <v>6428</v>
      </c>
      <c r="H11" s="7">
        <v>7540</v>
      </c>
      <c r="I11" s="7">
        <v>4448</v>
      </c>
      <c r="J11" s="7">
        <v>30191</v>
      </c>
      <c r="K11" s="7">
        <v>25213</v>
      </c>
      <c r="L11" s="7">
        <v>24785</v>
      </c>
    </row>
    <row r="12" spans="1:12" x14ac:dyDescent="0.25">
      <c r="A12" s="3" t="s">
        <v>46</v>
      </c>
      <c r="B12" s="7">
        <v>11135</v>
      </c>
      <c r="C12" s="7">
        <v>10906</v>
      </c>
      <c r="D12" s="7">
        <v>11032</v>
      </c>
      <c r="E12" s="7">
        <v>11476</v>
      </c>
      <c r="F12" s="7">
        <v>10951</v>
      </c>
      <c r="G12" s="7">
        <v>11400</v>
      </c>
      <c r="H12" s="7">
        <v>10802</v>
      </c>
      <c r="I12" s="7">
        <v>11551</v>
      </c>
      <c r="J12" s="7">
        <v>44549</v>
      </c>
      <c r="K12" s="7">
        <v>44704</v>
      </c>
      <c r="L12" s="7">
        <v>42372</v>
      </c>
    </row>
    <row r="13" spans="1:12" x14ac:dyDescent="0.25">
      <c r="A13" s="3" t="s">
        <v>47</v>
      </c>
      <c r="B13" s="7">
        <v>11374</v>
      </c>
      <c r="C13" s="7">
        <v>9863</v>
      </c>
      <c r="D13" s="7">
        <v>11888</v>
      </c>
      <c r="E13" s="7">
        <v>11434</v>
      </c>
      <c r="F13" s="7">
        <v>10805</v>
      </c>
      <c r="G13" s="7">
        <v>10999</v>
      </c>
      <c r="H13" s="7">
        <v>11415</v>
      </c>
      <c r="I13" s="7">
        <v>12403</v>
      </c>
      <c r="J13" s="7">
        <v>44559</v>
      </c>
      <c r="K13" s="7">
        <v>45622</v>
      </c>
      <c r="L13" s="7">
        <v>43944</v>
      </c>
    </row>
    <row r="14" spans="1:12" x14ac:dyDescent="0.25">
      <c r="A14" s="3" t="s">
        <v>48</v>
      </c>
      <c r="B14" s="7">
        <v>9952</v>
      </c>
      <c r="C14" s="7">
        <v>9755</v>
      </c>
      <c r="D14" s="7">
        <v>7932</v>
      </c>
      <c r="E14" s="7">
        <v>9508</v>
      </c>
      <c r="F14" s="7">
        <v>9668</v>
      </c>
      <c r="G14" s="7">
        <v>9258</v>
      </c>
      <c r="H14" s="7">
        <v>9240</v>
      </c>
      <c r="I14" s="7">
        <v>10308</v>
      </c>
      <c r="J14" s="7">
        <v>37147</v>
      </c>
      <c r="K14" s="7">
        <v>38474</v>
      </c>
      <c r="L14" s="7">
        <v>37708</v>
      </c>
    </row>
    <row r="15" spans="1:12" x14ac:dyDescent="0.25">
      <c r="A15" s="3" t="s">
        <v>49</v>
      </c>
      <c r="B15" s="7">
        <v>1468</v>
      </c>
      <c r="C15" s="7">
        <v>1414</v>
      </c>
      <c r="D15" s="7">
        <v>1459</v>
      </c>
      <c r="E15" s="7">
        <v>1484</v>
      </c>
      <c r="F15" s="7">
        <v>1497</v>
      </c>
      <c r="G15" s="7">
        <v>1379</v>
      </c>
      <c r="H15" s="7">
        <v>1418</v>
      </c>
      <c r="I15" s="7">
        <v>1344</v>
      </c>
      <c r="J15" s="7">
        <v>5825</v>
      </c>
      <c r="K15" s="7">
        <v>5638</v>
      </c>
      <c r="L15" s="7">
        <v>7284</v>
      </c>
    </row>
    <row r="16" spans="1:12" x14ac:dyDescent="0.25">
      <c r="A16" s="3" t="s">
        <v>51</v>
      </c>
      <c r="B16" s="7">
        <v>82932</v>
      </c>
      <c r="C16" s="7">
        <v>77030</v>
      </c>
      <c r="D16" s="7">
        <v>76329</v>
      </c>
      <c r="E16" s="7">
        <v>76940</v>
      </c>
      <c r="F16" s="7">
        <v>76245</v>
      </c>
      <c r="G16" s="7">
        <v>74164</v>
      </c>
      <c r="H16" s="7">
        <v>72225</v>
      </c>
      <c r="I16" s="7">
        <v>73541</v>
      </c>
      <c r="J16" s="7">
        <v>313231</v>
      </c>
      <c r="K16" s="7">
        <v>296175</v>
      </c>
      <c r="L16" s="7">
        <v>267890</v>
      </c>
    </row>
    <row r="17" spans="1:12" x14ac:dyDescent="0.25">
      <c r="A17" s="3" t="s">
        <v>52</v>
      </c>
      <c r="B17" s="7">
        <v>24667</v>
      </c>
      <c r="C17" s="7">
        <v>30772</v>
      </c>
      <c r="D17" s="7">
        <v>26187</v>
      </c>
      <c r="E17" s="7">
        <v>19661</v>
      </c>
      <c r="F17" s="7">
        <v>19114</v>
      </c>
      <c r="G17" s="7">
        <v>21677</v>
      </c>
      <c r="H17" s="7">
        <v>21342</v>
      </c>
      <c r="I17" s="7">
        <v>17940</v>
      </c>
      <c r="J17" s="7">
        <v>101287</v>
      </c>
      <c r="K17" s="7">
        <v>80073</v>
      </c>
      <c r="L17" s="7">
        <v>61363</v>
      </c>
    </row>
    <row r="18" spans="1:12" x14ac:dyDescent="0.25">
      <c r="A18" s="3" t="s">
        <v>54</v>
      </c>
      <c r="B18" s="5">
        <v>-118</v>
      </c>
      <c r="C18" s="5">
        <v>546</v>
      </c>
      <c r="D18" s="7">
        <v>1243</v>
      </c>
      <c r="E18" s="5">
        <v>151</v>
      </c>
      <c r="F18" s="5">
        <v>534</v>
      </c>
      <c r="G18" s="5">
        <v>-247</v>
      </c>
      <c r="H18" s="5">
        <v>802</v>
      </c>
      <c r="I18" s="5">
        <v>-124</v>
      </c>
      <c r="J18" s="5">
        <v>655</v>
      </c>
      <c r="K18" s="5">
        <v>-97</v>
      </c>
      <c r="L18" s="5">
        <v>792</v>
      </c>
    </row>
    <row r="19" spans="1:12" x14ac:dyDescent="0.25">
      <c r="A19" s="3" t="s">
        <v>55</v>
      </c>
      <c r="B19" s="7">
        <v>24549</v>
      </c>
      <c r="C19" s="7">
        <v>31318</v>
      </c>
      <c r="D19" s="7">
        <v>27430</v>
      </c>
      <c r="E19" s="7">
        <v>19812</v>
      </c>
      <c r="F19" s="7">
        <v>19648</v>
      </c>
      <c r="G19" s="7">
        <v>21430</v>
      </c>
      <c r="H19" s="7">
        <v>22144</v>
      </c>
      <c r="I19" s="7">
        <v>17816</v>
      </c>
      <c r="J19" s="7">
        <v>103109</v>
      </c>
      <c r="K19" s="7">
        <v>81038</v>
      </c>
      <c r="L19" s="7">
        <v>63227</v>
      </c>
    </row>
    <row r="20" spans="1:12" x14ac:dyDescent="0.25">
      <c r="A20" s="3" t="s">
        <v>56</v>
      </c>
      <c r="B20" s="7">
        <v>7703</v>
      </c>
      <c r="C20" s="7">
        <v>11630</v>
      </c>
      <c r="D20" s="7">
        <v>10023</v>
      </c>
      <c r="E20" s="7">
        <v>6457</v>
      </c>
      <c r="F20" s="7">
        <v>7178</v>
      </c>
      <c r="G20" s="7">
        <v>7621</v>
      </c>
      <c r="H20" s="7">
        <v>7972</v>
      </c>
      <c r="I20" s="7">
        <v>6414</v>
      </c>
      <c r="J20" s="7">
        <v>35813</v>
      </c>
      <c r="K20" s="7">
        <v>29185</v>
      </c>
      <c r="L20" s="7">
        <v>18320</v>
      </c>
    </row>
    <row r="21" spans="1:12" x14ac:dyDescent="0.25">
      <c r="A21" s="3" t="s">
        <v>57</v>
      </c>
      <c r="B21" s="8">
        <v>16846</v>
      </c>
      <c r="C21" s="8">
        <v>19688</v>
      </c>
      <c r="D21" s="8">
        <v>17407</v>
      </c>
      <c r="E21" s="8">
        <v>13355</v>
      </c>
      <c r="F21" s="8">
        <v>12470</v>
      </c>
      <c r="G21" s="8">
        <v>13809</v>
      </c>
      <c r="H21" s="8">
        <v>14172</v>
      </c>
      <c r="I21" s="8">
        <v>11402</v>
      </c>
      <c r="J21" s="8">
        <v>67296</v>
      </c>
      <c r="K21" s="8">
        <v>51853</v>
      </c>
      <c r="L21" s="8">
        <v>44907</v>
      </c>
    </row>
    <row r="22" spans="1:12" x14ac:dyDescent="0.25">
      <c r="A22" s="3" t="s">
        <v>58</v>
      </c>
      <c r="B22" s="10">
        <v>0.22</v>
      </c>
      <c r="C22" s="10">
        <v>0.26</v>
      </c>
      <c r="D22" s="10">
        <v>0.23</v>
      </c>
      <c r="E22" s="10">
        <v>0.17</v>
      </c>
      <c r="F22" s="10">
        <v>0.16</v>
      </c>
      <c r="G22" s="10">
        <v>0.18</v>
      </c>
      <c r="H22" s="10">
        <v>0.18</v>
      </c>
      <c r="I22" s="10">
        <v>0.14000000000000001</v>
      </c>
      <c r="J22" s="10">
        <v>0.88</v>
      </c>
      <c r="K22" s="10">
        <v>0.66</v>
      </c>
      <c r="L22" s="10">
        <v>0.55000000000000004</v>
      </c>
    </row>
    <row r="23" spans="1:12" x14ac:dyDescent="0.25">
      <c r="A23" s="3" t="s">
        <v>59</v>
      </c>
      <c r="B23" s="10">
        <v>0.22</v>
      </c>
      <c r="C23" s="10">
        <v>0.25</v>
      </c>
      <c r="D23" s="10">
        <v>0.22</v>
      </c>
      <c r="E23" s="10">
        <v>0.17</v>
      </c>
      <c r="F23" s="10">
        <v>0.16</v>
      </c>
      <c r="G23" s="10">
        <v>0.17</v>
      </c>
      <c r="H23" s="10">
        <v>0.18</v>
      </c>
      <c r="I23" s="10">
        <v>0.14000000000000001</v>
      </c>
      <c r="J23" s="10">
        <v>0.86</v>
      </c>
      <c r="K23" s="10">
        <v>0.64</v>
      </c>
      <c r="L23" s="10">
        <v>0.52</v>
      </c>
    </row>
    <row r="24" spans="1:12" ht="30" x14ac:dyDescent="0.25">
      <c r="A24" s="3" t="s">
        <v>444</v>
      </c>
      <c r="B24" s="7">
        <v>76032</v>
      </c>
      <c r="C24" s="7">
        <v>76452</v>
      </c>
      <c r="D24" s="7">
        <v>76888</v>
      </c>
      <c r="E24" s="7">
        <v>77308</v>
      </c>
      <c r="F24" s="7">
        <v>77636</v>
      </c>
      <c r="G24" s="7">
        <v>78272</v>
      </c>
      <c r="H24" s="7">
        <v>79060</v>
      </c>
      <c r="I24" s="7">
        <v>79616</v>
      </c>
      <c r="J24" s="7">
        <v>76664</v>
      </c>
      <c r="K24" s="7">
        <v>78640</v>
      </c>
      <c r="L24" s="7">
        <v>81820</v>
      </c>
    </row>
    <row r="25" spans="1:12" ht="30" x14ac:dyDescent="0.25">
      <c r="A25" s="3" t="s">
        <v>445</v>
      </c>
      <c r="B25" s="7">
        <v>77256</v>
      </c>
      <c r="C25" s="7">
        <v>77552</v>
      </c>
      <c r="D25" s="7">
        <v>78036</v>
      </c>
      <c r="E25" s="7">
        <v>78740</v>
      </c>
      <c r="F25" s="7">
        <v>79652</v>
      </c>
      <c r="G25" s="7">
        <v>80520</v>
      </c>
      <c r="H25" s="7">
        <v>81404</v>
      </c>
      <c r="I25" s="7">
        <v>82548</v>
      </c>
      <c r="J25" s="7">
        <v>77932</v>
      </c>
      <c r="K25" s="7">
        <v>81084</v>
      </c>
      <c r="L25" s="7">
        <v>8596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 customWidth="1"/>
    <col min="3" max="3" width="7.5703125" customWidth="1"/>
    <col min="4" max="4" width="31" customWidth="1"/>
    <col min="5" max="5" width="7.5703125" customWidth="1"/>
    <col min="6" max="6" width="31" customWidth="1"/>
    <col min="7" max="7" width="7.5703125" customWidth="1"/>
  </cols>
  <sheetData>
    <row r="1" spans="1:7" ht="15" customHeight="1" x14ac:dyDescent="0.25">
      <c r="A1" s="9" t="s">
        <v>693</v>
      </c>
      <c r="B1" s="9" t="s">
        <v>1</v>
      </c>
      <c r="C1" s="9"/>
      <c r="D1" s="9"/>
      <c r="E1" s="9"/>
      <c r="F1" s="9"/>
      <c r="G1" s="9"/>
    </row>
    <row r="2" spans="1:7" ht="15" customHeight="1" x14ac:dyDescent="0.25">
      <c r="A2" s="9"/>
      <c r="B2" s="9" t="s">
        <v>2</v>
      </c>
      <c r="C2" s="9"/>
      <c r="D2" s="9" t="s">
        <v>35</v>
      </c>
      <c r="E2" s="9"/>
      <c r="F2" s="9" t="s">
        <v>36</v>
      </c>
      <c r="G2" s="9"/>
    </row>
    <row r="3" spans="1:7" x14ac:dyDescent="0.25">
      <c r="A3" s="3" t="s">
        <v>460</v>
      </c>
      <c r="B3" s="5" t="s">
        <v>6</v>
      </c>
      <c r="C3" s="5"/>
      <c r="D3" s="5" t="s">
        <v>6</v>
      </c>
      <c r="E3" s="5"/>
      <c r="F3" s="5" t="s">
        <v>6</v>
      </c>
      <c r="G3" s="5"/>
    </row>
    <row r="4" spans="1:7" ht="30" x14ac:dyDescent="0.25">
      <c r="A4" s="4" t="s">
        <v>694</v>
      </c>
      <c r="B4" s="5" t="s">
        <v>6</v>
      </c>
      <c r="C4" s="5"/>
      <c r="D4" s="5" t="s">
        <v>6</v>
      </c>
      <c r="E4" s="5"/>
      <c r="F4" s="5" t="s">
        <v>6</v>
      </c>
      <c r="G4" s="5"/>
    </row>
    <row r="5" spans="1:7" x14ac:dyDescent="0.25">
      <c r="A5" s="3" t="s">
        <v>695</v>
      </c>
      <c r="B5" s="8">
        <v>6235000</v>
      </c>
      <c r="C5" s="5"/>
      <c r="D5" s="8">
        <v>4816000</v>
      </c>
      <c r="E5" s="5"/>
      <c r="F5" s="8">
        <v>5711000</v>
      </c>
      <c r="G5" s="5"/>
    </row>
    <row r="6" spans="1:7" x14ac:dyDescent="0.25">
      <c r="A6" s="3" t="s">
        <v>696</v>
      </c>
      <c r="B6" s="7">
        <v>2901000</v>
      </c>
      <c r="C6" s="5"/>
      <c r="D6" s="7">
        <v>4294000</v>
      </c>
      <c r="E6" s="5"/>
      <c r="F6" s="7">
        <v>2508000</v>
      </c>
      <c r="G6" s="5"/>
    </row>
    <row r="7" spans="1:7" ht="17.25" x14ac:dyDescent="0.25">
      <c r="A7" s="3" t="s">
        <v>697</v>
      </c>
      <c r="B7" s="7">
        <v>5980000</v>
      </c>
      <c r="C7" s="103" t="s">
        <v>698</v>
      </c>
      <c r="D7" s="7">
        <v>2875000</v>
      </c>
      <c r="E7" s="103" t="s">
        <v>698</v>
      </c>
      <c r="F7" s="7">
        <v>3403000</v>
      </c>
      <c r="G7" s="103" t="s">
        <v>698</v>
      </c>
    </row>
    <row r="8" spans="1:7" x14ac:dyDescent="0.25">
      <c r="A8" s="3" t="s">
        <v>699</v>
      </c>
      <c r="B8" s="7">
        <v>3156000</v>
      </c>
      <c r="C8" s="5"/>
      <c r="D8" s="7">
        <v>6235000</v>
      </c>
      <c r="E8" s="5"/>
      <c r="F8" s="7">
        <v>4816000</v>
      </c>
      <c r="G8" s="5"/>
    </row>
    <row r="9" spans="1:7" ht="30" x14ac:dyDescent="0.25">
      <c r="A9" s="3" t="s">
        <v>700</v>
      </c>
      <c r="B9" s="5" t="s">
        <v>6</v>
      </c>
      <c r="C9" s="5"/>
      <c r="D9" s="5" t="s">
        <v>6</v>
      </c>
      <c r="E9" s="5"/>
      <c r="F9" s="5" t="s">
        <v>6</v>
      </c>
      <c r="G9" s="5"/>
    </row>
    <row r="10" spans="1:7" ht="30" x14ac:dyDescent="0.25">
      <c r="A10" s="4" t="s">
        <v>694</v>
      </c>
      <c r="B10" s="5" t="s">
        <v>6</v>
      </c>
      <c r="C10" s="5"/>
      <c r="D10" s="5" t="s">
        <v>6</v>
      </c>
      <c r="E10" s="5"/>
      <c r="F10" s="5" t="s">
        <v>6</v>
      </c>
      <c r="G10" s="5"/>
    </row>
    <row r="11" spans="1:7" x14ac:dyDescent="0.25">
      <c r="A11" s="3" t="s">
        <v>695</v>
      </c>
      <c r="B11" s="7">
        <v>5965000</v>
      </c>
      <c r="C11" s="5"/>
      <c r="D11" s="7">
        <v>6711000</v>
      </c>
      <c r="E11" s="5"/>
      <c r="F11" s="7">
        <v>7689000</v>
      </c>
      <c r="G11" s="5"/>
    </row>
    <row r="12" spans="1:7" x14ac:dyDescent="0.25">
      <c r="A12" s="3" t="s">
        <v>696</v>
      </c>
      <c r="B12" s="7">
        <v>223000</v>
      </c>
      <c r="C12" s="5"/>
      <c r="D12" s="5" t="s">
        <v>6</v>
      </c>
      <c r="E12" s="5"/>
      <c r="F12" s="5" t="s">
        <v>6</v>
      </c>
      <c r="G12" s="5"/>
    </row>
    <row r="13" spans="1:7" ht="17.25" x14ac:dyDescent="0.25">
      <c r="A13" s="3" t="s">
        <v>697</v>
      </c>
      <c r="B13" s="5" t="s">
        <v>6</v>
      </c>
      <c r="C13" s="5"/>
      <c r="D13" s="7">
        <v>746000</v>
      </c>
      <c r="E13" s="103" t="s">
        <v>701</v>
      </c>
      <c r="F13" s="7">
        <v>978000</v>
      </c>
      <c r="G13" s="103" t="s">
        <v>701</v>
      </c>
    </row>
    <row r="14" spans="1:7" x14ac:dyDescent="0.25">
      <c r="A14" s="3" t="s">
        <v>699</v>
      </c>
      <c r="B14" s="7">
        <v>6188000</v>
      </c>
      <c r="C14" s="5"/>
      <c r="D14" s="7">
        <v>5965000</v>
      </c>
      <c r="E14" s="5"/>
      <c r="F14" s="7">
        <v>6711000</v>
      </c>
      <c r="G14" s="5"/>
    </row>
    <row r="15" spans="1:7" x14ac:dyDescent="0.25">
      <c r="A15" s="3" t="s">
        <v>702</v>
      </c>
      <c r="B15" s="5" t="s">
        <v>6</v>
      </c>
      <c r="C15" s="5"/>
      <c r="D15" s="5" t="s">
        <v>6</v>
      </c>
      <c r="E15" s="5"/>
      <c r="F15" s="5" t="s">
        <v>6</v>
      </c>
      <c r="G15" s="5"/>
    </row>
    <row r="16" spans="1:7" ht="30" x14ac:dyDescent="0.25">
      <c r="A16" s="4" t="s">
        <v>694</v>
      </c>
      <c r="B16" s="5" t="s">
        <v>6</v>
      </c>
      <c r="C16" s="5"/>
      <c r="D16" s="5" t="s">
        <v>6</v>
      </c>
      <c r="E16" s="5"/>
      <c r="F16" s="5" t="s">
        <v>6</v>
      </c>
      <c r="G16" s="5"/>
    </row>
    <row r="17" spans="1:7" x14ac:dyDescent="0.25">
      <c r="A17" s="3" t="s">
        <v>695</v>
      </c>
      <c r="B17" s="5" t="s">
        <v>6</v>
      </c>
      <c r="C17" s="5"/>
      <c r="D17" s="5" t="s">
        <v>6</v>
      </c>
      <c r="E17" s="5"/>
      <c r="F17" s="7">
        <v>63000</v>
      </c>
      <c r="G17" s="5"/>
    </row>
    <row r="18" spans="1:7" x14ac:dyDescent="0.25">
      <c r="A18" s="3" t="s">
        <v>697</v>
      </c>
      <c r="B18" s="5" t="s">
        <v>6</v>
      </c>
      <c r="C18" s="5"/>
      <c r="D18" s="5" t="s">
        <v>6</v>
      </c>
      <c r="E18" s="5"/>
      <c r="F18" s="8">
        <v>63000</v>
      </c>
      <c r="G18" s="5"/>
    </row>
    <row r="19" spans="1:7" x14ac:dyDescent="0.25">
      <c r="A19" s="34"/>
      <c r="B19" s="34"/>
      <c r="C19" s="34"/>
      <c r="D19" s="34"/>
      <c r="E19" s="34"/>
      <c r="F19" s="34"/>
      <c r="G19" s="34"/>
    </row>
    <row r="20" spans="1:7" ht="15" customHeight="1" x14ac:dyDescent="0.25">
      <c r="A20" s="3" t="s">
        <v>698</v>
      </c>
      <c r="B20" s="35" t="s">
        <v>467</v>
      </c>
      <c r="C20" s="35"/>
      <c r="D20" s="35"/>
      <c r="E20" s="35"/>
      <c r="F20" s="35"/>
      <c r="G20" s="35"/>
    </row>
    <row r="21" spans="1:7" ht="15" customHeight="1" x14ac:dyDescent="0.25">
      <c r="A21" s="3" t="s">
        <v>701</v>
      </c>
      <c r="B21" s="35" t="s">
        <v>468</v>
      </c>
      <c r="C21" s="35"/>
      <c r="D21" s="35"/>
      <c r="E21" s="35"/>
      <c r="F21" s="35"/>
      <c r="G21" s="35"/>
    </row>
  </sheetData>
  <mergeCells count="8">
    <mergeCell ref="B20:G20"/>
    <mergeCell ref="B21:G21"/>
    <mergeCell ref="A1:A2"/>
    <mergeCell ref="B1:G1"/>
    <mergeCell ref="B2:C2"/>
    <mergeCell ref="D2:E2"/>
    <mergeCell ref="F2:G2"/>
    <mergeCell ref="A19:G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9" t="s">
        <v>2</v>
      </c>
      <c r="C1" s="9" t="s">
        <v>35</v>
      </c>
    </row>
    <row r="2" spans="1:3" ht="30" x14ac:dyDescent="0.25">
      <c r="A2" s="1" t="s">
        <v>64</v>
      </c>
      <c r="B2" s="9"/>
      <c r="C2" s="9"/>
    </row>
    <row r="3" spans="1:3" x14ac:dyDescent="0.25">
      <c r="A3" s="4" t="s">
        <v>73</v>
      </c>
      <c r="B3" s="5" t="s">
        <v>6</v>
      </c>
      <c r="C3" s="5" t="s">
        <v>6</v>
      </c>
    </row>
    <row r="4" spans="1:3" x14ac:dyDescent="0.25">
      <c r="A4" s="3" t="s">
        <v>74</v>
      </c>
      <c r="B4" s="8">
        <v>124375</v>
      </c>
      <c r="C4" s="8">
        <v>96737</v>
      </c>
    </row>
    <row r="5" spans="1:3" x14ac:dyDescent="0.25">
      <c r="A5" s="3" t="s">
        <v>75</v>
      </c>
      <c r="B5" s="7">
        <v>8581</v>
      </c>
      <c r="C5" s="7">
        <v>6310</v>
      </c>
    </row>
    <row r="6" spans="1:3" ht="45" x14ac:dyDescent="0.25">
      <c r="A6" s="3" t="s">
        <v>76</v>
      </c>
      <c r="B6" s="7">
        <v>71136</v>
      </c>
      <c r="C6" s="7">
        <v>62102</v>
      </c>
    </row>
    <row r="7" spans="1:3" x14ac:dyDescent="0.25">
      <c r="A7" s="3" t="s">
        <v>77</v>
      </c>
      <c r="B7" s="7">
        <v>7300</v>
      </c>
      <c r="C7" s="7">
        <v>7787</v>
      </c>
    </row>
    <row r="8" spans="1:3" x14ac:dyDescent="0.25">
      <c r="A8" s="3" t="s">
        <v>78</v>
      </c>
      <c r="B8" s="7">
        <v>6345</v>
      </c>
      <c r="C8" s="7">
        <v>7386</v>
      </c>
    </row>
    <row r="9" spans="1:3" x14ac:dyDescent="0.25">
      <c r="A9" s="3" t="s">
        <v>79</v>
      </c>
      <c r="B9" s="7">
        <v>1001</v>
      </c>
      <c r="C9" s="7">
        <v>1185</v>
      </c>
    </row>
    <row r="10" spans="1:3" x14ac:dyDescent="0.25">
      <c r="A10" s="3" t="s">
        <v>80</v>
      </c>
      <c r="B10" s="7">
        <v>218738</v>
      </c>
      <c r="C10" s="7">
        <v>181507</v>
      </c>
    </row>
    <row r="11" spans="1:3" x14ac:dyDescent="0.25">
      <c r="A11" s="3" t="s">
        <v>81</v>
      </c>
      <c r="B11" s="7">
        <v>14342</v>
      </c>
      <c r="C11" s="7">
        <v>15650</v>
      </c>
    </row>
    <row r="12" spans="1:3" x14ac:dyDescent="0.25">
      <c r="A12" s="3" t="s">
        <v>82</v>
      </c>
      <c r="B12" s="7">
        <v>62272</v>
      </c>
      <c r="C12" s="7">
        <v>62265</v>
      </c>
    </row>
    <row r="13" spans="1:3" x14ac:dyDescent="0.25">
      <c r="A13" s="3" t="s">
        <v>77</v>
      </c>
      <c r="B13" s="5">
        <v>427</v>
      </c>
      <c r="C13" s="5">
        <v>732</v>
      </c>
    </row>
    <row r="14" spans="1:3" x14ac:dyDescent="0.25">
      <c r="A14" s="3" t="s">
        <v>83</v>
      </c>
      <c r="B14" s="7">
        <v>2049</v>
      </c>
      <c r="C14" s="7">
        <v>1659</v>
      </c>
    </row>
    <row r="15" spans="1:3" x14ac:dyDescent="0.25">
      <c r="A15" s="3" t="s">
        <v>84</v>
      </c>
      <c r="B15" s="7">
        <v>297828</v>
      </c>
      <c r="C15" s="7">
        <v>261813</v>
      </c>
    </row>
    <row r="16" spans="1:3" x14ac:dyDescent="0.25">
      <c r="A16" s="4" t="s">
        <v>85</v>
      </c>
      <c r="B16" s="5" t="s">
        <v>6</v>
      </c>
      <c r="C16" s="5" t="s">
        <v>6</v>
      </c>
    </row>
    <row r="17" spans="1:3" x14ac:dyDescent="0.25">
      <c r="A17" s="3" t="s">
        <v>86</v>
      </c>
      <c r="B17" s="7">
        <v>11555</v>
      </c>
      <c r="C17" s="7">
        <v>10229</v>
      </c>
    </row>
    <row r="18" spans="1:3" x14ac:dyDescent="0.25">
      <c r="A18" s="3" t="s">
        <v>87</v>
      </c>
      <c r="B18" s="7">
        <v>19465</v>
      </c>
      <c r="C18" s="7">
        <v>16720</v>
      </c>
    </row>
    <row r="19" spans="1:3" x14ac:dyDescent="0.25">
      <c r="A19" s="3" t="s">
        <v>88</v>
      </c>
      <c r="B19" s="7">
        <v>12225</v>
      </c>
      <c r="C19" s="7">
        <v>12233</v>
      </c>
    </row>
    <row r="20" spans="1:3" x14ac:dyDescent="0.25">
      <c r="A20" s="3" t="s">
        <v>89</v>
      </c>
      <c r="B20" s="7">
        <v>53812</v>
      </c>
      <c r="C20" s="7">
        <v>47935</v>
      </c>
    </row>
    <row r="21" spans="1:3" x14ac:dyDescent="0.25">
      <c r="A21" s="3" t="s">
        <v>90</v>
      </c>
      <c r="B21" s="7">
        <v>7131</v>
      </c>
      <c r="C21" s="7">
        <v>4024</v>
      </c>
    </row>
    <row r="22" spans="1:3" x14ac:dyDescent="0.25">
      <c r="A22" s="3" t="s">
        <v>91</v>
      </c>
      <c r="B22" s="7">
        <v>104188</v>
      </c>
      <c r="C22" s="7">
        <v>91141</v>
      </c>
    </row>
    <row r="23" spans="1:3" x14ac:dyDescent="0.25">
      <c r="A23" s="3" t="s">
        <v>92</v>
      </c>
      <c r="B23" s="7">
        <v>4722</v>
      </c>
      <c r="C23" s="7">
        <v>5770</v>
      </c>
    </row>
    <row r="24" spans="1:3" x14ac:dyDescent="0.25">
      <c r="A24" s="3" t="s">
        <v>77</v>
      </c>
      <c r="B24" s="7">
        <v>3176</v>
      </c>
      <c r="C24" s="5">
        <v>656</v>
      </c>
    </row>
    <row r="25" spans="1:3" x14ac:dyDescent="0.25">
      <c r="A25" s="3" t="s">
        <v>93</v>
      </c>
      <c r="B25" s="7">
        <v>4156</v>
      </c>
      <c r="C25" s="7">
        <v>2737</v>
      </c>
    </row>
    <row r="26" spans="1:3" x14ac:dyDescent="0.25">
      <c r="A26" s="4" t="s">
        <v>94</v>
      </c>
      <c r="B26" s="5" t="s">
        <v>6</v>
      </c>
      <c r="C26" s="5" t="s">
        <v>6</v>
      </c>
    </row>
    <row r="27" spans="1:3" ht="45" x14ac:dyDescent="0.25">
      <c r="A27" s="3" t="s">
        <v>95</v>
      </c>
      <c r="B27" s="5" t="s">
        <v>96</v>
      </c>
      <c r="C27" s="5" t="s">
        <v>96</v>
      </c>
    </row>
    <row r="28" spans="1:3" ht="75" x14ac:dyDescent="0.25">
      <c r="A28" s="3" t="s">
        <v>97</v>
      </c>
      <c r="B28" s="5">
        <v>764</v>
      </c>
      <c r="C28" s="5">
        <v>785</v>
      </c>
    </row>
    <row r="29" spans="1:3" x14ac:dyDescent="0.25">
      <c r="A29" s="3" t="s">
        <v>98</v>
      </c>
      <c r="B29" s="7">
        <v>188604</v>
      </c>
      <c r="C29" s="7">
        <v>165427</v>
      </c>
    </row>
    <row r="30" spans="1:3" ht="30" x14ac:dyDescent="0.25">
      <c r="A30" s="3" t="s">
        <v>99</v>
      </c>
      <c r="B30" s="7">
        <v>-7782</v>
      </c>
      <c r="C30" s="7">
        <v>-4703</v>
      </c>
    </row>
    <row r="31" spans="1:3" x14ac:dyDescent="0.25">
      <c r="A31" s="3" t="s">
        <v>100</v>
      </c>
      <c r="B31" s="7">
        <v>181586</v>
      </c>
      <c r="C31" s="7">
        <v>161509</v>
      </c>
    </row>
    <row r="32" spans="1:3" ht="30" x14ac:dyDescent="0.25">
      <c r="A32" s="3" t="s">
        <v>101</v>
      </c>
      <c r="B32" s="8">
        <v>297828</v>
      </c>
      <c r="C32" s="8">
        <v>2618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9" t="s">
        <v>2</v>
      </c>
      <c r="C1" s="9" t="s">
        <v>35</v>
      </c>
    </row>
    <row r="2" spans="1:3" ht="30" x14ac:dyDescent="0.25">
      <c r="A2" s="1" t="s">
        <v>103</v>
      </c>
      <c r="B2" s="9"/>
      <c r="C2" s="9"/>
    </row>
    <row r="3" spans="1:3" x14ac:dyDescent="0.25">
      <c r="A3" s="3" t="s">
        <v>104</v>
      </c>
      <c r="B3" s="8">
        <v>3156</v>
      </c>
      <c r="C3" s="8">
        <v>6235</v>
      </c>
    </row>
    <row r="4" spans="1:3" x14ac:dyDescent="0.25">
      <c r="A4" s="3" t="s">
        <v>105</v>
      </c>
      <c r="B4" s="5" t="s">
        <v>96</v>
      </c>
      <c r="C4" s="5" t="s">
        <v>96</v>
      </c>
    </row>
    <row r="5" spans="1:3" x14ac:dyDescent="0.25">
      <c r="A5" s="3" t="s">
        <v>106</v>
      </c>
      <c r="B5" s="7">
        <v>20000000</v>
      </c>
      <c r="C5" s="7">
        <v>20000000</v>
      </c>
    </row>
    <row r="6" spans="1:3" x14ac:dyDescent="0.25">
      <c r="A6" s="3" t="s">
        <v>107</v>
      </c>
      <c r="B6" s="5" t="s">
        <v>96</v>
      </c>
      <c r="C6" s="5" t="s">
        <v>96</v>
      </c>
    </row>
    <row r="7" spans="1:3" x14ac:dyDescent="0.25">
      <c r="A7" s="3" t="s">
        <v>108</v>
      </c>
      <c r="B7" s="5" t="s">
        <v>96</v>
      </c>
      <c r="C7" s="5" t="s">
        <v>96</v>
      </c>
    </row>
    <row r="8" spans="1:3" x14ac:dyDescent="0.25">
      <c r="A8" s="3" t="s">
        <v>109</v>
      </c>
      <c r="B8" s="10">
        <v>0.01</v>
      </c>
      <c r="C8" s="10">
        <v>0.01</v>
      </c>
    </row>
    <row r="9" spans="1:3" x14ac:dyDescent="0.25">
      <c r="A9" s="3" t="s">
        <v>110</v>
      </c>
      <c r="B9" s="7">
        <v>100000000</v>
      </c>
      <c r="C9" s="7">
        <v>100000000</v>
      </c>
    </row>
    <row r="10" spans="1:3" x14ac:dyDescent="0.25">
      <c r="A10" s="3" t="s">
        <v>111</v>
      </c>
      <c r="B10" s="7">
        <v>76374180</v>
      </c>
      <c r="C10" s="7">
        <v>78483868</v>
      </c>
    </row>
    <row r="11" spans="1:3" x14ac:dyDescent="0.25">
      <c r="A11" s="3" t="s">
        <v>112</v>
      </c>
      <c r="B11" s="7">
        <v>76374180</v>
      </c>
      <c r="C11" s="7">
        <v>784838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1</v>
      </c>
      <c r="C1" s="9"/>
      <c r="D1" s="9"/>
    </row>
    <row r="2" spans="1:4" ht="30" x14ac:dyDescent="0.25">
      <c r="A2" s="1" t="s">
        <v>64</v>
      </c>
      <c r="B2" s="1" t="s">
        <v>2</v>
      </c>
      <c r="C2" s="1" t="s">
        <v>35</v>
      </c>
      <c r="D2" s="1" t="s">
        <v>36</v>
      </c>
    </row>
    <row r="3" spans="1:4" x14ac:dyDescent="0.25">
      <c r="A3" s="4" t="s">
        <v>114</v>
      </c>
      <c r="B3" s="5" t="s">
        <v>6</v>
      </c>
      <c r="C3" s="5" t="s">
        <v>6</v>
      </c>
      <c r="D3" s="5" t="s">
        <v>6</v>
      </c>
    </row>
    <row r="4" spans="1:4" x14ac:dyDescent="0.25">
      <c r="A4" s="3" t="s">
        <v>57</v>
      </c>
      <c r="B4" s="8">
        <v>67296</v>
      </c>
      <c r="C4" s="8">
        <v>51853</v>
      </c>
      <c r="D4" s="8">
        <v>44907</v>
      </c>
    </row>
    <row r="5" spans="1:4" ht="45" x14ac:dyDescent="0.25">
      <c r="A5" s="4" t="s">
        <v>115</v>
      </c>
      <c r="B5" s="5" t="s">
        <v>6</v>
      </c>
      <c r="C5" s="5" t="s">
        <v>6</v>
      </c>
      <c r="D5" s="5" t="s">
        <v>6</v>
      </c>
    </row>
    <row r="6" spans="1:4" x14ac:dyDescent="0.25">
      <c r="A6" s="3" t="s">
        <v>49</v>
      </c>
      <c r="B6" s="7">
        <v>5825</v>
      </c>
      <c r="C6" s="7">
        <v>5638</v>
      </c>
      <c r="D6" s="7">
        <v>7284</v>
      </c>
    </row>
    <row r="7" spans="1:4" ht="30" x14ac:dyDescent="0.25">
      <c r="A7" s="3" t="s">
        <v>50</v>
      </c>
      <c r="B7" s="5" t="s">
        <v>6</v>
      </c>
      <c r="C7" s="5" t="s">
        <v>6</v>
      </c>
      <c r="D7" s="7">
        <v>-2519</v>
      </c>
    </row>
    <row r="8" spans="1:4" x14ac:dyDescent="0.25">
      <c r="A8" s="3" t="s">
        <v>116</v>
      </c>
      <c r="B8" s="7">
        <v>7325</v>
      </c>
      <c r="C8" s="7">
        <v>8338</v>
      </c>
      <c r="D8" s="7">
        <v>10372</v>
      </c>
    </row>
    <row r="9" spans="1:4" x14ac:dyDescent="0.25">
      <c r="A9" s="3" t="s">
        <v>117</v>
      </c>
      <c r="B9" s="5">
        <v>31</v>
      </c>
      <c r="C9" s="5">
        <v>-46</v>
      </c>
      <c r="D9" s="5">
        <v>25</v>
      </c>
    </row>
    <row r="10" spans="1:4" ht="30" x14ac:dyDescent="0.25">
      <c r="A10" s="3" t="s">
        <v>118</v>
      </c>
      <c r="B10" s="7">
        <v>6980</v>
      </c>
      <c r="C10" s="7">
        <v>9901</v>
      </c>
      <c r="D10" s="7">
        <v>7481</v>
      </c>
    </row>
    <row r="11" spans="1:4" ht="30" x14ac:dyDescent="0.25">
      <c r="A11" s="3" t="s">
        <v>119</v>
      </c>
      <c r="B11" s="7">
        <v>-6637</v>
      </c>
      <c r="C11" s="7">
        <v>-7531</v>
      </c>
      <c r="D11" s="7">
        <v>-2474</v>
      </c>
    </row>
    <row r="12" spans="1:4" x14ac:dyDescent="0.25">
      <c r="A12" s="3" t="s">
        <v>77</v>
      </c>
      <c r="B12" s="7">
        <v>3165</v>
      </c>
      <c r="C12" s="7">
        <v>5388</v>
      </c>
      <c r="D12" s="7">
        <v>2409</v>
      </c>
    </row>
    <row r="13" spans="1:4" x14ac:dyDescent="0.25">
      <c r="A13" s="3" t="s">
        <v>120</v>
      </c>
      <c r="B13" s="5">
        <v>205</v>
      </c>
      <c r="C13" s="5">
        <v>427</v>
      </c>
      <c r="D13" s="5">
        <v>-189</v>
      </c>
    </row>
    <row r="14" spans="1:4" ht="30" x14ac:dyDescent="0.25">
      <c r="A14" s="4" t="s">
        <v>121</v>
      </c>
      <c r="B14" s="5" t="s">
        <v>6</v>
      </c>
      <c r="C14" s="5" t="s">
        <v>6</v>
      </c>
      <c r="D14" s="5" t="s">
        <v>6</v>
      </c>
    </row>
    <row r="15" spans="1:4" x14ac:dyDescent="0.25">
      <c r="A15" s="3" t="s">
        <v>122</v>
      </c>
      <c r="B15" s="7">
        <v>-9174</v>
      </c>
      <c r="C15" s="7">
        <v>-5446</v>
      </c>
      <c r="D15" s="7">
        <v>-8994</v>
      </c>
    </row>
    <row r="16" spans="1:4" x14ac:dyDescent="0.25">
      <c r="A16" s="3" t="s">
        <v>83</v>
      </c>
      <c r="B16" s="5">
        <v>697</v>
      </c>
      <c r="C16" s="5">
        <v>281</v>
      </c>
      <c r="D16" s="7">
        <v>-1332</v>
      </c>
    </row>
    <row r="17" spans="1:4" ht="30" x14ac:dyDescent="0.25">
      <c r="A17" s="3" t="s">
        <v>123</v>
      </c>
      <c r="B17" s="7">
        <v>3164</v>
      </c>
      <c r="C17" s="5">
        <v>-162</v>
      </c>
      <c r="D17" s="7">
        <v>-3537</v>
      </c>
    </row>
    <row r="18" spans="1:4" x14ac:dyDescent="0.25">
      <c r="A18" s="3" t="s">
        <v>124</v>
      </c>
      <c r="B18" s="7">
        <v>4500</v>
      </c>
      <c r="C18" s="7">
        <v>8831</v>
      </c>
      <c r="D18" s="7">
        <v>-2514</v>
      </c>
    </row>
    <row r="19" spans="1:4" x14ac:dyDescent="0.25">
      <c r="A19" s="3" t="s">
        <v>89</v>
      </c>
      <c r="B19" s="7">
        <v>6010</v>
      </c>
      <c r="C19" s="7">
        <v>-2201</v>
      </c>
      <c r="D19" s="7">
        <v>4905</v>
      </c>
    </row>
    <row r="20" spans="1:4" ht="30" x14ac:dyDescent="0.25">
      <c r="A20" s="3" t="s">
        <v>125</v>
      </c>
      <c r="B20" s="7">
        <v>89387</v>
      </c>
      <c r="C20" s="7">
        <v>75271</v>
      </c>
      <c r="D20" s="7">
        <v>55824</v>
      </c>
    </row>
    <row r="21" spans="1:4" x14ac:dyDescent="0.25">
      <c r="A21" s="4" t="s">
        <v>126</v>
      </c>
      <c r="B21" s="5" t="s">
        <v>6</v>
      </c>
      <c r="C21" s="5" t="s">
        <v>6</v>
      </c>
      <c r="D21" s="5" t="s">
        <v>6</v>
      </c>
    </row>
    <row r="22" spans="1:4" x14ac:dyDescent="0.25">
      <c r="A22" s="3" t="s">
        <v>127</v>
      </c>
      <c r="B22" s="7">
        <v>-4740</v>
      </c>
      <c r="C22" s="7">
        <v>-7873</v>
      </c>
      <c r="D22" s="7">
        <v>-5074</v>
      </c>
    </row>
    <row r="23" spans="1:4" x14ac:dyDescent="0.25">
      <c r="A23" s="3" t="s">
        <v>128</v>
      </c>
      <c r="B23" s="7">
        <v>-14751</v>
      </c>
      <c r="C23" s="7">
        <v>-7582</v>
      </c>
      <c r="D23" s="7">
        <v>-7296</v>
      </c>
    </row>
    <row r="24" spans="1:4" x14ac:dyDescent="0.25">
      <c r="A24" s="3" t="s">
        <v>129</v>
      </c>
      <c r="B24" s="7">
        <v>11686</v>
      </c>
      <c r="C24" s="7">
        <v>7446</v>
      </c>
      <c r="D24" s="7">
        <v>4438</v>
      </c>
    </row>
    <row r="25" spans="1:4" x14ac:dyDescent="0.25">
      <c r="A25" s="3" t="s">
        <v>130</v>
      </c>
      <c r="B25" s="5" t="s">
        <v>6</v>
      </c>
      <c r="C25" s="7">
        <v>1000</v>
      </c>
      <c r="D25" s="7">
        <v>3323</v>
      </c>
    </row>
    <row r="26" spans="1:4" x14ac:dyDescent="0.25">
      <c r="A26" s="3" t="s">
        <v>131</v>
      </c>
      <c r="B26" s="7">
        <v>-7805</v>
      </c>
      <c r="C26" s="7">
        <v>-7009</v>
      </c>
      <c r="D26" s="7">
        <v>-4609</v>
      </c>
    </row>
    <row r="27" spans="1:4" x14ac:dyDescent="0.25">
      <c r="A27" s="4" t="s">
        <v>132</v>
      </c>
      <c r="B27" s="5" t="s">
        <v>6</v>
      </c>
      <c r="C27" s="5" t="s">
        <v>6</v>
      </c>
      <c r="D27" s="5" t="s">
        <v>6</v>
      </c>
    </row>
    <row r="28" spans="1:4" x14ac:dyDescent="0.25">
      <c r="A28" s="3" t="s">
        <v>133</v>
      </c>
      <c r="B28" s="7">
        <v>-64199</v>
      </c>
      <c r="C28" s="7">
        <v>-103155</v>
      </c>
      <c r="D28" s="7">
        <v>-133144</v>
      </c>
    </row>
    <row r="29" spans="1:4" ht="30" x14ac:dyDescent="0.25">
      <c r="A29" s="3" t="s">
        <v>134</v>
      </c>
      <c r="B29" s="7">
        <v>5754</v>
      </c>
      <c r="C29" s="7">
        <v>32082</v>
      </c>
      <c r="D29" s="7">
        <v>52721</v>
      </c>
    </row>
    <row r="30" spans="1:4" ht="30" x14ac:dyDescent="0.25">
      <c r="A30" s="3" t="s">
        <v>119</v>
      </c>
      <c r="B30" s="7">
        <v>6637</v>
      </c>
      <c r="C30" s="7">
        <v>7531</v>
      </c>
      <c r="D30" s="7">
        <v>2474</v>
      </c>
    </row>
    <row r="31" spans="1:4" x14ac:dyDescent="0.25">
      <c r="A31" s="3" t="s">
        <v>135</v>
      </c>
      <c r="B31" s="7">
        <v>-51808</v>
      </c>
      <c r="C31" s="7">
        <v>-63542</v>
      </c>
      <c r="D31" s="7">
        <v>-77949</v>
      </c>
    </row>
    <row r="32" spans="1:4" x14ac:dyDescent="0.25">
      <c r="A32" s="3" t="s">
        <v>136</v>
      </c>
      <c r="B32" s="7">
        <v>-2136</v>
      </c>
      <c r="C32" s="5">
        <v>-163</v>
      </c>
      <c r="D32" s="7">
        <v>-1830</v>
      </c>
    </row>
    <row r="33" spans="1:4" ht="30" x14ac:dyDescent="0.25">
      <c r="A33" s="3" t="s">
        <v>137</v>
      </c>
      <c r="B33" s="7">
        <v>27638</v>
      </c>
      <c r="C33" s="7">
        <v>4557</v>
      </c>
      <c r="D33" s="7">
        <v>-28564</v>
      </c>
    </row>
    <row r="34" spans="1:4" ht="30" x14ac:dyDescent="0.25">
      <c r="A34" s="3" t="s">
        <v>138</v>
      </c>
      <c r="B34" s="7">
        <v>96737</v>
      </c>
      <c r="C34" s="7">
        <v>92180</v>
      </c>
      <c r="D34" s="7">
        <v>120744</v>
      </c>
    </row>
    <row r="35" spans="1:4" ht="30" x14ac:dyDescent="0.25">
      <c r="A35" s="3" t="s">
        <v>139</v>
      </c>
      <c r="B35" s="7">
        <v>124375</v>
      </c>
      <c r="C35" s="7">
        <v>96737</v>
      </c>
      <c r="D35" s="7">
        <v>92180</v>
      </c>
    </row>
    <row r="36" spans="1:4" ht="30" x14ac:dyDescent="0.25">
      <c r="A36" s="4" t="s">
        <v>140</v>
      </c>
      <c r="B36" s="5" t="s">
        <v>6</v>
      </c>
      <c r="C36" s="5" t="s">
        <v>6</v>
      </c>
      <c r="D36" s="5" t="s">
        <v>6</v>
      </c>
    </row>
    <row r="37" spans="1:4" x14ac:dyDescent="0.25">
      <c r="A37" s="3" t="s">
        <v>141</v>
      </c>
      <c r="B37" s="8">
        <v>21191</v>
      </c>
      <c r="C37" s="8">
        <v>6277</v>
      </c>
      <c r="D37" s="8">
        <v>111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42</v>
      </c>
      <c r="B1" s="9" t="s">
        <v>144</v>
      </c>
      <c r="C1" s="9" t="s">
        <v>145</v>
      </c>
      <c r="D1" s="9" t="s">
        <v>146</v>
      </c>
      <c r="E1" s="9" t="s">
        <v>147</v>
      </c>
      <c r="F1" s="9" t="s">
        <v>148</v>
      </c>
    </row>
    <row r="2" spans="1:6" x14ac:dyDescent="0.25">
      <c r="A2" s="1" t="s">
        <v>143</v>
      </c>
      <c r="B2" s="9"/>
      <c r="C2" s="9"/>
      <c r="D2" s="9"/>
      <c r="E2" s="9"/>
      <c r="F2" s="9"/>
    </row>
    <row r="3" spans="1:6" x14ac:dyDescent="0.25">
      <c r="A3" s="3" t="s">
        <v>149</v>
      </c>
      <c r="B3" s="8">
        <v>183800</v>
      </c>
      <c r="C3" s="8">
        <v>869</v>
      </c>
      <c r="D3" s="5" t="s">
        <v>6</v>
      </c>
      <c r="E3" s="8">
        <v>183987</v>
      </c>
      <c r="F3" s="8">
        <v>-1056</v>
      </c>
    </row>
    <row r="4" spans="1:6" x14ac:dyDescent="0.25">
      <c r="A4" s="3" t="s">
        <v>150</v>
      </c>
      <c r="B4" s="5" t="s">
        <v>6</v>
      </c>
      <c r="C4" s="7">
        <v>86919156</v>
      </c>
      <c r="D4" s="5" t="s">
        <v>6</v>
      </c>
      <c r="E4" s="5" t="s">
        <v>6</v>
      </c>
      <c r="F4" s="5" t="s">
        <v>6</v>
      </c>
    </row>
    <row r="5" spans="1:6" x14ac:dyDescent="0.25">
      <c r="A5" s="3" t="s">
        <v>151</v>
      </c>
      <c r="B5" s="5" t="s">
        <v>6</v>
      </c>
      <c r="C5" s="7">
        <v>-14740784</v>
      </c>
      <c r="D5" s="5" t="s">
        <v>6</v>
      </c>
      <c r="E5" s="5" t="s">
        <v>6</v>
      </c>
      <c r="F5" s="5" t="s">
        <v>6</v>
      </c>
    </row>
    <row r="6" spans="1:6" x14ac:dyDescent="0.25">
      <c r="A6" s="3" t="s">
        <v>152</v>
      </c>
      <c r="B6" s="7">
        <v>-133144</v>
      </c>
      <c r="C6" s="5">
        <v>-148</v>
      </c>
      <c r="D6" s="7">
        <v>-70478</v>
      </c>
      <c r="E6" s="7">
        <v>-62518</v>
      </c>
      <c r="F6" s="5" t="s">
        <v>6</v>
      </c>
    </row>
    <row r="7" spans="1:6" x14ac:dyDescent="0.25">
      <c r="A7" s="3" t="s">
        <v>153</v>
      </c>
      <c r="B7" s="5" t="s">
        <v>6</v>
      </c>
      <c r="C7" s="7">
        <v>8432264</v>
      </c>
      <c r="D7" s="5" t="s">
        <v>6</v>
      </c>
      <c r="E7" s="5" t="s">
        <v>6</v>
      </c>
      <c r="F7" s="5" t="s">
        <v>6</v>
      </c>
    </row>
    <row r="8" spans="1:6" x14ac:dyDescent="0.25">
      <c r="A8" s="3" t="s">
        <v>154</v>
      </c>
      <c r="B8" s="7">
        <v>52721</v>
      </c>
      <c r="C8" s="5">
        <v>84</v>
      </c>
      <c r="D8" s="7">
        <v>52637</v>
      </c>
      <c r="E8" s="5" t="s">
        <v>6</v>
      </c>
      <c r="F8" s="5" t="s">
        <v>6</v>
      </c>
    </row>
    <row r="9" spans="1:6" ht="30" x14ac:dyDescent="0.25">
      <c r="A9" s="3" t="s">
        <v>155</v>
      </c>
      <c r="B9" s="5" t="s">
        <v>6</v>
      </c>
      <c r="C9" s="7">
        <v>1053148</v>
      </c>
      <c r="D9" s="5" t="s">
        <v>6</v>
      </c>
      <c r="E9" s="5" t="s">
        <v>6</v>
      </c>
      <c r="F9" s="5" t="s">
        <v>6</v>
      </c>
    </row>
    <row r="10" spans="1:6" x14ac:dyDescent="0.25">
      <c r="A10" s="3" t="s">
        <v>116</v>
      </c>
      <c r="B10" s="7">
        <v>10372</v>
      </c>
      <c r="C10" s="5">
        <v>12</v>
      </c>
      <c r="D10" s="7">
        <v>10360</v>
      </c>
      <c r="E10" s="5" t="s">
        <v>6</v>
      </c>
      <c r="F10" s="5" t="s">
        <v>6</v>
      </c>
    </row>
    <row r="11" spans="1:6" ht="30" x14ac:dyDescent="0.25">
      <c r="A11" s="3" t="s">
        <v>156</v>
      </c>
      <c r="B11" s="7">
        <v>7481</v>
      </c>
      <c r="C11" s="5" t="s">
        <v>6</v>
      </c>
      <c r="D11" s="7">
        <v>7481</v>
      </c>
      <c r="E11" s="5" t="s">
        <v>6</v>
      </c>
      <c r="F11" s="5" t="s">
        <v>6</v>
      </c>
    </row>
    <row r="12" spans="1:6" ht="30" x14ac:dyDescent="0.25">
      <c r="A12" s="3" t="s">
        <v>66</v>
      </c>
      <c r="B12" s="7">
        <v>-4024</v>
      </c>
      <c r="C12" s="5" t="s">
        <v>6</v>
      </c>
      <c r="D12" s="5" t="s">
        <v>6</v>
      </c>
      <c r="E12" s="5" t="s">
        <v>6</v>
      </c>
      <c r="F12" s="7">
        <v>-4024</v>
      </c>
    </row>
    <row r="13" spans="1:6" x14ac:dyDescent="0.25">
      <c r="A13" s="3" t="s">
        <v>157</v>
      </c>
      <c r="B13" s="5">
        <v>-33</v>
      </c>
      <c r="C13" s="5" t="s">
        <v>6</v>
      </c>
      <c r="D13" s="5" t="s">
        <v>6</v>
      </c>
      <c r="E13" s="5" t="s">
        <v>6</v>
      </c>
      <c r="F13" s="5">
        <v>-33</v>
      </c>
    </row>
    <row r="14" spans="1:6" x14ac:dyDescent="0.25">
      <c r="A14" s="3" t="s">
        <v>57</v>
      </c>
      <c r="B14" s="7">
        <v>44907</v>
      </c>
      <c r="C14" s="5" t="s">
        <v>6</v>
      </c>
      <c r="D14" s="5" t="s">
        <v>6</v>
      </c>
      <c r="E14" s="7">
        <v>44907</v>
      </c>
      <c r="F14" s="5" t="s">
        <v>6</v>
      </c>
    </row>
    <row r="15" spans="1:6" x14ac:dyDescent="0.25">
      <c r="A15" s="3" t="s">
        <v>158</v>
      </c>
      <c r="B15" s="7">
        <v>162080</v>
      </c>
      <c r="C15" s="5">
        <v>817</v>
      </c>
      <c r="D15" s="5" t="s">
        <v>6</v>
      </c>
      <c r="E15" s="7">
        <v>166376</v>
      </c>
      <c r="F15" s="7">
        <v>-5113</v>
      </c>
    </row>
    <row r="16" spans="1:6" x14ac:dyDescent="0.25">
      <c r="A16" s="3" t="s">
        <v>159</v>
      </c>
      <c r="B16" s="5" t="s">
        <v>6</v>
      </c>
      <c r="C16" s="7">
        <v>81663784</v>
      </c>
      <c r="D16" s="5" t="s">
        <v>6</v>
      </c>
      <c r="E16" s="5" t="s">
        <v>6</v>
      </c>
      <c r="F16" s="5" t="s">
        <v>6</v>
      </c>
    </row>
    <row r="17" spans="1:6" x14ac:dyDescent="0.25">
      <c r="A17" s="3" t="s">
        <v>151</v>
      </c>
      <c r="B17" s="5" t="s">
        <v>6</v>
      </c>
      <c r="C17" s="7">
        <v>-8090956</v>
      </c>
      <c r="D17" s="5" t="s">
        <v>6</v>
      </c>
      <c r="E17" s="5" t="s">
        <v>6</v>
      </c>
      <c r="F17" s="5" t="s">
        <v>6</v>
      </c>
    </row>
    <row r="18" spans="1:6" x14ac:dyDescent="0.25">
      <c r="A18" s="3" t="s">
        <v>152</v>
      </c>
      <c r="B18" s="7">
        <v>-103155</v>
      </c>
      <c r="C18" s="5">
        <v>-81</v>
      </c>
      <c r="D18" s="7">
        <v>-50272</v>
      </c>
      <c r="E18" s="7">
        <v>-52802</v>
      </c>
      <c r="F18" s="5" t="s">
        <v>6</v>
      </c>
    </row>
    <row r="19" spans="1:6" x14ac:dyDescent="0.25">
      <c r="A19" s="3" t="s">
        <v>153</v>
      </c>
      <c r="B19" s="5" t="s">
        <v>6</v>
      </c>
      <c r="C19" s="7">
        <v>5010536</v>
      </c>
      <c r="D19" s="5" t="s">
        <v>6</v>
      </c>
      <c r="E19" s="5" t="s">
        <v>6</v>
      </c>
      <c r="F19" s="5" t="s">
        <v>6</v>
      </c>
    </row>
    <row r="20" spans="1:6" x14ac:dyDescent="0.25">
      <c r="A20" s="3" t="s">
        <v>154</v>
      </c>
      <c r="B20" s="7">
        <v>32082</v>
      </c>
      <c r="C20" s="5">
        <v>49</v>
      </c>
      <c r="D20" s="7">
        <v>32033</v>
      </c>
      <c r="E20" s="5" t="s">
        <v>6</v>
      </c>
      <c r="F20" s="5" t="s">
        <v>6</v>
      </c>
    </row>
    <row r="21" spans="1:6" ht="30" x14ac:dyDescent="0.25">
      <c r="A21" s="3" t="s">
        <v>155</v>
      </c>
      <c r="B21" s="5" t="s">
        <v>6</v>
      </c>
      <c r="C21" s="7">
        <v>-99496</v>
      </c>
      <c r="D21" s="5" t="s">
        <v>6</v>
      </c>
      <c r="E21" s="5" t="s">
        <v>6</v>
      </c>
      <c r="F21" s="5" t="s">
        <v>6</v>
      </c>
    </row>
    <row r="22" spans="1:6" x14ac:dyDescent="0.25">
      <c r="A22" s="3" t="s">
        <v>116</v>
      </c>
      <c r="B22" s="7">
        <v>8338</v>
      </c>
      <c r="C22" s="5" t="s">
        <v>6</v>
      </c>
      <c r="D22" s="7">
        <v>8338</v>
      </c>
      <c r="E22" s="5" t="s">
        <v>6</v>
      </c>
      <c r="F22" s="5" t="s">
        <v>6</v>
      </c>
    </row>
    <row r="23" spans="1:6" ht="30" x14ac:dyDescent="0.25">
      <c r="A23" s="3" t="s">
        <v>156</v>
      </c>
      <c r="B23" s="7">
        <v>9901</v>
      </c>
      <c r="C23" s="5" t="s">
        <v>6</v>
      </c>
      <c r="D23" s="7">
        <v>9901</v>
      </c>
      <c r="E23" s="5" t="s">
        <v>6</v>
      </c>
      <c r="F23" s="5" t="s">
        <v>6</v>
      </c>
    </row>
    <row r="24" spans="1:6" ht="30" x14ac:dyDescent="0.25">
      <c r="A24" s="3" t="s">
        <v>66</v>
      </c>
      <c r="B24" s="5">
        <v>318</v>
      </c>
      <c r="C24" s="5" t="s">
        <v>6</v>
      </c>
      <c r="D24" s="5" t="s">
        <v>6</v>
      </c>
      <c r="E24" s="5" t="s">
        <v>6</v>
      </c>
      <c r="F24" s="5">
        <v>318</v>
      </c>
    </row>
    <row r="25" spans="1:6" x14ac:dyDescent="0.25">
      <c r="A25" s="3" t="s">
        <v>157</v>
      </c>
      <c r="B25" s="5">
        <v>92</v>
      </c>
      <c r="C25" s="5" t="s">
        <v>6</v>
      </c>
      <c r="D25" s="5" t="s">
        <v>6</v>
      </c>
      <c r="E25" s="5" t="s">
        <v>6</v>
      </c>
      <c r="F25" s="5">
        <v>92</v>
      </c>
    </row>
    <row r="26" spans="1:6" x14ac:dyDescent="0.25">
      <c r="A26" s="3" t="s">
        <v>57</v>
      </c>
      <c r="B26" s="7">
        <v>51853</v>
      </c>
      <c r="C26" s="5" t="s">
        <v>6</v>
      </c>
      <c r="D26" s="5" t="s">
        <v>6</v>
      </c>
      <c r="E26" s="7">
        <v>51853</v>
      </c>
      <c r="F26" s="5" t="s">
        <v>6</v>
      </c>
    </row>
    <row r="27" spans="1:6" x14ac:dyDescent="0.25">
      <c r="A27" s="3" t="s">
        <v>160</v>
      </c>
      <c r="B27" s="7">
        <v>161509</v>
      </c>
      <c r="C27" s="5">
        <v>785</v>
      </c>
      <c r="D27" s="5" t="s">
        <v>6</v>
      </c>
      <c r="E27" s="7">
        <v>165427</v>
      </c>
      <c r="F27" s="7">
        <v>-4703</v>
      </c>
    </row>
    <row r="28" spans="1:6" x14ac:dyDescent="0.25">
      <c r="A28" s="3" t="s">
        <v>161</v>
      </c>
      <c r="B28" s="5" t="s">
        <v>6</v>
      </c>
      <c r="C28" s="7">
        <v>78483868</v>
      </c>
      <c r="D28" s="5" t="s">
        <v>6</v>
      </c>
      <c r="E28" s="5" t="s">
        <v>6</v>
      </c>
      <c r="F28" s="5" t="s">
        <v>6</v>
      </c>
    </row>
    <row r="29" spans="1:6" x14ac:dyDescent="0.25">
      <c r="A29" s="3" t="s">
        <v>151</v>
      </c>
      <c r="B29" s="5" t="s">
        <v>6</v>
      </c>
      <c r="C29" s="7">
        <v>-3132276</v>
      </c>
      <c r="D29" s="5" t="s">
        <v>6</v>
      </c>
      <c r="E29" s="5" t="s">
        <v>6</v>
      </c>
      <c r="F29" s="5" t="s">
        <v>6</v>
      </c>
    </row>
    <row r="30" spans="1:6" x14ac:dyDescent="0.25">
      <c r="A30" s="3" t="s">
        <v>152</v>
      </c>
      <c r="B30" s="7">
        <v>-64199</v>
      </c>
      <c r="C30" s="5">
        <v>-32</v>
      </c>
      <c r="D30" s="7">
        <v>-20048</v>
      </c>
      <c r="E30" s="7">
        <v>-44119</v>
      </c>
      <c r="F30" s="5" t="s">
        <v>6</v>
      </c>
    </row>
    <row r="31" spans="1:6" x14ac:dyDescent="0.25">
      <c r="A31" s="3" t="s">
        <v>153</v>
      </c>
      <c r="B31" s="7">
        <v>1014956</v>
      </c>
      <c r="C31" s="7">
        <v>1014956</v>
      </c>
      <c r="D31" s="5" t="s">
        <v>6</v>
      </c>
      <c r="E31" s="5" t="s">
        <v>6</v>
      </c>
      <c r="F31" s="5" t="s">
        <v>6</v>
      </c>
    </row>
    <row r="32" spans="1:6" x14ac:dyDescent="0.25">
      <c r="A32" s="3" t="s">
        <v>154</v>
      </c>
      <c r="B32" s="7">
        <v>5754</v>
      </c>
      <c r="C32" s="5">
        <v>11</v>
      </c>
      <c r="D32" s="7">
        <v>5743</v>
      </c>
      <c r="E32" s="5" t="s">
        <v>6</v>
      </c>
      <c r="F32" s="5" t="s">
        <v>6</v>
      </c>
    </row>
    <row r="33" spans="1:6" ht="30" x14ac:dyDescent="0.25">
      <c r="A33" s="3" t="s">
        <v>155</v>
      </c>
      <c r="B33" s="5" t="s">
        <v>6</v>
      </c>
      <c r="C33" s="7">
        <v>7632</v>
      </c>
      <c r="D33" s="5" t="s">
        <v>6</v>
      </c>
      <c r="E33" s="5" t="s">
        <v>6</v>
      </c>
      <c r="F33" s="5" t="s">
        <v>6</v>
      </c>
    </row>
    <row r="34" spans="1:6" x14ac:dyDescent="0.25">
      <c r="A34" s="3" t="s">
        <v>116</v>
      </c>
      <c r="B34" s="7">
        <v>7325</v>
      </c>
      <c r="C34" s="5" t="s">
        <v>6</v>
      </c>
      <c r="D34" s="7">
        <v>7325</v>
      </c>
      <c r="E34" s="5" t="s">
        <v>6</v>
      </c>
      <c r="F34" s="5" t="s">
        <v>6</v>
      </c>
    </row>
    <row r="35" spans="1:6" ht="30" x14ac:dyDescent="0.25">
      <c r="A35" s="3" t="s">
        <v>156</v>
      </c>
      <c r="B35" s="7">
        <v>6980</v>
      </c>
      <c r="C35" s="5" t="s">
        <v>6</v>
      </c>
      <c r="D35" s="7">
        <v>6980</v>
      </c>
      <c r="E35" s="5" t="s">
        <v>6</v>
      </c>
      <c r="F35" s="5" t="s">
        <v>6</v>
      </c>
    </row>
    <row r="36" spans="1:6" ht="30" x14ac:dyDescent="0.25">
      <c r="A36" s="3" t="s">
        <v>66</v>
      </c>
      <c r="B36" s="7">
        <v>-3079</v>
      </c>
      <c r="C36" s="5" t="s">
        <v>6</v>
      </c>
      <c r="D36" s="5" t="s">
        <v>6</v>
      </c>
      <c r="E36" s="5" t="s">
        <v>6</v>
      </c>
      <c r="F36" s="7">
        <v>-3079</v>
      </c>
    </row>
    <row r="37" spans="1:6" x14ac:dyDescent="0.25">
      <c r="A37" s="3" t="s">
        <v>57</v>
      </c>
      <c r="B37" s="7">
        <v>67296</v>
      </c>
      <c r="C37" s="5" t="s">
        <v>6</v>
      </c>
      <c r="D37" s="5" t="s">
        <v>6</v>
      </c>
      <c r="E37" s="7">
        <v>67296</v>
      </c>
      <c r="F37" s="5" t="s">
        <v>6</v>
      </c>
    </row>
    <row r="38" spans="1:6" x14ac:dyDescent="0.25">
      <c r="A38" s="3" t="s">
        <v>162</v>
      </c>
      <c r="B38" s="8">
        <v>181586</v>
      </c>
      <c r="C38" s="8">
        <v>764</v>
      </c>
      <c r="D38" s="5" t="s">
        <v>6</v>
      </c>
      <c r="E38" s="8">
        <v>188604</v>
      </c>
      <c r="F38" s="8">
        <v>-7782</v>
      </c>
    </row>
    <row r="39" spans="1:6" x14ac:dyDescent="0.25">
      <c r="A39" s="3" t="s">
        <v>163</v>
      </c>
      <c r="B39" s="5" t="s">
        <v>6</v>
      </c>
      <c r="C39" s="7">
        <v>76374180</v>
      </c>
      <c r="D39" s="5" t="s">
        <v>6</v>
      </c>
      <c r="E39" s="5" t="s">
        <v>6</v>
      </c>
      <c r="F39" s="5"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4" width="7.28515625" customWidth="1"/>
    <col min="5" max="5" width="36.5703125" bestFit="1" customWidth="1"/>
    <col min="6" max="6" width="7.85546875" customWidth="1"/>
    <col min="7" max="7" width="34" customWidth="1"/>
    <col min="8" max="8" width="7.28515625" customWidth="1"/>
    <col min="9" max="9" width="27" customWidth="1"/>
    <col min="10" max="10" width="7.85546875" customWidth="1"/>
    <col min="11" max="11" width="34" customWidth="1"/>
    <col min="12" max="12" width="7.28515625" customWidth="1"/>
    <col min="13" max="13" width="24.28515625" customWidth="1"/>
    <col min="14" max="14" width="7.85546875" customWidth="1"/>
  </cols>
  <sheetData>
    <row r="1" spans="1:14" ht="30" customHeight="1" x14ac:dyDescent="0.25">
      <c r="A1" s="9" t="s">
        <v>1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164</v>
      </c>
      <c r="B3" s="34" t="s">
        <v>6</v>
      </c>
      <c r="C3" s="34"/>
      <c r="D3" s="34"/>
      <c r="E3" s="34"/>
      <c r="F3" s="34"/>
      <c r="G3" s="34"/>
      <c r="H3" s="34"/>
      <c r="I3" s="34"/>
      <c r="J3" s="34"/>
      <c r="K3" s="34"/>
      <c r="L3" s="34"/>
      <c r="M3" s="34"/>
      <c r="N3" s="34"/>
    </row>
    <row r="4" spans="1:14" x14ac:dyDescent="0.25">
      <c r="A4" s="35"/>
      <c r="B4" s="36" t="s">
        <v>165</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x14ac:dyDescent="0.25">
      <c r="A6" s="35"/>
      <c r="B6" s="36" t="s">
        <v>166</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38.25" customHeight="1" x14ac:dyDescent="0.25">
      <c r="A8" s="35"/>
      <c r="B8" s="37" t="s">
        <v>167</v>
      </c>
      <c r="C8" s="37"/>
      <c r="D8" s="37"/>
      <c r="E8" s="37"/>
      <c r="F8" s="37"/>
      <c r="G8" s="37"/>
      <c r="H8" s="37"/>
      <c r="I8" s="37"/>
      <c r="J8" s="37"/>
      <c r="K8" s="37"/>
      <c r="L8" s="37"/>
      <c r="M8" s="37"/>
      <c r="N8" s="37"/>
    </row>
    <row r="9" spans="1:14" x14ac:dyDescent="0.25">
      <c r="A9" s="35"/>
      <c r="B9" s="34"/>
      <c r="C9" s="34"/>
      <c r="D9" s="34"/>
      <c r="E9" s="34"/>
      <c r="F9" s="34"/>
      <c r="G9" s="34"/>
      <c r="H9" s="34"/>
      <c r="I9" s="34"/>
      <c r="J9" s="34"/>
      <c r="K9" s="34"/>
      <c r="L9" s="34"/>
      <c r="M9" s="34"/>
      <c r="N9" s="34"/>
    </row>
    <row r="10" spans="1:14" ht="51" customHeight="1" x14ac:dyDescent="0.25">
      <c r="A10" s="35"/>
      <c r="B10" s="37" t="s">
        <v>168</v>
      </c>
      <c r="C10" s="37"/>
      <c r="D10" s="37"/>
      <c r="E10" s="37"/>
      <c r="F10" s="37"/>
      <c r="G10" s="37"/>
      <c r="H10" s="37"/>
      <c r="I10" s="37"/>
      <c r="J10" s="37"/>
      <c r="K10" s="37"/>
      <c r="L10" s="37"/>
      <c r="M10" s="37"/>
      <c r="N10" s="37"/>
    </row>
    <row r="11" spans="1:14" x14ac:dyDescent="0.25">
      <c r="A11" s="35"/>
      <c r="B11" s="34"/>
      <c r="C11" s="34"/>
      <c r="D11" s="34"/>
      <c r="E11" s="34"/>
      <c r="F11" s="34"/>
      <c r="G11" s="34"/>
      <c r="H11" s="34"/>
      <c r="I11" s="34"/>
      <c r="J11" s="34"/>
      <c r="K11" s="34"/>
      <c r="L11" s="34"/>
      <c r="M11" s="34"/>
      <c r="N11" s="34"/>
    </row>
    <row r="12" spans="1:14" x14ac:dyDescent="0.25">
      <c r="A12" s="35"/>
      <c r="B12" s="36" t="s">
        <v>169</v>
      </c>
      <c r="C12" s="36"/>
      <c r="D12" s="36"/>
      <c r="E12" s="36"/>
      <c r="F12" s="36"/>
      <c r="G12" s="36"/>
      <c r="H12" s="36"/>
      <c r="I12" s="36"/>
      <c r="J12" s="36"/>
      <c r="K12" s="36"/>
      <c r="L12" s="36"/>
      <c r="M12" s="36"/>
      <c r="N12" s="36"/>
    </row>
    <row r="13" spans="1:14" x14ac:dyDescent="0.25">
      <c r="A13" s="35"/>
      <c r="B13" s="34"/>
      <c r="C13" s="34"/>
      <c r="D13" s="34"/>
      <c r="E13" s="34"/>
      <c r="F13" s="34"/>
      <c r="G13" s="34"/>
      <c r="H13" s="34"/>
      <c r="I13" s="34"/>
      <c r="J13" s="34"/>
      <c r="K13" s="34"/>
      <c r="L13" s="34"/>
      <c r="M13" s="34"/>
      <c r="N13" s="34"/>
    </row>
    <row r="14" spans="1:14" ht="51" customHeight="1" x14ac:dyDescent="0.25">
      <c r="A14" s="35"/>
      <c r="B14" s="37" t="s">
        <v>170</v>
      </c>
      <c r="C14" s="37"/>
      <c r="D14" s="37"/>
      <c r="E14" s="37"/>
      <c r="F14" s="37"/>
      <c r="G14" s="37"/>
      <c r="H14" s="37"/>
      <c r="I14" s="37"/>
      <c r="J14" s="37"/>
      <c r="K14" s="37"/>
      <c r="L14" s="37"/>
      <c r="M14" s="37"/>
      <c r="N14" s="37"/>
    </row>
    <row r="15" spans="1:14" x14ac:dyDescent="0.25">
      <c r="A15" s="35"/>
      <c r="B15" s="34"/>
      <c r="C15" s="34"/>
      <c r="D15" s="34"/>
      <c r="E15" s="34"/>
      <c r="F15" s="34"/>
      <c r="G15" s="34"/>
      <c r="H15" s="34"/>
      <c r="I15" s="34"/>
      <c r="J15" s="34"/>
      <c r="K15" s="34"/>
      <c r="L15" s="34"/>
      <c r="M15" s="34"/>
      <c r="N15" s="34"/>
    </row>
    <row r="16" spans="1:14" x14ac:dyDescent="0.25">
      <c r="A16" s="35"/>
      <c r="B16" s="36" t="s">
        <v>171</v>
      </c>
      <c r="C16" s="36"/>
      <c r="D16" s="36"/>
      <c r="E16" s="36"/>
      <c r="F16" s="36"/>
      <c r="G16" s="36"/>
      <c r="H16" s="36"/>
      <c r="I16" s="36"/>
      <c r="J16" s="36"/>
      <c r="K16" s="36"/>
      <c r="L16" s="36"/>
      <c r="M16" s="36"/>
      <c r="N16" s="36"/>
    </row>
    <row r="17" spans="1:14" x14ac:dyDescent="0.25">
      <c r="A17" s="35"/>
      <c r="B17" s="34"/>
      <c r="C17" s="34"/>
      <c r="D17" s="34"/>
      <c r="E17" s="34"/>
      <c r="F17" s="34"/>
      <c r="G17" s="34"/>
      <c r="H17" s="34"/>
      <c r="I17" s="34"/>
      <c r="J17" s="34"/>
      <c r="K17" s="34"/>
      <c r="L17" s="34"/>
      <c r="M17" s="34"/>
      <c r="N17" s="34"/>
    </row>
    <row r="18" spans="1:14" x14ac:dyDescent="0.25">
      <c r="A18" s="35"/>
      <c r="B18" s="37" t="s">
        <v>172</v>
      </c>
      <c r="C18" s="37"/>
      <c r="D18" s="37"/>
      <c r="E18" s="37"/>
      <c r="F18" s="37"/>
      <c r="G18" s="37"/>
      <c r="H18" s="37"/>
      <c r="I18" s="37"/>
      <c r="J18" s="37"/>
      <c r="K18" s="37"/>
      <c r="L18" s="37"/>
      <c r="M18" s="37"/>
      <c r="N18" s="37"/>
    </row>
    <row r="19" spans="1:14" x14ac:dyDescent="0.25">
      <c r="A19" s="35"/>
      <c r="B19" s="34"/>
      <c r="C19" s="34"/>
      <c r="D19" s="34"/>
      <c r="E19" s="34"/>
      <c r="F19" s="34"/>
      <c r="G19" s="34"/>
      <c r="H19" s="34"/>
      <c r="I19" s="34"/>
      <c r="J19" s="34"/>
      <c r="K19" s="34"/>
      <c r="L19" s="34"/>
      <c r="M19" s="34"/>
      <c r="N19" s="34"/>
    </row>
    <row r="20" spans="1:14" ht="38.25" customHeight="1" x14ac:dyDescent="0.25">
      <c r="A20" s="35"/>
      <c r="B20" s="37" t="s">
        <v>173</v>
      </c>
      <c r="C20" s="37"/>
      <c r="D20" s="37"/>
      <c r="E20" s="37"/>
      <c r="F20" s="37"/>
      <c r="G20" s="37"/>
      <c r="H20" s="37"/>
      <c r="I20" s="37"/>
      <c r="J20" s="37"/>
      <c r="K20" s="37"/>
      <c r="L20" s="37"/>
      <c r="M20" s="37"/>
      <c r="N20" s="37"/>
    </row>
    <row r="21" spans="1:14" x14ac:dyDescent="0.25">
      <c r="A21" s="35"/>
      <c r="B21" s="34"/>
      <c r="C21" s="34"/>
      <c r="D21" s="34"/>
      <c r="E21" s="34"/>
      <c r="F21" s="34"/>
      <c r="G21" s="34"/>
      <c r="H21" s="34"/>
      <c r="I21" s="34"/>
      <c r="J21" s="34"/>
      <c r="K21" s="34"/>
      <c r="L21" s="34"/>
      <c r="M21" s="34"/>
      <c r="N21" s="34"/>
    </row>
    <row r="22" spans="1:14" x14ac:dyDescent="0.25">
      <c r="A22" s="35"/>
      <c r="B22" s="36" t="s">
        <v>174</v>
      </c>
      <c r="C22" s="36"/>
      <c r="D22" s="36"/>
      <c r="E22" s="36"/>
      <c r="F22" s="36"/>
      <c r="G22" s="36"/>
      <c r="H22" s="36"/>
      <c r="I22" s="36"/>
      <c r="J22" s="36"/>
      <c r="K22" s="36"/>
      <c r="L22" s="36"/>
      <c r="M22" s="36"/>
      <c r="N22" s="36"/>
    </row>
    <row r="23" spans="1:14" x14ac:dyDescent="0.25">
      <c r="A23" s="35"/>
      <c r="B23" s="34"/>
      <c r="C23" s="34"/>
      <c r="D23" s="34"/>
      <c r="E23" s="34"/>
      <c r="F23" s="34"/>
      <c r="G23" s="34"/>
      <c r="H23" s="34"/>
      <c r="I23" s="34"/>
      <c r="J23" s="34"/>
      <c r="K23" s="34"/>
      <c r="L23" s="34"/>
      <c r="M23" s="34"/>
      <c r="N23" s="34"/>
    </row>
    <row r="24" spans="1:14" ht="51" customHeight="1" x14ac:dyDescent="0.25">
      <c r="A24" s="35"/>
      <c r="B24" s="37" t="s">
        <v>175</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ht="15.75" x14ac:dyDescent="0.25">
      <c r="A26" s="35"/>
      <c r="B26" s="38"/>
      <c r="C26" s="38"/>
      <c r="D26" s="38"/>
      <c r="E26" s="38"/>
      <c r="F26" s="38"/>
      <c r="G26" s="38"/>
      <c r="H26" s="38"/>
      <c r="I26" s="38"/>
      <c r="J26" s="38"/>
      <c r="K26" s="38"/>
      <c r="L26" s="38"/>
      <c r="M26" s="38"/>
      <c r="N26" s="38"/>
    </row>
    <row r="27" spans="1:14" x14ac:dyDescent="0.25">
      <c r="A27" s="35"/>
      <c r="B27" s="34"/>
      <c r="C27" s="34"/>
      <c r="D27" s="34"/>
      <c r="E27" s="34"/>
      <c r="F27" s="34"/>
      <c r="G27" s="34"/>
      <c r="H27" s="34"/>
      <c r="I27" s="34"/>
      <c r="J27" s="34"/>
      <c r="K27" s="34"/>
      <c r="L27" s="34"/>
      <c r="M27" s="34"/>
      <c r="N27" s="34"/>
    </row>
    <row r="28" spans="1:14" ht="51" customHeight="1" x14ac:dyDescent="0.25">
      <c r="A28" s="35"/>
      <c r="B28" s="37" t="s">
        <v>176</v>
      </c>
      <c r="C28" s="37"/>
      <c r="D28" s="37"/>
      <c r="E28" s="37"/>
      <c r="F28" s="37"/>
      <c r="G28" s="37"/>
      <c r="H28" s="37"/>
      <c r="I28" s="37"/>
      <c r="J28" s="37"/>
      <c r="K28" s="37"/>
      <c r="L28" s="37"/>
      <c r="M28" s="37"/>
      <c r="N28" s="37"/>
    </row>
    <row r="29" spans="1:14" x14ac:dyDescent="0.25">
      <c r="A29" s="35"/>
      <c r="B29" s="34"/>
      <c r="C29" s="34"/>
      <c r="D29" s="34"/>
      <c r="E29" s="34"/>
      <c r="F29" s="34"/>
      <c r="G29" s="34"/>
      <c r="H29" s="34"/>
      <c r="I29" s="34"/>
      <c r="J29" s="34"/>
      <c r="K29" s="34"/>
      <c r="L29" s="34"/>
      <c r="M29" s="34"/>
      <c r="N29" s="34"/>
    </row>
    <row r="30" spans="1:14" x14ac:dyDescent="0.25">
      <c r="A30" s="35"/>
      <c r="B30" s="36" t="s">
        <v>177</v>
      </c>
      <c r="C30" s="36"/>
      <c r="D30" s="36"/>
      <c r="E30" s="36"/>
      <c r="F30" s="36"/>
      <c r="G30" s="36"/>
      <c r="H30" s="36"/>
      <c r="I30" s="36"/>
      <c r="J30" s="36"/>
      <c r="K30" s="36"/>
      <c r="L30" s="36"/>
      <c r="M30" s="36"/>
      <c r="N30" s="36"/>
    </row>
    <row r="31" spans="1:14" x14ac:dyDescent="0.25">
      <c r="A31" s="35"/>
      <c r="B31" s="34"/>
      <c r="C31" s="34"/>
      <c r="D31" s="34"/>
      <c r="E31" s="34"/>
      <c r="F31" s="34"/>
      <c r="G31" s="34"/>
      <c r="H31" s="34"/>
      <c r="I31" s="34"/>
      <c r="J31" s="34"/>
      <c r="K31" s="34"/>
      <c r="L31" s="34"/>
      <c r="M31" s="34"/>
      <c r="N31" s="34"/>
    </row>
    <row r="32" spans="1:14" x14ac:dyDescent="0.25">
      <c r="A32" s="35"/>
      <c r="B32" s="39" t="s">
        <v>178</v>
      </c>
      <c r="C32" s="39"/>
      <c r="D32" s="39"/>
      <c r="E32" s="39"/>
      <c r="F32" s="39"/>
      <c r="G32" s="39"/>
      <c r="H32" s="39"/>
      <c r="I32" s="39"/>
      <c r="J32" s="39"/>
      <c r="K32" s="39"/>
      <c r="L32" s="39"/>
      <c r="M32" s="39"/>
      <c r="N32" s="39"/>
    </row>
    <row r="33" spans="1:14" x14ac:dyDescent="0.25">
      <c r="A33" s="35"/>
      <c r="B33" s="34"/>
      <c r="C33" s="34"/>
      <c r="D33" s="34"/>
      <c r="E33" s="34"/>
      <c r="F33" s="34"/>
      <c r="G33" s="34"/>
      <c r="H33" s="34"/>
      <c r="I33" s="34"/>
      <c r="J33" s="34"/>
      <c r="K33" s="34"/>
      <c r="L33" s="34"/>
      <c r="M33" s="34"/>
      <c r="N33" s="34"/>
    </row>
    <row r="34" spans="1:14" x14ac:dyDescent="0.25">
      <c r="A34" s="35"/>
      <c r="B34" s="37" t="s">
        <v>179</v>
      </c>
      <c r="C34" s="37"/>
      <c r="D34" s="37"/>
      <c r="E34" s="37"/>
      <c r="F34" s="37"/>
      <c r="G34" s="37"/>
      <c r="H34" s="37"/>
      <c r="I34" s="37"/>
      <c r="J34" s="37"/>
      <c r="K34" s="37"/>
      <c r="L34" s="37"/>
      <c r="M34" s="37"/>
      <c r="N34" s="37"/>
    </row>
    <row r="35" spans="1:14" x14ac:dyDescent="0.25">
      <c r="A35" s="35"/>
      <c r="B35" s="34"/>
      <c r="C35" s="34"/>
      <c r="D35" s="34"/>
      <c r="E35" s="34"/>
      <c r="F35" s="34"/>
      <c r="G35" s="34"/>
      <c r="H35" s="34"/>
      <c r="I35" s="34"/>
      <c r="J35" s="34"/>
      <c r="K35" s="34"/>
      <c r="L35" s="34"/>
      <c r="M35" s="34"/>
      <c r="N35" s="34"/>
    </row>
    <row r="36" spans="1:14" x14ac:dyDescent="0.25">
      <c r="A36" s="35"/>
      <c r="B36" s="39" t="s">
        <v>180</v>
      </c>
      <c r="C36" s="39"/>
      <c r="D36" s="39"/>
      <c r="E36" s="39"/>
      <c r="F36" s="39"/>
      <c r="G36" s="39"/>
      <c r="H36" s="39"/>
      <c r="I36" s="39"/>
      <c r="J36" s="39"/>
      <c r="K36" s="39"/>
      <c r="L36" s="39"/>
      <c r="M36" s="39"/>
      <c r="N36" s="39"/>
    </row>
    <row r="37" spans="1:14" x14ac:dyDescent="0.25">
      <c r="A37" s="35"/>
      <c r="B37" s="34"/>
      <c r="C37" s="34"/>
      <c r="D37" s="34"/>
      <c r="E37" s="34"/>
      <c r="F37" s="34"/>
      <c r="G37" s="34"/>
      <c r="H37" s="34"/>
      <c r="I37" s="34"/>
      <c r="J37" s="34"/>
      <c r="K37" s="34"/>
      <c r="L37" s="34"/>
      <c r="M37" s="34"/>
      <c r="N37" s="34"/>
    </row>
    <row r="38" spans="1:14" ht="25.5" customHeight="1" x14ac:dyDescent="0.25">
      <c r="A38" s="35"/>
      <c r="B38" s="37" t="s">
        <v>181</v>
      </c>
      <c r="C38" s="37"/>
      <c r="D38" s="37"/>
      <c r="E38" s="37"/>
      <c r="F38" s="37"/>
      <c r="G38" s="37"/>
      <c r="H38" s="37"/>
      <c r="I38" s="37"/>
      <c r="J38" s="37"/>
      <c r="K38" s="37"/>
      <c r="L38" s="37"/>
      <c r="M38" s="37"/>
      <c r="N38" s="37"/>
    </row>
    <row r="39" spans="1:14" x14ac:dyDescent="0.25">
      <c r="A39" s="35"/>
      <c r="B39" s="34"/>
      <c r="C39" s="34"/>
      <c r="D39" s="34"/>
      <c r="E39" s="34"/>
      <c r="F39" s="34"/>
      <c r="G39" s="34"/>
      <c r="H39" s="34"/>
      <c r="I39" s="34"/>
      <c r="J39" s="34"/>
      <c r="K39" s="34"/>
      <c r="L39" s="34"/>
      <c r="M39" s="34"/>
      <c r="N39" s="34"/>
    </row>
    <row r="40" spans="1:14" ht="51" customHeight="1" x14ac:dyDescent="0.25">
      <c r="A40" s="35"/>
      <c r="B40" s="37" t="s">
        <v>182</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x14ac:dyDescent="0.25">
      <c r="A42" s="35"/>
      <c r="B42" s="39" t="s">
        <v>183</v>
      </c>
      <c r="C42" s="39"/>
      <c r="D42" s="39"/>
      <c r="E42" s="39"/>
      <c r="F42" s="39"/>
      <c r="G42" s="39"/>
      <c r="H42" s="39"/>
      <c r="I42" s="39"/>
      <c r="J42" s="39"/>
      <c r="K42" s="39"/>
      <c r="L42" s="39"/>
      <c r="M42" s="39"/>
      <c r="N42" s="39"/>
    </row>
    <row r="43" spans="1:14" x14ac:dyDescent="0.25">
      <c r="A43" s="35"/>
      <c r="B43" s="34"/>
      <c r="C43" s="34"/>
      <c r="D43" s="34"/>
      <c r="E43" s="34"/>
      <c r="F43" s="34"/>
      <c r="G43" s="34"/>
      <c r="H43" s="34"/>
      <c r="I43" s="34"/>
      <c r="J43" s="34"/>
      <c r="K43" s="34"/>
      <c r="L43" s="34"/>
      <c r="M43" s="34"/>
      <c r="N43" s="34"/>
    </row>
    <row r="44" spans="1:14" ht="25.5" customHeight="1" x14ac:dyDescent="0.25">
      <c r="A44" s="35"/>
      <c r="B44" s="37" t="s">
        <v>184</v>
      </c>
      <c r="C44" s="37"/>
      <c r="D44" s="37"/>
      <c r="E44" s="37"/>
      <c r="F44" s="37"/>
      <c r="G44" s="37"/>
      <c r="H44" s="37"/>
      <c r="I44" s="37"/>
      <c r="J44" s="37"/>
      <c r="K44" s="37"/>
      <c r="L44" s="37"/>
      <c r="M44" s="37"/>
      <c r="N44" s="37"/>
    </row>
    <row r="45" spans="1:14" x14ac:dyDescent="0.25">
      <c r="A45" s="35"/>
      <c r="B45" s="34"/>
      <c r="C45" s="34"/>
      <c r="D45" s="34"/>
      <c r="E45" s="34"/>
      <c r="F45" s="34"/>
      <c r="G45" s="34"/>
      <c r="H45" s="34"/>
      <c r="I45" s="34"/>
      <c r="J45" s="34"/>
      <c r="K45" s="34"/>
      <c r="L45" s="34"/>
      <c r="M45" s="34"/>
      <c r="N45" s="34"/>
    </row>
    <row r="46" spans="1:14" x14ac:dyDescent="0.25">
      <c r="A46" s="35"/>
      <c r="B46" s="40"/>
      <c r="C46" s="40"/>
      <c r="D46" s="40"/>
      <c r="E46" s="40"/>
      <c r="F46" s="40"/>
      <c r="G46" s="40"/>
      <c r="H46" s="40"/>
      <c r="I46" s="40"/>
      <c r="J46" s="40"/>
      <c r="K46" s="40"/>
      <c r="L46" s="40"/>
      <c r="M46" s="40"/>
      <c r="N46" s="40"/>
    </row>
    <row r="47" spans="1:14" x14ac:dyDescent="0.25">
      <c r="A47" s="35"/>
      <c r="B47" s="41"/>
      <c r="C47" s="41"/>
      <c r="D47" s="41"/>
      <c r="E47" s="41"/>
      <c r="F47" s="41"/>
      <c r="G47" s="41"/>
      <c r="H47" s="41"/>
      <c r="I47" s="41"/>
      <c r="J47" s="41"/>
      <c r="K47" s="41"/>
      <c r="L47" s="41"/>
      <c r="M47" s="41"/>
      <c r="N47" s="41"/>
    </row>
    <row r="48" spans="1:14" ht="30" x14ac:dyDescent="0.25">
      <c r="A48" s="35"/>
      <c r="B48" s="5"/>
      <c r="C48" s="12" t="s">
        <v>185</v>
      </c>
      <c r="D48" s="3"/>
      <c r="E48" s="12" t="s">
        <v>186</v>
      </c>
    </row>
    <row r="49" spans="1:14" x14ac:dyDescent="0.25">
      <c r="A49" s="35"/>
      <c r="B49" s="40"/>
      <c r="C49" s="40"/>
      <c r="D49" s="40"/>
      <c r="E49" s="40"/>
      <c r="F49" s="40"/>
      <c r="G49" s="40"/>
      <c r="H49" s="40"/>
      <c r="I49" s="40"/>
      <c r="J49" s="40"/>
      <c r="K49" s="40"/>
      <c r="L49" s="40"/>
      <c r="M49" s="40"/>
      <c r="N49" s="40"/>
    </row>
    <row r="50" spans="1:14" x14ac:dyDescent="0.25">
      <c r="A50" s="35"/>
      <c r="B50" s="41"/>
      <c r="C50" s="41"/>
      <c r="D50" s="41"/>
      <c r="E50" s="41"/>
      <c r="F50" s="41"/>
      <c r="G50" s="41"/>
      <c r="H50" s="41"/>
      <c r="I50" s="41"/>
      <c r="J50" s="41"/>
      <c r="K50" s="41"/>
      <c r="L50" s="41"/>
      <c r="M50" s="41"/>
      <c r="N50" s="41"/>
    </row>
    <row r="51" spans="1:14" ht="120" x14ac:dyDescent="0.25">
      <c r="A51" s="35"/>
      <c r="B51" s="5"/>
      <c r="C51" s="12" t="s">
        <v>185</v>
      </c>
      <c r="D51" s="3"/>
      <c r="E51" s="12" t="s">
        <v>187</v>
      </c>
    </row>
    <row r="52" spans="1:14" x14ac:dyDescent="0.25">
      <c r="A52" s="35"/>
      <c r="B52" s="40"/>
      <c r="C52" s="40"/>
      <c r="D52" s="40"/>
      <c r="E52" s="40"/>
      <c r="F52" s="40"/>
      <c r="G52" s="40"/>
      <c r="H52" s="40"/>
      <c r="I52" s="40"/>
      <c r="J52" s="40"/>
      <c r="K52" s="40"/>
      <c r="L52" s="40"/>
      <c r="M52" s="40"/>
      <c r="N52" s="40"/>
    </row>
    <row r="53" spans="1:14" x14ac:dyDescent="0.25">
      <c r="A53" s="35"/>
      <c r="B53" s="41"/>
      <c r="C53" s="41"/>
      <c r="D53" s="41"/>
      <c r="E53" s="41"/>
      <c r="F53" s="41"/>
      <c r="G53" s="41"/>
      <c r="H53" s="41"/>
      <c r="I53" s="41"/>
      <c r="J53" s="41"/>
      <c r="K53" s="41"/>
      <c r="L53" s="41"/>
      <c r="M53" s="41"/>
      <c r="N53" s="41"/>
    </row>
    <row r="54" spans="1:14" ht="60" x14ac:dyDescent="0.25">
      <c r="A54" s="35"/>
      <c r="B54" s="5"/>
      <c r="C54" s="12" t="s">
        <v>185</v>
      </c>
      <c r="D54" s="3"/>
      <c r="E54" s="12" t="s">
        <v>188</v>
      </c>
    </row>
    <row r="55" spans="1:14" ht="38.25" customHeight="1" x14ac:dyDescent="0.25">
      <c r="A55" s="35"/>
      <c r="B55" s="37" t="s">
        <v>189</v>
      </c>
      <c r="C55" s="37"/>
      <c r="D55" s="37"/>
      <c r="E55" s="37"/>
      <c r="F55" s="37"/>
      <c r="G55" s="37"/>
      <c r="H55" s="37"/>
      <c r="I55" s="37"/>
      <c r="J55" s="37"/>
      <c r="K55" s="37"/>
      <c r="L55" s="37"/>
      <c r="M55" s="37"/>
      <c r="N55" s="37"/>
    </row>
    <row r="56" spans="1:14" x14ac:dyDescent="0.25">
      <c r="A56" s="35"/>
      <c r="B56" s="34"/>
      <c r="C56" s="34"/>
      <c r="D56" s="34"/>
      <c r="E56" s="34"/>
      <c r="F56" s="34"/>
      <c r="G56" s="34"/>
      <c r="H56" s="34"/>
      <c r="I56" s="34"/>
      <c r="J56" s="34"/>
      <c r="K56" s="34"/>
      <c r="L56" s="34"/>
      <c r="M56" s="34"/>
      <c r="N56" s="34"/>
    </row>
    <row r="57" spans="1:14" ht="15.75" x14ac:dyDescent="0.25">
      <c r="A57" s="35"/>
      <c r="B57" s="38"/>
      <c r="C57" s="38"/>
      <c r="D57" s="38"/>
      <c r="E57" s="38"/>
      <c r="F57" s="38"/>
      <c r="G57" s="38"/>
      <c r="H57" s="38"/>
      <c r="I57" s="38"/>
      <c r="J57" s="38"/>
      <c r="K57" s="38"/>
      <c r="L57" s="38"/>
      <c r="M57" s="38"/>
      <c r="N57" s="38"/>
    </row>
    <row r="58" spans="1:14" x14ac:dyDescent="0.25">
      <c r="A58" s="35"/>
      <c r="B58" s="34"/>
      <c r="C58" s="34"/>
      <c r="D58" s="34"/>
      <c r="E58" s="34"/>
      <c r="F58" s="34"/>
      <c r="G58" s="34"/>
      <c r="H58" s="34"/>
      <c r="I58" s="34"/>
      <c r="J58" s="34"/>
      <c r="K58" s="34"/>
      <c r="L58" s="34"/>
      <c r="M58" s="34"/>
      <c r="N58" s="34"/>
    </row>
    <row r="59" spans="1:14" ht="38.25" customHeight="1" x14ac:dyDescent="0.25">
      <c r="A59" s="35"/>
      <c r="B59" s="37" t="s">
        <v>190</v>
      </c>
      <c r="C59" s="37"/>
      <c r="D59" s="37"/>
      <c r="E59" s="37"/>
      <c r="F59" s="37"/>
      <c r="G59" s="37"/>
      <c r="H59" s="37"/>
      <c r="I59" s="37"/>
      <c r="J59" s="37"/>
      <c r="K59" s="37"/>
      <c r="L59" s="37"/>
      <c r="M59" s="37"/>
      <c r="N59" s="37"/>
    </row>
    <row r="60" spans="1:14" x14ac:dyDescent="0.25">
      <c r="A60" s="35"/>
      <c r="B60" s="34"/>
      <c r="C60" s="34"/>
      <c r="D60" s="34"/>
      <c r="E60" s="34"/>
      <c r="F60" s="34"/>
      <c r="G60" s="34"/>
      <c r="H60" s="34"/>
      <c r="I60" s="34"/>
      <c r="J60" s="34"/>
      <c r="K60" s="34"/>
      <c r="L60" s="34"/>
      <c r="M60" s="34"/>
      <c r="N60" s="34"/>
    </row>
    <row r="61" spans="1:14" ht="38.25" customHeight="1" x14ac:dyDescent="0.25">
      <c r="A61" s="35"/>
      <c r="B61" s="37" t="s">
        <v>191</v>
      </c>
      <c r="C61" s="37"/>
      <c r="D61" s="37"/>
      <c r="E61" s="37"/>
      <c r="F61" s="37"/>
      <c r="G61" s="37"/>
      <c r="H61" s="37"/>
      <c r="I61" s="37"/>
      <c r="J61" s="37"/>
      <c r="K61" s="37"/>
      <c r="L61" s="37"/>
      <c r="M61" s="37"/>
      <c r="N61" s="37"/>
    </row>
    <row r="62" spans="1:14" x14ac:dyDescent="0.25">
      <c r="A62" s="35"/>
      <c r="B62" s="34"/>
      <c r="C62" s="34"/>
      <c r="D62" s="34"/>
      <c r="E62" s="34"/>
      <c r="F62" s="34"/>
      <c r="G62" s="34"/>
      <c r="H62" s="34"/>
      <c r="I62" s="34"/>
      <c r="J62" s="34"/>
      <c r="K62" s="34"/>
      <c r="L62" s="34"/>
      <c r="M62" s="34"/>
      <c r="N62" s="34"/>
    </row>
    <row r="63" spans="1:14" x14ac:dyDescent="0.25">
      <c r="A63" s="35"/>
      <c r="B63" s="39" t="s">
        <v>192</v>
      </c>
      <c r="C63" s="39"/>
      <c r="D63" s="39"/>
      <c r="E63" s="39"/>
      <c r="F63" s="39"/>
      <c r="G63" s="39"/>
      <c r="H63" s="39"/>
      <c r="I63" s="39"/>
      <c r="J63" s="39"/>
      <c r="K63" s="39"/>
      <c r="L63" s="39"/>
      <c r="M63" s="39"/>
      <c r="N63" s="39"/>
    </row>
    <row r="64" spans="1:14" x14ac:dyDescent="0.25">
      <c r="A64" s="35"/>
      <c r="B64" s="34"/>
      <c r="C64" s="34"/>
      <c r="D64" s="34"/>
      <c r="E64" s="34"/>
      <c r="F64" s="34"/>
      <c r="G64" s="34"/>
      <c r="H64" s="34"/>
      <c r="I64" s="34"/>
      <c r="J64" s="34"/>
      <c r="K64" s="34"/>
      <c r="L64" s="34"/>
      <c r="M64" s="34"/>
      <c r="N64" s="34"/>
    </row>
    <row r="65" spans="1:14" ht="51" customHeight="1" x14ac:dyDescent="0.25">
      <c r="A65" s="35"/>
      <c r="B65" s="37" t="s">
        <v>193</v>
      </c>
      <c r="C65" s="37"/>
      <c r="D65" s="37"/>
      <c r="E65" s="37"/>
      <c r="F65" s="37"/>
      <c r="G65" s="37"/>
      <c r="H65" s="37"/>
      <c r="I65" s="37"/>
      <c r="J65" s="37"/>
      <c r="K65" s="37"/>
      <c r="L65" s="37"/>
      <c r="M65" s="37"/>
      <c r="N65" s="37"/>
    </row>
    <row r="66" spans="1:14" x14ac:dyDescent="0.25">
      <c r="A66" s="35"/>
      <c r="B66" s="34"/>
      <c r="C66" s="34"/>
      <c r="D66" s="34"/>
      <c r="E66" s="34"/>
      <c r="F66" s="34"/>
      <c r="G66" s="34"/>
      <c r="H66" s="34"/>
      <c r="I66" s="34"/>
      <c r="J66" s="34"/>
      <c r="K66" s="34"/>
      <c r="L66" s="34"/>
      <c r="M66" s="34"/>
      <c r="N66" s="34"/>
    </row>
    <row r="67" spans="1:14" x14ac:dyDescent="0.25">
      <c r="A67" s="35"/>
      <c r="B67" s="39" t="s">
        <v>194</v>
      </c>
      <c r="C67" s="39"/>
      <c r="D67" s="39"/>
      <c r="E67" s="39"/>
      <c r="F67" s="39"/>
      <c r="G67" s="39"/>
      <c r="H67" s="39"/>
      <c r="I67" s="39"/>
      <c r="J67" s="39"/>
      <c r="K67" s="39"/>
      <c r="L67" s="39"/>
      <c r="M67" s="39"/>
      <c r="N67" s="39"/>
    </row>
    <row r="68" spans="1:14" x14ac:dyDescent="0.25">
      <c r="A68" s="35"/>
      <c r="B68" s="34"/>
      <c r="C68" s="34"/>
      <c r="D68" s="34"/>
      <c r="E68" s="34"/>
      <c r="F68" s="34"/>
      <c r="G68" s="34"/>
      <c r="H68" s="34"/>
      <c r="I68" s="34"/>
      <c r="J68" s="34"/>
      <c r="K68" s="34"/>
      <c r="L68" s="34"/>
      <c r="M68" s="34"/>
      <c r="N68" s="34"/>
    </row>
    <row r="69" spans="1:14" ht="25.5" customHeight="1" x14ac:dyDescent="0.25">
      <c r="A69" s="35"/>
      <c r="B69" s="37" t="s">
        <v>195</v>
      </c>
      <c r="C69" s="37"/>
      <c r="D69" s="37"/>
      <c r="E69" s="37"/>
      <c r="F69" s="37"/>
      <c r="G69" s="37"/>
      <c r="H69" s="37"/>
      <c r="I69" s="37"/>
      <c r="J69" s="37"/>
      <c r="K69" s="37"/>
      <c r="L69" s="37"/>
      <c r="M69" s="37"/>
      <c r="N69" s="37"/>
    </row>
    <row r="70" spans="1:14" x14ac:dyDescent="0.25">
      <c r="A70" s="35"/>
      <c r="B70" s="34"/>
      <c r="C70" s="34"/>
      <c r="D70" s="34"/>
      <c r="E70" s="34"/>
      <c r="F70" s="34"/>
      <c r="G70" s="34"/>
      <c r="H70" s="34"/>
      <c r="I70" s="34"/>
      <c r="J70" s="34"/>
      <c r="K70" s="34"/>
      <c r="L70" s="34"/>
      <c r="M70" s="34"/>
      <c r="N70" s="34"/>
    </row>
    <row r="71" spans="1:14" x14ac:dyDescent="0.25">
      <c r="A71" s="35"/>
      <c r="B71" s="39" t="s">
        <v>196</v>
      </c>
      <c r="C71" s="39"/>
      <c r="D71" s="39"/>
      <c r="E71" s="39"/>
      <c r="F71" s="39"/>
      <c r="G71" s="39"/>
      <c r="H71" s="39"/>
      <c r="I71" s="39"/>
      <c r="J71" s="39"/>
      <c r="K71" s="39"/>
      <c r="L71" s="39"/>
      <c r="M71" s="39"/>
      <c r="N71" s="39"/>
    </row>
    <row r="72" spans="1:14" x14ac:dyDescent="0.25">
      <c r="A72" s="35"/>
      <c r="B72" s="34"/>
      <c r="C72" s="34"/>
      <c r="D72" s="34"/>
      <c r="E72" s="34"/>
      <c r="F72" s="34"/>
      <c r="G72" s="34"/>
      <c r="H72" s="34"/>
      <c r="I72" s="34"/>
      <c r="J72" s="34"/>
      <c r="K72" s="34"/>
      <c r="L72" s="34"/>
      <c r="M72" s="34"/>
      <c r="N72" s="34"/>
    </row>
    <row r="73" spans="1:14" ht="51" customHeight="1" x14ac:dyDescent="0.25">
      <c r="A73" s="35"/>
      <c r="B73" s="37" t="s">
        <v>197</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ht="51" customHeight="1" x14ac:dyDescent="0.25">
      <c r="A75" s="35"/>
      <c r="B75" s="37" t="s">
        <v>198</v>
      </c>
      <c r="C75" s="37"/>
      <c r="D75" s="37"/>
      <c r="E75" s="37"/>
      <c r="F75" s="37"/>
      <c r="G75" s="37"/>
      <c r="H75" s="37"/>
      <c r="I75" s="37"/>
      <c r="J75" s="37"/>
      <c r="K75" s="37"/>
      <c r="L75" s="37"/>
      <c r="M75" s="37"/>
      <c r="N75" s="37"/>
    </row>
    <row r="76" spans="1:14" x14ac:dyDescent="0.25">
      <c r="A76" s="35"/>
      <c r="B76" s="34"/>
      <c r="C76" s="34"/>
      <c r="D76" s="34"/>
      <c r="E76" s="34"/>
      <c r="F76" s="34"/>
      <c r="G76" s="34"/>
      <c r="H76" s="34"/>
      <c r="I76" s="34"/>
      <c r="J76" s="34"/>
      <c r="K76" s="34"/>
      <c r="L76" s="34"/>
      <c r="M76" s="34"/>
      <c r="N76" s="34"/>
    </row>
    <row r="77" spans="1:14" ht="23.25" x14ac:dyDescent="0.35">
      <c r="A77" s="35"/>
      <c r="B77" s="42"/>
      <c r="C77" s="42"/>
      <c r="D77" s="42"/>
      <c r="E77" s="42"/>
      <c r="F77" s="42"/>
      <c r="G77" s="42"/>
      <c r="H77" s="42"/>
      <c r="I77" s="42"/>
      <c r="J77" s="42"/>
      <c r="K77" s="42"/>
      <c r="L77" s="42"/>
      <c r="M77" s="42"/>
      <c r="N77" s="42"/>
    </row>
    <row r="78" spans="1:14" x14ac:dyDescent="0.25">
      <c r="A78" s="35"/>
      <c r="B78" s="34"/>
      <c r="C78" s="34"/>
      <c r="D78" s="34"/>
      <c r="E78" s="34"/>
      <c r="F78" s="34"/>
      <c r="G78" s="34"/>
      <c r="H78" s="34"/>
      <c r="I78" s="34"/>
      <c r="J78" s="34"/>
      <c r="K78" s="34"/>
      <c r="L78" s="34"/>
      <c r="M78" s="34"/>
      <c r="N78" s="34"/>
    </row>
    <row r="79" spans="1:14" x14ac:dyDescent="0.25">
      <c r="A79" s="35"/>
      <c r="B79" s="39" t="s">
        <v>199</v>
      </c>
      <c r="C79" s="39"/>
      <c r="D79" s="39"/>
      <c r="E79" s="39"/>
      <c r="F79" s="39"/>
      <c r="G79" s="39"/>
      <c r="H79" s="39"/>
      <c r="I79" s="39"/>
      <c r="J79" s="39"/>
      <c r="K79" s="39"/>
      <c r="L79" s="39"/>
      <c r="M79" s="39"/>
      <c r="N79" s="39"/>
    </row>
    <row r="80" spans="1:14" x14ac:dyDescent="0.25">
      <c r="A80" s="35"/>
      <c r="B80" s="34"/>
      <c r="C80" s="34"/>
      <c r="D80" s="34"/>
      <c r="E80" s="34"/>
      <c r="F80" s="34"/>
      <c r="G80" s="34"/>
      <c r="H80" s="34"/>
      <c r="I80" s="34"/>
      <c r="J80" s="34"/>
      <c r="K80" s="34"/>
      <c r="L80" s="34"/>
      <c r="M80" s="34"/>
      <c r="N80" s="34"/>
    </row>
    <row r="81" spans="1:14" ht="38.25" customHeight="1" x14ac:dyDescent="0.25">
      <c r="A81" s="35"/>
      <c r="B81" s="37" t="s">
        <v>200</v>
      </c>
      <c r="C81" s="37"/>
      <c r="D81" s="37"/>
      <c r="E81" s="37"/>
      <c r="F81" s="37"/>
      <c r="G81" s="37"/>
      <c r="H81" s="37"/>
      <c r="I81" s="37"/>
      <c r="J81" s="37"/>
      <c r="K81" s="37"/>
      <c r="L81" s="37"/>
      <c r="M81" s="37"/>
      <c r="N81" s="37"/>
    </row>
    <row r="82" spans="1:14" x14ac:dyDescent="0.25">
      <c r="A82" s="35"/>
      <c r="B82" s="34"/>
      <c r="C82" s="34"/>
      <c r="D82" s="34"/>
      <c r="E82" s="34"/>
      <c r="F82" s="34"/>
      <c r="G82" s="34"/>
      <c r="H82" s="34"/>
      <c r="I82" s="34"/>
      <c r="J82" s="34"/>
      <c r="K82" s="34"/>
      <c r="L82" s="34"/>
      <c r="M82" s="34"/>
      <c r="N82" s="34"/>
    </row>
    <row r="83" spans="1:14" ht="51" customHeight="1" x14ac:dyDescent="0.25">
      <c r="A83" s="35"/>
      <c r="B83" s="37" t="s">
        <v>201</v>
      </c>
      <c r="C83" s="37"/>
      <c r="D83" s="37"/>
      <c r="E83" s="37"/>
      <c r="F83" s="37"/>
      <c r="G83" s="37"/>
      <c r="H83" s="37"/>
      <c r="I83" s="37"/>
      <c r="J83" s="37"/>
      <c r="K83" s="37"/>
      <c r="L83" s="37"/>
      <c r="M83" s="37"/>
      <c r="N83" s="37"/>
    </row>
    <row r="84" spans="1:14" x14ac:dyDescent="0.25">
      <c r="A84" s="35"/>
      <c r="B84" s="34"/>
      <c r="C84" s="34"/>
      <c r="D84" s="34"/>
      <c r="E84" s="34"/>
      <c r="F84" s="34"/>
      <c r="G84" s="34"/>
      <c r="H84" s="34"/>
      <c r="I84" s="34"/>
      <c r="J84" s="34"/>
      <c r="K84" s="34"/>
      <c r="L84" s="34"/>
      <c r="M84" s="34"/>
      <c r="N84" s="34"/>
    </row>
    <row r="85" spans="1:14" ht="63.75" customHeight="1" x14ac:dyDescent="0.25">
      <c r="A85" s="35"/>
      <c r="B85" s="37" t="s">
        <v>202</v>
      </c>
      <c r="C85" s="37"/>
      <c r="D85" s="37"/>
      <c r="E85" s="37"/>
      <c r="F85" s="37"/>
      <c r="G85" s="37"/>
      <c r="H85" s="37"/>
      <c r="I85" s="37"/>
      <c r="J85" s="37"/>
      <c r="K85" s="37"/>
      <c r="L85" s="37"/>
      <c r="M85" s="37"/>
      <c r="N85" s="37"/>
    </row>
    <row r="86" spans="1:14" x14ac:dyDescent="0.25">
      <c r="A86" s="35"/>
      <c r="B86" s="34"/>
      <c r="C86" s="34"/>
      <c r="D86" s="34"/>
      <c r="E86" s="34"/>
      <c r="F86" s="34"/>
      <c r="G86" s="34"/>
      <c r="H86" s="34"/>
      <c r="I86" s="34"/>
      <c r="J86" s="34"/>
      <c r="K86" s="34"/>
      <c r="L86" s="34"/>
      <c r="M86" s="34"/>
      <c r="N86" s="34"/>
    </row>
    <row r="87" spans="1:14" ht="63.75" customHeight="1" x14ac:dyDescent="0.25">
      <c r="A87" s="35"/>
      <c r="B87" s="37" t="s">
        <v>203</v>
      </c>
      <c r="C87" s="37"/>
      <c r="D87" s="37"/>
      <c r="E87" s="37"/>
      <c r="F87" s="37"/>
      <c r="G87" s="37"/>
      <c r="H87" s="37"/>
      <c r="I87" s="37"/>
      <c r="J87" s="37"/>
      <c r="K87" s="37"/>
      <c r="L87" s="37"/>
      <c r="M87" s="37"/>
      <c r="N87" s="37"/>
    </row>
    <row r="88" spans="1:14" x14ac:dyDescent="0.25">
      <c r="A88" s="35"/>
      <c r="B88" s="34"/>
      <c r="C88" s="34"/>
      <c r="D88" s="34"/>
      <c r="E88" s="34"/>
      <c r="F88" s="34"/>
      <c r="G88" s="34"/>
      <c r="H88" s="34"/>
      <c r="I88" s="34"/>
      <c r="J88" s="34"/>
      <c r="K88" s="34"/>
      <c r="L88" s="34"/>
      <c r="M88" s="34"/>
      <c r="N88" s="34"/>
    </row>
    <row r="89" spans="1:14" ht="63.75" customHeight="1" x14ac:dyDescent="0.25">
      <c r="A89" s="35"/>
      <c r="B89" s="37" t="s">
        <v>204</v>
      </c>
      <c r="C89" s="37"/>
      <c r="D89" s="37"/>
      <c r="E89" s="37"/>
      <c r="F89" s="37"/>
      <c r="G89" s="37"/>
      <c r="H89" s="37"/>
      <c r="I89" s="37"/>
      <c r="J89" s="37"/>
      <c r="K89" s="37"/>
      <c r="L89" s="37"/>
      <c r="M89" s="37"/>
      <c r="N89" s="37"/>
    </row>
    <row r="90" spans="1:14" x14ac:dyDescent="0.25">
      <c r="A90" s="35"/>
      <c r="B90" s="34"/>
      <c r="C90" s="34"/>
      <c r="D90" s="34"/>
      <c r="E90" s="34"/>
      <c r="F90" s="34"/>
      <c r="G90" s="34"/>
      <c r="H90" s="34"/>
      <c r="I90" s="34"/>
      <c r="J90" s="34"/>
      <c r="K90" s="34"/>
      <c r="L90" s="34"/>
      <c r="M90" s="34"/>
      <c r="N90" s="34"/>
    </row>
    <row r="91" spans="1:14" ht="15.75" x14ac:dyDescent="0.25">
      <c r="A91" s="35"/>
      <c r="B91" s="38"/>
      <c r="C91" s="38"/>
      <c r="D91" s="38"/>
      <c r="E91" s="38"/>
      <c r="F91" s="38"/>
      <c r="G91" s="38"/>
      <c r="H91" s="38"/>
      <c r="I91" s="38"/>
      <c r="J91" s="38"/>
      <c r="K91" s="38"/>
      <c r="L91" s="38"/>
      <c r="M91" s="38"/>
      <c r="N91" s="38"/>
    </row>
    <row r="92" spans="1:14" x14ac:dyDescent="0.25">
      <c r="A92" s="35"/>
      <c r="B92" s="34"/>
      <c r="C92" s="34"/>
      <c r="D92" s="34"/>
      <c r="E92" s="34"/>
      <c r="F92" s="34"/>
      <c r="G92" s="34"/>
      <c r="H92" s="34"/>
      <c r="I92" s="34"/>
      <c r="J92" s="34"/>
      <c r="K92" s="34"/>
      <c r="L92" s="34"/>
      <c r="M92" s="34"/>
      <c r="N92" s="34"/>
    </row>
    <row r="93" spans="1:14" ht="38.25" customHeight="1" x14ac:dyDescent="0.25">
      <c r="A93" s="35"/>
      <c r="B93" s="37" t="s">
        <v>205</v>
      </c>
      <c r="C93" s="37"/>
      <c r="D93" s="37"/>
      <c r="E93" s="37"/>
      <c r="F93" s="37"/>
      <c r="G93" s="37"/>
      <c r="H93" s="37"/>
      <c r="I93" s="37"/>
      <c r="J93" s="37"/>
      <c r="K93" s="37"/>
      <c r="L93" s="37"/>
      <c r="M93" s="37"/>
      <c r="N93" s="37"/>
    </row>
    <row r="94" spans="1:14" x14ac:dyDescent="0.25">
      <c r="A94" s="35"/>
      <c r="B94" s="34"/>
      <c r="C94" s="34"/>
      <c r="D94" s="34"/>
      <c r="E94" s="34"/>
      <c r="F94" s="34"/>
      <c r="G94" s="34"/>
      <c r="H94" s="34"/>
      <c r="I94" s="34"/>
      <c r="J94" s="34"/>
      <c r="K94" s="34"/>
      <c r="L94" s="34"/>
      <c r="M94" s="34"/>
      <c r="N94" s="34"/>
    </row>
    <row r="95" spans="1:14" ht="25.5" customHeight="1" x14ac:dyDescent="0.25">
      <c r="A95" s="35"/>
      <c r="B95" s="37" t="s">
        <v>206</v>
      </c>
      <c r="C95" s="37"/>
      <c r="D95" s="37"/>
      <c r="E95" s="37"/>
      <c r="F95" s="37"/>
      <c r="G95" s="37"/>
      <c r="H95" s="37"/>
      <c r="I95" s="37"/>
      <c r="J95" s="37"/>
      <c r="K95" s="37"/>
      <c r="L95" s="37"/>
      <c r="M95" s="37"/>
      <c r="N95" s="37"/>
    </row>
    <row r="96" spans="1:14" x14ac:dyDescent="0.25">
      <c r="A96" s="35"/>
      <c r="B96" s="34"/>
      <c r="C96" s="34"/>
      <c r="D96" s="34"/>
      <c r="E96" s="34"/>
      <c r="F96" s="34"/>
      <c r="G96" s="34"/>
      <c r="H96" s="34"/>
      <c r="I96" s="34"/>
      <c r="J96" s="34"/>
      <c r="K96" s="34"/>
      <c r="L96" s="34"/>
      <c r="M96" s="34"/>
      <c r="N96" s="34"/>
    </row>
    <row r="97" spans="1:14" x14ac:dyDescent="0.25">
      <c r="A97" s="35"/>
      <c r="B97" s="39" t="s">
        <v>207</v>
      </c>
      <c r="C97" s="39"/>
      <c r="D97" s="39"/>
      <c r="E97" s="39"/>
      <c r="F97" s="39"/>
      <c r="G97" s="39"/>
      <c r="H97" s="39"/>
      <c r="I97" s="39"/>
      <c r="J97" s="39"/>
      <c r="K97" s="39"/>
      <c r="L97" s="39"/>
      <c r="M97" s="39"/>
      <c r="N97" s="39"/>
    </row>
    <row r="98" spans="1:14" x14ac:dyDescent="0.25">
      <c r="A98" s="35"/>
      <c r="B98" s="34"/>
      <c r="C98" s="34"/>
      <c r="D98" s="34"/>
      <c r="E98" s="34"/>
      <c r="F98" s="34"/>
      <c r="G98" s="34"/>
      <c r="H98" s="34"/>
      <c r="I98" s="34"/>
      <c r="J98" s="34"/>
      <c r="K98" s="34"/>
      <c r="L98" s="34"/>
      <c r="M98" s="34"/>
      <c r="N98" s="34"/>
    </row>
    <row r="99" spans="1:14" ht="25.5" customHeight="1" x14ac:dyDescent="0.25">
      <c r="A99" s="35"/>
      <c r="B99" s="37" t="s">
        <v>208</v>
      </c>
      <c r="C99" s="37"/>
      <c r="D99" s="37"/>
      <c r="E99" s="37"/>
      <c r="F99" s="37"/>
      <c r="G99" s="37"/>
      <c r="H99" s="37"/>
      <c r="I99" s="37"/>
      <c r="J99" s="37"/>
      <c r="K99" s="37"/>
      <c r="L99" s="37"/>
      <c r="M99" s="37"/>
      <c r="N99" s="37"/>
    </row>
    <row r="100" spans="1:14" x14ac:dyDescent="0.25">
      <c r="A100" s="35"/>
      <c r="B100" s="34"/>
      <c r="C100" s="34"/>
      <c r="D100" s="34"/>
      <c r="E100" s="34"/>
      <c r="F100" s="34"/>
      <c r="G100" s="34"/>
      <c r="H100" s="34"/>
      <c r="I100" s="34"/>
      <c r="J100" s="34"/>
      <c r="K100" s="34"/>
      <c r="L100" s="34"/>
      <c r="M100" s="34"/>
      <c r="N100" s="34"/>
    </row>
    <row r="101" spans="1:14" x14ac:dyDescent="0.25">
      <c r="A101" s="35"/>
      <c r="B101" s="39" t="s">
        <v>209</v>
      </c>
      <c r="C101" s="39"/>
      <c r="D101" s="39"/>
      <c r="E101" s="39"/>
      <c r="F101" s="39"/>
      <c r="G101" s="39"/>
      <c r="H101" s="39"/>
      <c r="I101" s="39"/>
      <c r="J101" s="39"/>
      <c r="K101" s="39"/>
      <c r="L101" s="39"/>
      <c r="M101" s="39"/>
      <c r="N101" s="39"/>
    </row>
    <row r="102" spans="1:14" x14ac:dyDescent="0.25">
      <c r="A102" s="35"/>
      <c r="B102" s="34"/>
      <c r="C102" s="34"/>
      <c r="D102" s="34"/>
      <c r="E102" s="34"/>
      <c r="F102" s="34"/>
      <c r="G102" s="34"/>
      <c r="H102" s="34"/>
      <c r="I102" s="34"/>
      <c r="J102" s="34"/>
      <c r="K102" s="34"/>
      <c r="L102" s="34"/>
      <c r="M102" s="34"/>
      <c r="N102" s="34"/>
    </row>
    <row r="103" spans="1:14" x14ac:dyDescent="0.25">
      <c r="A103" s="35"/>
      <c r="B103" s="37" t="s">
        <v>210</v>
      </c>
      <c r="C103" s="37"/>
      <c r="D103" s="37"/>
      <c r="E103" s="37"/>
      <c r="F103" s="37"/>
      <c r="G103" s="37"/>
      <c r="H103" s="37"/>
      <c r="I103" s="37"/>
      <c r="J103" s="37"/>
      <c r="K103" s="37"/>
      <c r="L103" s="37"/>
      <c r="M103" s="37"/>
      <c r="N103" s="37"/>
    </row>
    <row r="104" spans="1:14" x14ac:dyDescent="0.25">
      <c r="A104" s="35"/>
      <c r="B104" s="34"/>
      <c r="C104" s="34"/>
      <c r="D104" s="34"/>
      <c r="E104" s="34"/>
      <c r="F104" s="34"/>
      <c r="G104" s="34"/>
      <c r="H104" s="34"/>
      <c r="I104" s="34"/>
      <c r="J104" s="34"/>
      <c r="K104" s="34"/>
      <c r="L104" s="34"/>
      <c r="M104" s="34"/>
      <c r="N104" s="34"/>
    </row>
    <row r="105" spans="1:14" ht="51" customHeight="1" x14ac:dyDescent="0.25">
      <c r="A105" s="35"/>
      <c r="B105" s="37" t="s">
        <v>211</v>
      </c>
      <c r="C105" s="37"/>
      <c r="D105" s="37"/>
      <c r="E105" s="37"/>
      <c r="F105" s="37"/>
      <c r="G105" s="37"/>
      <c r="H105" s="37"/>
      <c r="I105" s="37"/>
      <c r="J105" s="37"/>
      <c r="K105" s="37"/>
      <c r="L105" s="37"/>
      <c r="M105" s="37"/>
      <c r="N105" s="37"/>
    </row>
    <row r="106" spans="1:14" x14ac:dyDescent="0.25">
      <c r="A106" s="35"/>
      <c r="B106" s="34"/>
      <c r="C106" s="34"/>
      <c r="D106" s="34"/>
      <c r="E106" s="34"/>
      <c r="F106" s="34"/>
      <c r="G106" s="34"/>
      <c r="H106" s="34"/>
      <c r="I106" s="34"/>
      <c r="J106" s="34"/>
      <c r="K106" s="34"/>
      <c r="L106" s="34"/>
      <c r="M106" s="34"/>
      <c r="N106" s="34"/>
    </row>
    <row r="107" spans="1:14" x14ac:dyDescent="0.25">
      <c r="A107" s="35"/>
      <c r="B107" s="39" t="s">
        <v>212</v>
      </c>
      <c r="C107" s="39"/>
      <c r="D107" s="39"/>
      <c r="E107" s="39"/>
      <c r="F107" s="39"/>
      <c r="G107" s="39"/>
      <c r="H107" s="39"/>
      <c r="I107" s="39"/>
      <c r="J107" s="39"/>
      <c r="K107" s="39"/>
      <c r="L107" s="39"/>
      <c r="M107" s="39"/>
      <c r="N107" s="39"/>
    </row>
    <row r="108" spans="1:14" x14ac:dyDescent="0.25">
      <c r="A108" s="35"/>
      <c r="B108" s="34"/>
      <c r="C108" s="34"/>
      <c r="D108" s="34"/>
      <c r="E108" s="34"/>
      <c r="F108" s="34"/>
      <c r="G108" s="34"/>
      <c r="H108" s="34"/>
      <c r="I108" s="34"/>
      <c r="J108" s="34"/>
      <c r="K108" s="34"/>
      <c r="L108" s="34"/>
      <c r="M108" s="34"/>
      <c r="N108" s="34"/>
    </row>
    <row r="109" spans="1:14" ht="38.25" customHeight="1" x14ac:dyDescent="0.25">
      <c r="A109" s="35"/>
      <c r="B109" s="37" t="s">
        <v>213</v>
      </c>
      <c r="C109" s="37"/>
      <c r="D109" s="37"/>
      <c r="E109" s="37"/>
      <c r="F109" s="37"/>
      <c r="G109" s="37"/>
      <c r="H109" s="37"/>
      <c r="I109" s="37"/>
      <c r="J109" s="37"/>
      <c r="K109" s="37"/>
      <c r="L109" s="37"/>
      <c r="M109" s="37"/>
      <c r="N109" s="37"/>
    </row>
    <row r="110" spans="1:14" x14ac:dyDescent="0.25">
      <c r="A110" s="35"/>
      <c r="B110" s="34"/>
      <c r="C110" s="34"/>
      <c r="D110" s="34"/>
      <c r="E110" s="34"/>
      <c r="F110" s="34"/>
      <c r="G110" s="34"/>
      <c r="H110" s="34"/>
      <c r="I110" s="34"/>
      <c r="J110" s="34"/>
      <c r="K110" s="34"/>
      <c r="L110" s="34"/>
      <c r="M110" s="34"/>
      <c r="N110" s="34"/>
    </row>
    <row r="111" spans="1:14" ht="15.75" x14ac:dyDescent="0.25">
      <c r="A111" s="35"/>
      <c r="B111" s="38"/>
      <c r="C111" s="38"/>
      <c r="D111" s="38"/>
      <c r="E111" s="38"/>
      <c r="F111" s="38"/>
      <c r="G111" s="38"/>
      <c r="H111" s="38"/>
      <c r="I111" s="38"/>
      <c r="J111" s="38"/>
      <c r="K111" s="38"/>
      <c r="L111" s="38"/>
      <c r="M111" s="38"/>
      <c r="N111" s="38"/>
    </row>
    <row r="112" spans="1:14" x14ac:dyDescent="0.25">
      <c r="A112" s="35"/>
      <c r="B112" s="34"/>
      <c r="C112" s="34"/>
      <c r="D112" s="34"/>
      <c r="E112" s="34"/>
      <c r="F112" s="34"/>
      <c r="G112" s="34"/>
      <c r="H112" s="34"/>
      <c r="I112" s="34"/>
      <c r="J112" s="34"/>
      <c r="K112" s="34"/>
      <c r="L112" s="34"/>
      <c r="M112" s="34"/>
      <c r="N112" s="34"/>
    </row>
    <row r="113" spans="1:14" x14ac:dyDescent="0.25">
      <c r="A113" s="35"/>
      <c r="B113" s="37" t="s">
        <v>214</v>
      </c>
      <c r="C113" s="37"/>
      <c r="D113" s="37"/>
      <c r="E113" s="37"/>
      <c r="F113" s="37"/>
      <c r="G113" s="37"/>
      <c r="H113" s="37"/>
      <c r="I113" s="37"/>
      <c r="J113" s="37"/>
      <c r="K113" s="37"/>
      <c r="L113" s="37"/>
      <c r="M113" s="37"/>
      <c r="N113" s="37"/>
    </row>
    <row r="114" spans="1:14" x14ac:dyDescent="0.25">
      <c r="A114" s="35"/>
      <c r="B114" s="34"/>
      <c r="C114" s="34"/>
      <c r="D114" s="34"/>
      <c r="E114" s="34"/>
      <c r="F114" s="34"/>
      <c r="G114" s="34"/>
      <c r="H114" s="34"/>
      <c r="I114" s="34"/>
      <c r="J114" s="34"/>
      <c r="K114" s="34"/>
      <c r="L114" s="34"/>
      <c r="M114" s="34"/>
      <c r="N114" s="34"/>
    </row>
    <row r="115" spans="1:14" ht="15.75" x14ac:dyDescent="0.25">
      <c r="A115" s="35"/>
      <c r="B115" s="38"/>
      <c r="C115" s="38"/>
      <c r="D115" s="38"/>
      <c r="E115" s="38"/>
      <c r="F115" s="38"/>
      <c r="G115" s="38"/>
      <c r="H115" s="38"/>
      <c r="I115" s="38"/>
      <c r="J115" s="38"/>
      <c r="K115" s="38"/>
      <c r="L115" s="38"/>
      <c r="M115" s="38"/>
      <c r="N115" s="38"/>
    </row>
    <row r="116" spans="1:14" x14ac:dyDescent="0.25">
      <c r="A116" s="35"/>
      <c r="B116" s="41"/>
      <c r="C116" s="41"/>
      <c r="D116" s="41"/>
      <c r="E116" s="41"/>
      <c r="F116" s="41"/>
      <c r="G116" s="41"/>
      <c r="H116" s="41"/>
      <c r="I116" s="41"/>
      <c r="J116" s="41"/>
      <c r="K116" s="41"/>
      <c r="L116" s="41"/>
      <c r="M116" s="41"/>
      <c r="N116" s="41"/>
    </row>
    <row r="117" spans="1:14" x14ac:dyDescent="0.25">
      <c r="A117" s="35"/>
      <c r="B117" s="5"/>
      <c r="C117" s="5"/>
      <c r="D117" s="5"/>
      <c r="E117" s="5"/>
      <c r="F117" s="5"/>
      <c r="G117" s="5"/>
      <c r="H117" s="5"/>
      <c r="I117" s="5"/>
      <c r="J117" s="5"/>
    </row>
    <row r="118" spans="1:14" ht="15.75" thickBot="1" x14ac:dyDescent="0.3">
      <c r="A118" s="35"/>
      <c r="B118" s="5"/>
      <c r="C118" s="5" t="s">
        <v>215</v>
      </c>
      <c r="D118" s="30" t="s">
        <v>216</v>
      </c>
      <c r="E118" s="30"/>
      <c r="F118" s="30"/>
      <c r="G118" s="30"/>
      <c r="H118" s="30"/>
      <c r="I118" s="30"/>
      <c r="J118" s="5"/>
    </row>
    <row r="119" spans="1:14" ht="15.75" thickBot="1" x14ac:dyDescent="0.3">
      <c r="A119" s="35"/>
      <c r="B119" s="5"/>
      <c r="C119" s="5" t="s">
        <v>215</v>
      </c>
      <c r="D119" s="31">
        <v>2013</v>
      </c>
      <c r="E119" s="31"/>
      <c r="F119" s="5"/>
      <c r="G119" s="5"/>
      <c r="H119" s="31">
        <v>2012</v>
      </c>
      <c r="I119" s="31"/>
      <c r="J119" s="5"/>
    </row>
    <row r="120" spans="1:14" x14ac:dyDescent="0.25">
      <c r="A120" s="35"/>
      <c r="B120" s="13" t="s">
        <v>217</v>
      </c>
      <c r="C120" s="14" t="s">
        <v>215</v>
      </c>
      <c r="D120" s="15" t="s">
        <v>218</v>
      </c>
      <c r="E120" s="17">
        <v>29767</v>
      </c>
      <c r="F120" s="19" t="s">
        <v>215</v>
      </c>
      <c r="G120" s="14"/>
      <c r="H120" s="14" t="s">
        <v>218</v>
      </c>
      <c r="I120" s="16">
        <v>28889</v>
      </c>
      <c r="J120" s="18" t="s">
        <v>215</v>
      </c>
    </row>
    <row r="121" spans="1:14" x14ac:dyDescent="0.25">
      <c r="A121" s="35"/>
      <c r="B121" s="3" t="s">
        <v>219</v>
      </c>
      <c r="C121" s="5" t="s">
        <v>215</v>
      </c>
      <c r="D121" s="20"/>
      <c r="E121" s="22">
        <v>16485</v>
      </c>
      <c r="F121" s="2" t="s">
        <v>215</v>
      </c>
      <c r="G121" s="5"/>
      <c r="H121" s="5"/>
      <c r="I121" s="21">
        <v>15727</v>
      </c>
      <c r="J121" t="s">
        <v>215</v>
      </c>
    </row>
    <row r="122" spans="1:14" x14ac:dyDescent="0.25">
      <c r="A122" s="35"/>
      <c r="B122" s="13" t="s">
        <v>220</v>
      </c>
      <c r="C122" s="14" t="s">
        <v>215</v>
      </c>
      <c r="D122" s="15"/>
      <c r="E122" s="17">
        <v>2707</v>
      </c>
      <c r="F122" s="19" t="s">
        <v>215</v>
      </c>
      <c r="G122" s="14"/>
      <c r="H122" s="14"/>
      <c r="I122" s="16">
        <v>2892</v>
      </c>
      <c r="J122" s="18" t="s">
        <v>215</v>
      </c>
    </row>
    <row r="123" spans="1:14" ht="15.75" thickBot="1" x14ac:dyDescent="0.3">
      <c r="A123" s="35"/>
      <c r="B123" s="3" t="s">
        <v>221</v>
      </c>
      <c r="C123" s="5" t="s">
        <v>215</v>
      </c>
      <c r="D123" s="20"/>
      <c r="E123" s="22">
        <v>15313</v>
      </c>
      <c r="F123" s="2" t="s">
        <v>215</v>
      </c>
      <c r="G123" s="5"/>
      <c r="H123" s="5"/>
      <c r="I123" s="21">
        <v>15606</v>
      </c>
      <c r="J123" t="s">
        <v>215</v>
      </c>
    </row>
    <row r="124" spans="1:14" x14ac:dyDescent="0.25">
      <c r="A124" s="35"/>
      <c r="B124" s="23"/>
      <c r="C124" s="23" t="s">
        <v>215</v>
      </c>
      <c r="D124" s="24"/>
      <c r="E124" s="24"/>
      <c r="F124" s="23"/>
      <c r="G124" s="23"/>
      <c r="H124" s="24"/>
      <c r="I124" s="24"/>
      <c r="J124" s="23"/>
    </row>
    <row r="125" spans="1:14" x14ac:dyDescent="0.25">
      <c r="A125" s="35"/>
      <c r="B125" s="13" t="s">
        <v>222</v>
      </c>
      <c r="C125" s="25" t="s">
        <v>215</v>
      </c>
      <c r="D125" s="15"/>
      <c r="E125" s="17">
        <v>64272</v>
      </c>
      <c r="F125" s="19" t="s">
        <v>215</v>
      </c>
      <c r="G125" s="25"/>
      <c r="H125" s="14"/>
      <c r="I125" s="16">
        <v>63114</v>
      </c>
      <c r="J125" s="18" t="s">
        <v>215</v>
      </c>
    </row>
    <row r="126" spans="1:14" ht="30.75" thickBot="1" x14ac:dyDescent="0.3">
      <c r="A126" s="35"/>
      <c r="B126" s="3" t="s">
        <v>223</v>
      </c>
      <c r="C126" s="26" t="s">
        <v>215</v>
      </c>
      <c r="D126" s="20"/>
      <c r="E126" s="28" t="s">
        <v>224</v>
      </c>
      <c r="F126" s="2" t="s">
        <v>225</v>
      </c>
      <c r="G126" s="26"/>
      <c r="H126" s="5"/>
      <c r="I126" s="27" t="s">
        <v>226</v>
      </c>
      <c r="J126" t="s">
        <v>225</v>
      </c>
    </row>
    <row r="127" spans="1:14" x14ac:dyDescent="0.25">
      <c r="A127" s="35"/>
      <c r="B127" s="23"/>
      <c r="C127" s="23" t="s">
        <v>215</v>
      </c>
      <c r="D127" s="24"/>
      <c r="E127" s="24"/>
      <c r="F127" s="23"/>
      <c r="G127" s="23"/>
      <c r="H127" s="24"/>
      <c r="I127" s="24"/>
      <c r="J127" s="23"/>
    </row>
    <row r="128" spans="1:14" ht="15.75" thickBot="1" x14ac:dyDescent="0.3">
      <c r="A128" s="35"/>
      <c r="B128" s="13" t="s">
        <v>227</v>
      </c>
      <c r="C128" s="25" t="s">
        <v>215</v>
      </c>
      <c r="D128" s="15" t="s">
        <v>218</v>
      </c>
      <c r="E128" s="17">
        <v>14342</v>
      </c>
      <c r="F128" s="19" t="s">
        <v>215</v>
      </c>
      <c r="G128" s="25"/>
      <c r="H128" s="14" t="s">
        <v>218</v>
      </c>
      <c r="I128" s="16">
        <v>15650</v>
      </c>
      <c r="J128" s="18" t="s">
        <v>215</v>
      </c>
    </row>
    <row r="129" spans="1:14" ht="15.75" thickTop="1" x14ac:dyDescent="0.25">
      <c r="A129" s="35"/>
      <c r="B129" s="23"/>
      <c r="C129" s="23" t="s">
        <v>215</v>
      </c>
      <c r="D129" s="29"/>
      <c r="E129" s="29"/>
      <c r="F129" s="23"/>
      <c r="G129" s="23"/>
      <c r="H129" s="29"/>
      <c r="I129" s="29"/>
      <c r="J129" s="23"/>
    </row>
    <row r="130" spans="1:14" x14ac:dyDescent="0.25">
      <c r="A130" s="35"/>
      <c r="B130" s="39" t="s">
        <v>228</v>
      </c>
      <c r="C130" s="39"/>
      <c r="D130" s="39"/>
      <c r="E130" s="39"/>
      <c r="F130" s="39"/>
      <c r="G130" s="39"/>
      <c r="H130" s="39"/>
      <c r="I130" s="39"/>
      <c r="J130" s="39"/>
      <c r="K130" s="39"/>
      <c r="L130" s="39"/>
      <c r="M130" s="39"/>
      <c r="N130" s="39"/>
    </row>
    <row r="131" spans="1:14" x14ac:dyDescent="0.25">
      <c r="A131" s="35"/>
      <c r="B131" s="34"/>
      <c r="C131" s="34"/>
      <c r="D131" s="34"/>
      <c r="E131" s="34"/>
      <c r="F131" s="34"/>
      <c r="G131" s="34"/>
      <c r="H131" s="34"/>
      <c r="I131" s="34"/>
      <c r="J131" s="34"/>
      <c r="K131" s="34"/>
      <c r="L131" s="34"/>
      <c r="M131" s="34"/>
      <c r="N131" s="34"/>
    </row>
    <row r="132" spans="1:14" ht="25.5" customHeight="1" x14ac:dyDescent="0.25">
      <c r="A132" s="35"/>
      <c r="B132" s="37" t="s">
        <v>229</v>
      </c>
      <c r="C132" s="37"/>
      <c r="D132" s="37"/>
      <c r="E132" s="37"/>
      <c r="F132" s="37"/>
      <c r="G132" s="37"/>
      <c r="H132" s="37"/>
      <c r="I132" s="37"/>
      <c r="J132" s="37"/>
      <c r="K132" s="37"/>
      <c r="L132" s="37"/>
      <c r="M132" s="37"/>
      <c r="N132" s="37"/>
    </row>
    <row r="133" spans="1:14" x14ac:dyDescent="0.25">
      <c r="A133" s="35"/>
      <c r="B133" s="34"/>
      <c r="C133" s="34"/>
      <c r="D133" s="34"/>
      <c r="E133" s="34"/>
      <c r="F133" s="34"/>
      <c r="G133" s="34"/>
      <c r="H133" s="34"/>
      <c r="I133" s="34"/>
      <c r="J133" s="34"/>
      <c r="K133" s="34"/>
      <c r="L133" s="34"/>
      <c r="M133" s="34"/>
      <c r="N133" s="34"/>
    </row>
    <row r="134" spans="1:14" ht="38.25" customHeight="1" x14ac:dyDescent="0.25">
      <c r="A134" s="35"/>
      <c r="B134" s="37" t="s">
        <v>230</v>
      </c>
      <c r="C134" s="37"/>
      <c r="D134" s="37"/>
      <c r="E134" s="37"/>
      <c r="F134" s="37"/>
      <c r="G134" s="37"/>
      <c r="H134" s="37"/>
      <c r="I134" s="37"/>
      <c r="J134" s="37"/>
      <c r="K134" s="37"/>
      <c r="L134" s="37"/>
      <c r="M134" s="37"/>
      <c r="N134" s="37"/>
    </row>
    <row r="135" spans="1:14" x14ac:dyDescent="0.25">
      <c r="A135" s="35"/>
      <c r="B135" s="34"/>
      <c r="C135" s="34"/>
      <c r="D135" s="34"/>
      <c r="E135" s="34"/>
      <c r="F135" s="34"/>
      <c r="G135" s="34"/>
      <c r="H135" s="34"/>
      <c r="I135" s="34"/>
      <c r="J135" s="34"/>
      <c r="K135" s="34"/>
      <c r="L135" s="34"/>
      <c r="M135" s="34"/>
      <c r="N135" s="34"/>
    </row>
    <row r="136" spans="1:14" x14ac:dyDescent="0.25">
      <c r="A136" s="35"/>
      <c r="B136" s="39" t="s">
        <v>231</v>
      </c>
      <c r="C136" s="39"/>
      <c r="D136" s="39"/>
      <c r="E136" s="39"/>
      <c r="F136" s="39"/>
      <c r="G136" s="39"/>
      <c r="H136" s="39"/>
      <c r="I136" s="39"/>
      <c r="J136" s="39"/>
      <c r="K136" s="39"/>
      <c r="L136" s="39"/>
      <c r="M136" s="39"/>
      <c r="N136" s="39"/>
    </row>
    <row r="137" spans="1:14" x14ac:dyDescent="0.25">
      <c r="A137" s="35"/>
      <c r="B137" s="34"/>
      <c r="C137" s="34"/>
      <c r="D137" s="34"/>
      <c r="E137" s="34"/>
      <c r="F137" s="34"/>
      <c r="G137" s="34"/>
      <c r="H137" s="34"/>
      <c r="I137" s="34"/>
      <c r="J137" s="34"/>
      <c r="K137" s="34"/>
      <c r="L137" s="34"/>
      <c r="M137" s="34"/>
      <c r="N137" s="34"/>
    </row>
    <row r="138" spans="1:14" ht="38.25" customHeight="1" x14ac:dyDescent="0.25">
      <c r="A138" s="35"/>
      <c r="B138" s="37" t="s">
        <v>232</v>
      </c>
      <c r="C138" s="37"/>
      <c r="D138" s="37"/>
      <c r="E138" s="37"/>
      <c r="F138" s="37"/>
      <c r="G138" s="37"/>
      <c r="H138" s="37"/>
      <c r="I138" s="37"/>
      <c r="J138" s="37"/>
      <c r="K138" s="37"/>
      <c r="L138" s="37"/>
      <c r="M138" s="37"/>
      <c r="N138" s="37"/>
    </row>
    <row r="139" spans="1:14" x14ac:dyDescent="0.25">
      <c r="A139" s="35"/>
      <c r="B139" s="34"/>
      <c r="C139" s="34"/>
      <c r="D139" s="34"/>
      <c r="E139" s="34"/>
      <c r="F139" s="34"/>
      <c r="G139" s="34"/>
      <c r="H139" s="34"/>
      <c r="I139" s="34"/>
      <c r="J139" s="34"/>
      <c r="K139" s="34"/>
      <c r="L139" s="34"/>
      <c r="M139" s="34"/>
      <c r="N139" s="34"/>
    </row>
    <row r="140" spans="1:14" x14ac:dyDescent="0.25">
      <c r="A140" s="35"/>
      <c r="B140" s="37" t="s">
        <v>233</v>
      </c>
      <c r="C140" s="37"/>
      <c r="D140" s="37"/>
      <c r="E140" s="37"/>
      <c r="F140" s="37"/>
      <c r="G140" s="37"/>
      <c r="H140" s="37"/>
      <c r="I140" s="37"/>
      <c r="J140" s="37"/>
      <c r="K140" s="37"/>
      <c r="L140" s="37"/>
      <c r="M140" s="37"/>
      <c r="N140" s="37"/>
    </row>
    <row r="141" spans="1:14" x14ac:dyDescent="0.25">
      <c r="A141" s="35"/>
      <c r="B141" s="34"/>
      <c r="C141" s="34"/>
      <c r="D141" s="34"/>
      <c r="E141" s="34"/>
      <c r="F141" s="34"/>
      <c r="G141" s="34"/>
      <c r="H141" s="34"/>
      <c r="I141" s="34"/>
      <c r="J141" s="34"/>
      <c r="K141" s="34"/>
      <c r="L141" s="34"/>
      <c r="M141" s="34"/>
      <c r="N141" s="34"/>
    </row>
    <row r="142" spans="1:14" x14ac:dyDescent="0.25">
      <c r="A142" s="35"/>
      <c r="B142" s="39" t="s">
        <v>234</v>
      </c>
      <c r="C142" s="39"/>
      <c r="D142" s="39"/>
      <c r="E142" s="39"/>
      <c r="F142" s="39"/>
      <c r="G142" s="39"/>
      <c r="H142" s="39"/>
      <c r="I142" s="39"/>
      <c r="J142" s="39"/>
      <c r="K142" s="39"/>
      <c r="L142" s="39"/>
      <c r="M142" s="39"/>
      <c r="N142" s="39"/>
    </row>
    <row r="143" spans="1:14" x14ac:dyDescent="0.25">
      <c r="A143" s="35"/>
      <c r="B143" s="34"/>
      <c r="C143" s="34"/>
      <c r="D143" s="34"/>
      <c r="E143" s="34"/>
      <c r="F143" s="34"/>
      <c r="G143" s="34"/>
      <c r="H143" s="34"/>
      <c r="I143" s="34"/>
      <c r="J143" s="34"/>
      <c r="K143" s="34"/>
      <c r="L143" s="34"/>
      <c r="M143" s="34"/>
      <c r="N143" s="34"/>
    </row>
    <row r="144" spans="1:14" x14ac:dyDescent="0.25">
      <c r="A144" s="35"/>
      <c r="B144" s="43" t="s">
        <v>235</v>
      </c>
      <c r="C144" s="43"/>
      <c r="D144" s="43"/>
      <c r="E144" s="43"/>
      <c r="F144" s="43"/>
      <c r="G144" s="43"/>
      <c r="H144" s="43"/>
      <c r="I144" s="43"/>
      <c r="J144" s="43"/>
      <c r="K144" s="43"/>
      <c r="L144" s="43"/>
      <c r="M144" s="43"/>
      <c r="N144" s="43"/>
    </row>
    <row r="145" spans="1:14" x14ac:dyDescent="0.25">
      <c r="A145" s="35"/>
      <c r="B145" s="34"/>
      <c r="C145" s="34"/>
      <c r="D145" s="34"/>
      <c r="E145" s="34"/>
      <c r="F145" s="34"/>
      <c r="G145" s="34"/>
      <c r="H145" s="34"/>
      <c r="I145" s="34"/>
      <c r="J145" s="34"/>
      <c r="K145" s="34"/>
      <c r="L145" s="34"/>
      <c r="M145" s="34"/>
      <c r="N145" s="34"/>
    </row>
    <row r="146" spans="1:14" ht="25.5" customHeight="1" x14ac:dyDescent="0.25">
      <c r="A146" s="35"/>
      <c r="B146" s="37" t="s">
        <v>236</v>
      </c>
      <c r="C146" s="37"/>
      <c r="D146" s="37"/>
      <c r="E146" s="37"/>
      <c r="F146" s="37"/>
      <c r="G146" s="37"/>
      <c r="H146" s="37"/>
      <c r="I146" s="37"/>
      <c r="J146" s="37"/>
      <c r="K146" s="37"/>
      <c r="L146" s="37"/>
      <c r="M146" s="37"/>
      <c r="N146" s="37"/>
    </row>
    <row r="147" spans="1:14" x14ac:dyDescent="0.25">
      <c r="A147" s="35"/>
      <c r="B147" s="34"/>
      <c r="C147" s="34"/>
      <c r="D147" s="34"/>
      <c r="E147" s="34"/>
      <c r="F147" s="34"/>
      <c r="G147" s="34"/>
      <c r="H147" s="34"/>
      <c r="I147" s="34"/>
      <c r="J147" s="34"/>
      <c r="K147" s="34"/>
      <c r="L147" s="34"/>
      <c r="M147" s="34"/>
      <c r="N147" s="34"/>
    </row>
    <row r="148" spans="1:14" x14ac:dyDescent="0.25">
      <c r="A148" s="35"/>
      <c r="B148" s="43" t="s">
        <v>237</v>
      </c>
      <c r="C148" s="43"/>
      <c r="D148" s="43"/>
      <c r="E148" s="43"/>
      <c r="F148" s="43"/>
      <c r="G148" s="43"/>
      <c r="H148" s="43"/>
      <c r="I148" s="43"/>
      <c r="J148" s="43"/>
      <c r="K148" s="43"/>
      <c r="L148" s="43"/>
      <c r="M148" s="43"/>
      <c r="N148" s="43"/>
    </row>
    <row r="149" spans="1:14" x14ac:dyDescent="0.25">
      <c r="A149" s="35"/>
      <c r="B149" s="34"/>
      <c r="C149" s="34"/>
      <c r="D149" s="34"/>
      <c r="E149" s="34"/>
      <c r="F149" s="34"/>
      <c r="G149" s="34"/>
      <c r="H149" s="34"/>
      <c r="I149" s="34"/>
      <c r="J149" s="34"/>
      <c r="K149" s="34"/>
      <c r="L149" s="34"/>
      <c r="M149" s="34"/>
      <c r="N149" s="34"/>
    </row>
    <row r="150" spans="1:14" ht="25.5" customHeight="1" x14ac:dyDescent="0.25">
      <c r="A150" s="35"/>
      <c r="B150" s="37" t="s">
        <v>238</v>
      </c>
      <c r="C150" s="37"/>
      <c r="D150" s="37"/>
      <c r="E150" s="37"/>
      <c r="F150" s="37"/>
      <c r="G150" s="37"/>
      <c r="H150" s="37"/>
      <c r="I150" s="37"/>
      <c r="J150" s="37"/>
      <c r="K150" s="37"/>
      <c r="L150" s="37"/>
      <c r="M150" s="37"/>
      <c r="N150" s="37"/>
    </row>
    <row r="151" spans="1:14" x14ac:dyDescent="0.25">
      <c r="A151" s="35"/>
      <c r="B151" s="34"/>
      <c r="C151" s="34"/>
      <c r="D151" s="34"/>
      <c r="E151" s="34"/>
      <c r="F151" s="34"/>
      <c r="G151" s="34"/>
      <c r="H151" s="34"/>
      <c r="I151" s="34"/>
      <c r="J151" s="34"/>
      <c r="K151" s="34"/>
      <c r="L151" s="34"/>
      <c r="M151" s="34"/>
      <c r="N151" s="34"/>
    </row>
    <row r="152" spans="1:14" ht="15.75" x14ac:dyDescent="0.25">
      <c r="A152" s="35"/>
      <c r="B152" s="38"/>
      <c r="C152" s="38"/>
      <c r="D152" s="38"/>
      <c r="E152" s="38"/>
      <c r="F152" s="38"/>
      <c r="G152" s="38"/>
      <c r="H152" s="38"/>
      <c r="I152" s="38"/>
      <c r="J152" s="38"/>
      <c r="K152" s="38"/>
      <c r="L152" s="38"/>
      <c r="M152" s="38"/>
      <c r="N152" s="38"/>
    </row>
    <row r="153" spans="1:14" x14ac:dyDescent="0.25">
      <c r="A153" s="35"/>
      <c r="B153" s="34"/>
      <c r="C153" s="34"/>
      <c r="D153" s="34"/>
      <c r="E153" s="34"/>
      <c r="F153" s="34"/>
      <c r="G153" s="34"/>
      <c r="H153" s="34"/>
      <c r="I153" s="34"/>
      <c r="J153" s="34"/>
      <c r="K153" s="34"/>
      <c r="L153" s="34"/>
      <c r="M153" s="34"/>
      <c r="N153" s="34"/>
    </row>
    <row r="154" spans="1:14" ht="76.5" customHeight="1" x14ac:dyDescent="0.25">
      <c r="A154" s="35"/>
      <c r="B154" s="37" t="s">
        <v>239</v>
      </c>
      <c r="C154" s="37"/>
      <c r="D154" s="37"/>
      <c r="E154" s="37"/>
      <c r="F154" s="37"/>
      <c r="G154" s="37"/>
      <c r="H154" s="37"/>
      <c r="I154" s="37"/>
      <c r="J154" s="37"/>
      <c r="K154" s="37"/>
      <c r="L154" s="37"/>
      <c r="M154" s="37"/>
      <c r="N154" s="37"/>
    </row>
    <row r="155" spans="1:14" x14ac:dyDescent="0.25">
      <c r="A155" s="35"/>
      <c r="B155" s="34"/>
      <c r="C155" s="34"/>
      <c r="D155" s="34"/>
      <c r="E155" s="34"/>
      <c r="F155" s="34"/>
      <c r="G155" s="34"/>
      <c r="H155" s="34"/>
      <c r="I155" s="34"/>
      <c r="J155" s="34"/>
      <c r="K155" s="34"/>
      <c r="L155" s="34"/>
      <c r="M155" s="34"/>
      <c r="N155" s="34"/>
    </row>
    <row r="156" spans="1:14" x14ac:dyDescent="0.25">
      <c r="A156" s="35"/>
      <c r="B156" s="39" t="s">
        <v>240</v>
      </c>
      <c r="C156" s="39"/>
      <c r="D156" s="39"/>
      <c r="E156" s="39"/>
      <c r="F156" s="39"/>
      <c r="G156" s="39"/>
      <c r="H156" s="39"/>
      <c r="I156" s="39"/>
      <c r="J156" s="39"/>
      <c r="K156" s="39"/>
      <c r="L156" s="39"/>
      <c r="M156" s="39"/>
      <c r="N156" s="39"/>
    </row>
    <row r="157" spans="1:14" x14ac:dyDescent="0.25">
      <c r="A157" s="35"/>
      <c r="B157" s="34"/>
      <c r="C157" s="34"/>
      <c r="D157" s="34"/>
      <c r="E157" s="34"/>
      <c r="F157" s="34"/>
      <c r="G157" s="34"/>
      <c r="H157" s="34"/>
      <c r="I157" s="34"/>
      <c r="J157" s="34"/>
      <c r="K157" s="34"/>
      <c r="L157" s="34"/>
      <c r="M157" s="34"/>
      <c r="N157" s="34"/>
    </row>
    <row r="158" spans="1:14" ht="102" customHeight="1" x14ac:dyDescent="0.25">
      <c r="A158" s="35"/>
      <c r="B158" s="37" t="s">
        <v>241</v>
      </c>
      <c r="C158" s="37"/>
      <c r="D158" s="37"/>
      <c r="E158" s="37"/>
      <c r="F158" s="37"/>
      <c r="G158" s="37"/>
      <c r="H158" s="37"/>
      <c r="I158" s="37"/>
      <c r="J158" s="37"/>
      <c r="K158" s="37"/>
      <c r="L158" s="37"/>
      <c r="M158" s="37"/>
      <c r="N158" s="37"/>
    </row>
    <row r="159" spans="1:14" x14ac:dyDescent="0.25">
      <c r="A159" s="35"/>
      <c r="B159" s="34"/>
      <c r="C159" s="34"/>
      <c r="D159" s="34"/>
      <c r="E159" s="34"/>
      <c r="F159" s="34"/>
      <c r="G159" s="34"/>
      <c r="H159" s="34"/>
      <c r="I159" s="34"/>
      <c r="J159" s="34"/>
      <c r="K159" s="34"/>
      <c r="L159" s="34"/>
      <c r="M159" s="34"/>
      <c r="N159" s="34"/>
    </row>
    <row r="160" spans="1:14" ht="51" customHeight="1" x14ac:dyDescent="0.25">
      <c r="A160" s="35"/>
      <c r="B160" s="37" t="s">
        <v>242</v>
      </c>
      <c r="C160" s="37"/>
      <c r="D160" s="37"/>
      <c r="E160" s="37"/>
      <c r="F160" s="37"/>
      <c r="G160" s="37"/>
      <c r="H160" s="37"/>
      <c r="I160" s="37"/>
      <c r="J160" s="37"/>
      <c r="K160" s="37"/>
      <c r="L160" s="37"/>
      <c r="M160" s="37"/>
      <c r="N160" s="37"/>
    </row>
    <row r="161" spans="1:14" x14ac:dyDescent="0.25">
      <c r="A161" s="35"/>
      <c r="B161" s="34"/>
      <c r="C161" s="34"/>
      <c r="D161" s="34"/>
      <c r="E161" s="34"/>
      <c r="F161" s="34"/>
      <c r="G161" s="34"/>
      <c r="H161" s="34"/>
      <c r="I161" s="34"/>
      <c r="J161" s="34"/>
      <c r="K161" s="34"/>
      <c r="L161" s="34"/>
      <c r="M161" s="34"/>
      <c r="N161" s="34"/>
    </row>
    <row r="162" spans="1:14" x14ac:dyDescent="0.25">
      <c r="A162" s="35"/>
      <c r="B162" s="39" t="s">
        <v>243</v>
      </c>
      <c r="C162" s="39"/>
      <c r="D162" s="39"/>
      <c r="E162" s="39"/>
      <c r="F162" s="39"/>
      <c r="G162" s="39"/>
      <c r="H162" s="39"/>
      <c r="I162" s="39"/>
      <c r="J162" s="39"/>
      <c r="K162" s="39"/>
      <c r="L162" s="39"/>
      <c r="M162" s="39"/>
      <c r="N162" s="39"/>
    </row>
    <row r="163" spans="1:14" x14ac:dyDescent="0.25">
      <c r="A163" s="35"/>
      <c r="B163" s="34"/>
      <c r="C163" s="34"/>
      <c r="D163" s="34"/>
      <c r="E163" s="34"/>
      <c r="F163" s="34"/>
      <c r="G163" s="34"/>
      <c r="H163" s="34"/>
      <c r="I163" s="34"/>
      <c r="J163" s="34"/>
      <c r="K163" s="34"/>
      <c r="L163" s="34"/>
      <c r="M163" s="34"/>
      <c r="N163" s="34"/>
    </row>
    <row r="164" spans="1:14" x14ac:dyDescent="0.25">
      <c r="A164" s="35"/>
      <c r="B164" s="37" t="s">
        <v>244</v>
      </c>
      <c r="C164" s="37"/>
      <c r="D164" s="37"/>
      <c r="E164" s="37"/>
      <c r="F164" s="37"/>
      <c r="G164" s="37"/>
      <c r="H164" s="37"/>
      <c r="I164" s="37"/>
      <c r="J164" s="37"/>
      <c r="K164" s="37"/>
      <c r="L164" s="37"/>
      <c r="M164" s="37"/>
      <c r="N164" s="37"/>
    </row>
    <row r="165" spans="1:14" x14ac:dyDescent="0.25">
      <c r="A165" s="35"/>
      <c r="B165" s="34"/>
      <c r="C165" s="34"/>
      <c r="D165" s="34"/>
      <c r="E165" s="34"/>
      <c r="F165" s="34"/>
      <c r="G165" s="34"/>
      <c r="H165" s="34"/>
      <c r="I165" s="34"/>
      <c r="J165" s="34"/>
      <c r="K165" s="34"/>
      <c r="L165" s="34"/>
      <c r="M165" s="34"/>
      <c r="N165" s="34"/>
    </row>
    <row r="166" spans="1:14" ht="23.25" x14ac:dyDescent="0.35">
      <c r="A166" s="35"/>
      <c r="B166" s="42"/>
      <c r="C166" s="42"/>
      <c r="D166" s="42"/>
      <c r="E166" s="42"/>
      <c r="F166" s="42"/>
      <c r="G166" s="42"/>
      <c r="H166" s="42"/>
      <c r="I166" s="42"/>
      <c r="J166" s="42"/>
      <c r="K166" s="42"/>
      <c r="L166" s="42"/>
      <c r="M166" s="42"/>
      <c r="N166" s="42"/>
    </row>
    <row r="167" spans="1:14" x14ac:dyDescent="0.25">
      <c r="A167" s="35"/>
      <c r="B167" s="34"/>
      <c r="C167" s="34"/>
      <c r="D167" s="34"/>
      <c r="E167" s="34"/>
      <c r="F167" s="34"/>
      <c r="G167" s="34"/>
      <c r="H167" s="34"/>
      <c r="I167" s="34"/>
      <c r="J167" s="34"/>
      <c r="K167" s="34"/>
      <c r="L167" s="34"/>
      <c r="M167" s="34"/>
      <c r="N167" s="34"/>
    </row>
    <row r="168" spans="1:14" x14ac:dyDescent="0.25">
      <c r="A168" s="35"/>
      <c r="B168" s="39" t="s">
        <v>245</v>
      </c>
      <c r="C168" s="39"/>
      <c r="D168" s="39"/>
      <c r="E168" s="39"/>
      <c r="F168" s="39"/>
      <c r="G168" s="39"/>
      <c r="H168" s="39"/>
      <c r="I168" s="39"/>
      <c r="J168" s="39"/>
      <c r="K168" s="39"/>
      <c r="L168" s="39"/>
      <c r="M168" s="39"/>
      <c r="N168" s="39"/>
    </row>
    <row r="169" spans="1:14" x14ac:dyDescent="0.25">
      <c r="A169" s="35"/>
      <c r="B169" s="34"/>
      <c r="C169" s="34"/>
      <c r="D169" s="34"/>
      <c r="E169" s="34"/>
      <c r="F169" s="34"/>
      <c r="G169" s="34"/>
      <c r="H169" s="34"/>
      <c r="I169" s="34"/>
      <c r="J169" s="34"/>
      <c r="K169" s="34"/>
      <c r="L169" s="34"/>
      <c r="M169" s="34"/>
      <c r="N169" s="34"/>
    </row>
    <row r="170" spans="1:14" x14ac:dyDescent="0.25">
      <c r="A170" s="35"/>
      <c r="B170" s="37" t="s">
        <v>246</v>
      </c>
      <c r="C170" s="37"/>
      <c r="D170" s="37"/>
      <c r="E170" s="37"/>
      <c r="F170" s="37"/>
      <c r="G170" s="37"/>
      <c r="H170" s="37"/>
      <c r="I170" s="37"/>
      <c r="J170" s="37"/>
      <c r="K170" s="37"/>
      <c r="L170" s="37"/>
      <c r="M170" s="37"/>
      <c r="N170" s="37"/>
    </row>
    <row r="171" spans="1:14" x14ac:dyDescent="0.25">
      <c r="A171" s="35"/>
      <c r="B171" s="34"/>
      <c r="C171" s="34"/>
      <c r="D171" s="34"/>
      <c r="E171" s="34"/>
      <c r="F171" s="34"/>
      <c r="G171" s="34"/>
      <c r="H171" s="34"/>
      <c r="I171" s="34"/>
      <c r="J171" s="34"/>
      <c r="K171" s="34"/>
      <c r="L171" s="34"/>
      <c r="M171" s="34"/>
      <c r="N171" s="34"/>
    </row>
    <row r="172" spans="1:14" x14ac:dyDescent="0.25">
      <c r="A172" s="35"/>
      <c r="B172" s="39" t="s">
        <v>247</v>
      </c>
      <c r="C172" s="39"/>
      <c r="D172" s="39"/>
      <c r="E172" s="39"/>
      <c r="F172" s="39"/>
      <c r="G172" s="39"/>
      <c r="H172" s="39"/>
      <c r="I172" s="39"/>
      <c r="J172" s="39"/>
      <c r="K172" s="39"/>
      <c r="L172" s="39"/>
      <c r="M172" s="39"/>
      <c r="N172" s="39"/>
    </row>
    <row r="173" spans="1:14" x14ac:dyDescent="0.25">
      <c r="A173" s="35"/>
      <c r="B173" s="34"/>
      <c r="C173" s="34"/>
      <c r="D173" s="34"/>
      <c r="E173" s="34"/>
      <c r="F173" s="34"/>
      <c r="G173" s="34"/>
      <c r="H173" s="34"/>
      <c r="I173" s="34"/>
      <c r="J173" s="34"/>
      <c r="K173" s="34"/>
      <c r="L173" s="34"/>
      <c r="M173" s="34"/>
      <c r="N173" s="34"/>
    </row>
    <row r="174" spans="1:14" x14ac:dyDescent="0.25">
      <c r="A174" s="35"/>
      <c r="B174" s="37" t="s">
        <v>248</v>
      </c>
      <c r="C174" s="37"/>
      <c r="D174" s="37"/>
      <c r="E174" s="37"/>
      <c r="F174" s="37"/>
      <c r="G174" s="37"/>
      <c r="H174" s="37"/>
      <c r="I174" s="37"/>
      <c r="J174" s="37"/>
      <c r="K174" s="37"/>
      <c r="L174" s="37"/>
      <c r="M174" s="37"/>
      <c r="N174" s="37"/>
    </row>
    <row r="175" spans="1:14" x14ac:dyDescent="0.25">
      <c r="A175" s="35"/>
      <c r="B175" s="34"/>
      <c r="C175" s="34"/>
      <c r="D175" s="34"/>
      <c r="E175" s="34"/>
      <c r="F175" s="34"/>
      <c r="G175" s="34"/>
      <c r="H175" s="34"/>
      <c r="I175" s="34"/>
      <c r="J175" s="34"/>
      <c r="K175" s="34"/>
      <c r="L175" s="34"/>
      <c r="M175" s="34"/>
      <c r="N175" s="34"/>
    </row>
    <row r="176" spans="1:14" ht="25.5" customHeight="1" x14ac:dyDescent="0.25">
      <c r="A176" s="35"/>
      <c r="B176" s="37" t="s">
        <v>249</v>
      </c>
      <c r="C176" s="37"/>
      <c r="D176" s="37"/>
      <c r="E176" s="37"/>
      <c r="F176" s="37"/>
      <c r="G176" s="37"/>
      <c r="H176" s="37"/>
      <c r="I176" s="37"/>
      <c r="J176" s="37"/>
      <c r="K176" s="37"/>
      <c r="L176" s="37"/>
      <c r="M176" s="37"/>
      <c r="N176" s="37"/>
    </row>
    <row r="177" spans="1:14" x14ac:dyDescent="0.25">
      <c r="A177" s="35"/>
      <c r="B177" s="34"/>
      <c r="C177" s="34"/>
      <c r="D177" s="34"/>
      <c r="E177" s="34"/>
      <c r="F177" s="34"/>
      <c r="G177" s="34"/>
      <c r="H177" s="34"/>
      <c r="I177" s="34"/>
      <c r="J177" s="34"/>
      <c r="K177" s="34"/>
      <c r="L177" s="34"/>
      <c r="M177" s="34"/>
      <c r="N177" s="34"/>
    </row>
    <row r="178" spans="1:14" ht="15.75" x14ac:dyDescent="0.25">
      <c r="A178" s="35"/>
      <c r="B178" s="38"/>
      <c r="C178" s="38"/>
      <c r="D178" s="38"/>
      <c r="E178" s="38"/>
      <c r="F178" s="38"/>
      <c r="G178" s="38"/>
      <c r="H178" s="38"/>
      <c r="I178" s="38"/>
      <c r="J178" s="38"/>
      <c r="K178" s="38"/>
      <c r="L178" s="38"/>
      <c r="M178" s="38"/>
      <c r="N178" s="38"/>
    </row>
    <row r="179" spans="1:14" x14ac:dyDescent="0.25">
      <c r="A179" s="35"/>
      <c r="B179" s="41"/>
      <c r="C179" s="41"/>
      <c r="D179" s="41"/>
      <c r="E179" s="41"/>
      <c r="F179" s="41"/>
      <c r="G179" s="41"/>
      <c r="H179" s="41"/>
      <c r="I179" s="41"/>
      <c r="J179" s="41"/>
      <c r="K179" s="41"/>
      <c r="L179" s="41"/>
      <c r="M179" s="41"/>
      <c r="N179" s="41"/>
    </row>
    <row r="180" spans="1:14" x14ac:dyDescent="0.25">
      <c r="A180" s="35"/>
      <c r="B180" s="5"/>
      <c r="C180" s="5"/>
      <c r="D180" s="5"/>
      <c r="E180" s="5"/>
      <c r="F180" s="5"/>
      <c r="G180" s="5"/>
      <c r="H180" s="5"/>
      <c r="I180" s="5"/>
      <c r="J180" s="5"/>
      <c r="K180" s="5"/>
      <c r="L180" s="5"/>
      <c r="M180" s="5"/>
      <c r="N180" s="5"/>
    </row>
    <row r="181" spans="1:14" ht="15.75" thickBot="1" x14ac:dyDescent="0.3">
      <c r="A181" s="35"/>
      <c r="B181" s="5"/>
      <c r="C181" s="5" t="s">
        <v>215</v>
      </c>
      <c r="D181" s="30" t="s">
        <v>250</v>
      </c>
      <c r="E181" s="30"/>
      <c r="F181" s="30"/>
      <c r="G181" s="30"/>
      <c r="H181" s="30"/>
      <c r="I181" s="30"/>
      <c r="J181" s="30"/>
      <c r="K181" s="30"/>
      <c r="L181" s="30"/>
      <c r="M181" s="30"/>
      <c r="N181" s="5"/>
    </row>
    <row r="182" spans="1:14" ht="15.75" thickBot="1" x14ac:dyDescent="0.3">
      <c r="A182" s="35"/>
      <c r="B182" s="5"/>
      <c r="C182" s="5" t="s">
        <v>215</v>
      </c>
      <c r="D182" s="31">
        <v>2013</v>
      </c>
      <c r="E182" s="31"/>
      <c r="F182" s="5"/>
      <c r="G182" s="5"/>
      <c r="H182" s="31">
        <v>2012</v>
      </c>
      <c r="I182" s="31"/>
      <c r="J182" s="5"/>
      <c r="K182" s="5"/>
      <c r="L182" s="31">
        <v>2011</v>
      </c>
      <c r="M182" s="31"/>
      <c r="N182" s="5"/>
    </row>
    <row r="183" spans="1:14" x14ac:dyDescent="0.25">
      <c r="A183" s="35"/>
      <c r="B183" s="13" t="s">
        <v>57</v>
      </c>
      <c r="C183" s="14" t="s">
        <v>215</v>
      </c>
      <c r="D183" s="15" t="s">
        <v>218</v>
      </c>
      <c r="E183" s="17">
        <v>67296</v>
      </c>
      <c r="F183" s="19" t="s">
        <v>215</v>
      </c>
      <c r="G183" s="14"/>
      <c r="H183" s="14" t="s">
        <v>218</v>
      </c>
      <c r="I183" s="16">
        <v>51853</v>
      </c>
      <c r="J183" s="18" t="s">
        <v>215</v>
      </c>
      <c r="K183" s="14"/>
      <c r="L183" s="14" t="s">
        <v>218</v>
      </c>
      <c r="M183" s="16">
        <v>44907</v>
      </c>
      <c r="N183" s="18" t="s">
        <v>215</v>
      </c>
    </row>
    <row r="184" spans="1:14" x14ac:dyDescent="0.25">
      <c r="A184" s="35"/>
      <c r="B184" s="5"/>
      <c r="C184" s="34"/>
      <c r="D184" s="34"/>
      <c r="E184" s="34"/>
      <c r="F184" s="34"/>
      <c r="G184" s="34"/>
      <c r="H184" s="34"/>
      <c r="I184" s="34"/>
      <c r="J184" s="34"/>
      <c r="K184" s="34"/>
      <c r="L184" s="34"/>
      <c r="M184" s="34"/>
      <c r="N184" s="34"/>
    </row>
    <row r="185" spans="1:14" x14ac:dyDescent="0.25">
      <c r="A185" s="35"/>
      <c r="B185" s="4" t="s">
        <v>251</v>
      </c>
      <c r="C185" s="5" t="s">
        <v>215</v>
      </c>
      <c r="D185" s="5"/>
      <c r="E185" s="5"/>
      <c r="F185" s="5"/>
      <c r="G185" s="5"/>
      <c r="H185" s="5"/>
      <c r="I185" s="5"/>
      <c r="J185" s="5"/>
      <c r="K185" s="5"/>
      <c r="L185" s="5"/>
      <c r="M185" s="5"/>
      <c r="N185" s="5"/>
    </row>
    <row r="186" spans="1:14" x14ac:dyDescent="0.25">
      <c r="A186" s="35"/>
      <c r="B186" s="13" t="s">
        <v>61</v>
      </c>
      <c r="C186" s="14" t="s">
        <v>215</v>
      </c>
      <c r="D186" s="15" t="s">
        <v>218</v>
      </c>
      <c r="E186" s="33">
        <v>0.88</v>
      </c>
      <c r="F186" s="19" t="s">
        <v>215</v>
      </c>
      <c r="G186" s="14"/>
      <c r="H186" s="14" t="s">
        <v>218</v>
      </c>
      <c r="I186" s="32">
        <v>0.66</v>
      </c>
      <c r="J186" s="18" t="s">
        <v>215</v>
      </c>
      <c r="K186" s="14"/>
      <c r="L186" s="14" t="s">
        <v>218</v>
      </c>
      <c r="M186" s="32">
        <v>0.55000000000000004</v>
      </c>
      <c r="N186" s="18" t="s">
        <v>215</v>
      </c>
    </row>
    <row r="187" spans="1:14" ht="15.75" thickBot="1" x14ac:dyDescent="0.3">
      <c r="A187" s="35"/>
      <c r="B187" s="3" t="s">
        <v>252</v>
      </c>
      <c r="C187" s="5" t="s">
        <v>215</v>
      </c>
      <c r="D187" s="20"/>
      <c r="E187" s="28" t="s">
        <v>253</v>
      </c>
      <c r="F187" s="2" t="s">
        <v>225</v>
      </c>
      <c r="G187" s="5"/>
      <c r="H187" s="5"/>
      <c r="I187" s="27" t="s">
        <v>253</v>
      </c>
      <c r="J187" t="s">
        <v>225</v>
      </c>
      <c r="K187" s="5"/>
      <c r="L187" s="5"/>
      <c r="M187" s="27" t="s">
        <v>254</v>
      </c>
      <c r="N187" t="s">
        <v>225</v>
      </c>
    </row>
    <row r="188" spans="1:14" x14ac:dyDescent="0.25">
      <c r="A188" s="35"/>
      <c r="B188" s="23"/>
      <c r="C188" s="23" t="s">
        <v>215</v>
      </c>
      <c r="D188" s="24"/>
      <c r="E188" s="24"/>
      <c r="F188" s="23"/>
      <c r="G188" s="23"/>
      <c r="H188" s="24"/>
      <c r="I188" s="24"/>
      <c r="J188" s="23"/>
      <c r="K188" s="23"/>
      <c r="L188" s="24"/>
      <c r="M188" s="24"/>
      <c r="N188" s="23"/>
    </row>
    <row r="189" spans="1:14" x14ac:dyDescent="0.25">
      <c r="A189" s="35"/>
      <c r="B189" s="13" t="s">
        <v>62</v>
      </c>
      <c r="C189" s="25" t="s">
        <v>215</v>
      </c>
      <c r="D189" s="15" t="s">
        <v>218</v>
      </c>
      <c r="E189" s="33">
        <v>0.86</v>
      </c>
      <c r="F189" s="19" t="s">
        <v>215</v>
      </c>
      <c r="G189" s="25"/>
      <c r="H189" s="14" t="s">
        <v>218</v>
      </c>
      <c r="I189" s="32">
        <v>0.64</v>
      </c>
      <c r="J189" s="18" t="s">
        <v>215</v>
      </c>
      <c r="K189" s="25"/>
      <c r="L189" s="14" t="s">
        <v>218</v>
      </c>
      <c r="M189" s="32">
        <v>0.52</v>
      </c>
      <c r="N189" s="18" t="s">
        <v>215</v>
      </c>
    </row>
    <row r="190" spans="1:14" x14ac:dyDescent="0.25">
      <c r="A190" s="35"/>
      <c r="B190" s="5"/>
      <c r="C190" s="34"/>
      <c r="D190" s="34"/>
      <c r="E190" s="34"/>
      <c r="F190" s="34"/>
      <c r="G190" s="34"/>
      <c r="H190" s="34"/>
      <c r="I190" s="34"/>
      <c r="J190" s="34"/>
      <c r="K190" s="34"/>
      <c r="L190" s="34"/>
      <c r="M190" s="34"/>
      <c r="N190" s="34"/>
    </row>
    <row r="191" spans="1:14" x14ac:dyDescent="0.25">
      <c r="A191" s="35"/>
      <c r="B191" s="4" t="s">
        <v>60</v>
      </c>
      <c r="C191" s="26" t="s">
        <v>215</v>
      </c>
      <c r="D191" s="5"/>
      <c r="E191" s="5"/>
      <c r="F191" s="5"/>
      <c r="G191" s="26"/>
      <c r="H191" s="5"/>
      <c r="I191" s="5"/>
      <c r="J191" s="5"/>
      <c r="K191" s="26"/>
      <c r="L191" s="5"/>
      <c r="M191" s="5"/>
      <c r="N191" s="5"/>
    </row>
    <row r="192" spans="1:14" x14ac:dyDescent="0.25">
      <c r="A192" s="35"/>
      <c r="B192" s="13" t="s">
        <v>61</v>
      </c>
      <c r="C192" s="25" t="s">
        <v>215</v>
      </c>
      <c r="D192" s="15"/>
      <c r="E192" s="17">
        <v>76664</v>
      </c>
      <c r="F192" s="19" t="s">
        <v>215</v>
      </c>
      <c r="G192" s="25"/>
      <c r="H192" s="14"/>
      <c r="I192" s="16">
        <v>78640</v>
      </c>
      <c r="J192" s="18" t="s">
        <v>215</v>
      </c>
      <c r="K192" s="25"/>
      <c r="L192" s="14"/>
      <c r="M192" s="16">
        <v>81820</v>
      </c>
      <c r="N192" s="18" t="s">
        <v>215</v>
      </c>
    </row>
    <row r="193" spans="1:14" ht="15.75" thickBot="1" x14ac:dyDescent="0.3">
      <c r="A193" s="35"/>
      <c r="B193" s="3" t="s">
        <v>252</v>
      </c>
      <c r="C193" s="26" t="s">
        <v>215</v>
      </c>
      <c r="D193" s="20"/>
      <c r="E193" s="22">
        <v>1268</v>
      </c>
      <c r="F193" s="2" t="s">
        <v>215</v>
      </c>
      <c r="G193" s="26"/>
      <c r="H193" s="5"/>
      <c r="I193" s="21">
        <v>2444</v>
      </c>
      <c r="J193" t="s">
        <v>215</v>
      </c>
      <c r="K193" s="26"/>
      <c r="L193" s="5"/>
      <c r="M193" s="21">
        <v>4148</v>
      </c>
      <c r="N193" t="s">
        <v>215</v>
      </c>
    </row>
    <row r="194" spans="1:14" x14ac:dyDescent="0.25">
      <c r="A194" s="35"/>
      <c r="B194" s="23"/>
      <c r="C194" s="23" t="s">
        <v>215</v>
      </c>
      <c r="D194" s="24"/>
      <c r="E194" s="24"/>
      <c r="F194" s="23"/>
      <c r="G194" s="23"/>
      <c r="H194" s="24"/>
      <c r="I194" s="24"/>
      <c r="J194" s="23"/>
      <c r="K194" s="23"/>
      <c r="L194" s="24"/>
      <c r="M194" s="24"/>
      <c r="N194" s="23"/>
    </row>
    <row r="195" spans="1:14" ht="15.75" thickBot="1" x14ac:dyDescent="0.3">
      <c r="A195" s="35"/>
      <c r="B195" s="13" t="s">
        <v>62</v>
      </c>
      <c r="C195" s="25" t="s">
        <v>215</v>
      </c>
      <c r="D195" s="15"/>
      <c r="E195" s="17">
        <v>77932</v>
      </c>
      <c r="F195" s="19" t="s">
        <v>215</v>
      </c>
      <c r="G195" s="25"/>
      <c r="H195" s="14"/>
      <c r="I195" s="16">
        <v>81084</v>
      </c>
      <c r="J195" s="18" t="s">
        <v>215</v>
      </c>
      <c r="K195" s="25"/>
      <c r="L195" s="14"/>
      <c r="M195" s="16">
        <v>85968</v>
      </c>
      <c r="N195" s="18" t="s">
        <v>215</v>
      </c>
    </row>
    <row r="196" spans="1:14" ht="15.75" thickTop="1" x14ac:dyDescent="0.25">
      <c r="A196" s="35"/>
      <c r="B196" s="23"/>
      <c r="C196" s="23" t="s">
        <v>215</v>
      </c>
      <c r="D196" s="29"/>
      <c r="E196" s="29"/>
      <c r="F196" s="23"/>
      <c r="G196" s="23"/>
      <c r="H196" s="29"/>
      <c r="I196" s="29"/>
      <c r="J196" s="23"/>
      <c r="K196" s="23"/>
      <c r="L196" s="29"/>
      <c r="M196" s="29"/>
      <c r="N196" s="23"/>
    </row>
    <row r="197" spans="1:14" ht="25.5" customHeight="1" x14ac:dyDescent="0.25">
      <c r="A197" s="35"/>
      <c r="B197" s="37" t="s">
        <v>255</v>
      </c>
      <c r="C197" s="37"/>
      <c r="D197" s="37"/>
      <c r="E197" s="37"/>
      <c r="F197" s="37"/>
      <c r="G197" s="37"/>
      <c r="H197" s="37"/>
      <c r="I197" s="37"/>
      <c r="J197" s="37"/>
      <c r="K197" s="37"/>
      <c r="L197" s="37"/>
      <c r="M197" s="37"/>
      <c r="N197" s="37"/>
    </row>
    <row r="198" spans="1:14" x14ac:dyDescent="0.25">
      <c r="A198" s="35"/>
      <c r="B198" s="34"/>
      <c r="C198" s="34"/>
      <c r="D198" s="34"/>
      <c r="E198" s="34"/>
      <c r="F198" s="34"/>
      <c r="G198" s="34"/>
      <c r="H198" s="34"/>
      <c r="I198" s="34"/>
      <c r="J198" s="34"/>
      <c r="K198" s="34"/>
      <c r="L198" s="34"/>
      <c r="M198" s="34"/>
      <c r="N198" s="34"/>
    </row>
    <row r="199" spans="1:14" x14ac:dyDescent="0.25">
      <c r="A199" s="35"/>
      <c r="B199" s="39" t="s">
        <v>256</v>
      </c>
      <c r="C199" s="39"/>
      <c r="D199" s="39"/>
      <c r="E199" s="39"/>
      <c r="F199" s="39"/>
      <c r="G199" s="39"/>
      <c r="H199" s="39"/>
      <c r="I199" s="39"/>
      <c r="J199" s="39"/>
      <c r="K199" s="39"/>
      <c r="L199" s="39"/>
      <c r="M199" s="39"/>
      <c r="N199" s="39"/>
    </row>
    <row r="200" spans="1:14" x14ac:dyDescent="0.25">
      <c r="A200" s="35"/>
      <c r="B200" s="34"/>
      <c r="C200" s="34"/>
      <c r="D200" s="34"/>
      <c r="E200" s="34"/>
      <c r="F200" s="34"/>
      <c r="G200" s="34"/>
      <c r="H200" s="34"/>
      <c r="I200" s="34"/>
      <c r="J200" s="34"/>
      <c r="K200" s="34"/>
      <c r="L200" s="34"/>
      <c r="M200" s="34"/>
      <c r="N200" s="34"/>
    </row>
    <row r="201" spans="1:14" ht="25.5" customHeight="1" x14ac:dyDescent="0.25">
      <c r="A201" s="35"/>
      <c r="B201" s="37" t="s">
        <v>257</v>
      </c>
      <c r="C201" s="37"/>
      <c r="D201" s="37"/>
      <c r="E201" s="37"/>
      <c r="F201" s="37"/>
      <c r="G201" s="37"/>
      <c r="H201" s="37"/>
      <c r="I201" s="37"/>
      <c r="J201" s="37"/>
      <c r="K201" s="37"/>
      <c r="L201" s="37"/>
      <c r="M201" s="37"/>
      <c r="N201" s="37"/>
    </row>
    <row r="202" spans="1:14" x14ac:dyDescent="0.25">
      <c r="A202" s="35"/>
      <c r="B202" s="34"/>
      <c r="C202" s="34"/>
      <c r="D202" s="34"/>
      <c r="E202" s="34"/>
      <c r="F202" s="34"/>
      <c r="G202" s="34"/>
      <c r="H202" s="34"/>
      <c r="I202" s="34"/>
      <c r="J202" s="34"/>
      <c r="K202" s="34"/>
      <c r="L202" s="34"/>
      <c r="M202" s="34"/>
      <c r="N202" s="34"/>
    </row>
  </sheetData>
  <mergeCells count="184">
    <mergeCell ref="B201:N201"/>
    <mergeCell ref="B202:N202"/>
    <mergeCell ref="B178:N178"/>
    <mergeCell ref="B179:N179"/>
    <mergeCell ref="B197:N197"/>
    <mergeCell ref="B198:N198"/>
    <mergeCell ref="B199:N199"/>
    <mergeCell ref="B200:N200"/>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14:N114"/>
    <mergeCell ref="B115:N115"/>
    <mergeCell ref="B116:N116"/>
    <mergeCell ref="B130:N130"/>
    <mergeCell ref="B131:N131"/>
    <mergeCell ref="B132:N132"/>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3:N53"/>
    <mergeCell ref="B55:N55"/>
    <mergeCell ref="B56:N56"/>
    <mergeCell ref="B57:N57"/>
    <mergeCell ref="B58:N58"/>
    <mergeCell ref="B59:N59"/>
    <mergeCell ref="B45:N45"/>
    <mergeCell ref="B46:N46"/>
    <mergeCell ref="B47:N47"/>
    <mergeCell ref="B49:N49"/>
    <mergeCell ref="B50:N50"/>
    <mergeCell ref="B52:N52"/>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202"/>
    <mergeCell ref="B3:N3"/>
    <mergeCell ref="B4:N4"/>
    <mergeCell ref="B5:N5"/>
    <mergeCell ref="B6:N6"/>
    <mergeCell ref="B7:N7"/>
    <mergeCell ref="B8:N8"/>
    <mergeCell ref="C184:F184"/>
    <mergeCell ref="G184:J184"/>
    <mergeCell ref="K184:N184"/>
    <mergeCell ref="C190:F190"/>
    <mergeCell ref="G190:J190"/>
    <mergeCell ref="K190:N190"/>
    <mergeCell ref="D118:I118"/>
    <mergeCell ref="D119:E119"/>
    <mergeCell ref="H119:I119"/>
    <mergeCell ref="D181:M181"/>
    <mergeCell ref="D182:E182"/>
    <mergeCell ref="H182:I182"/>
    <mergeCell ref="L182:M182"/>
    <mergeCell ref="B133:N133"/>
    <mergeCell ref="B134:N134"/>
    <mergeCell ref="B135:N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Organization_Consolidation_and</vt:lpstr>
      <vt:lpstr>EquityBased_Compensation</vt:lpstr>
      <vt:lpstr>Income_Taxes</vt:lpstr>
      <vt:lpstr>Shareholders_Equity</vt:lpstr>
      <vt:lpstr>Commitments_and_Contingencies</vt:lpstr>
      <vt:lpstr>Employee_Benefit_Plan</vt:lpstr>
      <vt:lpstr>Reporting_Segments</vt:lpstr>
      <vt:lpstr>Subsequent_Events</vt:lpstr>
      <vt:lpstr>Quarterly_Results_of_Operation</vt:lpstr>
      <vt:lpstr>SCHEDULE_IIVALUATION_AND_QUALI</vt:lpstr>
      <vt:lpstr>Organization_Consolidation_and1</vt:lpstr>
      <vt:lpstr>Organization_Consolidation_and2</vt:lpstr>
      <vt:lpstr>EquityBased_Compensation_Table</vt:lpstr>
      <vt:lpstr>Income_Taxes_Tables</vt:lpstr>
      <vt:lpstr>Commitments_and_Contingencies_</vt:lpstr>
      <vt:lpstr>Reporting_Segments_Tables</vt:lpstr>
      <vt:lpstr>Quarterly_Results_of_Operation1</vt:lpstr>
      <vt:lpstr>Organization_Consolidation_and3</vt:lpstr>
      <vt:lpstr>Property_and_Equipment_Detail</vt:lpstr>
      <vt:lpstr>Reconciliation_of_Net_Income_a</vt:lpstr>
      <vt:lpstr>EquityBased_Compensation_Addit</vt:lpstr>
      <vt:lpstr>Summary_of_Changes_in_Outstand</vt:lpstr>
      <vt:lpstr>Summary_of_Changes_in_Unvested</vt:lpstr>
      <vt:lpstr>Components_of_Deferred_Tax_Ass</vt:lpstr>
      <vt:lpstr>Components_of_Income_from_Dome</vt:lpstr>
      <vt:lpstr>Components_of_Income_Tax_Provi</vt:lpstr>
      <vt:lpstr>Income_Taxes_Additional_Inform</vt:lpstr>
      <vt:lpstr>Reconciliation_of_Statutory_US</vt:lpstr>
      <vt:lpstr>Reconciliation_of_Unrecognized</vt:lpstr>
      <vt:lpstr>Shareholders_Equity_Additional</vt:lpstr>
      <vt:lpstr>Commitments_and_Contingencies_1</vt:lpstr>
      <vt:lpstr>Aggregate_Future_Minimum_Lease</vt:lpstr>
      <vt:lpstr>Employee_Benefit_Plan_Addition</vt:lpstr>
      <vt:lpstr>Reporting_Segments_Additional_</vt:lpstr>
      <vt:lpstr>Revenues_Expenses_and_Operatin</vt:lpstr>
      <vt:lpstr>Goodwill_LongLived_Assets_and_</vt:lpstr>
      <vt:lpstr>License_Revenues_of_Warehouse_</vt:lpstr>
      <vt:lpstr>Services_Revenues_from_Profess</vt:lpstr>
      <vt:lpstr>Quarterly_Results_of_Operation2</vt:lpstr>
      <vt:lpstr>Quarterly_Results_of_Oper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44:57Z</dcterms:created>
  <dcterms:modified xsi:type="dcterms:W3CDTF">2014-02-06T21:44:57Z</dcterms:modified>
</cp:coreProperties>
</file>